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bsequent Events" sheetId="9" state="visible" r:id="rId9"/>
    <sheet xmlns:r="http://schemas.openxmlformats.org/officeDocument/2006/relationships" name="Business and Summary of Signifi" sheetId="10" state="visible" r:id="rId10"/>
    <sheet xmlns:r="http://schemas.openxmlformats.org/officeDocument/2006/relationships" name="Investments" sheetId="11" state="visible" r:id="rId11"/>
    <sheet xmlns:r="http://schemas.openxmlformats.org/officeDocument/2006/relationships" name="Loans and Allowance for Credit " sheetId="12" state="visible" r:id="rId12"/>
    <sheet xmlns:r="http://schemas.openxmlformats.org/officeDocument/2006/relationships" name="Goodwill and Core Deposit Intan" sheetId="13" state="visible" r:id="rId13"/>
    <sheet xmlns:r="http://schemas.openxmlformats.org/officeDocument/2006/relationships" name="Premises and Equipment" sheetId="14" state="visible" r:id="rId14"/>
    <sheet xmlns:r="http://schemas.openxmlformats.org/officeDocument/2006/relationships" name="Leases Leases" sheetId="15" state="visible" r:id="rId15"/>
    <sheet xmlns:r="http://schemas.openxmlformats.org/officeDocument/2006/relationships" name="Mortgage Banking"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Repurchase Agreements" sheetId="19" state="visible" r:id="rId19"/>
    <sheet xmlns:r="http://schemas.openxmlformats.org/officeDocument/2006/relationships" name="Commitments and Contingencies" sheetId="20" state="visible" r:id="rId20"/>
    <sheet xmlns:r="http://schemas.openxmlformats.org/officeDocument/2006/relationships" name="Derivatives and Hedging" sheetId="21" state="visible" r:id="rId21"/>
    <sheet xmlns:r="http://schemas.openxmlformats.org/officeDocument/2006/relationships" name="Balance Sheet Offsetting" sheetId="22" state="visible" r:id="rId22"/>
    <sheet xmlns:r="http://schemas.openxmlformats.org/officeDocument/2006/relationships" name="Other Comprehensive Income (Los" sheetId="23" state="visible" r:id="rId23"/>
    <sheet xmlns:r="http://schemas.openxmlformats.org/officeDocument/2006/relationships" name="Revenue from Contracts with Cus" sheetId="24" state="visible" r:id="rId24"/>
    <sheet xmlns:r="http://schemas.openxmlformats.org/officeDocument/2006/relationships" name="Stock-Based Compensation Plans"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EPS" sheetId="28" state="visible" r:id="rId28"/>
    <sheet xmlns:r="http://schemas.openxmlformats.org/officeDocument/2006/relationships" name="Fair Value" sheetId="29" state="visible" r:id="rId29"/>
    <sheet xmlns:r="http://schemas.openxmlformats.org/officeDocument/2006/relationships" name="Parent Company Financial Statem"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Business and Summary of Signi_2" sheetId="35" state="visible" r:id="rId35"/>
    <sheet xmlns:r="http://schemas.openxmlformats.org/officeDocument/2006/relationships" name="Investments (Tables)" sheetId="36" state="visible" r:id="rId36"/>
    <sheet xmlns:r="http://schemas.openxmlformats.org/officeDocument/2006/relationships" name="Loans and Allowance for Credi_2" sheetId="37" state="visible" r:id="rId37"/>
    <sheet xmlns:r="http://schemas.openxmlformats.org/officeDocument/2006/relationships" name="Goodwill and Core Deposit Int_2" sheetId="38" state="visible" r:id="rId38"/>
    <sheet xmlns:r="http://schemas.openxmlformats.org/officeDocument/2006/relationships" name="Premises and Equipment (Tables)" sheetId="39" state="visible" r:id="rId39"/>
    <sheet xmlns:r="http://schemas.openxmlformats.org/officeDocument/2006/relationships" name="Leases Leases (Tables)" sheetId="40" state="visible" r:id="rId40"/>
    <sheet xmlns:r="http://schemas.openxmlformats.org/officeDocument/2006/relationships" name="Mortgage Banking (Tables)"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Repurchase Agreements (Tables)" sheetId="44" state="visible" r:id="rId44"/>
    <sheet xmlns:r="http://schemas.openxmlformats.org/officeDocument/2006/relationships" name="Commitments and Contingencies (" sheetId="45" state="visible" r:id="rId45"/>
    <sheet xmlns:r="http://schemas.openxmlformats.org/officeDocument/2006/relationships" name="Derivatives and Hedging (Tables" sheetId="46" state="visible" r:id="rId46"/>
    <sheet xmlns:r="http://schemas.openxmlformats.org/officeDocument/2006/relationships" name="Balance Sheet Offsetting (Table" sheetId="47" state="visible" r:id="rId47"/>
    <sheet xmlns:r="http://schemas.openxmlformats.org/officeDocument/2006/relationships" name="Shareholders' Equity (Tables)" sheetId="48" state="visible" r:id="rId48"/>
    <sheet xmlns:r="http://schemas.openxmlformats.org/officeDocument/2006/relationships" name="Other Comprehensive Income (L_2" sheetId="49" state="visible" r:id="rId49"/>
    <sheet xmlns:r="http://schemas.openxmlformats.org/officeDocument/2006/relationships" name="Revenue from Contracts with C_2" sheetId="50" state="visible" r:id="rId50"/>
    <sheet xmlns:r="http://schemas.openxmlformats.org/officeDocument/2006/relationships" name="Stock-Based Compensation Plans " sheetId="51" state="visible" r:id="rId51"/>
    <sheet xmlns:r="http://schemas.openxmlformats.org/officeDocument/2006/relationships" name="Employee Benefit Plans (Tables)" sheetId="52" state="visible" r:id="rId52"/>
    <sheet xmlns:r="http://schemas.openxmlformats.org/officeDocument/2006/relationships" name="Income Taxes (Tables)" sheetId="53" state="visible" r:id="rId53"/>
    <sheet xmlns:r="http://schemas.openxmlformats.org/officeDocument/2006/relationships" name="EPS (Tables)" sheetId="54" state="visible" r:id="rId54"/>
    <sheet xmlns:r="http://schemas.openxmlformats.org/officeDocument/2006/relationships" name="Fair Value (Tables)" sheetId="55" state="visible" r:id="rId55"/>
    <sheet xmlns:r="http://schemas.openxmlformats.org/officeDocument/2006/relationships" name="Parent Company Financial Stat_2" sheetId="56" state="visible" r:id="rId56"/>
    <sheet xmlns:r="http://schemas.openxmlformats.org/officeDocument/2006/relationships" name="Subsequent Events (Details)" sheetId="57" state="visible" r:id="rId57"/>
    <sheet xmlns:r="http://schemas.openxmlformats.org/officeDocument/2006/relationships" name="Business and Summary of Signi_3" sheetId="58" state="visible" r:id="rId58"/>
    <sheet xmlns:r="http://schemas.openxmlformats.org/officeDocument/2006/relationships" name="Investments (Additional Informa" sheetId="59" state="visible" r:id="rId59"/>
    <sheet xmlns:r="http://schemas.openxmlformats.org/officeDocument/2006/relationships" name="Investments (Summary of Amortiz" sheetId="60" state="visible" r:id="rId60"/>
    <sheet xmlns:r="http://schemas.openxmlformats.org/officeDocument/2006/relationships" name="Investments (Company's Sale of " sheetId="61" state="visible" r:id="rId61"/>
    <sheet xmlns:r="http://schemas.openxmlformats.org/officeDocument/2006/relationships" name="Investments (Unrealized Gross L" sheetId="62" state="visible" r:id="rId62"/>
    <sheet xmlns:r="http://schemas.openxmlformats.org/officeDocument/2006/relationships" name="Investments (Amortized Cost and" sheetId="63" state="visible" r:id="rId63"/>
    <sheet xmlns:r="http://schemas.openxmlformats.org/officeDocument/2006/relationships" name="Investments (Summary of Amort_2" sheetId="64" state="visible" r:id="rId64"/>
    <sheet xmlns:r="http://schemas.openxmlformats.org/officeDocument/2006/relationships" name="Investments (Amortized Cost a_2" sheetId="65" state="visible" r:id="rId65"/>
    <sheet xmlns:r="http://schemas.openxmlformats.org/officeDocument/2006/relationships" name="Investments (Schedule of Amorti" sheetId="66" state="visible" r:id="rId66"/>
    <sheet xmlns:r="http://schemas.openxmlformats.org/officeDocument/2006/relationships" name="Loans and Allowance for Credi_3" sheetId="67" state="visible" r:id="rId67"/>
    <sheet xmlns:r="http://schemas.openxmlformats.org/officeDocument/2006/relationships" name="Loans and Allowance for Credi_4" sheetId="68" state="visible" r:id="rId68"/>
    <sheet xmlns:r="http://schemas.openxmlformats.org/officeDocument/2006/relationships" name="Loans and Allowance for Credi_5" sheetId="69" state="visible" r:id="rId69"/>
    <sheet xmlns:r="http://schemas.openxmlformats.org/officeDocument/2006/relationships" name="Loans and Allowance for Credi_6" sheetId="70" state="visible" r:id="rId70"/>
    <sheet xmlns:r="http://schemas.openxmlformats.org/officeDocument/2006/relationships" name="Loans and Allowance for Credi_7" sheetId="71" state="visible" r:id="rId71"/>
    <sheet xmlns:r="http://schemas.openxmlformats.org/officeDocument/2006/relationships" name="Loans and Allowance for Credi_8" sheetId="72" state="visible" r:id="rId72"/>
    <sheet xmlns:r="http://schemas.openxmlformats.org/officeDocument/2006/relationships" name="Loans and Allowance for Credi_9" sheetId="73" state="visible" r:id="rId73"/>
    <sheet xmlns:r="http://schemas.openxmlformats.org/officeDocument/2006/relationships" name="Goodwill and Core Deposit Int_3" sheetId="74" state="visible" r:id="rId74"/>
    <sheet xmlns:r="http://schemas.openxmlformats.org/officeDocument/2006/relationships" name="Goodwill and Core Deposit Int_4" sheetId="75" state="visible" r:id="rId75"/>
    <sheet xmlns:r="http://schemas.openxmlformats.org/officeDocument/2006/relationships" name="Goodwill and Core Deposit Int_5" sheetId="76" state="visible" r:id="rId76"/>
    <sheet xmlns:r="http://schemas.openxmlformats.org/officeDocument/2006/relationships" name="Premises and Equipment Premises" sheetId="77" state="visible" r:id="rId77"/>
    <sheet xmlns:r="http://schemas.openxmlformats.org/officeDocument/2006/relationships" name="Premises and Equipment (Equipme" sheetId="78" state="visible" r:id="rId78"/>
    <sheet xmlns:r="http://schemas.openxmlformats.org/officeDocument/2006/relationships" name="Premises and Equipment - Deprec" sheetId="79" state="visible" r:id="rId79"/>
    <sheet xmlns:r="http://schemas.openxmlformats.org/officeDocument/2006/relationships" name="Leases Leases (Additional Infor" sheetId="80" state="visible" r:id="rId80"/>
    <sheet xmlns:r="http://schemas.openxmlformats.org/officeDocument/2006/relationships" name="Leases Leases (Components of Le" sheetId="81" state="visible" r:id="rId81"/>
    <sheet xmlns:r="http://schemas.openxmlformats.org/officeDocument/2006/relationships" name="Leases Leases (Supplemental Cas" sheetId="82" state="visible" r:id="rId82"/>
    <sheet xmlns:r="http://schemas.openxmlformats.org/officeDocument/2006/relationships" name="Leases Leases (Maturities of Op" sheetId="83" state="visible" r:id="rId83"/>
    <sheet xmlns:r="http://schemas.openxmlformats.org/officeDocument/2006/relationships" name="Mortgage Banking (Additional In" sheetId="84" state="visible" r:id="rId84"/>
    <sheet xmlns:r="http://schemas.openxmlformats.org/officeDocument/2006/relationships" name="Mortgage Banking (Schedule of M" sheetId="85" state="visible" r:id="rId85"/>
    <sheet xmlns:r="http://schemas.openxmlformats.org/officeDocument/2006/relationships" name="Deposits (Details)" sheetId="86" state="visible" r:id="rId86"/>
    <sheet xmlns:r="http://schemas.openxmlformats.org/officeDocument/2006/relationships" name="Borrowings (Additional Informat" sheetId="87" state="visible" r:id="rId87"/>
    <sheet xmlns:r="http://schemas.openxmlformats.org/officeDocument/2006/relationships" name="Borrowings (Summary of Short te" sheetId="88" state="visible" r:id="rId88"/>
    <sheet xmlns:r="http://schemas.openxmlformats.org/officeDocument/2006/relationships" name="Borrowings (Schedule of Advance" sheetId="89" state="visible" r:id="rId89"/>
    <sheet xmlns:r="http://schemas.openxmlformats.org/officeDocument/2006/relationships" name="Borrowings (Subordinated Debent" sheetId="90" state="visible" r:id="rId90"/>
    <sheet xmlns:r="http://schemas.openxmlformats.org/officeDocument/2006/relationships" name="Repurchase Agreements (Details)"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Derivatives and Hedging (Additi" sheetId="94" state="visible" r:id="rId94"/>
    <sheet xmlns:r="http://schemas.openxmlformats.org/officeDocument/2006/relationships" name="Derivatives and Hedging (Schedu" sheetId="95" state="visible" r:id="rId95"/>
    <sheet xmlns:r="http://schemas.openxmlformats.org/officeDocument/2006/relationships" name="Derivatives and Hedging (Sche_2" sheetId="96" state="visible" r:id="rId96"/>
    <sheet xmlns:r="http://schemas.openxmlformats.org/officeDocument/2006/relationships" name="Derivatives and Hedging (Sche_3" sheetId="97" state="visible" r:id="rId97"/>
    <sheet xmlns:r="http://schemas.openxmlformats.org/officeDocument/2006/relationships" name="Balance Sheet Offsetting (Detai" sheetId="98" state="visible" r:id="rId98"/>
    <sheet xmlns:r="http://schemas.openxmlformats.org/officeDocument/2006/relationships" name="Shareholders' Equity (Details)" sheetId="99" state="visible" r:id="rId99"/>
    <sheet xmlns:r="http://schemas.openxmlformats.org/officeDocument/2006/relationships" name="Shareholders' Equity (Additiona" sheetId="100" state="visible" r:id="rId100"/>
    <sheet xmlns:r="http://schemas.openxmlformats.org/officeDocument/2006/relationships" name="Other Comprehensive Income (L_3" sheetId="101" state="visible" r:id="rId101"/>
    <sheet xmlns:r="http://schemas.openxmlformats.org/officeDocument/2006/relationships" name="Other Comprehensive Income (L_4" sheetId="102" state="visible" r:id="rId102"/>
    <sheet xmlns:r="http://schemas.openxmlformats.org/officeDocument/2006/relationships" name="Revenue from Contracts with C_3" sheetId="103" state="visible" r:id="rId103"/>
    <sheet xmlns:r="http://schemas.openxmlformats.org/officeDocument/2006/relationships" name="Stock-Based Compensation Plan_2" sheetId="104" state="visible" r:id="rId104"/>
    <sheet xmlns:r="http://schemas.openxmlformats.org/officeDocument/2006/relationships" name="Stock-Based Compensation Plan_3" sheetId="105" state="visible" r:id="rId105"/>
    <sheet xmlns:r="http://schemas.openxmlformats.org/officeDocument/2006/relationships" name="Stock-Based Compensation Plan_4" sheetId="106" state="visible" r:id="rId106"/>
    <sheet xmlns:r="http://schemas.openxmlformats.org/officeDocument/2006/relationships" name="Stock-Based Compensation Plan_5" sheetId="107" state="visible" r:id="rId107"/>
    <sheet xmlns:r="http://schemas.openxmlformats.org/officeDocument/2006/relationships" name="Employee Benefit Plans (Additio" sheetId="108" state="visible" r:id="rId108"/>
    <sheet xmlns:r="http://schemas.openxmlformats.org/officeDocument/2006/relationships" name="Employee Benefit Plans (Schedul" sheetId="109" state="visible" r:id="rId109"/>
    <sheet xmlns:r="http://schemas.openxmlformats.org/officeDocument/2006/relationships" name="Employee Benefit Plans (Sched_2" sheetId="110" state="visible" r:id="rId110"/>
    <sheet xmlns:r="http://schemas.openxmlformats.org/officeDocument/2006/relationships" name="Employee Benefit Plans (Sched_3" sheetId="111" state="visible" r:id="rId111"/>
    <sheet xmlns:r="http://schemas.openxmlformats.org/officeDocument/2006/relationships" name="Employee Benefit Plans (Sched_4" sheetId="112" state="visible" r:id="rId112"/>
    <sheet xmlns:r="http://schemas.openxmlformats.org/officeDocument/2006/relationships" name="Income Taxes (Schedule of Incom" sheetId="113" state="visible" r:id="rId113"/>
    <sheet xmlns:r="http://schemas.openxmlformats.org/officeDocument/2006/relationships" name="Income Taxes (Reconciliation of" sheetId="114" state="visible" r:id="rId114"/>
    <sheet xmlns:r="http://schemas.openxmlformats.org/officeDocument/2006/relationships" name="Income Taxes (Schedule of Defer" sheetId="115" state="visible" r:id="rId115"/>
    <sheet xmlns:r="http://schemas.openxmlformats.org/officeDocument/2006/relationships" name="Income Taxes (Additional Inform" sheetId="116" state="visible" r:id="rId116"/>
    <sheet xmlns:r="http://schemas.openxmlformats.org/officeDocument/2006/relationships" name="Income Taxes - Proportional Amo" sheetId="117" state="visible" r:id="rId117"/>
    <sheet xmlns:r="http://schemas.openxmlformats.org/officeDocument/2006/relationships" name="EPS (Computation of Basic and D" sheetId="118" state="visible" r:id="rId118"/>
    <sheet xmlns:r="http://schemas.openxmlformats.org/officeDocument/2006/relationships" name="EPS (Additional Information) (D" sheetId="119" state="visible" r:id="rId119"/>
    <sheet xmlns:r="http://schemas.openxmlformats.org/officeDocument/2006/relationships" name="Fair Value (Summary of Financia" sheetId="120" state="visible" r:id="rId120"/>
    <sheet xmlns:r="http://schemas.openxmlformats.org/officeDocument/2006/relationships" name="Fair Value (Valuation Methodolo" sheetId="121" state="visible" r:id="rId121"/>
    <sheet xmlns:r="http://schemas.openxmlformats.org/officeDocument/2006/relationships" name="Fair Value (Carrying Amounts an" sheetId="122" state="visible" r:id="rId122"/>
    <sheet xmlns:r="http://schemas.openxmlformats.org/officeDocument/2006/relationships" name="Parent Company Financial Stat_3" sheetId="123" state="visible" r:id="rId123"/>
    <sheet xmlns:r="http://schemas.openxmlformats.org/officeDocument/2006/relationships" name="Parent Company Financial Stat_4" sheetId="124" state="visible" r:id="rId124"/>
    <sheet xmlns:r="http://schemas.openxmlformats.org/officeDocument/2006/relationships" name="Parent Company Financial Stat_5" sheetId="125" state="visible" r:id="rId1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227</t>
        </is>
      </c>
      <c r="C9" s="4" t="inlineStr">
        <is>
          <t xml:space="preserve"> </t>
        </is>
      </c>
      <c r="D9" s="4" t="inlineStr">
        <is>
          <t xml:space="preserve"> </t>
        </is>
      </c>
    </row>
    <row r="10">
      <c r="A10" s="4" t="inlineStr">
        <is>
          <t>Entity Registrant Name</t>
        </is>
      </c>
      <c r="B10" s="4" t="inlineStr">
        <is>
          <t>CAMDEN NATIONAL CORP</t>
        </is>
      </c>
      <c r="C10" s="4" t="inlineStr">
        <is>
          <t xml:space="preserve"> </t>
        </is>
      </c>
      <c r="D10" s="4" t="inlineStr">
        <is>
          <t xml:space="preserve"> </t>
        </is>
      </c>
    </row>
    <row r="11">
      <c r="A11" s="4" t="inlineStr">
        <is>
          <t>Entity Incorporation, State or Country Code</t>
        </is>
      </c>
      <c r="B11" s="4" t="inlineStr">
        <is>
          <t>ME</t>
        </is>
      </c>
      <c r="C11" s="4" t="inlineStr">
        <is>
          <t xml:space="preserve"> </t>
        </is>
      </c>
      <c r="D11" s="4" t="inlineStr">
        <is>
          <t xml:space="preserve"> </t>
        </is>
      </c>
    </row>
    <row r="12">
      <c r="A12" s="4" t="inlineStr">
        <is>
          <t>Entity Tax Identification Number</t>
        </is>
      </c>
      <c r="B12" s="4" t="inlineStr">
        <is>
          <t>01-0413282</t>
        </is>
      </c>
      <c r="C12" s="4" t="inlineStr">
        <is>
          <t xml:space="preserve"> </t>
        </is>
      </c>
      <c r="D12" s="4" t="inlineStr">
        <is>
          <t xml:space="preserve"> </t>
        </is>
      </c>
    </row>
    <row r="13">
      <c r="A13" s="4" t="inlineStr">
        <is>
          <t>Entity Address, Postal Zip Code</t>
        </is>
      </c>
      <c r="B13" s="4" t="inlineStr">
        <is>
          <t>04843</t>
        </is>
      </c>
      <c r="C13" s="4" t="inlineStr">
        <is>
          <t xml:space="preserve"> </t>
        </is>
      </c>
      <c r="D13" s="4" t="inlineStr">
        <is>
          <t xml:space="preserve"> </t>
        </is>
      </c>
    </row>
    <row r="14">
      <c r="A14" s="4" t="inlineStr">
        <is>
          <t>Entity Address, Address Line One</t>
        </is>
      </c>
      <c r="B14" s="4" t="inlineStr">
        <is>
          <t>2 Elm Street</t>
        </is>
      </c>
      <c r="C14" s="4" t="inlineStr">
        <is>
          <t xml:space="preserve"> </t>
        </is>
      </c>
      <c r="D14" s="4" t="inlineStr">
        <is>
          <t xml:space="preserve"> </t>
        </is>
      </c>
    </row>
    <row r="15">
      <c r="A15" s="4" t="inlineStr">
        <is>
          <t>Entity Address, City or Town</t>
        </is>
      </c>
      <c r="B15" s="4" t="inlineStr">
        <is>
          <t>Camden</t>
        </is>
      </c>
      <c r="C15" s="4" t="inlineStr">
        <is>
          <t xml:space="preserve"> </t>
        </is>
      </c>
      <c r="D15" s="4" t="inlineStr">
        <is>
          <t xml:space="preserve"> </t>
        </is>
      </c>
    </row>
    <row r="16">
      <c r="A16" s="4" t="inlineStr">
        <is>
          <t>Entity Address, State or Province</t>
        </is>
      </c>
      <c r="B16" s="4" t="inlineStr">
        <is>
          <t>ME</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236-8821</t>
        </is>
      </c>
      <c r="C18" s="4" t="inlineStr">
        <is>
          <t xml:space="preserve"> </t>
        </is>
      </c>
      <c r="D18" s="4" t="inlineStr">
        <is>
          <t xml:space="preserve"> </t>
        </is>
      </c>
    </row>
    <row r="19">
      <c r="A19" s="4" t="inlineStr">
        <is>
          <t>Title of 12(b) Security</t>
        </is>
      </c>
      <c r="B19" s="4" t="inlineStr">
        <is>
          <t>Common Stock, without par value</t>
        </is>
      </c>
      <c r="C19" s="4" t="inlineStr">
        <is>
          <t xml:space="preserve"> </t>
        </is>
      </c>
      <c r="D19" s="4" t="inlineStr">
        <is>
          <t xml:space="preserve"> </t>
        </is>
      </c>
    </row>
    <row r="20">
      <c r="A20" s="4" t="inlineStr">
        <is>
          <t>Trading Symbol</t>
        </is>
      </c>
      <c r="B20" s="4" t="inlineStr">
        <is>
          <t>CA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72902771</v>
      </c>
    </row>
    <row r="32">
      <c r="A32" s="4" t="inlineStr">
        <is>
          <t>Entity Common Stock, Shares Outstanding</t>
        </is>
      </c>
      <c r="B32" s="4" t="inlineStr">
        <is>
          <t xml:space="preserve"> </t>
        </is>
      </c>
      <c r="C32" s="6" t="n">
        <v>16864810</v>
      </c>
      <c r="D32" s="4" t="inlineStr">
        <is>
          <t xml:space="preserve"> </t>
        </is>
      </c>
    </row>
    <row r="33">
      <c r="A33" s="4" t="inlineStr">
        <is>
          <t>Documents Incorporated by Reference</t>
        </is>
      </c>
      <c r="B33" s="4" t="inlineStr">
        <is>
          <t>Certain information required in response to Items 10, 11, 12, 13 and 14 of Part III of this Form 10-K is incorporated by reference from Camden National Corporation’s Definitive Proxy Statement for its 2025 Annual Meeting of Shareholders.</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50686</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Des Moines, Iowa</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Acronyms and Abbreviations. The acronyms and abbreviations identified below are used in the notes to the consolidated financial statements. The following is provided to aid the reader and provide a reference page when reviewing the notes to the consolidated financial statements. Acronym Description Acronym Description AFS: Available-for-sale GAAP: Generally accepted accounting principles in the United States ALCO: Asset/Liability Committee GDP: Gross domestic product ACL: Allowance for credit losses HTM: Held-to-maturity AOCI: Accumulated other comprehensive income (loss) LGD: Loss given default ASC: Accounting Standards Codification LIBOR: London Interbank Offered Rate ASU: Accounting Standards Update LTIP: Long-Term Performance Share Plan Bank: Camden National Bank, a wholly-owned subsidiary of Camden National Corporation Management ALCO: Management Asset/Liability Committee BOLI: Bank-owned life insurance MBS: Mortgage-backed security Board ALCO: Board of Directors' Asset/Liability Committee MSPP: Management Stock Purchase Plan BTFP: Bank Term Funding Program, introduced by the Federal Reserve Bank in March 2023 N/A: Not applicable CCTA: Camden Capital Trust A, an unconsolidated entity formed by Camden National Corporation Northway Northway Financial, Inc., acquired by the Company on January 2, 2025 CD: Certificate of deposits Northway Bank Wholly-owned subsidiary bank of Northway Financial, Inc., which merged into Camden National Bank on January 2, 2025 CECL: Current Expected Credit Losses N.M.: Not meaningful Company: Camden National Corporation OCC: Office of the Comptroller of the Currency CMO: Collateralized mortgage obligation OCI: Other comprehensive income (loss) CUSIP: Committee on Uniform Securities Identification Procedures OREO: Other real estate owned DCRP: Defined Contribution Retirement Plan PD: Probability of default EPS: Earnings per share ROU: Right-of-use FASB: Financial Accounting Standards Board SBA: U.S. Small Business Administration FDIC: Federal Deposit Insurance Corporation SBA PPP: U.S. Small Business Administration Paycheck Protection Program FHLBB: Federal Home Loan Bank of Boston SERP: Supplemental executive retirement plans FHLMC: Federal Home Loan Mortgage Corporation SOFR: Secured Overnight Financing Rate FRB: Federal Reserve System Board of Governors UBCT: Union Bankshares Capital Trust I, an unconsolidated entity formed by Union Bankshares Company that was subsequently acquired by Camden National Corporation FRBB: Federal Reserve Bank of Boston U.S.: United States of America General Business. Camden National Corporation, a Maine corporation (the “Company”), is the bank holding company for Camden National Bank (the “Bank”) and is headquartered in Camden, Maine. The primary business of the Company is to attract deposits from and to extend loans to consumer, institutional, municipal, non-profit and commercial customers. The Company, through the Bank, offers commercial and consumer banking products and services, and through Camden Financial Consultants, a division of the Bank, and Camden National Wealth Management, a department of the Bank, offers brokerage and insurance services as well as investment management and fiduciary services. The Bank's deposits are insured by the FDIC, subject to regulatory limits. Principles of Consolidation . The accompanying consolidated financial statements include the accounts of the Company and the Bank (which includes the consolidated accounts of Healthcare Professional Funding Corporation (“HPFC”) and Property A, Inc.).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as a result of changing conditions and future events. Several estimates are material and are susceptible to change, such as the allowance for credit losses (“ACL”), including the allowance for loan losses, off-balance sheet credit exposures, and AFS and HTM debt securities; the accounting for business combinations including subsequent impairment analyses for goodwill and other intangible assets; accounting for income taxes; and postretirement benefits. Subsequent Events . The Company has evaluated events and transactions subsequent to December 31, 2024 for potential recognition or disclosure and has disclosed such events and transactions in Note 23 of the consolidated financial statements. Significant Concentration of Credit Risk. The Company makes loans primarily to customers in Maine, Massachusetts and New Hampshire. Although it has a diversified loan portfolio, a large portion of the Company's loans are secured by commercial or residential real estate and are subject to real estate market volatility within these states. Furthermore, the debtors' ability to honor their contracts is highly dependent upon other economic factors throughout Maine, Massachusetts and New Hampshire. The Company does not generally engage in non-recourse lending and typically will require the principals of any commercial borrower to obligate themselves personally on the loan. Refer to Note 3 for further discussion of credit concentrations. Cash, Cash Equivalents and Restricted Cash . For the purpose of reporting, cash and cash equivalents consist of cash on hand and amounts due from banks. In March 2020, the FRB reduced its reserve requirement ratios to 0%, effectively eliminating cash reserve requirements for all depository institutions. Certain cash balances will be designated as restricted as required by certain contracts with unrelated third parties. Investments. Debt investments for which the Company has the positive intent and ability to hold to maturity are classified as HTM and recorded at amortized cost on the consolidated statements of condition. Debt investments that are not classified as HTM or trading are classified as AFS and are carried at fair value on the Company's consolidated statements of condition with subsequent changes to fair value recorded within AOCI, net of tax. Trading securities and equity investments with a readily determinable fair value are carried at fair value on the Company's consolidated statements of condition, with the change in fair value recognized between periods recognized within net income on the consolidated statements of income. Purchase premiums and discounts are recognized in interest income on the consolidated statements of income using the interest method over the period to maturity or issuer call option date, if earlier, and are recorded on the trade date. Upon sale of an investment security, the realized gain or loss on the sale is recognized within non-interest income on the consolidated statements of income. The cost basis of our investments sold is determined using the specific identification method. ACL on (or Write-off of) AFS Debt Securities. Management assesses its AFS debt securities in an unrealized loss position for the following: (i) whether it intends to sell the security, or (ii) it is more likely than not that it will be required to sell the security before recovery of its amortized cost basis. If either of the criteria regarding intent or requirement to sell is met, the security’s amortized cost basis is written down to fair value through net income. For AFS debt securities that do not meet either of the two criteria, management evaluates whether the decline in fair value resulted from credit losses or other factors. In making this assessment, management considers the following: (i) the extent to which fair value is less than amortized cost, (ii) credit rating of the security, (iii) macroeconomic trends of the industry specific to the security, and (iv) any other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on AFS debt securities is recorded for the credit loss, limited by the amount that the fair value is less than the amortized cost basis. When assessing an AFS debt security for credit loss, securities with identical CUSIPs are pooled together to assess for impairment using the average cost basis. Any impairment that has not been recorded through an allowance is recognized in AOCI. A change in the ACL on AFS debt securities or write-off of an AFS debt security, which may be in full or a portion thereof, is recorded as expense (credit) within provision for credit losses on the consolidated statements of income. Losses are charged against the allowance when management believes the uncollectibility of an AFS debt security is confirmed or when either of the criteria regarding intent or requirement to sell is met. Upon the sale of any AFS debt security that had been previously written-off, whether in full or a portion, is first accounted for as a recovery of the previously written-off portion of the investment and accounted for as a credit to provision for credit losses on the consolidated statements of income. ACL on (or Write-off of) HTM Debt Securities. The Company estimates expected credit losses on its HTM debt securities and carry an allowance for such. Management measures expected credit losses on HTM debt securities on a collective basis by major security types that share similar risk characteristics, which may include, but is not limited to, credit ratings, financial asset type, collateral type, size, effective interest rate, term, geographical location, industry, and vintage. The estimate of expected credit losses on the HTM portfolio is based on the expected cash flows of each individual CUSIP over its contractual life and considers historical credit loss information, current conditions and reasonable and supportable forecasts. Under ASU 2016-13, the Company has the ability to exclude certain securities when the historical credit loss information, adjusted for current conditions and forecasts, resulting in zero risk of nonpayment of the amortized cost basis of the security. The Company has evaluated and determined zero risk of nonpayment on all securities guaranteed by the U.S government agencies. Given the rarity of municipal and corporate bond defaults and losses, the Company will utilize external third-party loss forecast models as the sole source of municipal and corporate bond default and loss rates. As with the loan portfolio, cash flows are modeled over a reasonable and supportable forecast period and then revert to the long-term average economic conditions on a straight line basis. Management may exercise discretion to make adjustments based on various qualitative factors. An HTM debt security is written-off in the period in which a determination is made that all or a portion of the financial asset is uncollectible. Any previously recorded allowance, if any, is reversed and then the amortized cost basis is written-down to the amount deemed to be collectible, if any. A change in the ACL on HTM debt securities or write-off of an HTM debt security, which may be in full or a portion thereof, is recorded as expense (credit) within provision for credit losses on the consolidated statements of income. Upon the sale of any HTM debt security that had been previously written-off, whether in full or a portion, is first accounted for as a recovery of the previously written-off portion of the investment and accounted for as a credit to provision for credit losses on the consolidated statements of income. FHLBB and FRBB Stock. The Company, through the Bank, is a member of the FHLBB and FRBB, and, as a member, is required to hold a certain amount of FHLBB and FRB common stock. These equity stocks are non-marketable and are reported at cost within other investments on the consolidated statements of condition. The Company evaluates its FHLBB and FRB common stock for impairment based on the ultimate recoverability of the par value rather than by recognizing temporary declines in value. Loans Held for Sale. The Company has elected the fair value option for loans classified as held for sale on the consolidated statements of condition. Designation of loans as held for sale is determined based on intent and is generally completed as the loans are underwritten. The fair value for loans held for sale is determined using quoted secondary market prices. Management consistently evaluates the Company's loan portfolio in conjunction with asset/liability management practices, and will opt to sell certain residential mortgage loans to manage the Company's interest rate exposure and for other business purposes, including generating fee income through mortgage sale gains and managing its liquidity position. Loans Held for Investment and Acquired Loans . Loans held for investment are reported at amortized cost, adjusted for any partial charge-offs and net of any deferred loan fees or costs. Interest income is accrued based upon the daily principal amount outstanding, except for loans on non-accrual status. Loan fees and certain direct origination costs are deferred and amortized into interest income over the contractual term of the loan using the level-yield method. When a loan is paid off, the unamortized portion is recognized in interest income. Loans acquired through a business or asset purchase are reported at fair value, as of acquisition date. Interest income is accrued based upon the daily principal amount outstanding and is then further adjusted by the accretion of any discount or amortization of any premium associated with the loan that was recognized based on the acquisition date fair value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are applied as a reduction of principal. A loan remains on non-accrual status until all principal and interest amounts contractually due are brought current and future payments are reasonably assured. Should a loan transition from non-accrual to accrual, the unrecognized interest earned during the period the loan was on non-accrual and unamortized deferred origination fees and costs are recognized over the remaining contractual life of the loan using the level-yield method. ACL on Loans. The ACL on loans is established based upon the Company's current estimate of expected lifetime credit losses on loans measured at amortized cost, which is comprised of the unpaid principal balance of the loan, net deferred loan fees (costs), acquired premium (discount), and any write-downs previously taken on the loan. The ACL on loans is increased by charges to provision for credit losses and reduced by charge-offs, net of recoveries. Management evaluates the appropriateness of the ACL on loans quarterly. This evaluation is inherently subjective as it requires material estimates that may be susceptible to significant change from period to period. The ACL on loans is presented on the consolidated statements of condition. Loans past due 30 days or more are considered delinquent. In general, secured loans that are delinquent for 90 consecutive days are placed on non-accrual status and may be subject to individual loss assessment in accordance with established internal policy. In general, unsecured loans that are delinquent for 90 consecutive days are charged-off. The Company evaluates all loan modifications made to borrowers experiencing financial difficulty, in accordance with ASU 2022-02. Under ASU 2022-02, a loan, as modified, is evaluated to consider whether such loan modification should be accounted for as a new loan or a continuation of the existing loan. Refer to Note 3 of the consolidated financial statements for further discussion. The ACL on loans reduces the loan portfolio to the net amount expected to be collected, and represents the expected losses over the life of all loans at the reporting date. The allowance incorporates forward-looking information and applies a reversion methodology beyond the reasonable and supportable forecast. The ACL on loans represents the Company's estimated risk of loss within its loan portfolio as of the reporting date. To appropriately measure expected credit losses, management disaggregates the loan portfolio into pools of similar risk characteristics ( i.e. “segments”). The Company utilizes a discounted cash flow approach to calculate the expected loss for each segment. Within the discounted cash flow model, a PD and LGD assumption is applied to calculate the expected loss for each segment. PD is the probability the asset will default within a given timeframe and LGD is the percentage of assets not expected to be collected due to default. The Company's PD and LGD assumptions may be derived from internal historical default and loss experience or from external data where there are not statistically meaningful loss events for a loan segment or it does not have default and loss data that covers a full economic cycle. In 2023, the Company made a policy election to apply a 100% PD for any loan that meets its definition of “default”, which includes loans on non-accrual, loans partially charged-off and loans past due for more than 90 days. The policy election and change in ACL methodology did not have a material impact to the Company’s ACL at December 31, 2023. As of December 31, 2024 and 2023, the primary macroeconomic drivers within the Company’s discounted cash flow model used to derive its ACL included forecasts of: (1) Maine Unemployment, (2) changes in Maine GDP, (3) changes in and National GDP, and (4) changes in the Maine Housing Price Index. Management monitors and assesses its macroeconomic drivers at least annually (generally in the fourth quarter) to determine if or that they continue to be the most predictive indicator of losses within the Company’s loan portfolio, and these macroeconomic drivers may change from time to time. To determine its reasonable and supportable forecast, management may leverage macroeconomic forecasts obtained from various reputable sources. The Company’s reasonable and supportable forecast period generally ranges from one to three years, depending on the facts and circumstances of the current state of the economy, portfolio segment and management’s judgement of what can be reasonably supported. The model reversion period generally ranges from one to six years, and it also depends on the current state of the economy and management’s judgments of such. Management monitors and assesses the forecast and reversion period at least annually. The ACL on loans is calculated over a loan’s contractual life. For term loans, the contractual life is calculated based on the maturity date. For commercial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 renewals or modifications. For purposes of determining the ACL on loans, the Company disaggregates its loans into portfolio segments. Each portfolio segment possesses unique risk characteristics that are considered when determining the appropriate level of allowance. In calculating the ACL on loans, the contractual life of a loan must be adjusted for prepayments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cash flow. The ACL on loans evaluation may also consider various qualitative factors, such as: (i) actual or expected changes in economic trends and conditions, (ii) changes in the value of underlying collateral for loans, (iii) changes to lending policies, underwriting standards and/or management personnel performing such functions, (iv) delinquency and other credit quality trends, (v) credit risk concentrations, if any, (vi) changes to the nature of the Company's business impacting the loan portfolio, (vii) and other external factors, that may include, but are not limited to, results of internal loan reviews, examinations by bank regulatory agencies, or other such events such as a natural disaster. Certain loans greater than $500,000 are individually evaluated for estimated credit losses, including those (i) are on non-accrual, (ii) a modified loan to a borrower experiencing financial difficulty to be disclosed under ASU 2022-02, or (iii) that have other unique characteristics differing from the segment. Specific reserves are established when appropriate for such loans based on the present value of expected future cash flows of the loan or the estimated realizable value of the collateral, if any. Management may also adjust its assumptions to account for differences between expected and actual losses from period-to-period. The variability of management’s assumptions could alter the ACL on loans materially and impact future results of operations and financial condition. The loss estimation models and methods used to determine the allowance for credit losses are continually refined and enhanced. Accrued Interest. Accrued interest receivable balances are presented within other assets on the consolidated statements of condition, and excluded from the measurement of the ACL, including investments and loans. Accrued interest receivable is written-off by reversing previously recognized interest income. The Company has a robust policy in place to write-off accrued interest when a loan is placed on non-accrual. For loans, write-off typically occurs when a loan has been in default for 90 days or more. Goodwill . Goodwill represents the price paid in an acquisition that is in excess of the fair value of the net assets acquired. Goodwill is not subject to amortization but rather is evaluated at least annually for impairment, or as events and circumstances dictate, at the reporting unit level, and for which the Company has determined it has a single reporting unit. Any impairment is charged to non-interest expense on the consolidated statements of income. The Company evaluates goodwill for impairment annually as of November 30 th , or more frequently as warranted by external and/or internal factors. The Company may utilize a qualitative analysis and/or a quantitative analysis to evaluate goodwill for impairment. The Company has the option to by-pass the qualitative analysis for any given year and perform the quantitative analysis. Using a qualitative analysis to assess goodwill for impairment, the Company will consider various factors to determine if it is more-likely-than-not that its carrying value of its reporting unit exceeds its fair value. These factors include, but are not limited to, the overall macro-economic environment; industry economic and regulatory environment; and company specific factors, including, but not limited to, performance, Company common stock share price, competition and/or significant changes in senior management. Should the Company determine it is more-likely-than-not that the carrying value of its reporting unit exceeds its fair value, then it would then perform the next step of the goodwill impairment test, which is a quantitative analysis. If the Company were to determine it is not more-likely-than-not that the carrying value of its reporting unit exceeds its fair value, the Company would have completed its goodwill impairment evaluation and concluded goodwill was not impaired. After performing the qualitative analysis and determining it is more-likely-than-not that the carrying value of its reporting unit exceeds its fair value or if the Company by-passed the qualitative analysis, it would perform a quantitative analysis to determine if the carrying value of its reporting unit exceeds its fair value. Alternatively, the Company may bypass the qualitative analysis and use a quantitative analysis. In completing the quantitative analysis, the Company may use various valuation techniques such as a discounted cash flow model, a comparative market transaction multiple approach and/or other valuation methods to determine the reporting unit's fair value. Goodwill impairment is recognized the extent the carrying value of a reporting unit exceeds its fair value. Core Deposit Intangible Assets. Core deposit intangible assets represents the estimated value of acquired customer relationships and are amortized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their carrying value to the expected undiscounted cash flows of the assets. If the undiscounted cash flows of the intangible assets exceed their carrying value, then the intangible assets are deemed to be fully recoverable and not impaired. However, if the undiscounted cash flows of the intangible assets are less than their carrying value then management must compare the fair value of the intangible assets to its carrying value. If the fair value of the intangible assets exceeds their carrying value, then the intangible assets are not impaired. If the fair value of the intangible assets is less than its carrying value, then an impairment charge is recorded to mark the carrying value of the intangible assets to fair value. BOLI . BOLI represents the cash surrender value of life insurance policies on the lives of certain active and retired employees where the Company is the beneficiary and is recorded as an asset on the consolidated statements of condition. Increases in the cash surrender values of the policies, as well as death benefits received, net of any cash surrender value,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0% of Tier 1 capital plus the allowable ACL (as defined for regulatory purposes) and the total cash surrender value of life insurance policies is limited to 25% of Tier 1 capital plus the allowable ACL. Premises and Equipment . Premises and equipment purchased in normal course are stated at cost less accumulated depreciation, while premises and equipment obtained through the acquisition of a company or branch acquisition are stated at their estimated fair values as of the acquisition date less accumulated depreciation that occurred subsequent to the acquisition date. Depreciation and amortization are computed using the straight-line method over the estimated useful lives of the related assets. Leasehold improvements are amortized over the lesser of the term of the respective lease or the estimated life of the improvement. Land is carried at cost. Repairs and maintenance costs that are not an improvement or do not extend the estimated useful life of the asset are expensed as incurred. Software costs, including cloud-based software licenses that qualify as internal-use software, are stated at cost less accumulated amortization within other assets on the consolidated statements of condition. Amortization expense is calculated using the straight-line method over the estimated useful lives of the related assets. Cloud-based software costs that do not qualify as internal-use software are capitalized as service contracts within other assets on the consolidated statements of condition and expensed ratably over the term of the contract period. Premises and equipment are reviewed for impairment whenever events or changes in circumstances indicate the carrying amount of an asset may not be recoverable. The amount of the impairment loss, if any, is based on the asset’s fair value. Leases. The Company leases office space, space for ATM locations and certain branch locations under noncancellable operating leases, several of which have renewal options to extend lease terms. Upon commencement of a new lease, the Company will recognize a ROU asset and corresponding lease liability. The Company makes the decision on whether to renew an option to extend a lease by considering various factors. The Company will recognize an adjustment to ROU asset and lease liability when lease agreements are amended and executed. The discount rate used in determining the present value of lease payments is based on the lessor’s implicit rate in the lease if known or using the Company's incremental borrowing rate for borrowing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 OREO . OREO properties acquired through foreclosure or deed-in-lieu of foreclosure are recorded initially at estimated fair value less estimated costs to sell. Any write-down of the recorded investment in the related loan is charged to the ACL on loans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At December 31, 2024 and 2023, the Company did not have any OREO properties carried on its consolidated statements of condition. Upon the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The recognized gain or loss upon the sale of OREO property is recognized within other real estate owned and collection costs, net, on the consolidated statements of income. Operating expenses, including legal and other direct expenses, and changes in the valuation allowance relating to foreclosed assets are included in other real estate owned and collection costs, net on the consolidated statements of income. Mortgage Banking . Residential real estate mortgage loans are originated for purposes of: (1) being held for investment and (2) being hel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21" customWidth="1" min="6" max="6"/>
    <col width="21" customWidth="1" min="7" max="7"/>
    <col width="22" customWidth="1" min="8" max="8"/>
  </cols>
  <sheetData>
    <row r="1">
      <c r="A1" s="1" t="inlineStr">
        <is>
          <t>Shareholders' Equity (Additional Information) (Details) $ / shares in Units, $ in Thousands</t>
        </is>
      </c>
      <c r="B1" s="2" t="inlineStr">
        <is>
          <t>12 Months Ended</t>
        </is>
      </c>
    </row>
    <row r="2">
      <c r="B2" s="2" t="inlineStr">
        <is>
          <t>Dec. 31, 2024 USD ($) $ / shares shares</t>
        </is>
      </c>
      <c r="C2" s="2" t="inlineStr">
        <is>
          <t>Dec. 31, 2023 USD ($) $ / shares shares</t>
        </is>
      </c>
      <c r="D2" s="2" t="inlineStr">
        <is>
          <t>Dec. 31, 2022 USD ($) $ / shares shares</t>
        </is>
      </c>
      <c r="E2" s="2" t="inlineStr">
        <is>
          <t>Jan. 04, 2024 shares</t>
        </is>
      </c>
      <c r="F2" s="2" t="inlineStr">
        <is>
          <t>Jan. 03, 2023 shares</t>
        </is>
      </c>
      <c r="G2" s="2" t="inlineStr">
        <is>
          <t>Jan. 31, 2022 shares</t>
        </is>
      </c>
      <c r="H2" s="2" t="inlineStr">
        <is>
          <t>Dec. 31, 2008 USD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years</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s declared to shareholders</t>
        </is>
      </c>
      <c r="B5" s="5" t="n">
        <v>24600</v>
      </c>
      <c r="C5" s="5" t="n">
        <v>24500</v>
      </c>
      <c r="D5" s="5" t="n">
        <v>23700</v>
      </c>
      <c r="E5" s="4" t="inlineStr">
        <is>
          <t xml:space="preserve"> </t>
        </is>
      </c>
      <c r="F5" s="4" t="inlineStr">
        <is>
          <t xml:space="preserve"> </t>
        </is>
      </c>
      <c r="G5" s="4" t="inlineStr">
        <is>
          <t xml:space="preserve"> </t>
        </is>
      </c>
      <c r="H5" s="4" t="inlineStr">
        <is>
          <t xml:space="preserve"> </t>
        </is>
      </c>
    </row>
    <row r="6">
      <c r="A6" s="4" t="inlineStr">
        <is>
          <t>Subordinated Debt</t>
        </is>
      </c>
      <c r="B6" s="6" t="n">
        <v>44331</v>
      </c>
      <c r="C6" s="6" t="n">
        <v>4433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unior Subordinat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bordinated Debt</t>
        </is>
      </c>
      <c r="B9" s="6" t="n">
        <v>43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e Of Trust Preferred Securities Included In Tier 1 Capital</t>
        </is>
      </c>
      <c r="B10" s="6" t="n">
        <v>4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3000</v>
      </c>
    </row>
    <row r="12">
      <c r="A12" s="4" t="inlineStr">
        <is>
          <t>Subsidia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declared to shareholders</t>
        </is>
      </c>
      <c r="B14" s="5" t="n">
        <v>30100</v>
      </c>
      <c r="C14" s="5" t="n">
        <v>22500</v>
      </c>
      <c r="D14" s="5" t="n">
        <v>31700</v>
      </c>
      <c r="E14" s="4" t="inlineStr">
        <is>
          <t xml:space="preserve"> </t>
        </is>
      </c>
      <c r="F14" s="4" t="inlineStr">
        <is>
          <t xml:space="preserve"> </t>
        </is>
      </c>
      <c r="G14" s="4" t="inlineStr">
        <is>
          <t xml:space="preserve"> </t>
        </is>
      </c>
      <c r="H14" s="4" t="inlineStr">
        <is>
          <t xml:space="preserve"> </t>
        </is>
      </c>
    </row>
    <row r="15">
      <c r="A15" s="4" t="inlineStr">
        <is>
          <t>Share Repurchase Program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repurchase program, shares of common stock approved for repurchase | shares</t>
        </is>
      </c>
      <c r="B17" s="4" t="inlineStr">
        <is>
          <t xml:space="preserve"> </t>
        </is>
      </c>
      <c r="C17" s="4" t="inlineStr">
        <is>
          <t xml:space="preserve"> </t>
        </is>
      </c>
      <c r="D17" s="4" t="inlineStr">
        <is>
          <t xml:space="preserve"> </t>
        </is>
      </c>
      <c r="E17" s="6" t="n">
        <v>750000</v>
      </c>
      <c r="F17" s="6" t="n">
        <v>750000</v>
      </c>
      <c r="G17" s="6" t="n">
        <v>750000</v>
      </c>
      <c r="H17" s="4" t="inlineStr">
        <is>
          <t xml:space="preserve"> </t>
        </is>
      </c>
    </row>
    <row r="18">
      <c r="A18" s="4" t="inlineStr">
        <is>
          <t>Stock repurchased during period, shares | shares</t>
        </is>
      </c>
      <c r="B18" s="6" t="n">
        <v>50000</v>
      </c>
      <c r="C18" s="6" t="n">
        <v>65692</v>
      </c>
      <c r="D18" s="6" t="n">
        <v>225245</v>
      </c>
      <c r="E18" s="4" t="inlineStr">
        <is>
          <t xml:space="preserve"> </t>
        </is>
      </c>
      <c r="F18" s="4" t="inlineStr">
        <is>
          <t xml:space="preserve"> </t>
        </is>
      </c>
      <c r="G18" s="4" t="inlineStr">
        <is>
          <t xml:space="preserve"> </t>
        </is>
      </c>
      <c r="H18" s="4" t="inlineStr">
        <is>
          <t xml:space="preserve"> </t>
        </is>
      </c>
    </row>
    <row r="19">
      <c r="A19" s="4" t="inlineStr">
        <is>
          <t>Shares repurchased, average cost per share | $ / shares</t>
        </is>
      </c>
      <c r="B19" s="7" t="n">
        <v>32.19</v>
      </c>
      <c r="C19" s="7" t="n">
        <v>30.44</v>
      </c>
      <c r="D19" s="7" t="n">
        <v>45.46</v>
      </c>
      <c r="E19" s="4" t="inlineStr">
        <is>
          <t xml:space="preserve"> </t>
        </is>
      </c>
      <c r="F19" s="4" t="inlineStr">
        <is>
          <t xml:space="preserve"> </t>
        </is>
      </c>
      <c r="G19" s="4" t="inlineStr">
        <is>
          <t xml:space="preserve"> </t>
        </is>
      </c>
      <c r="H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bt Securities:</t>
        </is>
      </c>
      <c r="B3" s="4" t="inlineStr">
        <is>
          <t xml:space="preserve"> </t>
        </is>
      </c>
      <c r="C3" s="4" t="inlineStr">
        <is>
          <t xml:space="preserve"> </t>
        </is>
      </c>
      <c r="D3" s="4" t="inlineStr">
        <is>
          <t xml:space="preserve"> </t>
        </is>
      </c>
    </row>
    <row r="4">
      <c r="A4" s="4" t="inlineStr">
        <is>
          <t>Unrealized holdings losses, pre-tax amount</t>
        </is>
      </c>
      <c r="B4" s="5" t="n">
        <v>-2125</v>
      </c>
      <c r="C4" s="5" t="n">
        <v>13646</v>
      </c>
      <c r="D4" s="5" t="n">
        <v>-172699</v>
      </c>
    </row>
    <row r="5">
      <c r="A5" s="4" t="inlineStr">
        <is>
          <t>Unrealized holdings losses, tax (expense) benefit</t>
        </is>
      </c>
      <c r="B5" s="6" t="n">
        <v>457</v>
      </c>
      <c r="C5" s="6" t="n">
        <v>-2932</v>
      </c>
      <c r="D5" s="6" t="n">
        <v>37131</v>
      </c>
    </row>
    <row r="6">
      <c r="A6" s="4" t="inlineStr">
        <is>
          <t>Unrealized holdings losses, after-tax amount</t>
        </is>
      </c>
      <c r="B6" s="6" t="n">
        <v>-1668</v>
      </c>
      <c r="C6" s="6" t="n">
        <v>10714</v>
      </c>
      <c r="D6" s="6" t="n">
        <v>-135568</v>
      </c>
    </row>
    <row r="7">
      <c r="A7" s="4" t="inlineStr">
        <is>
          <t>Less: reclassification adjustment for amortization of securities transferred from AFS to HTM, before tax</t>
        </is>
      </c>
      <c r="B7" s="6" t="n">
        <v>-6449</v>
      </c>
      <c r="C7" s="6" t="n">
        <v>-6781</v>
      </c>
      <c r="D7" s="6" t="n">
        <v>-5715</v>
      </c>
    </row>
    <row r="8">
      <c r="A8" s="4" t="inlineStr">
        <is>
          <t>Less: reclassification adjustment for amortization of securities transferred from AFS to HTM, tax</t>
        </is>
      </c>
      <c r="B8" s="6" t="n">
        <v>1387</v>
      </c>
      <c r="C8" s="6" t="n">
        <v>1458</v>
      </c>
      <c r="D8" s="6" t="n">
        <v>1229</v>
      </c>
    </row>
    <row r="9">
      <c r="A9" s="4" t="inlineStr">
        <is>
          <t>Less: reclassification adjustment for amortization of securities transferred from AFS to HTM, after tax</t>
        </is>
      </c>
      <c r="B9" s="6" t="n">
        <v>-5062</v>
      </c>
      <c r="C9" s="6" t="n">
        <v>-5323</v>
      </c>
      <c r="D9" s="6" t="n">
        <v>-4486</v>
      </c>
    </row>
    <row r="10">
      <c r="A10" s="4" t="inlineStr">
        <is>
          <t>Less: reclassification adjustment for realized losses, pre-tax amount</t>
        </is>
      </c>
      <c r="B10" s="6" t="n">
        <v>0</v>
      </c>
      <c r="C10" s="6" t="n">
        <v>-10310</v>
      </c>
      <c r="D10" s="6" t="n">
        <v>-912</v>
      </c>
    </row>
    <row r="11">
      <c r="A11" s="4" t="inlineStr">
        <is>
          <t>Less: reclassification adjustment for realized losses, tax (expense) benefit</t>
        </is>
      </c>
      <c r="B11" s="6" t="n">
        <v>0</v>
      </c>
      <c r="C11" s="6" t="n">
        <v>2217</v>
      </c>
      <c r="D11" s="6" t="n">
        <v>-196</v>
      </c>
    </row>
    <row r="12">
      <c r="A12" s="4" t="inlineStr">
        <is>
          <t>Less: reclassification adjustment for realized losses, after-tax amount</t>
        </is>
      </c>
      <c r="B12" s="6" t="n">
        <v>0</v>
      </c>
      <c r="C12" s="6" t="n">
        <v>-8093</v>
      </c>
      <c r="D12" s="6" t="n">
        <v>-716</v>
      </c>
    </row>
    <row r="13">
      <c r="A13" s="4" t="inlineStr">
        <is>
          <t>Net unrealized losses, pre-tax amount</t>
        </is>
      </c>
      <c r="B13" s="6" t="n">
        <v>4324</v>
      </c>
      <c r="C13" s="6" t="n">
        <v>30737</v>
      </c>
      <c r="D13" s="6" t="n">
        <v>-166072</v>
      </c>
    </row>
    <row r="14">
      <c r="A14" s="4" t="inlineStr">
        <is>
          <t>Net unrealized losses, tax (expense) benefit</t>
        </is>
      </c>
      <c r="B14" s="6" t="n">
        <v>-930</v>
      </c>
      <c r="C14" s="6" t="n">
        <v>-6607</v>
      </c>
      <c r="D14" s="6" t="n">
        <v>35706</v>
      </c>
    </row>
    <row r="15">
      <c r="A15" s="4" t="inlineStr">
        <is>
          <t>Net unrealized losses, after-tax amount</t>
        </is>
      </c>
      <c r="B15" s="6" t="n">
        <v>3394</v>
      </c>
      <c r="C15" s="6" t="n">
        <v>24130</v>
      </c>
      <c r="D15" s="6" t="n">
        <v>-130366</v>
      </c>
    </row>
    <row r="16">
      <c r="A16" s="3" t="inlineStr">
        <is>
          <t>Cash Flow Hedges:</t>
        </is>
      </c>
      <c r="B16" s="4" t="inlineStr">
        <is>
          <t xml:space="preserve"> </t>
        </is>
      </c>
      <c r="C16" s="4" t="inlineStr">
        <is>
          <t xml:space="preserve"> </t>
        </is>
      </c>
      <c r="D16" s="4" t="inlineStr">
        <is>
          <t xml:space="preserve"> </t>
        </is>
      </c>
    </row>
    <row r="17">
      <c r="A17" s="4" t="inlineStr">
        <is>
          <t>Net increase in fair value, pre-tax amount</t>
        </is>
      </c>
      <c r="B17" s="6" t="n">
        <v>5790</v>
      </c>
      <c r="C17" s="6" t="n">
        <v>179</v>
      </c>
      <c r="D17" s="6" t="n">
        <v>10038</v>
      </c>
    </row>
    <row r="18">
      <c r="A18" s="4" t="inlineStr">
        <is>
          <t>Net increase in fair value, tax (expense) benefit</t>
        </is>
      </c>
      <c r="B18" s="6" t="n">
        <v>-1245</v>
      </c>
      <c r="C18" s="6" t="n">
        <v>-38</v>
      </c>
      <c r="D18" s="6" t="n">
        <v>-2158</v>
      </c>
    </row>
    <row r="19">
      <c r="A19" s="4" t="inlineStr">
        <is>
          <t>Net increase in fair value, after-tax amount</t>
        </is>
      </c>
      <c r="B19" s="6" t="n">
        <v>4545</v>
      </c>
      <c r="C19" s="6" t="n">
        <v>141</v>
      </c>
      <c r="D19" s="6" t="n">
        <v>7880</v>
      </c>
    </row>
    <row r="20">
      <c r="A20" s="4" t="inlineStr">
        <is>
          <t>Net increase in fair value, pre-tax amount</t>
        </is>
      </c>
      <c r="B20" s="6" t="n">
        <v>3646</v>
      </c>
      <c r="C20" s="6" t="n">
        <v>261</v>
      </c>
      <c r="D20" s="6" t="n">
        <v>9770</v>
      </c>
    </row>
    <row r="21">
      <c r="A21" s="4" t="inlineStr">
        <is>
          <t>Net increase in fair value, tax (expense) benefit</t>
        </is>
      </c>
      <c r="B21" s="6" t="n">
        <v>-784</v>
      </c>
      <c r="C21" s="6" t="n">
        <v>-56</v>
      </c>
      <c r="D21" s="6" t="n">
        <v>-2100</v>
      </c>
    </row>
    <row r="22">
      <c r="A22" s="4" t="inlineStr">
        <is>
          <t>Net increase in fair value, after-tax amount</t>
        </is>
      </c>
      <c r="B22" s="6" t="n">
        <v>2862</v>
      </c>
      <c r="C22" s="6" t="n">
        <v>205</v>
      </c>
      <c r="D22" s="6" t="n">
        <v>7670</v>
      </c>
    </row>
    <row r="23">
      <c r="A23" s="3" t="inlineStr">
        <is>
          <t>Postretirement Plans:</t>
        </is>
      </c>
      <c r="B23" s="4" t="inlineStr">
        <is>
          <t xml:space="preserve"> </t>
        </is>
      </c>
      <c r="C23" s="4" t="inlineStr">
        <is>
          <t xml:space="preserve"> </t>
        </is>
      </c>
      <c r="D23" s="4" t="inlineStr">
        <is>
          <t xml:space="preserve"> </t>
        </is>
      </c>
    </row>
    <row r="24">
      <c r="A24" s="4" t="inlineStr">
        <is>
          <t>Net actuarial loss, pre-tax amount</t>
        </is>
      </c>
      <c r="B24" s="6" t="n">
        <v>856</v>
      </c>
      <c r="C24" s="6" t="n">
        <v>114</v>
      </c>
      <c r="D24" s="6" t="n">
        <v>2859</v>
      </c>
    </row>
    <row r="25">
      <c r="A25" s="4" t="inlineStr">
        <is>
          <t>Net actuarial loss, tax (expense) benefit</t>
        </is>
      </c>
      <c r="B25" s="6" t="n">
        <v>-184</v>
      </c>
      <c r="C25" s="6" t="n">
        <v>-25</v>
      </c>
      <c r="D25" s="6" t="n">
        <v>-614</v>
      </c>
    </row>
    <row r="26">
      <c r="A26" s="4" t="inlineStr">
        <is>
          <t>Net actuarial loss, after-tax amount</t>
        </is>
      </c>
      <c r="B26" s="6" t="n">
        <v>672</v>
      </c>
      <c r="C26" s="6" t="n">
        <v>89</v>
      </c>
      <c r="D26" s="6" t="n">
        <v>2245</v>
      </c>
    </row>
    <row r="27">
      <c r="A27" s="4" t="inlineStr">
        <is>
          <t>Less: Amortization of net actuarial losses, pre-tax amount</t>
        </is>
      </c>
      <c r="B27" s="6" t="n">
        <v>4</v>
      </c>
      <c r="C27" s="6" t="n">
        <v>3</v>
      </c>
      <c r="D27" s="6" t="n">
        <v>-947</v>
      </c>
    </row>
    <row r="28">
      <c r="A28" s="4" t="inlineStr">
        <is>
          <t>Less: Amortization of net actuarial losses, tax (expense) benefit</t>
        </is>
      </c>
      <c r="B28" s="6" t="n">
        <v>-1</v>
      </c>
      <c r="C28" s="6" t="n">
        <v>-1</v>
      </c>
      <c r="D28" s="6" t="n">
        <v>203</v>
      </c>
    </row>
    <row r="29">
      <c r="A29" s="4" t="inlineStr">
        <is>
          <t>Less: Amortization of net prior service credits, after-tax amount</t>
        </is>
      </c>
      <c r="B29" s="6" t="n">
        <v>3</v>
      </c>
      <c r="C29" s="6" t="n">
        <v>2</v>
      </c>
      <c r="D29" s="6" t="n">
        <v>-744</v>
      </c>
    </row>
    <row r="30">
      <c r="A30" s="4" t="inlineStr">
        <is>
          <t>Less: Amortization of net prior service credits, pre-tax amount</t>
        </is>
      </c>
      <c r="B30" s="6" t="n">
        <v>24</v>
      </c>
      <c r="C30" s="6" t="n">
        <v>24</v>
      </c>
      <c r="D30" s="6" t="n">
        <v>24</v>
      </c>
    </row>
    <row r="31">
      <c r="A31" s="4" t="inlineStr">
        <is>
          <t>Less: Amortization of net prior service credits, tax (expense) benefit</t>
        </is>
      </c>
      <c r="B31" s="6" t="n">
        <v>-5</v>
      </c>
      <c r="C31" s="6" t="n">
        <v>-5</v>
      </c>
      <c r="D31" s="6" t="n">
        <v>-5</v>
      </c>
    </row>
    <row r="32">
      <c r="A32" s="4" t="inlineStr">
        <is>
          <t>Less: Amortization of net prior service credits, after-tax amount</t>
        </is>
      </c>
      <c r="B32" s="6" t="n">
        <v>19</v>
      </c>
      <c r="C32" s="6" t="n">
        <v>19</v>
      </c>
      <c r="D32" s="6" t="n">
        <v>19</v>
      </c>
    </row>
    <row r="33">
      <c r="A33" s="4" t="inlineStr">
        <is>
          <t>Net loss on postretirement plans, pre-tax amount</t>
        </is>
      </c>
      <c r="B33" s="6" t="n">
        <v>828</v>
      </c>
      <c r="C33" s="6" t="n">
        <v>87</v>
      </c>
      <c r="D33" s="6" t="n">
        <v>3782</v>
      </c>
    </row>
    <row r="34">
      <c r="A34" s="4" t="inlineStr">
        <is>
          <t>Net loss on postretirement plans, tax (expense) benefit</t>
        </is>
      </c>
      <c r="B34" s="6" t="n">
        <v>-178</v>
      </c>
      <c r="C34" s="6" t="n">
        <v>-19</v>
      </c>
      <c r="D34" s="6" t="n">
        <v>-812</v>
      </c>
    </row>
    <row r="35">
      <c r="A35" s="4" t="inlineStr">
        <is>
          <t>Net (loss) gain on postretirement plans, net of tax</t>
        </is>
      </c>
      <c r="B35" s="6" t="n">
        <v>650</v>
      </c>
      <c r="C35" s="6" t="n">
        <v>68</v>
      </c>
      <c r="D35" s="6" t="n">
        <v>2970</v>
      </c>
    </row>
    <row r="36">
      <c r="A36" s="4" t="inlineStr">
        <is>
          <t>Other comprehensive income, pre-tax amount</t>
        </is>
      </c>
      <c r="B36" s="6" t="n">
        <v>8798</v>
      </c>
      <c r="C36" s="6" t="n">
        <v>31085</v>
      </c>
      <c r="D36" s="6" t="n">
        <v>-152520</v>
      </c>
    </row>
    <row r="37">
      <c r="A37" s="4" t="inlineStr">
        <is>
          <t>Other comprehensive income, tax (expense) benefit</t>
        </is>
      </c>
      <c r="B37" s="6" t="n">
        <v>-1892</v>
      </c>
      <c r="C37" s="6" t="n">
        <v>-6682</v>
      </c>
      <c r="D37" s="6" t="n">
        <v>32794</v>
      </c>
    </row>
    <row r="38">
      <c r="A38" s="4" t="inlineStr">
        <is>
          <t>Other comprehensive income (loss)</t>
        </is>
      </c>
      <c r="B38" s="6" t="n">
        <v>6906</v>
      </c>
      <c r="C38" s="6" t="n">
        <v>24403</v>
      </c>
      <c r="D38" s="6" t="n">
        <v>-119726</v>
      </c>
    </row>
    <row r="39">
      <c r="A39" s="4" t="inlineStr">
        <is>
          <t>Interest Expense, Borrowings and Subordinated Debentures</t>
        </is>
      </c>
      <c r="B39" s="4" t="inlineStr">
        <is>
          <t xml:space="preserve"> </t>
        </is>
      </c>
      <c r="C39" s="4" t="inlineStr">
        <is>
          <t xml:space="preserve"> </t>
        </is>
      </c>
      <c r="D39" s="4" t="inlineStr">
        <is>
          <t xml:space="preserve"> </t>
        </is>
      </c>
    </row>
    <row r="40">
      <c r="A40" s="3" t="inlineStr">
        <is>
          <t>Cash Flow Hedges:</t>
        </is>
      </c>
      <c r="B40" s="4" t="inlineStr">
        <is>
          <t xml:space="preserve"> </t>
        </is>
      </c>
      <c r="C40" s="4" t="inlineStr">
        <is>
          <t xml:space="preserve"> </t>
        </is>
      </c>
      <c r="D40" s="4" t="inlineStr">
        <is>
          <t xml:space="preserve"> </t>
        </is>
      </c>
    </row>
    <row r="41">
      <c r="A41" s="4" t="inlineStr">
        <is>
          <t>Less: effective portion reclassified into interest expense, pre-tax amount</t>
        </is>
      </c>
      <c r="B41" s="6" t="n">
        <v>3821</v>
      </c>
      <c r="C41" s="6" t="n">
        <v>3364</v>
      </c>
      <c r="D41" s="6" t="n">
        <v>263</v>
      </c>
    </row>
    <row r="42">
      <c r="A42" s="4" t="inlineStr">
        <is>
          <t>Less: effective portion reclassified into interest expense, tax (expense) benefit</t>
        </is>
      </c>
      <c r="B42" s="6" t="n">
        <v>-822</v>
      </c>
      <c r="C42" s="6" t="n">
        <v>-723</v>
      </c>
      <c r="D42" s="6" t="n">
        <v>-57</v>
      </c>
    </row>
    <row r="43">
      <c r="A43" s="4" t="inlineStr">
        <is>
          <t>Less: effective portion reclassified into interest expense, after-tax amount</t>
        </is>
      </c>
      <c r="B43" s="6" t="n">
        <v>2999</v>
      </c>
      <c r="C43" s="6" t="n">
        <v>2641</v>
      </c>
      <c r="D43" s="6" t="n">
        <v>206</v>
      </c>
    </row>
    <row r="44">
      <c r="A44" s="3" t="inlineStr">
        <is>
          <t>Accumulated Other Comprehensive Income (Loss) [Line Items]</t>
        </is>
      </c>
      <c r="B44" s="4" t="inlineStr">
        <is>
          <t xml:space="preserve"> </t>
        </is>
      </c>
      <c r="C44" s="4" t="inlineStr">
        <is>
          <t xml:space="preserve"> </t>
        </is>
      </c>
      <c r="D44" s="4" t="inlineStr">
        <is>
          <t xml:space="preserve"> </t>
        </is>
      </c>
    </row>
    <row r="45">
      <c r="A45" s="4" t="inlineStr">
        <is>
          <t>Less: effective portion reclassified into interest expense, pre-tax amount</t>
        </is>
      </c>
      <c r="B45" s="6" t="n">
        <v>3821</v>
      </c>
      <c r="C45" s="6" t="n">
        <v>3364</v>
      </c>
      <c r="D45" s="6" t="n">
        <v>263</v>
      </c>
    </row>
    <row r="46">
      <c r="A46" s="4" t="inlineStr">
        <is>
          <t>Other Comprehensive Income (Loss), Cash Flow Hedge, Gain (Loss), Reclassification, Tax</t>
        </is>
      </c>
      <c r="B46" s="6" t="n">
        <v>822</v>
      </c>
      <c r="C46" s="6" t="n">
        <v>723</v>
      </c>
      <c r="D46" s="6" t="n">
        <v>57</v>
      </c>
    </row>
    <row r="47">
      <c r="A47" s="4" t="inlineStr">
        <is>
          <t>Less: Amounts reclassified from AOCI</t>
        </is>
      </c>
      <c r="B47" s="6" t="n">
        <v>2999</v>
      </c>
      <c r="C47" s="6" t="n">
        <v>2641</v>
      </c>
      <c r="D47" s="6" t="n">
        <v>206</v>
      </c>
    </row>
    <row r="48">
      <c r="A48" s="4" t="inlineStr">
        <is>
          <t>Interest Income, Interest and Fees on Loans</t>
        </is>
      </c>
      <c r="B48" s="4" t="inlineStr">
        <is>
          <t xml:space="preserve"> </t>
        </is>
      </c>
      <c r="C48" s="4" t="inlineStr">
        <is>
          <t xml:space="preserve"> </t>
        </is>
      </c>
      <c r="D48" s="4" t="inlineStr">
        <is>
          <t xml:space="preserve"> </t>
        </is>
      </c>
    </row>
    <row r="49">
      <c r="A49" s="3" t="inlineStr">
        <is>
          <t>Cash Flow Hedges:</t>
        </is>
      </c>
      <c r="B49" s="4" t="inlineStr">
        <is>
          <t xml:space="preserve"> </t>
        </is>
      </c>
      <c r="C49" s="4" t="inlineStr">
        <is>
          <t xml:space="preserve"> </t>
        </is>
      </c>
      <c r="D49" s="4" t="inlineStr">
        <is>
          <t xml:space="preserve"> </t>
        </is>
      </c>
    </row>
    <row r="50">
      <c r="A50" s="4" t="inlineStr">
        <is>
          <t>Less: effective portion reclassified into interest expense, pre-tax amount</t>
        </is>
      </c>
      <c r="B50" s="6" t="n">
        <v>-1677</v>
      </c>
      <c r="C50" s="6" t="n">
        <v>-3446</v>
      </c>
      <c r="D50" s="6" t="n">
        <v>5</v>
      </c>
    </row>
    <row r="51">
      <c r="A51" s="4" t="inlineStr">
        <is>
          <t>Less: effective portion reclassified into interest expense, tax (expense) benefit</t>
        </is>
      </c>
      <c r="B51" s="6" t="n">
        <v>361</v>
      </c>
      <c r="C51" s="6" t="n">
        <v>741</v>
      </c>
      <c r="D51" s="6" t="n">
        <v>-1</v>
      </c>
    </row>
    <row r="52">
      <c r="A52" s="4" t="inlineStr">
        <is>
          <t>Less: effective portion reclassified into interest expense, after-tax amount</t>
        </is>
      </c>
      <c r="B52" s="6" t="n">
        <v>-1316</v>
      </c>
      <c r="C52" s="6" t="n">
        <v>-2705</v>
      </c>
      <c r="D52" s="6" t="n">
        <v>4</v>
      </c>
    </row>
    <row r="53">
      <c r="A53" s="3" t="inlineStr">
        <is>
          <t>Accumulated Other Comprehensive Income (Loss) [Line Items]</t>
        </is>
      </c>
      <c r="B53" s="4" t="inlineStr">
        <is>
          <t xml:space="preserve"> </t>
        </is>
      </c>
      <c r="C53" s="4" t="inlineStr">
        <is>
          <t xml:space="preserve"> </t>
        </is>
      </c>
      <c r="D53" s="4" t="inlineStr">
        <is>
          <t xml:space="preserve"> </t>
        </is>
      </c>
    </row>
    <row r="54">
      <c r="A54" s="4" t="inlineStr">
        <is>
          <t>Less: effective portion reclassified into interest expense, pre-tax amount</t>
        </is>
      </c>
      <c r="B54" s="6" t="n">
        <v>-1677</v>
      </c>
      <c r="C54" s="6" t="n">
        <v>-3446</v>
      </c>
      <c r="D54" s="6" t="n">
        <v>5</v>
      </c>
    </row>
    <row r="55">
      <c r="A55" s="4" t="inlineStr">
        <is>
          <t>Other Comprehensive Income (Loss), Cash Flow Hedge, Gain (Loss), Reclassification, Tax</t>
        </is>
      </c>
      <c r="B55" s="6" t="n">
        <v>-361</v>
      </c>
      <c r="C55" s="6" t="n">
        <v>-741</v>
      </c>
      <c r="D55" s="6" t="n">
        <v>1</v>
      </c>
    </row>
    <row r="56">
      <c r="A56" s="4" t="inlineStr">
        <is>
          <t>Less: Amounts reclassified from AOCI</t>
        </is>
      </c>
      <c r="B56" s="5" t="n">
        <v>-1316</v>
      </c>
      <c r="C56" s="5" t="n">
        <v>-2705</v>
      </c>
      <c r="D56" s="5" t="n">
        <v>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5" t="n">
        <v>495064</v>
      </c>
      <c r="C4" s="5" t="n">
        <v>451278</v>
      </c>
      <c r="D4" s="5" t="n">
        <v>541294</v>
      </c>
    </row>
    <row r="5">
      <c r="A5" s="4" t="inlineStr">
        <is>
          <t>Other comprehensive (loss) income before reclassifications</t>
        </is>
      </c>
      <c r="B5" s="6" t="n">
        <v>2877</v>
      </c>
      <c r="C5" s="6" t="n">
        <v>21504</v>
      </c>
      <c r="D5" s="6" t="n">
        <v>-118716</v>
      </c>
    </row>
    <row r="6">
      <c r="A6" s="4" t="inlineStr">
        <is>
          <t>Reclassification from AOCI, Current Period, Net of Tax, Attributable to Parent</t>
        </is>
      </c>
      <c r="B6" s="6" t="n">
        <v>-4029</v>
      </c>
      <c r="C6" s="6" t="n">
        <v>-2899</v>
      </c>
      <c r="D6" s="6" t="n">
        <v>1010</v>
      </c>
    </row>
    <row r="7">
      <c r="A7" s="4" t="inlineStr">
        <is>
          <t>Other comprehensive income (loss)</t>
        </is>
      </c>
      <c r="B7" s="6" t="n">
        <v>6906</v>
      </c>
      <c r="C7" s="6" t="n">
        <v>24403</v>
      </c>
      <c r="D7" s="6" t="n">
        <v>-119726</v>
      </c>
    </row>
    <row r="8">
      <c r="A8" s="4" t="inlineStr">
        <is>
          <t>Ending Balance</t>
        </is>
      </c>
      <c r="B8" s="6" t="n">
        <v>531231</v>
      </c>
      <c r="C8" s="6" t="n">
        <v>495064</v>
      </c>
      <c r="D8" s="6" t="n">
        <v>451278</v>
      </c>
    </row>
    <row r="9">
      <c r="A9" s="4" t="inlineStr">
        <is>
          <t>AOCI</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eginning Balance</t>
        </is>
      </c>
      <c r="B11" s="6" t="n">
        <v>-101552</v>
      </c>
      <c r="C11" s="6" t="n">
        <v>-125955</v>
      </c>
      <c r="D11" s="6" t="n">
        <v>-6229</v>
      </c>
    </row>
    <row r="12">
      <c r="A12" s="4" t="inlineStr">
        <is>
          <t>Ending Balance</t>
        </is>
      </c>
      <c r="B12" s="6" t="n">
        <v>-94646</v>
      </c>
      <c r="C12" s="6" t="n">
        <v>-101552</v>
      </c>
      <c r="D12" s="6" t="n">
        <v>-125955</v>
      </c>
    </row>
    <row r="13">
      <c r="A13" s="4" t="inlineStr">
        <is>
          <t>AOCI, Accumulated Gain (Loss), Debt Securities, Available-for-sale, Parent</t>
        </is>
      </c>
      <c r="B13" s="4" t="inlineStr">
        <is>
          <t xml:space="preserve"> </t>
        </is>
      </c>
      <c r="C13" s="4" t="inlineStr">
        <is>
          <t xml:space="preserve"> </t>
        </is>
      </c>
      <c r="D13" s="4" t="inlineStr">
        <is>
          <t xml:space="preserve"> </t>
        </is>
      </c>
    </row>
    <row r="14">
      <c r="A14" s="3" t="inlineStr">
        <is>
          <t>Accumulated Other Comprehensive Income (Loss) [Roll Forward]</t>
        </is>
      </c>
      <c r="B14" s="4" t="inlineStr">
        <is>
          <t xml:space="preserve"> </t>
        </is>
      </c>
      <c r="C14" s="4" t="inlineStr">
        <is>
          <t xml:space="preserve"> </t>
        </is>
      </c>
      <c r="D14" s="4" t="inlineStr">
        <is>
          <t xml:space="preserve"> </t>
        </is>
      </c>
    </row>
    <row r="15">
      <c r="A15" s="4" t="inlineStr">
        <is>
          <t>Beginning Balance</t>
        </is>
      </c>
      <c r="B15" s="6" t="n">
        <v>-107409</v>
      </c>
      <c r="C15" s="6" t="n">
        <v>-131539</v>
      </c>
      <c r="D15" s="6" t="n">
        <v>-1173</v>
      </c>
    </row>
    <row r="16">
      <c r="A16" s="4" t="inlineStr">
        <is>
          <t>Other comprehensive (loss) income before reclassifications</t>
        </is>
      </c>
      <c r="B16" s="6" t="n">
        <v>-1668</v>
      </c>
      <c r="C16" s="6" t="n">
        <v>21363</v>
      </c>
      <c r="D16" s="6" t="n">
        <v>-126596</v>
      </c>
    </row>
    <row r="17">
      <c r="A17" s="4" t="inlineStr">
        <is>
          <t>Reclassification from AOCI, Current Period, Net of Tax, Attributable to Parent</t>
        </is>
      </c>
      <c r="B17" s="6" t="n">
        <v>-5062</v>
      </c>
      <c r="C17" s="6" t="n">
        <v>-2767</v>
      </c>
      <c r="D17" s="6" t="n">
        <v>3770</v>
      </c>
    </row>
    <row r="18">
      <c r="A18" s="4" t="inlineStr">
        <is>
          <t>Other comprehensive income (loss)</t>
        </is>
      </c>
      <c r="B18" s="6" t="n">
        <v>3394</v>
      </c>
      <c r="C18" s="6" t="n">
        <v>24130</v>
      </c>
      <c r="D18" s="6" t="n">
        <v>-130366</v>
      </c>
    </row>
    <row r="19">
      <c r="A19" s="4" t="inlineStr">
        <is>
          <t>Ending Balance</t>
        </is>
      </c>
      <c r="B19" s="6" t="n">
        <v>-104015</v>
      </c>
      <c r="C19" s="6" t="n">
        <v>-107409</v>
      </c>
      <c r="D19" s="6" t="n">
        <v>-131539</v>
      </c>
    </row>
    <row r="20">
      <c r="A20" s="4" t="inlineStr">
        <is>
          <t>Accumulated Gain (Loss), Net, Cash Flow Hedge, Parent</t>
        </is>
      </c>
      <c r="B20" s="4" t="inlineStr">
        <is>
          <t xml:space="preserve"> </t>
        </is>
      </c>
      <c r="C20" s="4" t="inlineStr">
        <is>
          <t xml:space="preserve"> </t>
        </is>
      </c>
      <c r="D20" s="4" t="inlineStr">
        <is>
          <t xml:space="preserve"> </t>
        </is>
      </c>
    </row>
    <row r="21">
      <c r="A21" s="3" t="inlineStr">
        <is>
          <t>Accumulated Other Comprehensive Income (Loss) [Roll Forward]</t>
        </is>
      </c>
      <c r="B21" s="4" t="inlineStr">
        <is>
          <t xml:space="preserve"> </t>
        </is>
      </c>
      <c r="C21" s="4" t="inlineStr">
        <is>
          <t xml:space="preserve"> </t>
        </is>
      </c>
      <c r="D21" s="4" t="inlineStr">
        <is>
          <t xml:space="preserve"> </t>
        </is>
      </c>
    </row>
    <row r="22">
      <c r="A22" s="4" t="inlineStr">
        <is>
          <t>Beginning Balance</t>
        </is>
      </c>
      <c r="B22" s="6" t="n">
        <v>6096</v>
      </c>
      <c r="C22" s="6" t="n">
        <v>5891</v>
      </c>
      <c r="D22" s="6" t="n">
        <v>-1779</v>
      </c>
    </row>
    <row r="23">
      <c r="A23" s="4" t="inlineStr">
        <is>
          <t>Other comprehensive (loss) income before reclassifications</t>
        </is>
      </c>
      <c r="B23" s="6" t="n">
        <v>4545</v>
      </c>
      <c r="C23" s="6" t="n">
        <v>141</v>
      </c>
      <c r="D23" s="6" t="n">
        <v>7880</v>
      </c>
    </row>
    <row r="24">
      <c r="A24" s="4" t="inlineStr">
        <is>
          <t>Reclassification from AOCI, Current Period, Net of Tax, Attributable to Parent</t>
        </is>
      </c>
      <c r="B24" s="6" t="n">
        <v>1683</v>
      </c>
      <c r="C24" s="6" t="n">
        <v>-64</v>
      </c>
      <c r="D24" s="6" t="n">
        <v>210</v>
      </c>
    </row>
    <row r="25">
      <c r="A25" s="4" t="inlineStr">
        <is>
          <t>Other comprehensive income (loss)</t>
        </is>
      </c>
      <c r="B25" s="6" t="n">
        <v>2862</v>
      </c>
      <c r="C25" s="6" t="n">
        <v>205</v>
      </c>
      <c r="D25" s="6" t="n">
        <v>7670</v>
      </c>
    </row>
    <row r="26">
      <c r="A26" s="4" t="inlineStr">
        <is>
          <t>Ending Balance</t>
        </is>
      </c>
      <c r="B26" s="6" t="n">
        <v>8958</v>
      </c>
      <c r="C26" s="6" t="n">
        <v>6096</v>
      </c>
      <c r="D26" s="6" t="n">
        <v>5891</v>
      </c>
    </row>
    <row r="27">
      <c r="A27" s="4" t="inlineStr">
        <is>
          <t>Accumulated Defined Benefit Plans Adjustment Attributable to Parent</t>
        </is>
      </c>
      <c r="B27" s="4" t="inlineStr">
        <is>
          <t xml:space="preserve"> </t>
        </is>
      </c>
      <c r="C27" s="4" t="inlineStr">
        <is>
          <t xml:space="preserve"> </t>
        </is>
      </c>
      <c r="D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row>
    <row r="29">
      <c r="A29" s="4" t="inlineStr">
        <is>
          <t>Beginning Balance</t>
        </is>
      </c>
      <c r="B29" s="6" t="n">
        <v>-239</v>
      </c>
      <c r="C29" s="6" t="n">
        <v>-307</v>
      </c>
      <c r="D29" s="6" t="n">
        <v>-3277</v>
      </c>
    </row>
    <row r="30">
      <c r="A30" s="4" t="inlineStr">
        <is>
          <t>Other comprehensive (loss) income before reclassifications</t>
        </is>
      </c>
      <c r="B30" s="6" t="n">
        <v>0</v>
      </c>
      <c r="C30" s="6" t="n">
        <v>0</v>
      </c>
      <c r="D30" s="6" t="n">
        <v>0</v>
      </c>
    </row>
    <row r="31">
      <c r="A31" s="4" t="inlineStr">
        <is>
          <t>Reclassification from AOCI, Current Period, Net of Tax, Attributable to Parent</t>
        </is>
      </c>
      <c r="B31" s="6" t="n">
        <v>-650</v>
      </c>
      <c r="C31" s="6" t="n">
        <v>-68</v>
      </c>
      <c r="D31" s="6" t="n">
        <v>-2970</v>
      </c>
    </row>
    <row r="32">
      <c r="A32" s="4" t="inlineStr">
        <is>
          <t>Other comprehensive income (loss)</t>
        </is>
      </c>
      <c r="B32" s="6" t="n">
        <v>650</v>
      </c>
      <c r="C32" s="6" t="n">
        <v>68</v>
      </c>
      <c r="D32" s="6" t="n">
        <v>2970</v>
      </c>
    </row>
    <row r="33">
      <c r="A33" s="4" t="inlineStr">
        <is>
          <t>Ending Balance</t>
        </is>
      </c>
      <c r="B33" s="5" t="n">
        <v>411</v>
      </c>
      <c r="C33" s="5" t="n">
        <v>-239</v>
      </c>
      <c r="D33" s="5" t="n">
        <v>-3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from Contracts with Customers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on-interest income within the scope of ASC 606</t>
        </is>
      </c>
      <c r="B4" s="5" t="n">
        <v>35688000</v>
      </c>
      <c r="C4" s="5" t="n">
        <v>33567000</v>
      </c>
      <c r="D4" s="5" t="n">
        <v>33274000</v>
      </c>
    </row>
    <row r="5">
      <c r="A5" s="4" t="inlineStr">
        <is>
          <t>Total non-interest income not in scope of ASC 606</t>
        </is>
      </c>
      <c r="B5" s="6" t="n">
        <v>8851000</v>
      </c>
      <c r="C5" s="6" t="n">
        <v>-2533000</v>
      </c>
      <c r="D5" s="6" t="n">
        <v>7428000</v>
      </c>
    </row>
    <row r="6">
      <c r="A6" s="4" t="inlineStr">
        <is>
          <t>Total non-interest income</t>
        </is>
      </c>
      <c r="B6" s="6" t="n">
        <v>44539000</v>
      </c>
      <c r="C6" s="6" t="n">
        <v>31034000</v>
      </c>
      <c r="D6" s="6" t="n">
        <v>40702000</v>
      </c>
    </row>
    <row r="7">
      <c r="A7" s="4" t="inlineStr">
        <is>
          <t>Cash rewards</t>
        </is>
      </c>
      <c r="B7" s="6" t="n">
        <v>500000</v>
      </c>
      <c r="C7" s="6" t="n">
        <v>507000</v>
      </c>
      <c r="D7" s="6" t="n">
        <v>525000</v>
      </c>
    </row>
    <row r="8">
      <c r="A8" s="4" t="inlineStr">
        <is>
          <t>Loss on Sale of Investments</t>
        </is>
      </c>
      <c r="B8" s="6" t="n">
        <v>0</v>
      </c>
      <c r="C8" s="6" t="n">
        <v>10300000</v>
      </c>
      <c r="D8" s="6" t="n">
        <v>912000</v>
      </c>
    </row>
    <row r="9">
      <c r="A9" s="4" t="inlineStr">
        <is>
          <t>Debit card inco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on-interest income within the scope of ASC 606</t>
        </is>
      </c>
      <c r="B11" s="6" t="n">
        <v>12657000</v>
      </c>
      <c r="C11" s="6" t="n">
        <v>12613000</v>
      </c>
      <c r="D11" s="6" t="n">
        <v>13340000</v>
      </c>
    </row>
    <row r="12">
      <c r="A12" s="4" t="inlineStr">
        <is>
          <t>Service charges on deposit account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on-interest income within the scope of ASC 606</t>
        </is>
      </c>
      <c r="B14" s="6" t="n">
        <v>8444000</v>
      </c>
      <c r="C14" s="6" t="n">
        <v>7839000</v>
      </c>
      <c r="D14" s="6" t="n">
        <v>7587000</v>
      </c>
    </row>
    <row r="15">
      <c r="A15" s="4" t="inlineStr">
        <is>
          <t>Income from fiduciary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on-interest income within the scope of ASC 606</t>
        </is>
      </c>
      <c r="B17" s="6" t="n">
        <v>7270000</v>
      </c>
      <c r="C17" s="6" t="n">
        <v>6669000</v>
      </c>
      <c r="D17" s="6" t="n">
        <v>6407000</v>
      </c>
    </row>
    <row r="18">
      <c r="A18" s="4" t="inlineStr">
        <is>
          <t>Brokerage and insurance commissio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on-interest income within the scope of ASC 606</t>
        </is>
      </c>
      <c r="B20" s="6" t="n">
        <v>5535000</v>
      </c>
      <c r="C20" s="6" t="n">
        <v>4650000</v>
      </c>
      <c r="D20" s="6" t="n">
        <v>4147000</v>
      </c>
    </row>
    <row r="21">
      <c r="A21" s="4" t="inlineStr">
        <is>
          <t>Other incom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Non-interest income within the scope of ASC 606</t>
        </is>
      </c>
      <c r="B23" s="5" t="n">
        <v>1782000</v>
      </c>
      <c r="C23" s="5" t="n">
        <v>1796000</v>
      </c>
      <c r="D23" s="5" t="n">
        <v>1793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Stock-Based Compensation Plans (Additional Information) (Details) - USD ($) $ in Thousands</t>
        </is>
      </c>
      <c r="D1" s="2" t="inlineStr">
        <is>
          <t>12 Months Ended</t>
        </is>
      </c>
    </row>
    <row r="2">
      <c r="B2" s="2" t="inlineStr">
        <is>
          <t>Apr. 26, 2022</t>
        </is>
      </c>
      <c r="C2" s="2" t="inlineStr">
        <is>
          <t>May 01, 2012</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sed to settle stock based compensation transactions</t>
        </is>
      </c>
      <c r="B4" s="4" t="inlineStr">
        <is>
          <t xml:space="preserve"> </t>
        </is>
      </c>
      <c r="C4" s="4" t="inlineStr">
        <is>
          <t xml:space="preserve"> </t>
        </is>
      </c>
      <c r="D4" s="5" t="n">
        <v>561</v>
      </c>
      <c r="E4" s="5" t="n">
        <v>545</v>
      </c>
      <c r="F4" s="5" t="n">
        <v>688</v>
      </c>
    </row>
    <row r="5">
      <c r="A5" s="4" t="inlineStr">
        <is>
          <t>Cash received from issuance of share based awards</t>
        </is>
      </c>
      <c r="B5" s="4" t="inlineStr">
        <is>
          <t xml:space="preserve"> </t>
        </is>
      </c>
      <c r="C5" s="4" t="inlineStr">
        <is>
          <t xml:space="preserve"> </t>
        </is>
      </c>
      <c r="D5" s="5" t="n">
        <v>289</v>
      </c>
      <c r="E5" s="6" t="n">
        <v>588</v>
      </c>
      <c r="F5" s="4" t="inlineStr">
        <is>
          <t xml:space="preserve"> </t>
        </is>
      </c>
    </row>
    <row r="6">
      <c r="A6" s="4" t="inlineStr">
        <is>
          <t>Percentage of total compensation</t>
        </is>
      </c>
      <c r="B6" s="4" t="inlineStr">
        <is>
          <t xml:space="preserve"> </t>
        </is>
      </c>
      <c r="C6" s="4" t="inlineStr">
        <is>
          <t xml:space="preserve"> </t>
        </is>
      </c>
      <c r="D6" s="9" t="n">
        <v>0.04</v>
      </c>
      <c r="E6" s="4" t="inlineStr">
        <is>
          <t xml:space="preserve"> </t>
        </is>
      </c>
      <c r="F6" s="4" t="inlineStr">
        <is>
          <t xml:space="preserve"> </t>
        </is>
      </c>
    </row>
    <row r="7">
      <c r="A7" s="4" t="inlineStr">
        <is>
          <t>Stock Option And Incentive Plan 202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number of shares of stock reserved and available for issuance</t>
        </is>
      </c>
      <c r="B9" s="6" t="n">
        <v>500000</v>
      </c>
      <c r="C9" s="4" t="inlineStr">
        <is>
          <t xml:space="preserve"> </t>
        </is>
      </c>
      <c r="D9" s="4" t="inlineStr">
        <is>
          <t xml:space="preserve"> </t>
        </is>
      </c>
      <c r="E9" s="4" t="inlineStr">
        <is>
          <t xml:space="preserve"> </t>
        </is>
      </c>
      <c r="F9" s="4" t="inlineStr">
        <is>
          <t xml:space="preserve"> </t>
        </is>
      </c>
    </row>
    <row r="10">
      <c r="A10" s="4" t="inlineStr">
        <is>
          <t>Stock based compensation, option granted, contractual life</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Stock Option and Incentive Plan 201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number of shares of stock reserved and available for issuance</t>
        </is>
      </c>
      <c r="B13" s="4" t="inlineStr">
        <is>
          <t xml:space="preserve"> </t>
        </is>
      </c>
      <c r="C13" s="6" t="n">
        <v>1200000</v>
      </c>
      <c r="D13" s="4" t="inlineStr">
        <is>
          <t xml:space="preserve"> </t>
        </is>
      </c>
      <c r="E13" s="4" t="inlineStr">
        <is>
          <t xml:space="preserve"> </t>
        </is>
      </c>
      <c r="F13" s="4" t="inlineStr">
        <is>
          <t xml:space="preserve"> </t>
        </is>
      </c>
    </row>
    <row r="14">
      <c r="A14" s="4" t="inlineStr">
        <is>
          <t>Stock based compensation, option granted, contractual life</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 date fair value of share based awards</t>
        </is>
      </c>
      <c r="B17" s="4" t="inlineStr">
        <is>
          <t xml:space="preserve"> </t>
        </is>
      </c>
      <c r="C17" s="4" t="inlineStr">
        <is>
          <t xml:space="preserve"> </t>
        </is>
      </c>
      <c r="D17" s="5" t="n">
        <v>990</v>
      </c>
      <c r="E17" s="6" t="n">
        <v>1600</v>
      </c>
      <c r="F17" s="6" t="n">
        <v>1300</v>
      </c>
    </row>
    <row r="18">
      <c r="A18" s="4" t="inlineStr">
        <is>
          <t>Share-based compensation</t>
        </is>
      </c>
      <c r="B18" s="4" t="inlineStr">
        <is>
          <t xml:space="preserve"> </t>
        </is>
      </c>
      <c r="C18" s="4" t="inlineStr">
        <is>
          <t xml:space="preserve"> </t>
        </is>
      </c>
      <c r="D18" s="6" t="n">
        <v>1043</v>
      </c>
      <c r="E18" s="6" t="n">
        <v>962</v>
      </c>
      <c r="F18" s="6" t="n">
        <v>724</v>
      </c>
    </row>
    <row r="19">
      <c r="A19" s="4" t="inlineStr">
        <is>
          <t>Tax benefit from share based compensation</t>
        </is>
      </c>
      <c r="B19" s="4" t="inlineStr">
        <is>
          <t xml:space="preserve"> </t>
        </is>
      </c>
      <c r="C19" s="4" t="inlineStr">
        <is>
          <t xml:space="preserve"> </t>
        </is>
      </c>
      <c r="D19" s="5" t="n">
        <v>219</v>
      </c>
      <c r="E19" s="6" t="n">
        <v>207</v>
      </c>
      <c r="F19" s="6" t="n">
        <v>156</v>
      </c>
    </row>
    <row r="20">
      <c r="A20" s="4" t="inlineStr">
        <is>
          <t>Granted</t>
        </is>
      </c>
      <c r="B20" s="4" t="inlineStr">
        <is>
          <t xml:space="preserve"> </t>
        </is>
      </c>
      <c r="C20" s="4" t="inlineStr">
        <is>
          <t xml:space="preserve"> </t>
        </is>
      </c>
      <c r="D20" s="6" t="n">
        <v>30296</v>
      </c>
      <c r="E20" s="4" t="inlineStr">
        <is>
          <t xml:space="preserve"> </t>
        </is>
      </c>
      <c r="F20" s="4" t="inlineStr">
        <is>
          <t xml:space="preserve"> </t>
        </is>
      </c>
    </row>
    <row r="21">
      <c r="A21" s="4" t="inlineStr">
        <is>
          <t>Accrued Dividends</t>
        </is>
      </c>
      <c r="B21" s="4" t="inlineStr">
        <is>
          <t xml:space="preserve"> </t>
        </is>
      </c>
      <c r="C21" s="4" t="inlineStr">
        <is>
          <t xml:space="preserve"> </t>
        </is>
      </c>
      <c r="D21" s="5" t="n">
        <v>43</v>
      </c>
      <c r="E21" s="6" t="n">
        <v>27</v>
      </c>
      <c r="F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 date fair value of share based awards</t>
        </is>
      </c>
      <c r="B24" s="4" t="inlineStr">
        <is>
          <t xml:space="preserve"> </t>
        </is>
      </c>
      <c r="C24" s="4" t="inlineStr">
        <is>
          <t xml:space="preserve"> </t>
        </is>
      </c>
      <c r="D24" s="6" t="n">
        <v>1200</v>
      </c>
      <c r="E24" s="6" t="n">
        <v>1500</v>
      </c>
      <c r="F24" s="6" t="n">
        <v>1200</v>
      </c>
    </row>
    <row r="25">
      <c r="A25" s="4" t="inlineStr">
        <is>
          <t>Share-based compensation</t>
        </is>
      </c>
      <c r="B25" s="4" t="inlineStr">
        <is>
          <t xml:space="preserve"> </t>
        </is>
      </c>
      <c r="C25" s="4" t="inlineStr">
        <is>
          <t xml:space="preserve"> </t>
        </is>
      </c>
      <c r="D25" s="6" t="n">
        <v>1193</v>
      </c>
      <c r="E25" s="6" t="n">
        <v>1225</v>
      </c>
      <c r="F25" s="6" t="n">
        <v>1053</v>
      </c>
    </row>
    <row r="26">
      <c r="A26" s="4" t="inlineStr">
        <is>
          <t>Tax benefit from share based compensation</t>
        </is>
      </c>
      <c r="B26" s="4" t="inlineStr">
        <is>
          <t xml:space="preserve"> </t>
        </is>
      </c>
      <c r="C26" s="4" t="inlineStr">
        <is>
          <t xml:space="preserve"> </t>
        </is>
      </c>
      <c r="D26" s="5" t="n">
        <v>251</v>
      </c>
      <c r="E26" s="6" t="n">
        <v>263</v>
      </c>
      <c r="F26" s="6" t="n">
        <v>226</v>
      </c>
    </row>
    <row r="27">
      <c r="A27" s="4" t="inlineStr">
        <is>
          <t>Granted</t>
        </is>
      </c>
      <c r="B27" s="4" t="inlineStr">
        <is>
          <t xml:space="preserve"> </t>
        </is>
      </c>
      <c r="C27" s="4" t="inlineStr">
        <is>
          <t xml:space="preserve"> </t>
        </is>
      </c>
      <c r="D27" s="6" t="n">
        <v>37923</v>
      </c>
      <c r="E27" s="4" t="inlineStr">
        <is>
          <t xml:space="preserve"> </t>
        </is>
      </c>
      <c r="F27" s="4" t="inlineStr">
        <is>
          <t xml:space="preserve"> </t>
        </is>
      </c>
    </row>
    <row r="28">
      <c r="A28" s="4" t="inlineStr">
        <is>
          <t>Management Stock Purchas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 date fair value of share based awards</t>
        </is>
      </c>
      <c r="B30" s="4" t="inlineStr">
        <is>
          <t xml:space="preserve"> </t>
        </is>
      </c>
      <c r="C30" s="4" t="inlineStr">
        <is>
          <t xml:space="preserve"> </t>
        </is>
      </c>
      <c r="D30" s="5" t="n">
        <v>36</v>
      </c>
      <c r="E30" s="6" t="n">
        <v>79</v>
      </c>
      <c r="F30" s="6" t="n">
        <v>113</v>
      </c>
    </row>
    <row r="31">
      <c r="A31" s="4" t="inlineStr">
        <is>
          <t>Share-based compensation</t>
        </is>
      </c>
      <c r="B31" s="4" t="inlineStr">
        <is>
          <t xml:space="preserve"> </t>
        </is>
      </c>
      <c r="C31" s="4" t="inlineStr">
        <is>
          <t xml:space="preserve"> </t>
        </is>
      </c>
      <c r="D31" s="6" t="n">
        <v>50</v>
      </c>
      <c r="E31" s="6" t="n">
        <v>93</v>
      </c>
      <c r="F31" s="6" t="n">
        <v>124</v>
      </c>
    </row>
    <row r="32">
      <c r="A32" s="4" t="inlineStr">
        <is>
          <t>Tax benefit from share based compensation</t>
        </is>
      </c>
      <c r="B32" s="4" t="inlineStr">
        <is>
          <t xml:space="preserve"> </t>
        </is>
      </c>
      <c r="C32" s="4" t="inlineStr">
        <is>
          <t xml:space="preserve"> </t>
        </is>
      </c>
      <c r="D32" s="6" t="n">
        <v>11</v>
      </c>
      <c r="E32" s="6" t="n">
        <v>20</v>
      </c>
      <c r="F32" s="6" t="n">
        <v>27</v>
      </c>
    </row>
    <row r="33">
      <c r="A33" s="4" t="inlineStr">
        <is>
          <t>Cash received from issuance of share based awards</t>
        </is>
      </c>
      <c r="B33" s="4" t="inlineStr">
        <is>
          <t xml:space="preserve"> </t>
        </is>
      </c>
      <c r="C33" s="4" t="inlineStr">
        <is>
          <t xml:space="preserve"> </t>
        </is>
      </c>
      <c r="D33" s="5" t="n">
        <v>109</v>
      </c>
      <c r="E33" s="6" t="n">
        <v>219</v>
      </c>
      <c r="F33" s="6" t="n">
        <v>342</v>
      </c>
    </row>
    <row r="34">
      <c r="A34" s="4" t="inlineStr">
        <is>
          <t>Granted</t>
        </is>
      </c>
      <c r="B34" s="4" t="inlineStr">
        <is>
          <t xml:space="preserve"> </t>
        </is>
      </c>
      <c r="C34" s="4" t="inlineStr">
        <is>
          <t xml:space="preserve"> </t>
        </is>
      </c>
      <c r="D34" s="6" t="n">
        <v>4453</v>
      </c>
      <c r="E34" s="4" t="inlineStr">
        <is>
          <t xml:space="preserve"> </t>
        </is>
      </c>
      <c r="F34" s="4" t="inlineStr">
        <is>
          <t xml:space="preserve"> </t>
        </is>
      </c>
    </row>
    <row r="35">
      <c r="A35" s="4" t="inlineStr">
        <is>
          <t>Accrued Dividends</t>
        </is>
      </c>
      <c r="B35" s="4" t="inlineStr">
        <is>
          <t xml:space="preserve"> </t>
        </is>
      </c>
      <c r="C35" s="4" t="inlineStr">
        <is>
          <t xml:space="preserve"> </t>
        </is>
      </c>
      <c r="D35" s="5" t="n">
        <v>24</v>
      </c>
      <c r="E35" s="6" t="n">
        <v>9</v>
      </c>
      <c r="F35" s="4" t="inlineStr">
        <is>
          <t xml:space="preserve"> </t>
        </is>
      </c>
    </row>
    <row r="36">
      <c r="A36" s="4" t="inlineStr">
        <is>
          <t>Performance-based share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based compensation, vesting period</t>
        </is>
      </c>
      <c r="B38" s="4" t="inlineStr">
        <is>
          <t xml:space="preserve"> </t>
        </is>
      </c>
      <c r="C38" s="4" t="inlineStr">
        <is>
          <t xml:space="preserve"> </t>
        </is>
      </c>
      <c r="D38" s="4" t="inlineStr">
        <is>
          <t>3 years</t>
        </is>
      </c>
      <c r="E38" s="4" t="inlineStr">
        <is>
          <t xml:space="preserve"> </t>
        </is>
      </c>
      <c r="F38" s="4" t="inlineStr">
        <is>
          <t xml:space="preserve"> </t>
        </is>
      </c>
    </row>
    <row r="39">
      <c r="A39" s="4" t="inlineStr">
        <is>
          <t>Share-based compensation</t>
        </is>
      </c>
      <c r="B39" s="4" t="inlineStr">
        <is>
          <t xml:space="preserve"> </t>
        </is>
      </c>
      <c r="C39" s="4" t="inlineStr">
        <is>
          <t xml:space="preserve"> </t>
        </is>
      </c>
      <c r="D39" s="5" t="n">
        <v>481</v>
      </c>
      <c r="E39" s="6" t="n">
        <v>332</v>
      </c>
      <c r="F39" s="6" t="n">
        <v>457</v>
      </c>
    </row>
    <row r="40">
      <c r="A40" s="4" t="inlineStr">
        <is>
          <t>Tax benefit from share based compensation</t>
        </is>
      </c>
      <c r="B40" s="4" t="inlineStr">
        <is>
          <t xml:space="preserve"> </t>
        </is>
      </c>
      <c r="C40" s="4" t="inlineStr">
        <is>
          <t xml:space="preserve"> </t>
        </is>
      </c>
      <c r="D40" s="6" t="n">
        <v>101</v>
      </c>
      <c r="E40" s="6" t="n">
        <v>71</v>
      </c>
      <c r="F40" s="6" t="n">
        <v>98</v>
      </c>
    </row>
    <row r="41">
      <c r="A41" s="4" t="inlineStr">
        <is>
          <t>Total intrinsic value of options exercised</t>
        </is>
      </c>
      <c r="B41" s="4" t="inlineStr">
        <is>
          <t xml:space="preserve"> </t>
        </is>
      </c>
      <c r="C41" s="4" t="inlineStr">
        <is>
          <t xml:space="preserve"> </t>
        </is>
      </c>
      <c r="D41" s="5" t="n">
        <v>1300</v>
      </c>
      <c r="E41" s="6" t="n">
        <v>1600</v>
      </c>
      <c r="F41" s="6" t="n">
        <v>1100</v>
      </c>
    </row>
    <row r="42">
      <c r="A42" s="4" t="inlineStr">
        <is>
          <t>Performance period</t>
        </is>
      </c>
      <c r="B42" s="4" t="inlineStr">
        <is>
          <t xml:space="preserve"> </t>
        </is>
      </c>
      <c r="C42" s="4" t="inlineStr">
        <is>
          <t xml:space="preserve"> </t>
        </is>
      </c>
      <c r="D42" s="4" t="inlineStr">
        <is>
          <t>3 years</t>
        </is>
      </c>
      <c r="E42" s="4" t="inlineStr">
        <is>
          <t xml:space="preserve"> </t>
        </is>
      </c>
      <c r="F42" s="4" t="inlineStr">
        <is>
          <t xml:space="preserve"> </t>
        </is>
      </c>
    </row>
    <row r="43">
      <c r="A43" s="4" t="inlineStr">
        <is>
          <t>Granted</t>
        </is>
      </c>
      <c r="B43" s="4" t="inlineStr">
        <is>
          <t xml:space="preserve"> </t>
        </is>
      </c>
      <c r="C43" s="4" t="inlineStr">
        <is>
          <t xml:space="preserve"> </t>
        </is>
      </c>
      <c r="D43" s="6" t="n">
        <v>42430</v>
      </c>
      <c r="E43" s="4" t="inlineStr">
        <is>
          <t xml:space="preserve"> </t>
        </is>
      </c>
      <c r="F43" s="4" t="inlineStr">
        <is>
          <t xml:space="preserve"> </t>
        </is>
      </c>
    </row>
    <row r="44">
      <c r="A44" s="4" t="inlineStr">
        <is>
          <t>DCR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rant date fair value of share based awards</t>
        </is>
      </c>
      <c r="B46" s="4" t="inlineStr">
        <is>
          <t xml:space="preserve"> </t>
        </is>
      </c>
      <c r="C46" s="4" t="inlineStr">
        <is>
          <t xml:space="preserve"> </t>
        </is>
      </c>
      <c r="D46" s="5" t="n">
        <v>229</v>
      </c>
      <c r="E46" s="6" t="n">
        <v>288</v>
      </c>
      <c r="F46" s="6" t="n">
        <v>267</v>
      </c>
    </row>
    <row r="47">
      <c r="A47" s="4" t="inlineStr">
        <is>
          <t>Share-based compensation</t>
        </is>
      </c>
      <c r="B47" s="4" t="inlineStr">
        <is>
          <t xml:space="preserve"> </t>
        </is>
      </c>
      <c r="C47" s="4" t="inlineStr">
        <is>
          <t xml:space="preserve"> </t>
        </is>
      </c>
      <c r="D47" s="6" t="n">
        <v>151</v>
      </c>
      <c r="E47" s="6" t="n">
        <v>188</v>
      </c>
      <c r="F47" s="6" t="n">
        <v>169</v>
      </c>
    </row>
    <row r="48">
      <c r="A48" s="4" t="inlineStr">
        <is>
          <t>Tax benefit from share based compensation</t>
        </is>
      </c>
      <c r="B48" s="4" t="inlineStr">
        <is>
          <t xml:space="preserve"> </t>
        </is>
      </c>
      <c r="C48" s="4" t="inlineStr">
        <is>
          <t xml:space="preserve"> </t>
        </is>
      </c>
      <c r="D48" s="5" t="n">
        <v>32</v>
      </c>
      <c r="E48" s="5" t="n">
        <v>40</v>
      </c>
      <c r="F48" s="5" t="n">
        <v>36</v>
      </c>
    </row>
    <row r="49">
      <c r="A49" s="4" t="inlineStr">
        <is>
          <t>Percentage of total compensation</t>
        </is>
      </c>
      <c r="B49" s="4" t="inlineStr">
        <is>
          <t xml:space="preserve"> </t>
        </is>
      </c>
      <c r="C49" s="4" t="inlineStr">
        <is>
          <t xml:space="preserve"> </t>
        </is>
      </c>
      <c r="D49" s="9" t="n">
        <v>0.1</v>
      </c>
      <c r="E49" s="4" t="inlineStr">
        <is>
          <t xml:space="preserve"> </t>
        </is>
      </c>
      <c r="F49" s="4" t="inlineStr">
        <is>
          <t xml:space="preserve"> </t>
        </is>
      </c>
    </row>
    <row r="50">
      <c r="A50" s="4" t="inlineStr">
        <is>
          <t>Percentage vested on 65th birthday</t>
        </is>
      </c>
      <c r="B50" s="4" t="inlineStr">
        <is>
          <t xml:space="preserve"> </t>
        </is>
      </c>
      <c r="C50" s="4" t="inlineStr">
        <is>
          <t xml:space="preserve"> </t>
        </is>
      </c>
      <c r="D50" s="9" t="n">
        <v>1</v>
      </c>
      <c r="E50" s="4" t="inlineStr">
        <is>
          <t xml:space="preserve"> </t>
        </is>
      </c>
      <c r="F50" s="4" t="inlineStr">
        <is>
          <t xml:space="preserve"> </t>
        </is>
      </c>
    </row>
    <row r="51">
      <c r="A51" s="4" t="inlineStr">
        <is>
          <t>Qualified Stock Options | Stock Option And Incentive Plan 2022</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 price as a percentage of fair market value on the date of grant</t>
        </is>
      </c>
      <c r="B53" s="9" t="n">
        <v>1</v>
      </c>
      <c r="C53" s="4" t="inlineStr">
        <is>
          <t xml:space="preserve"> </t>
        </is>
      </c>
      <c r="D53" s="4" t="inlineStr">
        <is>
          <t xml:space="preserve"> </t>
        </is>
      </c>
      <c r="E53" s="4" t="inlineStr">
        <is>
          <t xml:space="preserve"> </t>
        </is>
      </c>
      <c r="F53" s="4" t="inlineStr">
        <is>
          <t xml:space="preserve"> </t>
        </is>
      </c>
    </row>
    <row r="54">
      <c r="A54" s="4" t="inlineStr">
        <is>
          <t>Qualified Stock Options | Stock Option and Incentive Plan 2012</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ercise price as a percentage of fair market value on the date of grant</t>
        </is>
      </c>
      <c r="B56" s="4" t="inlineStr">
        <is>
          <t xml:space="preserve"> </t>
        </is>
      </c>
      <c r="C56" s="9" t="n">
        <v>1</v>
      </c>
      <c r="D56" s="4" t="inlineStr">
        <is>
          <t xml:space="preserve"> </t>
        </is>
      </c>
      <c r="E56" s="4" t="inlineStr">
        <is>
          <t xml:space="preserve"> </t>
        </is>
      </c>
      <c r="F56" s="4" t="inlineStr">
        <is>
          <t xml:space="preserve"> </t>
        </is>
      </c>
    </row>
    <row r="57">
      <c r="A57" s="4" t="inlineStr">
        <is>
          <t>Nonqualified Stock Options | Stock Option and Incentive Plan 2012</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price as a percentage of fair market value on the date of grant</t>
        </is>
      </c>
      <c r="B59" s="4" t="inlineStr">
        <is>
          <t xml:space="preserve"> </t>
        </is>
      </c>
      <c r="C59" s="9" t="n">
        <v>0.85</v>
      </c>
      <c r="D59" s="4" t="inlineStr">
        <is>
          <t xml:space="preserve"> </t>
        </is>
      </c>
      <c r="E59" s="4" t="inlineStr">
        <is>
          <t xml:space="preserve"> </t>
        </is>
      </c>
      <c r="F59" s="4"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6" customWidth="1" min="2" max="2"/>
  </cols>
  <sheetData>
    <row r="1">
      <c r="A1" s="1" t="inlineStr">
        <is>
          <t>Stock-Based Compensation Plans (Schedule of Stock Option Activity) (Details)</t>
        </is>
      </c>
      <c r="B1" s="2" t="inlineStr">
        <is>
          <t>12 Months Ended</t>
        </is>
      </c>
    </row>
    <row r="2">
      <c r="B2" s="2" t="inlineStr">
        <is>
          <t>Dec. 31, 2024</t>
        </is>
      </c>
    </row>
    <row r="3">
      <c r="A3" s="3" t="inlineStr">
        <is>
          <t>Weighted- Average Remaining Contractual Term</t>
        </is>
      </c>
      <c r="B3" s="4" t="inlineStr">
        <is>
          <t xml:space="preserve"> </t>
        </is>
      </c>
    </row>
    <row r="4">
      <c r="A4" s="4" t="inlineStr">
        <is>
          <t>Options outstanding</t>
        </is>
      </c>
      <c r="B4" s="4" t="inlineStr">
        <is>
          <t>0 years</t>
        </is>
      </c>
    </row>
    <row r="5">
      <c r="A5" s="4" t="inlineStr">
        <is>
          <t>Options exercisable</t>
        </is>
      </c>
      <c r="B5" s="4" t="inlineStr">
        <is>
          <t>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Compensation Expense) (Details) - USD ($) $ in Thousand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Compensation expense(1)</t>
        </is>
      </c>
      <c r="B5" s="5" t="n">
        <v>1043</v>
      </c>
      <c r="C5" s="5" t="n">
        <v>962</v>
      </c>
      <c r="D5" s="5" t="n">
        <v>724</v>
      </c>
    </row>
    <row r="6">
      <c r="A6" s="4" t="inlineStr">
        <is>
          <t>Income tax benefit</t>
        </is>
      </c>
      <c r="B6" s="6" t="n">
        <v>219</v>
      </c>
      <c r="C6" s="6" t="n">
        <v>207</v>
      </c>
      <c r="D6" s="6" t="n">
        <v>156</v>
      </c>
    </row>
    <row r="7">
      <c r="A7" s="4" t="inlineStr">
        <is>
          <t>Fair value of grants vested</t>
        </is>
      </c>
      <c r="B7" s="6" t="n">
        <v>798</v>
      </c>
      <c r="C7" s="6" t="n">
        <v>803</v>
      </c>
      <c r="D7" s="6" t="n">
        <v>622</v>
      </c>
    </row>
    <row r="8">
      <c r="A8" s="4" t="inlineStr">
        <is>
          <t>Restricted Stock</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ompensation expense(1)</t>
        </is>
      </c>
      <c r="B10" s="6" t="n">
        <v>1193</v>
      </c>
      <c r="C10" s="6" t="n">
        <v>1225</v>
      </c>
      <c r="D10" s="6" t="n">
        <v>1053</v>
      </c>
    </row>
    <row r="11">
      <c r="A11" s="4" t="inlineStr">
        <is>
          <t>Income tax benefit</t>
        </is>
      </c>
      <c r="B11" s="6" t="n">
        <v>251</v>
      </c>
      <c r="C11" s="6" t="n">
        <v>263</v>
      </c>
      <c r="D11" s="6" t="n">
        <v>226</v>
      </c>
    </row>
    <row r="12">
      <c r="A12" s="4" t="inlineStr">
        <is>
          <t>Fair value of grants vested</t>
        </is>
      </c>
      <c r="B12" s="6" t="n">
        <v>1235</v>
      </c>
      <c r="C12" s="6" t="n">
        <v>1187</v>
      </c>
      <c r="D12" s="6" t="n">
        <v>1014</v>
      </c>
    </row>
    <row r="13">
      <c r="A13" s="4" t="inlineStr">
        <is>
          <t>Management Stock Purchase Plan</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Compensation expense(1)</t>
        </is>
      </c>
      <c r="B15" s="6" t="n">
        <v>50</v>
      </c>
      <c r="C15" s="6" t="n">
        <v>93</v>
      </c>
      <c r="D15" s="6" t="n">
        <v>124</v>
      </c>
    </row>
    <row r="16">
      <c r="A16" s="4" t="inlineStr">
        <is>
          <t>Income tax benefit</t>
        </is>
      </c>
      <c r="B16" s="6" t="n">
        <v>11</v>
      </c>
      <c r="C16" s="6" t="n">
        <v>20</v>
      </c>
      <c r="D16" s="6" t="n">
        <v>27</v>
      </c>
    </row>
    <row r="17">
      <c r="A17" s="4" t="inlineStr">
        <is>
          <t>Fair value of grants vested</t>
        </is>
      </c>
      <c r="B17" s="6" t="n">
        <v>109</v>
      </c>
      <c r="C17" s="6" t="n">
        <v>129</v>
      </c>
      <c r="D17" s="6" t="n">
        <v>87</v>
      </c>
    </row>
    <row r="18">
      <c r="A18" s="4" t="inlineStr">
        <is>
          <t>Performance-based share units</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Compensation expense(1)</t>
        </is>
      </c>
      <c r="B20" s="6" t="n">
        <v>481</v>
      </c>
      <c r="C20" s="6" t="n">
        <v>332</v>
      </c>
      <c r="D20" s="6" t="n">
        <v>457</v>
      </c>
    </row>
    <row r="21">
      <c r="A21" s="4" t="inlineStr">
        <is>
          <t>Income tax benefit</t>
        </is>
      </c>
      <c r="B21" s="6" t="n">
        <v>101</v>
      </c>
      <c r="C21" s="6" t="n">
        <v>71</v>
      </c>
      <c r="D21" s="6" t="n">
        <v>98</v>
      </c>
    </row>
    <row r="22">
      <c r="A22" s="4" t="inlineStr">
        <is>
          <t>Fair value of grants vested</t>
        </is>
      </c>
      <c r="B22" s="6" t="n">
        <v>458</v>
      </c>
      <c r="C22" s="6" t="n">
        <v>594</v>
      </c>
      <c r="D22" s="6" t="n">
        <v>548</v>
      </c>
    </row>
    <row r="23">
      <c r="A23" s="4" t="inlineStr">
        <is>
          <t>DCRP</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Compensation expense(1)</t>
        </is>
      </c>
      <c r="B25" s="6" t="n">
        <v>151</v>
      </c>
      <c r="C25" s="6" t="n">
        <v>188</v>
      </c>
      <c r="D25" s="6" t="n">
        <v>169</v>
      </c>
    </row>
    <row r="26">
      <c r="A26" s="4" t="inlineStr">
        <is>
          <t>Income tax benefit</t>
        </is>
      </c>
      <c r="B26" s="6" t="n">
        <v>32</v>
      </c>
      <c r="C26" s="6" t="n">
        <v>40</v>
      </c>
      <c r="D26" s="6" t="n">
        <v>36</v>
      </c>
    </row>
    <row r="27">
      <c r="A27" s="4" t="inlineStr">
        <is>
          <t>Fair value of grants vested</t>
        </is>
      </c>
      <c r="B27" s="5" t="n">
        <v>163</v>
      </c>
      <c r="C27" s="5" t="n">
        <v>171</v>
      </c>
      <c r="D27" s="5" t="n">
        <v>1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Summary of Activity Related to Share Based Awards) (Details) $ / shares in Units, $ in Thousands</t>
        </is>
      </c>
      <c r="B1" s="2" t="inlineStr">
        <is>
          <t>12 Months Ended</t>
        </is>
      </c>
    </row>
    <row r="2">
      <c r="B2" s="2" t="inlineStr">
        <is>
          <t>Dec. 31, 2024 USD ($) $ / shares shares</t>
        </is>
      </c>
    </row>
    <row r="3">
      <c r="A3" s="4" t="inlineStr">
        <is>
          <t>RSUs</t>
        </is>
      </c>
      <c r="B3" s="4" t="inlineStr">
        <is>
          <t xml:space="preserve"> </t>
        </is>
      </c>
    </row>
    <row r="4">
      <c r="A4" s="3" t="inlineStr">
        <is>
          <t>Number of Shares</t>
        </is>
      </c>
      <c r="B4" s="4" t="inlineStr">
        <is>
          <t xml:space="preserve"> </t>
        </is>
      </c>
    </row>
    <row r="5">
      <c r="A5" s="4" t="inlineStr">
        <is>
          <t>Nonvested, beginning</t>
        </is>
      </c>
      <c r="B5" s="6" t="n">
        <v>74731</v>
      </c>
    </row>
    <row r="6">
      <c r="A6" s="4" t="inlineStr">
        <is>
          <t>Granted</t>
        </is>
      </c>
      <c r="B6" s="6" t="n">
        <v>30296</v>
      </c>
    </row>
    <row r="7">
      <c r="A7" s="4" t="inlineStr">
        <is>
          <t>Vested</t>
        </is>
      </c>
      <c r="B7" s="6" t="n">
        <v>-19330</v>
      </c>
    </row>
    <row r="8">
      <c r="A8" s="4" t="inlineStr">
        <is>
          <t>Forfeited</t>
        </is>
      </c>
      <c r="B8" s="6" t="n">
        <v>-2275</v>
      </c>
    </row>
    <row r="9">
      <c r="A9" s="4" t="inlineStr">
        <is>
          <t>Nonvested, ending</t>
        </is>
      </c>
      <c r="B9" s="6" t="n">
        <v>83422</v>
      </c>
    </row>
    <row r="10">
      <c r="A10" s="3" t="inlineStr">
        <is>
          <t>Weighted Average Grant Date Fair Value</t>
        </is>
      </c>
      <c r="B10" s="4" t="inlineStr">
        <is>
          <t xml:space="preserve"> </t>
        </is>
      </c>
    </row>
    <row r="11">
      <c r="A11" s="4" t="inlineStr">
        <is>
          <t>Nonvested, beginning | $ / shares</t>
        </is>
      </c>
      <c r="B11" s="7" t="n">
        <v>40.58</v>
      </c>
    </row>
    <row r="12">
      <c r="A12" s="4" t="inlineStr">
        <is>
          <t>Granted | $ / shares</t>
        </is>
      </c>
      <c r="B12" s="8" t="n">
        <v>32.67</v>
      </c>
    </row>
    <row r="13">
      <c r="A13" s="4" t="inlineStr">
        <is>
          <t>Vested | $ / shares</t>
        </is>
      </c>
      <c r="B13" s="8" t="n">
        <v>41.28</v>
      </c>
    </row>
    <row r="14">
      <c r="A14" s="4" t="inlineStr">
        <is>
          <t>Forfeited | $ / shares</t>
        </is>
      </c>
      <c r="B14" s="8" t="n">
        <v>38.67</v>
      </c>
    </row>
    <row r="15">
      <c r="A15" s="4" t="inlineStr">
        <is>
          <t>Nonvested, ending | $ / shares</t>
        </is>
      </c>
      <c r="B15" s="7" t="n">
        <v>37.6</v>
      </c>
    </row>
    <row r="16">
      <c r="A16" s="3" t="inlineStr">
        <is>
          <t>Weighted-Average Remaining Contractual Term (Years)</t>
        </is>
      </c>
      <c r="B16" s="4" t="inlineStr">
        <is>
          <t xml:space="preserve"> </t>
        </is>
      </c>
    </row>
    <row r="17">
      <c r="A17" s="4" t="inlineStr">
        <is>
          <t>Nonvested, weighted average remaining contractual term</t>
        </is>
      </c>
      <c r="B17" s="4" t="inlineStr">
        <is>
          <t>2 years 8 months 4 days</t>
        </is>
      </c>
    </row>
    <row r="18">
      <c r="A18" s="3" t="inlineStr">
        <is>
          <t>Aggregate Intrinsic Value</t>
        </is>
      </c>
      <c r="B18" s="4" t="inlineStr">
        <is>
          <t xml:space="preserve"> </t>
        </is>
      </c>
    </row>
    <row r="19">
      <c r="A19" s="4" t="inlineStr">
        <is>
          <t>Nonvested, aggregate intrinsic value | $</t>
        </is>
      </c>
      <c r="B19" s="5" t="n">
        <v>3565</v>
      </c>
    </row>
    <row r="20">
      <c r="A20" s="3" t="inlineStr">
        <is>
          <t>Unrecognized Compensation</t>
        </is>
      </c>
      <c r="B20" s="4" t="inlineStr">
        <is>
          <t xml:space="preserve"> </t>
        </is>
      </c>
    </row>
    <row r="21">
      <c r="A21" s="4" t="inlineStr">
        <is>
          <t>Nonvested, unrecognized compensation | $</t>
        </is>
      </c>
      <c r="B21" s="5" t="n">
        <v>2131</v>
      </c>
    </row>
    <row r="22">
      <c r="A22" s="4" t="inlineStr">
        <is>
          <t>Restricted Stock</t>
        </is>
      </c>
      <c r="B22" s="4" t="inlineStr">
        <is>
          <t xml:space="preserve"> </t>
        </is>
      </c>
    </row>
    <row r="23">
      <c r="A23" s="3" t="inlineStr">
        <is>
          <t>Number of Shares</t>
        </is>
      </c>
      <c r="B23" s="4" t="inlineStr">
        <is>
          <t xml:space="preserve"> </t>
        </is>
      </c>
    </row>
    <row r="24">
      <c r="A24" s="4" t="inlineStr">
        <is>
          <t>Nonvested, beginning</t>
        </is>
      </c>
      <c r="B24" s="6" t="n">
        <v>28534</v>
      </c>
    </row>
    <row r="25">
      <c r="A25" s="4" t="inlineStr">
        <is>
          <t>Granted</t>
        </is>
      </c>
      <c r="B25" s="6" t="n">
        <v>37923</v>
      </c>
    </row>
    <row r="26">
      <c r="A26" s="4" t="inlineStr">
        <is>
          <t>Vested</t>
        </is>
      </c>
      <c r="B26" s="6" t="n">
        <v>-34059</v>
      </c>
    </row>
    <row r="27">
      <c r="A27" s="4" t="inlineStr">
        <is>
          <t>Forfeited</t>
        </is>
      </c>
      <c r="B27" s="6" t="n">
        <v>-501</v>
      </c>
    </row>
    <row r="28">
      <c r="A28" s="4" t="inlineStr">
        <is>
          <t>Nonvested, ending</t>
        </is>
      </c>
      <c r="B28" s="6" t="n">
        <v>31897</v>
      </c>
    </row>
    <row r="29">
      <c r="A29" s="3" t="inlineStr">
        <is>
          <t>Weighted Average Grant Date Fair Value</t>
        </is>
      </c>
      <c r="B29" s="4" t="inlineStr">
        <is>
          <t xml:space="preserve"> </t>
        </is>
      </c>
    </row>
    <row r="30">
      <c r="A30" s="4" t="inlineStr">
        <is>
          <t>Nonvested, beginning | $ / shares</t>
        </is>
      </c>
      <c r="B30" s="7" t="n">
        <v>37.76</v>
      </c>
    </row>
    <row r="31">
      <c r="A31" s="4" t="inlineStr">
        <is>
          <t>Granted | $ / shares</t>
        </is>
      </c>
      <c r="B31" s="8" t="n">
        <v>32.35</v>
      </c>
    </row>
    <row r="32">
      <c r="A32" s="4" t="inlineStr">
        <is>
          <t>Vested | $ / shares</t>
        </is>
      </c>
      <c r="B32" s="8" t="n">
        <v>36.27</v>
      </c>
    </row>
    <row r="33">
      <c r="A33" s="4" t="inlineStr">
        <is>
          <t>Forfeited | $ / shares</t>
        </is>
      </c>
      <c r="B33" s="8" t="n">
        <v>32.3</v>
      </c>
    </row>
    <row r="34">
      <c r="A34" s="4" t="inlineStr">
        <is>
          <t>Nonvested, ending | $ / shares</t>
        </is>
      </c>
      <c r="B34" s="7" t="n">
        <v>33.03</v>
      </c>
    </row>
    <row r="35">
      <c r="A35" s="3" t="inlineStr">
        <is>
          <t>Weighted-Average Remaining Contractual Term (Years)</t>
        </is>
      </c>
      <c r="B35" s="4" t="inlineStr">
        <is>
          <t xml:space="preserve"> </t>
        </is>
      </c>
    </row>
    <row r="36">
      <c r="A36" s="4" t="inlineStr">
        <is>
          <t>Nonvested, weighted average remaining contractual term</t>
        </is>
      </c>
      <c r="B36" s="4" t="inlineStr">
        <is>
          <t>1 year 10 months 24 days</t>
        </is>
      </c>
    </row>
    <row r="37">
      <c r="A37" s="3" t="inlineStr">
        <is>
          <t>Aggregate Intrinsic Value</t>
        </is>
      </c>
      <c r="B37" s="4" t="inlineStr">
        <is>
          <t xml:space="preserve"> </t>
        </is>
      </c>
    </row>
    <row r="38">
      <c r="A38" s="4" t="inlineStr">
        <is>
          <t>Nonvested, aggregate intrinsic value | $</t>
        </is>
      </c>
      <c r="B38" s="5" t="n">
        <v>1363</v>
      </c>
    </row>
    <row r="39">
      <c r="A39" s="3" t="inlineStr">
        <is>
          <t>Unrecognized Compensation</t>
        </is>
      </c>
      <c r="B39" s="4" t="inlineStr">
        <is>
          <t xml:space="preserve"> </t>
        </is>
      </c>
    </row>
    <row r="40">
      <c r="A40" s="4" t="inlineStr">
        <is>
          <t>Nonvested, unrecognized compensation | $</t>
        </is>
      </c>
      <c r="B40" s="5" t="n">
        <v>708</v>
      </c>
    </row>
    <row r="41">
      <c r="A41" s="4" t="inlineStr">
        <is>
          <t>Management Stock Purchase Plan</t>
        </is>
      </c>
      <c r="B41" s="4" t="inlineStr">
        <is>
          <t xml:space="preserve"> </t>
        </is>
      </c>
    </row>
    <row r="42">
      <c r="A42" s="3" t="inlineStr">
        <is>
          <t>Number of Shares</t>
        </is>
      </c>
      <c r="B42" s="4" t="inlineStr">
        <is>
          <t xml:space="preserve"> </t>
        </is>
      </c>
    </row>
    <row r="43">
      <c r="A43" s="4" t="inlineStr">
        <is>
          <t>Nonvested, beginning</t>
        </is>
      </c>
      <c r="B43" s="6" t="n">
        <v>16574</v>
      </c>
    </row>
    <row r="44">
      <c r="A44" s="4" t="inlineStr">
        <is>
          <t>Granted</t>
        </is>
      </c>
      <c r="B44" s="6" t="n">
        <v>4453</v>
      </c>
    </row>
    <row r="45">
      <c r="A45" s="4" t="inlineStr">
        <is>
          <t>Vested</t>
        </is>
      </c>
      <c r="B45" s="6" t="n">
        <v>-8999</v>
      </c>
    </row>
    <row r="46">
      <c r="A46" s="4" t="inlineStr">
        <is>
          <t>Forfeited</t>
        </is>
      </c>
      <c r="B46" s="6" t="n">
        <v>-1397</v>
      </c>
    </row>
    <row r="47">
      <c r="A47" s="4" t="inlineStr">
        <is>
          <t>Nonvested, ending</t>
        </is>
      </c>
      <c r="B47" s="6" t="n">
        <v>10631</v>
      </c>
    </row>
    <row r="48">
      <c r="A48" s="3" t="inlineStr">
        <is>
          <t>Weighted Average Grant Date Fair Value</t>
        </is>
      </c>
      <c r="B48" s="4" t="inlineStr">
        <is>
          <t xml:space="preserve"> </t>
        </is>
      </c>
    </row>
    <row r="49">
      <c r="A49" s="4" t="inlineStr">
        <is>
          <t>Nonvested, beginning | $ / shares</t>
        </is>
      </c>
      <c r="B49" s="7" t="n">
        <v>11.1</v>
      </c>
    </row>
    <row r="50">
      <c r="A50" s="4" t="inlineStr">
        <is>
          <t>Granted | $ / shares</t>
        </is>
      </c>
      <c r="B50" s="8" t="n">
        <v>8.19</v>
      </c>
    </row>
    <row r="51">
      <c r="A51" s="4" t="inlineStr">
        <is>
          <t>Vested | $ / shares</t>
        </is>
      </c>
      <c r="B51" s="8" t="n">
        <v>12.15</v>
      </c>
    </row>
    <row r="52">
      <c r="A52" s="4" t="inlineStr">
        <is>
          <t>Forfeited | $ / shares</t>
        </is>
      </c>
      <c r="B52" s="8" t="n">
        <v>9.92</v>
      </c>
    </row>
    <row r="53">
      <c r="A53" s="4" t="inlineStr">
        <is>
          <t>Nonvested, ending | $ / shares</t>
        </is>
      </c>
      <c r="B53" s="7" t="n">
        <v>9.15</v>
      </c>
    </row>
    <row r="54">
      <c r="A54" s="3" t="inlineStr">
        <is>
          <t>Weighted-Average Remaining Contractual Term (Years)</t>
        </is>
      </c>
      <c r="B54" s="4" t="inlineStr">
        <is>
          <t xml:space="preserve"> </t>
        </is>
      </c>
    </row>
    <row r="55">
      <c r="A55" s="4" t="inlineStr">
        <is>
          <t>Nonvested, weighted average remaining contractual term</t>
        </is>
      </c>
      <c r="B55" s="4" t="inlineStr">
        <is>
          <t>7 months 6 days</t>
        </is>
      </c>
    </row>
    <row r="56">
      <c r="A56" s="3" t="inlineStr">
        <is>
          <t>Aggregate Intrinsic Value</t>
        </is>
      </c>
      <c r="B56" s="4" t="inlineStr">
        <is>
          <t xml:space="preserve"> </t>
        </is>
      </c>
    </row>
    <row r="57">
      <c r="A57" s="4" t="inlineStr">
        <is>
          <t>Nonvested, aggregate intrinsic value | $</t>
        </is>
      </c>
      <c r="B57" s="5" t="n">
        <v>165</v>
      </c>
    </row>
    <row r="58">
      <c r="A58" s="3" t="inlineStr">
        <is>
          <t>Unrecognized Compensation</t>
        </is>
      </c>
      <c r="B58" s="4" t="inlineStr">
        <is>
          <t xml:space="preserve"> </t>
        </is>
      </c>
    </row>
    <row r="59">
      <c r="A59" s="4" t="inlineStr">
        <is>
          <t>Nonvested, unrecognized compensation | $</t>
        </is>
      </c>
      <c r="B59" s="5" t="n">
        <v>27</v>
      </c>
    </row>
    <row r="60">
      <c r="A60" s="4" t="inlineStr">
        <is>
          <t>Performance-based share units</t>
        </is>
      </c>
      <c r="B60" s="4" t="inlineStr">
        <is>
          <t xml:space="preserve"> </t>
        </is>
      </c>
    </row>
    <row r="61">
      <c r="A61" s="3" t="inlineStr">
        <is>
          <t>Number of Shares</t>
        </is>
      </c>
      <c r="B61" s="4" t="inlineStr">
        <is>
          <t xml:space="preserve"> </t>
        </is>
      </c>
    </row>
    <row r="62">
      <c r="A62" s="4" t="inlineStr">
        <is>
          <t>Nonvested, beginning</t>
        </is>
      </c>
      <c r="B62" s="6" t="n">
        <v>73082</v>
      </c>
    </row>
    <row r="63">
      <c r="A63" s="4" t="inlineStr">
        <is>
          <t>Granted</t>
        </is>
      </c>
      <c r="B63" s="6" t="n">
        <v>42430</v>
      </c>
    </row>
    <row r="64">
      <c r="A64" s="4" t="inlineStr">
        <is>
          <t>Vested</t>
        </is>
      </c>
      <c r="B64" s="6" t="n">
        <v>-9764</v>
      </c>
    </row>
    <row r="65">
      <c r="A65" s="4" t="inlineStr">
        <is>
          <t>Forfeited</t>
        </is>
      </c>
      <c r="B65" s="6" t="n">
        <v>-13564</v>
      </c>
    </row>
    <row r="66">
      <c r="A66" s="4" t="inlineStr">
        <is>
          <t>Nonvested, ending</t>
        </is>
      </c>
      <c r="B66" s="6" t="n">
        <v>92184</v>
      </c>
    </row>
    <row r="67">
      <c r="A67" s="3" t="inlineStr">
        <is>
          <t>Weighted Average Grant Date Fair Value</t>
        </is>
      </c>
      <c r="B67" s="4" t="inlineStr">
        <is>
          <t xml:space="preserve"> </t>
        </is>
      </c>
    </row>
    <row r="68">
      <c r="A68" s="4" t="inlineStr">
        <is>
          <t>Nonvested, beginning | $ / shares</t>
        </is>
      </c>
      <c r="B68" s="7" t="n">
        <v>39.92</v>
      </c>
    </row>
    <row r="69">
      <c r="A69" s="4" t="inlineStr">
        <is>
          <t>Granted | $ / shares</t>
        </is>
      </c>
      <c r="B69" s="8" t="n">
        <v>31.23</v>
      </c>
    </row>
    <row r="70">
      <c r="A70" s="4" t="inlineStr">
        <is>
          <t>Vested | $ / shares</t>
        </is>
      </c>
      <c r="B70" s="8" t="n">
        <v>30.5</v>
      </c>
    </row>
    <row r="71">
      <c r="A71" s="4" t="inlineStr">
        <is>
          <t>Forfeited | $ / shares</t>
        </is>
      </c>
      <c r="B71" s="8" t="n">
        <v>39.87</v>
      </c>
    </row>
    <row r="72">
      <c r="A72" s="4" t="inlineStr">
        <is>
          <t>Nonvested, ending | $ / shares</t>
        </is>
      </c>
      <c r="B72" s="7" t="n">
        <v>34.88</v>
      </c>
    </row>
    <row r="73">
      <c r="A73" s="3" t="inlineStr">
        <is>
          <t>Weighted-Average Remaining Contractual Term (Years)</t>
        </is>
      </c>
      <c r="B73" s="4" t="inlineStr">
        <is>
          <t xml:space="preserve"> </t>
        </is>
      </c>
    </row>
    <row r="74">
      <c r="A74" s="4" t="inlineStr">
        <is>
          <t>Nonvested, weighted average remaining contractual term</t>
        </is>
      </c>
      <c r="B74" s="4" t="inlineStr">
        <is>
          <t>1 year 7 months 6 days</t>
        </is>
      </c>
    </row>
    <row r="75">
      <c r="A75" s="3" t="inlineStr">
        <is>
          <t>Aggregate Intrinsic Value</t>
        </is>
      </c>
      <c r="B75" s="4" t="inlineStr">
        <is>
          <t xml:space="preserve"> </t>
        </is>
      </c>
    </row>
    <row r="76">
      <c r="A76" s="4" t="inlineStr">
        <is>
          <t>Nonvested, aggregate intrinsic value | $</t>
        </is>
      </c>
      <c r="B76" s="5" t="n">
        <v>3215</v>
      </c>
    </row>
    <row r="77">
      <c r="A77" s="3" t="inlineStr">
        <is>
          <t>Unrecognized Compensation</t>
        </is>
      </c>
      <c r="B77" s="4" t="inlineStr">
        <is>
          <t xml:space="preserve"> </t>
        </is>
      </c>
    </row>
    <row r="78">
      <c r="A78" s="4" t="inlineStr">
        <is>
          <t>Nonvested, unrecognized compensation | $</t>
        </is>
      </c>
      <c r="B78" s="5" t="n">
        <v>691</v>
      </c>
    </row>
    <row r="79">
      <c r="A79" s="4" t="inlineStr">
        <is>
          <t>DCRP Awards [Member]</t>
        </is>
      </c>
      <c r="B79" s="4" t="inlineStr">
        <is>
          <t xml:space="preserve"> </t>
        </is>
      </c>
    </row>
    <row r="80">
      <c r="A80" s="3" t="inlineStr">
        <is>
          <t>Number of Shares</t>
        </is>
      </c>
      <c r="B80" s="4" t="inlineStr">
        <is>
          <t xml:space="preserve"> </t>
        </is>
      </c>
    </row>
    <row r="81">
      <c r="A81" s="4" t="inlineStr">
        <is>
          <t>Nonvested, beginning</t>
        </is>
      </c>
      <c r="B81" s="6" t="n">
        <v>11160</v>
      </c>
    </row>
    <row r="82">
      <c r="A82" s="4" t="inlineStr">
        <is>
          <t>Granted</t>
        </is>
      </c>
      <c r="B82" s="6" t="n">
        <v>7322</v>
      </c>
    </row>
    <row r="83">
      <c r="A83" s="4" t="inlineStr">
        <is>
          <t>Vested</t>
        </is>
      </c>
      <c r="B83" s="6" t="n">
        <v>-4619</v>
      </c>
    </row>
    <row r="84">
      <c r="A84" s="4" t="inlineStr">
        <is>
          <t>Forfeited</t>
        </is>
      </c>
      <c r="B84" s="6" t="n">
        <v>0</v>
      </c>
    </row>
    <row r="85">
      <c r="A85" s="4" t="inlineStr">
        <is>
          <t>Nonvested, ending</t>
        </is>
      </c>
      <c r="B85" s="6" t="n">
        <v>13863</v>
      </c>
    </row>
    <row r="86">
      <c r="A86" s="3" t="inlineStr">
        <is>
          <t>Weighted Average Grant Date Fair Value</t>
        </is>
      </c>
      <c r="B86" s="4" t="inlineStr">
        <is>
          <t xml:space="preserve"> </t>
        </is>
      </c>
    </row>
    <row r="87">
      <c r="A87" s="4" t="inlineStr">
        <is>
          <t>Nonvested, beginning | $ / shares</t>
        </is>
      </c>
      <c r="B87" s="7" t="n">
        <v>41.74</v>
      </c>
    </row>
    <row r="88">
      <c r="A88" s="4" t="inlineStr">
        <is>
          <t>Granted | $ / shares</t>
        </is>
      </c>
      <c r="B88" s="8" t="n">
        <v>31.24</v>
      </c>
    </row>
    <row r="89">
      <c r="A89" s="4" t="inlineStr">
        <is>
          <t>Vested | $ / shares</t>
        </is>
      </c>
      <c r="B89" s="8" t="n">
        <v>35.38</v>
      </c>
    </row>
    <row r="90">
      <c r="A90" s="4" t="inlineStr">
        <is>
          <t>Forfeited | $ / shares</t>
        </is>
      </c>
      <c r="B90" s="6" t="n">
        <v>0</v>
      </c>
    </row>
    <row r="91">
      <c r="A91" s="4" t="inlineStr">
        <is>
          <t>Nonvested, ending | $ / shares</t>
        </is>
      </c>
      <c r="B91" s="7" t="n">
        <v>38.04</v>
      </c>
    </row>
    <row r="92">
      <c r="A92" s="3" t="inlineStr">
        <is>
          <t>Weighted-Average Remaining Contractual Term (Years)</t>
        </is>
      </c>
      <c r="B92" s="4" t="inlineStr">
        <is>
          <t xml:space="preserve"> </t>
        </is>
      </c>
    </row>
    <row r="93">
      <c r="A93" s="4" t="inlineStr">
        <is>
          <t>Nonvested, weighted average remaining contractual term</t>
        </is>
      </c>
      <c r="B93" s="4" t="inlineStr">
        <is>
          <t>13 years 1 month 6 days</t>
        </is>
      </c>
    </row>
    <row r="94">
      <c r="A94" s="3" t="inlineStr">
        <is>
          <t>Aggregate Intrinsic Value</t>
        </is>
      </c>
      <c r="B94" s="4" t="inlineStr">
        <is>
          <t xml:space="preserve"> </t>
        </is>
      </c>
    </row>
    <row r="95">
      <c r="A95" s="4" t="inlineStr">
        <is>
          <t>Nonvested, aggregate intrinsic value | $</t>
        </is>
      </c>
      <c r="B95" s="5" t="n">
        <v>614</v>
      </c>
    </row>
    <row r="96">
      <c r="A96" s="3" t="inlineStr">
        <is>
          <t>Unrecognized Compensation</t>
        </is>
      </c>
      <c r="B96" s="4" t="inlineStr">
        <is>
          <t xml:space="preserve"> </t>
        </is>
      </c>
    </row>
    <row r="97">
      <c r="A97" s="4" t="inlineStr">
        <is>
          <t>Nonvested, unrecognized compensation | $</t>
        </is>
      </c>
      <c r="B97" s="5" t="n">
        <v>483</v>
      </c>
    </row>
    <row r="98">
      <c r="A98" s="4" t="inlineStr">
        <is>
          <t>Performance Shares</t>
        </is>
      </c>
      <c r="B98" s="4" t="inlineStr">
        <is>
          <t xml:space="preserve"> </t>
        </is>
      </c>
    </row>
    <row r="99">
      <c r="A99" s="3" t="inlineStr">
        <is>
          <t>Number of Shares</t>
        </is>
      </c>
      <c r="B99" s="4" t="inlineStr">
        <is>
          <t xml:space="preserve"> </t>
        </is>
      </c>
    </row>
    <row r="100">
      <c r="A100" s="4" t="inlineStr">
        <is>
          <t>Forfeited</t>
        </is>
      </c>
      <c r="B100" s="6" t="n">
        <v>-527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dditional Information) (Details)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 match, as a percentage of annual pay</t>
        </is>
      </c>
      <c r="B4" s="9" t="n">
        <v>0.04</v>
      </c>
      <c r="C4" s="4" t="inlineStr">
        <is>
          <t xml:space="preserve"> </t>
        </is>
      </c>
      <c r="D4" s="4" t="inlineStr">
        <is>
          <t xml:space="preserve"> </t>
        </is>
      </c>
    </row>
    <row r="5">
      <c r="A5" s="4" t="inlineStr">
        <is>
          <t>Expenses under the 401(K)/Profit Sharing plan</t>
        </is>
      </c>
      <c r="B5" s="5" t="n">
        <v>1700</v>
      </c>
      <c r="C5" s="5" t="n">
        <v>1700</v>
      </c>
      <c r="D5" s="5" t="n">
        <v>1600</v>
      </c>
    </row>
    <row r="6">
      <c r="A6" s="4" t="inlineStr">
        <is>
          <t>Supplemental Executive Retirement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Minimum guaranteed benefit term</t>
        </is>
      </c>
      <c r="B8" s="4" t="inlineStr">
        <is>
          <t>15 years</t>
        </is>
      </c>
      <c r="C8" s="4" t="inlineStr">
        <is>
          <t xml:space="preserve"> </t>
        </is>
      </c>
      <c r="D8" s="4" t="inlineStr">
        <is>
          <t xml:space="preserve"> </t>
        </is>
      </c>
    </row>
    <row r="9">
      <c r="A9" s="4" t="inlineStr">
        <is>
          <t>Accumulated benefit obligation</t>
        </is>
      </c>
      <c r="B9" s="5" t="n">
        <v>14100</v>
      </c>
      <c r="C9" s="5" t="n">
        <v>15500</v>
      </c>
      <c r="D9" s="4" t="inlineStr">
        <is>
          <t xml:space="preserve"> </t>
        </is>
      </c>
    </row>
    <row r="10">
      <c r="A10" s="4" t="inlineStr">
        <is>
          <t>Expected amortization of net actuarial loss</t>
        </is>
      </c>
      <c r="B10" s="6" t="n">
        <v>0</v>
      </c>
      <c r="C10" s="4" t="inlineStr">
        <is>
          <t xml:space="preserve"> </t>
        </is>
      </c>
      <c r="D10" s="4" t="inlineStr">
        <is>
          <t xml:space="preserve"> </t>
        </is>
      </c>
    </row>
    <row r="11">
      <c r="A11" s="4" t="inlineStr">
        <is>
          <t>Other Postretirement Benefits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xpected amortization of net actuarial loss</t>
        </is>
      </c>
      <c r="B13" s="6" t="n">
        <v>5</v>
      </c>
      <c r="C13" s="4" t="inlineStr">
        <is>
          <t xml:space="preserve"> </t>
        </is>
      </c>
      <c r="D13" s="4" t="inlineStr">
        <is>
          <t xml:space="preserve"> </t>
        </is>
      </c>
    </row>
    <row r="14">
      <c r="A14" s="4" t="inlineStr">
        <is>
          <t>Expected amortization of prior service cost</t>
        </is>
      </c>
      <c r="B14" s="5" t="n">
        <v>4</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Benefit Obligation and Plan Assets) (Details) - USD ($) $ in Thousands</t>
        </is>
      </c>
      <c r="B1" s="2" t="inlineStr">
        <is>
          <t>12 Months Ended</t>
        </is>
      </c>
    </row>
    <row r="2">
      <c r="B2" s="2" t="inlineStr">
        <is>
          <t>Dec. 31, 2024</t>
        </is>
      </c>
      <c r="C2" s="2" t="inlineStr">
        <is>
          <t>Dec. 31, 2023</t>
        </is>
      </c>
      <c r="D2" s="2" t="inlineStr">
        <is>
          <t>Dec. 31, 2022</t>
        </is>
      </c>
    </row>
    <row r="3">
      <c r="A3" s="4" t="inlineStr">
        <is>
          <t>Supplemental Executive Retirement Plan [Member]</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Beginning of year</t>
        </is>
      </c>
      <c r="B5" s="5" t="n">
        <v>15488</v>
      </c>
      <c r="C5" s="5" t="n">
        <v>15042</v>
      </c>
      <c r="D5" s="4" t="inlineStr">
        <is>
          <t xml:space="preserve"> </t>
        </is>
      </c>
    </row>
    <row r="6">
      <c r="A6" s="4" t="inlineStr">
        <is>
          <t>Service cost</t>
        </is>
      </c>
      <c r="B6" s="6" t="n">
        <v>0</v>
      </c>
      <c r="C6" s="6" t="n">
        <v>281</v>
      </c>
      <c r="D6" s="5" t="n">
        <v>534</v>
      </c>
    </row>
    <row r="7">
      <c r="A7" s="4" t="inlineStr">
        <is>
          <t>Interest cost</t>
        </is>
      </c>
      <c r="B7" s="6" t="n">
        <v>723</v>
      </c>
      <c r="C7" s="6" t="n">
        <v>756</v>
      </c>
      <c r="D7" s="6" t="n">
        <v>460</v>
      </c>
    </row>
    <row r="8">
      <c r="A8" s="4" t="inlineStr">
        <is>
          <t>Actuarial (gain) loss</t>
        </is>
      </c>
      <c r="B8" s="6" t="n">
        <v>-825</v>
      </c>
      <c r="C8" s="6" t="n">
        <v>-65</v>
      </c>
      <c r="D8" s="4" t="inlineStr">
        <is>
          <t xml:space="preserve"> </t>
        </is>
      </c>
    </row>
    <row r="9">
      <c r="A9" s="4" t="inlineStr">
        <is>
          <t>Defined Benefit Plan, Benefit Obligation, Benefits Paid</t>
        </is>
      </c>
      <c r="B9" s="6" t="n">
        <v>1293</v>
      </c>
      <c r="C9" s="6" t="n">
        <v>526</v>
      </c>
      <c r="D9" s="4" t="inlineStr">
        <is>
          <t xml:space="preserve"> </t>
        </is>
      </c>
    </row>
    <row r="10">
      <c r="A10" s="4" t="inlineStr">
        <is>
          <t>End of year</t>
        </is>
      </c>
      <c r="B10" s="6" t="n">
        <v>14093</v>
      </c>
      <c r="C10" s="6" t="n">
        <v>15488</v>
      </c>
      <c r="D10" s="6" t="n">
        <v>15042</v>
      </c>
    </row>
    <row r="11">
      <c r="A11" s="3" t="inlineStr">
        <is>
          <t>Fair value of plan assets:</t>
        </is>
      </c>
      <c r="B11" s="4" t="inlineStr">
        <is>
          <t xml:space="preserve"> </t>
        </is>
      </c>
      <c r="C11" s="4" t="inlineStr">
        <is>
          <t xml:space="preserve"> </t>
        </is>
      </c>
      <c r="D11" s="4" t="inlineStr">
        <is>
          <t xml:space="preserve"> </t>
        </is>
      </c>
    </row>
    <row r="12">
      <c r="A12" s="4" t="inlineStr">
        <is>
          <t>Beginning of year</t>
        </is>
      </c>
      <c r="B12" s="6" t="n">
        <v>0</v>
      </c>
      <c r="C12" s="6" t="n">
        <v>0</v>
      </c>
      <c r="D12" s="4" t="inlineStr">
        <is>
          <t xml:space="preserve"> </t>
        </is>
      </c>
    </row>
    <row r="13">
      <c r="A13" s="4" t="inlineStr">
        <is>
          <t>Employer contributions</t>
        </is>
      </c>
      <c r="B13" s="6" t="n">
        <v>1293</v>
      </c>
      <c r="C13" s="6" t="n">
        <v>526</v>
      </c>
      <c r="D13" s="4" t="inlineStr">
        <is>
          <t xml:space="preserve"> </t>
        </is>
      </c>
    </row>
    <row r="14">
      <c r="A14" s="4" t="inlineStr">
        <is>
          <t>Defined Benefit Plan, Plan Assets, Benefits Paid</t>
        </is>
      </c>
      <c r="B14" s="6" t="n">
        <v>1293</v>
      </c>
      <c r="C14" s="6" t="n">
        <v>526</v>
      </c>
      <c r="D14" s="4" t="inlineStr">
        <is>
          <t xml:space="preserve"> </t>
        </is>
      </c>
    </row>
    <row r="15">
      <c r="A15" s="4" t="inlineStr">
        <is>
          <t>End of year</t>
        </is>
      </c>
      <c r="B15" s="6" t="n">
        <v>0</v>
      </c>
      <c r="C15" s="6" t="n">
        <v>0</v>
      </c>
      <c r="D15" s="6" t="n">
        <v>0</v>
      </c>
    </row>
    <row r="16">
      <c r="A16" s="4" t="inlineStr">
        <is>
          <t>Unfunded status at end of year(1)</t>
        </is>
      </c>
      <c r="B16" s="6" t="n">
        <v>14093</v>
      </c>
      <c r="C16" s="6" t="n">
        <v>15488</v>
      </c>
      <c r="D16" s="4" t="inlineStr">
        <is>
          <t xml:space="preserve"> </t>
        </is>
      </c>
    </row>
    <row r="17">
      <c r="A17" s="3" t="inlineStr">
        <is>
          <t>Amounts recognized in accumulated other comprehensive loss</t>
        </is>
      </c>
      <c r="B17" s="4" t="inlineStr">
        <is>
          <t xml:space="preserve"> </t>
        </is>
      </c>
      <c r="C17" s="4" t="inlineStr">
        <is>
          <t xml:space="preserve"> </t>
        </is>
      </c>
      <c r="D17" s="4" t="inlineStr">
        <is>
          <t xml:space="preserve"> </t>
        </is>
      </c>
    </row>
    <row r="18">
      <c r="A18" s="4" t="inlineStr">
        <is>
          <t>Net actuarial loss (gain)</t>
        </is>
      </c>
      <c r="B18" s="6" t="n">
        <v>-287</v>
      </c>
      <c r="C18" s="6" t="n">
        <v>361</v>
      </c>
      <c r="D18" s="4" t="inlineStr">
        <is>
          <t xml:space="preserve"> </t>
        </is>
      </c>
    </row>
    <row r="19">
      <c r="A19" s="4" t="inlineStr">
        <is>
          <t>Prior service credit</t>
        </is>
      </c>
      <c r="B19" s="6" t="n">
        <v>0</v>
      </c>
      <c r="C19" s="6" t="n">
        <v>0</v>
      </c>
      <c r="D19" s="4" t="inlineStr">
        <is>
          <t xml:space="preserve"> </t>
        </is>
      </c>
    </row>
    <row r="20">
      <c r="A20" s="4" t="inlineStr">
        <is>
          <t>Total</t>
        </is>
      </c>
      <c r="B20" s="6" t="n">
        <v>-287</v>
      </c>
      <c r="C20" s="6" t="n">
        <v>361</v>
      </c>
      <c r="D20" s="4" t="inlineStr">
        <is>
          <t xml:space="preserve"> </t>
        </is>
      </c>
    </row>
    <row r="21">
      <c r="A21" s="4" t="inlineStr">
        <is>
          <t>Other Postretirement Benefits Plan [Member]</t>
        </is>
      </c>
      <c r="B21" s="4" t="inlineStr">
        <is>
          <t xml:space="preserve"> </t>
        </is>
      </c>
      <c r="C21" s="4" t="inlineStr">
        <is>
          <t xml:space="preserve"> </t>
        </is>
      </c>
      <c r="D21" s="4" t="inlineStr">
        <is>
          <t xml:space="preserve"> </t>
        </is>
      </c>
    </row>
    <row r="22">
      <c r="A22" s="3" t="inlineStr">
        <is>
          <t>Benefit obligations:</t>
        </is>
      </c>
      <c r="B22" s="4" t="inlineStr">
        <is>
          <t xml:space="preserve"> </t>
        </is>
      </c>
      <c r="C22" s="4" t="inlineStr">
        <is>
          <t xml:space="preserve"> </t>
        </is>
      </c>
      <c r="D22" s="4" t="inlineStr">
        <is>
          <t xml:space="preserve"> </t>
        </is>
      </c>
    </row>
    <row r="23">
      <c r="A23" s="4" t="inlineStr">
        <is>
          <t>Beginning of year</t>
        </is>
      </c>
      <c r="B23" s="6" t="n">
        <v>3215</v>
      </c>
      <c r="C23" s="6" t="n">
        <v>3261</v>
      </c>
      <c r="D23" s="4" t="inlineStr">
        <is>
          <t xml:space="preserve"> </t>
        </is>
      </c>
    </row>
    <row r="24">
      <c r="A24" s="4" t="inlineStr">
        <is>
          <t>Service cost</t>
        </is>
      </c>
      <c r="B24" s="6" t="n">
        <v>9</v>
      </c>
      <c r="C24" s="6" t="n">
        <v>11</v>
      </c>
      <c r="D24" s="6" t="n">
        <v>21</v>
      </c>
    </row>
    <row r="25">
      <c r="A25" s="4" t="inlineStr">
        <is>
          <t>Interest cost</t>
        </is>
      </c>
      <c r="B25" s="6" t="n">
        <v>153</v>
      </c>
      <c r="C25" s="6" t="n">
        <v>162</v>
      </c>
      <c r="D25" s="6" t="n">
        <v>111</v>
      </c>
    </row>
    <row r="26">
      <c r="A26" s="4" t="inlineStr">
        <is>
          <t>Actuarial (gain) loss</t>
        </is>
      </c>
      <c r="B26" s="6" t="n">
        <v>-31</v>
      </c>
      <c r="C26" s="6" t="n">
        <v>-48</v>
      </c>
      <c r="D26" s="4" t="inlineStr">
        <is>
          <t xml:space="preserve"> </t>
        </is>
      </c>
    </row>
    <row r="27">
      <c r="A27" s="4" t="inlineStr">
        <is>
          <t>Defined Benefit Plan, Benefit Obligation, Benefits Paid</t>
        </is>
      </c>
      <c r="B27" s="6" t="n">
        <v>183</v>
      </c>
      <c r="C27" s="6" t="n">
        <v>171</v>
      </c>
      <c r="D27" s="4" t="inlineStr">
        <is>
          <t xml:space="preserve"> </t>
        </is>
      </c>
    </row>
    <row r="28">
      <c r="A28" s="4" t="inlineStr">
        <is>
          <t>End of year</t>
        </is>
      </c>
      <c r="B28" s="6" t="n">
        <v>3163</v>
      </c>
      <c r="C28" s="6" t="n">
        <v>3215</v>
      </c>
      <c r="D28" s="6" t="n">
        <v>3261</v>
      </c>
    </row>
    <row r="29">
      <c r="A29" s="3" t="inlineStr">
        <is>
          <t>Fair value of plan assets:</t>
        </is>
      </c>
      <c r="B29" s="4" t="inlineStr">
        <is>
          <t xml:space="preserve"> </t>
        </is>
      </c>
      <c r="C29" s="4" t="inlineStr">
        <is>
          <t xml:space="preserve"> </t>
        </is>
      </c>
      <c r="D29" s="4" t="inlineStr">
        <is>
          <t xml:space="preserve"> </t>
        </is>
      </c>
    </row>
    <row r="30">
      <c r="A30" s="4" t="inlineStr">
        <is>
          <t>Beginning of year</t>
        </is>
      </c>
      <c r="B30" s="6" t="n">
        <v>0</v>
      </c>
      <c r="C30" s="6" t="n">
        <v>0</v>
      </c>
      <c r="D30" s="4" t="inlineStr">
        <is>
          <t xml:space="preserve"> </t>
        </is>
      </c>
    </row>
    <row r="31">
      <c r="A31" s="4" t="inlineStr">
        <is>
          <t>Employer contributions</t>
        </is>
      </c>
      <c r="B31" s="6" t="n">
        <v>183</v>
      </c>
      <c r="C31" s="6" t="n">
        <v>171</v>
      </c>
      <c r="D31" s="4" t="inlineStr">
        <is>
          <t xml:space="preserve"> </t>
        </is>
      </c>
    </row>
    <row r="32">
      <c r="A32" s="4" t="inlineStr">
        <is>
          <t>Defined Benefit Plan, Plan Assets, Benefits Paid</t>
        </is>
      </c>
      <c r="B32" s="6" t="n">
        <v>183</v>
      </c>
      <c r="C32" s="6" t="n">
        <v>171</v>
      </c>
      <c r="D32" s="4" t="inlineStr">
        <is>
          <t xml:space="preserve"> </t>
        </is>
      </c>
    </row>
    <row r="33">
      <c r="A33" s="4" t="inlineStr">
        <is>
          <t>End of year</t>
        </is>
      </c>
      <c r="B33" s="6" t="n">
        <v>0</v>
      </c>
      <c r="C33" s="6" t="n">
        <v>0</v>
      </c>
      <c r="D33" s="5" t="n">
        <v>0</v>
      </c>
    </row>
    <row r="34">
      <c r="A34" s="4" t="inlineStr">
        <is>
          <t>Unfunded status at end of year(1)</t>
        </is>
      </c>
      <c r="B34" s="6" t="n">
        <v>3163</v>
      </c>
      <c r="C34" s="6" t="n">
        <v>3215</v>
      </c>
      <c r="D34" s="4" t="inlineStr">
        <is>
          <t xml:space="preserve"> </t>
        </is>
      </c>
    </row>
    <row r="35">
      <c r="A35" s="3" t="inlineStr">
        <is>
          <t>Amounts recognized in accumulated other comprehensive loss</t>
        </is>
      </c>
      <c r="B35" s="4" t="inlineStr">
        <is>
          <t xml:space="preserve"> </t>
        </is>
      </c>
      <c r="C35" s="4" t="inlineStr">
        <is>
          <t xml:space="preserve"> </t>
        </is>
      </c>
      <c r="D35" s="4" t="inlineStr">
        <is>
          <t xml:space="preserve"> </t>
        </is>
      </c>
    </row>
    <row r="36">
      <c r="A36" s="4" t="inlineStr">
        <is>
          <t>Net actuarial loss (gain)</t>
        </is>
      </c>
      <c r="B36" s="6" t="n">
        <v>-38</v>
      </c>
      <c r="C36" s="6" t="n">
        <v>-57</v>
      </c>
      <c r="D36" s="4" t="inlineStr">
        <is>
          <t xml:space="preserve"> </t>
        </is>
      </c>
    </row>
    <row r="37">
      <c r="A37" s="4" t="inlineStr">
        <is>
          <t>Prior service credit</t>
        </is>
      </c>
      <c r="B37" s="6" t="n">
        <v>-86</v>
      </c>
      <c r="C37" s="6" t="n">
        <v>-65</v>
      </c>
      <c r="D37" s="4" t="inlineStr">
        <is>
          <t xml:space="preserve"> </t>
        </is>
      </c>
    </row>
    <row r="38">
      <c r="A38" s="4" t="inlineStr">
        <is>
          <t>Total</t>
        </is>
      </c>
      <c r="B38" s="5" t="n">
        <v>-124</v>
      </c>
      <c r="C38" s="5" t="n">
        <v>-122</v>
      </c>
      <c r="D3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Trading Securities Trading securities are reported on the Company's consolidated statements of condition at fair value. As of December 31, 2024 and 2023, the fair value of the Company's trading securities was $5.2 million and $4.6 million, respectively. These securities are held in a rabbi trust account and invested in mutual funds. The trading securities will be used for future payments associated with the Company’s deferred compensation plan for eligible employees and directors. AFS Debt Securities AFS debt securities are reported on the Company's consolidated statements of condition at fair value. The following table summarizes the amortized cost, estimated fair value and unrealized gains (losses) of AFS debt securities as of the dates indicated: (In thousands) Amortized Unrealized Unrealized Fair December 31, 2024 Obligations of states and political subdivisions $ 5,423 $ — $ (134) $ 5,289 MBS issued or guaranteed by U.S. government-sponsored enterprises 493,766 353 (69,163) $ 424,956 CMO issued or guaranteed by U.S. government-sponsored enterprises 156,131 502 (9,154) $ 147,479 Subordinated corporate bonds 17,683 — (1,658) $ 16,025 Total AFS debt securities $ 673,003 $ 855 $ (80,109) $ 593,749 December 31, 2023 Obligations of states and political subdivisions $ 6,429 $ 1 $ (44) $ 6,386 MBS issued or guaranteed by U.S. government-sponsored enterprises 525,439 630 (65,978) 460,091 CMO issued or guaranteed by U.S. government-sponsored enterprises 149,387 1,161 (9,537) 141,011 Subordinated corporate bonds 21,682 1 (3,363) 18,320 Total AFS debt securities $ 702,937 $ 1,793 $ (78,922) $ 625,808 As of December 31, 2024 and 2023, there was no allowance carried on AFS debt securities. In 2022, the Company transferred securities with a fair value of $520.3 million from AFS to HTM. The unrealized losses on the AFS debt securities at the time of the transfer were $72.1 million, pre-tax, and were reported within AOCI. These unrealized losses are being amortized over the remaining life of the securities from AOCI into the HTM securities on the consolidated statements of condition. At December 31, 2024 and 2023, the net unrealized losses on the transferred securities reported within AOCI were $41.8 million and $46.9 million, respectively, net of a deferred tax asset of $11.4 million and $12.8 million, respectively. The net unrealized losses on AFS debt securities reported within AOCI (excluding the aforementioned securities transferred from AFS to HTM) at December 31, 2024 and December 31, 2023 were $62.2 million and $60.5 million, respectively, and were net of a deferred tax asset of $17.0 million and $16.6 million, respectively. The following table details the Company’s sales of AFS debt securities for the periods indicated below: For the Year Ended (In thousands) 2024 2023 2022 Proceeds from sales $ — $ 126,766 $ 36,280 Gross realized gains — — 13 Gross realized losses — (10,310) (925) The following table presents AFS debt securities with gross unrealized losses, for which an ACL has not been recorded, segregated by the length of time the securities have been in a continuous loss position as of the dates indicated: Less Than 12 Months 12 Months or More Total (In thousands, except number of holdings) Number of Holdings Fair Value Unrealized Losses Fair Value Unrealized Losses Fair Value Unrealized Losses December 31, 2024 Obligations of states and political subdivisions 11 $ 1,377 $ (7) $ 3,597 $ (127) $ 4,974 $ (134) MBS issued or guaranteed by U.S. government-sponsored enterprises 136 36,732 (260) 352,823 (68,903) 389,555 (69,163) CMO issued or guaranteed by U.S. government-sponsored enterprises 47 36,146 (227) 55,540 (8,927) 91,686 (9,154) Subordinated corporate bonds 10 494 (6) 15,531 (1,652) 16,025 (1,658) Total AFS debt securities 204 $ 74,749 $ (500) $ 427,491 $ (79,609) $ 502,240 $ (80,109) December 31, 2023 Obligations of states and political subdivisions 6 $ 2,345 $ (6) $ 1,437 $ (38) $ 3,782 $ (44) MBS issued or guaranteed by U.S. government-sponsored enterprises 145 13,474 (23) 407,200 (65,955) 420,674 (65,978) CMO issued or guaranteed by U.S. government-sponsored enterprises 43 19,620 (45) 62,869 (9,492) 82,489 (9,537) Subordinated corporate bonds 11 — — 17,319 (3,363) 17,319 (3,363) Total AFS debt securities 205 $ 35,439 $ (74) $ 488,825 $ (78,848) $ 524,264 $ (78,922) As of December 31, 2024 and 2023, the unrealized losses on AFS debt securities have not been recognized into income because management does not intend to sell and it is not more-likely-than-not it will be required to sell any of the AFS debt securities before recovery of its amortized cost basis. Furthermore, the unrealized losses were due to changes in interest rates and other market conditions and were not reflective of credit events. Agency-backed and government-sponsored enterprise securities have a long history with no credit losses, including during times of severe stress. The principal and interest payments on agency-guaranteed debt is backed by the U.S. government. Government-sponsored enterprises similarly guarantee principal and interest payments and securities backed by government-sponsored enterprises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Obligations of states and political subdivision are comprised primarily of high credit quality (rated A- of higher) state and municipal obligations. High credit quality state and municipal obligations have a history of zero to near-zero credit loss. Subordinated corporate bonds are primarily comprised of investment grade senior notes and senior subordinated notes of other financial institutions. At December 31, 2024 and 2023, total accrued interest receivable on AFS debt securities, which has been excluded from reported amortized cost basis on AFS debt securities, was $1.7 million and was reported within other assets on the consolidated statements of condition. An allowance was not carried on the accrued interest receivable at either date. The amortized cost and estimated fair values of the Company’s AFS debt securities by contractual maturity as of December 31, 2024, are shown below.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116 $ 116 Due after one year through five years 11,148 10,546 Due after five years through ten years 11,842 10,652 Due after ten years — — Subtotal 23,106 21,314 Mortgage-related securities 649,897 572,435 Total $ 673,003 $ 593,749 HTM Debt Securities HTM debt securities are reported on the Company's consolidated statements of condition at amortized cost. The following table summarizes the amortized cost, estimated fair value and unrealized gains (losses) of HTM debt securities as of the dates indicated: (In thousands) Amortized Cost (1) Unrealized Unrealized Fair December 31, 2024 Obligations of U.S. government-sponsored enterprises $ 7,729 $ — $ (647) $ 7,082 Obligations of states and political subdivisions 56,047 96 (1,872) 54,271 MBS issued or guaranteed by U.S. government-sponsored enterprises 292,170 — (28,980) 263,190 CMO issued or guaranteed by U.S. government-sponsored enterprises 142,467 150 (15,747) 126,870 Subordinated corporate bonds 19,365 476 (430) 19,411 Total HTM debt securities $ 517,778 $ 722 $ (47,676) $ 470,824 December 31, 2023 Obligations of U.S. government-sponsored enterprises $ 7,593 $ — $ (528) $ 7,065 Obligations of states and political subdivisions 56,262 1,242 (731) $ 56,773 MBS issued or guaranteed by U.S. government-sponsored enterprises 304,850 — (21,623) 283,227 CMO issued or guaranteed by U.S. government-sponsored enterprises 157,118 515 (13,497) 144,136 Subordinated corporate bonds 19,108 1,377 (1,091) 19,394 Total HTM debt securities $ 544,931 $ 3,134 $ (37,470) $ 510,595 (1) Amortized cost presented above includes unamortized unrealized losses from the aforementioned transfer from AFS to HTM securities that occurred in 2022. As of December 31, 2024 and 2023, the unamortized unrealized losses on the 2022 transfer included within amortized cost were as follows: (1) $856,000 and $992,000 in obligations of U.S. government-sponsored enterprises; (2) $5.1 million and $5.6 million in obligations of state and political subdivisions; (3) $30.8 million and $34.6 million in MBS; (4) $16.4 million and $18.4 million, in CMO; and (5) $54,000 and $85,000 in subordinated corporate bonds, respectively. In the first quarter of 2023, the Company wrote-off its $1.8 million Signature Bank corporate bond in response to Signature Bank's failure. The write-off was recorded as a provision on HTM debt securities within the consolidated statements of income. During the first quarter of 2024, the Company sold the Signature Bank corporate bond and recovered $910,000, which was recorded as a credit for credit losses on HTM debt securities in the consolidated statements of income. In addition to writing off the Signature Bank corporate bond in the first quarter of 2023, the Company also wrote-off the bond’s associated accrued interest receivable totaling $8,000 and recorded a reversal of interest income on the consolidated statements of income during the year ended December 31, 2023. The following table presents the activity in the ACL on HTM debt securities, as reported under CECL, for the periods indicated: December 31, (In thousands) 2024 2023 Beginning balance $ — $ — Charge-offs — (1,838) Recoveries 910 — (Credit) provision for credit losses (910) 1,838 Ending balance $ — $ — The Company evaluated its HTM debt securities with an amortized cost as of December 31, 2024 and 2023 and determined that the expected credit loss on its HTM portfolio was immaterial, and therefore it did not carry an ACL on the HTM portfolio at either date. The HTM debt securities portfolio is comprised of the same types of securities as the AFS debt securities portfolio. Refer to the discussion above for considerations of credit risk. As of December 31, 2024 and 2023, none of the Company's HTM debt securities were past due or on non-accrual status. The Company did not recognize any interest income on non-accrual HTM debt securities during the years ended December 31, 2024, 2023, and 2022. At December 31, 2024 and 2023, total accrued interest receivable on HTM debt securities was $1.6 million and $1.7 million, respectively, and no allowance was provided for. Accrued interest on HTM debt securities is reported within other assets on the consolidated statements of condition and excluded from reported amortized cost. The amortized cost and estimated fair values of HTM debt securities by contractual maturity are shown in the table below as of December 31, 2024.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 $ — Due after one year through five years 4,790 4,775 Due after five years through ten years 37,351 36,427 Due after ten years 41,000 39,562 Subtotal 83,141 80,764 Mortgage-related securities 434,637 390,060 Total $ 517,778 $ 470,824 AFS and HTM Debt Securities Pledged As of December 31, 2024 and 2023, AFS and HTM debt securities with an amortized cost of $519.9 million and $675.5 million, respectively, and estimated fair values of $449.0 million and $607.9 million, respectively, were pledged to secure FHLBB advances, FRB advances, public deposits, and securities sold under agreements to repurchase, and for other purposes required or permitted by law. Other Investments The Company's FHLBB and FRB common stock are reported at cost within other investments on the consolidated statements of condition. The Company evaluates these investments for impairment based on the ultimate recoverability of the par value. The Company did not record any impairment on its FHLBB and FRB stock for the years ended December 31, 2024, 2023 and 2022. The following table summarizes the Company's investment in FHLBB stock and FRB stock as presented within other investments on the consolidated statements of condition, as of the dates indicated: (In thousands) December 31, 2024 December 31, 2023 FHLBB $ 17,140 $ 10,020 FRB 5,374 5,374 Total other investments $ 22,514 $ 15,39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Period Benefit Cost and Other Amounts Recognized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Changes in funded status recognized in other comprehensive loss, before taxes</t>
        </is>
      </c>
      <c r="B3" s="4" t="inlineStr">
        <is>
          <t xml:space="preserve"> </t>
        </is>
      </c>
      <c r="C3" s="4" t="inlineStr">
        <is>
          <t xml:space="preserve"> </t>
        </is>
      </c>
      <c r="D3" s="4" t="inlineStr">
        <is>
          <t xml:space="preserve"> </t>
        </is>
      </c>
    </row>
    <row r="4">
      <c r="A4" s="4" t="inlineStr">
        <is>
          <t>Total recognized in OCI, before taxes</t>
        </is>
      </c>
      <c r="B4" s="5" t="n">
        <v>-828</v>
      </c>
      <c r="C4" s="5" t="n">
        <v>-87</v>
      </c>
      <c r="D4" s="5" t="n">
        <v>-3782</v>
      </c>
    </row>
    <row r="5">
      <c r="A5" s="4" t="inlineStr">
        <is>
          <t>Supplemental Executive Retirement Plan [Member]</t>
        </is>
      </c>
      <c r="B5" s="4" t="inlineStr">
        <is>
          <t xml:space="preserve"> </t>
        </is>
      </c>
      <c r="C5" s="4" t="inlineStr">
        <is>
          <t xml:space="preserve"> </t>
        </is>
      </c>
      <c r="D5" s="4" t="inlineStr">
        <is>
          <t xml:space="preserve"> </t>
        </is>
      </c>
    </row>
    <row r="6">
      <c r="A6" s="3" t="inlineStr">
        <is>
          <t>Net period benefit cost</t>
        </is>
      </c>
      <c r="B6" s="4" t="inlineStr">
        <is>
          <t xml:space="preserve"> </t>
        </is>
      </c>
      <c r="C6" s="4" t="inlineStr">
        <is>
          <t xml:space="preserve"> </t>
        </is>
      </c>
      <c r="D6" s="4" t="inlineStr">
        <is>
          <t xml:space="preserve"> </t>
        </is>
      </c>
    </row>
    <row r="7">
      <c r="A7" s="4" t="inlineStr">
        <is>
          <t>Service cost</t>
        </is>
      </c>
      <c r="B7" s="6" t="n">
        <v>0</v>
      </c>
      <c r="C7" s="6" t="n">
        <v>281</v>
      </c>
      <c r="D7" s="6" t="n">
        <v>534</v>
      </c>
    </row>
    <row r="8">
      <c r="A8" s="4" t="inlineStr">
        <is>
          <t>Interest cost</t>
        </is>
      </c>
      <c r="B8" s="6" t="n">
        <v>723</v>
      </c>
      <c r="C8" s="6" t="n">
        <v>756</v>
      </c>
      <c r="D8" s="6" t="n">
        <v>460</v>
      </c>
    </row>
    <row r="9">
      <c r="A9" s="4" t="inlineStr">
        <is>
          <t>Recognized net actuarial loss (gain)(2)</t>
        </is>
      </c>
      <c r="B9" s="6" t="n">
        <v>0</v>
      </c>
      <c r="C9" s="6" t="n">
        <v>0</v>
      </c>
      <c r="D9" s="6" t="n">
        <v>859</v>
      </c>
    </row>
    <row r="10">
      <c r="A10" s="4" t="inlineStr">
        <is>
          <t>Amortization of prior service credit(2)</t>
        </is>
      </c>
      <c r="B10" s="6" t="n">
        <v>0</v>
      </c>
      <c r="C10" s="6" t="n">
        <v>0</v>
      </c>
      <c r="D10" s="6" t="n">
        <v>0</v>
      </c>
    </row>
    <row r="11">
      <c r="A11" s="4" t="inlineStr">
        <is>
          <t>Net periodic benefit cost</t>
        </is>
      </c>
      <c r="B11" s="6" t="n">
        <v>723</v>
      </c>
      <c r="C11" s="6" t="n">
        <v>1037</v>
      </c>
      <c r="D11" s="6" t="n">
        <v>1853</v>
      </c>
    </row>
    <row r="12">
      <c r="A12" s="3" t="inlineStr">
        <is>
          <t>Changes in funded status recognized in other comprehensive loss, before taxes</t>
        </is>
      </c>
      <c r="B12" s="4" t="inlineStr">
        <is>
          <t xml:space="preserve"> </t>
        </is>
      </c>
      <c r="C12" s="4" t="inlineStr">
        <is>
          <t xml:space="preserve"> </t>
        </is>
      </c>
      <c r="D12" s="4" t="inlineStr">
        <is>
          <t xml:space="preserve"> </t>
        </is>
      </c>
    </row>
    <row r="13">
      <c r="A13" s="4" t="inlineStr">
        <is>
          <t>Net actuarial (gain) loss arising during period</t>
        </is>
      </c>
      <c r="B13" s="6" t="n">
        <v>-825</v>
      </c>
      <c r="C13" s="6" t="n">
        <v>-65</v>
      </c>
      <c r="D13" s="6" t="n">
        <v>-1996</v>
      </c>
    </row>
    <row r="14">
      <c r="A14" s="4" t="inlineStr">
        <is>
          <t>Amortization of net unrecognized actuarial (loss) gain</t>
        </is>
      </c>
      <c r="B14" s="6" t="n">
        <v>0</v>
      </c>
      <c r="C14" s="6" t="n">
        <v>0</v>
      </c>
      <c r="D14" s="6" t="n">
        <v>-859</v>
      </c>
    </row>
    <row r="15">
      <c r="A15" s="4" t="inlineStr">
        <is>
          <t>Amortization of prior service credit</t>
        </is>
      </c>
      <c r="B15" s="6" t="n">
        <v>0</v>
      </c>
      <c r="C15" s="6" t="n">
        <v>0</v>
      </c>
      <c r="D15" s="6" t="n">
        <v>0</v>
      </c>
    </row>
    <row r="16">
      <c r="A16" s="4" t="inlineStr">
        <is>
          <t>Total recognized in OCI, before taxes</t>
        </is>
      </c>
      <c r="B16" s="6" t="n">
        <v>-825</v>
      </c>
      <c r="C16" s="6" t="n">
        <v>-65</v>
      </c>
      <c r="D16" s="6" t="n">
        <v>-2855</v>
      </c>
    </row>
    <row r="17">
      <c r="A17" s="4" t="inlineStr">
        <is>
          <t>Total recognized in net periodic benefit cost and OCI, before taxes</t>
        </is>
      </c>
      <c r="B17" s="6" t="n">
        <v>-102</v>
      </c>
      <c r="C17" s="6" t="n">
        <v>972</v>
      </c>
      <c r="D17" s="6" t="n">
        <v>-1002</v>
      </c>
    </row>
    <row r="18">
      <c r="A18" s="4" t="inlineStr">
        <is>
          <t>Other Postretirement Benefits Plan [Member]</t>
        </is>
      </c>
      <c r="B18" s="4" t="inlineStr">
        <is>
          <t xml:space="preserve"> </t>
        </is>
      </c>
      <c r="C18" s="4" t="inlineStr">
        <is>
          <t xml:space="preserve"> </t>
        </is>
      </c>
      <c r="D18" s="4" t="inlineStr">
        <is>
          <t xml:space="preserve"> </t>
        </is>
      </c>
    </row>
    <row r="19">
      <c r="A19" s="3" t="inlineStr">
        <is>
          <t>Net period benefit cost</t>
        </is>
      </c>
      <c r="B19" s="4" t="inlineStr">
        <is>
          <t xml:space="preserve"> </t>
        </is>
      </c>
      <c r="C19" s="4" t="inlineStr">
        <is>
          <t xml:space="preserve"> </t>
        </is>
      </c>
      <c r="D19" s="4" t="inlineStr">
        <is>
          <t xml:space="preserve"> </t>
        </is>
      </c>
    </row>
    <row r="20">
      <c r="A20" s="4" t="inlineStr">
        <is>
          <t>Service cost</t>
        </is>
      </c>
      <c r="B20" s="6" t="n">
        <v>9</v>
      </c>
      <c r="C20" s="6" t="n">
        <v>11</v>
      </c>
      <c r="D20" s="6" t="n">
        <v>21</v>
      </c>
    </row>
    <row r="21">
      <c r="A21" s="4" t="inlineStr">
        <is>
          <t>Interest cost</t>
        </is>
      </c>
      <c r="B21" s="6" t="n">
        <v>153</v>
      </c>
      <c r="C21" s="6" t="n">
        <v>162</v>
      </c>
      <c r="D21" s="6" t="n">
        <v>111</v>
      </c>
    </row>
    <row r="22">
      <c r="A22" s="4" t="inlineStr">
        <is>
          <t>Recognized net actuarial loss (gain)(2)</t>
        </is>
      </c>
      <c r="B22" s="6" t="n">
        <v>-4</v>
      </c>
      <c r="C22" s="6" t="n">
        <v>-3</v>
      </c>
      <c r="D22" s="6" t="n">
        <v>88</v>
      </c>
    </row>
    <row r="23">
      <c r="A23" s="4" t="inlineStr">
        <is>
          <t>Amortization of prior service credit(2)</t>
        </is>
      </c>
      <c r="B23" s="6" t="n">
        <v>-24</v>
      </c>
      <c r="C23" s="6" t="n">
        <v>-24</v>
      </c>
      <c r="D23" s="6" t="n">
        <v>-24</v>
      </c>
    </row>
    <row r="24">
      <c r="A24" s="4" t="inlineStr">
        <is>
          <t>Net periodic benefit cost</t>
        </is>
      </c>
      <c r="B24" s="6" t="n">
        <v>134</v>
      </c>
      <c r="C24" s="6" t="n">
        <v>146</v>
      </c>
      <c r="D24" s="6" t="n">
        <v>196</v>
      </c>
    </row>
    <row r="25">
      <c r="A25" s="3" t="inlineStr">
        <is>
          <t>Changes in funded status recognized in other comprehensive loss, before taxes</t>
        </is>
      </c>
      <c r="B25" s="4" t="inlineStr">
        <is>
          <t xml:space="preserve"> </t>
        </is>
      </c>
      <c r="C25" s="4" t="inlineStr">
        <is>
          <t xml:space="preserve"> </t>
        </is>
      </c>
      <c r="D25" s="4" t="inlineStr">
        <is>
          <t xml:space="preserve"> </t>
        </is>
      </c>
    </row>
    <row r="26">
      <c r="A26" s="4" t="inlineStr">
        <is>
          <t>Net actuarial (gain) loss arising during period</t>
        </is>
      </c>
      <c r="B26" s="6" t="n">
        <v>-31</v>
      </c>
      <c r="C26" s="6" t="n">
        <v>-49</v>
      </c>
      <c r="D26" s="6" t="n">
        <v>-863</v>
      </c>
    </row>
    <row r="27">
      <c r="A27" s="4" t="inlineStr">
        <is>
          <t>Amortization of net unrecognized actuarial (loss) gain</t>
        </is>
      </c>
      <c r="B27" s="6" t="n">
        <v>4</v>
      </c>
      <c r="C27" s="6" t="n">
        <v>3</v>
      </c>
      <c r="D27" s="6" t="n">
        <v>-88</v>
      </c>
    </row>
    <row r="28">
      <c r="A28" s="4" t="inlineStr">
        <is>
          <t>Amortization of prior service credit</t>
        </is>
      </c>
      <c r="B28" s="6" t="n">
        <v>24</v>
      </c>
      <c r="C28" s="6" t="n">
        <v>24</v>
      </c>
      <c r="D28" s="6" t="n">
        <v>24</v>
      </c>
    </row>
    <row r="29">
      <c r="A29" s="4" t="inlineStr">
        <is>
          <t>Total recognized in OCI, before taxes</t>
        </is>
      </c>
      <c r="B29" s="6" t="n">
        <v>-3</v>
      </c>
      <c r="C29" s="6" t="n">
        <v>-22</v>
      </c>
      <c r="D29" s="6" t="n">
        <v>-927</v>
      </c>
    </row>
    <row r="30">
      <c r="A30" s="4" t="inlineStr">
        <is>
          <t>Total recognized in net periodic benefit cost and OCI, before taxes</t>
        </is>
      </c>
      <c r="B30" s="5" t="n">
        <v>131</v>
      </c>
      <c r="C30" s="5" t="n">
        <v>124</v>
      </c>
      <c r="D30" s="5" t="n">
        <v>-73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to Determine Benefit Obligations and Net Periodic Benefit Cost) (Details)</t>
        </is>
      </c>
      <c r="B1" s="2" t="inlineStr">
        <is>
          <t>12 Months Ended</t>
        </is>
      </c>
    </row>
    <row r="2">
      <c r="B2" s="2" t="inlineStr">
        <is>
          <t>Dec. 31, 2024</t>
        </is>
      </c>
      <c r="C2" s="2" t="inlineStr">
        <is>
          <t>Dec. 31, 2023</t>
        </is>
      </c>
      <c r="D2" s="2" t="inlineStr">
        <is>
          <t>Dec. 31, 2022</t>
        </is>
      </c>
    </row>
    <row r="3">
      <c r="A3" s="4" t="inlineStr">
        <is>
          <t>Supplemental Executive Retirement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for benefit obligation</t>
        </is>
      </c>
      <c r="B5" s="10" t="n">
        <v>0.056</v>
      </c>
      <c r="C5" s="10" t="n">
        <v>0.049</v>
      </c>
      <c r="D5" s="10" t="n">
        <v>0.051</v>
      </c>
    </row>
    <row r="6">
      <c r="A6" s="4" t="inlineStr">
        <is>
          <t>Discount rate for net periodic benefit cost</t>
        </is>
      </c>
      <c r="B6" s="10" t="n">
        <v>0.049</v>
      </c>
      <c r="C6" s="10" t="n">
        <v>0.051</v>
      </c>
      <c r="D6" s="10" t="n">
        <v>0.028</v>
      </c>
    </row>
    <row r="7">
      <c r="A7" s="4" t="inlineStr">
        <is>
          <t>Rate of compensation increase for benefit obligation(1)</t>
        </is>
      </c>
      <c r="B7" s="4" t="inlineStr">
        <is>
          <t xml:space="preserve"> </t>
        </is>
      </c>
      <c r="C7" s="4" t="inlineStr">
        <is>
          <t xml:space="preserve"> </t>
        </is>
      </c>
      <c r="D7" s="9" t="n">
        <v>0.03</v>
      </c>
    </row>
    <row r="8">
      <c r="A8" s="4" t="inlineStr">
        <is>
          <t>Rate of compensation increase for net periodic benefit cost(1)</t>
        </is>
      </c>
      <c r="B8" s="4" t="inlineStr">
        <is>
          <t xml:space="preserve"> </t>
        </is>
      </c>
      <c r="C8" s="4" t="inlineStr">
        <is>
          <t xml:space="preserve"> </t>
        </is>
      </c>
      <c r="D8" s="9" t="n">
        <v>0.03</v>
      </c>
    </row>
    <row r="9">
      <c r="A9" s="4" t="inlineStr">
        <is>
          <t>Other Postretirement Benefits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for benefit obligation</t>
        </is>
      </c>
      <c r="B11" s="10" t="n">
        <v>0.054</v>
      </c>
      <c r="C11" s="9" t="n">
        <v>0.05</v>
      </c>
      <c r="D11" s="10" t="n">
        <v>0.052</v>
      </c>
    </row>
    <row r="12">
      <c r="A12" s="4" t="inlineStr">
        <is>
          <t>Discount rate for net periodic benefit cost</t>
        </is>
      </c>
      <c r="B12" s="9" t="n">
        <v>0.05</v>
      </c>
      <c r="C12" s="10" t="n">
        <v>0.052</v>
      </c>
      <c r="D12" s="10" t="n">
        <v>0.028</v>
      </c>
    </row>
    <row r="13">
      <c r="A13" s="4" t="inlineStr">
        <is>
          <t>Other Postretirement Benefits Plan [Member] | Minimum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Health care cost trend rate assumed for future years</t>
        </is>
      </c>
      <c r="B15" s="10" t="n">
        <v>0.045</v>
      </c>
      <c r="C15" s="10" t="n">
        <v>0.045</v>
      </c>
      <c r="D15" s="4" t="inlineStr">
        <is>
          <t xml:space="preserve"> </t>
        </is>
      </c>
    </row>
    <row r="16">
      <c r="A16" s="4" t="inlineStr">
        <is>
          <t>Other Postretirement Benefits Plan [Member] | Maximum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Health care cost trend rate assumed for future years</t>
        </is>
      </c>
      <c r="B18" s="10" t="n">
        <v>0.075</v>
      </c>
      <c r="C18" s="10" t="n">
        <v>0.065</v>
      </c>
      <c r="D1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stimated Future Benefit Payments) (Details) $ in Thousands</t>
        </is>
      </c>
      <c r="B1" s="2" t="inlineStr">
        <is>
          <t>Dec. 31, 2024 USD ($)</t>
        </is>
      </c>
    </row>
    <row r="2">
      <c r="A2" s="4" t="inlineStr">
        <is>
          <t>Supplemental Executive Retirement Plan [Member]</t>
        </is>
      </c>
      <c r="B2" s="4" t="inlineStr">
        <is>
          <t xml:space="preserve"> </t>
        </is>
      </c>
    </row>
    <row r="3">
      <c r="A3" s="3" t="inlineStr">
        <is>
          <t>Expected future benefit payments under the plans:</t>
        </is>
      </c>
      <c r="B3" s="4" t="inlineStr">
        <is>
          <t xml:space="preserve"> </t>
        </is>
      </c>
    </row>
    <row r="4">
      <c r="A4" s="4" t="inlineStr">
        <is>
          <t>2025</t>
        </is>
      </c>
      <c r="B4" s="5" t="n">
        <v>1201</v>
      </c>
    </row>
    <row r="5">
      <c r="A5" s="4" t="inlineStr">
        <is>
          <t>2026</t>
        </is>
      </c>
      <c r="B5" s="6" t="n">
        <v>1201</v>
      </c>
    </row>
    <row r="6">
      <c r="A6" s="4" t="inlineStr">
        <is>
          <t>2027</t>
        </is>
      </c>
      <c r="B6" s="6" t="n">
        <v>1177</v>
      </c>
    </row>
    <row r="7">
      <c r="A7" s="4" t="inlineStr">
        <is>
          <t>2028</t>
        </is>
      </c>
      <c r="B7" s="6" t="n">
        <v>1194</v>
      </c>
    </row>
    <row r="8">
      <c r="A8" s="4" t="inlineStr">
        <is>
          <t>2029</t>
        </is>
      </c>
      <c r="B8" s="6" t="n">
        <v>1194</v>
      </c>
    </row>
    <row r="9">
      <c r="A9" s="4" t="inlineStr">
        <is>
          <t>Next 5 years</t>
        </is>
      </c>
      <c r="B9" s="6" t="n">
        <v>5650</v>
      </c>
    </row>
    <row r="10">
      <c r="A10" s="4" t="inlineStr">
        <is>
          <t>Other Postretirement Benefits Plan [Member]</t>
        </is>
      </c>
      <c r="B10" s="4" t="inlineStr">
        <is>
          <t xml:space="preserve"> </t>
        </is>
      </c>
    </row>
    <row r="11">
      <c r="A11" s="3" t="inlineStr">
        <is>
          <t>Expected future benefit payments under the plans:</t>
        </is>
      </c>
      <c r="B11" s="4" t="inlineStr">
        <is>
          <t xml:space="preserve"> </t>
        </is>
      </c>
    </row>
    <row r="12">
      <c r="A12" s="4" t="inlineStr">
        <is>
          <t>2025</t>
        </is>
      </c>
      <c r="B12" s="6" t="n">
        <v>285</v>
      </c>
    </row>
    <row r="13">
      <c r="A13" s="4" t="inlineStr">
        <is>
          <t>2026</t>
        </is>
      </c>
      <c r="B13" s="6" t="n">
        <v>272</v>
      </c>
    </row>
    <row r="14">
      <c r="A14" s="4" t="inlineStr">
        <is>
          <t>2027</t>
        </is>
      </c>
      <c r="B14" s="6" t="n">
        <v>255</v>
      </c>
    </row>
    <row r="15">
      <c r="A15" s="4" t="inlineStr">
        <is>
          <t>2028</t>
        </is>
      </c>
      <c r="B15" s="6" t="n">
        <v>267</v>
      </c>
    </row>
    <row r="16">
      <c r="A16" s="4" t="inlineStr">
        <is>
          <t>2029</t>
        </is>
      </c>
      <c r="B16" s="6" t="n">
        <v>270</v>
      </c>
    </row>
    <row r="17">
      <c r="A17" s="4" t="inlineStr">
        <is>
          <t>Next 5 years</t>
        </is>
      </c>
      <c r="B17" s="5" t="n">
        <v>113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1047</v>
      </c>
      <c r="C4" s="5" t="n">
        <v>7990</v>
      </c>
      <c r="D4" s="5" t="n">
        <v>12334</v>
      </c>
    </row>
    <row r="5">
      <c r="A5" s="4" t="inlineStr">
        <is>
          <t>State</t>
        </is>
      </c>
      <c r="B5" s="6" t="n">
        <v>1111</v>
      </c>
      <c r="C5" s="6" t="n">
        <v>1156</v>
      </c>
      <c r="D5" s="6" t="n">
        <v>1489</v>
      </c>
    </row>
    <row r="6">
      <c r="A6" s="4" t="inlineStr">
        <is>
          <t>Total</t>
        </is>
      </c>
      <c r="B6" s="6" t="n">
        <v>12158</v>
      </c>
      <c r="C6" s="6" t="n">
        <v>9146</v>
      </c>
      <c r="D6" s="6" t="n">
        <v>13823</v>
      </c>
    </row>
    <row r="7">
      <c r="A7" s="3" t="inlineStr">
        <is>
          <t>Deferred:</t>
        </is>
      </c>
      <c r="B7" s="4" t="inlineStr">
        <is>
          <t xml:space="preserve"> </t>
        </is>
      </c>
      <c r="C7" s="4" t="inlineStr">
        <is>
          <t xml:space="preserve"> </t>
        </is>
      </c>
      <c r="D7" s="4" t="inlineStr">
        <is>
          <t xml:space="preserve"> </t>
        </is>
      </c>
    </row>
    <row r="8">
      <c r="A8" s="4" t="inlineStr">
        <is>
          <t>Federal</t>
        </is>
      </c>
      <c r="B8" s="6" t="n">
        <v>291</v>
      </c>
      <c r="C8" s="6" t="n">
        <v>1277</v>
      </c>
      <c r="D8" s="6" t="n">
        <v>1743</v>
      </c>
    </row>
    <row r="9">
      <c r="A9" s="4" t="inlineStr">
        <is>
          <t>Deferred State and Local Income Tax Expense (Benefit)</t>
        </is>
      </c>
      <c r="B9" s="6" t="n">
        <v>7</v>
      </c>
      <c r="C9" s="6" t="n">
        <v>30</v>
      </c>
      <c r="D9" s="6" t="n">
        <v>42</v>
      </c>
    </row>
    <row r="10">
      <c r="A10" s="4" t="inlineStr">
        <is>
          <t>Deferred Income Tax Expense (Benefit)</t>
        </is>
      </c>
      <c r="B10" s="6" t="n">
        <v>298</v>
      </c>
      <c r="C10" s="6" t="n">
        <v>1307</v>
      </c>
      <c r="D10" s="6" t="n">
        <v>1785</v>
      </c>
    </row>
    <row r="11">
      <c r="A11" s="4" t="inlineStr">
        <is>
          <t>Income tax expense</t>
        </is>
      </c>
      <c r="B11" s="5" t="n">
        <v>12456</v>
      </c>
      <c r="C11" s="5" t="n">
        <v>10453</v>
      </c>
      <c r="D11" s="5" t="n">
        <v>156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Expected Income Tax Benefit Computed Using Federal Statutory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mputed tax expense</t>
        </is>
      </c>
      <c r="B4" s="5" t="n">
        <v>13747</v>
      </c>
      <c r="C4" s="5" t="n">
        <v>11306</v>
      </c>
      <c r="D4" s="5" t="n">
        <v>16180</v>
      </c>
    </row>
    <row r="5">
      <c r="A5" s="4" t="inlineStr">
        <is>
          <t>State taxes, net of federal benefit</t>
        </is>
      </c>
      <c r="B5" s="6" t="n">
        <v>1099</v>
      </c>
      <c r="C5" s="6" t="n">
        <v>937</v>
      </c>
      <c r="D5" s="6" t="n">
        <v>1209</v>
      </c>
    </row>
    <row r="6">
      <c r="A6" s="4" t="inlineStr">
        <is>
          <t>Tax exempt income</t>
        </is>
      </c>
      <c r="B6" s="6" t="n">
        <v>-451</v>
      </c>
      <c r="C6" s="6" t="n">
        <v>-647</v>
      </c>
      <c r="D6" s="6" t="n">
        <v>-732</v>
      </c>
    </row>
    <row r="7">
      <c r="A7" s="4" t="inlineStr">
        <is>
          <t>Merger and acquisition costs</t>
        </is>
      </c>
      <c r="B7" s="6" t="n">
        <v>232</v>
      </c>
      <c r="C7" s="6" t="n">
        <v>0</v>
      </c>
      <c r="D7" s="6" t="n">
        <v>0</v>
      </c>
    </row>
    <row r="8">
      <c r="A8" s="4" t="inlineStr">
        <is>
          <t>Income from life insurance</t>
        </is>
      </c>
      <c r="B8" s="6" t="n">
        <v>-589</v>
      </c>
      <c r="C8" s="6" t="n">
        <v>-493</v>
      </c>
      <c r="D8" s="6" t="n">
        <v>-399</v>
      </c>
    </row>
    <row r="9">
      <c r="A9" s="4" t="inlineStr">
        <is>
          <t>Low income housing credits</t>
        </is>
      </c>
      <c r="B9" s="6" t="n">
        <v>-1699</v>
      </c>
      <c r="C9" s="6" t="n">
        <v>-831</v>
      </c>
      <c r="D9" s="6" t="n">
        <v>-846</v>
      </c>
    </row>
    <row r="10">
      <c r="A10" s="4" t="inlineStr">
        <is>
          <t>Share-based awards</t>
        </is>
      </c>
      <c r="B10" s="6" t="n">
        <v>98</v>
      </c>
      <c r="C10" s="6" t="n">
        <v>69</v>
      </c>
      <c r="D10" s="6" t="n">
        <v>-100</v>
      </c>
    </row>
    <row r="11">
      <c r="A11" s="4" t="inlineStr">
        <is>
          <t>Other</t>
        </is>
      </c>
      <c r="B11" s="6" t="n">
        <v>19</v>
      </c>
      <c r="C11" s="6" t="n">
        <v>112</v>
      </c>
      <c r="D11" s="6" t="n">
        <v>296</v>
      </c>
    </row>
    <row r="12">
      <c r="A12" s="4" t="inlineStr">
        <is>
          <t>Income tax expense</t>
        </is>
      </c>
      <c r="B12" s="6" t="n">
        <v>12456</v>
      </c>
      <c r="C12" s="6" t="n">
        <v>10453</v>
      </c>
      <c r="D12" s="6" t="n">
        <v>15608</v>
      </c>
    </row>
    <row r="13">
      <c r="A13" s="4" t="inlineStr">
        <is>
          <t>Income (Loss) from Continuing Operations before Income Taxes, Noncontrolling Interest</t>
        </is>
      </c>
      <c r="B13" s="5" t="n">
        <v>65460</v>
      </c>
      <c r="C13" s="5" t="n">
        <v>53836</v>
      </c>
      <c r="D13" s="5" t="n">
        <v>77047</v>
      </c>
    </row>
    <row r="14">
      <c r="A14" s="4" t="inlineStr">
        <is>
          <t>Effective tax rate</t>
        </is>
      </c>
      <c r="B14" s="9" t="n">
        <v>0.19</v>
      </c>
      <c r="C14" s="10" t="n">
        <v>0.194</v>
      </c>
      <c r="D14" s="10" t="n">
        <v>0.20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t>
        </is>
      </c>
      <c r="B1" s="2" t="inlineStr">
        <is>
          <t>Dec. 31, 2024</t>
        </is>
      </c>
      <c r="C1" s="2" t="inlineStr">
        <is>
          <t>Dec. 31, 2023</t>
        </is>
      </c>
    </row>
    <row r="2">
      <c r="A2" s="3" t="inlineStr">
        <is>
          <t>Asset</t>
        </is>
      </c>
      <c r="B2" s="4" t="inlineStr">
        <is>
          <t xml:space="preserve"> </t>
        </is>
      </c>
      <c r="C2" s="4" t="inlineStr">
        <is>
          <t xml:space="preserve"> </t>
        </is>
      </c>
    </row>
    <row r="3">
      <c r="A3" s="4" t="inlineStr">
        <is>
          <t>Net operating loss and tax credit carryforward</t>
        </is>
      </c>
      <c r="B3" s="5" t="n">
        <v>6255000</v>
      </c>
      <c r="C3" s="5" t="n">
        <v>7084000</v>
      </c>
    </row>
    <row r="4">
      <c r="A4" s="4" t="inlineStr">
        <is>
          <t>Allowance for credit losses</t>
        </is>
      </c>
      <c r="B4" s="6" t="n">
        <v>8285000</v>
      </c>
      <c r="C4" s="6" t="n">
        <v>8447000</v>
      </c>
    </row>
    <row r="5">
      <c r="A5" s="4" t="inlineStr">
        <is>
          <t>Net unrealized losses on AFS securities</t>
        </is>
      </c>
      <c r="B5" s="6" t="n">
        <v>28488000</v>
      </c>
      <c r="C5" s="6" t="n">
        <v>29418000</v>
      </c>
    </row>
    <row r="6">
      <c r="A6" s="4" t="inlineStr">
        <is>
          <t>Pension and other benefits</t>
        </is>
      </c>
      <c r="B6" s="6" t="n">
        <v>4319000</v>
      </c>
      <c r="C6" s="6" t="n">
        <v>4656000</v>
      </c>
    </row>
    <row r="7">
      <c r="A7" s="4" t="inlineStr">
        <is>
          <t>Deferred compensation and benefits</t>
        </is>
      </c>
      <c r="B7" s="6" t="n">
        <v>1161000</v>
      </c>
      <c r="C7" s="6" t="n">
        <v>1033000</v>
      </c>
    </row>
    <row r="8">
      <c r="A8" s="4" t="inlineStr">
        <is>
          <t>Total</t>
        </is>
      </c>
      <c r="B8" s="6" t="n">
        <v>48508000</v>
      </c>
      <c r="C8" s="6" t="n">
        <v>50638000</v>
      </c>
    </row>
    <row r="9">
      <c r="A9" s="3" t="inlineStr">
        <is>
          <t>Liability</t>
        </is>
      </c>
      <c r="B9" s="4" t="inlineStr">
        <is>
          <t xml:space="preserve"> </t>
        </is>
      </c>
      <c r="C9" s="4" t="inlineStr">
        <is>
          <t xml:space="preserve"> </t>
        </is>
      </c>
    </row>
    <row r="10">
      <c r="A10" s="4" t="inlineStr">
        <is>
          <t>Depreciation</t>
        </is>
      </c>
      <c r="B10" s="6" t="n">
        <v>-2352000</v>
      </c>
      <c r="C10" s="6" t="n">
        <v>-2359000</v>
      </c>
    </row>
    <row r="11">
      <c r="A11" s="4" t="inlineStr">
        <is>
          <t>Net unrealized gains on derivative instruments</t>
        </is>
      </c>
      <c r="B11" s="6" t="n">
        <v>-2454000</v>
      </c>
      <c r="C11" s="6" t="n">
        <v>-1670000</v>
      </c>
    </row>
    <row r="12">
      <c r="A12" s="4" t="inlineStr">
        <is>
          <t>Deferred loan origination fees</t>
        </is>
      </c>
      <c r="B12" s="6" t="n">
        <v>-3152000</v>
      </c>
      <c r="C12" s="6" t="n">
        <v>-3235000</v>
      </c>
    </row>
    <row r="13">
      <c r="A13" s="4" t="inlineStr">
        <is>
          <t>Other</t>
        </is>
      </c>
      <c r="B13" s="6" t="n">
        <v>513000</v>
      </c>
      <c r="C13" s="6" t="n">
        <v>1148000</v>
      </c>
    </row>
    <row r="14">
      <c r="A14" s="4" t="inlineStr">
        <is>
          <t>Total</t>
        </is>
      </c>
      <c r="B14" s="6" t="n">
        <v>-8471000</v>
      </c>
      <c r="C14" s="6" t="n">
        <v>-8412000</v>
      </c>
    </row>
    <row r="15">
      <c r="A15" s="4" t="inlineStr">
        <is>
          <t>Valuation allowance on deferred tax assets</t>
        </is>
      </c>
      <c r="B15" s="6" t="n">
        <v>0</v>
      </c>
      <c r="C15" s="6" t="n">
        <v>0</v>
      </c>
    </row>
    <row r="16">
      <c r="A16" s="4" t="inlineStr">
        <is>
          <t>Net deferred tax assets</t>
        </is>
      </c>
      <c r="B16" s="5" t="n">
        <v>40037000</v>
      </c>
      <c r="C16" s="5" t="n">
        <v>42226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Income Taxes (Additional Information) (Details) - USD ($)</t>
        </is>
      </c>
      <c r="B1" s="2" t="inlineStr">
        <is>
          <t>12 Months Ended</t>
        </is>
      </c>
    </row>
    <row r="2">
      <c r="B2" s="2" t="inlineStr">
        <is>
          <t>Dec. 31, 2024</t>
        </is>
      </c>
      <c r="C2" s="2" t="inlineStr">
        <is>
          <t>Dec. 31, 2023</t>
        </is>
      </c>
      <c r="D2" s="2" t="inlineStr">
        <is>
          <t>Oct. 16, 2016</t>
        </is>
      </c>
    </row>
    <row r="3">
      <c r="A3" s="3" t="inlineStr">
        <is>
          <t>Income Tax Contingency [Line Items]</t>
        </is>
      </c>
      <c r="B3" s="4" t="inlineStr">
        <is>
          <t xml:space="preserve"> </t>
        </is>
      </c>
      <c r="C3" s="4" t="inlineStr">
        <is>
          <t xml:space="preserve"> </t>
        </is>
      </c>
      <c r="D3" s="4" t="inlineStr">
        <is>
          <t xml:space="preserve"> </t>
        </is>
      </c>
    </row>
    <row r="4">
      <c r="A4" s="4" t="inlineStr">
        <is>
          <t>Operating Loss Carryforwards</t>
        </is>
      </c>
      <c r="B4" s="5" t="n">
        <v>28900000</v>
      </c>
      <c r="C4" s="5" t="n">
        <v>32800000</v>
      </c>
      <c r="D4" s="4" t="inlineStr">
        <is>
          <t xml:space="preserve"> </t>
        </is>
      </c>
    </row>
    <row r="5">
      <c r="A5" s="4" t="inlineStr">
        <is>
          <t>Valuation allowance on deferred tax assets</t>
        </is>
      </c>
      <c r="B5" s="6" t="n">
        <v>0</v>
      </c>
      <c r="C5" s="6" t="n">
        <v>0</v>
      </c>
      <c r="D5" s="4" t="inlineStr">
        <is>
          <t xml:space="preserve"> </t>
        </is>
      </c>
    </row>
    <row r="6">
      <c r="A6" s="4" t="inlineStr">
        <is>
          <t>Investment Tax Credit</t>
        </is>
      </c>
      <c r="B6" s="5" t="n">
        <v>315000</v>
      </c>
      <c r="C6" s="5" t="n">
        <v>509000</v>
      </c>
      <c r="D6" s="4" t="inlineStr">
        <is>
          <t xml:space="preserve"> </t>
        </is>
      </c>
    </row>
    <row r="7">
      <c r="A7" s="4" t="inlineStr">
        <is>
          <t>Investment, Proportional Amortization Method, Elected, Statement of Financial Position [Extensible Enumeration]</t>
        </is>
      </c>
      <c r="B7" s="4" t="inlineStr">
        <is>
          <t>Income Tax Expense</t>
        </is>
      </c>
      <c r="C7" s="4" t="inlineStr">
        <is>
          <t xml:space="preserve"> </t>
        </is>
      </c>
      <c r="D7" s="4" t="inlineStr">
        <is>
          <t xml:space="preserve"> </t>
        </is>
      </c>
    </row>
    <row r="8">
      <c r="A8" s="4" t="inlineStr">
        <is>
          <t>Domestic Tax Jurisdiction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4" t="inlineStr">
        <is>
          <t xml:space="preserve"> </t>
        </is>
      </c>
      <c r="D10" s="5" t="n">
        <v>39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portional Amortization Method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5" t="n">
        <v>12456</v>
      </c>
      <c r="C4" s="5" t="n">
        <v>10453</v>
      </c>
      <c r="D4" s="5" t="n">
        <v>15608</v>
      </c>
    </row>
    <row r="5">
      <c r="A5" s="4" t="inlineStr">
        <is>
          <t>Renewable Energy Program</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Proportional amortization</t>
        </is>
      </c>
      <c r="B7" s="6" t="n">
        <v>5908</v>
      </c>
      <c r="C7" s="6" t="n">
        <v>0</v>
      </c>
      <c r="D7" s="4" t="inlineStr">
        <is>
          <t xml:space="preserve"> </t>
        </is>
      </c>
    </row>
    <row r="8">
      <c r="A8" s="4" t="inlineStr">
        <is>
          <t>Income tax credits and other income tax benefits</t>
        </is>
      </c>
      <c r="B8" s="6" t="n">
        <v>6525</v>
      </c>
      <c r="C8" s="6" t="n">
        <v>0</v>
      </c>
      <c r="D8" s="4" t="inlineStr">
        <is>
          <t xml:space="preserve"> </t>
        </is>
      </c>
    </row>
    <row r="9">
      <c r="A9" s="4" t="inlineStr">
        <is>
          <t>Income Tax Expense</t>
        </is>
      </c>
      <c r="B9" s="6" t="n">
        <v>617</v>
      </c>
      <c r="C9" s="6" t="n">
        <v>0</v>
      </c>
      <c r="D9" s="4" t="inlineStr">
        <is>
          <t xml:space="preserve"> </t>
        </is>
      </c>
    </row>
    <row r="10">
      <c r="A10" s="4" t="inlineStr">
        <is>
          <t>Proportional amortization</t>
        </is>
      </c>
      <c r="B10" s="6" t="n">
        <v>5908</v>
      </c>
      <c r="C10" s="6" t="n">
        <v>0</v>
      </c>
      <c r="D10" s="4" t="inlineStr">
        <is>
          <t xml:space="preserve"> </t>
        </is>
      </c>
    </row>
    <row r="11">
      <c r="A11" s="4" t="inlineStr">
        <is>
          <t>Income tax credits and other income tax benefits</t>
        </is>
      </c>
      <c r="B11" s="5" t="n">
        <v>6525</v>
      </c>
      <c r="C11" s="5" t="n">
        <v>0</v>
      </c>
      <c r="D1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PS (Computation of Basic and Diluted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53004</v>
      </c>
      <c r="C4" s="5" t="n">
        <v>43383</v>
      </c>
      <c r="D4" s="5" t="n">
        <v>61439</v>
      </c>
    </row>
    <row r="5">
      <c r="A5" s="4" t="inlineStr">
        <is>
          <t>Dividends and undistributed earnings allocated to participating securities(1)</t>
        </is>
      </c>
      <c r="B5" s="6" t="n">
        <v>-12</v>
      </c>
      <c r="C5" s="6" t="n">
        <v>-53</v>
      </c>
      <c r="D5" s="6" t="n">
        <v>-162</v>
      </c>
    </row>
    <row r="6">
      <c r="A6" s="4" t="inlineStr">
        <is>
          <t>Net income available to common shareholders</t>
        </is>
      </c>
      <c r="B6" s="5" t="n">
        <v>52992</v>
      </c>
      <c r="C6" s="5" t="n">
        <v>43330</v>
      </c>
      <c r="D6" s="5" t="n">
        <v>61277</v>
      </c>
    </row>
    <row r="7">
      <c r="A7" s="4" t="inlineStr">
        <is>
          <t>Weighted-average common shares outstanding for basic EPS</t>
        </is>
      </c>
      <c r="B7" s="6" t="n">
        <v>14579276</v>
      </c>
      <c r="C7" s="6" t="n">
        <v>14563380</v>
      </c>
      <c r="D7" s="6" t="n">
        <v>14644170</v>
      </c>
    </row>
    <row r="8">
      <c r="A8" s="4" t="inlineStr">
        <is>
          <t>Dilutive effect of stock-based awards</t>
        </is>
      </c>
      <c r="B8" s="6" t="n">
        <v>54527</v>
      </c>
      <c r="C8" s="6" t="n">
        <v>45965</v>
      </c>
      <c r="D8" s="6" t="n">
        <v>56840</v>
      </c>
    </row>
    <row r="9">
      <c r="A9" s="4" t="inlineStr">
        <is>
          <t>Weighted-average common and potential common shares for diluted EPS</t>
        </is>
      </c>
      <c r="B9" s="6" t="n">
        <v>14633803</v>
      </c>
      <c r="C9" s="6" t="n">
        <v>14609345</v>
      </c>
      <c r="D9" s="6" t="n">
        <v>14701010</v>
      </c>
    </row>
    <row r="10">
      <c r="A10" s="4" t="inlineStr">
        <is>
          <t>Basic EPS</t>
        </is>
      </c>
      <c r="B10" s="7" t="n">
        <v>3.63</v>
      </c>
      <c r="C10" s="7" t="n">
        <v>2.98</v>
      </c>
      <c r="D10" s="7" t="n">
        <v>4.18</v>
      </c>
    </row>
    <row r="11">
      <c r="A11" s="4" t="inlineStr">
        <is>
          <t>Diluted EPS</t>
        </is>
      </c>
      <c r="B11" s="7" t="n">
        <v>3.62</v>
      </c>
      <c r="C11" s="7" t="n">
        <v>2.97</v>
      </c>
      <c r="D11" s="7" t="n">
        <v>4.1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PS (Additional Information) (Details) - shares</t>
        </is>
      </c>
      <c r="B1" s="2" t="inlineStr">
        <is>
          <t>12 Months Ended</t>
        </is>
      </c>
    </row>
    <row r="2">
      <c r="B2" s="2" t="inlineStr">
        <is>
          <t>Dec. 31, 2024</t>
        </is>
      </c>
      <c r="C2" s="2" t="inlineStr">
        <is>
          <t>Dec. 31, 2023</t>
        </is>
      </c>
      <c r="D2" s="2" t="inlineStr">
        <is>
          <t>Dec. 31, 2022</t>
        </is>
      </c>
    </row>
    <row r="3">
      <c r="A3" s="4" t="inlineStr">
        <is>
          <t>Performance-based share units</t>
        </is>
      </c>
      <c r="B3" s="4" t="inlineStr">
        <is>
          <t xml:space="preserve"> </t>
        </is>
      </c>
      <c r="C3" s="4" t="inlineStr">
        <is>
          <t xml:space="preserve"> </t>
        </is>
      </c>
      <c r="D3" s="4" t="inlineStr">
        <is>
          <t xml:space="preserve"> </t>
        </is>
      </c>
    </row>
    <row r="4">
      <c r="A4" s="3" t="inlineStr">
        <is>
          <t>Earnings Per Share [Abstract]</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0</v>
      </c>
      <c r="C5" s="6" t="n">
        <v>3075</v>
      </c>
      <c r="D5" s="6" t="n">
        <v>0</v>
      </c>
    </row>
    <row r="6">
      <c r="A6" s="4" t="inlineStr">
        <is>
          <t>Shares that were not considered in computation of potential common shares for purposes of diluted EPS</t>
        </is>
      </c>
      <c r="B6" s="6" t="n">
        <v>0</v>
      </c>
      <c r="C6" s="6" t="n">
        <v>3075</v>
      </c>
      <c r="D6" s="6" t="n">
        <v>0</v>
      </c>
    </row>
    <row r="7">
      <c r="A7" s="4" t="inlineStr">
        <is>
          <t>RSUs</t>
        </is>
      </c>
      <c r="B7" s="4" t="inlineStr">
        <is>
          <t xml:space="preserve"> </t>
        </is>
      </c>
      <c r="C7" s="4" t="inlineStr">
        <is>
          <t xml:space="preserve"> </t>
        </is>
      </c>
      <c r="D7" s="4" t="inlineStr">
        <is>
          <t xml:space="preserve"> </t>
        </is>
      </c>
    </row>
    <row r="8">
      <c r="A8" s="3" t="inlineStr">
        <is>
          <t>Earnings Per Share [Abstract]</t>
        </is>
      </c>
      <c r="B8" s="4" t="inlineStr">
        <is>
          <t xml:space="preserve"> </t>
        </is>
      </c>
      <c r="C8" s="4" t="inlineStr">
        <is>
          <t xml:space="preserve"> </t>
        </is>
      </c>
      <c r="D8" s="4" t="inlineStr">
        <is>
          <t xml:space="preserve"> </t>
        </is>
      </c>
    </row>
    <row r="9">
      <c r="A9" s="4" t="inlineStr">
        <is>
          <t>Antidilutive Securities Excluded from Computation of Earnings Per Share, Amount</t>
        </is>
      </c>
      <c r="B9" s="6" t="n">
        <v>0</v>
      </c>
      <c r="C9" s="6" t="n">
        <v>9049</v>
      </c>
      <c r="D9" s="6" t="n">
        <v>0</v>
      </c>
    </row>
    <row r="10">
      <c r="A10" s="4" t="inlineStr">
        <is>
          <t>Shares that were not considered in computation of potential common shares for purposes of diluted EPS</t>
        </is>
      </c>
      <c r="B10" s="6" t="n">
        <v>0</v>
      </c>
      <c r="C10" s="6" t="n">
        <v>9049</v>
      </c>
      <c r="D10"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 on Loans</t>
        </is>
      </c>
      <c r="B4" s="4" t="inlineStr">
        <is>
          <t>LOANS AND ALLOWANCE FOR CREDIT LOSSES ON LOANS The composition of the Company’s loan portfolio, excluding residential loans held for sale, was as follows for the dates indicated: December 31, (In thousands) 2024 2023 Commercial Loans: Commercial real estate - non-owner-occupied $ 1,387,252 $ 1,370,446 Commercial real estate - owner-occupied 324,712 301,860 Commercial 382,785 403,901 Total commercial loans 2,094,749 2,076,207 Retail Loans: Residential real estate 1,752,249 1,763,378 Home equity 253,251 240,341 Consumer 15,010 18,168 Total retail loans 2,020,510 2,021,887 Total loans $ 4,115,259 $ 4,098,094 The loan balances for each portfolio segment presented above are net of their respective net unamortized fair value mark discount on acquired loans and net unamortized loan origination costs for the dates indicated: December 31, (In thousands) 2024 2023 Net unamortized fair value mark discount on acquired loans $ (79) $ (168) Net unamortized loan origination costs 6,685 7,113 Total $ 6,606 $ 6,945 The Company's lending activities are primarily conducted in Maine, but also includes a loan production office in New Hampshire. The Company originates single-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Related Party Loans. In the normal course of business, the Company makes loans to certain officers, directors and their associated companies, under terms that are consistent with the Company’s lending policies and regulatory requirements and do not involve more than the normal risk of collectability or present other unfavorable features. At December 31, 2024 and 2023, outstanding loans to certain officers, directors and their associated companies were less than 5% of the Company's shareholders' equity. ACL on Loans The Company manages its loan portfolio proactively to effectively identify problem credits and assess trends early, implement effective work-out strategies, and take charge-offs as promptly as practical. In addition, the Company continuously reassesses its underwriting standards in response to credit risk posed by changes in economic conditions. The Company monitors and manages credit risk through the following governance structure: • The Credit Risk team, Collection and Special Assets team and the Credit Risk Policy Committee, which is an internal management committee comprised of various executives and senior managers across business lines, including Accounting and Finance, Credit Underwriting, Collections and Special Assets, Risk, and Commercial and Retail Banking, oversee the Company's systems and procedures to monitor the credit quality of its loan portfolio, conduct a loan review program, and maintain the integrity of the loan rating system. • The adequacy of the ACL is overseen by the Management Provision Committee, which is an internal management committee comprised of various Company executives and senior managers across business lines, including Accounting and Finance, Credit Underwriting, Collections and Special Assets, Compliance, and Commercial and Retail Banking. The Management Provision Committee supports the oversight efforts of the Audit Committee of the Board of Directors. • The Directors' Credit Committee of the Board of Directors reviews large credit exposures, monitors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and concentration levels. • The Audit Committee of the Board of Directors has approval authority and oversight responsibility for the ACL adequacy and methodology. Segmentation. For purposes of determining the ACL on loans, the Company disaggregates its loans into portfolio segments. Each portfolio segment possesses unique risk characteristics that are considered when determining the appropriate level of allowance. As of December 31, 2024 and 2023, the Company's loan portfolio segments, as determined based on the unique risk characteristics of each, included the following: Commercial Real Estate - Non-Owner-Occupied. Non-owner occupied commercial real estate loans are, in substance, all commercial real estate loans that are not categorized by the Company as owner-occupied commercial real estate loans. Non owner-occupied commercial estate loans are investment properties in which the primary source for repayment of the loan by the borrower is derived from rental income associated with the property or the proceeds of the sale, refinancing, or permanent refinancing of the property. Non-owner-occupied commercial real estate loans consist of mortgage loans to finance investments in real property that may include, but are not limited to, multi-family residential, commercial/retail office space, industrial/warehouse space, hotels, assisted living facilities and other specific use properties. Also included within the non-owner-occupied commercial real estate loan segment are construction projects until they are completed. Commercial real estate loans are typically written with amortizing payment structures. Collateral values are determined based upon appraisals and evaluations in accordance with established policy guidelines. Maximum loan-to-value ratios at origination are governed by established policy and regulatory guidelines. Commercial Real Estate - Owner-Occupied. Generally, owner-occupied commercial real estate loans are properties that are owned and operated by the borrower, and the primary source for repayment is the cash flow from the ongoing operations and activities conducted by the borrower's business. Owner-occupied commercial real estate loans consist of mortgage loans to finance investments in real property that may include, but are not limited to, commercial/retail office space, restaurants, educational and medical practice facilities and other specific use properties. Commercial real estate loans are typically written with amortizing payment structures. Collateral values are determined based upon appraisals and evaluations in accordance with established policy guidelines. Maximum loan-to-value ratios at origination are governed by established policy and regulatory guidelines.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ces, including for investment purposes. Home Equity. Home equity loans and lines of credit are made to qualified individuals and are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as applicable. Consumer loans may be secured or unsecured. ACL on Loans. The following table presents the activity in the ACL on loans, as reported under CECL, for the periods indicated: Commercial Real Estate (In thousands) Non-Owner-Occupied Owner- Occupied Commercial Residential Real Estate Home Equity Consumer Total At or For the Year Ended December 31, 2024 Beginning balance, December 31, 2023 $ 16,581 $ 2,290 $ 4,869 $ 10,254 $ 2,217 $ 724 $ 36,935 Loans charged-off — — (1,784) — (1) (98) (1,883) Recoveries 10 — 455 26 98 34 623 (Credit) provision for loan losses (1,694) 191 2,316 (301) 83 (542) 53 Ending balance, December 31, 2024 $ 14,897 $ 2,481 $ 5,856 $ 9,979 $ 2,397 $ 118 $ 35,728 At or For the Year Ended December 31, 2023 Beginning balance, December 31, 2022 $ 17,296 $ 2,362 $ 5,446 $ 9,089 $ 2,225 $ 504 $ 36,922 Loans charged-off — (58) (1,560) (18) — (91) (1,727) Recoveries 19 — 471 44 1 31 566 (Credit) provision for loan losses (734) (14) 512 1,139 (9) 280 1,174 Ending balance, December 31, 2023 $ 16,581 $ 2,290 $ 4,869 $ 10,254 $ 2,217 $ 724 $ 36,935 The significant model inputs and assumptions used within the discounted cash flow model for purposes of estimating the ACL on loans were: • Macroeconomic (loss) drivers: As of December 31, 2024 and 2023, the following loss drivers for each loan segment were used to calculate the expected PD over the forecast and reversion period: (i) commercial real estate – non-owner-occupied used Maine Unemployment and change in Maine GDP; (ii) commercial real estate – owner-occupied used Maine Unemployment and change in Maine GDP, (iii) commercial used Maine Unemployment and change in National GDP; (iv) residential real estate used Maine Unemployment and change in Maine House Price Index, (v) home equity used Maine Unemployment and change in Maine House Price Index and (vi) consumer used Maine Unemployment and change in National GDP. • Reasonable and Supportable Forecast Period: As of December 31, 2024 and 2023, the ACL on loans estimate used a reasonable and supportable forecast period of two years. • Reversion Period: As of December 31, 2024 and 2023, the ACL on loans estimate used a reversion period of two years. • Prepayment Speeds: As of December 31, 2024 and 2023, the estimated prepayment speed for each loan segment continued to be derived used internally-sourced prepayment data. There were no changes to the prepayment speeds in 2024. • Qualitative Factors: As of December 31, 2024 and 2023, the ACL on loans estimate incorporated various qualitative factors into the calculation. Credit Concentrations. The Company focuses on maintaining a well-balanced and diversified loan portfolio. Despite such efforts, it is recognized that credit concentrations may occasionally emerge as a result of economic conditions, changes in local demand, natural loan growth and runoff. To identify credit concentrations effectively, all commercial and commercial real estate loans are assigned Standard Industrial Classification codes, North American Industry Classification System codes, and state and county codes. As of December 31, 2024, the Company's total exposure to the lessors of residential buildings' industry and lessors of nonresidential buildings’ industry were both 13% of total loans, and 32% and 31% of total commercial real estate loans, respectively. There were no other industry concentrations exceeding 10% of the Company's total loan portfolio as of December 31, 2024. Credit Quality Indicators. To further identify loans with similar risk profiles, the Company categorizes each portfolio segment into classes by credit risk characteristic and applies a credit quality indicator to each portfolio segment. The indicators for commercial real estate - non-owner-occupied and owner-occupied, commercial and residential real estate portfolio segment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CL on loans: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The Company periodically reassesses asset quality indicators to reflect appropriately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are considered non-performing. Based on the most recent analysis performed, the risk category of loans by portfolio segment by vintage, reported under the CECL methodology, was as follows as of December 31, 2024: (In thousands) 2024 2023 2022 2021 2020 Prior Revolving Loans Revolving Loans Total Commercial real estate - non-owner-occupied Risk rating: Pass (Grades 1-6) $ 91,377 $ 107,607 $ 324,743 $ 285,862 $ 140,686 $ 390,527 $ — $ — $ 1,340,802 Special mention (Grade 7) — — — — 342 225 — — 567 Substandard (Grade 8) — 195 25,252 — — 20,436 — — 45,883 Doubtful (Grade 9) — — — — — — — — — Total commercial real estate - non-owner-occupied $ 91,377 $ 107,802 $ 349,995 $ 285,862 $ 141,028 $ 411,188 $ — $ — $ 1,387,252 Gross charge-offs for the year ended $ — $ — $ — $ — $ — $ — $ — $ — $ — Commercial real estate - owner-occupied Risk rating: Pass (Grades 1-6) $ 53,436 $ 31,141 $ 48,633 $ 71,629 $ 19,582 $ 89,092 $ — $ — $ 313,513 Special mention (Grade 7) — — — 1,900 — 304 — — 2,204 Substandard (Grade 8) — 540 822 191 — 7,442 — — 8,995 Doubtful (Grade 9) — — — — — — — — — Total commercial real estate - owner-occupied $ 53,436 $ 31,681 $ 49,455 $ 73,720 $ 19,582 $ 96,838 $ — $ — $ 324,712 Gross charge-offs for the year ended $ — $ — $ — $ — $ — $ — $ — $ — $ — Commercial Risk rating: Pass (Grades 1-6) $ 81,815 $ 26,918 $ 44,283 $ 30,134 $ 16,644 $ 23,014 $ 115,795 $ 37,211 $ 375,814 Special mention (Grade 7) 534 — — — — — 282 — 816 Substandard (Grade 8) — 1,030 706 159 125 1,175 984 1,976 6,155 Doubtful (Grade 9) — — — — — — — — — Total commercial $ 82,349 $ 27,948 $ 44,989 $ 30,293 $ 16,769 $ 24,189 $ 117,061 $ 39,187 $ 382,785 Gross charge-offs for the year ended $ — $ 146 $ 47 $ 54 $ 89 $ 1,017 $ 357 $ 74 $ 1,784 Residential Real Estate Risk rating: Pass (Grades 1-6) $ 133,856 $ 151,020 $ 500,756 $ 502,285 $ 204,756 $ 255,104 $ 406 $ 1,175 $ 1,749,358 Special mention (Grade 7) — — — — — — — — — Substandard (Grade 8) — — — 778 — 2,113 — — 2,891 Doubtful (Grade 9) — — — — — — — — — Total residential real estate $ 133,856 $ 151,020 $ 500,756 $ 503,063 $ 204,756 $ 257,217 $ 406 $ 1,175 $ 1,752,249 Gross charge-offs for the year ended $ — $ — $ — $ — $ — $ — $ — $ — $ — Home equity Risk rating: Performing $ 3,708 $ 13,961 $ 20,003 $ 439 $ 302 $ 13,378 $ 185,581 $ 15,448 $ 252,820 Non-performing — — — — — 8 264 159 431 Total home equity $ 3,708 $ 13,961 $ 20,003 $ 439 $ 302 $ 13,386 $ 185,845 $ 15,607 $ 253,251 Gross charge-offs for the year ended $ — $ — $ — $ — $ — $ — $ 1 $ — $ 1 Consumer Risk rating: Performing $ 4,307 $ 3,188 $ 2,784 $ 1,080 $ 380 $ 2,102 $ 1,151 $ — $ 14,992 Non-performing — — 15 — — 3 — — 18 Total consumer $ 4,307 $ 3,188 $ 2,799 $ 1,080 $ 380 $ 2,105 $ 1,151 $ — $ 15,010 Gross charge-offs for the year ended $ — $ 47 $ 18 $ 14 $ 5 $ — $ 14 $ — $ 98 Based on the most recent analysis performed, the risk category of loans by portfolio segment by vintage, reported under the CECL methodology, was as follows as of December 31, 2023: (In thousands) 2023 2022 2021 2020 2019 Prior Revolving Loans Revolving Loans Total As of December 31, 2023 Commercial real estate - non-owner-occupied Risk rating: Pass (Grades 1-6) $ 103,012 $ 364,777 $ 296,152 $ 146,707 $ 116,777 $ 320,101 $ — $ — $ 1,347,526 Special mention (Grade 7) 7,997 — — 350 33 3,597 — — 11,977 Substandard (Grade 8) 747 450 — 2,287 114 7,345 — — 10,943 Doubtful (Grade 9) — — — — — — — — — Total commercial real estate - non-owner-occupied $ 111,756 $ 365,227 $ 296,152 $ 149,344 $ 116,924 $ 331,043 $ — $ — $ 1,370,446 Gross charge-offs for the year ended $ — $ — $ — $ — $ — $ — $ — $ — $ — Commercial real estate - owner-occupied Risk rating: Pass (Grades 1-6) $ 26,902 $ 53,550 $ 76,575 $ 24,608 $ 18,728 $ 89,133 $ — $ — $ 289,496 Special mention (Grade 7) — — 2,355 — — 141 — — 2,496 Substandard (Grade 8) — 402 320 — — 9,146 — — 9,868 Doubtful (Grade 9) — — — — — — — — — Total commercial real estate - owner-occupied $ 26,902 $ 53,952 $ 79,250 $ 24,608 $ 18,728 $ 98,420 $ — $ — $ 301,860 Gross charge-offs for the year ended $ — $ — $ — $ — $ — $ 58 $ — $ — $ 58 Commercial Risk rating: Pass (Grades 1-6) $ 41,871 $ 54,323 $ 56,102 $ 24,338 $ 25,620 $ 35,442 $ 119,119 $ 36,895 $ 393,710 Special mention (Grade 7) 45 — 152 195 — 101 660 5 1,158 Substandard (Grade 8) 248 588 296 769 955 1,354 2,415 2,408 9,033 Doubtful (Grade 9) — — — — — — — — — Total commercial $ 42,164 $ 54,911 $ 56,550 $ 25,302 $ 26,575 $ 36,897 $ 122,194 $ 39,308 $ 403,901 Gross charge-offs for the year ended $ — $ 68 $ 137 $ 31 $ 20 $ 1,075 $ 82 $ 147 $ 1,560 Residential Real Estate Risk rating: Pass (Grades 1-6) $ 160,315 $ 539,835 $ 540,980 $ 220,943 $ 70,917 $ 226,126 $ 370 $ 386 $ 1,759,872 Special mention (Grade 7) — — — — — — — — — Substandard (Grade 8) — — 963 — 89 2,454 — — 3,506 Doubtful (Grade 9) — — — — — — — — — Total residential real estate $ 160,315 $ 539,835 $ 541,943 $ 220,943 $ 71,006 $ 228,580 $ 370 $ 386 $ 1,763,378 Gross charge-offs for the year ended $ — $ — $ — $ — $ — $ 18 $ — $ — $ 18 Home equity Risk rating: Performing $ 15,976 $ 23,104 $ 547 $ 324 $ 4,124 $ 12,686 $ 169,416 $ 13,405 $ 239,582 Non-performing — — — — — 11 527 221 759 Total home equity $ 15,976 $ 23,104 $ 547 $ 324 $ 4,124 $ 12,697 $ 169,943 $ 13,626 $ 240,341 Gross charge-offs for the year ended $ — $ — $ — $ — $ — $ — $ — $ — $ — Consumer Risk rating: Performing $ 5,525 $ 4,908 $ 2,068 $ 815 $ 345 $ 2,279 $ 2,191 $ — $ 18,131 Non-performing — — 5 — — 32 — — 37 Total consumer $ 5,525 $ 4,908 $ 2,073 $ 815 $ 345 $ 2,311 $ 2,191 $ — $ 18,168 Gross charge-offs for the year ended $ 2 $ 19 $ 31 $ 14 $ 8 $ 4 $ 13 $ — $ 91 Past Due and Non-Accrual Loans. The Company closely monitors the performance of its loan portfolio. A loan is placed on non-accrual when the financial condition of the borrower is deteriorating, payment in full of both principal and interest is not expected as scheduled or principal or interest has been in default for 90 days or more. Exceptions may be made if the asset is secured by collateral sufficient to satisfy both the principal and accrued interest in full and collection is reasonably assured. When one loan to a borrower is placed on non-accrual, all other loans to the borrower are re-evaluated to determine if they should also be placed on non-accrual. All previously accrued and unpaid interest is reversed at this time. A loan will return to accrual when collection of principal and interest is assured and the borrower has demonstrated timely payments of principal and interest for a reasonable period, generally at least six months. Unsecured loans, however, are not normally placed on non-accrual because they are charged-off once their collectability is in doubt. The following is a loan aging analysis by portfolio segment (including loans past due over 90 days and non-accrual loans) and loans past due over 90 days and accruing as of the following dates: (In thousands) 30 – 59 Days Past Due 60 – 89 Days Past Due 90 Days or Greater Past Due Total Past Due Current Total Loans Outstanding Loans &gt; 90 Days Past Due and Accruing December 31, 2024: Commercial real estate - non-owner-occupied $ 59 $ — $ 130 $ 189 $ 1,387,063 $ 1,387,252 $ — Commercial real estate - owner-occupied 85 545 430 1,060 323,652 324,712 — Commercial 373 265 1,548 2,186 380,599 382,785 — Residential real estate 333 333 974 1,640 1,750,609 1,752,249 — Home equity 428 141 125 694 252,557 253,251 — Consumer 55 13 18 86 14,924 15,010 — Total $ 1,333 $ 1,297 $ 3,225 $ 5,855 $ 4,109,404 $ 4,115,259 $ — December 31, 2023: Commercial real estate - non-owner-occupied $ 44 $ 41 $ 184 $ 269 $ 1,370,177 $ 1,370,446 $ — Commercial real estate - owner-occupied 655 — — 655 301,205 301,860 — Commercial 1,153 1,199 1,155 3,507 400,394 403,901 — Residential real estate 1,317 322 1,094 2,733 1,760,645 1,763,378 — Home equity 521 451 301 1,273 239,068 240,341 — Consumer 85 8 5 98 18,070 18,168 — Total $ 3,775 $ 2,021 $ 2,739 $ 8,535 $ 4,089,559 $ 4,098,094 $ — The following table presents the amortized cost basis of loans on non-accrual status by portfolio segment as of the dates indicated: December 31, 2024 2023 (In thousands) Non-Accrual Loans With an Allowance Non-Accrual Loans Without an Allowance Total Non-Accrual Loans Non-Accrual Loans With an Allowance Non-Accrual Loans Without an Allowance Total Non-Accrual Loans Commercial real estate - non-owner-occupied $ 129 $ — $ 129 $ 261 $ — $ 261 Commercial real estate - owner-occupied 430 — 430 125 — 125 Commercial 1,927 — 1,927 1,725 — 1,725 Residential real estate 1,891 — 1,891 2,541 — 2,541 Home equity 434 — 434 759 — 759 Consumer 18 — 18 37 — 37 Total $ 4,829 $ — $ 4,829 $ 5,448 $ — $ 5,448 The following table presents the amortized cost basis of collateral-dependent loans by portfolio segment and collateral type, as of the dates indicated: December 31, 2024 December 31, 2023 Collateral Type Total Collateral -Dependent Non-Accrual Loans Collateral Type Total Collateral -Dependent Non-Accrual Loans (In thousands) Real Estate Other Assets Real Estate Other Assets Commercial real estate - non-owner-occupied $ 4,448 $ — $ 4,448 $ 4,494 $ — $ 4,494 Commercial — 669 669 671 — 671 Total $ 4,448 $ 669 $ 5,117 $ 5,165 $ — $ 5,165 Collateral-dependent loans are loans for which the repayment is expected to be provided substantially by the underlying collateral and there are no other available and reliable sources of repayment. Interest income that would have been recognized if loans on non-accrual status had been current in accordance with their original terms for the years ended December 31, 2024, 2023, and 2022 is estimated to have been $190,000, $131,000, and $145,000, respectively. The Company's policy is to reverse previously recorded interest income when a loan is placed on non-accrual, as such, the Company did not record any interest income on its non-accrual for the years ended December 31, 2024, 2023, and 2022. As of December 31, 2024 and 2023, total accrued interest receivable on loans, which has been excluded from reported amortized cost basis on loans, was $12.7 million at each date, and reported within other assets on the consolidated statements of condition. An allowance was not carried on the accrued interest receivable at either date. Loan Modifications for Borrowers Experiencing Financial Difficulty The Company offers several types of loans and receivables modification programs to borrowers experiencing financial difficulty, primarily interest rate reductions and term extensions. In such instances, the Company may modify loans and receivables with the intention to minimize future losses and improve collectability, while providing customers with temporary or permanent financial relief. The following table presents the amortized cost basis of loans, by class and by type of modification, that were both experiencing financial difficulty and modified during the year ended December 31, 2024 and 2023. The percentage of the amortized cost basis of loans that were modified to borrowers in financial distress as compared to the amortized cost basis of each class of financing receivable as of December 31, 2024 and 2023, is also presented below: (In thousands) Number of modified loans Principal Forgiveness Payment Delay Term Extension Interest Rate Reduction Combination Term Extension and Principal Forgiveness Combination Term Extension and Interest Rate Reduction Total % of Portfolio December 31, 2024: Commercial 3 $ — $ — $ 1,060 $ — $ — $ — 0.3 % Total 3 $ — $ — $ 1,060 $ — $ — $ — — % December 31, 2023: Commercial real estate - non-owner-occupied 1 $ — $ — $ 4,494 $ — $ — $ — 0.3 % Total 1 $ — $ — $ 4,494 $ — $ — $ — 0.1 % The following table presents the financial effect of the loan modifications presented above to borrowers experiencing financial difficulty for the year ended December 31, 2024 and December 31, 2023: (In thousands) Principal Forgiveness Weighted Average Interest Rate Reduction Weighted Average Term Extension (Years) December 31, 2024: Commercial $ — — % 1.4 December 31, 2023: Commercial real estate - non-owner-occupied $ — — % 1.3 The Company closely monitors the performance of loans that are modified to borrowers experiencing financial difficulty to understand the effectiveness of its modification efforts and relevant factors are considered while assessing the adequacy of the ACL. As of December 31, 2024 and 2023, there were no modified loans, or commitments to lend additional funds to borrowers experiencing financial difficulty that were past due or for which the borrower subsequently defaulted. In-Process Foreclosure Proceeding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inancial Assets and Liabilities Measured at Fair Value on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rading securities</t>
        </is>
      </c>
      <c r="B3" s="5" t="n">
        <v>5243</v>
      </c>
      <c r="C3" s="5" t="n">
        <v>4647</v>
      </c>
    </row>
    <row r="4">
      <c r="A4" s="4" t="inlineStr">
        <is>
          <t>Fair Value</t>
        </is>
      </c>
      <c r="B4" s="6" t="n">
        <v>593749</v>
      </c>
      <c r="C4" s="6" t="n">
        <v>625808</v>
      </c>
    </row>
    <row r="5">
      <c r="A5" s="4" t="inlineStr">
        <is>
          <t>Loans Held-for-sale</t>
        </is>
      </c>
      <c r="B5" s="6" t="n">
        <v>11049</v>
      </c>
      <c r="C5" s="6" t="n">
        <v>10320</v>
      </c>
    </row>
    <row r="6">
      <c r="A6" s="3" t="inlineStr">
        <is>
          <t>Financial Liabilities:</t>
        </is>
      </c>
      <c r="B6" s="4" t="inlineStr">
        <is>
          <t xml:space="preserve"> </t>
        </is>
      </c>
      <c r="C6" s="4" t="inlineStr">
        <is>
          <t xml:space="preserve"> </t>
        </is>
      </c>
    </row>
    <row r="7">
      <c r="A7" s="4" t="inlineStr">
        <is>
          <t>Trading securities</t>
        </is>
      </c>
      <c r="B7" s="6" t="n">
        <v>5243</v>
      </c>
      <c r="C7" s="6" t="n">
        <v>4647</v>
      </c>
    </row>
    <row r="8">
      <c r="A8" s="4" t="inlineStr">
        <is>
          <t>Obligations of states and political subdivision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air Value</t>
        </is>
      </c>
      <c r="B10" s="6" t="n">
        <v>5289</v>
      </c>
      <c r="C10" s="6" t="n">
        <v>6386</v>
      </c>
    </row>
    <row r="11">
      <c r="A11" s="4" t="inlineStr">
        <is>
          <t>Mortgage-backed securities issued or guaranteed by U.S. government sponsored enterpris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air Value</t>
        </is>
      </c>
      <c r="B13" s="6" t="n">
        <v>424956</v>
      </c>
      <c r="C13" s="6" t="n">
        <v>460091</v>
      </c>
    </row>
    <row r="14">
      <c r="A14" s="4" t="inlineStr">
        <is>
          <t>CMO issued or guaranteed by U.S. government-sponsored enterpris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air Value</t>
        </is>
      </c>
      <c r="B16" s="6" t="n">
        <v>147479</v>
      </c>
      <c r="C16" s="6" t="n">
        <v>141011</v>
      </c>
    </row>
    <row r="17">
      <c r="A17" s="4" t="inlineStr">
        <is>
          <t>Fair Value, Measurements, Recurring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rading securities</t>
        </is>
      </c>
      <c r="B19" s="6" t="n">
        <v>5243</v>
      </c>
      <c r="C19" s="6" t="n">
        <v>4647</v>
      </c>
    </row>
    <row r="20">
      <c r="A20" s="4" t="inlineStr">
        <is>
          <t>Loans Held-for-sale</t>
        </is>
      </c>
      <c r="B20" s="6" t="n">
        <v>11049</v>
      </c>
      <c r="C20" s="6" t="n">
        <v>10320</v>
      </c>
    </row>
    <row r="21">
      <c r="A21" s="3" t="inlineStr">
        <is>
          <t>Financial Liabilities:</t>
        </is>
      </c>
      <c r="B21" s="4" t="inlineStr">
        <is>
          <t xml:space="preserve"> </t>
        </is>
      </c>
      <c r="C21" s="4" t="inlineStr">
        <is>
          <t xml:space="preserve"> </t>
        </is>
      </c>
    </row>
    <row r="22">
      <c r="A22" s="4" t="inlineStr">
        <is>
          <t>Trading securities</t>
        </is>
      </c>
      <c r="B22" s="6" t="n">
        <v>5243</v>
      </c>
      <c r="C22" s="6" t="n">
        <v>4647</v>
      </c>
    </row>
    <row r="23">
      <c r="A23" s="4" t="inlineStr">
        <is>
          <t>Fair Value, Measurements, Recurring [Member] | Obligations of states and political subdivisions</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air Value</t>
        </is>
      </c>
      <c r="B25" s="6" t="n">
        <v>5289</v>
      </c>
      <c r="C25" s="6" t="n">
        <v>6386</v>
      </c>
    </row>
    <row r="26">
      <c r="A26" s="4" t="inlineStr">
        <is>
          <t>Fair Value, Measurements, Recurring [Member] | Mortgage-backed securities issued or guaranteed by U.S. government sponsored enterpris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air Value</t>
        </is>
      </c>
      <c r="B28" s="6" t="n">
        <v>424956</v>
      </c>
      <c r="C28" s="6" t="n">
        <v>460091</v>
      </c>
    </row>
    <row r="29">
      <c r="A29" s="4" t="inlineStr">
        <is>
          <t>Fair Value, Measurements, Recurring [Member] | CMO issued or guaranteed by U.S. government-sponsored enterpris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Fair Value</t>
        </is>
      </c>
      <c r="B31" s="6" t="n">
        <v>147479</v>
      </c>
      <c r="C31" s="6" t="n">
        <v>141011</v>
      </c>
    </row>
    <row r="32">
      <c r="A32" s="4" t="inlineStr">
        <is>
          <t>Fair Value, Measurements, Recurring [Member] | Corporate Bond Securities [Member]</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air Value</t>
        </is>
      </c>
      <c r="B34" s="6" t="n">
        <v>16025</v>
      </c>
      <c r="C34" s="6" t="n">
        <v>18320</v>
      </c>
    </row>
    <row r="35">
      <c r="A35" s="4" t="inlineStr">
        <is>
          <t>Readily Available Market Prices (Level 1) [Member] | Fair Value, Measurements, Recurring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rading securities</t>
        </is>
      </c>
      <c r="B37" s="6" t="n">
        <v>5243</v>
      </c>
      <c r="C37" s="6" t="n">
        <v>4647</v>
      </c>
    </row>
    <row r="38">
      <c r="A38" s="4" t="inlineStr">
        <is>
          <t>Loans Held-for-sale</t>
        </is>
      </c>
      <c r="B38" s="6" t="n">
        <v>0</v>
      </c>
      <c r="C38" s="6" t="n">
        <v>0</v>
      </c>
    </row>
    <row r="39">
      <c r="A39" s="3" t="inlineStr">
        <is>
          <t>Financial Liabilities:</t>
        </is>
      </c>
      <c r="B39" s="4" t="inlineStr">
        <is>
          <t xml:space="preserve"> </t>
        </is>
      </c>
      <c r="C39" s="4" t="inlineStr">
        <is>
          <t xml:space="preserve"> </t>
        </is>
      </c>
    </row>
    <row r="40">
      <c r="A40" s="4" t="inlineStr">
        <is>
          <t>Trading securities</t>
        </is>
      </c>
      <c r="B40" s="6" t="n">
        <v>5243</v>
      </c>
      <c r="C40" s="6" t="n">
        <v>4647</v>
      </c>
    </row>
    <row r="41">
      <c r="A41" s="4" t="inlineStr">
        <is>
          <t>Readily Available Market Prices (Level 1) [Member] | Fair Value, Measurements, Recurring [Member] | Obligations of states and political subdivision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air Value</t>
        </is>
      </c>
      <c r="B43" s="6" t="n">
        <v>0</v>
      </c>
      <c r="C43" s="6" t="n">
        <v>0</v>
      </c>
    </row>
    <row r="44">
      <c r="A44" s="4" t="inlineStr">
        <is>
          <t>Readily Available Market Prices (Level 1) [Member] | Fair Value, Measurements, Recurring [Member] | Mortgage-backed securities issued or guaranteed by U.S. government sponsored enterprise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air Value</t>
        </is>
      </c>
      <c r="B46" s="6" t="n">
        <v>0</v>
      </c>
      <c r="C46" s="6" t="n">
        <v>0</v>
      </c>
    </row>
    <row r="47">
      <c r="A47" s="4" t="inlineStr">
        <is>
          <t>Readily Available Market Prices (Level 1) [Member] | Fair Value, Measurements, Recurring [Member] | CMO issued or guaranteed by U.S. government-sponsored enterpris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air Value</t>
        </is>
      </c>
      <c r="B49" s="6" t="n">
        <v>0</v>
      </c>
      <c r="C49" s="6" t="n">
        <v>0</v>
      </c>
    </row>
    <row r="50">
      <c r="A50" s="4" t="inlineStr">
        <is>
          <t>Readily Available Market Prices (Level 1) [Member] | Fair Value, Measurements, Recurring [Member] | Corporate Bond Securities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air Value</t>
        </is>
      </c>
      <c r="B52" s="6" t="n">
        <v>0</v>
      </c>
      <c r="C52" s="6" t="n">
        <v>0</v>
      </c>
    </row>
    <row r="53">
      <c r="A53" s="4" t="inlineStr">
        <is>
          <t>Observable Market Data (Level 2) [Member] | Fair Value, Measurements, Recurring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rading securities</t>
        </is>
      </c>
      <c r="B55" s="6" t="n">
        <v>0</v>
      </c>
      <c r="C55" s="6" t="n">
        <v>0</v>
      </c>
    </row>
    <row r="56">
      <c r="A56" s="4" t="inlineStr">
        <is>
          <t>Loans Held-for-sale</t>
        </is>
      </c>
      <c r="B56" s="6" t="n">
        <v>11049</v>
      </c>
      <c r="C56" s="6" t="n">
        <v>10320</v>
      </c>
    </row>
    <row r="57">
      <c r="A57" s="3" t="inlineStr">
        <is>
          <t>Financial Liabilities:</t>
        </is>
      </c>
      <c r="B57" s="4" t="inlineStr">
        <is>
          <t xml:space="preserve"> </t>
        </is>
      </c>
      <c r="C57" s="4" t="inlineStr">
        <is>
          <t xml:space="preserve"> </t>
        </is>
      </c>
    </row>
    <row r="58">
      <c r="A58" s="4" t="inlineStr">
        <is>
          <t>Trading securities</t>
        </is>
      </c>
      <c r="B58" s="6" t="n">
        <v>0</v>
      </c>
      <c r="C58" s="6" t="n">
        <v>0</v>
      </c>
    </row>
    <row r="59">
      <c r="A59" s="4" t="inlineStr">
        <is>
          <t>Observable Market Data (Level 2) [Member] | Fair Value, Measurements, Recurring [Member] | Obligations of states and political subdivision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air Value</t>
        </is>
      </c>
      <c r="B61" s="6" t="n">
        <v>5289</v>
      </c>
      <c r="C61" s="6" t="n">
        <v>6386</v>
      </c>
    </row>
    <row r="62">
      <c r="A62" s="4" t="inlineStr">
        <is>
          <t>Observable Market Data (Level 2) [Member] | Fair Value, Measurements, Recurring [Member] | Mortgage-backed securities issued or guaranteed by U.S. government sponsored enterprise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air Value</t>
        </is>
      </c>
      <c r="B64" s="6" t="n">
        <v>424956</v>
      </c>
      <c r="C64" s="6" t="n">
        <v>460091</v>
      </c>
    </row>
    <row r="65">
      <c r="A65" s="4" t="inlineStr">
        <is>
          <t>Observable Market Data (Level 2) [Member] | Fair Value, Measurements, Recurring [Member] | CMO issued or guaranteed by U.S. government-sponsored enterprise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air Value</t>
        </is>
      </c>
      <c r="B67" s="6" t="n">
        <v>147479</v>
      </c>
      <c r="C67" s="6" t="n">
        <v>141011</v>
      </c>
    </row>
    <row r="68">
      <c r="A68" s="4" t="inlineStr">
        <is>
          <t>Observable Market Data (Level 2) [Member] | Fair Value, Measurements, Recurring [Member] | Corporate Bond Securities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Fair Value</t>
        </is>
      </c>
      <c r="B70" s="6" t="n">
        <v>16025</v>
      </c>
      <c r="C70" s="6" t="n">
        <v>18320</v>
      </c>
    </row>
    <row r="71">
      <c r="A71" s="4" t="inlineStr">
        <is>
          <t>Company Determined Fair Value (Level 3) [Member] | Fair Value, Measurements, Recurring [Member]</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rading securities</t>
        </is>
      </c>
      <c r="B73" s="6" t="n">
        <v>0</v>
      </c>
      <c r="C73" s="6" t="n">
        <v>0</v>
      </c>
    </row>
    <row r="74">
      <c r="A74" s="4" t="inlineStr">
        <is>
          <t>Loans Held-for-sale</t>
        </is>
      </c>
      <c r="B74" s="6" t="n">
        <v>0</v>
      </c>
      <c r="C74" s="6" t="n">
        <v>0</v>
      </c>
    </row>
    <row r="75">
      <c r="A75" s="3" t="inlineStr">
        <is>
          <t>Financial Liabilities:</t>
        </is>
      </c>
      <c r="B75" s="4" t="inlineStr">
        <is>
          <t xml:space="preserve"> </t>
        </is>
      </c>
      <c r="C75" s="4" t="inlineStr">
        <is>
          <t xml:space="preserve"> </t>
        </is>
      </c>
    </row>
    <row r="76">
      <c r="A76" s="4" t="inlineStr">
        <is>
          <t>Trading securities</t>
        </is>
      </c>
      <c r="B76" s="6" t="n">
        <v>0</v>
      </c>
      <c r="C76" s="6" t="n">
        <v>0</v>
      </c>
    </row>
    <row r="77">
      <c r="A77" s="4" t="inlineStr">
        <is>
          <t>Company Determined Fair Value (Level 3) [Member] | Fair Value, Measurements, Recurring [Member] | Obligations of states and political subdivision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air Value</t>
        </is>
      </c>
      <c r="B79" s="6" t="n">
        <v>0</v>
      </c>
      <c r="C79" s="6" t="n">
        <v>0</v>
      </c>
    </row>
    <row r="80">
      <c r="A80" s="4" t="inlineStr">
        <is>
          <t>Company Determined Fair Value (Level 3) [Member] | Fair Value, Measurements, Recurring [Member] | Mortgage-backed securities issued or guaranteed by U.S. government sponsored enterprise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air Value</t>
        </is>
      </c>
      <c r="B82" s="6" t="n">
        <v>0</v>
      </c>
      <c r="C82" s="6" t="n">
        <v>0</v>
      </c>
    </row>
    <row r="83">
      <c r="A83" s="4" t="inlineStr">
        <is>
          <t>Company Determined Fair Value (Level 3) [Member] | Fair Value, Measurements, Recurring [Member] | CMO issued or guaranteed by U.S. government-sponsored enterprise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air Value</t>
        </is>
      </c>
      <c r="B85" s="6" t="n">
        <v>0</v>
      </c>
      <c r="C85" s="6" t="n">
        <v>0</v>
      </c>
    </row>
    <row r="86">
      <c r="A86" s="4" t="inlineStr">
        <is>
          <t>Company Determined Fair Value (Level 3) [Member] | Fair Value, Measurements, Recurring [Member] | Corporate Bond Securities [Member]</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air Value</t>
        </is>
      </c>
      <c r="B88" s="6" t="n">
        <v>0</v>
      </c>
      <c r="C88" s="6" t="n">
        <v>0</v>
      </c>
    </row>
    <row r="89">
      <c r="A89" s="4" t="inlineStr">
        <is>
          <t>Fixed Rate mortgage interest rate lock commitments | Fair Value, Measurements, Recurring [Memb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Customer interest rate swaps</t>
        </is>
      </c>
      <c r="B91" s="6" t="n">
        <v>65</v>
      </c>
      <c r="C91" s="6" t="n">
        <v>215</v>
      </c>
    </row>
    <row r="92">
      <c r="A92" s="3" t="inlineStr">
        <is>
          <t>Financial Liabilities:</t>
        </is>
      </c>
      <c r="B92" s="4" t="inlineStr">
        <is>
          <t xml:space="preserve"> </t>
        </is>
      </c>
      <c r="C92" s="4" t="inlineStr">
        <is>
          <t xml:space="preserve"> </t>
        </is>
      </c>
    </row>
    <row r="93">
      <c r="A93" s="4" t="inlineStr">
        <is>
          <t>Customer interest rate swaps</t>
        </is>
      </c>
      <c r="B93" s="6" t="n">
        <v>55</v>
      </c>
      <c r="C93" s="6" t="n">
        <v>11</v>
      </c>
    </row>
    <row r="94">
      <c r="A94" s="4" t="inlineStr">
        <is>
          <t>Fixed Rate mortgage interest rate lock commitments | Readily Available Market Prices (Level 1) [Member] | Fair Value, Measurements, Recurring [Member]</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Customer interest rate swaps</t>
        </is>
      </c>
      <c r="B96" s="6" t="n">
        <v>0</v>
      </c>
      <c r="C96" s="4" t="inlineStr">
        <is>
          <t xml:space="preserve"> </t>
        </is>
      </c>
    </row>
    <row r="97">
      <c r="A97" s="3" t="inlineStr">
        <is>
          <t>Financial Liabilities:</t>
        </is>
      </c>
      <c r="B97" s="4" t="inlineStr">
        <is>
          <t xml:space="preserve"> </t>
        </is>
      </c>
      <c r="C97" s="4" t="inlineStr">
        <is>
          <t xml:space="preserve"> </t>
        </is>
      </c>
    </row>
    <row r="98">
      <c r="A98" s="4" t="inlineStr">
        <is>
          <t>Customer interest rate swaps</t>
        </is>
      </c>
      <c r="B98" s="6" t="n">
        <v>0</v>
      </c>
      <c r="C98" s="6" t="n">
        <v>0</v>
      </c>
    </row>
    <row r="99">
      <c r="A99" s="4" t="inlineStr">
        <is>
          <t>Fixed Rate mortgage interest rate lock commitments | Observable Market Data (Level 2) [Member] | Fair Value, Measurements, Recurring [Member]</t>
        </is>
      </c>
      <c r="B99" s="4" t="inlineStr">
        <is>
          <t xml:space="preserve"> </t>
        </is>
      </c>
      <c r="C99" s="4" t="inlineStr">
        <is>
          <t xml:space="preserve"> </t>
        </is>
      </c>
    </row>
    <row r="100">
      <c r="A100" s="3" t="inlineStr">
        <is>
          <t>Financial Assets:</t>
        </is>
      </c>
      <c r="B100" s="4" t="inlineStr">
        <is>
          <t xml:space="preserve"> </t>
        </is>
      </c>
      <c r="C100" s="4" t="inlineStr">
        <is>
          <t xml:space="preserve"> </t>
        </is>
      </c>
    </row>
    <row r="101">
      <c r="A101" s="4" t="inlineStr">
        <is>
          <t>Customer interest rate swaps</t>
        </is>
      </c>
      <c r="B101" s="6" t="n">
        <v>65</v>
      </c>
      <c r="C101" s="6" t="n">
        <v>215</v>
      </c>
    </row>
    <row r="102">
      <c r="A102" s="3" t="inlineStr">
        <is>
          <t>Financial Liabilities:</t>
        </is>
      </c>
      <c r="B102" s="4" t="inlineStr">
        <is>
          <t xml:space="preserve"> </t>
        </is>
      </c>
      <c r="C102" s="4" t="inlineStr">
        <is>
          <t xml:space="preserve"> </t>
        </is>
      </c>
    </row>
    <row r="103">
      <c r="A103" s="4" t="inlineStr">
        <is>
          <t>Customer interest rate swaps</t>
        </is>
      </c>
      <c r="B103" s="6" t="n">
        <v>55</v>
      </c>
      <c r="C103" s="6" t="n">
        <v>11</v>
      </c>
    </row>
    <row r="104">
      <c r="A104" s="4" t="inlineStr">
        <is>
          <t>Fixed Rate mortgage interest rate lock commitments | Company Determined Fair Value (Level 3) [Member] | Fair Value, Measurements, Recurring [Member]</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Customer interest rate swaps</t>
        </is>
      </c>
      <c r="B106" s="6" t="n">
        <v>0</v>
      </c>
      <c r="C106" s="4" t="inlineStr">
        <is>
          <t xml:space="preserve"> </t>
        </is>
      </c>
    </row>
    <row r="107">
      <c r="A107" s="3" t="inlineStr">
        <is>
          <t>Financial Liabilities:</t>
        </is>
      </c>
      <c r="B107" s="4" t="inlineStr">
        <is>
          <t xml:space="preserve"> </t>
        </is>
      </c>
      <c r="C107" s="4" t="inlineStr">
        <is>
          <t xml:space="preserve"> </t>
        </is>
      </c>
    </row>
    <row r="108">
      <c r="A108" s="4" t="inlineStr">
        <is>
          <t>Customer interest rate swaps</t>
        </is>
      </c>
      <c r="B108" s="6" t="n">
        <v>0</v>
      </c>
      <c r="C108" s="6" t="n">
        <v>0</v>
      </c>
    </row>
    <row r="109">
      <c r="A109" s="4" t="inlineStr">
        <is>
          <t>Forward delivery commitments | Fair Value, Measurements, Recurring [Member]</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Customer interest rate swaps</t>
        </is>
      </c>
      <c r="B111" s="6" t="n">
        <v>203</v>
      </c>
      <c r="C111" s="6" t="n">
        <v>51</v>
      </c>
    </row>
    <row r="112">
      <c r="A112" s="3" t="inlineStr">
        <is>
          <t>Financial Liabilities:</t>
        </is>
      </c>
      <c r="B112" s="4" t="inlineStr">
        <is>
          <t xml:space="preserve"> </t>
        </is>
      </c>
      <c r="C112" s="4" t="inlineStr">
        <is>
          <t xml:space="preserve"> </t>
        </is>
      </c>
    </row>
    <row r="113">
      <c r="A113" s="4" t="inlineStr">
        <is>
          <t>Customer interest rate swaps</t>
        </is>
      </c>
      <c r="B113" s="6" t="n">
        <v>4</v>
      </c>
      <c r="C113" s="6" t="n">
        <v>132</v>
      </c>
    </row>
    <row r="114">
      <c r="A114" s="4" t="inlineStr">
        <is>
          <t>Forward delivery commitments | Readily Available Market Prices (Level 1) [Member] | Fair Value, Measurements, Recurring [Member]</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Customer interest rate swaps</t>
        </is>
      </c>
      <c r="B116" s="6" t="n">
        <v>0</v>
      </c>
      <c r="C116" s="6" t="n">
        <v>0</v>
      </c>
    </row>
    <row r="117">
      <c r="A117" s="3" t="inlineStr">
        <is>
          <t>Financial Liabilities:</t>
        </is>
      </c>
      <c r="B117" s="4" t="inlineStr">
        <is>
          <t xml:space="preserve"> </t>
        </is>
      </c>
      <c r="C117" s="4" t="inlineStr">
        <is>
          <t xml:space="preserve"> </t>
        </is>
      </c>
    </row>
    <row r="118">
      <c r="A118" s="4" t="inlineStr">
        <is>
          <t>Customer interest rate swaps</t>
        </is>
      </c>
      <c r="B118" s="6" t="n">
        <v>0</v>
      </c>
      <c r="C118" s="6" t="n">
        <v>0</v>
      </c>
    </row>
    <row r="119">
      <c r="A119" s="4" t="inlineStr">
        <is>
          <t>Forward delivery commitments | Observable Market Data (Level 2) [Member] | Fair Value, Measurements, Recurring [Member]</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Customer interest rate swaps</t>
        </is>
      </c>
      <c r="B121" s="6" t="n">
        <v>203</v>
      </c>
      <c r="C121" s="6" t="n">
        <v>51</v>
      </c>
    </row>
    <row r="122">
      <c r="A122" s="3" t="inlineStr">
        <is>
          <t>Financial Liabilities:</t>
        </is>
      </c>
      <c r="B122" s="4" t="inlineStr">
        <is>
          <t xml:space="preserve"> </t>
        </is>
      </c>
      <c r="C122" s="4" t="inlineStr">
        <is>
          <t xml:space="preserve"> </t>
        </is>
      </c>
    </row>
    <row r="123">
      <c r="A123" s="4" t="inlineStr">
        <is>
          <t>Customer interest rate swaps</t>
        </is>
      </c>
      <c r="B123" s="6" t="n">
        <v>4</v>
      </c>
      <c r="C123" s="6" t="n">
        <v>132</v>
      </c>
    </row>
    <row r="124">
      <c r="A124" s="4" t="inlineStr">
        <is>
          <t>Forward delivery commitments | Company Determined Fair Value (Level 3) [Member] | Fair Value, Measurements, Recurring [Member]</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Customer interest rate swaps</t>
        </is>
      </c>
      <c r="B126" s="6" t="n">
        <v>0</v>
      </c>
      <c r="C126" s="6" t="n">
        <v>0</v>
      </c>
    </row>
    <row r="127">
      <c r="A127" s="3" t="inlineStr">
        <is>
          <t>Financial Liabilities:</t>
        </is>
      </c>
      <c r="B127" s="4" t="inlineStr">
        <is>
          <t xml:space="preserve"> </t>
        </is>
      </c>
      <c r="C127" s="4" t="inlineStr">
        <is>
          <t xml:space="preserve"> </t>
        </is>
      </c>
    </row>
    <row r="128">
      <c r="A128" s="4" t="inlineStr">
        <is>
          <t>Customer interest rate swaps</t>
        </is>
      </c>
      <c r="B128" s="6" t="n">
        <v>0</v>
      </c>
      <c r="C128" s="6" t="n">
        <v>0</v>
      </c>
    </row>
    <row r="129">
      <c r="A129" s="4" t="inlineStr">
        <is>
          <t>Customer loan swaps | Fair Value, Measurements, Recurring [Member]</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Customer interest rate swaps</t>
        </is>
      </c>
      <c r="B131" s="6" t="n">
        <v>11717</v>
      </c>
      <c r="C131" s="6" t="n">
        <v>10699</v>
      </c>
    </row>
    <row r="132">
      <c r="A132" s="3" t="inlineStr">
        <is>
          <t>Financial Liabilities:</t>
        </is>
      </c>
      <c r="B132" s="4" t="inlineStr">
        <is>
          <t xml:space="preserve"> </t>
        </is>
      </c>
      <c r="C132" s="4" t="inlineStr">
        <is>
          <t xml:space="preserve"> </t>
        </is>
      </c>
    </row>
    <row r="133">
      <c r="A133" s="4" t="inlineStr">
        <is>
          <t>Customer interest rate swaps</t>
        </is>
      </c>
      <c r="B133" s="6" t="n">
        <v>11787</v>
      </c>
      <c r="C133" s="6" t="n">
        <v>10748</v>
      </c>
    </row>
    <row r="134">
      <c r="A134" s="4" t="inlineStr">
        <is>
          <t>Customer loan swaps | Readily Available Market Prices (Level 1) [Member] | Fair Value, Measurements, Recurring [Member]</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Customer interest rate swaps</t>
        </is>
      </c>
      <c r="B136" s="6" t="n">
        <v>0</v>
      </c>
      <c r="C136" s="6" t="n">
        <v>0</v>
      </c>
    </row>
    <row r="137">
      <c r="A137" s="3" t="inlineStr">
        <is>
          <t>Financial Liabilities:</t>
        </is>
      </c>
      <c r="B137" s="4" t="inlineStr">
        <is>
          <t xml:space="preserve"> </t>
        </is>
      </c>
      <c r="C137" s="4" t="inlineStr">
        <is>
          <t xml:space="preserve"> </t>
        </is>
      </c>
    </row>
    <row r="138">
      <c r="A138" s="4" t="inlineStr">
        <is>
          <t>Customer interest rate swaps</t>
        </is>
      </c>
      <c r="B138" s="6" t="n">
        <v>0</v>
      </c>
      <c r="C138" s="6" t="n">
        <v>0</v>
      </c>
    </row>
    <row r="139">
      <c r="A139" s="4" t="inlineStr">
        <is>
          <t>Customer loan swaps | Observable Market Data (Level 2) [Member] | Fair Value, Measurements, Recurring [Member]</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Customer interest rate swaps</t>
        </is>
      </c>
      <c r="B141" s="6" t="n">
        <v>11717</v>
      </c>
      <c r="C141" s="6" t="n">
        <v>10699</v>
      </c>
    </row>
    <row r="142">
      <c r="A142" s="3" t="inlineStr">
        <is>
          <t>Financial Liabilities:</t>
        </is>
      </c>
      <c r="B142" s="4" t="inlineStr">
        <is>
          <t xml:space="preserve"> </t>
        </is>
      </c>
      <c r="C142" s="4" t="inlineStr">
        <is>
          <t xml:space="preserve"> </t>
        </is>
      </c>
    </row>
    <row r="143">
      <c r="A143" s="4" t="inlineStr">
        <is>
          <t>Customer interest rate swaps</t>
        </is>
      </c>
      <c r="B143" s="6" t="n">
        <v>11787</v>
      </c>
      <c r="C143" s="6" t="n">
        <v>10748</v>
      </c>
    </row>
    <row r="144">
      <c r="A144" s="4" t="inlineStr">
        <is>
          <t>Customer loan swaps | Company Determined Fair Value (Level 3) [Member] | Fair Value, Measurements, Recurring [Member]</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Customer interest rate swaps</t>
        </is>
      </c>
      <c r="B146" s="6" t="n">
        <v>0</v>
      </c>
      <c r="C146" s="6" t="n">
        <v>0</v>
      </c>
    </row>
    <row r="147">
      <c r="A147" s="3" t="inlineStr">
        <is>
          <t>Financial Liabilities:</t>
        </is>
      </c>
      <c r="B147" s="4" t="inlineStr">
        <is>
          <t xml:space="preserve"> </t>
        </is>
      </c>
      <c r="C147" s="4" t="inlineStr">
        <is>
          <t xml:space="preserve"> </t>
        </is>
      </c>
    </row>
    <row r="148">
      <c r="A148" s="4" t="inlineStr">
        <is>
          <t>Customer interest rate swaps</t>
        </is>
      </c>
      <c r="B148" s="6" t="n">
        <v>0</v>
      </c>
      <c r="C148" s="6" t="n">
        <v>0</v>
      </c>
    </row>
    <row r="149">
      <c r="A149" s="4" t="inlineStr">
        <is>
          <t>Interest rate contracts</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Fair Value</t>
        </is>
      </c>
      <c r="B151" s="6" t="n">
        <v>14040</v>
      </c>
      <c r="C151" s="4" t="inlineStr">
        <is>
          <t xml:space="preserve"> </t>
        </is>
      </c>
    </row>
    <row r="152">
      <c r="A152" s="3" t="inlineStr">
        <is>
          <t>Financial Liabilities:</t>
        </is>
      </c>
      <c r="B152" s="4" t="inlineStr">
        <is>
          <t xml:space="preserve"> </t>
        </is>
      </c>
      <c r="C152" s="4" t="inlineStr">
        <is>
          <t xml:space="preserve"> </t>
        </is>
      </c>
    </row>
    <row r="153">
      <c r="A153" s="4" t="inlineStr">
        <is>
          <t>Junior subordinated debt interest rate swaps</t>
        </is>
      </c>
      <c r="B153" s="6" t="n">
        <v>232</v>
      </c>
      <c r="C153" s="6" t="n">
        <v>10748</v>
      </c>
    </row>
    <row r="154">
      <c r="A154" s="4" t="inlineStr">
        <is>
          <t>Interest rate contracts | Fair Value, Measurements, Recurring [Member]</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Customer interest rate swaps</t>
        </is>
      </c>
      <c r="B156" s="4" t="inlineStr">
        <is>
          <t xml:space="preserve"> </t>
        </is>
      </c>
      <c r="C156" s="6" t="n">
        <v>12206</v>
      </c>
    </row>
    <row r="157">
      <c r="A157" s="4" t="inlineStr">
        <is>
          <t>Fair Value</t>
        </is>
      </c>
      <c r="B157" s="6" t="n">
        <v>14040</v>
      </c>
      <c r="C157" s="4" t="inlineStr">
        <is>
          <t xml:space="preserve"> </t>
        </is>
      </c>
    </row>
    <row r="158">
      <c r="A158" s="3" t="inlineStr">
        <is>
          <t>Financial Liabilities:</t>
        </is>
      </c>
      <c r="B158" s="4" t="inlineStr">
        <is>
          <t xml:space="preserve"> </t>
        </is>
      </c>
      <c r="C158" s="4" t="inlineStr">
        <is>
          <t xml:space="preserve"> </t>
        </is>
      </c>
    </row>
    <row r="159">
      <c r="A159" s="4" t="inlineStr">
        <is>
          <t>Junior subordinated debt interest rate swaps</t>
        </is>
      </c>
      <c r="B159" s="6" t="n">
        <v>232</v>
      </c>
      <c r="C159" s="6" t="n">
        <v>3387</v>
      </c>
    </row>
    <row r="160">
      <c r="A160" s="4" t="inlineStr">
        <is>
          <t>Interest rate contracts | Readily Available Market Prices (Level 1) [Member] | Fair Value, Measurements, Recurring [Member]</t>
        </is>
      </c>
      <c r="B160" s="4" t="inlineStr">
        <is>
          <t xml:space="preserve"> </t>
        </is>
      </c>
      <c r="C160" s="4" t="inlineStr">
        <is>
          <t xml:space="preserve"> </t>
        </is>
      </c>
    </row>
    <row r="161">
      <c r="A161" s="3" t="inlineStr">
        <is>
          <t>Financial Assets:</t>
        </is>
      </c>
      <c r="B161" s="4" t="inlineStr">
        <is>
          <t xml:space="preserve"> </t>
        </is>
      </c>
      <c r="C161" s="4" t="inlineStr">
        <is>
          <t xml:space="preserve"> </t>
        </is>
      </c>
    </row>
    <row r="162">
      <c r="A162" s="4" t="inlineStr">
        <is>
          <t>Customer interest rate swaps</t>
        </is>
      </c>
      <c r="B162" s="4" t="inlineStr">
        <is>
          <t xml:space="preserve"> </t>
        </is>
      </c>
      <c r="C162" s="6" t="n">
        <v>0</v>
      </c>
    </row>
    <row r="163">
      <c r="A163" s="4" t="inlineStr">
        <is>
          <t>Fair Value</t>
        </is>
      </c>
      <c r="B163" s="6" t="n">
        <v>0</v>
      </c>
      <c r="C163" s="4" t="inlineStr">
        <is>
          <t xml:space="preserve"> </t>
        </is>
      </c>
    </row>
    <row r="164">
      <c r="A164" s="3" t="inlineStr">
        <is>
          <t>Financial Liabilities:</t>
        </is>
      </c>
      <c r="B164" s="4" t="inlineStr">
        <is>
          <t xml:space="preserve"> </t>
        </is>
      </c>
      <c r="C164" s="4" t="inlineStr">
        <is>
          <t xml:space="preserve"> </t>
        </is>
      </c>
    </row>
    <row r="165">
      <c r="A165" s="4" t="inlineStr">
        <is>
          <t>Junior subordinated debt interest rate swaps</t>
        </is>
      </c>
      <c r="B165" s="6" t="n">
        <v>0</v>
      </c>
      <c r="C165" s="6" t="n">
        <v>0</v>
      </c>
    </row>
    <row r="166">
      <c r="A166" s="4" t="inlineStr">
        <is>
          <t>Interest rate contracts | Observable Market Data (Level 2) [Member] | Fair Value, Measurements, Recurring [Member]</t>
        </is>
      </c>
      <c r="B166" s="4" t="inlineStr">
        <is>
          <t xml:space="preserve"> </t>
        </is>
      </c>
      <c r="C166" s="4" t="inlineStr">
        <is>
          <t xml:space="preserve"> </t>
        </is>
      </c>
    </row>
    <row r="167">
      <c r="A167" s="3" t="inlineStr">
        <is>
          <t>Financial Assets:</t>
        </is>
      </c>
      <c r="B167" s="4" t="inlineStr">
        <is>
          <t xml:space="preserve"> </t>
        </is>
      </c>
      <c r="C167" s="4" t="inlineStr">
        <is>
          <t xml:space="preserve"> </t>
        </is>
      </c>
    </row>
    <row r="168">
      <c r="A168" s="4" t="inlineStr">
        <is>
          <t>Customer interest rate swaps</t>
        </is>
      </c>
      <c r="B168" s="4" t="inlineStr">
        <is>
          <t xml:space="preserve"> </t>
        </is>
      </c>
      <c r="C168" s="6" t="n">
        <v>12206</v>
      </c>
    </row>
    <row r="169">
      <c r="A169" s="4" t="inlineStr">
        <is>
          <t>Fair Value</t>
        </is>
      </c>
      <c r="B169" s="6" t="n">
        <v>14040</v>
      </c>
      <c r="C169" s="4" t="inlineStr">
        <is>
          <t xml:space="preserve"> </t>
        </is>
      </c>
    </row>
    <row r="170">
      <c r="A170" s="3" t="inlineStr">
        <is>
          <t>Financial Liabilities:</t>
        </is>
      </c>
      <c r="B170" s="4" t="inlineStr">
        <is>
          <t xml:space="preserve"> </t>
        </is>
      </c>
      <c r="C170" s="4" t="inlineStr">
        <is>
          <t xml:space="preserve"> </t>
        </is>
      </c>
    </row>
    <row r="171">
      <c r="A171" s="4" t="inlineStr">
        <is>
          <t>Junior subordinated debt interest rate swaps</t>
        </is>
      </c>
      <c r="B171" s="6" t="n">
        <v>232</v>
      </c>
      <c r="C171" s="6" t="n">
        <v>3387</v>
      </c>
    </row>
    <row r="172">
      <c r="A172" s="4" t="inlineStr">
        <is>
          <t>Interest rate contracts | Company Determined Fair Value (Level 3) [Member] | Fair Value, Measurements, Recurring [Member]</t>
        </is>
      </c>
      <c r="B172" s="4" t="inlineStr">
        <is>
          <t xml:space="preserve"> </t>
        </is>
      </c>
      <c r="C172" s="4" t="inlineStr">
        <is>
          <t xml:space="preserve"> </t>
        </is>
      </c>
    </row>
    <row r="173">
      <c r="A173" s="3" t="inlineStr">
        <is>
          <t>Financial Assets:</t>
        </is>
      </c>
      <c r="B173" s="4" t="inlineStr">
        <is>
          <t xml:space="preserve"> </t>
        </is>
      </c>
      <c r="C173" s="4" t="inlineStr">
        <is>
          <t xml:space="preserve"> </t>
        </is>
      </c>
    </row>
    <row r="174">
      <c r="A174" s="4" t="inlineStr">
        <is>
          <t>Customer interest rate swaps</t>
        </is>
      </c>
      <c r="B174" s="4" t="inlineStr">
        <is>
          <t xml:space="preserve"> </t>
        </is>
      </c>
      <c r="C174" s="6" t="n">
        <v>0</v>
      </c>
    </row>
    <row r="175">
      <c r="A175" s="4" t="inlineStr">
        <is>
          <t>Fair Value</t>
        </is>
      </c>
      <c r="B175" s="6" t="n">
        <v>0</v>
      </c>
      <c r="C175" s="4" t="inlineStr">
        <is>
          <t xml:space="preserve"> </t>
        </is>
      </c>
    </row>
    <row r="176">
      <c r="A176" s="3" t="inlineStr">
        <is>
          <t>Financial Liabilities:</t>
        </is>
      </c>
      <c r="B176" s="4" t="inlineStr">
        <is>
          <t xml:space="preserve"> </t>
        </is>
      </c>
      <c r="C176" s="4" t="inlineStr">
        <is>
          <t xml:space="preserve"> </t>
        </is>
      </c>
    </row>
    <row r="177">
      <c r="A177" s="4" t="inlineStr">
        <is>
          <t>Junior subordinated debt interest rate swaps</t>
        </is>
      </c>
      <c r="B177" s="5" t="n">
        <v>0</v>
      </c>
      <c r="C177"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Valuation Methodology and Unobservable Inputs for Level Three Assets Measured at Fair Value on Non Recurring Basis) (Details) - Total Collateral -Dependent Non-Accrual Loans - Fair Value, Measurements, Nonrecurring [Member]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ir Value</t>
        </is>
      </c>
      <c r="B3" s="5" t="n">
        <v>4363</v>
      </c>
      <c r="C3" s="5" t="n">
        <v>4768</v>
      </c>
    </row>
    <row r="4">
      <c r="A4" s="4" t="inlineStr">
        <is>
          <t>Company Determined Fair Value (Level 3)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4363</v>
      </c>
      <c r="C6" s="6" t="n">
        <v>4768</v>
      </c>
    </row>
    <row r="7">
      <c r="A7" s="4" t="inlineStr">
        <is>
          <t>Readily Available Market Prices (Level 1)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6" t="n">
        <v>0</v>
      </c>
      <c r="C9" s="6" t="n">
        <v>0</v>
      </c>
    </row>
    <row r="10">
      <c r="A10" s="4" t="inlineStr">
        <is>
          <t>Observable Market Data (Level 2)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0</v>
      </c>
      <c r="C12"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Carrying Amounts and Estimated Fair Value for Financial Instrument Assets and Liabilities) (Details) $ in Thousands</t>
        </is>
      </c>
      <c r="B1" s="2" t="inlineStr">
        <is>
          <t>Dec. 31, 2024 USD ($)</t>
        </is>
      </c>
      <c r="C1" s="2" t="inlineStr">
        <is>
          <t>Dec. 31, 2023 USD ($)</t>
        </is>
      </c>
      <c r="D1" s="2" t="inlineStr">
        <is>
          <t>Dec. 31, 2022 USD ($)</t>
        </is>
      </c>
      <c r="E1" s="2" t="inlineStr">
        <is>
          <t>Dec. 31, 2021 USD ($)</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Debt Securities, Held-to-maturity, Fair Value</t>
        </is>
      </c>
      <c r="B3" s="5" t="n">
        <v>470824</v>
      </c>
      <c r="C3" s="5" t="n">
        <v>510595</v>
      </c>
      <c r="D3" s="4" t="inlineStr">
        <is>
          <t xml:space="preserve"> </t>
        </is>
      </c>
      <c r="E3" s="4" t="inlineStr">
        <is>
          <t xml:space="preserve"> </t>
        </is>
      </c>
    </row>
    <row r="4">
      <c r="A4" s="4" t="inlineStr">
        <is>
          <t>HTM debt securities</t>
        </is>
      </c>
      <c r="B4" s="6" t="n">
        <v>517778</v>
      </c>
      <c r="C4" s="6" t="n">
        <v>544931</v>
      </c>
      <c r="D4" s="4" t="inlineStr">
        <is>
          <t xml:space="preserve"> </t>
        </is>
      </c>
      <c r="E4" s="4" t="inlineStr">
        <is>
          <t xml:space="preserve"> </t>
        </is>
      </c>
    </row>
    <row r="5">
      <c r="A5" s="4" t="inlineStr">
        <is>
          <t>Servicing Assets, Fair Value Disclosure</t>
        </is>
      </c>
      <c r="B5" s="6" t="n">
        <v>4328</v>
      </c>
      <c r="C5" s="6" t="n">
        <v>4124</v>
      </c>
      <c r="D5" s="4" t="inlineStr">
        <is>
          <t xml:space="preserve"> </t>
        </is>
      </c>
      <c r="E5" s="4" t="inlineStr">
        <is>
          <t xml:space="preserve"> </t>
        </is>
      </c>
    </row>
    <row r="6">
      <c r="A6" s="4" t="inlineStr">
        <is>
          <t>Servicing Asset at Fair Value, Amount</t>
        </is>
      </c>
      <c r="B6" s="6" t="n">
        <v>4328</v>
      </c>
      <c r="C6" s="6" t="n">
        <v>4124</v>
      </c>
      <c r="D6" s="5" t="n">
        <v>4412</v>
      </c>
      <c r="E6" s="5" t="n">
        <v>3310</v>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Time deposits</t>
        </is>
      </c>
      <c r="B8" s="6" t="n">
        <v>603469</v>
      </c>
      <c r="C8" s="6" t="n">
        <v>634856</v>
      </c>
      <c r="D8" s="4" t="inlineStr">
        <is>
          <t xml:space="preserve"> </t>
        </is>
      </c>
      <c r="E8" s="4" t="inlineStr">
        <is>
          <t xml:space="preserve"> </t>
        </is>
      </c>
    </row>
    <row r="9">
      <c r="A9" s="4" t="inlineStr">
        <is>
          <t>Short-term Debt, Fair Value</t>
        </is>
      </c>
      <c r="B9" s="6" t="n">
        <v>500292</v>
      </c>
      <c r="C9" s="6" t="n">
        <v>484849</v>
      </c>
      <c r="D9" s="4" t="inlineStr">
        <is>
          <t xml:space="preserve"> </t>
        </is>
      </c>
      <c r="E9" s="4" t="inlineStr">
        <is>
          <t xml:space="preserve"> </t>
        </is>
      </c>
    </row>
    <row r="10">
      <c r="A10" s="4" t="inlineStr">
        <is>
          <t>Junior subordinated debentures</t>
        </is>
      </c>
      <c r="B10" s="6" t="n">
        <v>34357</v>
      </c>
      <c r="C10" s="6" t="n">
        <v>31918</v>
      </c>
      <c r="D10" s="4" t="inlineStr">
        <is>
          <t xml:space="preserve"> </t>
        </is>
      </c>
      <c r="E10" s="4" t="inlineStr">
        <is>
          <t xml:space="preserve"> </t>
        </is>
      </c>
    </row>
    <row r="11">
      <c r="A11" s="4" t="inlineStr">
        <is>
          <t>Readily Available Market Prices (Level 1) [Member]</t>
        </is>
      </c>
      <c r="B11" s="4" t="inlineStr">
        <is>
          <t xml:space="preserve"> </t>
        </is>
      </c>
      <c r="C11" s="4" t="inlineStr">
        <is>
          <t xml:space="preserve"> </t>
        </is>
      </c>
      <c r="D11" s="4" t="inlineStr">
        <is>
          <t xml:space="preserve"> </t>
        </is>
      </c>
      <c r="E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row>
    <row r="13">
      <c r="A13" s="4" t="inlineStr">
        <is>
          <t>Debt Securities, Held-to-maturity, Fair Value</t>
        </is>
      </c>
      <c r="B13" s="6" t="n">
        <v>0</v>
      </c>
      <c r="C13" s="6" t="n">
        <v>0</v>
      </c>
      <c r="D13" s="4" t="inlineStr">
        <is>
          <t xml:space="preserve"> </t>
        </is>
      </c>
      <c r="E13" s="4" t="inlineStr">
        <is>
          <t xml:space="preserve"> </t>
        </is>
      </c>
    </row>
    <row r="14">
      <c r="A14" s="4" t="inlineStr">
        <is>
          <t>Servicing Assets, Fair Value Disclosure</t>
        </is>
      </c>
      <c r="B14" s="6" t="n">
        <v>0</v>
      </c>
      <c r="C14" s="6" t="n">
        <v>0</v>
      </c>
      <c r="D14" s="4" t="inlineStr">
        <is>
          <t xml:space="preserve"> </t>
        </is>
      </c>
      <c r="E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row>
    <row r="16">
      <c r="A16" s="4" t="inlineStr">
        <is>
          <t>Time deposits</t>
        </is>
      </c>
      <c r="B16" s="6" t="n">
        <v>0</v>
      </c>
      <c r="C16" s="6" t="n">
        <v>0</v>
      </c>
      <c r="D16" s="4" t="inlineStr">
        <is>
          <t xml:space="preserve"> </t>
        </is>
      </c>
      <c r="E16" s="4" t="inlineStr">
        <is>
          <t xml:space="preserve"> </t>
        </is>
      </c>
    </row>
    <row r="17">
      <c r="A17" s="4" t="inlineStr">
        <is>
          <t>Short-term Debt, Fair Value</t>
        </is>
      </c>
      <c r="B17" s="6" t="n">
        <v>0</v>
      </c>
      <c r="C17" s="6" t="n">
        <v>0</v>
      </c>
      <c r="D17" s="4" t="inlineStr">
        <is>
          <t xml:space="preserve"> </t>
        </is>
      </c>
      <c r="E17" s="4" t="inlineStr">
        <is>
          <t xml:space="preserve"> </t>
        </is>
      </c>
    </row>
    <row r="18">
      <c r="A18" s="4" t="inlineStr">
        <is>
          <t>Junior subordinated debentures</t>
        </is>
      </c>
      <c r="B18" s="6" t="n">
        <v>0</v>
      </c>
      <c r="C18" s="6" t="n">
        <v>0</v>
      </c>
      <c r="D18" s="4" t="inlineStr">
        <is>
          <t xml:space="preserve"> </t>
        </is>
      </c>
      <c r="E18" s="4" t="inlineStr">
        <is>
          <t xml:space="preserve"> </t>
        </is>
      </c>
    </row>
    <row r="19">
      <c r="A19" s="4" t="inlineStr">
        <is>
          <t>Observable Market Data (Level 2) [Member]</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Debt Securities, Held-to-maturity, Fair Value</t>
        </is>
      </c>
      <c r="B21" s="6" t="n">
        <v>470824</v>
      </c>
      <c r="C21" s="6" t="n">
        <v>510595</v>
      </c>
      <c r="D21" s="4" t="inlineStr">
        <is>
          <t xml:space="preserve"> </t>
        </is>
      </c>
      <c r="E21" s="4" t="inlineStr">
        <is>
          <t xml:space="preserve"> </t>
        </is>
      </c>
    </row>
    <row r="22">
      <c r="A22" s="4" t="inlineStr">
        <is>
          <t>Servicing Assets, Fair Value Disclosure</t>
        </is>
      </c>
      <c r="B22" s="6" t="n">
        <v>0</v>
      </c>
      <c r="C22" s="6" t="n">
        <v>0</v>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Time deposits</t>
        </is>
      </c>
      <c r="B24" s="6" t="n">
        <v>603469</v>
      </c>
      <c r="C24" s="6" t="n">
        <v>634856</v>
      </c>
      <c r="D24" s="4" t="inlineStr">
        <is>
          <t xml:space="preserve"> </t>
        </is>
      </c>
      <c r="E24" s="4" t="inlineStr">
        <is>
          <t xml:space="preserve"> </t>
        </is>
      </c>
    </row>
    <row r="25">
      <c r="A25" s="4" t="inlineStr">
        <is>
          <t>Short-term Debt, Fair Value</t>
        </is>
      </c>
      <c r="B25" s="6" t="n">
        <v>500292</v>
      </c>
      <c r="C25" s="6" t="n">
        <v>484849</v>
      </c>
      <c r="D25" s="4" t="inlineStr">
        <is>
          <t xml:space="preserve"> </t>
        </is>
      </c>
      <c r="E25" s="4" t="inlineStr">
        <is>
          <t xml:space="preserve"> </t>
        </is>
      </c>
    </row>
    <row r="26">
      <c r="A26" s="4" t="inlineStr">
        <is>
          <t>Junior subordinated debentures</t>
        </is>
      </c>
      <c r="B26" s="6" t="n">
        <v>34357</v>
      </c>
      <c r="C26" s="6" t="n">
        <v>31918</v>
      </c>
      <c r="D26" s="4" t="inlineStr">
        <is>
          <t xml:space="preserve"> </t>
        </is>
      </c>
      <c r="E26" s="4" t="inlineStr">
        <is>
          <t xml:space="preserve"> </t>
        </is>
      </c>
    </row>
    <row r="27">
      <c r="A27" s="4" t="inlineStr">
        <is>
          <t>Company Determined Fair Value (Level 3) [Member]</t>
        </is>
      </c>
      <c r="B27" s="4" t="inlineStr">
        <is>
          <t xml:space="preserve"> </t>
        </is>
      </c>
      <c r="C27" s="4" t="inlineStr">
        <is>
          <t xml:space="preserve"> </t>
        </is>
      </c>
      <c r="D27" s="4" t="inlineStr">
        <is>
          <t xml:space="preserve"> </t>
        </is>
      </c>
      <c r="E27" s="4" t="inlineStr">
        <is>
          <t xml:space="preserve"> </t>
        </is>
      </c>
    </row>
    <row r="28">
      <c r="A28" s="3" t="inlineStr">
        <is>
          <t>Financial assets:</t>
        </is>
      </c>
      <c r="B28" s="4" t="inlineStr">
        <is>
          <t xml:space="preserve"> </t>
        </is>
      </c>
      <c r="C28" s="4" t="inlineStr">
        <is>
          <t xml:space="preserve"> </t>
        </is>
      </c>
      <c r="D28" s="4" t="inlineStr">
        <is>
          <t xml:space="preserve"> </t>
        </is>
      </c>
      <c r="E28" s="4" t="inlineStr">
        <is>
          <t xml:space="preserve"> </t>
        </is>
      </c>
    </row>
    <row r="29">
      <c r="A29" s="4" t="inlineStr">
        <is>
          <t>Debt Securities, Held-to-maturity, Fair Value</t>
        </is>
      </c>
      <c r="B29" s="6" t="n">
        <v>0</v>
      </c>
      <c r="C29" s="6" t="n">
        <v>0</v>
      </c>
      <c r="D29" s="4" t="inlineStr">
        <is>
          <t xml:space="preserve"> </t>
        </is>
      </c>
      <c r="E29" s="4" t="inlineStr">
        <is>
          <t xml:space="preserve"> </t>
        </is>
      </c>
    </row>
    <row r="30">
      <c r="A30" s="4" t="inlineStr">
        <is>
          <t>Servicing Assets, Fair Value Disclosure</t>
        </is>
      </c>
      <c r="B30" s="6" t="n">
        <v>4328</v>
      </c>
      <c r="C30" s="6" t="n">
        <v>4124</v>
      </c>
      <c r="D30" s="4" t="inlineStr">
        <is>
          <t xml:space="preserve"> </t>
        </is>
      </c>
      <c r="E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row>
    <row r="32">
      <c r="A32" s="4" t="inlineStr">
        <is>
          <t>Time deposits</t>
        </is>
      </c>
      <c r="B32" s="6" t="n">
        <v>0</v>
      </c>
      <c r="C32" s="6" t="n">
        <v>0</v>
      </c>
      <c r="D32" s="4" t="inlineStr">
        <is>
          <t xml:space="preserve"> </t>
        </is>
      </c>
      <c r="E32" s="4" t="inlineStr">
        <is>
          <t xml:space="preserve"> </t>
        </is>
      </c>
    </row>
    <row r="33">
      <c r="A33" s="4" t="inlineStr">
        <is>
          <t>Short-term Debt, Fair Value</t>
        </is>
      </c>
      <c r="B33" s="6" t="n">
        <v>0</v>
      </c>
      <c r="C33" s="6" t="n">
        <v>0</v>
      </c>
      <c r="D33" s="4" t="inlineStr">
        <is>
          <t xml:space="preserve"> </t>
        </is>
      </c>
      <c r="E33" s="4" t="inlineStr">
        <is>
          <t xml:space="preserve"> </t>
        </is>
      </c>
    </row>
    <row r="34">
      <c r="A34" s="4" t="inlineStr">
        <is>
          <t>Junior subordinated debentures</t>
        </is>
      </c>
      <c r="B34" s="6" t="n">
        <v>0</v>
      </c>
      <c r="C34" s="6" t="n">
        <v>0</v>
      </c>
      <c r="D34" s="4" t="inlineStr">
        <is>
          <t xml:space="preserve"> </t>
        </is>
      </c>
      <c r="E34" s="4" t="inlineStr">
        <is>
          <t xml:space="preserve"> </t>
        </is>
      </c>
    </row>
    <row r="35">
      <c r="A35" s="4" t="inlineStr">
        <is>
          <t>Carrying Amount [Member]</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HTM debt securities</t>
        </is>
      </c>
      <c r="B37" s="6" t="n">
        <v>517778</v>
      </c>
      <c r="C37" s="6" t="n">
        <v>544931</v>
      </c>
      <c r="D37" s="4" t="inlineStr">
        <is>
          <t xml:space="preserve"> </t>
        </is>
      </c>
      <c r="E37" s="4" t="inlineStr">
        <is>
          <t xml:space="preserve"> </t>
        </is>
      </c>
    </row>
    <row r="38">
      <c r="A38" s="4" t="inlineStr">
        <is>
          <t>Servicing Assets, Fair Value Disclosure</t>
        </is>
      </c>
      <c r="B38" s="6" t="n">
        <v>2119</v>
      </c>
      <c r="C38" s="6" t="n">
        <v>2274</v>
      </c>
      <c r="D38" s="4" t="inlineStr">
        <is>
          <t xml:space="preserve"> </t>
        </is>
      </c>
      <c r="E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row>
    <row r="40">
      <c r="A40" s="4" t="inlineStr">
        <is>
          <t>Time deposits</t>
        </is>
      </c>
      <c r="B40" s="6" t="n">
        <v>607245</v>
      </c>
      <c r="C40" s="6" t="n">
        <v>640539</v>
      </c>
      <c r="D40" s="4" t="inlineStr">
        <is>
          <t xml:space="preserve"> </t>
        </is>
      </c>
      <c r="E40" s="4" t="inlineStr">
        <is>
          <t xml:space="preserve"> </t>
        </is>
      </c>
    </row>
    <row r="41">
      <c r="A41" s="4" t="inlineStr">
        <is>
          <t>Short-term Debt, Fair Value</t>
        </is>
      </c>
      <c r="B41" s="6" t="n">
        <v>500621</v>
      </c>
      <c r="C41" s="6" t="n">
        <v>485607</v>
      </c>
      <c r="D41" s="4" t="inlineStr">
        <is>
          <t xml:space="preserve"> </t>
        </is>
      </c>
      <c r="E41" s="4" t="inlineStr">
        <is>
          <t xml:space="preserve"> </t>
        </is>
      </c>
    </row>
    <row r="42">
      <c r="A42" s="4" t="inlineStr">
        <is>
          <t>Junior subordinated debentures</t>
        </is>
      </c>
      <c r="B42" s="6" t="n">
        <v>44331</v>
      </c>
      <c r="C42" s="6" t="n">
        <v>44331</v>
      </c>
      <c r="D42" s="4" t="inlineStr">
        <is>
          <t xml:space="preserve"> </t>
        </is>
      </c>
      <c r="E42" s="4" t="inlineStr">
        <is>
          <t xml:space="preserve"> </t>
        </is>
      </c>
    </row>
    <row r="43">
      <c r="A43" s="4" t="inlineStr">
        <is>
          <t>Residential Portfolio Segment [Member]</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Loans receivable, net of allowance</t>
        </is>
      </c>
      <c r="B45" s="6" t="n">
        <v>1494961</v>
      </c>
      <c r="C45" s="6" t="n">
        <v>1488248</v>
      </c>
      <c r="D45" s="4" t="inlineStr">
        <is>
          <t xml:space="preserve"> </t>
        </is>
      </c>
      <c r="E45" s="4" t="inlineStr">
        <is>
          <t xml:space="preserve"> </t>
        </is>
      </c>
    </row>
    <row r="46">
      <c r="A46" s="4" t="inlineStr">
        <is>
          <t>Residential Portfolio Segment [Member] | Readily Available Market Prices (Level 1) [Member]</t>
        </is>
      </c>
      <c r="B46" s="4" t="inlineStr">
        <is>
          <t xml:space="preserve"> </t>
        </is>
      </c>
      <c r="C46" s="4" t="inlineStr">
        <is>
          <t xml:space="preserve"> </t>
        </is>
      </c>
      <c r="D46" s="4" t="inlineStr">
        <is>
          <t xml:space="preserve"> </t>
        </is>
      </c>
      <c r="E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row>
    <row r="48">
      <c r="A48" s="4" t="inlineStr">
        <is>
          <t>Loans receivable, net of allowance</t>
        </is>
      </c>
      <c r="B48" s="6" t="n">
        <v>0</v>
      </c>
      <c r="C48" s="6" t="n">
        <v>0</v>
      </c>
      <c r="D48" s="4" t="inlineStr">
        <is>
          <t xml:space="preserve"> </t>
        </is>
      </c>
      <c r="E48" s="4" t="inlineStr">
        <is>
          <t xml:space="preserve"> </t>
        </is>
      </c>
    </row>
    <row r="49">
      <c r="A49" s="4" t="inlineStr">
        <is>
          <t>Residential Portfolio Segment [Member] | Observable Market Data (Level 2) [Member]</t>
        </is>
      </c>
      <c r="B49" s="4" t="inlineStr">
        <is>
          <t xml:space="preserve"> </t>
        </is>
      </c>
      <c r="C49" s="4" t="inlineStr">
        <is>
          <t xml:space="preserve"> </t>
        </is>
      </c>
      <c r="D49" s="4" t="inlineStr">
        <is>
          <t xml:space="preserve"> </t>
        </is>
      </c>
      <c r="E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row>
    <row r="51">
      <c r="A51" s="4" t="inlineStr">
        <is>
          <t>Loans receivable, net of allowance</t>
        </is>
      </c>
      <c r="B51" s="6" t="n">
        <v>0</v>
      </c>
      <c r="C51" s="6" t="n">
        <v>0</v>
      </c>
      <c r="D51" s="4" t="inlineStr">
        <is>
          <t xml:space="preserve"> </t>
        </is>
      </c>
      <c r="E51" s="4" t="inlineStr">
        <is>
          <t xml:space="preserve"> </t>
        </is>
      </c>
    </row>
    <row r="52">
      <c r="A52" s="4" t="inlineStr">
        <is>
          <t>Residential Portfolio Segment [Member] | Company Determined Fair Value (Level 3) [Member]</t>
        </is>
      </c>
      <c r="B52" s="4" t="inlineStr">
        <is>
          <t xml:space="preserve"> </t>
        </is>
      </c>
      <c r="C52" s="4" t="inlineStr">
        <is>
          <t xml:space="preserve"> </t>
        </is>
      </c>
      <c r="D52" s="4" t="inlineStr">
        <is>
          <t xml:space="preserve"> </t>
        </is>
      </c>
      <c r="E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row>
    <row r="54">
      <c r="A54" s="4" t="inlineStr">
        <is>
          <t>Loans receivable, net of allowance</t>
        </is>
      </c>
      <c r="B54" s="6" t="n">
        <v>1494961</v>
      </c>
      <c r="C54" s="6" t="n">
        <v>1488248</v>
      </c>
      <c r="D54" s="4" t="inlineStr">
        <is>
          <t xml:space="preserve"> </t>
        </is>
      </c>
      <c r="E54" s="4" t="inlineStr">
        <is>
          <t xml:space="preserve"> </t>
        </is>
      </c>
    </row>
    <row r="55">
      <c r="A55" s="4" t="inlineStr">
        <is>
          <t>Residential Portfolio Segment [Member] | Carrying Amount [Member]</t>
        </is>
      </c>
      <c r="B55" s="4" t="inlineStr">
        <is>
          <t xml:space="preserve"> </t>
        </is>
      </c>
      <c r="C55" s="4" t="inlineStr">
        <is>
          <t xml:space="preserve"> </t>
        </is>
      </c>
      <c r="D55" s="4" t="inlineStr">
        <is>
          <t xml:space="preserve"> </t>
        </is>
      </c>
      <c r="E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row>
    <row r="57">
      <c r="A57" s="4" t="inlineStr">
        <is>
          <t>Loans receivable, net of allowance</t>
        </is>
      </c>
      <c r="B57" s="6" t="n">
        <v>1742270</v>
      </c>
      <c r="C57" s="6" t="n">
        <v>1753124</v>
      </c>
      <c r="D57" s="4" t="inlineStr">
        <is>
          <t xml:space="preserve"> </t>
        </is>
      </c>
      <c r="E57" s="4" t="inlineStr">
        <is>
          <t xml:space="preserve"> </t>
        </is>
      </c>
    </row>
    <row r="58">
      <c r="A58" s="4" t="inlineStr">
        <is>
          <t>Commercial real estate</t>
        </is>
      </c>
      <c r="B58" s="4" t="inlineStr">
        <is>
          <t xml:space="preserve"> </t>
        </is>
      </c>
      <c r="C58" s="4" t="inlineStr">
        <is>
          <t xml:space="preserve"> </t>
        </is>
      </c>
      <c r="D58" s="4" t="inlineStr">
        <is>
          <t xml:space="preserve"> </t>
        </is>
      </c>
      <c r="E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row>
    <row r="60">
      <c r="A60" s="4" t="inlineStr">
        <is>
          <t>Loans receivable, net of allowance</t>
        </is>
      </c>
      <c r="B60" s="6" t="n">
        <v>1569165</v>
      </c>
      <c r="C60" s="6" t="n">
        <v>1540327</v>
      </c>
      <c r="D60" s="4" t="inlineStr">
        <is>
          <t xml:space="preserve"> </t>
        </is>
      </c>
      <c r="E60" s="4" t="inlineStr">
        <is>
          <t xml:space="preserve"> </t>
        </is>
      </c>
    </row>
    <row r="61">
      <c r="A61" s="4" t="inlineStr">
        <is>
          <t>Commercial real estate | Readily Available Market Prices (Level 1) [Member]</t>
        </is>
      </c>
      <c r="B61" s="4" t="inlineStr">
        <is>
          <t xml:space="preserve"> </t>
        </is>
      </c>
      <c r="C61" s="4" t="inlineStr">
        <is>
          <t xml:space="preserve"> </t>
        </is>
      </c>
      <c r="D61" s="4" t="inlineStr">
        <is>
          <t xml:space="preserve"> </t>
        </is>
      </c>
      <c r="E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row>
    <row r="63">
      <c r="A63" s="4" t="inlineStr">
        <is>
          <t>Loans receivable, net of allowance</t>
        </is>
      </c>
      <c r="B63" s="6" t="n">
        <v>0</v>
      </c>
      <c r="C63" s="6" t="n">
        <v>0</v>
      </c>
      <c r="D63" s="4" t="inlineStr">
        <is>
          <t xml:space="preserve"> </t>
        </is>
      </c>
      <c r="E63" s="4" t="inlineStr">
        <is>
          <t xml:space="preserve"> </t>
        </is>
      </c>
    </row>
    <row r="64">
      <c r="A64" s="4" t="inlineStr">
        <is>
          <t>Commercial real estate | Observable Market Data (Level 2) [Member]</t>
        </is>
      </c>
      <c r="B64" s="4" t="inlineStr">
        <is>
          <t xml:space="preserve"> </t>
        </is>
      </c>
      <c r="C64" s="4" t="inlineStr">
        <is>
          <t xml:space="preserve"> </t>
        </is>
      </c>
      <c r="D64" s="4" t="inlineStr">
        <is>
          <t xml:space="preserve"> </t>
        </is>
      </c>
      <c r="E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row>
    <row r="66">
      <c r="A66" s="4" t="inlineStr">
        <is>
          <t>Loans receivable, net of allowance</t>
        </is>
      </c>
      <c r="B66" s="6" t="n">
        <v>0</v>
      </c>
      <c r="C66" s="6" t="n">
        <v>0</v>
      </c>
      <c r="D66" s="4" t="inlineStr">
        <is>
          <t xml:space="preserve"> </t>
        </is>
      </c>
      <c r="E66" s="4" t="inlineStr">
        <is>
          <t xml:space="preserve"> </t>
        </is>
      </c>
    </row>
    <row r="67">
      <c r="A67" s="4" t="inlineStr">
        <is>
          <t>Commercial real estate | Company Determined Fair Value (Level 3) [Member]</t>
        </is>
      </c>
      <c r="B67" s="4" t="inlineStr">
        <is>
          <t xml:space="preserve"> </t>
        </is>
      </c>
      <c r="C67" s="4" t="inlineStr">
        <is>
          <t xml:space="preserve"> </t>
        </is>
      </c>
      <c r="D67" s="4" t="inlineStr">
        <is>
          <t xml:space="preserve"> </t>
        </is>
      </c>
      <c r="E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row>
    <row r="69">
      <c r="A69" s="4" t="inlineStr">
        <is>
          <t>Loans receivable, net of allowance</t>
        </is>
      </c>
      <c r="B69" s="6" t="n">
        <v>1569165</v>
      </c>
      <c r="C69" s="6" t="n">
        <v>1540327</v>
      </c>
      <c r="D69" s="4" t="inlineStr">
        <is>
          <t xml:space="preserve"> </t>
        </is>
      </c>
      <c r="E69" s="4" t="inlineStr">
        <is>
          <t xml:space="preserve"> </t>
        </is>
      </c>
    </row>
    <row r="70">
      <c r="A70" s="4" t="inlineStr">
        <is>
          <t>Commercial real estate | Carrying Amount [Member]</t>
        </is>
      </c>
      <c r="B70" s="4" t="inlineStr">
        <is>
          <t xml:space="preserve"> </t>
        </is>
      </c>
      <c r="C70" s="4" t="inlineStr">
        <is>
          <t xml:space="preserve"> </t>
        </is>
      </c>
      <c r="D70" s="4" t="inlineStr">
        <is>
          <t xml:space="preserve"> </t>
        </is>
      </c>
      <c r="E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row>
    <row r="72">
      <c r="A72" s="4" t="inlineStr">
        <is>
          <t>Loans receivable, net of allowance</t>
        </is>
      </c>
      <c r="B72" s="6" t="n">
        <v>1694586</v>
      </c>
      <c r="C72" s="6" t="n">
        <v>1653435</v>
      </c>
      <c r="D72" s="4" t="inlineStr">
        <is>
          <t xml:space="preserve"> </t>
        </is>
      </c>
      <c r="E72" s="4" t="inlineStr">
        <is>
          <t xml:space="preserve"> </t>
        </is>
      </c>
    </row>
    <row r="73">
      <c r="A73" s="4" t="inlineStr">
        <is>
          <t>Commercial</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Loans receivable, net of allowance</t>
        </is>
      </c>
      <c r="B75" s="6" t="n">
        <v>365556</v>
      </c>
      <c r="C75" s="6" t="n">
        <v>385585</v>
      </c>
      <c r="D75" s="4" t="inlineStr">
        <is>
          <t xml:space="preserve"> </t>
        </is>
      </c>
      <c r="E75" s="4" t="inlineStr">
        <is>
          <t xml:space="preserve"> </t>
        </is>
      </c>
    </row>
    <row r="76">
      <c r="A76" s="4" t="inlineStr">
        <is>
          <t>Commercial | Readily Available Market Prices (Level 1) [Member]</t>
        </is>
      </c>
      <c r="B76" s="4" t="inlineStr">
        <is>
          <t xml:space="preserve"> </t>
        </is>
      </c>
      <c r="C76" s="4" t="inlineStr">
        <is>
          <t xml:space="preserve"> </t>
        </is>
      </c>
      <c r="D76" s="4" t="inlineStr">
        <is>
          <t xml:space="preserve"> </t>
        </is>
      </c>
      <c r="E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row>
    <row r="78">
      <c r="A78" s="4" t="inlineStr">
        <is>
          <t>Loans receivable, net of allowance</t>
        </is>
      </c>
      <c r="B78" s="6" t="n">
        <v>0</v>
      </c>
      <c r="C78" s="6" t="n">
        <v>0</v>
      </c>
      <c r="D78" s="4" t="inlineStr">
        <is>
          <t xml:space="preserve"> </t>
        </is>
      </c>
      <c r="E78" s="4" t="inlineStr">
        <is>
          <t xml:space="preserve"> </t>
        </is>
      </c>
    </row>
    <row r="79">
      <c r="A79" s="4" t="inlineStr">
        <is>
          <t>Commercial | Observable Market Data (Level 2) [Member]</t>
        </is>
      </c>
      <c r="B79" s="4" t="inlineStr">
        <is>
          <t xml:space="preserve"> </t>
        </is>
      </c>
      <c r="C79" s="4" t="inlineStr">
        <is>
          <t xml:space="preserve"> </t>
        </is>
      </c>
      <c r="D79" s="4" t="inlineStr">
        <is>
          <t xml:space="preserve"> </t>
        </is>
      </c>
      <c r="E79" s="4" t="inlineStr">
        <is>
          <t xml:space="preserve"> </t>
        </is>
      </c>
    </row>
    <row r="80">
      <c r="A80" s="3" t="inlineStr">
        <is>
          <t>Financial assets:</t>
        </is>
      </c>
      <c r="B80" s="4" t="inlineStr">
        <is>
          <t xml:space="preserve"> </t>
        </is>
      </c>
      <c r="C80" s="4" t="inlineStr">
        <is>
          <t xml:space="preserve"> </t>
        </is>
      </c>
      <c r="D80" s="4" t="inlineStr">
        <is>
          <t xml:space="preserve"> </t>
        </is>
      </c>
      <c r="E80" s="4" t="inlineStr">
        <is>
          <t xml:space="preserve"> </t>
        </is>
      </c>
    </row>
    <row r="81">
      <c r="A81" s="4" t="inlineStr">
        <is>
          <t>Loans receivable, net of allowance</t>
        </is>
      </c>
      <c r="B81" s="6" t="n">
        <v>0</v>
      </c>
      <c r="C81" s="6" t="n">
        <v>0</v>
      </c>
      <c r="D81" s="4" t="inlineStr">
        <is>
          <t xml:space="preserve"> </t>
        </is>
      </c>
      <c r="E81" s="4" t="inlineStr">
        <is>
          <t xml:space="preserve"> </t>
        </is>
      </c>
    </row>
    <row r="82">
      <c r="A82" s="4" t="inlineStr">
        <is>
          <t>Commercial | Company Determined Fair Value (Level 3) [Member]</t>
        </is>
      </c>
      <c r="B82" s="4" t="inlineStr">
        <is>
          <t xml:space="preserve"> </t>
        </is>
      </c>
      <c r="C82" s="4" t="inlineStr">
        <is>
          <t xml:space="preserve"> </t>
        </is>
      </c>
      <c r="D82" s="4" t="inlineStr">
        <is>
          <t xml:space="preserve"> </t>
        </is>
      </c>
      <c r="E82" s="4" t="inlineStr">
        <is>
          <t xml:space="preserve"> </t>
        </is>
      </c>
    </row>
    <row r="83">
      <c r="A83" s="3" t="inlineStr">
        <is>
          <t>Financial assets:</t>
        </is>
      </c>
      <c r="B83" s="4" t="inlineStr">
        <is>
          <t xml:space="preserve"> </t>
        </is>
      </c>
      <c r="C83" s="4" t="inlineStr">
        <is>
          <t xml:space="preserve"> </t>
        </is>
      </c>
      <c r="D83" s="4" t="inlineStr">
        <is>
          <t xml:space="preserve"> </t>
        </is>
      </c>
      <c r="E83" s="4" t="inlineStr">
        <is>
          <t xml:space="preserve"> </t>
        </is>
      </c>
    </row>
    <row r="84">
      <c r="A84" s="4" t="inlineStr">
        <is>
          <t>Loans receivable, net of allowance</t>
        </is>
      </c>
      <c r="B84" s="6" t="n">
        <v>365556</v>
      </c>
      <c r="C84" s="6" t="n">
        <v>385585</v>
      </c>
      <c r="D84" s="4" t="inlineStr">
        <is>
          <t xml:space="preserve"> </t>
        </is>
      </c>
      <c r="E84" s="4" t="inlineStr">
        <is>
          <t xml:space="preserve"> </t>
        </is>
      </c>
    </row>
    <row r="85">
      <c r="A85" s="4" t="inlineStr">
        <is>
          <t>Commercial | Carrying Amount [Member]</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Loans receivable, net of allowance</t>
        </is>
      </c>
      <c r="B87" s="6" t="n">
        <v>376929</v>
      </c>
      <c r="C87" s="6" t="n">
        <v>399032</v>
      </c>
      <c r="D87" s="4" t="inlineStr">
        <is>
          <t xml:space="preserve"> </t>
        </is>
      </c>
      <c r="E87" s="4" t="inlineStr">
        <is>
          <t xml:space="preserve"> </t>
        </is>
      </c>
    </row>
    <row r="88">
      <c r="A88" s="4" t="inlineStr">
        <is>
          <t>Home equity</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Loans receivable, net of allowance</t>
        </is>
      </c>
      <c r="B90" s="6" t="n">
        <v>241992</v>
      </c>
      <c r="C90" s="6" t="n">
        <v>233025</v>
      </c>
      <c r="D90" s="4" t="inlineStr">
        <is>
          <t xml:space="preserve"> </t>
        </is>
      </c>
      <c r="E90" s="4" t="inlineStr">
        <is>
          <t xml:space="preserve"> </t>
        </is>
      </c>
    </row>
    <row r="91">
      <c r="A91" s="4" t="inlineStr">
        <is>
          <t>Home equity | Readily Available Market Prices (Level 1) [Member]</t>
        </is>
      </c>
      <c r="B91" s="4" t="inlineStr">
        <is>
          <t xml:space="preserve"> </t>
        </is>
      </c>
      <c r="C91" s="4" t="inlineStr">
        <is>
          <t xml:space="preserve"> </t>
        </is>
      </c>
      <c r="D91" s="4" t="inlineStr">
        <is>
          <t xml:space="preserve"> </t>
        </is>
      </c>
      <c r="E91" s="4" t="inlineStr">
        <is>
          <t xml:space="preserve"> </t>
        </is>
      </c>
    </row>
    <row r="92">
      <c r="A92" s="3" t="inlineStr">
        <is>
          <t>Financial assets:</t>
        </is>
      </c>
      <c r="B92" s="4" t="inlineStr">
        <is>
          <t xml:space="preserve"> </t>
        </is>
      </c>
      <c r="C92" s="4" t="inlineStr">
        <is>
          <t xml:space="preserve"> </t>
        </is>
      </c>
      <c r="D92" s="4" t="inlineStr">
        <is>
          <t xml:space="preserve"> </t>
        </is>
      </c>
      <c r="E92" s="4" t="inlineStr">
        <is>
          <t xml:space="preserve"> </t>
        </is>
      </c>
    </row>
    <row r="93">
      <c r="A93" s="4" t="inlineStr">
        <is>
          <t>Loans receivable, net of allowance</t>
        </is>
      </c>
      <c r="B93" s="6" t="n">
        <v>0</v>
      </c>
      <c r="C93" s="6" t="n">
        <v>0</v>
      </c>
      <c r="D93" s="4" t="inlineStr">
        <is>
          <t xml:space="preserve"> </t>
        </is>
      </c>
      <c r="E93" s="4" t="inlineStr">
        <is>
          <t xml:space="preserve"> </t>
        </is>
      </c>
    </row>
    <row r="94">
      <c r="A94" s="4" t="inlineStr">
        <is>
          <t>Home equity | Observable Market Data (Level 2) [Member]</t>
        </is>
      </c>
      <c r="B94" s="4" t="inlineStr">
        <is>
          <t xml:space="preserve"> </t>
        </is>
      </c>
      <c r="C94" s="4" t="inlineStr">
        <is>
          <t xml:space="preserve"> </t>
        </is>
      </c>
      <c r="D94" s="4" t="inlineStr">
        <is>
          <t xml:space="preserve"> </t>
        </is>
      </c>
      <c r="E94" s="4" t="inlineStr">
        <is>
          <t xml:space="preserve"> </t>
        </is>
      </c>
    </row>
    <row r="95">
      <c r="A95" s="3" t="inlineStr">
        <is>
          <t>Financial assets:</t>
        </is>
      </c>
      <c r="B95" s="4" t="inlineStr">
        <is>
          <t xml:space="preserve"> </t>
        </is>
      </c>
      <c r="C95" s="4" t="inlineStr">
        <is>
          <t xml:space="preserve"> </t>
        </is>
      </c>
      <c r="D95" s="4" t="inlineStr">
        <is>
          <t xml:space="preserve"> </t>
        </is>
      </c>
      <c r="E95" s="4" t="inlineStr">
        <is>
          <t xml:space="preserve"> </t>
        </is>
      </c>
    </row>
    <row r="96">
      <c r="A96" s="4" t="inlineStr">
        <is>
          <t>Loans receivable, net of allowance</t>
        </is>
      </c>
      <c r="B96" s="6" t="n">
        <v>0</v>
      </c>
      <c r="C96" s="6" t="n">
        <v>0</v>
      </c>
      <c r="D96" s="4" t="inlineStr">
        <is>
          <t xml:space="preserve"> </t>
        </is>
      </c>
      <c r="E96" s="4" t="inlineStr">
        <is>
          <t xml:space="preserve"> </t>
        </is>
      </c>
    </row>
    <row r="97">
      <c r="A97" s="4" t="inlineStr">
        <is>
          <t>Home equity | Company Determined Fair Value (Level 3) [Member]</t>
        </is>
      </c>
      <c r="B97" s="4" t="inlineStr">
        <is>
          <t xml:space="preserve"> </t>
        </is>
      </c>
      <c r="C97" s="4" t="inlineStr">
        <is>
          <t xml:space="preserve"> </t>
        </is>
      </c>
      <c r="D97" s="4" t="inlineStr">
        <is>
          <t xml:space="preserve"> </t>
        </is>
      </c>
      <c r="E97" s="4" t="inlineStr">
        <is>
          <t xml:space="preserve"> </t>
        </is>
      </c>
    </row>
    <row r="98">
      <c r="A98" s="3" t="inlineStr">
        <is>
          <t>Financial assets:</t>
        </is>
      </c>
      <c r="B98" s="4" t="inlineStr">
        <is>
          <t xml:space="preserve"> </t>
        </is>
      </c>
      <c r="C98" s="4" t="inlineStr">
        <is>
          <t xml:space="preserve"> </t>
        </is>
      </c>
      <c r="D98" s="4" t="inlineStr">
        <is>
          <t xml:space="preserve"> </t>
        </is>
      </c>
      <c r="E98" s="4" t="inlineStr">
        <is>
          <t xml:space="preserve"> </t>
        </is>
      </c>
    </row>
    <row r="99">
      <c r="A99" s="4" t="inlineStr">
        <is>
          <t>Loans receivable, net of allowance</t>
        </is>
      </c>
      <c r="B99" s="6" t="n">
        <v>241992</v>
      </c>
      <c r="C99" s="6" t="n">
        <v>233025</v>
      </c>
      <c r="D99" s="4" t="inlineStr">
        <is>
          <t xml:space="preserve"> </t>
        </is>
      </c>
      <c r="E99" s="4" t="inlineStr">
        <is>
          <t xml:space="preserve"> </t>
        </is>
      </c>
    </row>
    <row r="100">
      <c r="A100" s="4" t="inlineStr">
        <is>
          <t>Home equity | Carrying Amount [Member]</t>
        </is>
      </c>
      <c r="B100" s="4" t="inlineStr">
        <is>
          <t xml:space="preserve"> </t>
        </is>
      </c>
      <c r="C100" s="4" t="inlineStr">
        <is>
          <t xml:space="preserve"> </t>
        </is>
      </c>
      <c r="D100" s="4" t="inlineStr">
        <is>
          <t xml:space="preserve"> </t>
        </is>
      </c>
      <c r="E100" s="4" t="inlineStr">
        <is>
          <t xml:space="preserve"> </t>
        </is>
      </c>
    </row>
    <row r="101">
      <c r="A101" s="3" t="inlineStr">
        <is>
          <t>Financial assets:</t>
        </is>
      </c>
      <c r="B101" s="4" t="inlineStr">
        <is>
          <t xml:space="preserve"> </t>
        </is>
      </c>
      <c r="C101" s="4" t="inlineStr">
        <is>
          <t xml:space="preserve"> </t>
        </is>
      </c>
      <c r="D101" s="4" t="inlineStr">
        <is>
          <t xml:space="preserve"> </t>
        </is>
      </c>
      <c r="E101" s="4" t="inlineStr">
        <is>
          <t xml:space="preserve"> </t>
        </is>
      </c>
    </row>
    <row r="102">
      <c r="A102" s="4" t="inlineStr">
        <is>
          <t>Loans receivable, net of allowance</t>
        </is>
      </c>
      <c r="B102" s="6" t="n">
        <v>250854</v>
      </c>
      <c r="C102" s="6" t="n">
        <v>238124</v>
      </c>
      <c r="D102" s="4" t="inlineStr">
        <is>
          <t xml:space="preserve"> </t>
        </is>
      </c>
      <c r="E102" s="4" t="inlineStr">
        <is>
          <t xml:space="preserve"> </t>
        </is>
      </c>
    </row>
    <row r="103">
      <c r="A103" s="4" t="inlineStr">
        <is>
          <t>Consumer</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Loans receivable, net of allowance</t>
        </is>
      </c>
      <c r="B105" s="6" t="n">
        <v>13926</v>
      </c>
      <c r="C105" s="6" t="n">
        <v>15279</v>
      </c>
      <c r="D105" s="4" t="inlineStr">
        <is>
          <t xml:space="preserve"> </t>
        </is>
      </c>
      <c r="E105" s="4" t="inlineStr">
        <is>
          <t xml:space="preserve"> </t>
        </is>
      </c>
    </row>
    <row r="106">
      <c r="A106" s="4" t="inlineStr">
        <is>
          <t>Consumer | Readily Available Market Prices (Level 1) [Member]</t>
        </is>
      </c>
      <c r="B106" s="4" t="inlineStr">
        <is>
          <t xml:space="preserve"> </t>
        </is>
      </c>
      <c r="C106" s="4" t="inlineStr">
        <is>
          <t xml:space="preserve"> </t>
        </is>
      </c>
      <c r="D106" s="4" t="inlineStr">
        <is>
          <t xml:space="preserve"> </t>
        </is>
      </c>
      <c r="E106" s="4" t="inlineStr">
        <is>
          <t xml:space="preserve"> </t>
        </is>
      </c>
    </row>
    <row r="107">
      <c r="A107" s="3" t="inlineStr">
        <is>
          <t>Financial assets:</t>
        </is>
      </c>
      <c r="B107" s="4" t="inlineStr">
        <is>
          <t xml:space="preserve"> </t>
        </is>
      </c>
      <c r="C107" s="4" t="inlineStr">
        <is>
          <t xml:space="preserve"> </t>
        </is>
      </c>
      <c r="D107" s="4" t="inlineStr">
        <is>
          <t xml:space="preserve"> </t>
        </is>
      </c>
      <c r="E107" s="4" t="inlineStr">
        <is>
          <t xml:space="preserve"> </t>
        </is>
      </c>
    </row>
    <row r="108">
      <c r="A108" s="4" t="inlineStr">
        <is>
          <t>Loans receivable, net of allowance</t>
        </is>
      </c>
      <c r="B108" s="6" t="n">
        <v>0</v>
      </c>
      <c r="C108" s="6" t="n">
        <v>0</v>
      </c>
      <c r="D108" s="4" t="inlineStr">
        <is>
          <t xml:space="preserve"> </t>
        </is>
      </c>
      <c r="E108" s="4" t="inlineStr">
        <is>
          <t xml:space="preserve"> </t>
        </is>
      </c>
    </row>
    <row r="109">
      <c r="A109" s="4" t="inlineStr">
        <is>
          <t>Consumer | Observable Market Data (Level 2) [Member]</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Loans receivable, net of allowance</t>
        </is>
      </c>
      <c r="B111" s="6" t="n">
        <v>0</v>
      </c>
      <c r="C111" s="6" t="n">
        <v>0</v>
      </c>
      <c r="D111" s="4" t="inlineStr">
        <is>
          <t xml:space="preserve"> </t>
        </is>
      </c>
      <c r="E111" s="4" t="inlineStr">
        <is>
          <t xml:space="preserve"> </t>
        </is>
      </c>
    </row>
    <row r="112">
      <c r="A112" s="4" t="inlineStr">
        <is>
          <t>Consumer | Company Determined Fair Value (Level 3) [Member]</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Loans receivable, net of allowance</t>
        </is>
      </c>
      <c r="B114" s="6" t="n">
        <v>13926</v>
      </c>
      <c r="C114" s="6" t="n">
        <v>15279</v>
      </c>
      <c r="D114" s="4" t="inlineStr">
        <is>
          <t xml:space="preserve"> </t>
        </is>
      </c>
      <c r="E114" s="4" t="inlineStr">
        <is>
          <t xml:space="preserve"> </t>
        </is>
      </c>
    </row>
    <row r="115">
      <c r="A115" s="4" t="inlineStr">
        <is>
          <t>Consumer | Carrying Amount [Member]</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Loans receivable, net of allowance</t>
        </is>
      </c>
      <c r="B117" s="6" t="n">
        <v>14892</v>
      </c>
      <c r="C117" s="6" t="n">
        <v>17444</v>
      </c>
      <c r="D117" s="4" t="inlineStr">
        <is>
          <t xml:space="preserve"> </t>
        </is>
      </c>
      <c r="E117" s="4" t="inlineStr">
        <is>
          <t xml:space="preserve"> </t>
        </is>
      </c>
    </row>
    <row r="118">
      <c r="A118" s="4" t="inlineStr">
        <is>
          <t>Fair Value, Measurements, Nonrecurring [Member] | Company Determined Fair Value (Level 3) [Member] | Impaired Loans Specifically Reserved [Member]</t>
        </is>
      </c>
      <c r="B118" s="4" t="inlineStr">
        <is>
          <t xml:space="preserve"> </t>
        </is>
      </c>
      <c r="C118" s="4" t="inlineStr">
        <is>
          <t xml:space="preserve"> </t>
        </is>
      </c>
      <c r="D118" s="4" t="inlineStr">
        <is>
          <t xml:space="preserve"> </t>
        </is>
      </c>
      <c r="E118" s="4" t="inlineStr">
        <is>
          <t xml:space="preserve"> </t>
        </is>
      </c>
    </row>
    <row r="119">
      <c r="A119" s="3" t="inlineStr">
        <is>
          <t>Financial liabilities:</t>
        </is>
      </c>
      <c r="B119" s="4" t="inlineStr">
        <is>
          <t xml:space="preserve"> </t>
        </is>
      </c>
      <c r="C119" s="4" t="inlineStr">
        <is>
          <t xml:space="preserve"> </t>
        </is>
      </c>
      <c r="D119" s="4" t="inlineStr">
        <is>
          <t xml:space="preserve"> </t>
        </is>
      </c>
      <c r="E119" s="4" t="inlineStr">
        <is>
          <t xml:space="preserve"> </t>
        </is>
      </c>
    </row>
    <row r="120">
      <c r="A120" s="4" t="inlineStr">
        <is>
          <t>Impaired Financing Receivable, Recorded Investment</t>
        </is>
      </c>
      <c r="B120" s="5" t="n">
        <v>4363</v>
      </c>
      <c r="C120" s="5" t="n">
        <v>4768</v>
      </c>
      <c r="D120" s="4" t="inlineStr">
        <is>
          <t xml:space="preserve"> </t>
        </is>
      </c>
      <c r="E120" s="4" t="inlineStr">
        <is>
          <t xml:space="preserve"> </t>
        </is>
      </c>
    </row>
    <row r="121">
      <c r="A121" s="4" t="inlineStr">
        <is>
          <t>Fair Value, Measurements, Nonrecurring [Member] | Company Determined Fair Value (Level 3) [Member] | Impaired Loans Specifically Reserved [Member] | Measurement Input, Cost to Sell [Member] | Valuation, Market Approach [Member]</t>
        </is>
      </c>
      <c r="B121" s="4" t="inlineStr">
        <is>
          <t xml:space="preserve"> </t>
        </is>
      </c>
      <c r="C121" s="4" t="inlineStr">
        <is>
          <t xml:space="preserve"> </t>
        </is>
      </c>
      <c r="D121" s="4" t="inlineStr">
        <is>
          <t xml:space="preserve"> </t>
        </is>
      </c>
      <c r="E121" s="4" t="inlineStr">
        <is>
          <t xml:space="preserve"> </t>
        </is>
      </c>
    </row>
    <row r="122">
      <c r="A122" s="3" t="inlineStr">
        <is>
          <t>Financial liabilities:</t>
        </is>
      </c>
      <c r="B122" s="4" t="inlineStr">
        <is>
          <t xml:space="preserve"> </t>
        </is>
      </c>
      <c r="C122" s="4" t="inlineStr">
        <is>
          <t xml:space="preserve"> </t>
        </is>
      </c>
      <c r="D122" s="4" t="inlineStr">
        <is>
          <t xml:space="preserve"> </t>
        </is>
      </c>
      <c r="E122" s="4" t="inlineStr">
        <is>
          <t xml:space="preserve"> </t>
        </is>
      </c>
    </row>
    <row r="123">
      <c r="A123" s="4" t="inlineStr">
        <is>
          <t>Impaired Loans Specifically Reserved, Measurement Input</t>
        </is>
      </c>
      <c r="B123" s="6" t="n">
        <v>15</v>
      </c>
      <c r="C123" s="6" t="n">
        <v>7</v>
      </c>
      <c r="D123" s="4" t="inlineStr">
        <is>
          <t xml:space="preserve"> </t>
        </is>
      </c>
      <c r="E123" s="4" t="inlineStr">
        <is>
          <t xml:space="preserve"> </t>
        </is>
      </c>
    </row>
    <row r="124">
      <c r="A124" s="4" t="inlineStr">
        <is>
          <t>Fixed Rate mortgage interest rate lock commitments | Fair Value, Measurements, Recurring [Member]</t>
        </is>
      </c>
      <c r="B124" s="4" t="inlineStr">
        <is>
          <t xml:space="preserve"> </t>
        </is>
      </c>
      <c r="C124" s="4" t="inlineStr">
        <is>
          <t xml:space="preserve"> </t>
        </is>
      </c>
      <c r="D124" s="4" t="inlineStr">
        <is>
          <t xml:space="preserve"> </t>
        </is>
      </c>
      <c r="E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row>
    <row r="126">
      <c r="A126" s="4" t="inlineStr">
        <is>
          <t>Interest Rate Derivative Instruments Not Designated as Hedging Instruments, Asset at Fair Value</t>
        </is>
      </c>
      <c r="B126" s="5" t="n">
        <v>65</v>
      </c>
      <c r="C126" s="5" t="n">
        <v>215</v>
      </c>
      <c r="D126" s="4" t="inlineStr">
        <is>
          <t xml:space="preserve"> </t>
        </is>
      </c>
      <c r="E126" s="4" t="inlineStr">
        <is>
          <t xml:space="preserve"> </t>
        </is>
      </c>
    </row>
    <row r="127">
      <c r="A127" s="4" t="inlineStr">
        <is>
          <t>Fixed Rate mortgage interest rate lock commitments | Fair Value, Measurements, Recurring [Member] | Readily Available Market Prices (Level 1) [Member]</t>
        </is>
      </c>
      <c r="B127" s="4" t="inlineStr">
        <is>
          <t xml:space="preserve"> </t>
        </is>
      </c>
      <c r="C127" s="4" t="inlineStr">
        <is>
          <t xml:space="preserve"> </t>
        </is>
      </c>
      <c r="D127" s="4" t="inlineStr">
        <is>
          <t xml:space="preserve"> </t>
        </is>
      </c>
      <c r="E127" s="4" t="inlineStr">
        <is>
          <t xml:space="preserve"> </t>
        </is>
      </c>
    </row>
    <row r="128">
      <c r="A128" s="3" t="inlineStr">
        <is>
          <t>Financial assets:</t>
        </is>
      </c>
      <c r="B128" s="4" t="inlineStr">
        <is>
          <t xml:space="preserve"> </t>
        </is>
      </c>
      <c r="C128" s="4" t="inlineStr">
        <is>
          <t xml:space="preserve"> </t>
        </is>
      </c>
      <c r="D128" s="4" t="inlineStr">
        <is>
          <t xml:space="preserve"> </t>
        </is>
      </c>
      <c r="E128" s="4" t="inlineStr">
        <is>
          <t xml:space="preserve"> </t>
        </is>
      </c>
    </row>
    <row r="129">
      <c r="A129" s="4" t="inlineStr">
        <is>
          <t>Interest Rate Derivative Instruments Not Designated as Hedging Instruments, Asset at Fair Value</t>
        </is>
      </c>
      <c r="B129" s="6" t="n">
        <v>0</v>
      </c>
      <c r="C129" s="4" t="inlineStr">
        <is>
          <t xml:space="preserve"> </t>
        </is>
      </c>
      <c r="D129" s="4" t="inlineStr">
        <is>
          <t xml:space="preserve"> </t>
        </is>
      </c>
      <c r="E129" s="4" t="inlineStr">
        <is>
          <t xml:space="preserve"> </t>
        </is>
      </c>
    </row>
    <row r="130">
      <c r="A130" s="4" t="inlineStr">
        <is>
          <t>Fixed Rate mortgage interest rate lock commitments | Fair Value, Measurements, Recurring [Member] | Observable Market Data (Level 2) [Member]</t>
        </is>
      </c>
      <c r="B130" s="4" t="inlineStr">
        <is>
          <t xml:space="preserve"> </t>
        </is>
      </c>
      <c r="C130" s="4" t="inlineStr">
        <is>
          <t xml:space="preserve"> </t>
        </is>
      </c>
      <c r="D130" s="4" t="inlineStr">
        <is>
          <t xml:space="preserve"> </t>
        </is>
      </c>
      <c r="E130" s="4" t="inlineStr">
        <is>
          <t xml:space="preserve"> </t>
        </is>
      </c>
    </row>
    <row r="131">
      <c r="A131" s="3" t="inlineStr">
        <is>
          <t>Financial assets:</t>
        </is>
      </c>
      <c r="B131" s="4" t="inlineStr">
        <is>
          <t xml:space="preserve"> </t>
        </is>
      </c>
      <c r="C131" s="4" t="inlineStr">
        <is>
          <t xml:space="preserve"> </t>
        </is>
      </c>
      <c r="D131" s="4" t="inlineStr">
        <is>
          <t xml:space="preserve"> </t>
        </is>
      </c>
      <c r="E131" s="4" t="inlineStr">
        <is>
          <t xml:space="preserve"> </t>
        </is>
      </c>
    </row>
    <row r="132">
      <c r="A132" s="4" t="inlineStr">
        <is>
          <t>Interest Rate Derivative Instruments Not Designated as Hedging Instruments, Asset at Fair Value</t>
        </is>
      </c>
      <c r="B132" s="6" t="n">
        <v>65</v>
      </c>
      <c r="C132" s="6" t="n">
        <v>215</v>
      </c>
      <c r="D132" s="4" t="inlineStr">
        <is>
          <t xml:space="preserve"> </t>
        </is>
      </c>
      <c r="E132" s="4" t="inlineStr">
        <is>
          <t xml:space="preserve"> </t>
        </is>
      </c>
    </row>
    <row r="133">
      <c r="A133" s="4" t="inlineStr">
        <is>
          <t>Fixed Rate mortgage interest rate lock commitments | Fair Value, Measurements, Recurring [Member] | Company Determined Fair Value (Level 3) [Member]</t>
        </is>
      </c>
      <c r="B133" s="4" t="inlineStr">
        <is>
          <t xml:space="preserve"> </t>
        </is>
      </c>
      <c r="C133" s="4" t="inlineStr">
        <is>
          <t xml:space="preserve"> </t>
        </is>
      </c>
      <c r="D133" s="4" t="inlineStr">
        <is>
          <t xml:space="preserve"> </t>
        </is>
      </c>
      <c r="E133" s="4" t="inlineStr">
        <is>
          <t xml:space="preserve"> </t>
        </is>
      </c>
    </row>
    <row r="134">
      <c r="A134" s="3" t="inlineStr">
        <is>
          <t>Financial assets:</t>
        </is>
      </c>
      <c r="B134" s="4" t="inlineStr">
        <is>
          <t xml:space="preserve"> </t>
        </is>
      </c>
      <c r="C134" s="4" t="inlineStr">
        <is>
          <t xml:space="preserve"> </t>
        </is>
      </c>
      <c r="D134" s="4" t="inlineStr">
        <is>
          <t xml:space="preserve"> </t>
        </is>
      </c>
      <c r="E134" s="4" t="inlineStr">
        <is>
          <t xml:space="preserve"> </t>
        </is>
      </c>
    </row>
    <row r="135">
      <c r="A135" s="4" t="inlineStr">
        <is>
          <t>Interest Rate Derivative Instruments Not Designated as Hedging Instruments, Asset at Fair Value</t>
        </is>
      </c>
      <c r="B135" s="6" t="n">
        <v>0</v>
      </c>
      <c r="C135" s="4" t="inlineStr">
        <is>
          <t xml:space="preserve"> </t>
        </is>
      </c>
      <c r="D135" s="4" t="inlineStr">
        <is>
          <t xml:space="preserve"> </t>
        </is>
      </c>
      <c r="E135" s="4" t="inlineStr">
        <is>
          <t xml:space="preserve"> </t>
        </is>
      </c>
    </row>
    <row r="136">
      <c r="A136" s="4" t="inlineStr">
        <is>
          <t>Forward delivery commitments | Fair Value, Measurements, Recurring [Member]</t>
        </is>
      </c>
      <c r="B136" s="4" t="inlineStr">
        <is>
          <t xml:space="preserve"> </t>
        </is>
      </c>
      <c r="C136" s="4" t="inlineStr">
        <is>
          <t xml:space="preserve"> </t>
        </is>
      </c>
      <c r="D136" s="4" t="inlineStr">
        <is>
          <t xml:space="preserve"> </t>
        </is>
      </c>
      <c r="E136" s="4" t="inlineStr">
        <is>
          <t xml:space="preserve"> </t>
        </is>
      </c>
    </row>
    <row r="137">
      <c r="A137" s="3" t="inlineStr">
        <is>
          <t>Financial assets:</t>
        </is>
      </c>
      <c r="B137" s="4" t="inlineStr">
        <is>
          <t xml:space="preserve"> </t>
        </is>
      </c>
      <c r="C137" s="4" t="inlineStr">
        <is>
          <t xml:space="preserve"> </t>
        </is>
      </c>
      <c r="D137" s="4" t="inlineStr">
        <is>
          <t xml:space="preserve"> </t>
        </is>
      </c>
      <c r="E137" s="4" t="inlineStr">
        <is>
          <t xml:space="preserve"> </t>
        </is>
      </c>
    </row>
    <row r="138">
      <c r="A138" s="4" t="inlineStr">
        <is>
          <t>Interest Rate Derivative Instruments Not Designated as Hedging Instruments, Asset at Fair Value</t>
        </is>
      </c>
      <c r="B138" s="6" t="n">
        <v>203</v>
      </c>
      <c r="C138" s="6" t="n">
        <v>51</v>
      </c>
      <c r="D138" s="4" t="inlineStr">
        <is>
          <t xml:space="preserve"> </t>
        </is>
      </c>
      <c r="E138" s="4" t="inlineStr">
        <is>
          <t xml:space="preserve"> </t>
        </is>
      </c>
    </row>
    <row r="139">
      <c r="A139" s="4" t="inlineStr">
        <is>
          <t>Forward delivery commitments | Fair Value, Measurements, Recurring [Member] | Readily Available Market Prices (Level 1) [Member]</t>
        </is>
      </c>
      <c r="B139" s="4" t="inlineStr">
        <is>
          <t xml:space="preserve"> </t>
        </is>
      </c>
      <c r="C139" s="4" t="inlineStr">
        <is>
          <t xml:space="preserve"> </t>
        </is>
      </c>
      <c r="D139" s="4" t="inlineStr">
        <is>
          <t xml:space="preserve"> </t>
        </is>
      </c>
      <c r="E139" s="4" t="inlineStr">
        <is>
          <t xml:space="preserve"> </t>
        </is>
      </c>
    </row>
    <row r="140">
      <c r="A140" s="3" t="inlineStr">
        <is>
          <t>Financial assets:</t>
        </is>
      </c>
      <c r="B140" s="4" t="inlineStr">
        <is>
          <t xml:space="preserve"> </t>
        </is>
      </c>
      <c r="C140" s="4" t="inlineStr">
        <is>
          <t xml:space="preserve"> </t>
        </is>
      </c>
      <c r="D140" s="4" t="inlineStr">
        <is>
          <t xml:space="preserve"> </t>
        </is>
      </c>
      <c r="E140" s="4" t="inlineStr">
        <is>
          <t xml:space="preserve"> </t>
        </is>
      </c>
    </row>
    <row r="141">
      <c r="A141" s="4" t="inlineStr">
        <is>
          <t>Interest Rate Derivative Instruments Not Designated as Hedging Instruments, Asset at Fair Value</t>
        </is>
      </c>
      <c r="B141" s="6" t="n">
        <v>0</v>
      </c>
      <c r="C141" s="6" t="n">
        <v>0</v>
      </c>
      <c r="D141" s="4" t="inlineStr">
        <is>
          <t xml:space="preserve"> </t>
        </is>
      </c>
      <c r="E141" s="4" t="inlineStr">
        <is>
          <t xml:space="preserve"> </t>
        </is>
      </c>
    </row>
    <row r="142">
      <c r="A142" s="4" t="inlineStr">
        <is>
          <t>Forward delivery commitments | Fair Value, Measurements, Recurring [Member] | Observable Market Data (Level 2) [Member]</t>
        </is>
      </c>
      <c r="B142" s="4" t="inlineStr">
        <is>
          <t xml:space="preserve"> </t>
        </is>
      </c>
      <c r="C142" s="4" t="inlineStr">
        <is>
          <t xml:space="preserve"> </t>
        </is>
      </c>
      <c r="D142" s="4" t="inlineStr">
        <is>
          <t xml:space="preserve"> </t>
        </is>
      </c>
      <c r="E142" s="4" t="inlineStr">
        <is>
          <t xml:space="preserve"> </t>
        </is>
      </c>
    </row>
    <row r="143">
      <c r="A143" s="3" t="inlineStr">
        <is>
          <t>Financial assets:</t>
        </is>
      </c>
      <c r="B143" s="4" t="inlineStr">
        <is>
          <t xml:space="preserve"> </t>
        </is>
      </c>
      <c r="C143" s="4" t="inlineStr">
        <is>
          <t xml:space="preserve"> </t>
        </is>
      </c>
      <c r="D143" s="4" t="inlineStr">
        <is>
          <t xml:space="preserve"> </t>
        </is>
      </c>
      <c r="E143" s="4" t="inlineStr">
        <is>
          <t xml:space="preserve"> </t>
        </is>
      </c>
    </row>
    <row r="144">
      <c r="A144" s="4" t="inlineStr">
        <is>
          <t>Interest Rate Derivative Instruments Not Designated as Hedging Instruments, Asset at Fair Value</t>
        </is>
      </c>
      <c r="B144" s="6" t="n">
        <v>203</v>
      </c>
      <c r="C144" s="6" t="n">
        <v>51</v>
      </c>
      <c r="D144" s="4" t="inlineStr">
        <is>
          <t xml:space="preserve"> </t>
        </is>
      </c>
      <c r="E144" s="4" t="inlineStr">
        <is>
          <t xml:space="preserve"> </t>
        </is>
      </c>
    </row>
    <row r="145">
      <c r="A145" s="4" t="inlineStr">
        <is>
          <t>Forward delivery commitments | Fair Value, Measurements, Recurring [Member] | Company Determined Fair Value (Level 3) [Member]</t>
        </is>
      </c>
      <c r="B145" s="4" t="inlineStr">
        <is>
          <t xml:space="preserve"> </t>
        </is>
      </c>
      <c r="C145" s="4" t="inlineStr">
        <is>
          <t xml:space="preserve"> </t>
        </is>
      </c>
      <c r="D145" s="4" t="inlineStr">
        <is>
          <t xml:space="preserve"> </t>
        </is>
      </c>
      <c r="E145" s="4" t="inlineStr">
        <is>
          <t xml:space="preserve"> </t>
        </is>
      </c>
    </row>
    <row r="146">
      <c r="A146" s="3" t="inlineStr">
        <is>
          <t>Financial assets:</t>
        </is>
      </c>
      <c r="B146" s="4" t="inlineStr">
        <is>
          <t xml:space="preserve"> </t>
        </is>
      </c>
      <c r="C146" s="4" t="inlineStr">
        <is>
          <t xml:space="preserve"> </t>
        </is>
      </c>
      <c r="D146" s="4" t="inlineStr">
        <is>
          <t xml:space="preserve"> </t>
        </is>
      </c>
      <c r="E146" s="4" t="inlineStr">
        <is>
          <t xml:space="preserve"> </t>
        </is>
      </c>
    </row>
    <row r="147">
      <c r="A147" s="4" t="inlineStr">
        <is>
          <t>Interest Rate Derivative Instruments Not Designated as Hedging Instruments, Asset at Fair Value</t>
        </is>
      </c>
      <c r="B147" s="5" t="n">
        <v>0</v>
      </c>
      <c r="C147" s="5" t="n">
        <v>0</v>
      </c>
      <c r="D147" s="4" t="inlineStr">
        <is>
          <t xml:space="preserve"> </t>
        </is>
      </c>
      <c r="E14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Statements of Condition) (Details) - USD ($) $ in Thousands</t>
        </is>
      </c>
      <c r="B1" s="2" t="inlineStr">
        <is>
          <t>Dec. 31, 2024</t>
        </is>
      </c>
      <c r="C1" s="2" t="inlineStr">
        <is>
          <t>Dec. 31, 2023</t>
        </is>
      </c>
      <c r="D1" s="2" t="inlineStr">
        <is>
          <t>Dec. 31, 2022</t>
        </is>
      </c>
      <c r="E1" s="2" t="inlineStr">
        <is>
          <t>Dec. 31, 2021</t>
        </is>
      </c>
    </row>
    <row r="2">
      <c r="A2" s="3" t="inlineStr">
        <is>
          <t>Investment in subsidiaries:</t>
        </is>
      </c>
      <c r="B2" s="4" t="inlineStr">
        <is>
          <t xml:space="preserve"> </t>
        </is>
      </c>
      <c r="C2" s="4" t="inlineStr">
        <is>
          <t xml:space="preserve"> </t>
        </is>
      </c>
      <c r="D2" s="4" t="inlineStr">
        <is>
          <t xml:space="preserve"> </t>
        </is>
      </c>
      <c r="E2" s="4" t="inlineStr">
        <is>
          <t xml:space="preserve"> </t>
        </is>
      </c>
    </row>
    <row r="3">
      <c r="A3" s="4" t="inlineStr">
        <is>
          <t>Other assets</t>
        </is>
      </c>
      <c r="B3" s="5" t="n">
        <v>83802</v>
      </c>
      <c r="C3" s="5" t="n">
        <v>77999</v>
      </c>
      <c r="D3" s="4" t="inlineStr">
        <is>
          <t xml:space="preserve"> </t>
        </is>
      </c>
      <c r="E3" s="4" t="inlineStr">
        <is>
          <t xml:space="preserve"> </t>
        </is>
      </c>
    </row>
    <row r="4">
      <c r="A4" s="4" t="inlineStr">
        <is>
          <t>Total assets</t>
        </is>
      </c>
      <c r="B4" s="6" t="n">
        <v>5805138</v>
      </c>
      <c r="C4" s="6" t="n">
        <v>5714506</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Accrued interest and other liabilities</t>
        </is>
      </c>
      <c r="B6" s="6" t="n">
        <v>95788</v>
      </c>
      <c r="C6" s="6" t="n">
        <v>92144</v>
      </c>
      <c r="D6" s="4" t="inlineStr">
        <is>
          <t xml:space="preserve"> </t>
        </is>
      </c>
      <c r="E6" s="4" t="inlineStr">
        <is>
          <t xml:space="preserve"> </t>
        </is>
      </c>
    </row>
    <row r="7">
      <c r="A7" s="4" t="inlineStr">
        <is>
          <t>Shareholders’ equity</t>
        </is>
      </c>
      <c r="B7" s="6" t="n">
        <v>531231</v>
      </c>
      <c r="C7" s="6" t="n">
        <v>495064</v>
      </c>
      <c r="D7" s="5" t="n">
        <v>451278</v>
      </c>
      <c r="E7" s="5" t="n">
        <v>541294</v>
      </c>
    </row>
    <row r="8">
      <c r="A8" s="4" t="inlineStr">
        <is>
          <t>Total liabilities and shareholders’ equity</t>
        </is>
      </c>
      <c r="B8" s="6" t="n">
        <v>5805138</v>
      </c>
      <c r="C8" s="6" t="n">
        <v>5714506</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t>
        </is>
      </c>
      <c r="B11" s="6" t="n">
        <v>38559</v>
      </c>
      <c r="C11" s="6" t="n">
        <v>35219</v>
      </c>
      <c r="D11" s="4" t="inlineStr">
        <is>
          <t xml:space="preserve"> </t>
        </is>
      </c>
      <c r="E11" s="4" t="inlineStr">
        <is>
          <t xml:space="preserve"> </t>
        </is>
      </c>
    </row>
    <row r="12">
      <c r="A12" s="3" t="inlineStr">
        <is>
          <t>Investment in subsidiaries:</t>
        </is>
      </c>
      <c r="B12" s="4" t="inlineStr">
        <is>
          <t xml:space="preserve"> </t>
        </is>
      </c>
      <c r="C12" s="4" t="inlineStr">
        <is>
          <t xml:space="preserve"> </t>
        </is>
      </c>
      <c r="D12" s="4" t="inlineStr">
        <is>
          <t xml:space="preserve"> </t>
        </is>
      </c>
      <c r="E12" s="4" t="inlineStr">
        <is>
          <t xml:space="preserve"> </t>
        </is>
      </c>
    </row>
    <row r="13">
      <c r="A13" s="4" t="inlineStr">
        <is>
          <t>Investment in subsidiary</t>
        </is>
      </c>
      <c r="B13" s="6" t="n">
        <v>539279</v>
      </c>
      <c r="C13" s="6" t="n">
        <v>508674</v>
      </c>
      <c r="D13" s="4" t="inlineStr">
        <is>
          <t xml:space="preserve"> </t>
        </is>
      </c>
      <c r="E13" s="4" t="inlineStr">
        <is>
          <t xml:space="preserve"> </t>
        </is>
      </c>
    </row>
    <row r="14">
      <c r="A14" s="4" t="inlineStr">
        <is>
          <t>Other assets</t>
        </is>
      </c>
      <c r="B14" s="6" t="n">
        <v>15162</v>
      </c>
      <c r="C14" s="6" t="n">
        <v>14142</v>
      </c>
      <c r="D14" s="4" t="inlineStr">
        <is>
          <t xml:space="preserve"> </t>
        </is>
      </c>
      <c r="E14" s="4" t="inlineStr">
        <is>
          <t xml:space="preserve"> </t>
        </is>
      </c>
    </row>
    <row r="15">
      <c r="A15" s="4" t="inlineStr">
        <is>
          <t>Total assets</t>
        </is>
      </c>
      <c r="B15" s="6" t="n">
        <v>593000</v>
      </c>
      <c r="C15" s="6" t="n">
        <v>558035</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Subordinated debentures</t>
        </is>
      </c>
      <c r="B17" s="6" t="n">
        <v>44331</v>
      </c>
      <c r="C17" s="6" t="n">
        <v>44331</v>
      </c>
      <c r="D17" s="4" t="inlineStr">
        <is>
          <t xml:space="preserve"> </t>
        </is>
      </c>
      <c r="E17" s="4" t="inlineStr">
        <is>
          <t xml:space="preserve"> </t>
        </is>
      </c>
    </row>
    <row r="18">
      <c r="A18" s="4" t="inlineStr">
        <is>
          <t>Accrued interest and other liabilities</t>
        </is>
      </c>
      <c r="B18" s="6" t="n">
        <v>17201</v>
      </c>
      <c r="C18" s="6" t="n">
        <v>18640</v>
      </c>
      <c r="D18" s="4" t="inlineStr">
        <is>
          <t xml:space="preserve"> </t>
        </is>
      </c>
      <c r="E18" s="4" t="inlineStr">
        <is>
          <t xml:space="preserve"> </t>
        </is>
      </c>
    </row>
    <row r="19">
      <c r="A19" s="4" t="inlineStr">
        <is>
          <t>Shareholders’ equity</t>
        </is>
      </c>
      <c r="B19" s="6" t="n">
        <v>531230</v>
      </c>
      <c r="C19" s="6" t="n">
        <v>495064</v>
      </c>
      <c r="D19" s="4" t="inlineStr">
        <is>
          <t xml:space="preserve"> </t>
        </is>
      </c>
      <c r="E19" s="4" t="inlineStr">
        <is>
          <t xml:space="preserve"> </t>
        </is>
      </c>
    </row>
    <row r="20">
      <c r="A20" s="4" t="inlineStr">
        <is>
          <t>Total liabilities and shareholders’ equity</t>
        </is>
      </c>
      <c r="B20" s="6" t="n">
        <v>593000</v>
      </c>
      <c r="C20" s="6" t="n">
        <v>558035</v>
      </c>
      <c r="D20" s="4" t="inlineStr">
        <is>
          <t xml:space="preserve"> </t>
        </is>
      </c>
      <c r="E20" s="4" t="inlineStr">
        <is>
          <t xml:space="preserve"> </t>
        </is>
      </c>
    </row>
    <row r="21">
      <c r="A21" s="4" t="inlineStr">
        <is>
          <t>Parent Company [Member] | Related Party</t>
        </is>
      </c>
      <c r="B21" s="4" t="inlineStr">
        <is>
          <t xml:space="preserve"> </t>
        </is>
      </c>
      <c r="C21" s="4" t="inlineStr">
        <is>
          <t xml:space="preserve"> </t>
        </is>
      </c>
      <c r="D21" s="4" t="inlineStr">
        <is>
          <t xml:space="preserve"> </t>
        </is>
      </c>
      <c r="E21" s="4" t="inlineStr">
        <is>
          <t xml:space="preserve"> </t>
        </is>
      </c>
    </row>
    <row r="22">
      <c r="A22" s="3" t="inlineStr">
        <is>
          <t>LIABILITIES AND SHAREHOLDERS' EQUITY</t>
        </is>
      </c>
      <c r="B22" s="4" t="inlineStr">
        <is>
          <t xml:space="preserve"> </t>
        </is>
      </c>
      <c r="C22" s="4" t="inlineStr">
        <is>
          <t xml:space="preserve"> </t>
        </is>
      </c>
      <c r="D22" s="4" t="inlineStr">
        <is>
          <t xml:space="preserve"> </t>
        </is>
      </c>
      <c r="E22" s="4" t="inlineStr">
        <is>
          <t xml:space="preserve"> </t>
        </is>
      </c>
    </row>
    <row r="23">
      <c r="A23" s="4" t="inlineStr">
        <is>
          <t>Accrued interest and other liabilities</t>
        </is>
      </c>
      <c r="B23" s="5" t="n">
        <v>238</v>
      </c>
      <c r="C23" s="5" t="n">
        <v>0</v>
      </c>
      <c r="D23" s="4" t="inlineStr">
        <is>
          <t xml:space="preserve"> </t>
        </is>
      </c>
      <c r="E2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tatements of Incom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Dividend income from subsidiary</t>
        </is>
      </c>
      <c r="B4" s="5" t="n">
        <v>1630</v>
      </c>
      <c r="C4" s="5" t="n">
        <v>1061</v>
      </c>
      <c r="D4" s="5" t="n">
        <v>531</v>
      </c>
    </row>
    <row r="5">
      <c r="A5" s="4" t="inlineStr">
        <is>
          <t>Income tax benefit</t>
        </is>
      </c>
      <c r="B5" s="6" t="n">
        <v>-12456</v>
      </c>
      <c r="C5" s="6" t="n">
        <v>-10453</v>
      </c>
      <c r="D5" s="6" t="n">
        <v>-15608</v>
      </c>
    </row>
    <row r="6">
      <c r="A6" s="4" t="inlineStr">
        <is>
          <t>Net Income</t>
        </is>
      </c>
      <c r="B6" s="6" t="n">
        <v>53004</v>
      </c>
      <c r="C6" s="6" t="n">
        <v>43383</v>
      </c>
      <c r="D6" s="6" t="n">
        <v>61439</v>
      </c>
    </row>
    <row r="7">
      <c r="A7" s="4" t="inlineStr">
        <is>
          <t>Parent Company [Member]</t>
        </is>
      </c>
      <c r="B7" s="4" t="inlineStr">
        <is>
          <t xml:space="preserve"> </t>
        </is>
      </c>
      <c r="C7" s="4" t="inlineStr">
        <is>
          <t xml:space="preserve"> </t>
        </is>
      </c>
      <c r="D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row>
    <row r="9">
      <c r="A9" s="4" t="inlineStr">
        <is>
          <t>Dividend income from subsidiary</t>
        </is>
      </c>
      <c r="B9" s="6" t="n">
        <v>30100</v>
      </c>
      <c r="C9" s="6" t="n">
        <v>22500</v>
      </c>
      <c r="D9" s="6" t="n">
        <v>31700</v>
      </c>
    </row>
    <row r="10">
      <c r="A10" s="4" t="inlineStr">
        <is>
          <t>Other income</t>
        </is>
      </c>
      <c r="B10" s="6" t="n">
        <v>0</v>
      </c>
      <c r="C10" s="6" t="n">
        <v>0</v>
      </c>
      <c r="D10" s="6" t="n">
        <v>19</v>
      </c>
    </row>
    <row r="11">
      <c r="A11" s="4" t="inlineStr">
        <is>
          <t>Total operating income</t>
        </is>
      </c>
      <c r="B11" s="6" t="n">
        <v>30100</v>
      </c>
      <c r="C11" s="6" t="n">
        <v>22500</v>
      </c>
      <c r="D11" s="6" t="n">
        <v>31719</v>
      </c>
    </row>
    <row r="12">
      <c r="A12" s="4" t="inlineStr">
        <is>
          <t>Interest on borrowings</t>
        </is>
      </c>
      <c r="B12" s="6" t="n">
        <v>2131</v>
      </c>
      <c r="C12" s="6" t="n">
        <v>2150</v>
      </c>
      <c r="D12" s="6" t="n">
        <v>2140</v>
      </c>
    </row>
    <row r="13">
      <c r="A13" s="4" t="inlineStr">
        <is>
          <t>Fees to Bank</t>
        </is>
      </c>
      <c r="B13" s="6" t="n">
        <v>204</v>
      </c>
      <c r="C13" s="6" t="n">
        <v>180</v>
      </c>
      <c r="D13" s="6" t="n">
        <v>180</v>
      </c>
    </row>
    <row r="14">
      <c r="A14" s="4" t="inlineStr">
        <is>
          <t>Other operating expenses</t>
        </is>
      </c>
      <c r="B14" s="6" t="n">
        <v>876</v>
      </c>
      <c r="C14" s="6" t="n">
        <v>915</v>
      </c>
      <c r="D14" s="6" t="n">
        <v>794</v>
      </c>
    </row>
    <row r="15">
      <c r="A15" s="4" t="inlineStr">
        <is>
          <t>Total operating expenses</t>
        </is>
      </c>
      <c r="B15" s="6" t="n">
        <v>3211</v>
      </c>
      <c r="C15" s="6" t="n">
        <v>3245</v>
      </c>
      <c r="D15" s="6" t="n">
        <v>3114</v>
      </c>
    </row>
    <row r="16">
      <c r="A16" s="4" t="inlineStr">
        <is>
          <t>Income before equity in undistributed income of subsidiaries and income taxes</t>
        </is>
      </c>
      <c r="B16" s="6" t="n">
        <v>26889</v>
      </c>
      <c r="C16" s="6" t="n">
        <v>19255</v>
      </c>
      <c r="D16" s="6" t="n">
        <v>28605</v>
      </c>
    </row>
    <row r="17">
      <c r="A17" s="4" t="inlineStr">
        <is>
          <t>Equity in undistributed income of subsidiaries</t>
        </is>
      </c>
      <c r="B17" s="6" t="n">
        <v>25386</v>
      </c>
      <c r="C17" s="6" t="n">
        <v>23389</v>
      </c>
      <c r="D17" s="6" t="n">
        <v>32129</v>
      </c>
    </row>
    <row r="18">
      <c r="A18" s="4" t="inlineStr">
        <is>
          <t>Income before income tax expense</t>
        </is>
      </c>
      <c r="B18" s="6" t="n">
        <v>52275</v>
      </c>
      <c r="C18" s="6" t="n">
        <v>42644</v>
      </c>
      <c r="D18" s="6" t="n">
        <v>60734</v>
      </c>
    </row>
    <row r="19">
      <c r="A19" s="4" t="inlineStr">
        <is>
          <t>Income tax benefit</t>
        </is>
      </c>
      <c r="B19" s="6" t="n">
        <v>729</v>
      </c>
      <c r="C19" s="6" t="n">
        <v>739</v>
      </c>
      <c r="D19" s="6" t="n">
        <v>705</v>
      </c>
    </row>
    <row r="20">
      <c r="A20" s="4" t="inlineStr">
        <is>
          <t>Net Income</t>
        </is>
      </c>
      <c r="B20" s="5" t="n">
        <v>53004</v>
      </c>
      <c r="C20" s="5" t="n">
        <v>43383</v>
      </c>
      <c r="D20" s="5" t="n">
        <v>61439</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3004</v>
      </c>
      <c r="C4" s="5" t="n">
        <v>43383</v>
      </c>
      <c r="D4" s="5" t="n">
        <v>61439</v>
      </c>
    </row>
    <row r="5">
      <c r="A5" s="4" t="inlineStr">
        <is>
          <t>Increase in other assets</t>
        </is>
      </c>
      <c r="B5" s="6" t="n">
        <v>-5800</v>
      </c>
      <c r="C5" s="6" t="n">
        <v>-9193</v>
      </c>
      <c r="D5" s="6" t="n">
        <v>-4063</v>
      </c>
    </row>
    <row r="6">
      <c r="A6" s="4" t="inlineStr">
        <is>
          <t>Net cash provided by operating activities</t>
        </is>
      </c>
      <c r="B6" s="6" t="n">
        <v>60933</v>
      </c>
      <c r="C6" s="6" t="n">
        <v>67508</v>
      </c>
      <c r="D6" s="6" t="n">
        <v>105183</v>
      </c>
    </row>
    <row r="7">
      <c r="A7" s="3" t="inlineStr">
        <is>
          <t>Investing Activities</t>
        </is>
      </c>
      <c r="B7" s="4" t="inlineStr">
        <is>
          <t xml:space="preserve"> </t>
        </is>
      </c>
      <c r="C7" s="4" t="inlineStr">
        <is>
          <t xml:space="preserve"> </t>
        </is>
      </c>
      <c r="D7" s="4" t="inlineStr">
        <is>
          <t xml:space="preserve"> </t>
        </is>
      </c>
    </row>
    <row r="8">
      <c r="A8" s="4" t="inlineStr">
        <is>
          <t>Net cash provided by (used in) investing activities</t>
        </is>
      </c>
      <c r="B8" s="6" t="n">
        <v>30329</v>
      </c>
      <c r="C8" s="6" t="n">
        <v>-7029</v>
      </c>
      <c r="D8" s="6" t="n">
        <v>-487722</v>
      </c>
    </row>
    <row r="9">
      <c r="A9" s="3" t="inlineStr">
        <is>
          <t>Financing Activities</t>
        </is>
      </c>
      <c r="B9" s="4" t="inlineStr">
        <is>
          <t xml:space="preserve"> </t>
        </is>
      </c>
      <c r="C9" s="4" t="inlineStr">
        <is>
          <t xml:space="preserve"> </t>
        </is>
      </c>
      <c r="D9" s="4" t="inlineStr">
        <is>
          <t xml:space="preserve"> </t>
        </is>
      </c>
    </row>
    <row r="10">
      <c r="A10" s="4" t="inlineStr">
        <is>
          <t>Common stock repurchases</t>
        </is>
      </c>
      <c r="B10" s="6" t="n">
        <v>-1609</v>
      </c>
      <c r="C10" s="6" t="n">
        <v>-2000</v>
      </c>
      <c r="D10" s="6" t="n">
        <v>-10240</v>
      </c>
    </row>
    <row r="11">
      <c r="A11" s="4" t="inlineStr">
        <is>
          <t>Equity issuance costs</t>
        </is>
      </c>
      <c r="B11" s="6" t="n">
        <v>246</v>
      </c>
      <c r="C11" s="4" t="inlineStr">
        <is>
          <t xml:space="preserve"> </t>
        </is>
      </c>
      <c r="D11" s="4" t="inlineStr">
        <is>
          <t xml:space="preserve"> </t>
        </is>
      </c>
    </row>
    <row r="12">
      <c r="A12" s="4" t="inlineStr">
        <is>
          <t>Cash dividends paid on common stock</t>
        </is>
      </c>
      <c r="B12" s="6" t="n">
        <v>-24558</v>
      </c>
      <c r="C12" s="6" t="n">
        <v>-24536</v>
      </c>
      <c r="D12" s="6" t="n">
        <v>-23512</v>
      </c>
    </row>
    <row r="13">
      <c r="A13" s="4" t="inlineStr">
        <is>
          <t>Net cash provided by (used in) financing activities</t>
        </is>
      </c>
      <c r="B13" s="6" t="n">
        <v>23897</v>
      </c>
      <c r="C13" s="6" t="n">
        <v>-36102</v>
      </c>
      <c r="D13" s="6" t="n">
        <v>237341</v>
      </c>
    </row>
    <row r="14">
      <c r="A14" s="4" t="inlineStr">
        <is>
          <t>Net increase (decrease) in cash, cash equivalents and restricted cash</t>
        </is>
      </c>
      <c r="B14" s="6" t="n">
        <v>115159</v>
      </c>
      <c r="C14" s="6" t="n">
        <v>24377</v>
      </c>
      <c r="D14" s="6" t="n">
        <v>-145198</v>
      </c>
    </row>
    <row r="15">
      <c r="A15" s="4" t="inlineStr">
        <is>
          <t>Cash, cash equivalents and restricted cash at beginning of year</t>
        </is>
      </c>
      <c r="B15" s="6" t="n">
        <v>99804</v>
      </c>
      <c r="C15" s="6" t="n">
        <v>75427</v>
      </c>
      <c r="D15" s="6" t="n">
        <v>220625</v>
      </c>
    </row>
    <row r="16">
      <c r="A16" s="4" t="inlineStr">
        <is>
          <t>Cash, cash equivalents and restricted cash at end of year</t>
        </is>
      </c>
      <c r="B16" s="6" t="n">
        <v>214963</v>
      </c>
      <c r="C16" s="6" t="n">
        <v>99804</v>
      </c>
      <c r="D16" s="6" t="n">
        <v>75427</v>
      </c>
    </row>
    <row r="17">
      <c r="A17" s="4" t="inlineStr">
        <is>
          <t>Parent Company [Member]</t>
        </is>
      </c>
      <c r="B17" s="4" t="inlineStr">
        <is>
          <t xml:space="preserve"> </t>
        </is>
      </c>
      <c r="C17" s="4" t="inlineStr">
        <is>
          <t xml:space="preserve"> </t>
        </is>
      </c>
      <c r="D17" s="4" t="inlineStr">
        <is>
          <t xml:space="preserve"> </t>
        </is>
      </c>
    </row>
    <row r="18">
      <c r="A18" s="3" t="inlineStr">
        <is>
          <t>Operating Activities</t>
        </is>
      </c>
      <c r="B18" s="4" t="inlineStr">
        <is>
          <t xml:space="preserve"> </t>
        </is>
      </c>
      <c r="C18" s="4" t="inlineStr">
        <is>
          <t xml:space="preserve"> </t>
        </is>
      </c>
      <c r="D18" s="4" t="inlineStr">
        <is>
          <t xml:space="preserve"> </t>
        </is>
      </c>
    </row>
    <row r="19">
      <c r="A19" s="4" t="inlineStr">
        <is>
          <t>Net Income</t>
        </is>
      </c>
      <c r="B19" s="6" t="n">
        <v>53004</v>
      </c>
      <c r="C19" s="6" t="n">
        <v>43383</v>
      </c>
      <c r="D19" s="6" t="n">
        <v>61439</v>
      </c>
    </row>
    <row r="20">
      <c r="A20" s="4" t="inlineStr">
        <is>
          <t>Equity in undistributed income of subsidiaries</t>
        </is>
      </c>
      <c r="B20" s="6" t="n">
        <v>-25387</v>
      </c>
      <c r="C20" s="6" t="n">
        <v>-23389</v>
      </c>
      <c r="D20" s="6" t="n">
        <v>-32129</v>
      </c>
    </row>
    <row r="21">
      <c r="A21" s="4" t="inlineStr">
        <is>
          <t>Increase in other assets</t>
        </is>
      </c>
      <c r="B21" s="6" t="n">
        <v>-1166</v>
      </c>
      <c r="C21" s="6" t="n">
        <v>-4884</v>
      </c>
      <c r="D21" s="6" t="n">
        <v>9219</v>
      </c>
    </row>
    <row r="22">
      <c r="A22" s="4" t="inlineStr">
        <is>
          <t>Increase (decrease) in due to subsidiaries</t>
        </is>
      </c>
      <c r="B22" s="6" t="n">
        <v>238</v>
      </c>
      <c r="C22" s="6" t="n">
        <v>31</v>
      </c>
      <c r="D22" s="6" t="n">
        <v>-187</v>
      </c>
    </row>
    <row r="23">
      <c r="A23" s="4" t="inlineStr">
        <is>
          <t>Increase (decrease) in other liabilities</t>
        </is>
      </c>
      <c r="B23" s="6" t="n">
        <v>385</v>
      </c>
      <c r="C23" s="6" t="n">
        <v>4005</v>
      </c>
      <c r="D23" s="6" t="n">
        <v>-1051</v>
      </c>
    </row>
    <row r="24">
      <c r="A24" s="4" t="inlineStr">
        <is>
          <t>Net cash provided by operating activities</t>
        </is>
      </c>
      <c r="B24" s="6" t="n">
        <v>27074</v>
      </c>
      <c r="C24" s="6" t="n">
        <v>19146</v>
      </c>
      <c r="D24" s="6" t="n">
        <v>37291</v>
      </c>
    </row>
    <row r="25">
      <c r="A25" s="3" t="inlineStr">
        <is>
          <t>Financing Activities</t>
        </is>
      </c>
      <c r="B25" s="4" t="inlineStr">
        <is>
          <t xml:space="preserve"> </t>
        </is>
      </c>
      <c r="C25" s="4" t="inlineStr">
        <is>
          <t xml:space="preserve"> </t>
        </is>
      </c>
      <c r="D25" s="4" t="inlineStr">
        <is>
          <t xml:space="preserve"> </t>
        </is>
      </c>
    </row>
    <row r="26">
      <c r="A26" s="4" t="inlineStr">
        <is>
          <t>Net proceeds from issuance of common stock</t>
        </is>
      </c>
      <c r="B26" s="6" t="n">
        <v>2678</v>
      </c>
      <c r="C26" s="6" t="n">
        <v>2533</v>
      </c>
      <c r="D26" s="6" t="n">
        <v>2198</v>
      </c>
    </row>
    <row r="27">
      <c r="A27" s="4" t="inlineStr">
        <is>
          <t>Common stock repurchases</t>
        </is>
      </c>
      <c r="B27" s="6" t="n">
        <v>-1608</v>
      </c>
      <c r="C27" s="6" t="n">
        <v>-2000</v>
      </c>
      <c r="D27" s="6" t="n">
        <v>-10240</v>
      </c>
    </row>
    <row r="28">
      <c r="A28" s="4" t="inlineStr">
        <is>
          <t>Equity issuance costs</t>
        </is>
      </c>
      <c r="B28" s="6" t="n">
        <v>246</v>
      </c>
      <c r="C28" s="4" t="inlineStr">
        <is>
          <t xml:space="preserve"> </t>
        </is>
      </c>
      <c r="D28" s="4" t="inlineStr">
        <is>
          <t xml:space="preserve"> </t>
        </is>
      </c>
    </row>
    <row r="29">
      <c r="A29" s="4" t="inlineStr">
        <is>
          <t>Cash dividends paid on common stock</t>
        </is>
      </c>
      <c r="B29" s="6" t="n">
        <v>-24558</v>
      </c>
      <c r="C29" s="6" t="n">
        <v>-24536</v>
      </c>
      <c r="D29" s="6" t="n">
        <v>-23512</v>
      </c>
    </row>
    <row r="30">
      <c r="A30" s="4" t="inlineStr">
        <is>
          <t>Net cash provided by (used in) financing activities</t>
        </is>
      </c>
      <c r="B30" s="6" t="n">
        <v>-23734</v>
      </c>
      <c r="C30" s="6" t="n">
        <v>-24003</v>
      </c>
      <c r="D30" s="6" t="n">
        <v>-31554</v>
      </c>
    </row>
    <row r="31">
      <c r="A31" s="4" t="inlineStr">
        <is>
          <t>Net increase (decrease) in cash, cash equivalents and restricted cash</t>
        </is>
      </c>
      <c r="B31" s="6" t="n">
        <v>3340</v>
      </c>
      <c r="C31" s="6" t="n">
        <v>-4857</v>
      </c>
      <c r="D31" s="6" t="n">
        <v>5737</v>
      </c>
    </row>
    <row r="32">
      <c r="A32" s="4" t="inlineStr">
        <is>
          <t>Cash, cash equivalents and restricted cash at beginning of year</t>
        </is>
      </c>
      <c r="B32" s="6" t="n">
        <v>35219</v>
      </c>
      <c r="C32" s="6" t="n">
        <v>40076</v>
      </c>
      <c r="D32" s="6" t="n">
        <v>34339</v>
      </c>
    </row>
    <row r="33">
      <c r="A33" s="4" t="inlineStr">
        <is>
          <t>Cash, cash equivalents and restricted cash at end of year</t>
        </is>
      </c>
      <c r="B33" s="5" t="n">
        <v>38559</v>
      </c>
      <c r="C33" s="5" t="n">
        <v>35219</v>
      </c>
      <c r="D33" s="5" t="n">
        <v>400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Core Deposit Intangible Assets</t>
        </is>
      </c>
      <c r="B1" s="2" t="inlineStr">
        <is>
          <t>12 Months Ended</t>
        </is>
      </c>
    </row>
    <row r="2">
      <c r="B2" s="2" t="inlineStr">
        <is>
          <t>Dec. 31, 2024</t>
        </is>
      </c>
    </row>
    <row r="3">
      <c r="A3" s="3" t="inlineStr">
        <is>
          <t>Other Intangible Assets [Abstract]</t>
        </is>
      </c>
      <c r="B3" s="4" t="inlineStr">
        <is>
          <t xml:space="preserve"> </t>
        </is>
      </c>
    </row>
    <row r="4">
      <c r="A4" s="4" t="inlineStr">
        <is>
          <t>Other Intangibles Assets</t>
        </is>
      </c>
      <c r="B4" s="4" t="inlineStr">
        <is>
          <t xml:space="preserve">GOODWILL AND CORE DEPOSIT INTANGIBLE ASSETS Goodwill At December 31, 2024 and 2023, the carrying value of goodwill was $94.7 million. There were no changes in the carrying value of goodwill for the years ended December 31, 2024 or 2023. The Company completed its annual goodwill impairment test as of November 30, 2024, 2023 and 2022 and determined goodwill was not impaired. Core Deposit Intangible Assets The gross carrying amount and accumulated amortization of core deposit intangible assets were as follows at the periods indicated: December 31, 2024 2023 (In thousands) Gross Accumulated Net Gross Accumulated Net Core deposit intangible assets $ 6,451 $ (6,036) $ 415 $ 6,451 $ (5,480) $ 971 For the years ended December 31, 2024, 2023 and 2022, the Company recorded amortization expense of $556,000, $592,000 and $625,000, respectively. For the years ended December 31, 2024, 2023 and 2022, there were no events or circumstances that indicated the carrying amount may not be recoverable. The following table reflects the amortization expense for core deposit intangible assets over the period of economic benefit, which is estimated to be fully realized by December 31, 2025: (In thousands) Core Deposit Intangible Assets 2025 $ 415 Total $ 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Details of premises and equipment, at cost, for the periods indicated, were as follows: December 31, (In thousands) 2024 2023 Buildings and leasehold improvements $ 49,362 $ 47,566 Furniture, fixtures and equipment 21,747 19,120 Land and land improvements 9,356 9,320 Total cost 80,465 76,006 Accumulated depreciation and amortization (43,413) (40,957) Premises and equipment, net $ 37,052 $ 35,049 Depreciation and amortization expense for the periods indicated were as follows: (In thousands) For the Year Ended Fixed Asset Type Income Statement Line Item 2024 2023 2022 Furniture and equipment Furniture, equipment and data processing $ 1,242 $ 1,514 $ 1,796 Premises Net occupancy costs 1,621 1,618 1,560 Software Furniture, equipment and data processing 447 239 134 Total $ 3,310 $ 3,371 $ 3,490 There were no gains or losses from the sale of premises and equipment for the years ended December 31, 2024 or 2023. During 2022, the Company sold one building and recognized a gain of $204,000. At December 31, 2024 and 2023, the Company had capitalized cloud computing software costs of $3.4 million and $2.8 million, respectively, and related accumulated depreciation expense of $2.6 million and $2.2 million. respectively, and was presented within other assets on the consolidated statements of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enters into noncancellable lease arrangements primarily for office space, space for ATM locations and some of its branches. Certain lease arrangements contain clauses requiring increasing rental payments over the lease term, which may be linked to an index (commonly the Consumer Price Index) or contractually stipulated. The Company's lease agreements do not contain any material residual value guarantees or material restrictive covenants. The Company had a lease arrangement for office space with two of its employees as landlords at December 31, 2023, that was scheduled to mature in November 2024. The Company exited the lease during 2024 and, as of December 31, 2024, no longer maintains this lease arrangement. The Company entered into a lease agreement to rent office space as a sub-tenant from another company in which a director of the Company serves as the Chairman and Chief Executive Officer of the other company. The term of the lease is through 2027. The following ROU assets and lease liabilities have been reported within other assets and other liabilities on the consolidated statements of condition as of the dates indicated: December 31, 2024 2023 (In thousands) Consolidated Statements of Condition Operating Leases Finance Leases Total Operating Leases Finance Leases Total ROU assets Other Assets $ 10,349 $ 6,347 $ 16,696 $ 11,497 $ 4,252 $ 15,749 Lease liabilities Other Liabilities $ 8,929 $ 6,573 $ 15,502 $ 9,978 $ 4,449 $ 14,427 In accordance with ASC 842, the components of lease expense for the periods indicated were as follows: For the Year Ended (In thousands) 2024 2023 2022 Operating lease cost (1) $ 1,579 $ 1,531 $ 1,488 Finance lease cost: Amortization of ROU assets 241 233 233 Interest on lease liabilities (2) 223 147 150 Total finance lease cost 464 380 383 Total lease cost (3) $ 2,043 $ 1,911 $ 1,871 (1) Includes immaterial short-term and variable lease costs, but excludes common area maintenance costs. (2) Includes immaterial variable lease costs. (3) Reported within net occupancy costs on the consolidated statements of income. Supplemental cash flow information and non-cash activity related to leases was as follows for the periods indicated: For the Year Ended (In thousands) 2024 2023 2022 Cash paid for amounts included in the measurement of lease liabilities: Operating cash flows from operating leases $ 1,393 $ 1,387 $ 1,391 Operating cash flows from finance leases 148 144 149 Financing cash flows from finance leases 287 168 160 ROU assets obtained in exchange for new lease obligations: Operating leases $ — $ 165 $ 764 Finance leases 2,335 — — Supplemental information related to leases was as follows as of the dates indicated: December 31, 2024 2023 Weighted average remaining lease term: Operating leases 13.0 years 13.2 years Finance leases 18.0 years 25.3 years Weighted average discount rate: Operating leases 3.40 % 3.41 % Finance leases 3.91 % 3.45 % The following summarizes the remaining scheduled future minimum lease payments for operating and finance leases as of December 31, 2024: (In thousands) Operating Leases Finance Leases 2025 $ 1,180 $ 477 2026 1,104 396 2027 1,012 371 2028 771 374 2029 747 377 Thereafter 6,236 7,341 Total minimum lease payments 11,050 9,336 Less: amount representing interest (1) 2,121 2,763 Present value of net minimum lease payments (2) $ 8,929 $ 6,573 (1) Amount necessary to reduce net minimum lease payments to present value calculated at the Company's incremental borrowing rate. (2) Reflects the liability reported within other liabilities on the consolidated statements of condition.</t>
        </is>
      </c>
    </row>
    <row r="5">
      <c r="A5" s="4" t="inlineStr">
        <is>
          <t>Leases</t>
        </is>
      </c>
      <c r="B5" s="4" t="inlineStr">
        <is>
          <t>LEASES The Company enters into noncancellable lease arrangements primarily for office space, space for ATM locations and some of its branches. Certain lease arrangements contain clauses requiring increasing rental payments over the lease term, which may be linked to an index (commonly the Consumer Price Index) or contractually stipulated. The Company's lease agreements do not contain any material residual value guarantees or material restrictive covenants. The Company had a lease arrangement for office space with two of its employees as landlords at December 31, 2023, that was scheduled to mature in November 2024. The Company exited the lease during 2024 and, as of December 31, 2024, no longer maintains this lease arrangement. The Company entered into a lease agreement to rent office space as a sub-tenant from another company in which a director of the Company serves as the Chairman and Chief Executive Officer of the other company. The term of the lease is through 2027. The following ROU assets and lease liabilities have been reported within other assets and other liabilities on the consolidated statements of condition as of the dates indicated: December 31, 2024 2023 (In thousands) Consolidated Statements of Condition Operating Leases Finance Leases Total Operating Leases Finance Leases Total ROU assets Other Assets $ 10,349 $ 6,347 $ 16,696 $ 11,497 $ 4,252 $ 15,749 Lease liabilities Other Liabilities $ 8,929 $ 6,573 $ 15,502 $ 9,978 $ 4,449 $ 14,427 In accordance with ASC 842, the components of lease expense for the periods indicated were as follows: For the Year Ended (In thousands) 2024 2023 2022 Operating lease cost (1) $ 1,579 $ 1,531 $ 1,488 Finance lease cost: Amortization of ROU assets 241 233 233 Interest on lease liabilities (2) 223 147 150 Total finance lease cost 464 380 383 Total lease cost (3) $ 2,043 $ 1,911 $ 1,871 (1) Includes immaterial short-term and variable lease costs, but excludes common area maintenance costs. (2) Includes immaterial variable lease costs. (3) Reported within net occupancy costs on the consolidated statements of income. Supplemental cash flow information and non-cash activity related to leases was as follows for the periods indicated: For the Year Ended (In thousands) 2024 2023 2022 Cash paid for amounts included in the measurement of lease liabilities: Operating cash flows from operating leases $ 1,393 $ 1,387 $ 1,391 Operating cash flows from finance leases 148 144 149 Financing cash flows from finance leases 287 168 160 ROU assets obtained in exchange for new lease obligations: Operating leases $ — $ 165 $ 764 Finance leases 2,335 — — Supplemental information related to leases was as follows as of the dates indicated: December 31, 2024 2023 Weighted average remaining lease term: Operating leases 13.0 years 13.2 years Finance leases 18.0 years 25.3 years Weighted average discount rate: Operating leases 3.40 % 3.41 % Finance leases 3.91 % 3.45 % The following summarizes the remaining scheduled future minimum lease payments for operating and finance leases as of December 31, 2024: (In thousands) Operating Leases Finance Leases 2025 $ 1,180 $ 477 2026 1,104 396 2027 1,012 371 2028 771 374 2029 747 377 Thereafter 6,236 7,341 Total minimum lease payments 11,050 9,336 Less: amount representing interest (1) 2,121 2,763 Present value of net minimum lease payments (2) $ 8,929 $ 6,573 (1) Amount necessary to reduce net minimum lease payments to present value calculated at the Company's incremental borrowing rate. (2) Reflects the liability reported within other liabilities on the consolidated statements of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Banking</t>
        </is>
      </c>
      <c r="B1" s="2" t="inlineStr">
        <is>
          <t>12 Months Ended</t>
        </is>
      </c>
    </row>
    <row r="2">
      <c r="B2" s="2" t="inlineStr">
        <is>
          <t>Dec. 31, 2024</t>
        </is>
      </c>
    </row>
    <row r="3">
      <c r="A3" s="3" t="inlineStr">
        <is>
          <t>Transfers and Servicing [Abstract]</t>
        </is>
      </c>
      <c r="B3" s="4" t="inlineStr">
        <is>
          <t xml:space="preserve"> </t>
        </is>
      </c>
    </row>
    <row r="4">
      <c r="A4" s="4" t="inlineStr">
        <is>
          <t>Mortgage Banking</t>
        </is>
      </c>
      <c r="B4" s="4" t="inlineStr">
        <is>
          <t>MORTGAGE BANKING Loans Sold For the years ended December 31, 2024, 2023 and 2022, the Company sold $221.9 million, $184.8 million and $152.7 million, respectively, of residential mortgage loans on the secondary market, which resulted in a net gain on sale of loans (net of costs, including direct and indirect origination costs) of $2.2 million, $1.6 million, and $3.4 million, respectively. Loans Held for Sale At December 31, 2024 and 2023, the Company had identified and designated loans with an unpaid principal balance of $10.9 million and $10.2 million, respectively, as held for sale. The Company has elected the fair value option of accounting for its loans designated as held for sale, and, at December 31, 2024 and 2023, the unrealized gain recorded was $126,000 and $168,000, respectively. The unrealized gain on its loans held for sale portfolio was driven by changes in market interest rates and not due to deteriorated credit quality as this risk is mitigated by the short duration between the time of loan closing and transfer of the financial assets to the secondary market investor. Included within the Company's mortgage banking income, net on the consolidated statements of income for the years ended December 31, 2024, 2023 and 2022 was the change in unrealized gains (losses) on loans held for sale of ($43,000), $231,000 and ($91,000), respectively. The Company mitigates its interest rate exposure on its loans designated as held for sale through forward delivery commitments with certain approved secondary market investors at the onset of the mortgage origination process, typically on a “best-efforts” basis. For the years ended December 31, 2024, 2023 and 2022, net unrealized gains (losses) from the change in fair value on its forward delivery commitments were $280,000, ($195,000), and $140,000, respectively. Refer to Note 12 for further discussion of the Company's forward delivery commitments. Servicing Assets At December 31, 2024 and 2023, the Company's unpaid principal balances on its servicing assets were $344.9 million and $365.9 million, respectively. For the years ended December 31, 2024, 2023 and 2022, the Company recorded servicing fee income for its servicing assets of $1.1 million, $1.2 million and $1.2 million, respectively, which was presented in mortgage banking income, net on the consolidated statements of income. The Company's servicing assets, net of a valuation allowance, at December 31, 2024 and 2023, was $2.1 million and $2.3 million, respectively. Servicing assets, net of a valuation allowance, are presented in other assets on the consolidated statements of condition. The Company obtains third party valuations of its servicing assets portfolio quarterly. The servicing assets valuation is based on loan level data stratified by note rate of the underlying loans to determine its amortization and fair value. A discounted cash flow model is used to value each servicing asset strata and it incorporates current market assumption commonly used by buyers of these types of mortgage production in U.S. servicing markets. The calculated valuation using the discounted cash flow method is then compared to recent servicing trades on portfolios with similar characteristics in the U.S. The valuation model utilizes a variety of assumptions, the most significant of which are loan prepayment assumptions and the discount rate used to discount future cash flows. At December 31, 2024 and 2023, the prepayment assumption used within the valuation model was 6.7% and 7.5%, respectively, and the discount rate was 10.2% at each date. At December 31, 2024, the estimated effect of a 10% and 20% increase to the prepayment assumption was a decrease of $113,000 and $221,000, respectively, to the valuation of the servicing assets. At December 31, 2024, the estimated effect of a 100 and 200 basis point increase to the discount rate assumption was a decrease of $179,000 and $344,000, respectively, to the valuation of the servicing assets. Other assumptions include, but are not limited to, delinquency rates, foreclosure rates, and loan servicing cost. The following summarizes servicing assets capitalized and amortized, along with the activity in the related valuation allowance as of and for the periods indicated: As of and For the Year Ended (In thousands) 2024 2023 2022 Servicing Assets: Balance at beginning of year $ 2,274 $ 2,458 $ 2,470 Capitalized servicing right fees upon sale (1) 187 202 370 Amortization charged against mortgage servicing fee income (2) (342) (386) (382) Balance at end of year $ 2,119 $ 2,274 $ 2,458 Valuation Allowance: Balance at beginning of year $ — $ — $ (1) Decrease in impairment reserve — — 1 Balance at end of year $ — $ — $ — Fair value, beginning of year $ 4,124 $ 4,412 $ 3,310 Fair value, end of year $ 4,328 $ 4,124 $ 4,412 (1) Associated income was reported within mortgage banking income, net on the consolidated statements of income. (2) Associated amortization expense was reported within mortgage banking income, net on the consolidated statements of income. Servicer Net Worth and Liquidity Requirements. The Bank, as a servicer of loans, must maintain certain net worth and liquidity requirements for certain agencies and certain secondary market investors. As a lender and servicer of Federal Housing Authority (“FHA”) loans, the Bank is required to maintain a minimum net worth of $1.0 million plus 1.0% of total FHA loans exceeding $25.0 million (“minimum net worth required”) and maintain liquid assets equal to at least 20.0% of its minimum net worth required. The Bank is required to maintain a minimum net worth of $2.5 million plus 25 basis points of the unpaid principal balance of serviced loans and must meet the minimum regulatory capital requirement to be classified as “well capitalized” by both the Federal National Mortgage Association (“FNMA”) and FHLMC. Should the Bank fail to maintain the net worth and liquidity requirements above, the secondary market investor may take remedial action and the Company may lose the right to service the loans, which may result in an impairment of its servicing assets and/or loss of revenue. At December 31, 2024 and 2023, the Bank met all of the aforementioned minimum net worth, regulatory capital, and liquidity requirements. Refer to Note 14 for further details of the Company and Bank's regulatory capital requirements at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following is a summary of the scheduled maturities of time deposits ( i.e . CDs) as of the dates indicated: December 31, (In thousands) 2024 2023 1 year or less $ 494,737 $ 564,670 Over 1 year to 2 years 24,515 24,970 Over 2 years to 3 years 4,548 10,382 Over 3 years to 4 years 2,823 4,565 Over 4 years to 5 years 4,496 3,144 Over 5 years 1,305 1,772 Total $ 532,424 $ 609,503 CDs issued in amounts that meet or exceed the FDIC insurance limit of $250,000 totaled $109.7 million and $170.2 million at December 31, 2024 and 2023, respectively. The Company has pledged assets as collateral covering certain deposits in the amount of $176.7 million and $166.0 million at December 31, 2024 and 2023, respectively. The amount of overdraft deposits that were reclassified as loans at were $843,000 and $938,000 at December 31, 2024 and 2023, respectively. In the normal course of business, the Company had deposits from certain officers, directors and their associated companies totaling $6.6 million and $60.4 million at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The following table summarizes the Company's borrowings for the dates indicated: December 31, 2024 Contractual Maturity December 31, 2023 (Dollars in thousands) Outstanding Balance Weighted 2025 2026 2027 2028 2029 Thereafter Outstanding Balance Weighted Short-Term Borrowings: Customer repurchase agreements (1) $ 175,621 1.64 % $ 175,621 $ — $ — $ — $ — $ — $ 200,657 1.56 % FHLBB and correspondent bank overnight borrowings (2) 325,000 4.62 % 325,000 — — — — — 149,950 5.53 % BTFP — — % — — — — — — 135,000 4.70 % Total short-term borrowings $ 500,621 3.57 % $ 500,621 $ — $ — $ — $ — $ — $ 485,607 3.66 % Junior Subordinated Debentures: CCTA (2) $ 36,083 4.58 % $ — $ — $ — $ — $ — $ 36,083 $ 36,083 4.82 % UBCT (2) 8,248 5.38 % — — — — — 8,248 8,248 4.65 % Total junior subordinated debentures $ 44,331 4.73 % $ — $ — $ — $ — $ — $ 44,331 $ 44,331 4.79 % (1) Refer to Note 10 for further discussion of customer repurchase agreements. (2) The Company has interest rate swap contracts on certain borrowings. Refer to Note 12 for further discussion of derivative instruments. FHLBB Borrowings The terms of the Company's outstanding FHLBB borrowings, including overnight funding, were as follows for the dates indicated: December 31, (Dollars in thousands) 2024 2023 Stated Maturity Outstanding Balance Weighted Average Contractual Rate Outstanding Balance Weighted Average Contractual Rate January 2025 $ 275,000 4.64 % $ 99,950 5.54 % March 2025 50,000 4.49 % 50,000 5.51 % Total $ 325,000 $ 149,950 FHLBB borrowings, if any, are collateralized by a blanket lien on qualified collateral consisting primarily of loans with first mortgages secured by one-to-four family properties, certain commercial real estate loans, certain pledged investment securities and other qualified assets. The carrying value of residential real estate and commercial loans pledged as collateral was $1.9 billion at both December 31, 2024 and 2023. The carrying value of investment securities pledged as collateral at the FHLBB was $4.0 million and $4.3 million at December 31, 2024 and 2023, respectively. At December 31, 2024, the Company had a notional amount of $400.0 million in interest rate swap agreements on its FHLBB borrowings, including a $125.0 million forward-starting interest rate swap agreement beginning January 17, 2025. Further discussion on the terms and accounting for the interest rate swap agreements is included within Note 12 of the consolidated financial statements. Bank Term Funding Program (“BTFP”) In March 2023, the FRB created the BTFP in response to several well-publicized bank failures to make additional funding available to depository institutions to help assure banks have the ability to meet the needs of all their depositors. The BTFP offered loans of up to one year in length to depository institutions pledging any collateral eligible for purchase by the FRB in open market operations, such as U.S. Treasuries, U.S. agency securities, and U.S. agency MBS, with the assets being valued at par. The interest rate for term advances under the BTFP is the one-year overnight index swap rate plus ten basis points. The interest rated is fixed for a period of one year, without penalty for prepayment, including refinancing under the BTFP. Advances could be made under the BTFP for a period of one year until March 11, 2024. In May 2023, the Company executed a $135.0 million advance under the BTFP for a period of one year at a fixed rate of 4.70%. The Company leveraged the BTFP as it provided lower-cost alternative funding and improved the Company’s liquidity position, while simultaneously improving its interest rate risk position given the fixed rate feature and the ability to repay the borrowing without penalty. At December 31, 2023, the Company maintained the advance of $135.0 million under the BTFP. At December 31, 2023, the Company had pledged investment securities totaling $160.9 million as collateral under the BTFP. During 2024, the Company prepaid its advances under the BTFP, and as of December 31, 2024, the Company did not have any advances outstanding under the BTFP and no longer had any investment securities pledged as collateral. Junior Subordinated Debentures In April 2006, the Company formed CCTA, which issued and sold trust preferred securities to the public. The Company received $36.1 million from the issuance of the trust preferred securities in return for junior subordinated debentures issued by the Company to CCTA. The Company owns all of the $1.1 million of outstanding common securities of CCTA and was presented within other assets on the consolidated statements of condition. The contract interest rate of the trust preferred securities was three-month LIBOR plus 140 basis points, and in accordance with the LIBOR Act effective June 30, 2023, the index transitioned to three month CME term SOFR plus the spread adjustment of 26.161 basis points. At December 31, 2024 and 2023, the interest rate on these trust preferred securities was 6.27% and 6.99%, respectively. The proceeds from the offering were used to repurchase Company common stock under the tender offer completed in May 2006. The trust preferred securities, which pay interest quarterly at the same rate as the junior subordinated debentures held by CCTA, are mandatorily redeemable on June 30, 2036, or may be redeemed by CCTA at par at any time. In connection with an acquisition in 2008, the Company assumed $8.0 million of trust preferred securities, held through a Delaware trust affiliate, UBCT. In 2006, an aggregate principal amount of $8.2 million of 30-year junior subordinated debt securities were issued to UBCT. The Company owns all of the $248,000 of outstanding common securities of UBCT, and was presented within other assets on the consolidated statements of condition. The Company is obligated to pay interest on their principal sum quarterly. The contract interest rate of the trust preferred securities was three-month LIBOR plus 1.42%, and in accordance with the LIBOR Act effective June 30, 2023 the index transitioned to three month CME term SOFR plus the spread adjustment of 26.161 basis points. At December 31, 2023 and 2022, the interest rate on these trust preferred securities was 6.34% and 7.08%, respectively. The debt securities mature on April 7, 2036, but may be redeemed by the Company at par, in whole or in part, on any interest payment date. The debt securities may also be redeemed by the Company in whole or in part, within 90 days of the occurrence of certain special redemption events. CCTA and UBCT are Delaware statutory trusts created for the sole purpose of issuing trust preferred securities and investing the proceeds in junior subordinated debentures of the Company. The junior subordinated debentures are the sole assets of the trusts. The Company is the owner of all of the common securities of CCTA and UBCT and fully and unconditionally guarantees each trust’s securities obligations. In accordance with GAAP, CCTA and UBCT are treated as unconsolidated subsidiaries. The common stock investment in the statutory trusts is included in other assets on the consolidated statements of condition. At December 31, 2024, $43.0 million of the trust preferred securities were included in the Company’s total Tier 1 capital and amounted to 7.6% of Tier 1 capital of the Company, or 107 basis points of the Tier 1 capital ratio. At December 31, 2024, the Company had a notional amount of $43.0 million in interest rate swap agreements on its junior subordinated debentures. Further discussion on the terms and accounting for the interest rate swap agreements is included within Note 12 of the consolidated financial statements. Interest expense on the subordinated debentures, including the effective portion of the associated interest rate swaps on these debt instruments reclassified from OCI into earnings, totaled $2.1 million, $2.2 million, and $2.1 million for the years ended December 31, 2024, 2023 and 2022, respectively. Refer to Note 12 of the consolidated financial statements for information pertaining to the reclassification of OCI into earnings on the interest rate swaps. Credit Lines At December 31, 2024, the Company has the following lines of credit available to it, for which it had no outstanding balances: • The Bank had an available line of credit with the FHLBB of $9.9 million at December 31, 2024 and 2023. This line of credit serves as overdraft protection should the Company overdraw its account with the FHLBB. The interest rate for this line of credit is set daily by the FHLBB. The line is secured by pledged loan collateral. • The Company, through the Bank, has an unsecured $50.0 million line of credit with US Bank for which the interest rate is set daily by US Bank. • The Company, through the Bank, has an unsecured $35.0 million line of credit with PNC Bank for which the interest rate is set daily by PNC Bank. • The Company, through the Bank, has a secured line of credit of $35.0 million through the FRB's Discount Window for which the interest rate is set by the FRB daily. At December 31, 2024, the Bank pledged investment securities of $43.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urchase Agreements</t>
        </is>
      </c>
      <c r="B1" s="2" t="inlineStr">
        <is>
          <t>12 Months Ended</t>
        </is>
      </c>
    </row>
    <row r="2">
      <c r="B2" s="2" t="inlineStr">
        <is>
          <t>Dec. 31, 2024</t>
        </is>
      </c>
    </row>
    <row r="3">
      <c r="A3" s="3" t="inlineStr">
        <is>
          <t>Banking and Thrift, Other Disclosure [Abstract]</t>
        </is>
      </c>
      <c r="B3" s="4" t="inlineStr">
        <is>
          <t xml:space="preserve"> </t>
        </is>
      </c>
    </row>
    <row r="4">
      <c r="A4" s="4" t="inlineStr">
        <is>
          <t>Repurchase Agreements</t>
        </is>
      </c>
      <c r="B4" s="4" t="inlineStr">
        <is>
          <t>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s of income. The securities underlying the agreements are delivered to counterparties as security for the repurchase obligations. Because the securities are treated as collateral and the agreement does not qualify for a full transfer of effective control, the transactions do not meet the criteria to be classified as sales, and are therefore considered secured borrowing transactions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ccounted for as secured borrowings, allocated by source of collateral, as of the dates indicated: December 31, (In thousands) 2024 2023 Customer Repurchase Agreements (1)(2) : MBO issued or guaranteed by U.S. government-sponsored enterprises $ 161,397 $ 179,809 CMO issued or guaranteed by U.S. government-sponsored enterprises 14,224 20,848 Obligations of states and political subdivisions — — Total $ 175,621 $ 200,657 (1) Presented within short-term borrowings on the consolidated statements of condition. (2) All customer repurchase agreements mature continuously or overnight for the dates indicated. At December 31, 2024 and 2023, certain customers held CDs totaling $333,000 and $396,000, respectively, that were collateralized by CMO and MBS securities that were overnight repurch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62379</v>
      </c>
      <c r="C3" s="5" t="n">
        <v>77649</v>
      </c>
    </row>
    <row r="4">
      <c r="A4" s="4" t="inlineStr">
        <is>
          <t>Interest-bearing deposits in other banks (including restricted cash)</t>
        </is>
      </c>
      <c r="B4" s="6" t="n">
        <v>152584</v>
      </c>
      <c r="C4" s="6" t="n">
        <v>22155</v>
      </c>
    </row>
    <row r="5">
      <c r="A5" s="4" t="inlineStr">
        <is>
          <t>Total cash, cash equivalents and restricted cash</t>
        </is>
      </c>
      <c r="B5" s="6" t="n">
        <v>214963</v>
      </c>
      <c r="C5" s="6" t="n">
        <v>99804</v>
      </c>
    </row>
    <row r="6">
      <c r="A6" s="3" t="inlineStr">
        <is>
          <t>Securities</t>
        </is>
      </c>
      <c r="B6" s="4" t="inlineStr">
        <is>
          <t xml:space="preserve"> </t>
        </is>
      </c>
      <c r="C6" s="4" t="inlineStr">
        <is>
          <t xml:space="preserve"> </t>
        </is>
      </c>
    </row>
    <row r="7">
      <c r="A7" s="4" t="inlineStr">
        <is>
          <t>Trading securities</t>
        </is>
      </c>
      <c r="B7" s="6" t="n">
        <v>5243</v>
      </c>
      <c r="C7" s="6" t="n">
        <v>4647</v>
      </c>
    </row>
    <row r="8">
      <c r="A8" s="4" t="inlineStr">
        <is>
          <t>Available-for-sale securities, at fair value (amortized cost of $673,003 and $702,937, respectively)</t>
        </is>
      </c>
      <c r="B8" s="6" t="n">
        <v>593749</v>
      </c>
      <c r="C8" s="6" t="n">
        <v>625808</v>
      </c>
    </row>
    <row r="9">
      <c r="A9" s="4" t="inlineStr">
        <is>
          <t>Held-to-maturity securities, at amortized cost (fair value of $470,824 and $510,595, respectively)</t>
        </is>
      </c>
      <c r="B9" s="6" t="n">
        <v>517778</v>
      </c>
      <c r="C9" s="6" t="n">
        <v>544931</v>
      </c>
    </row>
    <row r="10">
      <c r="A10" s="4" t="inlineStr">
        <is>
          <t>Other investments</t>
        </is>
      </c>
      <c r="B10" s="6" t="n">
        <v>22514</v>
      </c>
      <c r="C10" s="6" t="n">
        <v>15394</v>
      </c>
    </row>
    <row r="11">
      <c r="A11" s="4" t="inlineStr">
        <is>
          <t>Total investments</t>
        </is>
      </c>
      <c r="B11" s="6" t="n">
        <v>1139284</v>
      </c>
      <c r="C11" s="6" t="n">
        <v>1190780</v>
      </c>
    </row>
    <row r="12">
      <c r="A12" s="4" t="inlineStr">
        <is>
          <t>Loans held for sale, at fair value (book value of $10,923 and $10,152, respectively)</t>
        </is>
      </c>
      <c r="B12" s="6" t="n">
        <v>11049</v>
      </c>
      <c r="C12" s="6" t="n">
        <v>10320</v>
      </c>
    </row>
    <row r="13">
      <c r="A13" s="4" t="inlineStr">
        <is>
          <t>Loans</t>
        </is>
      </c>
      <c r="B13" s="6" t="n">
        <v>4115259</v>
      </c>
      <c r="C13" s="6" t="n">
        <v>4098094</v>
      </c>
    </row>
    <row r="14">
      <c r="A14" s="4" t="inlineStr">
        <is>
          <t>Less: allowance for credit losses on loans</t>
        </is>
      </c>
      <c r="B14" s="6" t="n">
        <v>-35728</v>
      </c>
      <c r="C14" s="6" t="n">
        <v>-36935</v>
      </c>
    </row>
    <row r="15">
      <c r="A15" s="4" t="inlineStr">
        <is>
          <t>Net loans</t>
        </is>
      </c>
      <c r="B15" s="6" t="n">
        <v>4079531</v>
      </c>
      <c r="C15" s="6" t="n">
        <v>4061159</v>
      </c>
    </row>
    <row r="16">
      <c r="A16" s="4" t="inlineStr">
        <is>
          <t>Goodwill</t>
        </is>
      </c>
      <c r="B16" s="6" t="n">
        <v>94697</v>
      </c>
      <c r="C16" s="6" t="n">
        <v>94697</v>
      </c>
    </row>
    <row r="17">
      <c r="A17" s="4" t="inlineStr">
        <is>
          <t>Core deposit intangible assets</t>
        </is>
      </c>
      <c r="B17" s="6" t="n">
        <v>415</v>
      </c>
      <c r="C17" s="6" t="n">
        <v>971</v>
      </c>
    </row>
    <row r="18">
      <c r="A18" s="4" t="inlineStr">
        <is>
          <t>Bank-owned life insurance</t>
        </is>
      </c>
      <c r="B18" s="6" t="n">
        <v>104308</v>
      </c>
      <c r="C18" s="6" t="n">
        <v>101501</v>
      </c>
    </row>
    <row r="19">
      <c r="A19" s="4" t="inlineStr">
        <is>
          <t>Premises and equipment, net</t>
        </is>
      </c>
      <c r="B19" s="6" t="n">
        <v>37052</v>
      </c>
      <c r="C19" s="6" t="n">
        <v>35049</v>
      </c>
    </row>
    <row r="20">
      <c r="A20" s="4" t="inlineStr">
        <is>
          <t>Deferred tax assets</t>
        </is>
      </c>
      <c r="B20" s="6" t="n">
        <v>40037</v>
      </c>
      <c r="C20" s="6" t="n">
        <v>42226</v>
      </c>
    </row>
    <row r="21">
      <c r="A21" s="4" t="inlineStr">
        <is>
          <t>Other assets</t>
        </is>
      </c>
      <c r="B21" s="6" t="n">
        <v>83802</v>
      </c>
      <c r="C21" s="6" t="n">
        <v>77999</v>
      </c>
    </row>
    <row r="22">
      <c r="A22" s="4" t="inlineStr">
        <is>
          <t>Total assets</t>
        </is>
      </c>
      <c r="B22" s="6" t="n">
        <v>5805138</v>
      </c>
      <c r="C22" s="6" t="n">
        <v>5714506</v>
      </c>
    </row>
    <row r="23">
      <c r="A23" s="3" t="inlineStr">
        <is>
          <t>Deposits</t>
        </is>
      </c>
      <c r="B23" s="4" t="inlineStr">
        <is>
          <t xml:space="preserve"> </t>
        </is>
      </c>
      <c r="C23" s="4" t="inlineStr">
        <is>
          <t xml:space="preserve"> </t>
        </is>
      </c>
    </row>
    <row r="24">
      <c r="A24" s="4" t="inlineStr">
        <is>
          <t>Non-interest checking</t>
        </is>
      </c>
      <c r="B24" s="6" t="n">
        <v>925571</v>
      </c>
      <c r="C24" s="6" t="n">
        <v>967750</v>
      </c>
    </row>
    <row r="25">
      <c r="A25" s="4" t="inlineStr">
        <is>
          <t>Interest checking</t>
        </is>
      </c>
      <c r="B25" s="6" t="n">
        <v>1483589</v>
      </c>
      <c r="C25" s="6" t="n">
        <v>1553787</v>
      </c>
    </row>
    <row r="26">
      <c r="A26" s="4" t="inlineStr">
        <is>
          <t>Savings and money market</t>
        </is>
      </c>
      <c r="B26" s="6" t="n">
        <v>1511589</v>
      </c>
      <c r="C26" s="6" t="n">
        <v>1364401</v>
      </c>
    </row>
    <row r="27">
      <c r="A27" s="4" t="inlineStr">
        <is>
          <t>Certificates of deposit</t>
        </is>
      </c>
      <c r="B27" s="6" t="n">
        <v>532424</v>
      </c>
      <c r="C27" s="6" t="n">
        <v>609503</v>
      </c>
    </row>
    <row r="28">
      <c r="A28" s="4" t="inlineStr">
        <is>
          <t>Brokered deposits</t>
        </is>
      </c>
      <c r="B28" s="6" t="n">
        <v>179994</v>
      </c>
      <c r="C28" s="6" t="n">
        <v>101919</v>
      </c>
    </row>
    <row r="29">
      <c r="A29" s="4" t="inlineStr">
        <is>
          <t>Total deposits</t>
        </is>
      </c>
      <c r="B29" s="6" t="n">
        <v>4633167</v>
      </c>
      <c r="C29" s="6" t="n">
        <v>4597360</v>
      </c>
    </row>
    <row r="30">
      <c r="A30" s="4" t="inlineStr">
        <is>
          <t>Short-term borrowings</t>
        </is>
      </c>
      <c r="B30" s="6" t="n">
        <v>500621</v>
      </c>
      <c r="C30" s="6" t="n">
        <v>485607</v>
      </c>
    </row>
    <row r="31">
      <c r="A31" s="4" t="inlineStr">
        <is>
          <t>Junior subordinated debentures</t>
        </is>
      </c>
      <c r="B31" s="6" t="n">
        <v>44331</v>
      </c>
      <c r="C31" s="6" t="n">
        <v>44331</v>
      </c>
    </row>
    <row r="32">
      <c r="A32" s="4" t="inlineStr">
        <is>
          <t>Accrued interest and other liabilities</t>
        </is>
      </c>
      <c r="B32" s="6" t="n">
        <v>95788</v>
      </c>
      <c r="C32" s="6" t="n">
        <v>92144</v>
      </c>
    </row>
    <row r="33">
      <c r="A33" s="4" t="inlineStr">
        <is>
          <t>Total liabilities</t>
        </is>
      </c>
      <c r="B33" s="6" t="n">
        <v>5273907</v>
      </c>
      <c r="C33" s="6" t="n">
        <v>5219442</v>
      </c>
    </row>
    <row r="34">
      <c r="A34" s="4" t="inlineStr">
        <is>
          <t>Commitments and contingencies (Note 11)</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 par value: authorized 40,000,000 shares, issued and outstanding 14,579,339 and 14,565,952 on December 31, 2024 and 2023, respectively</t>
        </is>
      </c>
      <c r="B36" s="6" t="n">
        <v>116425</v>
      </c>
      <c r="C36" s="6" t="n">
        <v>115602</v>
      </c>
    </row>
    <row r="37">
      <c r="A37" s="4" t="inlineStr">
        <is>
          <t>Retained earnings</t>
        </is>
      </c>
      <c r="B37" s="6" t="n">
        <v>509452</v>
      </c>
      <c r="C37" s="6" t="n">
        <v>481014</v>
      </c>
    </row>
    <row r="38">
      <c r="A38" s="4" t="inlineStr">
        <is>
          <t>Accumulated other comprehensive loss</t>
        </is>
      </c>
      <c r="B38" s="6" t="n">
        <v>-94646</v>
      </c>
      <c r="C38" s="6" t="n">
        <v>-101552</v>
      </c>
    </row>
    <row r="39">
      <c r="A39" s="4" t="inlineStr">
        <is>
          <t>Total shareholders’ equity</t>
        </is>
      </c>
      <c r="B39" s="6" t="n">
        <v>531231</v>
      </c>
      <c r="C39" s="6" t="n">
        <v>495064</v>
      </c>
    </row>
    <row r="40">
      <c r="A40" s="4" t="inlineStr">
        <is>
          <t>Total liabilities and shareholders’ equity</t>
        </is>
      </c>
      <c r="B40" s="5" t="n">
        <v>5805138</v>
      </c>
      <c r="C40" s="5" t="n">
        <v>5714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mpany's contractual off-balance sheet commitments as of the dates indicated: December 31, (In thousands) 2024 2023 Commitments to extend credit $ 774,659 $ 706,719 Standby letters of credit 4,553 5,998 Total $ 779,212 $ 712,717 The Company’s commitments to extend credit from its lending activities do not necessarily represent future cash requirements since certain of these instruments may expire without being funded and others may not be fully drawn upon. These commitments are subject to the Company’s credit approval process, including an evaluation of the customer’s creditworthiness and related collateral requirements. Commitments generally have fixed expiration dates or other termination clauses. Standby letters of credit are conditional commitments issued to guarantee the performance of a borrower to a third party. In the event of nonperformance by the borrower, the Company would be required to fund the commitment and would be entitled to the underlying collateral, if applicable, which generally consists of pledges of business assets including, but not limited to, accounts receivable, inventory, plant and equipment, and/or real estate. The maximum potential future payments are limited to the contractual amount of the commitment. The Company establishes an ACL on off-balance sheet credit exposures for its contractual off-balance sheet commitments, except those that are unconditionally cancellable by the Company. As of December 31, 2024 and 2023, the ACL on off-balance sheet credit exposures was $2.8 million and $2.4 million, respectively. The ACL on off-balance sheet credit exposures was presented within accrued interest and other liabilities on the consolidated statements of condition. For the years ended December 31, 2024, 2023 and 2022, the provision (credit) for credit losses on off-balance sheet credit exposures was $453,000, ($912,000) and $70,000, respectively. Refer to Note 1 of the consolidated financial statements for further discussion of the Company's accounting policy for the ACL on off-balance sheet credit exposures. Legal Contingencies In the normal course of business, the Company and its subsidiaries are subject to pending and threatened litigation, claims investigations and legal and administrative cases and proceeding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 Reserves are established for legal claims only when losses associated with the claims are judged to be probable, and the loss can be reasonably estimated. Assessments of litigation exposure are difficult because they involve inherently unpredictable factors including, but not limited to: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In many lawsuits and arbitrations, it is not possible to determine whether a liability has been incurred or to estimate the ultimate or minimum amount of that liability until the case is close to resolution, in which case a reserve will not be recognized until that time.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the Company may be unable to estimate reasonably possible losses with respect to every litigation matter it faces. The Company did not have any material loss contingencies that were provided for and/or that are required to be disclosed as of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credit derivatives result from loan participation arrangements, and, therefore, are not used to manage interest rate risk in the Company’s assets or liabilities. Derivatives Designated as Hedging Instruments - Hedges of Interest Rate Risk Interest Rate Contracts - Cash Flow Hedges.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 rate payments or the receipt of fixed rate amounts from a counterparty in exchange for the Company making variable-rate payments over the life of the agreements without exchange of the underlying notional amount. For the years ended December 31, 2024 and 2023, such derivatives were used to hedge the variable cash flows associated with existing variable-rate assets or liabilities or forecasted issuances of debt. For derivatives designated and that qualify as cash flow hedges of interest rate risk, the gain or loss on the derivative is recorded in AOCI and subsequently reclassified into interest expense or interest income in the same period(s) during which the hedged transaction affects earnings. Amounts reported in AOCI related to derivatives will be reclassified to interest expense or interest income as interest payments are made or received on the Company’s variable-rate liabilities or assets. The Company estimates that an additional $2.7 million will be reclassified as a decrease to interest expense over the next 12 months. Interest Rate Contracts - Fair Value Hedges. Derivatives designated as fair value hedges are utilized to mitigate the risk of changes in the fair values of recognized assets and liabilities. The Company uses interest rate contracts in this manner to manage its exposure to changes in the fair value of hedged items caused by changes in interest rates. Changes in the fair value of the derivatives and changes in the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Derivatives not Designated as Hedges Customer Loan Swa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Fixed Rate Mortgage Interest Rate Lock Commitments. As part of the origination process of a residential loan, the Company may enter into rate lock agreements with its borrower, which is considered an interest rate lock commitment. If the Company intends to sell the loan upon origination, it will account for the interest rate lock commitment as a derivative.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is typically to enter into these arrangements on a "best effort” basis. The Company enters into these arrangements with the secondary market investors to manage its interest rate exposure. The Company accounts for the forward delivery commitment as a derivative upon origination of a loan identified as held for sale. Risk Participation Agreements. The Company’s existing credit derivatives result from participations in or out of interest rate swaps provided by or to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The following table presents the fair value of the Company's derivative financial instruments as well as their classification on the consolidated statements of condition as of the dates indicated: Derivative Assets Derivative Liabilities (In thousands) Notional Location Fair Notional Location Fair December 31, 2024 Derivatives designated as hedging instruments: Interest rate contracts (1) $ 643,000 Other assets $ 14,040 $ 225,000 Accrued interest and other liabilities $ 232 Total derivatives designated as hedging instruments $ 643,000 $ 14,040 $ 225,000 $ 232 Derivatives not designated as hedging instruments: Customer loan swaps (1) $ 313,413 Other assets $ 11,717 $ 313,413 Accrued interest and other liabilities $ 11,787 Risk participation agreements 27,568 Other assets — 60,228 Accrued interest and other liabilities — Fixed Rate mortgage interest rate lock commitments 4,737 Other assets 65 5,331 Accrued interest and other liabilities 55 Forward delivery commitments 9,813 Other assets 203 1,110 Accrued interest and other liabilities 4 Total derivatives not designated as hedging instruments $ 355,531 $ 11,985 $ 380,082 $ 11,846 December 31, 2023 Derivatives designated as hedging instruments: Interest rate contracts (1) $ 435,000 Other assets $ 12,206 $ 258,000 Accrued interest and other liabilities $ 3,387 Total derivatives designated as hedging instruments $ 435,000 $ 12,206 $ 258,000 $ 3,387 Derivatives not designated as hedging instruments: Customer loan swaps (1) $ 298,143 Other assets $ 10,699 $ 298,143 Accrued interest and other liabilities $ 10,748 Risk participation agreements 28,077 Other assets — 52,193 Accrued interest and other liabilities — Fixed Rate mortgage interest rate lock commitments 10,924 Other assets 215 2,092 Accrued interest and other liabilities 11 Forward delivery commitments 3,445 Other assets 51 6,706 Accrued interest and other liabilities 132 Total derivatives not designated as hedging instruments $ 340,589 $ 10,965 $ 359,134 $ 10,891 (1) Reported fair values include accrued interest receivable and payable. The following table shows the carrying amount and associated cumulative basis adjustments related to the application of hedge accounting that is included in the carrying amount of hedged assets and liabilities in fair value hedging relationships: Location in Consolidated Statements of Condition Carrying Amount of Hedged Assets/(Liabilities) Cumulative Fair Value Hedging Adjustment in the Carrying Amount of the Hedged Assets/(Liabilities) (Dollars in thousands) December 31, 2024 December 31, 2023 December 31, 2024 December 31, 2023 Loans (1) $ 372,724 $ 374,032 $ (2,276) $ (968) Total $ 372,724 $ 374,032 $ (2,276) $ (968) (1) These amounts include the amortized cost basis of residential real estate loans that were used to designate hedging relationships in which the hedged item is the stated amount of assets in the closed portfolio anticipated to be outstanding for the designated hedged period. At December 31, 2024 and 2023, the amortized cost basis of the residential real estate loans used in these hedging relationships was $752.4 million and $806.5 million, respectively, and the amount of the designated hedged residential loans for both periods was $375.0 million. The table below presents the effect of cash flow hedge accounting, before tax, on AOCI for the periods indicated: (Dollars in thousands) Amount of Gain (Loss) Recognized in OCI on Derivative Amount of Gain (Loss) Recognized in OCI Included Component Amount of Gain (Loss) Recognized in OCI Excluded Component Location of Gain (Loss) Recognized Amount of Gain (Loss) Reclassified from AOCI into Income Amount of Gain (Loss) Reclassified from AOCI into Income Included Component Amount of Gain (Loss) Reclassified from AOCI into Income Excluded Component For the Year Ended December 31, 2024 Interest rate contracts $ (98) $ (98) $ — Interest and fees on loans $ (1,677) $ (1,677) $ — Interest rate contracts 3,790 3,790 — Interest on borrowings 2,983 2,983 — Interest rate contracts 2,171 2,171 — Interest on junior subordinated debentures 838 838 — Total $ 5,863 $ 5,863 $ — $ 2,144 $ 2,144 $ — For the Year Ended December 31, 2023 Interest rate contracts $ (795) $ (795) $ — Interest and fees on loans $ (3,446) $ (3,446) $ — Interest rate contracts (1) (1) — Interest on deposits 306 306 — Interest rate contracts 455 455 — Interest on borrowings 2,351 2,351 — Interest rate contracts 520 520 — Interest on junior subordinated debentures 707 707 — Total $ 179 $ 179 $ — $ (82) $ (82) $ — For the Year Ended December 31, 2022 Interest rate contracts $ (6,147) $ (6,147) $ — Interest and fees on loans $ 5 $ 5 $ — Interest rate contracts 5,892 5,892 — Interest on deposits 441 441 — Interest rate contracts 2,455 2,455 — Interest on borrowings 551 551 — Interest rate contracts 7,838 7,838 — Interest on junior subordinated debentures (729) (729) — Total $ 10,038 $ 10,038 $ — $ 268 $ 268 $ — The table below presents the effect of cash flow hedge accounting on the consolidated statements of income for the periods indicated: Location and Amount of Gain (Loss) Recognized in Income For the Year Ended 2024 2023 2022 (Dollars in thousands) Interest and Fees on Loans Interest on borrowings Interest on Subordinated Debentures Interest and Fees on Loans Interest on Deposits Interest on borrowings Interest on Subordinated Debentures Interest and Fees on Loans Interest on Deposits Interest on borrowings Interest on Subordinated Debentures Total presented on the consolidated statements of income in which the effects of cash flow hedges are recorded $ 214,650 $ 19,166 $ 2,132 $ 195,379 $ 78,884 $ 12,949 $ 2,150 $ 144,709 $ 20,305 $ 2,649 $ 2,140 Gain (loss) on fair value hedging relationships Interest rate contracts: Hedged items $ (1,308) $ — $ — $ (15,613) $ — $ — $ — $ — $ — $ — $ — Derivatives designated as hedging instruments $ 6,879 $ — $ — $ 20,317 $ — $ — $ — $ — $ — $ — $ — Gain (loss) on cash flow hedging relationships Interest rate contracts: Amount of gain (loss) reclassified from AOCI into income $ (1,677) $ 2,983 $ 838 $ (3,446) $ 306 $ 2,351 $ 707 $ 5 $ 441 $ 551 $ (729) Amount of gain (loss) reclassified from AOCI into income - included component $ (1,677) $ 2,983 $ 838 $ (3,446) $ 306 $ 2,351 $ 707 $ 5 $ 441 $ 551 $ (729) Amount of gain (loss) reclassified from AOCI into income - excluded component $ — $ — $ — $ — $ — $ — $ — $ — $ — $ — $ — The table below presents the effect of the Company's derivative financial instruments that are not designated as hedging instruments on the consolidated statements of income for the periods indicated: Amount of Gain (Loss) Recognized in Income Location of Gain (Loss) Recognized in Income For the Year Ended (Dollars in thousands) 2024 2023 2022 Customer loan swaps Other expense $ (20) $ (1) $ (336) Fixed rate mortgage interest rate lock commitments Mortgage banking income, net (194) 109 34 Forward delivery commitments Mortgage banking income, net 280 (195) 140 Total $ 66 $ (87) $ (162) Credit Risk-Related Contingent Featur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 capitalized institution, then the counterparty could terminate the derivative position(s) and the Company could be required to settle its obligations under the agreements. As of December 31, 2024 and 2023, the fair value of derivatives in a net liability position, which includes accrued interest but excludes any adjustment for non-performance risk, related to these agreements was $11.8 million and $10.8 million, respectively. As of December 31, 2024 and 2023, the Company has minimum collateral posting thresholds with certain of its derivative counterparties and has not posted any collateral as the Company has master netting arrangements with its counterparties. Refer to Note 13 for further information. If the Company had breached any of these provisions at December 31, 2024 or 2023, it could have been required to settle its obligations under the agreements at their termination value of $11.8 million and $10.8 million, respectively. The Company does not offset the carrying value for derivative instruments or repurchase agreements on the consolidated statements of condition. The Company does net the amount recognized for the right to reclaim cash collateral against the obligation to return cash collateral arising from instruments executed with the same counterparty under a master netting arrangement. Collateral legally required to be pledged or received is monitored and adjusted as necessary. Refer to Note 10 for further discussion of repurchase agreements and Note 12 for further discussion of derivative instruments. The following table presents the Company's derivative positions and repurchase agreements, and the potential effect of netting arrangements on its consolidated statements of cond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24: Derivative assets: Customer loan swaps - dealer bank (2) $ 10,660 $ — $ 10,660 $ — $ (2,650) $ 8,010 Customer loan swaps - commercial customer (3) 1,057 — 1,057 — — 1,057 Interest rate contracts (2) 14,040 — 14,040 — (10,812) 3,228 Total $ 25,757 $ — $ 25,757 $ — $ (13,462) $ 12,295 Derivative liabilities: Customer loan swaps - commercial customer (3) $ 11,679 $ — 11,679 $ — $ — $ 11,679 Customer loan swaps - dealer bank (2) 108 108 — 108 Interest rate contracts (2) 232 — 232 — 232 — Total $ 12,019 $ — $ 12,019 $ — $ 232 $ 11,787 Customer repurchase agreements $ 175,621 $ — $ 175,621 $ 175,621 $ — $ — December 31, 2023: Derivative assets: Customer loan swaps - dealer bank (2) $ 9,168 $ — $ 9,168 $ — $ (8,800) $ 368 Customer loan swaps - commercial customer (3) 1,531 — 1,531 — — 1,531 Interest rate contracts (2) 12,206 — 12,206 — (10,071) 2,135 Total $ 22,905 $ — $ 22,905 $ — $ (18,871) $ 4,034 Derivative liabilities: Customer loan swaps - commercial customer (3) $ 10,748 $ — 10,748 $ — $ — $ 10,748 Interest rate contracts (2) 3,387 — 3,387 — 3,387 — Total $ 14,135 $ — $ 14,135 $ — $ 3,387 $ 10,748 Customer repurchase agreements $ 200,657 $ — $ 200,657 $ 200,657 $ — $ — (1) The amount presented was the lesser of the amount pledged (received) or the net amount presented in the consolidated statements of condition. (2) The Company maintains master netting arrangements with each counterparty and settles collateral on a net basis for all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4</t>
        </is>
      </c>
    </row>
    <row r="3">
      <c r="A3" s="3" t="inlineStr">
        <is>
          <t>Offsetting [Abstract]</t>
        </is>
      </c>
      <c r="B3" s="4" t="inlineStr">
        <is>
          <t xml:space="preserve"> </t>
        </is>
      </c>
    </row>
    <row r="4">
      <c r="A4" s="4" t="inlineStr">
        <is>
          <t>Balance Sheet Offsetting</t>
        </is>
      </c>
      <c r="B4" s="4" t="inlineStr">
        <is>
          <t xml:space="preserve">DERIVATIVES AND HEDGING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credit derivatives result from loan participation arrangements, and, therefore, are not used to manage interest rate risk in the Company’s assets or liabilities. Derivatives Designated as Hedging Instruments - Hedges of Interest Rate Risk Interest Rate Contracts - Cash Flow Hedges.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 rate payments or the receipt of fixed rate amounts from a counterparty in exchange for the Company making variable-rate payments over the life of the agreements without exchange of the underlying notional amount. For the years ended December 31, 2024 and 2023, such derivatives were used to hedge the variable cash flows associated with existing variable-rate assets or liabilities or forecasted issuances of debt. For derivatives designated and that qualify as cash flow hedges of interest rate risk, the gain or loss on the derivative is recorded in AOCI and subsequently reclassified into interest expense or interest income in the same period(s) during which the hedged transaction affects earnings. Amounts reported in AOCI related to derivatives will be reclassified to interest expense or interest income as interest payments are made or received on the Company’s variable-rate liabilities or assets. The Company estimates that an additional $2.7 million will be reclassified as a decrease to interest expense over the next 12 months. Interest Rate Contracts - Fair Value Hedges. Derivatives designated as fair value hedges are utilized to mitigate the risk of changes in the fair values of recognized assets and liabilities. The Company uses interest rate contracts in this manner to manage its exposure to changes in the fair value of hedged items caused by changes in interest rates. Changes in the fair value of the derivatives and changes in the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Derivatives not Designated as Hedges Customer Loan Swa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Fixed Rate Mortgage Interest Rate Lock Commitments. As part of the origination process of a residential loan, the Company may enter into rate lock agreements with its borrower, which is considered an interest rate lock commitment. If the Company intends to sell the loan upon origination, it will account for the interest rate lock commitment as a derivative.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is typically to enter into these arrangements on a "best effort” basis. The Company enters into these arrangements with the secondary market investors to manage its interest rate exposure. The Company accounts for the forward delivery commitment as a derivative upon origination of a loan identified as held for sale. Risk Participation Agreements. The Company’s existing credit derivatives result from participations in or out of interest rate swaps provided by or to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The following table presents the fair value of the Company's derivative financial instruments as well as their classification on the consolidated statements of condition as of the dates indicated: Derivative Assets Derivative Liabilities (In thousands) Notional Location Fair Notional Location Fair December 31, 2024 Derivatives designated as hedging instruments: Interest rate contracts (1) $ 643,000 Other assets $ 14,040 $ 225,000 Accrued interest and other liabilities $ 232 Total derivatives designated as hedging instruments $ 643,000 $ 14,040 $ 225,000 $ 232 Derivatives not designated as hedging instruments: Customer loan swaps (1) $ 313,413 Other assets $ 11,717 $ 313,413 Accrued interest and other liabilities $ 11,787 Risk participation agreements 27,568 Other assets — 60,228 Accrued interest and other liabilities — Fixed Rate mortgage interest rate lock commitments 4,737 Other assets 65 5,331 Accrued interest and other liabilities 55 Forward delivery commitments 9,813 Other assets 203 1,110 Accrued interest and other liabilities 4 Total derivatives not designated as hedging instruments $ 355,531 $ 11,985 $ 380,082 $ 11,846 December 31, 2023 Derivatives designated as hedging instruments: Interest rate contracts (1) $ 435,000 Other assets $ 12,206 $ 258,000 Accrued interest and other liabilities $ 3,387 Total derivatives designated as hedging instruments $ 435,000 $ 12,206 $ 258,000 $ 3,387 Derivatives not designated as hedging instruments: Customer loan swaps (1) $ 298,143 Other assets $ 10,699 $ 298,143 Accrued interest and other liabilities $ 10,748 Risk participation agreements 28,077 Other assets — 52,193 Accrued interest and other liabilities — Fixed Rate mortgage interest rate lock commitments 10,924 Other assets 215 2,092 Accrued interest and other liabilities 11 Forward delivery commitments 3,445 Other assets 51 6,706 Accrued interest and other liabilities 132 Total derivatives not designated as hedging instruments $ 340,589 $ 10,965 $ 359,134 $ 10,891 (1) Reported fair values include accrued interest receivable and payable. The following table shows the carrying amount and associated cumulative basis adjustments related to the application of hedge accounting that is included in the carrying amount of hedged assets and liabilities in fair value hedging relationships: Location in Consolidated Statements of Condition Carrying Amount of Hedged Assets/(Liabilities) Cumulative Fair Value Hedging Adjustment in the Carrying Amount of the Hedged Assets/(Liabilities) (Dollars in thousands) December 31, 2024 December 31, 2023 December 31, 2024 December 31, 2023 Loans (1) $ 372,724 $ 374,032 $ (2,276) $ (968) Total $ 372,724 $ 374,032 $ (2,276) $ (968) (1) These amounts include the amortized cost basis of residential real estate loans that were used to designate hedging relationships in which the hedged item is the stated amount of assets in the closed portfolio anticipated to be outstanding for the designated hedged period. At December 31, 2024 and 2023, the amortized cost basis of the residential real estate loans used in these hedging relationships was $752.4 million and $806.5 million, respectively, and the amount of the designated hedged residential loans for both periods was $375.0 million. The table below presents the effect of cash flow hedge accounting, before tax, on AOCI for the periods indicated: (Dollars in thousands) Amount of Gain (Loss) Recognized in OCI on Derivative Amount of Gain (Loss) Recognized in OCI Included Component Amount of Gain (Loss) Recognized in OCI Excluded Component Location of Gain (Loss) Recognized Amount of Gain (Loss) Reclassified from AOCI into Income Amount of Gain (Loss) Reclassified from AOCI into Income Included Component Amount of Gain (Loss) Reclassified from AOCI into Income Excluded Component For the Year Ended December 31, 2024 Interest rate contracts $ (98) $ (98) $ — Interest and fees on loans $ (1,677) $ (1,677) $ — Interest rate contracts 3,790 3,790 — Interest on borrowings 2,983 2,983 — Interest rate contracts 2,171 2,171 — Interest on junior subordinated debentures 838 838 — Total $ 5,863 $ 5,863 $ — $ 2,144 $ 2,144 $ — For the Year Ended December 31, 2023 Interest rate contracts $ (795) $ (795) $ — Interest and fees on loans $ (3,446) $ (3,446) $ — Interest rate contracts (1) (1) — Interest on deposits 306 306 — Interest rate contracts 455 455 — Interest on borrowings 2,351 2,351 — Interest rate contracts 520 520 — Interest on junior subordinated debentures 707 707 — Total $ 179 $ 179 $ — $ (82) $ (82) $ — For the Year Ended December 31, 2022 Interest rate contracts $ (6,147) $ (6,147) $ — Interest and fees on loans $ 5 $ 5 $ — Interest rate contracts 5,892 5,892 — Interest on deposits 441 441 — Interest rate contracts 2,455 2,455 — Interest on borrowings 551 551 — Interest rate contracts 7,838 7,838 — Interest on junior subordinated debentures (729) (729) — Total $ 10,038 $ 10,038 $ — $ 268 $ 268 $ — The table below presents the effect of cash flow hedge accounting on the consolidated statements of income for the periods indicated: Location and Amount of Gain (Loss) Recognized in Income For the Year Ended 2024 2023 2022 (Dollars in thousands) Interest and Fees on Loans Interest on borrowings Interest on Subordinated Debentures Interest and Fees on Loans Interest on Deposits Interest on borrowings Interest on Subordinated Debentures Interest and Fees on Loans Interest on Deposits Interest on borrowings Interest on Subordinated Debentures Total presented on the consolidated statements of income in which the effects of cash flow hedges are recorded $ 214,650 $ 19,166 $ 2,132 $ 195,379 $ 78,884 $ 12,949 $ 2,150 $ 144,709 $ 20,305 $ 2,649 $ 2,140 Gain (loss) on fair value hedging relationships Interest rate contracts: Hedged items $ (1,308) $ — $ — $ (15,613) $ — $ — $ — $ — $ — $ — $ — Derivatives designated as hedging instruments $ 6,879 $ — $ — $ 20,317 $ — $ — $ — $ — $ — $ — $ — Gain (loss) on cash flow hedging relationships Interest rate contracts: Amount of gain (loss) reclassified from AOCI into income $ (1,677) $ 2,983 $ 838 $ (3,446) $ 306 $ 2,351 $ 707 $ 5 $ 441 $ 551 $ (729) Amount of gain (loss) reclassified from AOCI into income - included component $ (1,677) $ 2,983 $ 838 $ (3,446) $ 306 $ 2,351 $ 707 $ 5 $ 441 $ 551 $ (729) Amount of gain (loss) reclassified from AOCI into income - excluded component $ — $ — $ — $ — $ — $ — $ — $ — $ — $ — $ — The table below presents the effect of the Company's derivative financial instruments that are not designated as hedging instruments on the consolidated statements of income for the periods indicated: Amount of Gain (Loss) Recognized in Income Location of Gain (Loss) Recognized in Income For the Year Ended (Dollars in thousands) 2024 2023 2022 Customer loan swaps Other expense $ (20) $ (1) $ (336) Fixed rate mortgage interest rate lock commitments Mortgage banking income, net (194) 109 34 Forward delivery commitments Mortgage banking income, net 280 (195) 140 Total $ 66 $ (87) $ (162) Credit Risk-Related Contingent Featur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 capitalized institution, then the counterparty could terminate the derivative position(s) and the Company could be required to settle its obligations under the agreements. As of December 31, 2024 and 2023, the fair value of derivatives in a net liability position, which includes accrued interest but excludes any adjustment for non-performance risk, related to these agreements was $11.8 million and $10.8 million, respectively. As of December 31, 2024 and 2023, the Company has minimum collateral posting thresholds with certain of its derivative counterparties and has not posted any collateral as the Company has master netting arrangements with its counterparties. Refer to Note 13 for further information. If the Company had breached any of these provisions at December 31, 2024 or 2023, it could have been required to settle its obligations under the agreements at their termination value of $11.8 million and $10.8 million, respectively. The Company does not offset the carrying value for derivative instruments or repurchase agreements on the consolidated statements of condition. The Company does net the amount recognized for the right to reclaim cash collateral against the obligation to return cash collateral arising from instruments executed with the same counterparty under a master netting arrangement. Collateral legally required to be pledged or received is monitored and adjusted as necessary. Refer to Note 10 for further discussion of repurchase agreements and Note 12 for further discussion of derivative instruments. The following table presents the Company's derivative positions and repurchase agreements, and the potential effect of netting arrangements on its consolidated statements of cond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24: Derivative assets: Customer loan swaps - dealer bank (2) $ 10,660 $ — $ 10,660 $ — $ (2,650) $ 8,010 Customer loan swaps - commercial customer (3) 1,057 — 1,057 — — 1,057 Interest rate contracts (2) 14,040 — 14,040 — (10,812) 3,228 Total $ 25,757 $ — $ 25,757 $ — $ (13,462) $ 12,295 Derivative liabilities: Customer loan swaps - commercial customer (3) $ 11,679 $ — 11,679 $ — $ — $ 11,679 Customer loan swaps - dealer bank (2) 108 108 — 108 Interest rate contracts (2) 232 — 232 — 232 — Total $ 12,019 $ — $ 12,019 $ — $ 232 $ 11,787 Customer repurchase agreements $ 175,621 $ — $ 175,621 $ 175,621 $ — $ — December 31, 2023: Derivative assets: Customer loan swaps - dealer bank (2) $ 9,168 $ — $ 9,168 $ — $ (8,800) $ 368 Customer loan swaps - commercial customer (3) 1,531 — 1,531 — — 1,531 Interest rate contracts (2) 12,206 — 12,206 — (10,071) 2,135 Total $ 22,905 $ — $ 22,905 $ — $ (18,871) $ 4,034 Derivative liabilities: Customer loan swaps - commercial customer (3) $ 10,748 $ — 10,748 $ — $ — $ 10,748 Interest rate contracts (2) 3,387 — 3,387 — 3,387 — Total $ 14,135 $ — $ 14,135 $ — $ 3,387 $ 10,748 Customer repurchase agreements $ 200,657 $ — $ 200,657 $ 200,657 $ — $ — (1) The amount presented was the lesser of the amount pledged (received) or the net amount presented in the consolidated statements of condition. (2) The Company maintains master netting arrangements with each counterparty and settles collateral on a net basis for all contra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The following tables present a reconciliation of the changes in the components of other comprehensive income and loss for the periods indicated, including the amount of tax (expense) benefit allocated to each component: For the Year Ended 2024 2023 2022 (In thousands) Pre-Tax Tax (Expense) After-Tax Pre-Tax Tax (Expense) After-Tax Pre-Tax Tax (Expense) After-Tax Debt Securities: Change in fair value $ (2,125) $ 457 $ (1,668) $ 13,646 $ (2,932) $ 10,714 $ (172,699) $ 37,131 $ (135,568) Less: reclassification adjustment for amortization of securities transferred from AFS to HTM (6,449) 1,387 (5,062) (6,781) 1,458 (5,323) (5,715) 1,229 (4,486) Less: reclassification adjustment for net realized losses (1) — — — (10,310) 2,217 (8,093) (912) 196 (716) Net change in fair value 4,324 (930) 3,394 30,737 (6,607) 24,130 (166,072) 35,706 (130,366) Cash Flow Hedges: Change in fair value 5,790 (1,245) 4,545 179 (38) 141 10,038 (2,158) 7,880 Less: reclassified AOCI gain (loss) into interest expense (2) 3,821 (822) 2,999 3,364 (723) 2,641 263 (57) 206 Less: reclassified AOCI gain into interest income (3) (1,677) 361 (1,316) (3,446) 741 (2,705) 5 (1) 4 Net change in fair value 3,646 (784) 2,862 261 (56) 205 9,770 (2,100) 7,670 Postretirement Plans: Net actuarial gain (loss) 856 (184) 672 114 (25) 89 2,859 (614) 2,245 Less: Amortization of net actuarial loss (4) 4 (1) 3 3 (1) 2 (947) 203 (744) Less: Amortization of net prior service credits (4) 24 (5) 19 24 (5) 19 24 (5) 19 Net gain (loss) on postretirement plans 828 (178) 650 87 (19) 68 3,782 (812) 2,970 Other comprehensive income (loss) $ 8,798 $ (1,892) $ 6,906 $ 31,085 $ (6,682) $ 24,403 $ (152,520) $ 32,794 $ (119,726) (1) Reclassified into net loss on sale of securities in the consolidated statements of income. Refer to Note 2 of the consolidated financial statements for further details. (2) Reclassified into interest on deposits, borrowings and/or junior subordinated debentures on the consolidated statements of income. Refer to Note 12 of the consolidated financial statements for further details. (3) Reclassified into interest and fees on loans on the consolidated statements of income. Refer to Note 12 of the consolidated financial statements for further details. (4) Reclassified into other expenses on the consolidated statements of income. Refer to Note 18 of the consolidated financial statements for further details. The following table presents the changes in each component of AOCI for the periods indicated: (In thousands) Net Unrealized (Losses) Gains on Debt Securities (1) Net Unrealized (Losses) Gains on Cash Flow Hedges (1) Defined Benefit Postretirement Plans (1) AOCI (1) Balance at December 31, 2021 $ (1,173) $ (1,779) $ (3,277) $ (6,229) Other comprehensive (loss) income before reclassifications (126,596) 7,880 — (118,716) Less: Amounts reclassified from AOCI 3,770 210 (2,970) 1,010 Other comprehensive (loss) income (130,366) 7,670 2,970 (119,726) Balance at December 31, 2022 (131,539) 5,891 (307) (125,955) Other comprehensive income before reclassifications 21,363 141 — 21,504 Less: Amounts reclassified from AOCI (2,767) (64) (68) (2,899) Other comprehensive income 24,130 205 68 24,403 Balance at December 31, 2023 (107,409) 6,096 (239) (101,552) Other comprehensive (loss) income before reclassifications (1,668) 4,545 — 2,877 Less: Amounts reclassified from AOCI (5,062) 1,683 (650) (4,029) Other comprehensive income 3,394 2,862 650 6,906 Balance at December 31, 2024 $ (104,015) $ 8,958 $ 411 $ (94,646) (1) All amounts are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t>
        </is>
      </c>
      <c r="B4" s="4" t="inlineStr">
        <is>
          <t>REVENUE FROM CONTRACTS WITH CUSTOMERS The Company has disaggregated its revenue from contracts with customers into categories based on the nature of the revenue. The categorization of revenues from contracts with customer within the scope of ASC 606 closely aligns with the presentation revenue categories presented within non-interest income on the consolidated statements of income. The following table presents the revenue streams with the scope of ASC 606 for the periods indicated: For the Year Ended (In thousands) Location on Consolidated 2024 2023 2022 Debit card interchange income Debit card income $ 12,657 $ 12,613 $ 13,340 Services charges on deposit accounts Service charges on deposit accounts 8,444 7,839 7,587 Fiduciary services income Income from fiduciary services 7,270 6,669 6,407 Investment program income Brokerage and insurance commissions 5,535 4,650 4,147 Other non-interest income Other income 1,782 1,796 1,793 Total non-interest income within the scope of ASC 606 35,688 33,567 33,274 Total non-interest income (loss) not in scope of ASC 606 (1) 8,851 (2,533) 7,428 Total non-interest income $ 44,539 $ 31,034 $ 40,702 (1) Includes pre-tax losses on the sale of investment securities of $0, $10.3 million and $$912,000, for the years ended December 31, 2024, 2023 and 2022, respectively. In each of the revenue streams identified above, there were no significant judgments made in determining or allocating the transaction price, as the consideration and services are generally explicitly identified in the associated contracts. Additional information related to each revenue stream is discussed below. Debit Card Interchange Income. The Company has separate contracts with intermediaries and earns interchange revenue and incurs related expenses on debit card transactions of its deposit customers. Income earned and expenses incurred by the Company are dependent on its depositors' debit card usage, including depositor spend, transaction type and merchant. The rates earned are determined by the intermediaries. The Company determined that although the contract for which revenues are directly earned is with the intermediary rather than the depositor, that an underlying contract with each depositor is required for the generation of debit card interchange income and it is the depositors' debit card usage that drives the revenues earned and related expenses incurred. The contract with the depositor is day-to-day and can be closed by the customer or the Company at any time. As such, the Company recognizes revenue at the time of the transaction as the performance obligation has been met. The Company's debit card interchange revenue and related expenses are presented on a gross basis as it has control of the specified service prior to transfer to the depositor through the extension of credit. The Company pays to certain depositors cash rewards for debit card usage to promote usage and increase interchange revenue. Because the consideration paid to depositors is not for any separate or distinct service, these costs are accounted for as a reduction of debit card interchange income. For the years ended December 31, 2024, 2023 and 2022, cash rewards totaled $500,000, $507,000 and $525,000, respectively. Service charges on deposit accounts. Deposit-related fees, include, but are not limited to, overdraft income, service charge income, and other fees generated by the depositor relationship with the Company. For each depositor relationship, an agreement and related disclosures outline the terms of the contract between the depositor and the Bank, including the assessment of fees and fee structure for its various products. The contract is day-to-day and can be closed by the customer or the Company at any time. As such, the Company recognizes revenue at the time of the transaction as the performance obligation has been met. Fiduciary services income. The Company, through its wealth management and trust services department, doing business as Camden National Wealth Management, earns fees for its investment management and related services for its clients. Fees earned for its services are largely dependent on assets under management as of the last day of the month and do not contain performance clauses. Should the applicable services contract be terminated by either party, fees for services are earned up to the effective date of contract termination. As such, fiduciary services income is earned and recognized daily. Investment program income. Under an investment program offered by the Company, doing business as Camden Financial Consultants (“Program”), its clients are provided access to brokerage, advisory and insurance products offered through an unaffiliated third party. Certain Company employees are registered securities representatives and/or registered investment advisor representatives of the third party, operating in such capacity under Camden Financial Consultants to provide clients with brokerage, investment advisory and insurance related services. The Company receives a portion of the commissions and fees received by the unaffiliated third party brokerage firm from the sale of investment products and investment advisory services, in accordance with the terms of the contract between the two parties. The revenues earned by the Company are net of administrative expenses and the portion retained by the unaffiliated third party brokerage firm. The Company does not have control of the specified services provided to its clients by the unaffiliated third party brokerage firm under the Program. Revenues earned from Program-related services are presented on the consolidated statements of income on a net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 xml:space="preserve">STOCK-BASED COMPENSATION PLANS On April 26, 2022, the shareholders of the Company approved the Camden National Corporation 2022 Equity and Incentive Plan (“2022 Plan”), which replaced the Company’s 2012 Equity and Incentive Plan (“2012 Plan”). The total number of shares reserved and available for issuance under the 2022 Plan is 500,000, plus shares that are subject to awards granted under the 2012 Plan that cease to be subject to such awards by forfeiture or otherwise after the effective date of the 2022 Plan. Awards are authorized to be granted in the form of dividend equivalent rights, stock options, stock appreciation rights, restricted stock, restricted stock units, performance-based awards and other stock-based or cash-based awards, and the exercise price will not be less than 100% of the fair market value on the date of grant of a share of stock. No stock option granted will be exercisable more than ten years after the date the stock option was granted. On May 1, 2012, the shareholders of the Company approved the 2012 Plan, the maximum number of shares of stock reserved and available for issuance under the 2012 Plan was 1.2 million shares. Awards were authorized to be granted in the form of incentive stock options, non-qualified stock options, stock appreciation rights, restricted stock, restricted stock units, unrestricted stock, performance shares and dividend equivalent rights, or any combination of the preceding, and the exercise price will not be less than 100% of the fair market value on the date of grant in the case of incentive stock options, or 85% of the fair market value on the date of grant in the case of non-qualified stock options. No stock option was exercisable more than ten years after the date the stock option was granted. The exercise price of all options granted equaled the market price of the Company's stock on the date of grant, except for certain non-qualified stock options that were issued in conjunction with an acquisition. The 2012 Plan was replaced by the 2022 Plan effective April 26, 2022, and no further awards will be granted under the 2012 Plan. Awards outstanding as of the effective date, remain outstanding in accordance with their original terms as granted under the 2012 Plan. The amount of cash used to settle stock-based compensation transactions for the years ended December 31, 2024, 2023 and 2022 was $561,000, $545,000 and $688,000, respectively. Restricted Stock Units Restricted stock units vest over the requisite service period, which is typically two, three or five years. Restricted stock units issued do not participate in dividends and recipients are not entitled to vote these restricted units until shares of the Company’s stock are delivered with respect to the restricted stock units after they vest. For the years ended December 31, 2024, 2023 and 2022, the Company issued restricted stock units with a grant-date fair value of $990,000, $1.6 million and $1.3 million, respectively, to certain employees. The grant-date fair value is calculated utilizing the Company's closing market share price as of the date the awards are granted. Restricted stock unit expense is recognized within salaries and employee benefits on the consolidated statements of income on a straight-line basis over the vesting period. The expense and the related income tax benefit recognized in connection with the restricted stock units was as follows for the periods indicated: For the Year Ended (In thousands) 2024 2023 2022 Expense $ 1,043 $ 962 $ 724 Income tax benefit $ 219 $ 207 $ 156 Fair value of grants vested $ 798 $ 803 $ 622 Restricted stock unit activity for the year ended December 31, 2024 was as follows: (Dollars in thousands, except per unit data) Number of Units Weighted-Average Weighted-Average Aggregate Unrecognized Nonvested at January 1, 2024 74,731 $ 40.58 Granted 30,296 32.67 Vested (19,330) 41.28 Forfeited (2,275) 38.67 Nonvested at December 31, 2024 83,422 $ 37.60 2.68 $ 3,565 $ 2,131 Restricted Stock Awards Restricted stock awards vest pro-rata over the requisite service period, which is typically three years, or earlier if a recipient retires and has met all retirement or disability eligibility requirements of the award. Awards issued to Company directors are not subject to any service requirements and vest immediately. Recipients of restricted stock awards are entitled to vote these restricted shares during the vesting period. For restricted stock awards issued under the 2022 Plan, cash dividends are retained by the Company during the vesting period and paid out upon vesting of the shares. If the restricted stock award is forfeited, any accrued dividends revert back to the Company. Accrued dividends on restricted stock awards are reported within accrued interest and other liabilities on the Company’s consolidated financial statements and totaled $43,000 and $27,000, at December 31, 2024 and 2023, respectively. For restricted stock awards issued under the 2012 Plan, cash dividends were paid out immediately during the vesting period and were not subject to forfeiture. For the years ended December 31, 2024, 2023 and 2022, the Company issued restricted stock awards with a grant-date fair value of $1.2 million, $1.5 million and $1.2 million, respectively, to certain directors and employees. The grant-date fair value is calculated utilizing the Company's closing market share price as of the date the awards are granted. The expense for restricted stock awards issued to employees of the Company is recognized within salaries and employee benefits on the consolidated statements of income on a straight-line basis over the vesting period. The expense for awards issued to directors of the Company (which are not subject to service requirements and vest immediately) is recognized within consulting and professional fees on the consolidated statements of income. The expense and the related income tax benefit recognized in connection with the restricted stock awards was as follows for the periods indicated: For the Year Ended (In thousands) 2024 2023 2022 Expense $ 1,193 $ 1,225 $ 1,053 Income tax benefit $ 251 $ 263 $ 226 Fair value of grants vested $ 1,235 $ 1,187 $ 1,014 Restricted stock award activity, which includes awards issued to directors of the Company, for the year ended December 31, 2024 was as follows: (Dollars in thousands, except per share data) Number of Shares Weighted-Average Weighted-Average Aggregate Unrecognized Nonvested at January 1, 2024 28,534 $ 37.76 Granted 37,923 32.35 Vested (34,059) 36.27 Forfeited (501) 32.30 Nonvested at December 31, 2024 31,897 $ 33.03 1.9 $ 1,363 $ 708 Management Stock Purchase Program (“MSPP”) The Company offers the MSPP to provide an opportunity for certain employees to receive restricted shares of the Company’s common stock in lieu of a portion of their annual incentive bonus. Restricted shares issued under the MSPP are granted at a discount to the fair market value of the Company’s common stock on the date of grant and they cliff vest two years after the grant date, or earlier if a recipient meets the disability eligibility requirement of the plan. Should an employee forfeit his or her non-vested MSPP awards, the Company will return the lesser of the price paid by the employee on the date of grant, or the fair value of the non-vested awards as of the date forfeited. Recipients of restricted stock issued under the MSPP are entitled to vote these restricted shares during the vesting period. For restricted stock awards issued under the MSPP, cash dividends are retained by the Company during the vesting period and paid out upon vesting of the shares. If the restricted stock award is forfeited, any accrued dividends revert back to the Company. Accrued dividends on MSPP awards are reported within accrued interest and other liabilities on the Company’s consolidated financial statements and totaled $24,000 and $9,000, at December 31, 2024 and 2023, respectively. For the years ended December 31, 2024, 2023 and 2022, the Company issued MSPP awards with a grant-date fair value of $36,000, $79,000 and $113,000, respectively, to certain employees. The expense for restricted stock awards under the MSPP is recognized within salaries and employee benefits on the consolidated statements of income on a straight-line basis over the vesting period. The expense and the related income tax benefit recognized in connection with the MSPP awards was as follows for the periods indicated: For the Year Ended (In thousands) 2024 2023 2022 Expense $ 50 $ 93 $ 124 Income tax benefit $ 11 $ 20 $ 27 Fair value of grants vested $ 109 $ 129 $ 87 MSPP award activity for the year ended December 31, 2024 was as follows: (Dollars in thousands, except per share data) Number of Shares Weighted-Average Weighted-Average Aggregate Unrecognized Nonvested at January 1, 2024 16,574 $ 11.10 Granted 4,453 8.19 Vested (8,999) 12.15 Forfeited (1,397) 9.92 Nonvested at December 31, 2024 10,631 $ 9.15 0.6 $ 165 $ 27 For the years ended December 31, 2024, 2023 and 2021, the Company received cash from the issuance of restricted shares under the MSPP of $109,000, $219,000 and $342,000, respectively. At December 31, 2024 and 2023, cash received from current participating employees totaled $289,000 and $588,000, respectively, and was presented within accrued interest and other liabilities on the consolidated statements of condition. LTIP The LTIP is intended to attract and retain executives who will contribute to the Company’s future success. The long-term performance period is a period of three Restricted Stock Awards” section of this note . For the years ended December 31, 2024, 2023 and 2022, the Company issued performance-based share unit awards with a grant-date fair value of $1.3 million, $1.6 million and $1.1 million, respectively. The grant-date fair value is calculated utilizing the Company's closing market share price as of the date the awards are granted. The expense for the performance-based share units is recognized within salaries and employee benefits on the consolidated statements of income on a straight-line basis over the vesting period. The expense and the related tax benefit for the LTIP's performance-based share units was as follows for the periods indicated: For the Year Ended (In thousands) 2024 2023 2022 Expense $ 481 $ 332 $ 457 Related income tax benefit $ 101 $ 71 $ 98 Fair value of grants vested $ 458 $ 594 $ 548 LTIP performance-based share unit activity for the year ended December 31, 2024 was as follows: (Dollars in thousands, except per share data) Number of Shares Weighted-Average Weighted-Average Aggregate Unrecognized Nonvested at January 1, 2024 73,082 $ 39.92 Granted (1) 42,430 31.23 Vested (9,764) 30.50 Forfeited (2) (13,564) 39.87 Nonvested at December 31, 2024 92,184 $ 34.88 1.6 $ 3,215 $ 691 (1) Number of shares granted assumes payout at 200% of target. (2) Forfeited shares consists of 5,270 shares forfeited due to payout at less than 200% of target. Defined Contribution Retirement Plan (“DCRP”) The DCRP is an unfunded deferred compensation plan for the benefit of certain Company executives. Annually, participants receive a credit to an account administered by the Company, of 10% of each participant’s eligible earnings and cash bonus for the prior performance period. Annual credits to a participant’s account will be denominated in deferred stock unit awards (the right to receive a share of common stock of the Company upon the satisfaction of certain restrictions) based on the fair market value of a share of the common stock of the Company on the date of grant. For all active participants, vesting occurs ratably from the date of participation until the participant reaches the age of 65, at which time the participant is 100% vested. In 2018, the DCRP was amended to provide the ability to tailor vesting terms for new participants. For the years ended December 31, 2024, 2023 and 2022, the Company issued DCRP awards with a grant-date fair value of $229,000, $288,000 and $267,000, respectively. The grant-date fair value is calculated utilizing the Company's closing market share price as of the date the awards are granted. The expense for the DCRP is recognized within salaries and employee benefits on the consolidated statements of income on a straight-line basis over the vesting period. Compensation expense and the related tax benefit recognized in connection with the DCRP was as follows for the periods presented: For the Year Ended (In thousands) 2024 2023 2022 Expense $ 151 $ 188 $ 169 Related income tax benefit $ 32 $ 40 $ 36 Fair value of grants vested $ 163 $ 171 $ 174 DCRP award activity for the year ended December 31, 2024 was as follows: (Dollars in thousands, except per award data) Number of Deferred Stock Awards Weighted-Average Weighted-Average Aggregate Unrecognized Nonvested at January 1, 2024 11,160 $ 41.74 Granted 7,322 31.24 Vested (4,619) 35.38 Forfeited — — Nonvested at December 31, 2024 13,863 $ 38.04 13.1 $ 614 $ 4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401(k) and Profit Sharing Plan The Company has a 401(k) plan and the majority of its employees participate in it. Employees may contribute pre-tax contributions to the 401(k) plan up to the maximum amount allowed by federal tax laws. The Company makes matching contributions of up to 4% of an employee’s eligible compensation. For the years ended December 31, 2024, 2023, and 2022, expenses under the 401(k) plan matching contributions totaled $1.7 million, $1.7 million, and $1.6 million, respectively. The Company, at its discretion, can make profit sharing contributions to employees' 401(k) accounts in addition to its regular 401(k) plan matching contribution. For the years ended December 31, 2024, 2023 and 2022, the Company did not make any profit sharing contributions to employee accounts. Supplemental Executive Retirement Program (“SERP”) and Other Postretirement Benefit Plan The Company sponsors unfunded, non-qualified SERPs for certain officers. These agreements were designed to make up the shortfall (when compared to a non-highly compensated employee) in replacing income at retirement due to Internal Revenue Service (“ IRS”) compensation and benefit limits under the 401(k) plan and Social Security. The SERP provides for a minimum 15-year guaranteed benefit for all vested participants. There are no new entrants to the Company’s SERP, and effective December 31, 2023, there were no active participants in the SERP. The Company also provides medical and life insurance to certain eligible retired employees under the other postretirement benefit plan. This postretirement plan is a benefit only to certain qualifying participants. There are no new entrants to the Company's medical and health postretirement benefit plan. The following table summarizes changes in the benefit obligation and plan assets for each postretirement benefit plan as of the dates indicated: SERP Other Postretirement December 31, December 31, (In thousands) 2024 2023 2024 2023 Benefit obligations: Beginning of year $ 15,488 $ 15,042 $ 3,215 $ 3,261 Service cost — 281 9 11 Interest cost 723 756 153 162 Actuarial (gain) loss (825) (65) (31) (48) Benefits paid (1,293) (526) (183) (171) End of year $ 14,093 $ 15,488 $ 3,163 $ 3,215 Fair value of plan assets: Beginning of year — — — — Employer contributions 1,293 526 183 171 Benefits paid (1,293) (526) (183) (171) End of year — — — — Unfunded status at end of year (1) $ 14,093 $ 15,488 $ 3,163 $ 3,215 Amounts recognized in AOCI, net of tax: Net actuarial loss (gain) $ (287) $ 361 $ (38) $ (57) Prior service credit — — (86) (65) Total $ (287) $ 361 $ (124) $ (122) (1) Presented within other liabilities on the consolidated statements of condition. The accumulated benefit obligation for the SERP at December 31, 2024 and 2023 was $14.1 million and $15.5 million, respectively. For the year ending December 31, 2025, the estimated actuarial loss on the SERP that will be amortized from AOCI into net periodic benefit cost is $0. All prior service costs have been fully amortized. For the year ending December 31, 2025, the estimated actuarial gain and prior service credit on other postretirement benefits that will be amortized from AOCI into net periodic benefit cost is $5,000 and $4,000, respectively. The components of net periodic benefit cost and other amounts recognized in OCI, before taxes, were as follows for the periods indicated: SERP Other Postretirement For the Year Ended For the Year Ended (In thousands) 2024 2023 2022 2024 2023 2022 Net periodic benefit cost: Service cost (1) $ — $ 281 $ 534 $ 9 $ 11 $ 21 Interest cost (2) 723 756 460 153 162 111 Recognized net actuarial loss (gain) (2) — — 859 (4) (3) 88 Amortization of prior service credit (2) — — — (24) (24) (24) Net periodic benefit cost 723 1,037 1,853 134 146 196 Changes in funded status recognized in OCI, before taxes: Net actuarial (gain) loss arising during period (825) (65) (1,996) (31) (49) (863) Reclassifications to net periodic benefit cost: Amortization of net unrecognized actuarial (loss) gain — — (859) 4 3 (88) Amortization of prior service credit — — — 24 24 24 Total recognized in OCI, before taxes (825) (65) (2,855) (3) (22) (927) Total recognized in net periodic benefit cost and OCI, before taxes $ (102) $ 972 $ (1,002) $ 131 $ 124 $ (731) (1) Presented in salaries and employee benefits on the consolidated statements of income. (2) Presented in other expenses on the consolidated statements of income. The following assumptions were used in determining benefit obligations and net period benefit costs. Effective December 31, 2023, the SERP no longer has active participants and rate of compensation increases assumptions are no longer used. SERP Other Postretirement 2024 2023 2022 2024 2023 2022 Weighted-average assumptions as of end of year: Discount rate for benefit obligation 5.6 % 4.9 % 5.1 % 5.4 % 5.0 % 5.2 % Discount rate for net periodic benefit cost 4.9 % 5.1 % 2.8 % 5.0 % 5.2 % 2.8 % Rate of compensation increase for benefit obligation (1) N/A N/A 3.0 % N/A N/A N/A Rate of compensation increase for net periodic benefit cost (1) N/A N/A 3.0 % N/A N/A N/A Health care cost trend rate assumed for future years N/A N/A N/A 4.5% - 7.5% 4.5% - 7.5% 4.5% - 6.5% (1) Effective December 31, 2023, there were no active participants in the SERP. A 1.0% increase or decrease in the assumed health care cost trend rate would not materially increase or decrease the Company's accumulated postretirement benefit obligation and the related service and interest cost as of December 31, 2024. For the year ending December 31, 2025, the expected contribution for the SERP is $1.2 million and for the other postretirement benefits plan is $285,000. The expected benefit payments for the next ten years are presented in the following table: (In thousands) SERP Other Postretirement 2025 $ 1,201 $ 285 2026 $ 1,201 $ 272 2027 $ 1,177 $ 255 2028 $ 1,194 $ 267 2029 $ 1,194 $ 270 Next 5 years $ 5,650 $ 1,1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urrent and deferred components of income tax expense on the consolidated statements of income were as follows: For the Year Ended (In thousands) 2024 2023 2022 Current: Federal $ 11,047 $ 7,990 $ 12,334 State 1,111 1,156 1,489 Total 12,158 9,146 13,823 Deferred: Federal 291 1,277 1,743 State 7 30 42 Total 298 1,307 1,785 Income tax expense $ 12,456 $ 10,453 $ 15,608 The income tax expense differs from the amount computed by applying the statutory federal income tax rate of 21.0% as a result of the following: For the Year Ended (Dollars in thousands) 2024 2023 2022 Computed tax expense $ 13,747 $ 11,306 $ 16,180 Increase (reduction) in income taxes resulting from: Tax credit benefits (1,699) (831) (846) State taxes, net of federal benefit 1,099 937 1,209 Income from life insurance (589) (493) (399) Tax exempt income (451) (647) (732) Merger and acquisition costs 232 — — Share-based awards 98 69 (100) Other 19 112 296 Income tax expense $ 12,456 $ 10,453 $ 15,608 Income before income tax expense $ 65,460 $ 53,836 $ 77,047 Effective tax rate 19.0 % 19.4 % 20.3 % Temporary differences between the financial statements carrying amounts and the tax bases of assets and liabilities gave rise to the following deferred tax assets and liabilities as of the dates indicated: December 31, 2024 2023 (In thousands) Asset Liability Asset Liability Net unrealized losses on AFS debt securities $ 28,488 $ — $ 29,418 $ — Allowance for credit losses 8,285 — 8,447 — Net operating loss and tax credit carryforward 6,255 — 7,084 — Pension and other benefits 4,319 — 4,656 — Deferred compensation and benefits 1,161 — 1,033 — Deferred loan origination fees — (3,152) — (3,235) Depreciation — (2,352) — (2,359) Net unrealized gains on derivative instruments — (2,454) — (1,670) Other — (513) — (1,148) Gross deferred tax assets (liabilities) $ 48,508 (8,471) $ 50,638 (8,412) Valuation allowance on deferred tax assets — — Net deferred tax assets $ 40,037 $ 42,226 At December 31, 2024 and 2023, the Company had $28.9 million and $32.8 million, respectively, in unused federal net operating losses that were acquired in 2015. Due to Internal Revenue Code Section 382(g) limitations, the Company's use of the federal net operating losses acquired is limited to $3.9 million annually, which was determined using the applicable federal rate and the fair value of consideration paid for the acquisition at the acquisition date. The acquired federal net operating losses will expire between 2030 and 2034. The Company expects that it will be able to fully utilize the acquired allowable federal net operating losses prior to expiration, as the Company has a history of generating taxable income well in excess of the limitation. The Company continuously monitors and assesses the need for a valuation allowance on its deferred tax assets and, at December 31, 2024 and 2023 determined that no valuation allowance was necessary. As of December 31, 2024, the Company's federal and state income tax returns for the years ended December 31, 2023, 2022 and 2021 were open to audit by federal and state authorities. Renewable Energy Credits As of December 31, 2024 and 2023, the Company had $315,000 and $509,000, respectively, of qualifying renewable energy tax credit investments that were unamortized and were included in other assets on the consolidated statements of condition. The following table presents the activity recorded in income tax expense For the Year Ended (In thousands) 2024 2023 Proportional amortization $ 5,908 $ — Income tax credits and other income tax benefits (1) 6,525 — Net income tax benefit $ 617 $ — (1) Other income tax benefits are a result of tax deductible expenses generated by the renewable energy tax credit investments and are recognized in the consolidated statements of cash flows in other assets within the operating activities se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PS The following is an analysis of basic and diluted EPS, reflecting the application of the two-class method, as described below: For the Year Ended (In thousands, except number of shares and per share data) 2024 2023 2022 Net income $ 53,004 $ 43,383 $ 61,439 Dividends and undistributed earnings allocated to participating securities (1) (12) (53) (162) Net income available to common shareholders $ 52,992 $ 43,330 $ 61,277 Weighted-average common shares outstanding for basic EPS 14,579,276 14,563,380 14,644,170 Dilutive effect of stock-based awards (2) 54,527 45,965 56,840 Weighted-average common and potential common shares for diluted EPS 14,633,803 14,609,345 14,701,010 Earnings per common share: Basic EPS $ 3.63 $ 2.98 $ 4.18 Diluted EPS $ 3.62 $ 2.97 $ 4.17 Awards excluded from the calculation of diluted EPS (3) : Performance-based share units — 3,075 — Restricted shares — 9,049 — (1) Represents dividends paid and undistributed earnings allocated to non-vested stock-based awards that contain non-forfeitable rights to dividends. (2) Represents the assumed dilutive effect of restricted shares, restricted share units and contingently issuable performance-based share units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average number of common shares outstanding during the period, excluding participating non-vested stock-based awards. Diluted EPS is computed in a similar manner, except that the denominator includes the number of additional common shares that would have been outstanding if potentially dilutive common shares were issued us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 Level 1: Valuation is based upon unadjusted quoted prices in active markets for identical assets and liabilities that the entity has the ability to access as of the measurement date. • Level 2: Valuation is determined from quoted prices for similar assets or liabilities in active markets, from quoted prices for identical or similar instruments in markets that are not active or by model-based techniques in which all significant inputs are observable in the market. • Level 3: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but not limited to,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Trading Securities and Deferred Compensation. The fair value of trading securities and deferred compensation is reported using market quoted prices and has been classified as Level 1 as such securities and underlying securities are actively traded and no valuation adjustments have been applied. Debt Securities. The fair value of investments in debt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is classified as Level 2. Loans Held for Sale. The fair value of loans held for sale is determined on an individual loan basis using quoted secondary market prices and is classified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As of December 31, 2024 and 2023, the credit valuation adjustment on the overall valuation of its derivative positions was not significant to the overall valuation of its derivatives, and, thus, the Company's interest rate swaps were classified as Level 2. The fair value of the Company's fixed rate interest rate lock commitments are determined using secondary market pricing for loans with similar structures, including term, rate and borrower credit quality, adjusted for the Company's pull-through rate estimate ( i.e. estimate of loans within its pipeline that will ultimately complete the origination process and be funded). The Company has classified its fixed rate interest rate lock commitments as Level 2 as the quoted secondary market prices are the more significant input, and although the Company's internal pull-through rate estimate is a Level 3 estimate, it is less significant to the ultimate valuation. The fair value of the Company's forward delivery commitments are determined using secondary market pricing for loans with similar structures, including term, rate and borrower credit quality, and the locked and agreed to price with the secondary market investor. The Company has classified its fixed-rate interest rate lock commitments as Level 2. The following table summarizes financial assets and financial liabilities measured at fair value on a recurring basis segregated by the level of the valuation inputs within the fair value hierarchy utilized to measure fair value for the dates indicated: (In thousands) Fair Value Readily Available Market Prices Observable Market Data Company Determined Fair Value December 31, 2024 Financial assets: Trading securities $ 5,243 $ 5,243 $ — $ — AFS debt securities: Obligations of states and political subdivisions 5,289 — 5,289 — MBS issued or guaranteed by U.S. government-sponsored enterprises 424,956 — 424,956 — CMO issued or guaranteed by U.S. government-sponsored enterprises 147,479 — 147,479 — Subordinated corporate bonds 16,025 — 16,025 — Loans held for sale 11,049 — 11,049 — Customer loan swaps 11,717 — 11,717 — Interest rate contracts 14,040 — 14,040 — Fixed rate mortgage interest rate lock commitments 65 — 65 — Forward delivery commitments 203 — 203 — Financial liabilities: Deferred compensation $ 5,243 $ 5,243 $ — $ — Customer loan swaps 11,787 — 11,787 — Interest rate contracts 232 — 232 — Fixed rate mortgage interest rate lock commitments 55 — 55 — Forward delivery commitments 4 — 4 — December 31, 2023 Financial assets: Trading securities $ 4,647 $ 4,647 $ — $ — AFS debt securities: Obligations of states and political subdivisions 6,386 — 6,386 $ — MBS issued or guaranteed by U.S. government-sponsored enterprises 460,091 — 460,091 $ — CMO issued or guaranteed by U.S. government-sponsored enterprises 141,011 — 141,011 $ — Subordinated corporate bonds 18,320 — 18,320 $ — Loans held for sale 10,320 — 10,320 $ — Customer loan swaps 10,699 — 10,699 $ — Interest rate contracts 12,206 — 12,206 $ — Fixed rate mortgage interest rate lock commitments 215 — 215 $ — Forward delivery commitments 51 $ — 51 $ — Financial liabilities: Deferred compensation $ 4,647 $ 4,647 $ — $ — Customer loan swaps 10,748 — 10,748 — Interest rate contracts 3,387 — 3,387 — Fixed rate mortgage interest rate lock commitments 11 — 11 — Forward delivery commitments 132 — 132 — The Company did not have any transfers between Level 1 and Level 2 of the fair value hierarchy for the years ended December 31, 2024 or 2023.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which may consist of collateral-dependent loans and servicing assets. These include assets that are measured at the lower of cost or market value that were recognized at fair value below cost at the end of the period. Collateral-Dependent Loans. Expected credit losses on individually assessed loans deemed to be collateral dependent are valued based upon the lower of amortized cost or fair value of the underlying collateral less costs to sell. Management estimates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Servicing Assets.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namely loan prepayment assumptions and the discount rate used, to calculate the fair value of each tranche, and as such, the Company has determined servicing assets are Level 3 of the fair value hierarchy. The table below highlights financial assets measured and reported at fair value on a non-recurring basis for the dates indicated: (In thousands) Fair Value Readily Available Market Prices Observable Market Data Company Determined December 31, 2024 Financial assets: Collateral-dependent loans $ 4,363 $ — $ — $ 4,363 December 31, 2023 Financial assets: Collateral-dependent loans $ 4,768 $ — $ — $ 4,768 The following table presents the valuation methodology and unobservable inputs for Level 3 assets measured at fair value on a non-recurring basis for the dates indicated: (Dollars in thousands) Fair Value Valuation Methodology Unobservable input Discount December 31, 2024 Collateral-dependent loans: Specifically reserved $ 4,363 Market approach appraisal of collateral Estimated selling costs 15% December 31, 2023 Collateral-dependent loans: Specifically reserved $ 4,768 Market approach appraisal of collateral Estimated selling costs 7% Non-Financial Instruments Recorded at Fair Value on a Nonrecurring Basis Non-financial assets measured at fair value on a nonrecurring basis may consist of OREO, goodwill and core deposit intangible assets. As of December 31, 2024 and 2023, the Company did not have any material non-financial instruments measured and reported at fair value. Other Real Estate Owned (“OREO”) Properties. OREO properties acquired through foreclosure or deed in lieu of foreclosure are recorded at net realizable value, which is the fair value of the real estate, less estimated costs to sell. Any write-down of the recorded investment in the related loan is charged to the AC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credit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At December 31, 2024 and 2023, the Company did not have any OREO properties. Goodwill.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rough its assessments, management concluded goodwill was not impaired for the years ended December 31, 2024 or, 2023. Core Deposit Intangible Assets. Core deposit intangible assets represent the estimated value of acquired customer relationships and are amortized over the estimated life of those relationships. Core deposit intangibles are reviewed for impairment whenever events or changes in circumstances indicate that the carrying amount may not be recoverable. There were no indications or triggering events for the years ended December 31, 2024 or 2023, that indicated the carrying amount may not be recoverable. The estimated fair values and related carrying amounts for assets and liabilities for which fair value is only disclosed are shown below as of the dates indicated: (In thousands) Carrying Amount Fair Value Readily Available Market Prices Observable Market Prices Company Determined Market Prices December 31, 2024 Financial Assets: HTM debt securities $ 517,778 $ 470,824 $ — $ 470,824 $ — Commercial real estate loans (1)(2) 1,694,586 1,569,165 — — 1,569,165 Commercial loans (2) 376,929 365,556 — — 365,556 Residential real estate loans (2) 1,742,270 1,494,961 — — 1,494,961 Home equity loans (2) 250,854 241,992 — — 241,992 Consumer loans (2) 14,892 13,926 — — 13,926 Servicing assets 2,119 4,328 — — 4,328 Financial liabilities: Time deposits $ 607,245 $ 603,469 $ — $ 603,469 $ — Short-term borrowings 500,621 500,292 — 500,292 — Junior subordinated debentures 44,331 34,357 — 34,357 — December 31, 2023 Financial Assets: HTM debt securities $ 544,931 $ 510,595 $ — $ 510,595 $ — Commercial real estate loans (1)(2) 1,653,435 1,540,327 — — 1,540,327 Commercial loans (2) 399,032 385,585 — — 385,585 Residential real estate loans (2) 1,753,124 1,488,248 — — 1,488,248 Home equity loans (2) 238,124 233,025 — — 233,025 Consumer loans (2) 17,444 15,279 — — 15,279 Servicing assets 2,274 4,124 — — 4,124 Financial liabilities: Time deposits $ 640,539 $ 634,856 $ — $ 634,856 $ — Short-term borrowings 485,607 484,849 — 484,849 — Junior subordinated debentures 44,331 31,918 — 31,918 — (1) Commercial real estate loans includes non-owner-occupied and owner-occupied properties. (2) The presented carrying amount is net of the allocated ACL on loans. Excluded from the summary were financial instruments measured at fair value on a recurring and nonrecurring basis, as previously described. The Company considers its financial instruments' current use to be the highest and best use of th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5" t="n">
        <v>673003</v>
      </c>
      <c r="C3" s="5" t="n">
        <v>702937</v>
      </c>
    </row>
    <row r="4">
      <c r="A4" s="4" t="inlineStr">
        <is>
          <t>Debt Securities, Held-to-maturity, Fair Value</t>
        </is>
      </c>
      <c r="B4" s="6" t="n">
        <v>470824</v>
      </c>
      <c r="C4" s="6" t="n">
        <v>510595</v>
      </c>
    </row>
    <row r="5">
      <c r="A5" s="4" t="inlineStr">
        <is>
          <t>Loans Held-for-sale, Fair Value Disclosure</t>
        </is>
      </c>
      <c r="B5" s="5" t="n">
        <v>10923</v>
      </c>
      <c r="C5" s="5" t="n">
        <v>10152</v>
      </c>
    </row>
    <row r="6">
      <c r="A6" s="4" t="inlineStr">
        <is>
          <t>Common Stock, no par value (dollars per share)</t>
        </is>
      </c>
      <c r="B6" s="5" t="n">
        <v>0</v>
      </c>
      <c r="C6" s="5" t="n">
        <v>0</v>
      </c>
    </row>
    <row r="7">
      <c r="A7" s="4" t="inlineStr">
        <is>
          <t>Common stock, authorized</t>
        </is>
      </c>
      <c r="B7" s="6" t="n">
        <v>40000000</v>
      </c>
      <c r="C7" s="6" t="n">
        <v>40000000</v>
      </c>
    </row>
    <row r="8">
      <c r="A8" s="4" t="inlineStr">
        <is>
          <t>Common stock, outstanding</t>
        </is>
      </c>
      <c r="B8" s="6" t="n">
        <v>14579339</v>
      </c>
      <c r="C8" s="6" t="n">
        <v>14565952</v>
      </c>
    </row>
    <row r="9">
      <c r="A9" s="4" t="inlineStr">
        <is>
          <t>Common stock, issued</t>
        </is>
      </c>
      <c r="B9" s="6" t="n">
        <v>14579339</v>
      </c>
      <c r="C9" s="6" t="n">
        <v>14565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Following are the condensed statements of condition, income and cash flows for the Company's parent company: STATEMENTS OF CONDITION December 31, (In thousands) 2024 2023 ASSETS Cash $ 38,559 $ 35,219 Investment in subsidiary 539,279 508,674 Other assets 15,162 14,142 Total assets $ 593,000 $ 558,035 LIABILITIES AND SHAREHOLDERS’ EQUITY Junior subordinated debentures $ 44,331 $ 44,331 Due to subsidiary 238 — Other liabilities 17,201 18,640 Shareholders’ equity 531,230 495,064 Total liabilities and shareholders’ equity $ 593,000 $ 558,035 STATEMENTS OF INCOME For the Year Ended (In thousands) 2024 2023 2022 Operating Income Dividend income from subsidiary $ 30,100 $ 22,500 $ 31,700 Other income — — 19 Total operating income 30,100 22,500 31,719 Operating Expenses Interest on borrowings 2,131 2,150 2,140 Fees to Bank 204 180 180 Other operating expenses 876 915 794 Total operating expenses 3,211 3,245 3,114 Income before equity in undistributed income of subsidiaries and income taxes 26,889 19,255 28,605 Equity in undistributed income of subsidiaries 25,386 23,389 32,129 Income before income taxes 52,275 42,644 60,734 Income tax benefit 729 739 705 Net Income $ 53,004 $ 43,383 $ 61,439 STATEMENTS OF CASH FLOWS For the Year Ended (In thousands) 2024 2023 2022 Operating Activities Net income $ 53,004 $ 43,383 $ 61,439 Adjustments to reconcile net income to net cash provided by operating activities: Equity in undistributed income of subsidiaries (25,387) (23,389) (32,129) (Increase) decrease in other assets (1,166) (4,884) 9,219 Increase (decrease) in due to subsidiaries 238 31 (187) Increase (decrease) in other liabilities 385 4,005 (1,051) Net cash provided by operating activities 27,074 19,146 37,291 Financing Activities Net proceeds from issuance of common stock 2,678 2,533 2,198 Common stock repurchases (1,608) (2,000) (10,240) Equity issuance costs (246) Cash dividends paid on common stock (24,558) (24,536) (23,512) Net cash used in financing activities (23,734) (24,003) (31,554) Net increase (decrease) in cash, cash equivalents and restricted cash 3,340 (4,857) 5,737 Cash, cash equivalents and restricted cash at beginning of year 35,219 40,076 34,339 Cash, cash equivalents and restricted cash at end of year $ 38,559 $ 35,219 $ 40,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3004</v>
      </c>
      <c r="C4" s="5" t="n">
        <v>43383</v>
      </c>
      <c r="D4" s="5" t="n">
        <v>6143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developed and implemented a comprehensive cybersecurity risk management program that is intended to protect the secure processing, transmission and storage of confidential information in its computer systems and networks. The Company’s cybersecurity risk management program, a component of the Company’s Enterprise Risk Management (“ERM”) Program, is based on the National Institute of Standards and Technology (“NIST”) Cybersecurity Framework, regulatory guidance and other industry standards. The Company’s process for identifying, assessing, managing and prioritizing cybersecurity risks throughout the Company includes: • A third party risk assessment program for the Company’s third party vendors that access the Company’s data (each, a “Vendor”) to ensure that all Vendors meet the Company’s cybersecurity requirements, including, periodic risk assessments of Vendors, monitoring Vendor compliance with the Company’s cybersecurity requirements, and a requirement that all contracts with Vendors include provisions requiring the Vendor to notify the Company of any cyber incident, and/or to maintain minimum levels of cybersecurity insurance; • A security awareness program that includes training employees on best practices for securing the Company’s data, as well as regular social engineering testing to keep employees informed of cybersecurity threats and to train them to look for malicious emails and other potential cybersecurity threats; • A dedicated information security team that monitors threats and vulnerabilities that arise, and regularly performs threat intelligence and vulnerability management; • The Company’s engagement of a third party to conduct periodic independent testing of the Company’s cybersecurity defenses to confirm that the defenses are effective; • A Managed Detection and Response (“MDR”) service that continuously monitors the Company’s systems and alerts the Company’s information security team of any detected anomalies or suspicious activity and stops any event that is deemed dangerous to the Company’s systems or networks; • An Incident Response Plan (“IRP”) and Business Continuity Plan (“BCP”) which outline steps to be taken during a cyber incident and to recover systems and continue business operations following a cyber incident; and • A Cybersecurity Incident Response Team (“CSIRT”) that tracks cyber incidents, including those that affect third parties that are handling the Company’s data.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developed and implemented a comprehensive cybersecurity risk management program that is intended to protect the secure processing, transmission and storage of confidential information in its computer systems and networks. The Company’s cybersecurity risk management program, a component of the Company’s Enterprise Risk Management (“ERM”) Program, is based on the National Institute of Standards and Technology (“NIST”) Cybersecurity Framework, regulatory guidance and other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The Company’s Board of Directors oversees the Company’s cybersecurity program, including the oversight of risks related to cybersecurity through various committees that are responsible for monitoring and testing the Company's information security. The Board of Directors conducts an annual review of the Company’s cybersecurity- related policies. Quarterly, the Company’s Senior Vice President, Director of Information Security (“DIS”) presents reports to the Audit Committee on vulnerability management and cybersecurity testing effectiveness, emerging threats and industry and regulatory changes that affect cybersecurity, and responds to inquiries from the Audit Committee. In addition, the Technology Committee receives and evaluates quarterly updates from the DIS on cybersecurity performance and on cybersecurity trends and strategies. The Board of Directors receives quarterly updates from the EVP, Chief Risk Officer (“CRO”) on cybersecurity metrics and the cybersecurity risk management program’s performance.</t>
        </is>
      </c>
    </row>
    <row r="11">
      <c r="A11" s="4" t="inlineStr">
        <is>
          <t>Cybersecurity Risk Board Committee or Subcommittee Responsible for Oversight [Text Block]</t>
        </is>
      </c>
      <c r="B11" s="4" t="inlineStr">
        <is>
          <t>Board of Directors’ Oversight. The Company’s Board of Directors oversees the Company’s cybersecurity program, including the oversight of risks related to cybersecurity through various committees that are responsible for monitoring and testing the Company's information security. The Board of Directors conducts an annual review of the Company’s cybersecurity- related policies. Quarterly, the Company’s Senior Vice President, Director of Information Security (“DIS”) presents reports to the Audit Committee on vulnerability management and cybersecurity testing effectiveness, emerging threats and industry and regulatory changes that affect cybersecurity, and responds to inquiries from the Audit Committee. In addition, the Technology Committee receives and evaluates quarterly updates from the DIS on cybersecurity performance and on cybersecurity trends and strategies. The Board of Directors receives quarterly updates from the EVP, Chief Risk Officer (“CRO”) on cybersecurity metrics and the cybersecurity risk management program’s performance. Management Oversight. While the Board of Directors and its Audit and Technology Committees oversee management’s processes related to cybersecurity risks, management is responsible for identifying, monitoring and mitigating the material cybersecurity risks that face the Company. The Company’s CRO is directly responsible for the overall cybersecurity risk management program which is a part of the Company's ERM Program. The CRO and the DIS oversee the information security department’s implementation and maintenance of the cybersecurity risk management program, including oversight of Vendors and regular reporting to the Board of Directors and its Audit and Technology Committees on the effectiveness of the cybersecurity risk management program. The DIS updates the CRO as appropriate, including as new developments or information related to cyber incidents arise. The Company’s CRO has over 27 years of experience in cybersecurity and information technology. The CRO joined the Company in 2011 and became CRO in July 2023. Prior to becoming CRO, he served as SVP and Director of Information Security &amp; ERM for six years and prior to that served five years as Vice President and Senior Information Security Officer of the Company. Prior to joining the Company, the CRO had a ten year career in information technology and began his career serving with the U.S. Air Force, specializing in information technology, cybersecurity, risk mitigation, and encrypted communications. The Company’s DIS joined the Company in 2023 and has over 20 years of experience in information technology and cybersecurity. The DIS has held senior management positions in information security for the past ten years. The DIS holds several industry certifications including Certified Information Systems Security Professional (“CISSP”), Certified Information Systems Auditor (“CISA”), Certified in Risk and Management Systems Controls (“CRISC”) and Certified Data Privacy Solutions Engineer (“CDPSE”).</t>
        </is>
      </c>
    </row>
    <row r="12">
      <c r="A12" s="4" t="inlineStr">
        <is>
          <t>Cybersecurity Risk Process for Informing Board Committee or Subcommittee Responsible for Oversight [Text Block]</t>
        </is>
      </c>
      <c r="B12" s="4" t="inlineStr">
        <is>
          <t>Management Oversight. While the Board of Directors and its Audit and Technology Committees oversee management’s processes related to cybersecurity risks, management is responsible for identifying, monitoring and mitigating the material cybersecurity risks that face the Company. The Company’s CRO is directly responsible for the overall cybersecurity risk management program which is a part of the Company's ERM Program. The CRO and the DIS oversee the information security department’s implementation and maintenance of the cybersecurity risk management program, including oversight of Vendors and regular reporting to the Board of Directors and its Audit and Technology Committees on the effectiveness of the cybersecurity risk management program. The DIS updates the CRO as appropriate, including as new developments or information related to cyber incidents arise. The Company’s CRO has over 27 years of experience in cybersecurity and information technology. The CRO joined the Company in 2011 and became CRO in July 2023. Prior to becoming CRO, he served as SVP and Director of Information Security &amp; ERM for six years and prior to that served five years as Vice President and Senior Information Security Officer of the Company. Prior to joining the Company, the CRO had a ten year career in information technology and began his career serving with the U.S. Air Force, specializing in information technology, cybersecurity, risk mitigation, and encrypted communications. The Company’s DIS joined the Company in 2023 and has over 20 years of experience in information technology and cybersecurity. The DIS has held senior management positions in information security for the past ten years. The DIS holds several industry certifications including Certified Information Systems Security Professional (“CISSP”), Certified Information Systems Auditor (“CISA”), Certified in Risk and Management Systems Controls (“CRISC”) and Certified Data Privacy Solutions Engineer (“CDPSE”).</t>
        </is>
      </c>
    </row>
    <row r="13">
      <c r="A13" s="4" t="inlineStr">
        <is>
          <t>Cybersecurity Risk Role of Management [Text Block]</t>
        </is>
      </c>
      <c r="B13" s="4" t="inlineStr">
        <is>
          <t>Board of Directors’ Oversight. The Company’s Board of Directors oversees the Company’s cybersecurity program, including the oversight of risks related to cybersecurity through various committees that are responsible for monitoring and testing the Company's information security. The Board of Directors conducts an annual review of the Company’s cybersecurity- related policies. Quarterly, the Company’s Senior Vice President, Director of Information Security (“DIS”) presents reports to the Audit Committee on vulnerability management and cybersecurity testing effectiveness, emerging threats and industry and regulatory changes that affect cybersecurity, and responds to inquiries from the Audit Committee. In addition, the Technology Committee receives and evaluates quarterly updates from the DIS on cybersecurity performance and on cybersecurity trends and strategies. The Board of Directors receives quarterly updates from the EVP, Chief Risk Officer (“CRO”) on cybersecurity metrics and the cybersecurity risk management program’s performance. Management Oversight. While the Board of Directors and its Audit and Technology Committees oversee management’s processes related to cybersecurity risks, management is responsible for identifying, monitoring and mitigating the material cybersecurity risks that face the Company. The Company’s CRO is directly responsible for the overall cybersecurity risk management program which is a part of the Company's ERM Program. The CRO and the DIS oversee the information security department’s implementation and maintenance of the cybersecurity risk management program, including oversight of Vendors and regular reporting to the Board of Directors and its Audit and Technology Committees on the effectiveness of the cybersecurity risk management program. The DIS updates the CRO as appropriate, including as new developments or information related to cyber incidents ari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Oversight. While the Board of Directors and its Audit and Technology Committees oversee management’s processes related to cybersecurity risks, management is responsible for identifying, monitoring and mitigating the material cybersecurity risks that face the Company. The Company’s CRO is directly responsible for the overall cybersecurity risk management program which is a part of the Company's ERM Program. The CRO and the DIS oversee the information security department’s implementation and maintenance of the cybersecurity risk management program, including oversight of Vendors and regular reporting to the Board of Directors and its Audit and Technology Committees on the effectiveness of the cybersecurity risk management program. The DIS updates the CRO as appropriate, including as new developments or information related to cyber incidents arise. The Company’s CRO has over 27 years of experience in cybersecurity and information technology. The CRO joined the Company in 2011 and became CRO in July 2023. Prior to becoming CRO, he served as SVP and Director of Information Security &amp; ERM for six years and prior to that served five years as Vice President and Senior Information Security Officer of the Company. Prior to joining the Company, the CRO had a ten year career in information technology and began his career serving with the U.S. Air Force, specializing in information technology, cybersecurity, risk mitigation, and encrypted communications. The Company’s DIS joined the Company in 2023 and has over 20 years of experience in information technology and cybersecurity. The DIS has held senior management positions in information security for the past ten years. The DIS holds several industry certifications including Certified Information Systems Security Professional (“CISSP”), Certified Information Systems Auditor (“CISA”), Certified in Risk and Management Systems Controls (“CRISC”) and Certified Data Privacy Solutions Engineer (“CDPSE”).</t>
        </is>
      </c>
    </row>
    <row r="16">
      <c r="A16" s="4" t="inlineStr">
        <is>
          <t>Cybersecurity Risk Management Expertise of Management Responsible [Text Block]</t>
        </is>
      </c>
      <c r="B16" s="4" t="inlineStr">
        <is>
          <t>The Company’s CRO has over 27 years of experience in cybersecurity and information technology. The CRO joined the Company in 2011 and became CRO in July 2023. Prior to becoming CRO, he served as SVP and Director of Information Security &amp; ERM for six years and prior to that served five years as Vice President and Senior Information Security Officer of the Company. Prior to joining the Company, the CRO had a ten year career in information technology and began his career serving with the U.S. Air Force, specializing in information technology, cybersecurity, risk mitigation, and encrypted communications. The Company’s DIS joined the Company in 2023 and has over 20 years of experience in information technology and cybersecurity. The DIS has held senior management positions in information security for the past ten years. The DIS holds several industry certifications including Certified Information Systems Security Professional (“CISSP”), Certified Information Systems Auditor (“CISA”), Certified in Risk and Management Systems Controls (“CRISC”) and Certified Data Privacy Solutions Engineer (“CDPSE”).</t>
        </is>
      </c>
    </row>
    <row r="17">
      <c r="A17" s="4" t="inlineStr">
        <is>
          <t>Cybersecurity Risk Process for Informing Management or Committees Responsible [Text Block]</t>
        </is>
      </c>
      <c r="B17" s="4" t="inlineStr">
        <is>
          <t>Board of Directors’ Oversight. The Company’s Board of Directors oversees the Company’s cybersecurity program, including the oversight of risks related to cybersecurity through various committees that are responsible for monitoring and testing the Company's information security. The Board of Directors conducts an annual review of the Company’s cybersecurity- related policies. Quarterly, the Company’s Senior Vice President, Director of Information Security (“DIS”) presents reports to the Audit Committee on vulnerability management and cybersecurity testing effectiveness, emerging threats and industry and regulatory changes that affect cybersecurity, and responds to inquiries from the Audit Committee. In addition, the Technology Committee receives and evaluates quarterly updates from the DIS on cybersecurity performance and on cybersecurity trends and strategies. The Board of Directors receives quarterly updates from the EVP, Chief Risk Officer (“CRO”) on cybersecurity metrics and the cybersecurity risk management program’s performance. Management Oversight. While the Board of Directors and its Audit and Technology Committees oversee management’s processes related to cybersecurity risks, management is responsible for identifying, monitoring and mitigating the material cybersecurity risks that face the Company. The Company’s CRO is directly responsible for the overall cybersecurity risk management program which is a part of the Company's ERM Program. The CRO and the DIS oversee the information security department’s implementation and maintenance of the cybersecurity risk management program, including oversight of Vendors and regular reporting to the Board of Directors and its Audit and Technology Committees on the effectiveness of the cybersecurity risk management program. The DIS updates the CRO as appropriate, including as new developments or information related to cyber incidents ari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accompanying consolidated financial statements include the accounts of the Company and the Bank (which includes the consolidated accounts of Healthcare Professional Funding Corporation (“HPFC”) and Property A, Inc.).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t>
        </is>
      </c>
    </row>
    <row r="5">
      <c r="A5" s="4" t="inlineStr">
        <is>
          <t>Use of Estimates</t>
        </is>
      </c>
      <c r="B5" s="4" t="inlineStr">
        <is>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as a result of changing conditions and future events. Several estimates are material and are susceptible to change, such as the allowance for credit losses (“ACL”), including the allowance for loan losses, off-balance sheet credit exposures, and AFS and HTM debt securities; the accounting for business combinations including subsequent impairment analyses for goodwill and other intangible assets; accounting for income taxes; and postretirement benefits.</t>
        </is>
      </c>
    </row>
    <row r="6">
      <c r="A6" s="4" t="inlineStr">
        <is>
          <t>Subsequent Events</t>
        </is>
      </c>
      <c r="B6" s="4" t="inlineStr">
        <is>
          <t>Subsequent Events . The Company has evaluated events and transactions subsequent to December 31, 2024 for potential recognition or disclosure and has disclosed such events and transactions in Note 23 of the consolidated financial statements.</t>
        </is>
      </c>
    </row>
    <row r="7">
      <c r="A7" s="4" t="inlineStr">
        <is>
          <t>Significant Concentration of Credit Risk</t>
        </is>
      </c>
      <c r="B7" s="4" t="inlineStr">
        <is>
          <t>Significant Concentration of Credit Risk. The Company makes loans primarily to customers in Maine, Massachusetts and New Hampshire. Although it has a diversified loan portfolio, a large portion of the Company's loans are secured by commercial or residential real estate and are subject to real estate market volatility within these states. Furthermore, the debtors' ability to honor their contracts is highly dependent upon other economic factors throughout Maine, Massachusetts and New Hampshire. The Company does not generally engage in non-recourse lending and typically will require the principals of any commercial borrower to obligate themselves personally on the loan. Refer to Note 3 for further discussion of credit concentrations.</t>
        </is>
      </c>
    </row>
    <row r="8">
      <c r="A8" s="4" t="inlineStr">
        <is>
          <t>Cash, Cash Equivalents and Restricted Cash</t>
        </is>
      </c>
      <c r="B8" s="4" t="inlineStr">
        <is>
          <t>Cash, Cash Equivalents and Restricted Cash . For the purpose of reporting, cash and cash equivalents consist of cash on hand and amounts due from banks. In March 2020, the FRB reduced its reserve requirement ratios to 0%, effectively eliminating cash reserve requirements for all depository institutions. Certain cash balances will be designated as restricted as required by certain contracts with unrelated third parties.</t>
        </is>
      </c>
    </row>
    <row r="9">
      <c r="A9" s="4" t="inlineStr">
        <is>
          <t>Investments</t>
        </is>
      </c>
      <c r="B9" s="4" t="inlineStr">
        <is>
          <t>Investments. Debt investments for which the Company has the positive intent and ability to hold to maturity are classified as HTM and recorded at amortized cost on the consolidated statements of condition. Debt investments that are not classified as HTM or trading are classified as AFS and are carried at fair value on the Company's consolidated statements of condition with subsequent changes to fair value recorded within AOCI, net of tax. Trading securities and equity investments with a readily determinable fair value are carried at fair value on the Company's consolidated statements of condition, with the change in fair value recognized between periods recognized within net income on the consolidated statements of income. Purchase premiums and discounts are recognized in interest income on the consolidated statements of income using the interest method over the period to maturity or issuer call option date, if earlier, and are recorded on the trade date. Upon sale of an investment security, the realized gain or loss on the sale is recognized within non-interest income on the consolidated statements of income. The cost basis of our investments sold is determined using the specific identification method. ACL on (or Write-off of) AFS Debt Securities. Management assesses its AFS debt securities in an unrealized loss position for the following: (i) whether it intends to sell the security, or (ii) it is more likely than not that it will be required to sell the security before recovery of its amortized cost basis. If either of the criteria regarding intent or requirement to sell is met, the security’s amortized cost basis is written down to fair value through net income. For AFS debt securities that do not meet either of the two criteria, management evaluates whether the decline in fair value resulted from credit losses or other factors. In making this assessment, management considers the following: (i) the extent to which fair value is less than amortized cost, (ii) credit rating of the security, (iii) macroeconomic trends of the industry specific to the security, and (iv) any other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on AFS debt securities is recorded for the credit loss, limited by the amount that the fair value is less than the amortized cost basis. When assessing an AFS debt security for credit loss, securities with identical CUSIPs are pooled together to assess for impairment using the average cost basis. Any impairment that has not been recorded through an allowance is recognized in AOCI. A change in the ACL on AFS debt securities or write-off of an AFS debt security, which may be in full or a portion thereof, is recorded as expense (credit) within provision for credit losses on the consolidated statements of income. Losses are charged against the allowance when management believes the uncollectibility of an AFS debt security is confirmed or when either of the criteria regarding intent or requirement to sell is met. Upon the sale of any AFS debt security that had been previously written-off, whether in full or a portion, is first accounted for as a recovery of the previously written-off portion of the investment and accounted for as a credit to provision for credit losses on the consolidated statements of income. ACL on (or Write-off of) HTM Debt Securities. The Company estimates expected credit losses on its HTM debt securities and carry an allowance for such. Management measures expected credit losses on HTM debt securities on a collective basis by major security types that share similar risk characteristics, which may include, but is not limited to, credit ratings, financial asset type, collateral type, size, effective interest rate, term, geographical location, industry, and vintage. The estimate of expected credit losses on the HTM portfolio is based on the expected cash flows of each individual CUSIP over its contractual life and considers historical credit loss information, current conditions and reasonable and supportable forecasts. Under ASU 2016-13, the Company has the ability to exclude certain securities when the historical credit loss information, adjusted for current conditions and forecasts, resulting in zero risk of nonpayment of the amortized cost basis of the security. The Company has evaluated and determined zero risk of nonpayment on all securities guaranteed by the U.S government agencies. Given the rarity of municipal and corporate bond defaults and losses, the Company will utilize external third-party loss forecast models as the sole source of municipal and corporate bond default and loss rates. As with the loan portfolio, cash flows are modeled over a reasonable and supportable forecast period and then revert to the long-term average economic conditions on a straight line basis. Management may exercise discretion to make adjustments based on various qualitative factors. An HTM debt security is written-off in the period in which a determination is made that all or a portion of the financial asset is uncollectible. Any previously recorded allowance, if any, is reversed and then the amortized cost basis is written-down to the amount deemed to be collectible, if any. A change in the ACL on HTM debt securities or write-off of an HTM debt security, which may be in full or a portion thereof, is recorded as expense (credit) within provision for credit losses on the consolidated statements of income. Upon the sale of any HTM debt security that had been previously written-off, whether in full or a portion, is first accounted for as a recovery of the previously written-off portion of the investment and accounted for as a credit to provision for credit losses on the consolidated statements of income. FHLBB and FRBB Stock. The Company, through the Bank, is a member of the FHLBB and FRBB, and, as a member, is required to hold a certain amount of FHLBB and FRB common stock. These equity stocks are non-marketable and are reported at cost within other investments on the consolidated statements of condition. The Company evaluates its FHLBB and FRB common stock for impairment based on the ultimate recoverability of the par value rather than by recognizing temporary declines in value.</t>
        </is>
      </c>
    </row>
    <row r="10">
      <c r="A10" s="4" t="inlineStr">
        <is>
          <t>Loans Held for Sale</t>
        </is>
      </c>
      <c r="B10" s="4" t="inlineStr">
        <is>
          <t>Loans Held for Sale. The Company has elected the fair value option for loans classified as held for sale on the consolidated statements of condition. Designation of loans as held for sale is determined based on intent and is generally completed as the loans are underwritten. The fair value for loans held for sale is determined using quoted secondary market prices. Management consistently evaluates the Company's loan portfolio in conjunction with asset/liability management practices, and will opt to sell certain residential mortgage loans to manage the Company's interest rate exposure and for other business purposes, including generating fee income through mortgage sale gains and managing its liquidity position.</t>
        </is>
      </c>
    </row>
    <row r="11">
      <c r="A11" s="4" t="inlineStr">
        <is>
          <t>Loans Held for Investment and Acquired Loans</t>
        </is>
      </c>
      <c r="B11" s="4" t="inlineStr">
        <is>
          <t>Loans Held for Investment and Acquired Loans . Loans held for investment are reported at amortized cost, adjusted for any partial charge-offs and net of any deferred loan fees or costs. Interest income is accrued based upon the daily principal amount outstanding, except for loans on non-accrual status. Loan fees and certain direct origination costs are deferred and amortized into interest income over the contractual term of the loan using the level-yield method. When a loan is paid off, the unamortized portion is recognized in interest income. Loans acquired through a business or asset purchase are reported at fair value, as of acquisition date. Interest income is accrued based upon the daily principal amount outstanding and is then further adjusted by the accretion of any discount or amortization of any premium associated with the loan that was recognized based on the acquisition date fair value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are applied as a reduction of principal. A loan remains on non-accrual status until all principal and interest amounts contractually due are brought current and future payments are reasonably assured. Should a loan transition from non-accrual to accrual, the unrecognized interest earned during the period the loan was on non-accrual and unamortized deferred origination fees and costs are recognized over the remaining contractual life of the loan using the level-yield method.</t>
        </is>
      </c>
    </row>
    <row r="12">
      <c r="A12" s="4" t="inlineStr">
        <is>
          <t>ALL</t>
        </is>
      </c>
      <c r="B12" s="4" t="inlineStr">
        <is>
          <t>ACL on Loans. The ACL on loans is established based upon the Company's current estimate of expected lifetime credit losses on loans measured at amortized cost, which is comprised of the unpaid principal balance of the loan, net deferred loan fees (costs), acquired premium (discount), and any write-downs previously taken on the loan. The ACL on loans is increased by charges to provision for credit losses and reduced by charge-offs, net of recoveries. Management evaluates the appropriateness of the ACL on loans quarterly. This evaluation is inherently subjective as it requires material estimates that may be susceptible to significant change from period to period. The ACL on loans is presented on the consolidated statements of condition. Loans past due 30 days or more are considered delinquent. In general, secured loans that are delinquent for 90 consecutive days are placed on non-accrual status and may be subject to individual loss assessment in accordance with established internal policy. In general, unsecured loans that are delinquent for 90 consecutive days are charged-off. The Company evaluates all loan modifications made to borrowers experiencing financial difficulty, in accordance with ASU 2022-02. Under ASU 2022-02, a loan, as modified, is evaluated to consider whether such loan modification should be accounted for as a new loan or a continuation of the existing loan. Refer to Note 3 of the consolidated financial statements for further discussion. The ACL on loans reduces the loan portfolio to the net amount expected to be collected, and represents the expected losses over the life of all loans at the reporting date. The allowance incorporates forward-looking information and applies a reversion methodology beyond the reasonable and supportable forecast. The ACL on loans represents the Company's estimated risk of loss within its loan portfolio as of the reporting date. To appropriately measure expected credit losses, management disaggregates the loan portfolio into pools of similar risk characteristics ( i.e. “segments”). The Company utilizes a discounted cash flow approach to calculate the expected loss for each segment. Within the discounted cash flow model, a PD and LGD assumption is applied to calculate the expected loss for each segment. PD is the probability the asset will default within a given timeframe and LGD is the percentage of assets not expected to be collected due to default. The Company's PD and LGD assumptions may be derived from internal historical default and loss experience or from external data where there are not statistically meaningful loss events for a loan segment or it does not have default and loss data that covers a full economic cycle. In 2023, the Company made a policy election to apply a 100% PD for any loan that meets its definition of “default”, which includes loans on non-accrual, loans partially charged-off and loans past due for more than 90 days. The policy election and change in ACL methodology did not have a material impact to the Company’s ACL at December 31, 2023. As of December 31, 2024 and 2023, the primary macroeconomic drivers within the Company’s discounted cash flow model used to derive its ACL included forecasts of: (1) Maine Unemployment, (2) changes in Maine GDP, (3) changes in and National GDP, and (4) changes in the Maine Housing Price Index. Management monitors and assesses its macroeconomic drivers at least annually (generally in the fourth quarter) to determine if or that they continue to be the most predictive indicator of losses within the Company’s loan portfolio, and these macroeconomic drivers may change from time to time. To determine its reasonable and supportable forecast, management may leverage macroeconomic forecasts obtained from various reputable sources. The Company’s reasonable and supportable forecast period generally ranges from one to three years, depending on the facts and circumstances of the current state of the economy, portfolio segment and management’s judgement of what can be reasonably supported. The model reversion period generally ranges from one to six years, and it also depends on the current state of the economy and management’s judgments of such. Management monitors and assesses the forecast and reversion period at least annually. The ACL on loans is calculated over a loan’s contractual life. For term loans, the contractual life is calculated based on the maturity date. For commercial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 renewals or modifications. For purposes of determining the ACL on loans, the Company disaggregates its loans into portfolio segments. Each portfolio segment possesses unique risk characteristics that are considered when determining the appropriate level of allowance. In calculating the ACL on loans, the contractual life of a loan must be adjusted for prepayments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cash flow. The ACL on loans evaluation may also consider various qualitative factors, such as: (i) actual or expected changes in economic trends and conditions, (ii) changes in the value of underlying collateral for loans, (iii) changes to lending policies, underwriting standards and/or management personnel performing such functions, (iv) delinquency and other credit quality trends, (v) credit risk concentrations, if any, (vi) changes to the nature of the Company's business impacting the loan portfolio, (vii) and other external factors, that may include, but are not limited to, results of internal loan reviews, examinations by bank regulatory agencies, or other such events such as a natural disaster. Certain loans greater than $500,000 are individually evaluated for estimated credit losses, including those (i) are on non-accrual, (ii) a modified loan to a borrower experiencing financial difficulty to be disclosed under ASU 2022-02, or (iii) that have other unique characteristics differing from the segment. Specific reserves are established when appropriate for such loans based on the present value of expected future cash flows of the loan or the estimated realizable value of the collateral, if any. Management may also adjust its assumptions to account for differences between expected and actual losses from period-to-period. The variability of management’s assumptions could alter the ACL on loans materially and impact future results of operations and financial condition. The loss estimation models and methods used to determine the allowance for credit losses are continually refined and enhanced. Accrued Interest. Accrued interest receivable balances are presented within other assets on the consolidated statements of condition, and excluded from the measurement of the ACL, including investments and loans. Accrued interest receivable is written-off by reversing previously recognized interest income. The Company has a robust policy in place to write-off accrued interest when a loan is placed on non-accrual. For loans, write-off typically occurs when a loan has been in default for 90 days or more.</t>
        </is>
      </c>
    </row>
    <row r="13">
      <c r="A13" s="4" t="inlineStr">
        <is>
          <t>Goodwill and Core Deposit Intangible Assets</t>
        </is>
      </c>
      <c r="B13" s="4" t="inlineStr">
        <is>
          <t>Goodwill . Goodwill represents the price paid in an acquisition that is in excess of the fair value of the net assets acquired. Goodwill is not subject to amortization but rather is evaluated at least annually for impairment, or as events and circumstances dictate, at the reporting unit level, and for which the Company has determined it has a single reporting unit. Any impairment is charged to non-interest expense on the consolidated statements of income. The Company evaluates goodwill for impairment annually as of November 30 th , or more frequently as warranted by external and/or internal factors. The Company may utilize a qualitative analysis and/or a quantitative analysis to evaluate goodwill for impairment. The Company has the option to by-pass the qualitative analysis for any given year and perform the quantitative analysis. Using a qualitative analysis to assess goodwill for impairment, the Company will consider various factors to determine if it is more-likely-than-not that its carrying value of its reporting unit exceeds its fair value. These factors include, but are not limited to, the overall macro-economic environment; industry economic and regulatory environment; and company specific factors, including, but not limited to, performance, Company common stock share price, competition and/or significant changes in senior management. Should the Company determine it is more-likely-than-not that the carrying value of its reporting unit exceeds its fair value, then it would then perform the next step of the goodwill impairment test, which is a quantitative analysis. If the Company were to determine it is not more-likely-than-not that the carrying value of its reporting unit exceeds its fair value, the Company would have completed its goodwill impairment evaluation and concluded goodwill was not impaired. After performing the qualitative analysis and determining it is more-likely-than-not that the carrying value of its reporting unit exceeds its fair value or if the Company by-passed the qualitative analysis, it would perform a quantitative analysis to determine if the carrying value of its reporting unit exceeds its fair value. Alternatively, the Company may bypass the qualitative analysis and use a quantitative analysis. In completing the quantitative analysis, the Company may use various valuation techniques such as a discounted cash flow model, a comparative market transaction multiple approach and/or other valuation methods to determine the reporting unit's fair value. Goodwill impairment is recognized the extent the carrying value of a reporting unit exceeds its fair value. Core Deposit Intangible Assets. Core deposit intangible assets represents the estimated value of acquired customer relationships and are amortized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their carrying value to the expected undiscounted cash flows of the assets. If the undiscounted cash flows of the intangible assets exceed their carrying value, then the intangible assets are deemed to be fully recoverable and not impaired. However, if the undiscounted cash flows of the intangible assets are less than their carrying value then management must compare the fair value of the intangible assets to its carrying value. If the fair value of the intangible assets exceeds their carrying value, then the intangible assets are not impaired. If the fair value of the intangible assets is less than its carrying value, then an impairment charge is recorded to mark the carrying value of the intangible assets to fair value.</t>
        </is>
      </c>
    </row>
    <row r="14">
      <c r="A14" s="4" t="inlineStr">
        <is>
          <t>BOLI</t>
        </is>
      </c>
      <c r="B14" s="4" t="inlineStr">
        <is>
          <t>BOLI . BOLI represents the cash surrender value of life insurance policies on the lives of certain active and retired employees where the Company is the beneficiary and is recorded as an asset on the consolidated statements of condition. Increases in the cash surrender values of the policies, as well as death benefits received, net of any cash surrender value,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0% of Tier 1 capital plus the allowable ACL (as defined for regulatory purposes) and the total cash surrender value of life insurance policies is limited to 25% of Tier 1 capital plus the allowable ACL.</t>
        </is>
      </c>
    </row>
    <row r="15">
      <c r="A15" s="4" t="inlineStr">
        <is>
          <t>Premises and Equipment</t>
        </is>
      </c>
      <c r="B15" s="4" t="inlineStr">
        <is>
          <t>Premises and Equipment . Premises and equipment purchased in normal course are stated at cost less accumulated depreciation, while premises and equipment obtained through the acquisition of a company or branch acquisition are stated at their estimated fair values as of the acquisition date less accumulated depreciation that occurred subsequent to the acquisition date. Depreciation and amortization are computed using the straight-line method over the estimated useful lives of the related assets. Leasehold improvements are amortized over the lesser of the term of the respective lease or the estimated life of the improvement. Land is carried at cost. Repairs and maintenance costs that are not an improvement or do not extend the estimated useful life of the asset are expensed as incurred. Software costs, including cloud-based software licenses that qualify as internal-use software, are stated at cost less accumulated amortization within other assets on the consolidated statements of condition. Amortization expense is calculated using the straight-line method over the estimated useful lives of the related assets. Cloud-based software costs that do not qualify as internal-use software are capitalized as service contracts within other assets on the consolidated statements of condition and expensed ratably over the term of the contract period. Premises and equipment are reviewed for impairment whenever events or changes in circumstances indicate the carrying amount of an asset may not be recoverable. The amount of the impairment loss, if any, is based on the asset’s fair value. Leases. The Company leases office space, space for ATM locations and certain branch locations under noncancellable operating leases, several of which have renewal options to extend lease terms. Upon commencement of a new lease, the Company will recognize a ROU asset and corresponding lease liability. The Company makes the decision on whether to renew an option to extend a lease by considering various factors. The Company will recognize an adjustment to ROU asset and lease liability when lease agreements are amended and executed. The discount rate used in determining the present value of lease payments is based on the lessor’s implicit rate in the lease if known or using the Company's incremental borrowing rate for borrowing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has elected the short-term lease recognition exemption for all leases that qualify.</t>
        </is>
      </c>
    </row>
    <row r="16">
      <c r="A16" s="4" t="inlineStr">
        <is>
          <t>OREO</t>
        </is>
      </c>
      <c r="B16" s="4" t="inlineStr">
        <is>
          <t>OREO . OREO properties acquired through foreclosure or deed-in-lieu of foreclosure are recorded initially at estimated fair value less estimated costs to sell. Any write-down of the recorded investment in the related loan is charged to the ACL on loans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At December 31, 2024 and 2023, the Company did not have any OREO properties carried on its consolidated statements of condition. Upon the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The recognized gain or loss upon the sale of OREO property is recognized within other real estate owned and collection costs, net, on the consolidated statements of income. Operating expenses, including legal and other direct expenses, and changes in the valuation allowance relating to foreclosed assets are included in other real estate owned and collection costs, net on the consolidated statements of income.</t>
        </is>
      </c>
    </row>
    <row r="17">
      <c r="A17" s="4" t="inlineStr">
        <is>
          <t>Mortgage Banking</t>
        </is>
      </c>
      <c r="B17" s="4" t="inlineStr">
        <is>
          <t xml:space="preserve">Mortgage Banking . Residential real estate mortgage loans are originated for purposes of: (1) being held for investment and (2) being hel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mortgage banking income, net on the consolidated statements of income, net of direct and indirect costs incurred to originate the loan. Servicing assets are recognized as separate assets when servicing rights are acquired through the sale of residential mortgage loans with servicing rights retained. Capitalized servicing rights are initially recorded at fair value and reported within other assets on the consolidated statements of condition and recognized as income within mortgage banking income, net on the consolidated statements of income. Servicing rights are amortized in proportion to, and over the period of, the estimated future servicing of the underlying mortgages (typically, the contractual life of the mortgage). The amortization of mortgage servicing rights is recorded as a reduction of income within non-interest income on the consolidated statements of income. Servicing assets are evaluated for impairment quarte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increasing income, but not below zero. </t>
        </is>
      </c>
    </row>
    <row r="18">
      <c r="A18" s="4" t="inlineStr">
        <is>
          <t>Short-Term and Long-Term Borrowings</t>
        </is>
      </c>
      <c r="B18" s="4" t="inlineStr">
        <is>
          <t>Short-Term and Long-Term Borrowings. Short-term borrowings are those that upon origination are scheduled to mature in one year or less. The Company's short-term borrowings may include, but are not limited to, FHLBB overnight and FHLBB advances, customer repurchase agreements, federal funds purchased, and line of credit advances. Long-term borrowings are those that upon origination are scheduled to mature over a period greater than one year. The Company's long-term borrowings may include, but are not limited to, FHLBB advances, subordinated debentures, and wholesale repurchase agreements. Short-term and long-term borrowings on the consolidated statements of income are presented net of unamortized issuance costs, if any, and amortized over the life of the borrowing. The Company is required to post collateral for certain borrowings, for which it generally posts loans and/or investment securities as collateral.</t>
        </is>
      </c>
    </row>
    <row r="19">
      <c r="A19" s="4" t="inlineStr">
        <is>
          <t>Income Taxes</t>
        </is>
      </c>
      <c r="B19" s="4" t="inlineStr">
        <is>
          <t>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likely than-not that the Company will not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than-not that the Company will not be able to realize the benefit of the deferred tax assets, then a valuation allowance is established on the deferred tax asset not expected to be realized. The Company accounts for its windfall tax benefits and shortfalls within income tax expense on the consolidated statements of income as a discrete period item in the period generated. Renewable Energy Tax Credits. The Company adopted ASU 2023-02 during 2023 and has elected to account for its qualified investments in tax credit generating solar tax projects using the proportional amortization method. Under the proportional amortization method, the Company amortizes the initial cost of the investment in proportion to the income tax credits and other income tax benefits received, and recognizes the net investment benefit as a component of income tax expense.</t>
        </is>
      </c>
    </row>
    <row r="20">
      <c r="A20" s="4" t="inlineStr">
        <is>
          <t>EPS</t>
        </is>
      </c>
      <c r="B20" s="4" t="inlineStr">
        <is>
          <t>EPS . Basic EPS excludes dilution and is computed by dividing net income applicable to common stock by the weighted-average number of common shares outstanding for the period. Diluted EPS reflects the potential dilution that could occur if certain securities or other contracts to issue common stock (such as stock options) were exercised or converted into additional common shares that would then share in the earnings of the Company. Diluted EPS is computed by dividing net income applicable to common stock by the weighted-average number of common shares outstanding for the period, plus an incremental number of common-equivalent shares computed using the treasury stock method. Unvested share-based payment awards which include the right to receive non-forfeitable dividends are considered to participate with common stock in undistributed earnings for purposes of computing EPS. Restricted share grants and management stock purchase grants awarded under the 2022 and 2012 Equity and Incentive Plans, are considered participating securities for this purpose. Accordingly, the Company is required to calculate basic and diluted EPS using the two-class method. The calculation of EPS using the two-class method (i) excludes any dividends paid or owed on participating securities and any undistributed earnings considered to be attributable to participating securities from the numerator and (ii) excludes the dilutive impact of the participating securities from the denominator.</t>
        </is>
      </c>
    </row>
    <row r="21">
      <c r="A21" s="4" t="inlineStr">
        <is>
          <t>Postretirement Plans</t>
        </is>
      </c>
      <c r="B21" s="4" t="inlineStr">
        <is>
          <t>Postretirement Plans . The Company sponsors various retirement plans for current and former employees, including a SERP for certain retired officers of the Company and a postretirement health care and life insurance plan to certain eligible retired employees. The SERP and postretirement benefit plans are unfunded and have no plan assets, and the Company has recorded a liability on the consolidated statements of condition. For the SERP, benefit obligations are estimated using the projected unit credit method. Under this method, each participant's benefits are attributed to years of service, taking into consideration future salary increases and the SERP's benefit allocation formula. Thus, the estimated total pension to which each participant is entitled to at retirement is broken down into units, each associated with a year of past credited service. For the SERP, an individual's estimated attributed benefit for valuation purposes related to a particular separation date is the benefit described under the SERP based on credited service as of the measurement date, but determined using the projected salary that would be used in the calculation estimate of the benefit on the expected separation date. The Company has obligations with various retired employees related to certain postretirement benefits. The obligations are based on the employee's date of hire and years of service through retirement, with the associated cost recognized over the requisite service period. Under the plan, the postretirement benefit amount the Company will pay for any given year for an individual is capped. The accrual methodology results in an accrued amount at the full eligibility date equal to the then present value of all of the future benefits expected to be paid.</t>
        </is>
      </c>
    </row>
    <row r="22">
      <c r="A22" s="4" t="inlineStr">
        <is>
          <t>Revenue from Contracts with Customers</t>
        </is>
      </c>
      <c r="B22" s="4" t="inlineStr">
        <is>
          <t>Revenue from Contracts with Customers. The Company receives a portion of its non-interest income from contracts with customers, which is accounted for in accordance with ASC 606.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in recording revenues from contracts with customers in accordance with ASC 606.</t>
        </is>
      </c>
    </row>
    <row r="23">
      <c r="A23" s="4" t="inlineStr">
        <is>
          <t>Stock-Based Compensation</t>
        </is>
      </c>
      <c r="B23" s="4" t="inlineStr">
        <is>
          <t>Stock-Based Compensation .</t>
        </is>
      </c>
    </row>
    <row r="24">
      <c r="A24" s="4" t="inlineStr">
        <is>
          <t>Off-Balance Sheet Credit Related Financial Instruments</t>
        </is>
      </c>
      <c r="B24" s="4" t="inlineStr">
        <is>
          <t>Off-Balance Sheet Credit Exposures . In the ordinary course of business, the Company enters into commitments to extend credit, including commercial letters of credit and standby letters of credit. Such financial instruments are recorded as loans when they are funded. ACL on Off-Balance Sheet Credit Exposures. The ACL on off-balance sheet credit exposures, excluding those that are unconditionally cancellable by the Company, estimates the expected losses on the unfunded commitments and standby letters of credit at each reporting date. To appropriately measure expected credit losses, management disaggregates the loan portfolio into similar risk characteristics, identical to those determined for the loan portfolio. An estimated funding rate is then applied to the qualifying unfunded loan commitments and standby letters of credit using the Company’s own historical experience to estimate the expected funded for each loan segment as of the reporting date. Once the expected funded amount for each loan segment is determined, the loss rate, which is the calculated expected loan loss as a percent of the amortized cost basis for each loan segment, is applied to calculate the ACL on off-balance sheet credit exposures as of the reporting date. The ACL on off-balance sheet credit exposures is presented within accrued interest and other liabilities on the consolidated statements of condition. A charge (credit) to provision for credit losses on the consolidated statements of income is made to account for the change in the ACL on off-balance sheet exposures between reporting periods.</t>
        </is>
      </c>
    </row>
    <row r="25">
      <c r="A25" s="4" t="inlineStr">
        <is>
          <t>Derivative Financial Instruments Designated as Hedges</t>
        </is>
      </c>
      <c r="B25" s="4" t="inlineStr">
        <is>
          <t>Derivative Financial Instruments Designated as Hedges .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Derivatives designated and qualifying as a hedge of the exposure to changes in the fair value of an asset, liability, or firm commitment attributable to a particular risk, such as interest rate risk, are considered fair value hedges. Changes in fair value of a derivative that qualifies as a fair value hedge and the change in fair value of the hedged item are both recorded in earnings and offset each other when the transaction is effective. Derivatives designated and qualifying as a hedge of the exposure to variability in expected future cash flows, or other types of forecasted transactions, are considered cash flow hedges. Changes in fair value of a derivative that is effective and that qualifies as a cash flow hedge are recorded in OCI and are reclassified into earnings when the forecasted transaction or related cash flows affect earnings. The Company will also enter into derivative contracts that are intended to economically hedge certain of its risk, even though hedge accounting does not apply or the Company elects not to apply hedge accounting. Changes in the fair value for the derivatives not designated are recognized directly in earnings.</t>
        </is>
      </c>
    </row>
    <row r="26">
      <c r="A26" s="4" t="inlineStr">
        <is>
          <t>Segment Reporting</t>
        </is>
      </c>
      <c r="B26" s="4" t="inlineStr">
        <is>
          <t>Segment Reporting . An operating segment is generally defined as a component of a business for which discrete financial information is available and whose operating results are regularly reviewed by the chief operating decision maker (“CODM”) As a community bank, substantially all of the Company’s operations are comprised of the delivery of loan and deposits to customers. The Company’s reportable segment is determined by the CEO, who is its CODM. The CODM makes operating decisions and assesses performance based on an ongoing review of the community banking activities, and has determined the Company has one reportable segment, community banking, for financial reporting purposes. Accounting policies for the Company’s reportable segment are the same as those described within this Note 1. The CODM assesses and evaluates the performance of the segment and determines the allocation of resources based on consolidated net income, as reported in the consolidated statements of income. Consolidated net income is used in deciding where to deploy capital and is used in the monitoring of budget versus actual results. The CODM also uses consolidated net income in benchmarking performance to Company peers for compensation-related analysis. The segment asset details provide to the CODM are consistent with those reported on the consolidated statements of condition.</t>
        </is>
      </c>
    </row>
    <row r="27">
      <c r="A27" s="4" t="inlineStr">
        <is>
          <t>Recent Accounting Pronouncements</t>
        </is>
      </c>
      <c r="B27" s="4" t="inlineStr">
        <is>
          <t xml:space="preserve">Recent Accounting Pronouncements: The following provides a brief description of recently issued accounting pronouncements that were adopted by the Company during the year ended December 31, 2024: ASU No. 2023-07, Segment Reporting (Topic 280): Improvements to Reportable Segment Disclosures (“ASU 2023-07”). The FASB issued ASU 2023-07 to improve the disclosures about a public entity’s reportable segments and address investor requests for additional, more detailed information about a reportable segment’s expenses. ASU 2023-07 is to be applied on a retrospective basis and is effective for annual periods beginning after December 31, 2023. The Company currently has a single reporting segment, therefore there was not a material impact to the disclosures in its consolidated financial statements. The following provides a brief description of recently issued accounting pronouncements that have not yet been adopted by the Company: ASU No. 2023-09, Income Taxes (Topic 740) : Improvements to Income Tax Disclosures (“ASU 2023-09”). The FASB issued ASU 2023-09 to address investor requests for more transparency about income tax information through improvements to income tax disclosures primarily related to the rate reconciliation and income taxes paid information. ASU 2023-09 is to be applied on a prospective basis and is effective for annual periods beginning after December 15, 2024 with early adoption permitted. ASU 2023-09 will impact income tax disclosures, and the Company does not expect a material impact to its consolidated financial statements. ASU No. 2024-03, Income Statement-Reporting Comprehensive Income-Expense Disaggregation Disclosures (Subtopic 220-40) (“ASU 2024-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s and Estimated Fair Values of Available-For-Sale Securities</t>
        </is>
      </c>
      <c r="B4" s="4" t="inlineStr">
        <is>
          <t xml:space="preserve">The following table summarizes the amortized cost, estimated fair value and unrealized gains (losses) of AFS debt securities as of the dates indicated: (In thousands) Amortized Unrealized Unrealized Fair December 31, 2024 Obligations of states and political subdivisions $ 5,423 $ — $ (134) $ 5,289 MBS issued or guaranteed by U.S. government-sponsored enterprises 493,766 353 (69,163) $ 424,956 CMO issued or guaranteed by U.S. government-sponsored enterprises 156,131 502 (9,154) $ 147,479 Subordinated corporate bonds 17,683 — (1,658) $ 16,025 Total AFS debt securities $ 673,003 $ 855 $ (80,109) $ 593,749 December 31, 2023 Obligations of states and political subdivisions $ 6,429 $ 1 $ (44) $ 6,386 MBS issued or guaranteed by U.S. government-sponsored enterprises 525,439 630 (65,978) 460,091 CMO issued or guaranteed by U.S. government-sponsored enterprises 149,387 1,161 (9,537) 141,011 Subordinated corporate bonds 21,682 1 (3,363) 18,320 Total AFS debt securities $ 702,937 $ 1,793 $ (78,922) $ 625,808 The following table summarizes the Company's investment in FHLBB stock and FRB stock as presented within other investments on the consolidated statements of condition, as of the dates indicated: (In thousands) December 31, 2024 December 31, 2023 FHLBB $ 17,140 $ 10,020 FRB 5,374 5,374 Total other investments $ 22,514 $ 15,394 </t>
        </is>
      </c>
    </row>
    <row r="5">
      <c r="A5" s="4" t="inlineStr">
        <is>
          <t>Company's Sales of Securities</t>
        </is>
      </c>
      <c r="B5" s="4" t="inlineStr">
        <is>
          <t>The following table details the Company’s sales of AFS debt securities for the periods indicated below: For the Year Ended (In thousands) 2024 2023 2022 Proceeds from sales $ — $ 126,766 $ 36,280 Gross realized gains — — 13 Gross realized losses — (10,310) (925)</t>
        </is>
      </c>
    </row>
    <row r="6">
      <c r="A6" s="4" t="inlineStr">
        <is>
          <t>Unrealized Gross Losses and Estimated Fair Values of Investment Securities by Length of Time that Individual Securities in Each Category in Continuous Loss Position</t>
        </is>
      </c>
      <c r="B6" s="4" t="inlineStr">
        <is>
          <t>The following table presents AFS debt securities with gross unrealized losses, for which an ACL has not been recorded, segregated by the length of time the securities have been in a continuous loss position as of the dates indicated: Less Than 12 Months 12 Months or More Total (In thousands, except number of holdings) Number of Holdings Fair Value Unrealized Losses Fair Value Unrealized Losses Fair Value Unrealized Losses December 31, 2024 Obligations of states and political subdivisions 11 $ 1,377 $ (7) $ 3,597 $ (127) $ 4,974 $ (134) MBS issued or guaranteed by U.S. government-sponsored enterprises 136 36,732 (260) 352,823 (68,903) 389,555 (69,163) CMO issued or guaranteed by U.S. government-sponsored enterprises 47 36,146 (227) 55,540 (8,927) 91,686 (9,154) Subordinated corporate bonds 10 494 (6) 15,531 (1,652) 16,025 (1,658) Total AFS debt securities 204 $ 74,749 $ (500) $ 427,491 $ (79,609) $ 502,240 $ (80,109) December 31, 2023 Obligations of states and political subdivisions 6 $ 2,345 $ (6) $ 1,437 $ (38) $ 3,782 $ (44) MBS issued or guaranteed by U.S. government-sponsored enterprises 145 13,474 (23) 407,200 (65,955) 420,674 (65,978) CMO issued or guaranteed by U.S. government-sponsored enterprises 43 19,620 (45) 62,869 (9,492) 82,489 (9,537) Subordinated corporate bonds 11 — — 17,319 (3,363) 17,319 (3,363) Total AFS debt securities 205 $ 35,439 $ (74) $ 488,825 $ (78,848) $ 524,264 $ (78,922)</t>
        </is>
      </c>
    </row>
    <row r="7">
      <c r="A7" s="4" t="inlineStr">
        <is>
          <t>Contractual Obligation, Fiscal Year Maturity</t>
        </is>
      </c>
      <c r="B7" s="4" t="inlineStr">
        <is>
          <t xml:space="preserve">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116 $ 116 Due after one year through five years 11,148 10,546 Due after five years through ten years 11,842 10,652 Due after ten years — — Subtotal 23,106 21,314 Mortgage-related securities 649,897 572,435 Total $ 673,003 $ 593,749 </t>
        </is>
      </c>
    </row>
    <row r="8">
      <c r="A8" s="4" t="inlineStr">
        <is>
          <t>Debt Securities, Held-to-maturity</t>
        </is>
      </c>
      <c r="B8" s="4" t="inlineStr">
        <is>
          <t>The following table summarizes the amortized cost, estimated fair value and unrealized gains (losses) of HTM debt securities as of the dates indicated: (In thousands) Amortized Cost (1) Unrealized Unrealized Fair December 31, 2024 Obligations of U.S. government-sponsored enterprises $ 7,729 $ — $ (647) $ 7,082 Obligations of states and political subdivisions 56,047 96 (1,872) 54,271 MBS issued or guaranteed by U.S. government-sponsored enterprises 292,170 — (28,980) 263,190 CMO issued or guaranteed by U.S. government-sponsored enterprises 142,467 150 (15,747) 126,870 Subordinated corporate bonds 19,365 476 (430) 19,411 Total HTM debt securities $ 517,778 $ 722 $ (47,676) $ 470,824 December 31, 2023 Obligations of U.S. government-sponsored enterprises $ 7,593 $ — $ (528) $ 7,065 Obligations of states and political subdivisions 56,262 1,242 (731) $ 56,773 MBS issued or guaranteed by U.S. government-sponsored enterprises 304,850 — (21,623) 283,227 CMO issued or guaranteed by U.S. government-sponsored enterprises 157,118 515 (13,497) 144,136 Subordinated corporate bonds 19,108 1,377 (1,091) 19,394 Total HTM debt securities $ 544,931 $ 3,134 $ (37,470) $ 510,595 (1) Amortized cost presented above includes unamortized unrealized losses from the aforementioned transfer from AFS to HTM securities that occurred in 2022. As of December 31, 2024 and 2023, the unamortized unrealized losses on the 2022 transfer included within amortized cost were as follows: (1) $856,000 and $992,000 in obligations of U.S. government-sponsored enterprises; (2) $5.1 million and $5.6 million in obligations of state and political subdivisions; (3) $30.8 million and $34.6 million in MBS; (4) $16.4 million and $18.4 million, in CMO; and (5) $54,000 and $85,000 in subordinated corporate bonds, respectively.</t>
        </is>
      </c>
    </row>
    <row r="9">
      <c r="A9" s="4" t="inlineStr">
        <is>
          <t>Amortized Cost and Estimated Fair Values of Debt Securities by Contractual Maturity</t>
        </is>
      </c>
      <c r="B9" s="4" t="inlineStr">
        <is>
          <t xml:space="preserve">The following table presents the activity in the ACL on HTM debt securities, as reported under CECL, for the periods indicated: December 31, (In thousands) 2024 2023 Beginning balance $ — $ — Charge-offs — (1,838) Recoveries 910 — (Credit) provision for credit losses (910) 1,838 Ending balance $ — $ — The Company evaluated its HTM debt securities with an amortized cost as of December 31, 2024 and 2023 and determined that the expected credit loss on its HTM portfolio was immaterial, and therefore it did not carry an ACL on the HTM portfolio at either date. The amortized cost and estimated fair values of HTM debt securities by contractual maturity are shown in the table below as of December 31, 2024.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 $ — Due after one year through five years 4,790 4,775 Due after five years through ten years 37,351 36,427 Due after ten years 41,000 39,562 Subtotal 83,141 80,764 Mortgage-related securities 434,637 390,060 Total $ 517,778 $ 470,8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4</t>
        </is>
      </c>
    </row>
    <row r="3">
      <c r="A3" s="3" t="inlineStr">
        <is>
          <t>Receivables [Abstract]</t>
        </is>
      </c>
      <c r="B3" s="4" t="inlineStr">
        <is>
          <t xml:space="preserve"> </t>
        </is>
      </c>
    </row>
    <row r="4">
      <c r="A4" s="4" t="inlineStr">
        <is>
          <t>Composition of Loan Portfolio, Excluding Residential Loans Held for Sale</t>
        </is>
      </c>
      <c r="B4" s="4" t="inlineStr">
        <is>
          <t xml:space="preserve">The composition of the Company’s loan portfolio, excluding residential loans held for sale, was as follows for the dates indicated: December 31, (In thousands) 2024 2023 Commercial Loans: Commercial real estate - non-owner-occupied $ 1,387,252 $ 1,370,446 Commercial real estate - owner-occupied 324,712 301,860 Commercial 382,785 403,901 Total commercial loans 2,094,749 2,076,207 Retail Loans: Residential real estate 1,752,249 1,763,378 Home equity 253,251 240,341 Consumer 15,010 18,168 Total retail loans 2,020,510 2,021,887 Total loans $ 4,115,259 $ 4,098,094 </t>
        </is>
      </c>
    </row>
    <row r="5">
      <c r="A5" s="4" t="inlineStr">
        <is>
          <t>Schedule of Loan Balances for Each Portfolio Segment</t>
        </is>
      </c>
      <c r="B5" s="4" t="inlineStr">
        <is>
          <t xml:space="preserve">The loan balances for each portfolio segment presented above are net of their respective net unamortized fair value mark discount on acquired loans and net unamortized loan origination costs for the dates indicated: December 31, (In thousands) 2024 2023 Net unamortized fair value mark discount on acquired loans $ (79) $ (168) Net unamortized loan origination costs 6,685 7,113 Total $ 6,606 $ 6,945 </t>
        </is>
      </c>
    </row>
    <row r="6">
      <c r="A6" s="4" t="inlineStr">
        <is>
          <t>Activity in Allowance for Loan Losses by Portfolio Segment</t>
        </is>
      </c>
      <c r="B6" s="4" t="inlineStr">
        <is>
          <t xml:space="preserve">The following table presents the activity in the ACL on loans, as reported under CECL, for the periods indicated: Commercial Real Estate (In thousands) Non-Owner-Occupied Owner- Occupied Commercial Residential Real Estate Home Equity Consumer Total At or For the Year Ended December 31, 2024 Beginning balance, December 31, 2023 $ 16,581 $ 2,290 $ 4,869 $ 10,254 $ 2,217 $ 724 $ 36,935 Loans charged-off — — (1,784) — (1) (98) (1,883) Recoveries 10 — 455 26 98 34 623 (Credit) provision for loan losses (1,694) 191 2,316 (301) 83 (542) 53 Ending balance, December 31, 2024 $ 14,897 $ 2,481 $ 5,856 $ 9,979 $ 2,397 $ 118 $ 35,728 At or For the Year Ended December 31, 2023 Beginning balance, December 31, 2022 $ 17,296 $ 2,362 $ 5,446 $ 9,089 $ 2,225 $ 504 $ 36,922 Loans charged-off — (58) (1,560) (18) — (91) (1,727) Recoveries 19 — 471 44 1 31 566 (Credit) provision for loan losses (734) (14) 512 1,139 (9) 280 1,174 Ending balance, December 31, 2023 $ 16,581 $ 2,290 $ 4,869 $ 10,254 $ 2,217 $ 724 $ 36,935 </t>
        </is>
      </c>
    </row>
    <row r="7">
      <c r="A7" s="4" t="inlineStr">
        <is>
          <t>Credit Risk Exposure Indicators by Portfolio Segment</t>
        </is>
      </c>
      <c r="B7" s="4" t="inlineStr">
        <is>
          <t xml:space="preserve">Based on the most recent analysis performed, the risk category of loans by portfolio segment by vintage, reported under the CECL methodology, was as follows as of December 31, 2024: (In thousands) 2024 2023 2022 2021 2020 Prior Revolving Loans Revolving Loans Total Commercial real estate - non-owner-occupied Risk rating: Pass (Grades 1-6) $ 91,377 $ 107,607 $ 324,743 $ 285,862 $ 140,686 $ 390,527 $ — $ — $ 1,340,802 Special mention (Grade 7) — — — — 342 225 — — 567 Substandard (Grade 8) — 195 25,252 — — 20,436 — — 45,883 Doubtful (Grade 9) — — — — — — — — — Total commercial real estate - non-owner-occupied $ 91,377 $ 107,802 $ 349,995 $ 285,862 $ 141,028 $ 411,188 $ — $ — $ 1,387,252 Gross charge-offs for the year ended $ — $ — $ — $ — $ — $ — $ — $ — $ — Commercial real estate - owner-occupied Risk rating: Pass (Grades 1-6) $ 53,436 $ 31,141 $ 48,633 $ 71,629 $ 19,582 $ 89,092 $ — $ — $ 313,513 Special mention (Grade 7) — — — 1,900 — 304 — — 2,204 Substandard (Grade 8) — 540 822 191 — 7,442 — — 8,995 Doubtful (Grade 9) — — — — — — — — — Total commercial real estate - owner-occupied $ 53,436 $ 31,681 $ 49,455 $ 73,720 $ 19,582 $ 96,838 $ — $ — $ 324,712 Gross charge-offs for the year ended $ — $ — $ — $ — $ — $ — $ — $ — $ — Commercial Risk rating: Pass (Grades 1-6) $ 81,815 $ 26,918 $ 44,283 $ 30,134 $ 16,644 $ 23,014 $ 115,795 $ 37,211 $ 375,814 Special mention (Grade 7) 534 — — — — — 282 — 816 Substandard (Grade 8) — 1,030 706 159 125 1,175 984 1,976 6,155 Doubtful (Grade 9) — — — — — — — — — Total commercial $ 82,349 $ 27,948 $ 44,989 $ 30,293 $ 16,769 $ 24,189 $ 117,061 $ 39,187 $ 382,785 Gross charge-offs for the year ended $ — $ 146 $ 47 $ 54 $ 89 $ 1,017 $ 357 $ 74 $ 1,784 Residential Real Estate Risk rating: Pass (Grades 1-6) $ 133,856 $ 151,020 $ 500,756 $ 502,285 $ 204,756 $ 255,104 $ 406 $ 1,175 $ 1,749,358 Special mention (Grade 7) — — — — — — — — — Substandard (Grade 8) — — — 778 — 2,113 — — 2,891 Doubtful (Grade 9) — — — — — — — — — Total residential real estate $ 133,856 $ 151,020 $ 500,756 $ 503,063 $ 204,756 $ 257,217 $ 406 $ 1,175 $ 1,752,249 Gross charge-offs for the year ended $ — $ — $ — $ — $ — $ — $ — $ — $ — Home equity Risk rating: Performing $ 3,708 $ 13,961 $ 20,003 $ 439 $ 302 $ 13,378 $ 185,581 $ 15,448 $ 252,820 Non-performing — — — — — 8 264 159 431 Total home equity $ 3,708 $ 13,961 $ 20,003 $ 439 $ 302 $ 13,386 $ 185,845 $ 15,607 $ 253,251 Gross charge-offs for the year ended $ — $ — $ — $ — $ — $ — $ 1 $ — $ 1 Consumer Risk rating: Performing $ 4,307 $ 3,188 $ 2,784 $ 1,080 $ 380 $ 2,102 $ 1,151 $ — $ 14,992 Non-performing — — 15 — — 3 — — 18 Total consumer $ 4,307 $ 3,188 $ 2,799 $ 1,080 $ 380 $ 2,105 $ 1,151 $ — $ 15,010 Gross charge-offs for the year ended $ — $ 47 $ 18 $ 14 $ 5 $ — $ 14 $ — $ 98 Based on the most recent analysis performed, the risk category of loans by portfolio segment by vintage, reported under the CECL methodology, was as follows as of December 31, 2023: (In thousands) 2023 2022 2021 2020 2019 Prior Revolving Loans Revolving Loans Total As of December 31, 2023 Commercial real estate - non-owner-occupied Risk rating: Pass (Grades 1-6) $ 103,012 $ 364,777 $ 296,152 $ 146,707 $ 116,777 $ 320,101 $ — $ — $ 1,347,526 Special mention (Grade 7) 7,997 — — 350 33 3,597 — — 11,977 Substandard (Grade 8) 747 450 — 2,287 114 7,345 — — 10,943 Doubtful (Grade 9) — — — — — — — — — Total commercial real estate - non-owner-occupied $ 111,756 $ 365,227 $ 296,152 $ 149,344 $ 116,924 $ 331,043 $ — $ — $ 1,370,446 Gross charge-offs for the year ended $ — $ — $ — $ — $ — $ — $ — $ — $ — Commercial real estate - owner-occupied Risk rating: Pass (Grades 1-6) $ 26,902 $ 53,550 $ 76,575 $ 24,608 $ 18,728 $ 89,133 $ — $ — $ 289,496 Special mention (Grade 7) — — 2,355 — — 141 — — 2,496 Substandard (Grade 8) — 402 320 — — 9,146 — — 9,868 Doubtful (Grade 9) — — — — — — — — — Total commercial real estate - owner-occupied $ 26,902 $ 53,952 $ 79,250 $ 24,608 $ 18,728 $ 98,420 $ — $ — $ 301,860 Gross charge-offs for the year ended $ — $ — $ — $ — $ — $ 58 $ — $ — $ 58 Commercial Risk rating: Pass (Grades 1-6) $ 41,871 $ 54,323 $ 56,102 $ 24,338 $ 25,620 $ 35,442 $ 119,119 $ 36,895 $ 393,710 Special mention (Grade 7) 45 — 152 195 — 101 660 5 1,158 Substandard (Grade 8) 248 588 296 769 955 1,354 2,415 2,408 9,033 Doubtful (Grade 9) — — — — — — — — — Total commercial $ 42,164 $ 54,911 $ 56,550 $ 25,302 $ 26,575 $ 36,897 $ 122,194 $ 39,308 $ 403,901 Gross charge-offs for the year ended $ — $ 68 $ 137 $ 31 $ 20 $ 1,075 $ 82 $ 147 $ 1,560 Residential Real Estate Risk rating: Pass (Grades 1-6) $ 160,315 $ 539,835 $ 540,980 $ 220,943 $ 70,917 $ 226,126 $ 370 $ 386 $ 1,759,872 Special mention (Grade 7) — — — — — — — — — Substandard (Grade 8) — — 963 — 89 2,454 — — 3,506 Doubtful (Grade 9) — — — — — — — — — Total residential real estate $ 160,315 $ 539,835 $ 541,943 $ 220,943 $ 71,006 $ 228,580 $ 370 $ 386 $ 1,763,378 Gross charge-offs for the year ended $ — $ — $ — $ — $ — $ 18 $ — $ — $ 18 Home equity Risk rating: Performing $ 15,976 $ 23,104 $ 547 $ 324 $ 4,124 $ 12,686 $ 169,416 $ 13,405 $ 239,582 Non-performing — — — — — 11 527 221 759 Total home equity $ 15,976 $ 23,104 $ 547 $ 324 $ 4,124 $ 12,697 $ 169,943 $ 13,626 $ 240,341 Gross charge-offs for the year ended $ — $ — $ — $ — $ — $ — $ — $ — $ — Consumer Risk rating: Performing $ 5,525 $ 4,908 $ 2,068 $ 815 $ 345 $ 2,279 $ 2,191 $ — $ 18,131 Non-performing — — 5 — — 32 — — 37 Total consumer $ 5,525 $ 4,908 $ 2,073 $ 815 $ 345 $ 2,311 $ 2,191 $ — $ 18,168 Gross charge-offs for the year ended $ 2 $ 19 $ 31 $ 14 $ 8 $ 4 $ 13 $ — $ 91 </t>
        </is>
      </c>
    </row>
    <row r="8">
      <c r="A8" s="4" t="inlineStr">
        <is>
          <t>Loan Aging Analysis by Portfolio Segment (Including Loans Past Due Over Ninety Days and Non Accrual Loans) and Summary of Non Accrual Loans, Which Include Troubled Debt Restructured Loans, and Loans Past Due Over Ninety Days and Accruing</t>
        </is>
      </c>
      <c r="B8" s="4" t="inlineStr">
        <is>
          <t xml:space="preserve">The following is a loan aging analysis by portfolio segment (including loans past due over 90 days and non-accrual loans) and loans past due over 90 days and accruing as of the following dates: (In thousands) 30 – 59 Days Past Due 60 – 89 Days Past Due 90 Days or Greater Past Due Total Past Due Current Total Loans Outstanding Loans &gt; 90 Days Past Due and Accruing December 31, 2024: Commercial real estate - non-owner-occupied $ 59 $ — $ 130 $ 189 $ 1,387,063 $ 1,387,252 $ — Commercial real estate - owner-occupied 85 545 430 1,060 323,652 324,712 — Commercial 373 265 1,548 2,186 380,599 382,785 — Residential real estate 333 333 974 1,640 1,750,609 1,752,249 — Home equity 428 141 125 694 252,557 253,251 — Consumer 55 13 18 86 14,924 15,010 — Total $ 1,333 $ 1,297 $ 3,225 $ 5,855 $ 4,109,404 $ 4,115,259 $ — December 31, 2023: Commercial real estate - non-owner-occupied $ 44 $ 41 $ 184 $ 269 $ 1,370,177 $ 1,370,446 $ — Commercial real estate - owner-occupied 655 — — 655 301,205 301,860 — Commercial 1,153 1,199 1,155 3,507 400,394 403,901 — Residential real estate 1,317 322 1,094 2,733 1,760,645 1,763,378 — Home equity 521 451 301 1,273 239,068 240,341 — Consumer 85 8 5 98 18,070 18,168 — Total $ 3,775 $ 2,021 $ 2,739 $ 8,535 $ 4,089,559 $ 4,098,094 $ — </t>
        </is>
      </c>
    </row>
    <row r="9">
      <c r="A9" s="4" t="inlineStr">
        <is>
          <t>Financing Receivable, Nonaccrual</t>
        </is>
      </c>
      <c r="B9" s="4" t="inlineStr">
        <is>
          <t xml:space="preserve">The following table presents the amortized cost basis of loans on non-accrual status by portfolio segment as of the dates indicated: December 31, 2024 2023 (In thousands) Non-Accrual Loans With an Allowance Non-Accrual Loans Without an Allowance Total Non-Accrual Loans Non-Accrual Loans With an Allowance Non-Accrual Loans Without an Allowance Total Non-Accrual Loans Commercial real estate - non-owner-occupied $ 129 $ — $ 129 $ 261 $ — $ 261 Commercial real estate - owner-occupied 430 — 430 125 — 125 Commercial 1,927 — 1,927 1,725 — 1,725 Residential real estate 1,891 — 1,891 2,541 — 2,541 Home equity 434 — 434 759 — 759 Consumer 18 — 18 37 — 37 Total $ 4,829 $ — $ 4,829 $ 5,448 $ — $ 5,448 The following table presents the amortized cost basis of collateral-dependent loans by portfolio segment and collateral type, as of the dates indicated: December 31, 2024 December 31, 2023 Collateral Type Total Collateral -Dependent Non-Accrual Loans Collateral Type Total Collateral -Dependent Non-Accrual Loans (In thousands) Real Estate Other Assets Real Estate Other Assets Commercial real estate - non-owner-occupied $ 4,448 $ — $ 4,448 $ 4,494 $ — $ 4,494 Commercial — 669 669 671 — 671 Total $ 4,448 $ 669 $ 5,117 $ 5,165 $ — $ 5,165 </t>
        </is>
      </c>
    </row>
    <row r="10">
      <c r="A10" s="4" t="inlineStr">
        <is>
          <t>Summary of All Troubled Debt Restructuring Loans (Accruing and Non Accruing) by Portfolio Segment</t>
        </is>
      </c>
      <c r="B10" s="4" t="inlineStr">
        <is>
          <t>The percentage of the amortized cost basis of loans that were modified to borrowers in financial distress as compared to the amortized cost basis of each class of financing receivable as of December 31, 2024 and 2023, is also presented below: (In thousands) Number of modified loans Principal Forgiveness Payment Delay Term Extension Interest Rate Reduction Combination Term Extension and Principal Forgiveness Combination Term Extension and Interest Rate Reduction Total % of Portfolio December 31, 2024: Commercial 3 $ — $ — $ 1,060 $ — $ — $ — 0.3 % Total 3 $ — $ — $ 1,060 $ — $ — $ — — % December 31, 2023: Commercial real estate - non-owner-occupied 1 $ — $ — $ 4,494 $ — $ — $ — 0.3 % Total 1 $ — $ — $ 4,494 $ — $ — $ — 0.1 % The following table presents the financial effect of the loan modifications presented above to borrowers experiencing financial difficulty for the year ended December 31, 2024 and December 31, 2023: (In thousands) Principal Forgiveness Weighted Average Interest Rate Reduction Weighted Average Term Extension (Years) December 31, 2024: Commercial $ — — % 1.4 December 31, 2023: Commercial real estate - non-owner-occupied $ — — % 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Assets Goodwill and Core Deposit Intangible Assets (Tables)</t>
        </is>
      </c>
      <c r="B1" s="2" t="inlineStr">
        <is>
          <t>12 Months Ended</t>
        </is>
      </c>
    </row>
    <row r="2">
      <c r="B2" s="2" t="inlineStr">
        <is>
          <t>Dec. 31, 2024</t>
        </is>
      </c>
    </row>
    <row r="3">
      <c r="A3" s="3" t="inlineStr">
        <is>
          <t>Other Intangible Assets [Abstract]</t>
        </is>
      </c>
      <c r="B3" s="4" t="inlineStr">
        <is>
          <t xml:space="preserve"> </t>
        </is>
      </c>
    </row>
    <row r="4">
      <c r="A4" s="4" t="inlineStr">
        <is>
          <t>Schedule of Finite-Lived Intangible Assets</t>
        </is>
      </c>
      <c r="B4" s="4" t="inlineStr">
        <is>
          <t xml:space="preserve">The gross carrying amount and accumulated amortization of core deposit intangible assets were as follows at the periods indicated: December 31, 2024 2023 (In thousands) Gross Accumulated Net Gross Accumulated Net Core deposit intangible assets $ 6,451 $ (6,036) $ 415 $ 6,451 $ (5,480) $ 971 </t>
        </is>
      </c>
    </row>
    <row r="5">
      <c r="A5" s="4" t="inlineStr">
        <is>
          <t>Schedule of Expected Amortization Schedule</t>
        </is>
      </c>
      <c r="B5" s="4" t="inlineStr">
        <is>
          <t xml:space="preserve">The following table reflects the amortization expense for core deposit intangible assets over the period of economic benefit, which is estimated to be fully realized by December 31, 2025: (In thousands) Core Deposit Intangible Assets 2025 $ 415 Total $ 4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Details of premises and equipment, at cost, for the periods indicated, were as follows: December 31, (In thousands) 2024 2023 Buildings and leasehold improvements $ 49,362 $ 47,566 Furniture, fixtures and equipment 21,747 19,120 Land and land improvements 9,356 9,320 Total cost 80,465 76,006 Accumulated depreciation and amortization (43,413) (40,957) Premises and equipment, net $ 37,052 $ 35,049 Depreciation and amortization expense for the periods indicated were as follows: (In thousands) For the Year Ended Fixed Asset Type Income Statement Line Item 2024 2023 2022 Furniture and equipment Furniture, equipment and data processing $ 1,242 $ 1,514 $ 1,796 Premises Net occupancy costs 1,621 1,618 1,560 Software Furniture, equipment and data processing 447 239 134 Total $ 3,310 $ 3,371 $ 3,4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214650</v>
      </c>
      <c r="C4" s="5" t="n">
        <v>195379</v>
      </c>
      <c r="D4" s="5" t="n">
        <v>144709</v>
      </c>
    </row>
    <row r="5">
      <c r="A5" s="4" t="inlineStr">
        <is>
          <t>Taxable interest on investments</t>
        </is>
      </c>
      <c r="B5" s="6" t="n">
        <v>27381</v>
      </c>
      <c r="C5" s="6" t="n">
        <v>24267</v>
      </c>
      <c r="D5" s="6" t="n">
        <v>23339</v>
      </c>
    </row>
    <row r="6">
      <c r="A6" s="4" t="inlineStr">
        <is>
          <t>Nontaxable interest on investments</t>
        </is>
      </c>
      <c r="B6" s="6" t="n">
        <v>1849</v>
      </c>
      <c r="C6" s="6" t="n">
        <v>2927</v>
      </c>
      <c r="D6" s="6" t="n">
        <v>3096</v>
      </c>
    </row>
    <row r="7">
      <c r="A7" s="4" t="inlineStr">
        <is>
          <t>Dividend income</t>
        </is>
      </c>
      <c r="B7" s="6" t="n">
        <v>1630</v>
      </c>
      <c r="C7" s="6" t="n">
        <v>1061</v>
      </c>
      <c r="D7" s="6" t="n">
        <v>531</v>
      </c>
    </row>
    <row r="8">
      <c r="A8" s="4" t="inlineStr">
        <is>
          <t>Other interest income</t>
        </is>
      </c>
      <c r="B8" s="6" t="n">
        <v>4047</v>
      </c>
      <c r="C8" s="6" t="n">
        <v>2612</v>
      </c>
      <c r="D8" s="6" t="n">
        <v>1113</v>
      </c>
    </row>
    <row r="9">
      <c r="A9" s="4" t="inlineStr">
        <is>
          <t>Total interest income</t>
        </is>
      </c>
      <c r="B9" s="6" t="n">
        <v>249557</v>
      </c>
      <c r="C9" s="6" t="n">
        <v>226246</v>
      </c>
      <c r="D9" s="6" t="n">
        <v>172788</v>
      </c>
    </row>
    <row r="10">
      <c r="A10" s="3" t="inlineStr">
        <is>
          <t>Interest Expense, Operating and Nonoperating</t>
        </is>
      </c>
      <c r="B10" s="4" t="inlineStr">
        <is>
          <t xml:space="preserve"> </t>
        </is>
      </c>
      <c r="C10" s="4" t="inlineStr">
        <is>
          <t xml:space="preserve"> </t>
        </is>
      </c>
      <c r="D10" s="4" t="inlineStr">
        <is>
          <t xml:space="preserve"> </t>
        </is>
      </c>
    </row>
    <row r="11">
      <c r="A11" s="4" t="inlineStr">
        <is>
          <t>Interest on deposits</t>
        </is>
      </c>
      <c r="B11" s="6" t="n">
        <v>95806</v>
      </c>
      <c r="C11" s="6" t="n">
        <v>78884</v>
      </c>
      <c r="D11" s="6" t="n">
        <v>20305</v>
      </c>
    </row>
    <row r="12">
      <c r="A12" s="4" t="inlineStr">
        <is>
          <t>Interest on borrowings</t>
        </is>
      </c>
      <c r="B12" s="6" t="n">
        <v>19166</v>
      </c>
      <c r="C12" s="6" t="n">
        <v>12949</v>
      </c>
      <c r="D12" s="6" t="n">
        <v>2649</v>
      </c>
    </row>
    <row r="13">
      <c r="A13" s="4" t="inlineStr">
        <is>
          <t>Interest on subordinated debentures</t>
        </is>
      </c>
      <c r="B13" s="6" t="n">
        <v>2132</v>
      </c>
      <c r="C13" s="6" t="n">
        <v>2150</v>
      </c>
      <c r="D13" s="6" t="n">
        <v>2140</v>
      </c>
    </row>
    <row r="14">
      <c r="A14" s="4" t="inlineStr">
        <is>
          <t>Total interest expense</t>
        </is>
      </c>
      <c r="B14" s="6" t="n">
        <v>117104</v>
      </c>
      <c r="C14" s="6" t="n">
        <v>93983</v>
      </c>
      <c r="D14" s="6" t="n">
        <v>25094</v>
      </c>
    </row>
    <row r="15">
      <c r="A15" s="4" t="inlineStr">
        <is>
          <t>Net interest income</t>
        </is>
      </c>
      <c r="B15" s="6" t="n">
        <v>132453</v>
      </c>
      <c r="C15" s="6" t="n">
        <v>132263</v>
      </c>
      <c r="D15" s="6" t="n">
        <v>147694</v>
      </c>
    </row>
    <row r="16">
      <c r="A16" s="4" t="inlineStr">
        <is>
          <t>(Credit) provision for loan losses</t>
        </is>
      </c>
      <c r="B16" s="6" t="n">
        <v>-404</v>
      </c>
      <c r="C16" s="6" t="n">
        <v>2100</v>
      </c>
      <c r="D16" s="6" t="n">
        <v>4500</v>
      </c>
    </row>
    <row r="17">
      <c r="A17" s="4" t="inlineStr">
        <is>
          <t>Net interest income after (credit) provision for credit losses</t>
        </is>
      </c>
      <c r="B17" s="6" t="n">
        <v>132857</v>
      </c>
      <c r="C17" s="6" t="n">
        <v>130163</v>
      </c>
      <c r="D17" s="6" t="n">
        <v>143194</v>
      </c>
    </row>
    <row r="18">
      <c r="A18" s="3" t="inlineStr">
        <is>
          <t>Non-Interest Income</t>
        </is>
      </c>
      <c r="B18" s="4" t="inlineStr">
        <is>
          <t xml:space="preserve"> </t>
        </is>
      </c>
      <c r="C18" s="4" t="inlineStr">
        <is>
          <t xml:space="preserve"> </t>
        </is>
      </c>
      <c r="D18" s="4" t="inlineStr">
        <is>
          <t xml:space="preserve"> </t>
        </is>
      </c>
    </row>
    <row r="19">
      <c r="A19" s="4" t="inlineStr">
        <is>
          <t>Mortgage banking income, net</t>
        </is>
      </c>
      <c r="B19" s="6" t="n">
        <v>3230</v>
      </c>
      <c r="C19" s="6" t="n">
        <v>2921</v>
      </c>
      <c r="D19" s="6" t="n">
        <v>4221</v>
      </c>
    </row>
    <row r="20">
      <c r="A20" s="4" t="inlineStr">
        <is>
          <t>Brokerage and insurance commissions</t>
        </is>
      </c>
      <c r="B20" s="6" t="n">
        <v>5535</v>
      </c>
      <c r="C20" s="6" t="n">
        <v>4650</v>
      </c>
      <c r="D20" s="6" t="n">
        <v>4147</v>
      </c>
    </row>
    <row r="21">
      <c r="A21" s="4" t="inlineStr">
        <is>
          <t>Bank-owned life insurance</t>
        </is>
      </c>
      <c r="B21" s="6" t="n">
        <v>2806</v>
      </c>
      <c r="C21" s="6" t="n">
        <v>2349</v>
      </c>
      <c r="D21" s="6" t="n">
        <v>1901</v>
      </c>
    </row>
    <row r="22">
      <c r="A22" s="4" t="inlineStr">
        <is>
          <t>Net loss on sale of securities</t>
        </is>
      </c>
      <c r="B22" s="6" t="n">
        <v>0</v>
      </c>
      <c r="C22" s="6" t="n">
        <v>-10310</v>
      </c>
      <c r="D22" s="6" t="n">
        <v>-912</v>
      </c>
    </row>
    <row r="23">
      <c r="A23" s="4" t="inlineStr">
        <is>
          <t>Other income</t>
        </is>
      </c>
      <c r="B23" s="6" t="n">
        <v>4597</v>
      </c>
      <c r="C23" s="6" t="n">
        <v>4303</v>
      </c>
      <c r="D23" s="6" t="n">
        <v>4011</v>
      </c>
    </row>
    <row r="24">
      <c r="A24" s="4" t="inlineStr">
        <is>
          <t>Total non-interest income</t>
        </is>
      </c>
      <c r="B24" s="6" t="n">
        <v>44539</v>
      </c>
      <c r="C24" s="6" t="n">
        <v>31034</v>
      </c>
      <c r="D24" s="6" t="n">
        <v>40702</v>
      </c>
    </row>
    <row r="25">
      <c r="A25" s="3" t="inlineStr">
        <is>
          <t>Non-Interest Expenses</t>
        </is>
      </c>
      <c r="B25" s="4" t="inlineStr">
        <is>
          <t xml:space="preserve"> </t>
        </is>
      </c>
      <c r="C25" s="4" t="inlineStr">
        <is>
          <t xml:space="preserve"> </t>
        </is>
      </c>
      <c r="D25" s="4" t="inlineStr">
        <is>
          <t xml:space="preserve"> </t>
        </is>
      </c>
    </row>
    <row r="26">
      <c r="A26" s="4" t="inlineStr">
        <is>
          <t>Salaries and employee benefits</t>
        </is>
      </c>
      <c r="B26" s="6" t="n">
        <v>64073</v>
      </c>
      <c r="C26" s="6" t="n">
        <v>60009</v>
      </c>
      <c r="D26" s="6" t="n">
        <v>62019</v>
      </c>
    </row>
    <row r="27">
      <c r="A27" s="4" t="inlineStr">
        <is>
          <t>Furniture, equipment and data processing</t>
        </is>
      </c>
      <c r="B27" s="6" t="n">
        <v>14364</v>
      </c>
      <c r="C27" s="6" t="n">
        <v>13377</v>
      </c>
      <c r="D27" s="6" t="n">
        <v>13043</v>
      </c>
    </row>
    <row r="28">
      <c r="A28" s="4" t="inlineStr">
        <is>
          <t>Net occupancy costs</t>
        </is>
      </c>
      <c r="B28" s="6" t="n">
        <v>7912</v>
      </c>
      <c r="C28" s="6" t="n">
        <v>7674</v>
      </c>
      <c r="D28" s="6" t="n">
        <v>7578</v>
      </c>
    </row>
    <row r="29">
      <c r="A29" s="4" t="inlineStr">
        <is>
          <t>Debit card expense</t>
        </is>
      </c>
      <c r="B29" s="6" t="n">
        <v>5287</v>
      </c>
      <c r="C29" s="6" t="n">
        <v>5126</v>
      </c>
      <c r="D29" s="6" t="n">
        <v>4602</v>
      </c>
    </row>
    <row r="30">
      <c r="A30" s="4" t="inlineStr">
        <is>
          <t>Consulting and professional fees</t>
        </is>
      </c>
      <c r="B30" s="6" t="n">
        <v>3583</v>
      </c>
      <c r="C30" s="6" t="n">
        <v>4520</v>
      </c>
      <c r="D30" s="6" t="n">
        <v>4073</v>
      </c>
    </row>
    <row r="31">
      <c r="A31" s="4" t="inlineStr">
        <is>
          <t>Regulatory assessments</t>
        </is>
      </c>
      <c r="B31" s="6" t="n">
        <v>3258</v>
      </c>
      <c r="C31" s="6" t="n">
        <v>3413</v>
      </c>
      <c r="D31" s="6" t="n">
        <v>2338</v>
      </c>
    </row>
    <row r="32">
      <c r="A32" s="4" t="inlineStr">
        <is>
          <t>Merger and acquisition costs</t>
        </is>
      </c>
      <c r="B32" s="6" t="n">
        <v>1159</v>
      </c>
      <c r="C32" s="6" t="n">
        <v>0</v>
      </c>
      <c r="D32" s="6" t="n">
        <v>0</v>
      </c>
    </row>
    <row r="33">
      <c r="A33" s="4" t="inlineStr">
        <is>
          <t>Amortization of core deposit intangible assets</t>
        </is>
      </c>
      <c r="B33" s="6" t="n">
        <v>556</v>
      </c>
      <c r="C33" s="6" t="n">
        <v>592</v>
      </c>
      <c r="D33" s="6" t="n">
        <v>625</v>
      </c>
    </row>
    <row r="34">
      <c r="A34" s="4" t="inlineStr">
        <is>
          <t>Other real estate owned and collection costs, net</t>
        </is>
      </c>
      <c r="B34" s="6" t="n">
        <v>201</v>
      </c>
      <c r="C34" s="6" t="n">
        <v>42</v>
      </c>
      <c r="D34" s="6" t="n">
        <v>29</v>
      </c>
    </row>
    <row r="35">
      <c r="A35" s="4" t="inlineStr">
        <is>
          <t>Other expenses</t>
        </is>
      </c>
      <c r="B35" s="6" t="n">
        <v>11543</v>
      </c>
      <c r="C35" s="6" t="n">
        <v>12608</v>
      </c>
      <c r="D35" s="6" t="n">
        <v>12542</v>
      </c>
    </row>
    <row r="36">
      <c r="A36" s="4" t="inlineStr">
        <is>
          <t>Total non-interest expense</t>
        </is>
      </c>
      <c r="B36" s="6" t="n">
        <v>111936</v>
      </c>
      <c r="C36" s="6" t="n">
        <v>107361</v>
      </c>
      <c r="D36" s="6" t="n">
        <v>106849</v>
      </c>
    </row>
    <row r="37">
      <c r="A37" s="4" t="inlineStr">
        <is>
          <t>Income before income tax expense</t>
        </is>
      </c>
      <c r="B37" s="6" t="n">
        <v>65460</v>
      </c>
      <c r="C37" s="6" t="n">
        <v>53836</v>
      </c>
      <c r="D37" s="6" t="n">
        <v>77047</v>
      </c>
    </row>
    <row r="38">
      <c r="A38" s="4" t="inlineStr">
        <is>
          <t>Income Tax Expense</t>
        </is>
      </c>
      <c r="B38" s="6" t="n">
        <v>12456</v>
      </c>
      <c r="C38" s="6" t="n">
        <v>10453</v>
      </c>
      <c r="D38" s="6" t="n">
        <v>15608</v>
      </c>
    </row>
    <row r="39">
      <c r="A39" s="4" t="inlineStr">
        <is>
          <t>Net Income</t>
        </is>
      </c>
      <c r="B39" s="5" t="n">
        <v>53004</v>
      </c>
      <c r="C39" s="5" t="n">
        <v>43383</v>
      </c>
      <c r="D39" s="5" t="n">
        <v>61439</v>
      </c>
    </row>
    <row r="40">
      <c r="A40" s="3" t="inlineStr">
        <is>
          <t>Per Share Data</t>
        </is>
      </c>
      <c r="B40" s="4" t="inlineStr">
        <is>
          <t xml:space="preserve"> </t>
        </is>
      </c>
      <c r="C40" s="4" t="inlineStr">
        <is>
          <t xml:space="preserve"> </t>
        </is>
      </c>
      <c r="D40" s="4" t="inlineStr">
        <is>
          <t xml:space="preserve"> </t>
        </is>
      </c>
    </row>
    <row r="41">
      <c r="A41" s="4" t="inlineStr">
        <is>
          <t>Basic earnings per share (in dollars per share)</t>
        </is>
      </c>
      <c r="B41" s="7" t="n">
        <v>3.63</v>
      </c>
      <c r="C41" s="7" t="n">
        <v>2.98</v>
      </c>
      <c r="D41" s="7" t="n">
        <v>4.18</v>
      </c>
    </row>
    <row r="42">
      <c r="A42" s="4" t="inlineStr">
        <is>
          <t>Diluted earnings per share (in dollars per share)</t>
        </is>
      </c>
      <c r="B42" s="8" t="n">
        <v>3.62</v>
      </c>
      <c r="C42" s="8" t="n">
        <v>2.97</v>
      </c>
      <c r="D42" s="8" t="n">
        <v>4.17</v>
      </c>
    </row>
    <row r="43">
      <c r="A43" s="4" t="inlineStr">
        <is>
          <t>Cash dividends declared, per share (in dollars per share)</t>
        </is>
      </c>
      <c r="B43" s="7" t="n">
        <v>1.68</v>
      </c>
      <c r="C43" s="7" t="n">
        <v>1.68</v>
      </c>
      <c r="D43" s="7" t="n">
        <v>1.62</v>
      </c>
    </row>
    <row r="44">
      <c r="A44" s="4" t="inlineStr">
        <is>
          <t>Weighted average number of common shares outstanding</t>
        </is>
      </c>
      <c r="B44" s="6" t="n">
        <v>14579276</v>
      </c>
      <c r="C44" s="6" t="n">
        <v>14563380</v>
      </c>
      <c r="D44" s="6" t="n">
        <v>14644170</v>
      </c>
    </row>
    <row r="45">
      <c r="A45" s="4" t="inlineStr">
        <is>
          <t>Diluted weighted average number of common shares outstanding</t>
        </is>
      </c>
      <c r="B45" s="6" t="n">
        <v>14633803</v>
      </c>
      <c r="C45" s="6" t="n">
        <v>14609345</v>
      </c>
      <c r="D45" s="6" t="n">
        <v>14701010</v>
      </c>
    </row>
    <row r="46">
      <c r="A46" s="4" t="inlineStr">
        <is>
          <t>Debit Card</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Revenue</t>
        </is>
      </c>
      <c r="B48" s="5" t="n">
        <v>12657</v>
      </c>
      <c r="C48" s="5" t="n">
        <v>12613</v>
      </c>
      <c r="D48" s="5" t="n">
        <v>13340</v>
      </c>
    </row>
    <row r="49">
      <c r="A49" s="4" t="inlineStr">
        <is>
          <t>Deposit Account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Revenue</t>
        </is>
      </c>
      <c r="B51" s="6" t="n">
        <v>8444</v>
      </c>
      <c r="C51" s="6" t="n">
        <v>7839</v>
      </c>
      <c r="D51" s="6" t="n">
        <v>7587</v>
      </c>
    </row>
    <row r="52">
      <c r="A52" s="4" t="inlineStr">
        <is>
          <t>Fiduciary Services</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Revenue</t>
        </is>
      </c>
      <c r="B54" s="5" t="n">
        <v>7270</v>
      </c>
      <c r="C54" s="5" t="n">
        <v>6669</v>
      </c>
      <c r="D54" s="5" t="n">
        <v>64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Leases (Tables)</t>
        </is>
      </c>
      <c r="B1" s="2" t="inlineStr">
        <is>
          <t>12 Months Ended</t>
        </is>
      </c>
    </row>
    <row r="2">
      <c r="B2" s="2" t="inlineStr">
        <is>
          <t>Dec. 31, 2024</t>
        </is>
      </c>
    </row>
    <row r="3">
      <c r="A3" s="3" t="inlineStr">
        <is>
          <t>Leases [Abstract]</t>
        </is>
      </c>
      <c r="B3" s="4" t="inlineStr">
        <is>
          <t xml:space="preserve"> </t>
        </is>
      </c>
    </row>
    <row r="4">
      <c r="A4" s="4" t="inlineStr">
        <is>
          <t>Summary of lease cost</t>
        </is>
      </c>
      <c r="B4" s="4" t="inlineStr">
        <is>
          <t>The following ROU assets and lease liabilities have been reported within other assets and other liabilities on the consolidated statements of condition as of the dates indicated: December 31, 2024 2023 (In thousands) Consolidated Statements of Condition Operating Leases Finance Leases Total Operating Leases Finance Leases Total ROU assets Other Assets $ 10,349 $ 6,347 $ 16,696 $ 11,497 $ 4,252 $ 15,749 Lease liabilities Other Liabilities $ 8,929 $ 6,573 $ 15,502 $ 9,978 $ 4,449 $ 14,427 In accordance with ASC 842, the components of lease expense for the periods indicated were as follows: For the Year Ended (In thousands) 2024 2023 2022 Operating lease cost (1) $ 1,579 $ 1,531 $ 1,488 Finance lease cost: Amortization of ROU assets 241 233 233 Interest on lease liabilities (2) 223 147 150 Total finance lease cost 464 380 383 Total lease cost (3) $ 2,043 $ 1,911 $ 1,871 (1) Includes immaterial short-term and variable lease costs, but excludes common area maintenance costs. (2) Includes immaterial variable lease costs. (3) Reported within net occupancy costs on the consolidated statements of income.</t>
        </is>
      </c>
    </row>
    <row r="5">
      <c r="A5" s="4" t="inlineStr">
        <is>
          <t>Supplemental Cash Flow And Balance Sheet Information</t>
        </is>
      </c>
      <c r="B5" s="4" t="inlineStr">
        <is>
          <t>Supplemental cash flow information and non-cash activity related to leases was as follows for the periods indicated: For the Year Ended (In thousands) 2024 2023 2022 Cash paid for amounts included in the measurement of lease liabilities: Operating cash flows from operating leases $ 1,393 $ 1,387 $ 1,391 Operating cash flows from finance leases 148 144 149 Financing cash flows from finance leases 287 168 160 ROU assets obtained in exchange for new lease obligations: Operating leases $ — $ 165 $ 764 Finance leases 2,335 — — Supplemental information related to leases was as follows as of the dates indicated: December 31, 2024 2023 Weighted average remaining lease term: Operating leases 13.0 years 13.2 years Finance leases 18.0 years 25.3 years Weighted average discount rate: Operating leases 3.40 % 3.41 % Finance leases 3.91 % 3.45 %</t>
        </is>
      </c>
    </row>
    <row r="6">
      <c r="A6" s="4" t="inlineStr">
        <is>
          <t>Schedule of operating lease liability maturity</t>
        </is>
      </c>
      <c r="B6" s="4" t="inlineStr">
        <is>
          <t>The following summarizes the remaining scheduled future minimum lease payments for operating and finance leases as of December 31, 2024: (In thousands) Operating Leases Finance Leases 2025 $ 1,180 $ 477 2026 1,104 396 2027 1,012 371 2028 771 374 2029 747 377 Thereafter 6,236 7,341 Total minimum lease payments 11,050 9,336 Less: amount representing interest (1) 2,121 2,763 Present value of net minimum lease payments (2) $ 8,929 $ 6,573 (1) Amount necessary to reduce net minimum lease payments to present value calculated at the Company's incremental borrowing rate. (2) Reflects the liability reported within other liabilities on the consolidated statements of condition.</t>
        </is>
      </c>
    </row>
    <row r="7">
      <c r="A7" s="4" t="inlineStr">
        <is>
          <t>Schedule of finance lease liability maturity</t>
        </is>
      </c>
      <c r="B7" s="4" t="inlineStr">
        <is>
          <t>The following summarizes the remaining scheduled future minimum lease payments for operating and finance leases as of December 31, 2024: (In thousands) Operating Leases Finance Leases 2025 $ 1,180 $ 477 2026 1,104 396 2027 1,012 371 2028 771 374 2029 747 377 Thereafter 6,236 7,341 Total minimum lease payments 11,050 9,336 Less: amount representing interest (1) 2,121 2,763 Present value of net minimum lease payments (2) $ 8,929 $ 6,573 (1) Amount necessary to reduce net minimum lease payments to present value calculated at the Company's incremental borrowing rate. (2) Reflects the liability reported within other liabilities on the consolidated statements of condi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ortgage Banking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Mortgage Servicing Rights Capitalized and Amortized</t>
        </is>
      </c>
      <c r="B4" s="4" t="inlineStr">
        <is>
          <t>The following summarizes servicing assets capitalized and amortized, along with the activity in the related valuation allowance as of and for the periods indicated: As of and For the Year Ended (In thousands) 2024 2023 2022 Servicing Assets: Balance at beginning of year $ 2,274 $ 2,458 $ 2,470 Capitalized servicing right fees upon sale (1) 187 202 370 Amortization charged against mortgage servicing fee income (2) (342) (386) (382) Balance at end of year $ 2,119 $ 2,274 $ 2,458 Valuation Allowance: Balance at beginning of year $ — $ — $ (1) Decrease in impairment reserve — — 1 Balance at end of year $ — $ — $ — Fair value, beginning of year $ 4,124 $ 4,412 $ 3,310 Fair value, end of year $ 4,328 $ 4,124 $ 4,412 (1) Associated income was reported within mortgage banking income, net on the consolidated statements of income. (2) Associated amortization expense was reported within mortgage banking income, net on the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Deposit Maturities</t>
        </is>
      </c>
      <c r="B4" s="4" t="inlineStr">
        <is>
          <t xml:space="preserve">The following is a summary of the scheduled maturities of time deposits ( i.e . CDs) as of the dates indicated: December 31, (In thousands) 2024 2023 1 year or less $ 494,737 $ 564,670 Over 1 year to 2 years 24,515 24,970 Over 2 years to 3 years 4,548 10,382 Over 3 years to 4 years 2,823 4,565 Over 4 years to 5 years 4,496 3,144 Over 5 years 1,305 1,772 Total $ 532,424 $ 609,5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ary of Short term and Long term Borrowings and Subordinated Debentures</t>
        </is>
      </c>
      <c r="B4" s="4" t="inlineStr">
        <is>
          <t>The following table summarizes the Company's borrowings for the dates indicated: December 31, 2024 Contractual Maturity December 31, 2023 (Dollars in thousands) Outstanding Balance Weighted 2025 2026 2027 2028 2029 Thereafter Outstanding Balance Weighted Short-Term Borrowings: Customer repurchase agreements (1) $ 175,621 1.64 % $ 175,621 $ — $ — $ — $ — $ — $ 200,657 1.56 % FHLBB and correspondent bank overnight borrowings (2) 325,000 4.62 % 325,000 — — — — — 149,950 5.53 % BTFP — — % — — — — — — 135,000 4.70 % Total short-term borrowings $ 500,621 3.57 % $ 500,621 $ — $ — $ — $ — $ — $ 485,607 3.66 % Junior Subordinated Debentures: CCTA (2) $ 36,083 4.58 % $ — $ — $ — $ — $ — $ 36,083 $ 36,083 4.82 % UBCT (2) 8,248 5.38 % — — — — — 8,248 8,248 4.65 % Total junior subordinated debentures $ 44,331 4.73 % $ — $ — $ — $ — $ — $ 44,331 $ 44,331 4.79 % (1) Refer to Note 10 for further discussion of customer repurchase agreements. (2) The Company has interest rate swap contracts on certain borrowings. Refer to Note 12 for further discussion of derivative instruments.</t>
        </is>
      </c>
    </row>
    <row r="5">
      <c r="A5" s="4" t="inlineStr">
        <is>
          <t>Schedule of Federal Home Loan Bank Advances</t>
        </is>
      </c>
      <c r="B5" s="4" t="inlineStr">
        <is>
          <t xml:space="preserve">The terms of the Company's outstanding FHLBB borrowings, including overnight funding, were as follows for the dates indicated: December 31, (Dollars in thousands) 2024 2023 Stated Maturity Outstanding Balance Weighted Average Contractual Rate Outstanding Balance Weighted Average Contractual Rate January 2025 $ 275,000 4.64 % $ 99,950 5.54 % March 2025 50,000 4.49 % 50,000 5.51 % Total $ 325,000 $ 149,9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Underlying Assets of Repurchase Agreements when Amount of Repurchase Agreements Exceeds 10 Percent of Assets</t>
        </is>
      </c>
      <c r="B4" s="4" t="inlineStr">
        <is>
          <t>The table below sets forth information regarding the Company’s repurchase agreements accounted for as secured borrowings, allocated by source of collateral, as of the dates indicated: December 31, (In thousands) 2024 2023 Customer Repurchase Agreements (1)(2) : MBO issued or guaranteed by U.S. government-sponsored enterprises $ 161,397 $ 179,809 CMO issued or guaranteed by U.S. government-sponsored enterprises 14,224 20,848 Obligations of states and political subdivisions — — Total $ 175,621 $ 200,657 (1) Presented within short-term borrowings on the consolidated statements of condition. (2) All customer repurchase agreements mature continuously or overnight for the dates indica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ntractual and Notional Amounts of Financial Instruments</t>
        </is>
      </c>
      <c r="B4" s="4" t="inlineStr">
        <is>
          <t xml:space="preserve">The following is a summary of the Company's contractual off-balance sheet commitments as of the dates indicated: December 31, (In thousands) 2024 2023 Commitments to extend credit $ 774,659 $ 706,719 Standby letters of credit 4,553 5,998 Total $ 779,212 $ 712,7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The following table presents the fair value of the Company's derivative financial instruments as well as their classification on the consolidated statements of condition as of the dates indicated: Derivative Assets Derivative Liabilities (In thousands) Notional Location Fair Notional Location Fair December 31, 2024 Derivatives designated as hedging instruments: Interest rate contracts (1) $ 643,000 Other assets $ 14,040 $ 225,000 Accrued interest and other liabilities $ 232 Total derivatives designated as hedging instruments $ 643,000 $ 14,040 $ 225,000 $ 232 Derivatives not designated as hedging instruments: Customer loan swaps (1) $ 313,413 Other assets $ 11,717 $ 313,413 Accrued interest and other liabilities $ 11,787 Risk participation agreements 27,568 Other assets — 60,228 Accrued interest and other liabilities — Fixed Rate mortgage interest rate lock commitments 4,737 Other assets 65 5,331 Accrued interest and other liabilities 55 Forward delivery commitments 9,813 Other assets 203 1,110 Accrued interest and other liabilities 4 Total derivatives not designated as hedging instruments $ 355,531 $ 11,985 $ 380,082 $ 11,846 December 31, 2023 Derivatives designated as hedging instruments: Interest rate contracts (1) $ 435,000 Other assets $ 12,206 $ 258,000 Accrued interest and other liabilities $ 3,387 Total derivatives designated as hedging instruments $ 435,000 $ 12,206 $ 258,000 $ 3,387 Derivatives not designated as hedging instruments: Customer loan swaps (1) $ 298,143 Other assets $ 10,699 $ 298,143 Accrued interest and other liabilities $ 10,748 Risk participation agreements 28,077 Other assets — 52,193 Accrued interest and other liabilities — Fixed Rate mortgage interest rate lock commitments 10,924 Other assets 215 2,092 Accrued interest and other liabilities 11 Forward delivery commitments 3,445 Other assets 51 6,706 Accrued interest and other liabilities 132 Total derivatives not designated as hedging instruments $ 340,589 $ 10,965 $ 359,134 $ 10,891 (1) Reported fair values include accrued interest receivable and payable. The following table shows the carrying amount and associated cumulative basis adjustments related to the application of hedge accounting that is included in the carrying amount of hedged assets and liabilities in fair value hedging relationships: Location in Consolidated Statements of Condition Carrying Amount of Hedged Assets/(Liabilities) Cumulative Fair Value Hedging Adjustment in the Carrying Amount of the Hedged Assets/(Liabilities) (Dollars in thousands) December 31, 2024 December 31, 2023 December 31, 2024 December 31, 2023 Loans (1) $ 372,724 $ 374,032 $ (2,276) $ (968) Total $ 372,724 $ 374,032 $ (2,276) $ (968) (1) These amounts include the amortized cost basis of residential real estate loans that were used to designate hedging relationships in which the hedged item is the stated amount of assets in the closed portfolio anticipated to be outstanding for the designated hedged period. At December 31, 2024 and 2023, the amortized cost basis of the residential real estate loans used in these hedging relationships was $752.4 million and $806.5 million, respectively, and the amount of the designated hedged residential loans for both periods was $375.0 million.</t>
        </is>
      </c>
    </row>
    <row r="5">
      <c r="A5" s="4" t="inlineStr">
        <is>
          <t>Schedule of Cash Flow Hedging Instruments, Statements of Financial Performance and Financial Position, Location [Table Text Block]</t>
        </is>
      </c>
      <c r="B5" s="4" t="inlineStr">
        <is>
          <t xml:space="preserve">The table below presents the effect of cash flow hedge accounting, before tax, on AOCI for the periods indicated: (Dollars in thousands) Amount of Gain (Loss) Recognized in OCI on Derivative Amount of Gain (Loss) Recognized in OCI Included Component Amount of Gain (Loss) Recognized in OCI Excluded Component Location of Gain (Loss) Recognized Amount of Gain (Loss) Reclassified from AOCI into Income Amount of Gain (Loss) Reclassified from AOCI into Income Included Component Amount of Gain (Loss) Reclassified from AOCI into Income Excluded Component For the Year Ended December 31, 2024 Interest rate contracts $ (98) $ (98) $ — Interest and fees on loans $ (1,677) $ (1,677) $ — Interest rate contracts 3,790 3,790 — Interest on borrowings 2,983 2,983 — Interest rate contracts 2,171 2,171 — Interest on junior subordinated debentures 838 838 — Total $ 5,863 $ 5,863 $ — $ 2,144 $ 2,144 $ — For the Year Ended December 31, 2023 Interest rate contracts $ (795) $ (795) $ — Interest and fees on loans $ (3,446) $ (3,446) $ — Interest rate contracts (1) (1) — Interest on deposits 306 306 — Interest rate contracts 455 455 — Interest on borrowings 2,351 2,351 — Interest rate contracts 520 520 — Interest on junior subordinated debentures 707 707 — Total $ 179 $ 179 $ — $ (82) $ (82) $ — For the Year Ended December 31, 2022 Interest rate contracts $ (6,147) $ (6,147) $ — Interest and fees on loans $ 5 $ 5 $ — Interest rate contracts 5,892 5,892 — Interest on deposits 441 441 — Interest rate contracts 2,455 2,455 — Interest on borrowings 551 551 — Interest rate contracts 7,838 7,838 — Interest on junior subordinated debentures (729) (729) — Total $ 10,038 $ 10,038 $ — $ 268 $ 268 $ — The table below presents the effect of cash flow hedge accounting on the consolidated statements of income for the periods indicated: Location and Amount of Gain (Loss) Recognized in Income For the Year Ended 2024 2023 2022 (Dollars in thousands) Interest and Fees on Loans Interest on borrowings Interest on Subordinated Debentures Interest and Fees on Loans Interest on Deposits Interest on borrowings Interest on Subordinated Debentures Interest and Fees on Loans Interest on Deposits Interest on borrowings Interest on Subordinated Debentures Total presented on the consolidated statements of income in which the effects of cash flow hedges are recorded $ 214,650 $ 19,166 $ 2,132 $ 195,379 $ 78,884 $ 12,949 $ 2,150 $ 144,709 $ 20,305 $ 2,649 $ 2,140 Gain (loss) on fair value hedging relationships Interest rate contracts: Hedged items $ (1,308) $ — $ — $ (15,613) $ — $ — $ — $ — $ — $ — $ — Derivatives designated as hedging instruments $ 6,879 $ — $ — $ 20,317 $ — $ — $ — $ — $ — $ — $ — Gain (loss) on cash flow hedging relationships Interest rate contracts: Amount of gain (loss) reclassified from AOCI into income $ (1,677) $ 2,983 $ 838 $ (3,446) $ 306 $ 2,351 $ 707 $ 5 $ 441 $ 551 $ (729) Amount of gain (loss) reclassified from AOCI into income - included component $ (1,677) $ 2,983 $ 838 $ (3,446) $ 306 $ 2,351 $ 707 $ 5 $ 441 $ 551 $ (729) Amount of gain (loss) reclassified from AOCI into income - excluded component $ — $ — $ — $ — $ — $ — $ — $ — $ — $ — $ — </t>
        </is>
      </c>
    </row>
    <row r="6">
      <c r="A6" s="4" t="inlineStr">
        <is>
          <t>Derivatives Not Designated as Hedging Instruments</t>
        </is>
      </c>
      <c r="B6" s="4" t="inlineStr">
        <is>
          <t>The table below presents the effect of the Company's derivative financial instruments that are not designated as hedging instruments on the consolidated statements of income for the periods indicated: Amount of Gain (Loss) Recognized in Income Location of Gain (Loss) Recognized in Income For the Year Ended (Dollars in thousands) 2024 2023 2022 Customer loan swaps Other expense $ (20) $ (1) $ (336) Fixed rate mortgage interest rate lock commitments Mortgage banking income, net (194) 109 34 Forward delivery commitments Mortgage banking income, net 280 (195) 140 Total $ 66 $ (87) $ (16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12 Months Ended</t>
        </is>
      </c>
    </row>
    <row r="2">
      <c r="B2" s="2" t="inlineStr">
        <is>
          <t>Dec. 31, 2024</t>
        </is>
      </c>
    </row>
    <row r="3">
      <c r="A3" s="3" t="inlineStr">
        <is>
          <t>Offsetting [Abstract]</t>
        </is>
      </c>
      <c r="B3" s="4" t="inlineStr">
        <is>
          <t xml:space="preserve"> </t>
        </is>
      </c>
    </row>
    <row r="4">
      <c r="A4" s="4" t="inlineStr">
        <is>
          <t>Offsetting Assets</t>
        </is>
      </c>
      <c r="B4" s="4" t="inlineStr">
        <is>
          <t xml:space="preserve">The following table presents the Company's derivative positions and repurchase agreements, and the potential effect of netting arrangements on its consolidated statements of cond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24: Derivative assets: Customer loan swaps - dealer bank (2) $ 10,660 $ — $ 10,660 $ — $ (2,650) $ 8,010 Customer loan swaps - commercial customer (3) 1,057 — 1,057 — — 1,057 Interest rate contracts (2) 14,040 — 14,040 — (10,812) 3,228 Total $ 25,757 $ — $ 25,757 $ — $ (13,462) $ 12,295 Derivative liabilities: Customer loan swaps - commercial customer (3) $ 11,679 $ — 11,679 $ — $ — $ 11,679 Customer loan swaps - dealer bank (2) 108 108 — 108 Interest rate contracts (2) 232 — 232 — 232 — Total $ 12,019 $ — $ 12,019 $ — $ 232 $ 11,787 Customer repurchase agreements $ 175,621 $ — $ 175,621 $ 175,621 $ — $ — December 31, 2023: Derivative assets: Customer loan swaps - dealer bank (2) $ 9,168 $ — $ 9,168 $ — $ (8,800) $ 368 Customer loan swaps - commercial customer (3) 1,531 — 1,531 — — 1,531 Interest rate contracts (2) 12,206 — 12,206 — (10,071) 2,135 Total $ 22,905 $ — $ 22,905 $ — $ (18,871) $ 4,034 Derivative liabilities: Customer loan swaps - commercial customer (3) $ 10,748 $ — 10,748 $ — $ — $ 10,748 Interest rate contracts (2) 3,387 — 3,387 — 3,387 — Total $ 14,135 $ — $ 14,135 $ — $ 3,387 $ 10,748 Customer repurchase agreements $ 200,657 $ — $ 200,657 $ 200,657 $ — $ — (1) The amount presented was the lesser of the amount pledged (received) or the net amount presented in the consolidated statements of condition. (2) The Company maintains master netting arrangements with each counterparty and settles collateral on a net basis for all contracts. </t>
        </is>
      </c>
    </row>
    <row r="5">
      <c r="A5" s="4" t="inlineStr">
        <is>
          <t>Offsetting Liabilities</t>
        </is>
      </c>
      <c r="B5" s="4" t="inlineStr">
        <is>
          <t xml:space="preserve">The following table presents the Company's derivative positions and repurchase agreements, and the potential effect of netting arrangements on its consolidated statements of cond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24: Derivative assets: Customer loan swaps - dealer bank (2) $ 10,660 $ — $ 10,660 $ — $ (2,650) $ 8,010 Customer loan swaps - commercial customer (3) 1,057 — 1,057 — — 1,057 Interest rate contracts (2) 14,040 — 14,040 — (10,812) 3,228 Total $ 25,757 $ — $ 25,757 $ — $ (13,462) $ 12,295 Derivative liabilities: Customer loan swaps - commercial customer (3) $ 11,679 $ — 11,679 $ — $ — $ 11,679 Customer loan swaps - dealer bank (2) 108 108 — 108 Interest rate contracts (2) 232 — 232 — 232 — Total $ 12,019 $ — $ 12,019 $ — $ 232 $ 11,787 Customer repurchase agreements $ 175,621 $ — $ 175,621 $ 175,621 $ — $ — December 31, 2023: Derivative assets: Customer loan swaps - dealer bank (2) $ 9,168 $ — $ 9,168 $ — $ (8,800) $ 368 Customer loan swaps - commercial customer (3) 1,531 — 1,531 — — 1,531 Interest rate contracts (2) 12,206 — 12,206 — (10,071) 2,135 Total $ 22,905 $ — $ 22,905 $ — $ (18,871) $ 4,034 Derivative liabilities: Customer loan swaps - commercial customer (3) $ 10,748 $ — 10,748 $ — $ — $ 10,748 Interest rate contracts (2) 3,387 — 3,387 — 3,387 — Total $ 14,135 $ — $ 14,135 $ — $ 3,387 $ 10,748 Customer repurchase agreements $ 200,657 $ — $ 200,657 $ 200,657 $ — $ — (1) The amount presented was the lesser of the amount pledged (received) or the net amount presented in the consolidated statements of condition. (2) The Company maintains master netting arrangements with each counterparty and settles collateral on a net basis for all contrac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pliance with Regulatory Capital Requirements</t>
        </is>
      </c>
      <c r="B4" s="4" t="inlineStr">
        <is>
          <t>The following table presents the Company and Bank's regulatory capital ratios at the periods indicated: December 31, Minimum Regulatory Capital Required for Capital Adequacy Plus Capital Conservation Buffer Minimum Regulatory Provision to Be “Well Capitalized” December 31, Minimum Regulatory Capital Required for Capital Adequacy Plus Capital Conservation Buffer Minimum Regulatory Provision to Be “Well Capitalized” Amount Ratio Amount Ratio Camden National Corporation: Total risk-based capital ratio $ 607,303 15.11 % 10.50 % 10.00 % $ 577,440 14.36 % 10.50 % 10.00 % Tier 1 risk-based capital ratio 568,769 14.16 % 8.50 % 8.50 % 538,153 13.38 % 8.50 % 6.00 % Common equity Tier 1 risk-based capital ratio (1) 525,769 13.09 % 7.00 % 6.50 % 495,153 12.31 % 7.00 % N/A Tier 1 leverage capital ratio (1) 568,769 9.90 % 4.00 % 5.00 % 538,153 9.40 % 4.00 % N/A Camden National Bank: Total risk-based capital ratio $ 575,209 14.36 % 10.50 % 10.00 % $ 549,221 13.70 % 10.50 % 10.00 % Tier 1 risk-based capital ratio 536,676 13.40 % 8.50 % 8.00 % 509,934 12.72 % 8.50 % 8.00 % Common equity Tier 1 risk-based capital ratio 536,676 13.40 % 7.00 % 6.50 % 509,934 12.72 % 7.00 % 6.50 % Tier 1 leverage capital ratio 536,676 9.36 % 4.00 % 5.00 % 509,934 8.91 % 4.00 % 5.00 % (1) “Minimum Regulatory Provisions to Be ‘Well Capitalized’” are not formally defined under applicable banking regulations for bank holding compan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omprehensive Income (Loss)</t>
        </is>
      </c>
      <c r="B4" s="4" t="inlineStr">
        <is>
          <t>The following tables present a reconciliation of the changes in the components of other comprehensive income and loss for the periods indicated, including the amount of tax (expense) benefit allocated to each component: For the Year Ended 2024 2023 2022 (In thousands) Pre-Tax Tax (Expense) After-Tax Pre-Tax Tax (Expense) After-Tax Pre-Tax Tax (Expense) After-Tax Debt Securities: Change in fair value $ (2,125) $ 457 $ (1,668) $ 13,646 $ (2,932) $ 10,714 $ (172,699) $ 37,131 $ (135,568) Less: reclassification adjustment for amortization of securities transferred from AFS to HTM (6,449) 1,387 (5,062) (6,781) 1,458 (5,323) (5,715) 1,229 (4,486) Less: reclassification adjustment for net realized losses (1) — — — (10,310) 2,217 (8,093) (912) 196 (716) Net change in fair value 4,324 (930) 3,394 30,737 (6,607) 24,130 (166,072) 35,706 (130,366) Cash Flow Hedges: Change in fair value 5,790 (1,245) 4,545 179 (38) 141 10,038 (2,158) 7,880 Less: reclassified AOCI gain (loss) into interest expense (2) 3,821 (822) 2,999 3,364 (723) 2,641 263 (57) 206 Less: reclassified AOCI gain into interest income (3) (1,677) 361 (1,316) (3,446) 741 (2,705) 5 (1) 4 Net change in fair value 3,646 (784) 2,862 261 (56) 205 9,770 (2,100) 7,670 Postretirement Plans: Net actuarial gain (loss) 856 (184) 672 114 (25) 89 2,859 (614) 2,245 Less: Amortization of net actuarial loss (4) 4 (1) 3 3 (1) 2 (947) 203 (744) Less: Amortization of net prior service credits (4) 24 (5) 19 24 (5) 19 24 (5) 19 Net gain (loss) on postretirement plans 828 (178) 650 87 (19) 68 3,782 (812) 2,970 Other comprehensive income (loss) $ 8,798 $ (1,892) $ 6,906 $ 31,085 $ (6,682) $ 24,403 $ (152,520) $ 32,794 $ (119,726) (1) Reclassified into net loss on sale of securities in the consolidated statements of income. Refer to Note 2 of the consolidated financial statements for further details. (2) Reclassified into interest on deposits, borrowings and/or junior subordinated debentures on the consolidated statements of income. Refer to Note 12 of the consolidated financial statements for further details. (3) Reclassified into interest and fees on loans on the consolidated statements of income. Refer to Note 12 of the consolidated financial statements for further details. (4) Reclassified into other expenses on the consolidated statements of income. Refer to Note 18 of the consolidated financial statements for further details.</t>
        </is>
      </c>
    </row>
    <row r="5">
      <c r="A5" s="4" t="inlineStr">
        <is>
          <t>Schedule of Accumulated Other Comprehensive Income (Loss)</t>
        </is>
      </c>
      <c r="B5" s="4" t="inlineStr">
        <is>
          <t>The following table presents the changes in each component of AOCI for the periods indicated: (In thousands) Net Unrealized (Losses) Gains on Debt Securities (1) Net Unrealized (Losses) Gains on Cash Flow Hedges (1) Defined Benefit Postretirement Plans (1) AOCI (1) Balance at December 31, 2021 $ (1,173) $ (1,779) $ (3,277) $ (6,229) Other comprehensive (loss) income before reclassifications (126,596) 7,880 — (118,716) Less: Amounts reclassified from AOCI 3,770 210 (2,970) 1,010 Other comprehensive (loss) income (130,366) 7,670 2,970 (119,726) Balance at December 31, 2022 (131,539) 5,891 (307) (125,955) Other comprehensive income before reclassifications 21,363 141 — 21,504 Less: Amounts reclassified from AOCI (2,767) (64) (68) (2,899) Other comprehensive income 24,130 205 68 24,403 Balance at December 31, 2023 (107,409) 6,096 (239) (101,552) Other comprehensive (loss) income before reclassifications (1,668) 4,545 — 2,877 Less: Amounts reclassified from AOCI (5,062) 1,683 (650) (4,029) Other comprehensive income 3,394 2,862 650 6,906 Balance at December 31, 2024 $ (104,015) $ 8,958 $ 411 $ (94,646) (1) All amounts are net of tax.</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3004</v>
      </c>
      <c r="C4" s="5" t="n">
        <v>43383</v>
      </c>
      <c r="D4" s="5" t="n">
        <v>61439</v>
      </c>
    </row>
    <row r="5">
      <c r="A5" s="3" t="inlineStr">
        <is>
          <t>Other comprehensive income (loss):</t>
        </is>
      </c>
      <c r="B5" s="4" t="inlineStr">
        <is>
          <t xml:space="preserve"> </t>
        </is>
      </c>
      <c r="C5" s="4" t="inlineStr">
        <is>
          <t xml:space="preserve"> </t>
        </is>
      </c>
      <c r="D5" s="4" t="inlineStr">
        <is>
          <t xml:space="preserve"> </t>
        </is>
      </c>
    </row>
    <row r="6">
      <c r="A6" s="4" t="inlineStr">
        <is>
          <t>Net change in fair value on debt securities, net of tax</t>
        </is>
      </c>
      <c r="B6" s="6" t="n">
        <v>3394</v>
      </c>
      <c r="C6" s="6" t="n">
        <v>24130</v>
      </c>
      <c r="D6" s="6" t="n">
        <v>-130366</v>
      </c>
    </row>
    <row r="7">
      <c r="A7" s="4" t="inlineStr">
        <is>
          <t>Net change in fair value on cash flow hedging derivatives, net of tax</t>
        </is>
      </c>
      <c r="B7" s="6" t="n">
        <v>2862</v>
      </c>
      <c r="C7" s="6" t="n">
        <v>205</v>
      </c>
      <c r="D7" s="6" t="n">
        <v>7670</v>
      </c>
    </row>
    <row r="8">
      <c r="A8" s="4" t="inlineStr">
        <is>
          <t>Net change in other comprehensive income for supplemental executive retirement plan and other postretirement benefit plan, net of tax</t>
        </is>
      </c>
      <c r="B8" s="6" t="n">
        <v>650</v>
      </c>
      <c r="C8" s="6" t="n">
        <v>68</v>
      </c>
      <c r="D8" s="6" t="n">
        <v>2970</v>
      </c>
    </row>
    <row r="9">
      <c r="A9" s="4" t="inlineStr">
        <is>
          <t>Other comprehensive income (loss)</t>
        </is>
      </c>
      <c r="B9" s="6" t="n">
        <v>6906</v>
      </c>
      <c r="C9" s="6" t="n">
        <v>24403</v>
      </c>
      <c r="D9" s="6" t="n">
        <v>-119726</v>
      </c>
    </row>
    <row r="10">
      <c r="A10" s="4" t="inlineStr">
        <is>
          <t>Comprehensive Income (Loss)</t>
        </is>
      </c>
      <c r="B10" s="5" t="n">
        <v>59910</v>
      </c>
      <c r="C10" s="5" t="n">
        <v>67786</v>
      </c>
      <c r="D10" s="5" t="n">
        <v>-582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presents the revenue streams with the scope of ASC 606 for the periods indicated: For the Year Ended (In thousands) Location on Consolidated 2024 2023 2022 Debit card interchange income Debit card income $ 12,657 $ 12,613 $ 13,340 Services charges on deposit accounts Service charges on deposit accounts 8,444 7,839 7,587 Fiduciary services income Income from fiduciary services 7,270 6,669 6,407 Investment program income Brokerage and insurance commissions 5,535 4,650 4,147 Other non-interest income Other income 1,782 1,796 1,793 Total non-interest income within the scope of ASC 606 35,688 33,567 33,274 Total non-interest income (loss) not in scope of ASC 606 (1) 8,851 (2,533) 7,428 Total non-interest income $ 44,539 $ 31,034 $ 40,702 (1) Includes pre-tax losses on the sale of investment securities of $0, $10.3 million and $$912,000, for the years ended December 31, 2024, 2023 and 2022,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Expense</t>
        </is>
      </c>
      <c r="B4" s="4" t="inlineStr">
        <is>
          <t xml:space="preserve">The expense and the related income tax benefit recognized in connection with the restricted stock units was as follows for the periods indicated: For the Year Ended (In thousands) 2024 2023 2022 Expense $ 1,043 $ 962 $ 724 Income tax benefit $ 219 $ 207 $ 156 Fair value of grants vested $ 798 $ 803 $ 622 For the Year Ended (In thousands) 2024 2023 2022 Expense $ 1,193 $ 1,225 $ 1,053 Income tax benefit $ 251 $ 263 $ 226 Fair value of grants vested $ 1,235 $ 1,187 $ 1,014 For the Year Ended (In thousands) 2024 2023 2022 Expense $ 50 $ 93 $ 124 Income tax benefit $ 11 $ 20 $ 27 Fair value of grants vested $ 109 $ 129 $ 87 For the Year Ended (In thousands) 2024 2023 2022 Expense $ 481 $ 332 $ 457 Related income tax benefit $ 101 $ 71 $ 98 Fair value of grants vested $ 458 $ 594 $ 548 For the Year Ended (In thousands) 2024 2023 2022 Expense $ 151 $ 188 $ 169 Related income tax benefit $ 32 $ 40 $ 36 Fair value of grants vested $ 163 $ 171 $ 174 </t>
        </is>
      </c>
    </row>
    <row r="5">
      <c r="A5" s="4" t="inlineStr">
        <is>
          <t>Summary of Nonvested Share Awards Activity</t>
        </is>
      </c>
      <c r="B5" s="4" t="inlineStr">
        <is>
          <t xml:space="preserve">Restricted stock unit activity for the year ended December 31, 2024 was as follows: (Dollars in thousands, except per unit data) Number of Units Weighted-Average Weighted-Average Aggregate Unrecognized Nonvested at January 1, 2024 74,731 $ 40.58 Granted 30,296 32.67 Vested (19,330) 41.28 Forfeited (2,275) 38.67 Nonvested at December 31, 2024 83,422 $ 37.60 2.68 $ 3,565 $ 2,131 Restricted stock award activity, which includes awards issued to directors of the Company, for the year ended December 31, 2024 was as follows: (Dollars in thousands, except per share data) Number of Shares Weighted-Average Weighted-Average Aggregate Unrecognized Nonvested at January 1, 2024 28,534 $ 37.76 Granted 37,923 32.35 Vested (34,059) 36.27 Forfeited (501) 32.30 Nonvested at December 31, 2024 31,897 $ 33.03 1.9 $ 1,363 $ 708 MSPP award activity for the year ended December 31, 2024 was as follows: (Dollars in thousands, except per share data) Number of Shares Weighted-Average Weighted-Average Aggregate Unrecognized Nonvested at January 1, 2024 16,574 $ 11.10 Granted 4,453 8.19 Vested (8,999) 12.15 Forfeited (1,397) 9.92 Nonvested at December 31, 2024 10,631 $ 9.15 0.6 $ 165 $ 27 LTIP performance-based share unit activity for the year ended December 31, 2024 was as follows: (Dollars in thousands, except per share data) Number of Shares Weighted-Average Weighted-Average Aggregate Unrecognized Nonvested at January 1, 2024 73,082 $ 39.92 Granted (1) 42,430 31.23 Vested (9,764) 30.50 Forfeited (2) (13,564) 39.87 Nonvested at December 31, 2024 92,184 $ 34.88 1.6 $ 3,215 $ 691 (1) Number of shares granted assumes payout at 200% of target. (2) Forfeited shares consists of 5,270 shares forfeited due to payout at less than 200% of target. DCRP award activity for the year ended December 31, 2024 was as follows: (Dollars in thousands, except per award data) Number of Deferred Stock Awards Weighted-Average Weighted-Average Aggregate Unrecognized Nonvested at January 1, 2024 11,160 $ 41.74 Granted 7,322 31.24 Vested (4,619) 35.38 Forfeited — — Nonvested at December 31, 2024 13,863 $ 38.04 13.1 $ 614 $ 4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Obligation and Plan Assets</t>
        </is>
      </c>
      <c r="B4" s="4" t="inlineStr">
        <is>
          <t>The following table summarizes changes in the benefit obligation and plan assets for each postretirement benefit plan as of the dates indicated: SERP Other Postretirement December 31, December 31, (In thousands) 2024 2023 2024 2023 Benefit obligations: Beginning of year $ 15,488 $ 15,042 $ 3,215 $ 3,261 Service cost — 281 9 11 Interest cost 723 756 153 162 Actuarial (gain) loss (825) (65) (31) (48) Benefits paid (1,293) (526) (183) (171) End of year $ 14,093 $ 15,488 $ 3,163 $ 3,215 Fair value of plan assets: Beginning of year — — — — Employer contributions 1,293 526 183 171 Benefits paid (1,293) (526) (183) (171) End of year — — — — Unfunded status at end of year (1) $ 14,093 $ 15,488 $ 3,163 $ 3,215 Amounts recognized in AOCI, net of tax: Net actuarial loss (gain) $ (287) $ 361 $ (38) $ (57) Prior service credit — — (86) (65) Total $ (287) $ 361 $ (124) $ (122) (1) Presented within other liabilities on the consolidated statements of condition.</t>
        </is>
      </c>
    </row>
    <row r="5">
      <c r="A5" s="4" t="inlineStr">
        <is>
          <t>Schedule of Net Period Benefit Cost and Other Amounts Recognized in Other Comprehensive Income</t>
        </is>
      </c>
      <c r="B5" s="4" t="inlineStr">
        <is>
          <t>The components of net periodic benefit cost and other amounts recognized in OCI, before taxes, were as follows for the periods indicated: SERP Other Postretirement For the Year Ended For the Year Ended (In thousands) 2024 2023 2022 2024 2023 2022 Net periodic benefit cost: Service cost (1) $ — $ 281 $ 534 $ 9 $ 11 $ 21 Interest cost (2) 723 756 460 153 162 111 Recognized net actuarial loss (gain) (2) — — 859 (4) (3) 88 Amortization of prior service credit (2) — — — (24) (24) (24) Net periodic benefit cost 723 1,037 1,853 134 146 196 Changes in funded status recognized in OCI, before taxes: Net actuarial (gain) loss arising during period (825) (65) (1,996) (31) (49) (863) Reclassifications to net periodic benefit cost: Amortization of net unrecognized actuarial (loss) gain — — (859) 4 3 (88) Amortization of prior service credit — — — 24 24 24 Total recognized in OCI, before taxes (825) (65) (2,855) (3) (22) (927) Total recognized in net periodic benefit cost and OCI, before taxes $ (102) $ 972 $ (1,002) $ 131 $ 124 $ (731) (1) Presented in salaries and employee benefits on the consolidated statements of income. (2) Presented in other expenses on the consolidated statements of income.</t>
        </is>
      </c>
    </row>
    <row r="6">
      <c r="A6" s="4" t="inlineStr">
        <is>
          <t>Schedule of Assumptions Used in Determining Benefit Obligations and Net Period Benefit Costs</t>
        </is>
      </c>
      <c r="B6" s="4" t="inlineStr">
        <is>
          <t>The following assumptions were used in determining benefit obligations and net period benefit costs. Effective December 31, 2023, the SERP no longer has active participants and rate of compensation increases assumptions are no longer used. SERP Other Postretirement 2024 2023 2022 2024 2023 2022 Weighted-average assumptions as of end of year: Discount rate for benefit obligation 5.6 % 4.9 % 5.1 % 5.4 % 5.0 % 5.2 % Discount rate for net periodic benefit cost 4.9 % 5.1 % 2.8 % 5.0 % 5.2 % 2.8 % Rate of compensation increase for benefit obligation (1) N/A N/A 3.0 % N/A N/A N/A Rate of compensation increase for net periodic benefit cost (1) N/A N/A 3.0 % N/A N/A N/A Health care cost trend rate assumed for future years N/A N/A N/A 4.5% - 7.5% 4.5% - 7.5% 4.5% - 6.5% (1) Effective December 31, 2023, there were no active participants in the SERP.</t>
        </is>
      </c>
    </row>
    <row r="7">
      <c r="A7" s="4" t="inlineStr">
        <is>
          <t>Schedule of Estimated Future Benefit Payments</t>
        </is>
      </c>
      <c r="B7" s="4" t="inlineStr">
        <is>
          <t xml:space="preserve">The expected benefit payments for the next ten years are presented in the following table: (In thousands) SERP Other Postretirement 2025 $ 1,201 $ 285 2026 $ 1,201 $ 272 2027 $ 1,177 $ 255 2028 $ 1,194 $ 267 2029 $ 1,194 $ 270 Next 5 years $ 5,650 $ 1,1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The current and deferred components of income tax expense on the consolidated statements of income were as follows: For the Year Ended (In thousands) 2024 2023 2022 Current: Federal $ 11,047 $ 7,990 $ 12,334 State 1,111 1,156 1,489 Total 12,158 9,146 13,823 Deferred: Federal 291 1,277 1,743 State 7 30 42 Total 298 1,307 1,785 Income tax expense $ 12,456 $ 10,453 $ 15,608 The following table presents the activity recorded in income tax expense For the Year Ended (In thousands) 2024 2023 Proportional amortization $ 5,908 $ — Income tax credits and other income tax benefits (1) 6,525 — Net income tax benefit $ 617 $ — (1) Other income tax benefits are a result of tax deductible expenses generated by the renewable energy tax credit investments and are recognized in the consolidated statements of cash flows in other assets within the operating activities section.</t>
        </is>
      </c>
    </row>
    <row r="5">
      <c r="A5" s="4" t="inlineStr">
        <is>
          <t>Reconciliation of Expected Income Tax Benefit Computed Using Federal Statutory Income Tax Rate</t>
        </is>
      </c>
      <c r="B5" s="4" t="inlineStr">
        <is>
          <t>The income tax expense differs from the amount computed by applying the statutory federal income tax rate of 21.0% as a result of the following: For the Year Ended (Dollars in thousands) 2024 2023 2022 Computed tax expense $ 13,747 $ 11,306 $ 16,180 Increase (reduction) in income taxes resulting from: Tax credit benefits (1,699) (831) (846) State taxes, net of federal benefit 1,099 937 1,209 Income from life insurance (589) (493) (399) Tax exempt income (451) (647) (732) Merger and acquisition costs 232 — — Share-based awards 98 69 (100) Other 19 112 296 Income tax expense $ 12,456 $ 10,453 $ 15,608 Income before income tax expense $ 65,460 $ 53,836 $ 77,047 Effective tax rate 19.0 % 19.4 % 20.3 %</t>
        </is>
      </c>
    </row>
    <row r="6">
      <c r="A6" s="4" t="inlineStr">
        <is>
          <t>Schedule of Deferred Tax Assets and Deferred Tax Liabilities</t>
        </is>
      </c>
      <c r="B6" s="4" t="inlineStr">
        <is>
          <t xml:space="preserve">Temporary differences between the financial statements carrying amounts and the tax bases of assets and liabilities gave rise to the following deferred tax assets and liabilities as of the dates indicated: December 31, 2024 2023 (In thousands) Asset Liability Asset Liability Net unrealized losses on AFS debt securities $ 28,488 $ — $ 29,418 $ — Allowance for credit losses 8,285 — 8,447 — Net operating loss and tax credit carryforward 6,255 — 7,084 — Pension and other benefits 4,319 — 4,656 — Deferred compensation and benefits 1,161 — 1,033 — Deferred loan origination fees — (3,152) — (3,235) Depreciation — (2,352) — (2,359) Net unrealized gains on derivative instruments — (2,454) — (1,670) Other — (513) — (1,148) Gross deferred tax assets (liabilities) $ 48,508 (8,471) $ 50,638 (8,412) Valuation allowance on deferred tax assets — — Net deferred tax assets $ 40,037 $ 42,22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PS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The following is an analysis of basic and diluted EPS, reflecting the application of the two-class method, as described below: For the Year Ended (In thousands, except number of shares and per share data) 2024 2023 2022 Net income $ 53,004 $ 43,383 $ 61,439 Dividends and undistributed earnings allocated to participating securities (1) (12) (53) (162) Net income available to common shareholders $ 52,992 $ 43,330 $ 61,277 Weighted-average common shares outstanding for basic EPS 14,579,276 14,563,380 14,644,170 Dilutive effect of stock-based awards (2) 54,527 45,965 56,840 Weighted-average common and potential common shares for diluted EPS 14,633,803 14,609,345 14,701,010 Earnings per common share: Basic EPS $ 3.63 $ 2.98 $ 4.18 Diluted EPS $ 3.62 $ 2.97 $ 4.17 Awards excluded from the calculation of diluted EPS (3) : Performance-based share units — 3,075 — Restricted shares — 9,049 — (1) Represents dividends paid and undistributed earnings allocated to non-vested stock-based awards that contain non-forfeitable rights to dividends. (2) Represents the assumed dilutive effect of restricted shares, restricted share units and contingently issuable performance-based share units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financial assets and financial liabilities measured at fair value on a recurring basis segregated by the level of the valuation inputs within the fair value hierarchy utilized to measure fair value for the dates indicated: (In thousands) Fair Value Readily Available Market Prices Observable Market Data Company Determined Fair Value December 31, 2024 Financial assets: Trading securities $ 5,243 $ 5,243 $ — $ — AFS debt securities: Obligations of states and political subdivisions 5,289 — 5,289 — MBS issued or guaranteed by U.S. government-sponsored enterprises 424,956 — 424,956 — CMO issued or guaranteed by U.S. government-sponsored enterprises 147,479 — 147,479 — Subordinated corporate bonds 16,025 — 16,025 — Loans held for sale 11,049 — 11,049 — Customer loan swaps 11,717 — 11,717 — Interest rate contracts 14,040 — 14,040 — Fixed rate mortgage interest rate lock commitments 65 — 65 — Forward delivery commitments 203 — 203 — Financial liabilities: Deferred compensation $ 5,243 $ 5,243 $ — $ — Customer loan swaps 11,787 — 11,787 — Interest rate contracts 232 — 232 — Fixed rate mortgage interest rate lock commitments 55 — 55 — Forward delivery commitments 4 — 4 — December 31, 2023 Financial assets: Trading securities $ 4,647 $ 4,647 $ — $ — AFS debt securities: Obligations of states and political subdivisions 6,386 — 6,386 $ — MBS issued or guaranteed by U.S. government-sponsored enterprises 460,091 — 460,091 $ — CMO issued or guaranteed by U.S. government-sponsored enterprises 141,011 — 141,011 $ — Subordinated corporate bonds 18,320 — 18,320 $ — Loans held for sale 10,320 — 10,320 $ — Customer loan swaps 10,699 — 10,699 $ — Interest rate contracts 12,206 — 12,206 $ — Fixed rate mortgage interest rate lock commitments 215 — 215 $ — Forward delivery commitments 51 $ — 51 $ — Financial liabilities: Deferred compensation $ 4,647 $ 4,647 $ — $ — Customer loan swaps 10,748 — 10,748 — Interest rate contracts 3,387 — 3,387 — Fixed rate mortgage interest rate lock commitments 11 — 11 — Forward delivery commitments 132 — 132 — </t>
        </is>
      </c>
    </row>
    <row r="5">
      <c r="A5" s="4" t="inlineStr">
        <is>
          <t>Carrying Amounts and Estimated Fair Value for Financial Instrument Assets and Liabilities</t>
        </is>
      </c>
      <c r="B5" s="4" t="inlineStr">
        <is>
          <t>The estimated fair values and related carrying amounts for assets and liabilities for which fair value is only disclosed are shown below as of the dates indicated: (In thousands) Carrying Amount Fair Value Readily Available Market Prices Observable Market Prices Company Determined Market Prices December 31, 2024 Financial Assets: HTM debt securities $ 517,778 $ 470,824 $ — $ 470,824 $ — Commercial real estate loans (1)(2) 1,694,586 1,569,165 — — 1,569,165 Commercial loans (2) 376,929 365,556 — — 365,556 Residential real estate loans (2) 1,742,270 1,494,961 — — 1,494,961 Home equity loans (2) 250,854 241,992 — — 241,992 Consumer loans (2) 14,892 13,926 — — 13,926 Servicing assets 2,119 4,328 — — 4,328 Financial liabilities: Time deposits $ 607,245 $ 603,469 $ — $ 603,469 $ — Short-term borrowings 500,621 500,292 — 500,292 — Junior subordinated debentures 44,331 34,357 — 34,357 — December 31, 2023 Financial Assets: HTM debt securities $ 544,931 $ 510,595 $ — $ 510,595 $ — Commercial real estate loans (1)(2) 1,653,435 1,540,327 — — 1,540,327 Commercial loans (2) 399,032 385,585 — — 385,585 Residential real estate loans (2) 1,753,124 1,488,248 — — 1,488,248 Home equity loans (2) 238,124 233,025 — — 233,025 Consumer loans (2) 17,444 15,279 — — 15,279 Servicing assets 2,274 4,124 — — 4,124 Financial liabilities: Time deposits $ 640,539 $ 634,856 $ — $ 634,856 $ — Short-term borrowings 485,607 484,849 — 484,849 — Junior subordinated debentures 44,331 31,918 — 31,918 — (1) Commercial real estate loans includes non-owner-occupied and owner-occupied properties. (2) The presented carrying amount is net of the allocated ACL on loans.</t>
        </is>
      </c>
    </row>
    <row r="6">
      <c r="A6" s="4" t="inlineStr">
        <is>
          <t>Summary of Assets Measured at Fair Value on Non Recurring Basis</t>
        </is>
      </c>
      <c r="B6" s="4" t="inlineStr">
        <is>
          <t xml:space="preserve">The table below highlights financial assets measured and reported at fair value on a non-recurring basis for the dates indicated: (In thousands) Fair Value Readily Available Market Prices Observable Market Data Company Determined December 31, 2024 Financial assets: Collateral-dependent loans $ 4,363 $ — $ — $ 4,363 December 31, 2023 Financial assets: Collateral-dependent loans $ 4,768 $ — $ — $ 4,768 </t>
        </is>
      </c>
    </row>
    <row r="7">
      <c r="A7" s="4" t="inlineStr">
        <is>
          <t>Valuation Methodology and Unobservable Inputs for Level Three Assets Measured at Fair Value on Non Recurring Basis</t>
        </is>
      </c>
      <c r="B7" s="4" t="inlineStr">
        <is>
          <t>The following table presents the valuation methodology and unobservable inputs for Level 3 assets measured at fair value on a non-recurring basis for the dates indicated: (Dollars in thousands) Fair Value Valuation Methodology Unobservable input Discount December 31, 2024 Collateral-dependent loans: Specifically reserved $ 4,363 Market approach appraisal of collateral Estimated selling costs 15% December 31, 2023 Collateral-dependent loans: Specifically reserved $ 4,768 Market approach appraisal of collateral Estimated selling costs 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Statements of Condition</t>
        </is>
      </c>
      <c r="B4" s="4" t="inlineStr">
        <is>
          <t xml:space="preserve">Following are the condensed statements of condition, income and cash flows for the Company's parent company: STATEMENTS OF CONDITION December 31, (In thousands) 2024 2023 ASSETS Cash $ 38,559 $ 35,219 Investment in subsidiary 539,279 508,674 Other assets 15,162 14,142 Total assets $ 593,000 $ 558,035 LIABILITIES AND SHAREHOLDERS’ EQUITY Junior subordinated debentures $ 44,331 $ 44,331 Due to subsidiary 238 — Other liabilities 17,201 18,640 Shareholders’ equity 531,230 495,064 Total liabilities and shareholders’ equity $ 593,000 $ 558,035 </t>
        </is>
      </c>
    </row>
    <row r="5">
      <c r="A5" s="4" t="inlineStr">
        <is>
          <t>Condensed Statements of Income</t>
        </is>
      </c>
      <c r="B5" s="4" t="inlineStr">
        <is>
          <t xml:space="preserve">STATEMENTS OF INCOME For the Year Ended (In thousands) 2024 2023 2022 Operating Income Dividend income from subsidiary $ 30,100 $ 22,500 $ 31,700 Other income — — 19 Total operating income 30,100 22,500 31,719 Operating Expenses Interest on borrowings 2,131 2,150 2,140 Fees to Bank 204 180 180 Other operating expenses 876 915 794 Total operating expenses 3,211 3,245 3,114 Income before equity in undistributed income of subsidiaries and income taxes 26,889 19,255 28,605 Equity in undistributed income of subsidiaries 25,386 23,389 32,129 Income before income taxes 52,275 42,644 60,734 Income tax benefit 729 739 705 Net Income $ 53,004 $ 43,383 $ 61,439 </t>
        </is>
      </c>
    </row>
    <row r="6">
      <c r="A6" s="4" t="inlineStr">
        <is>
          <t>Condensed Statements of Cash Flows</t>
        </is>
      </c>
      <c r="B6" s="4" t="inlineStr">
        <is>
          <t xml:space="preserve">STATEMENTS OF CASH FLOWS For the Year Ended (In thousands) 2024 2023 2022 Operating Activities Net income $ 53,004 $ 43,383 $ 61,439 Adjustments to reconcile net income to net cash provided by operating activities: Equity in undistributed income of subsidiaries (25,387) (23,389) (32,129) (Increase) decrease in other assets (1,166) (4,884) 9,219 Increase (decrease) in due to subsidiaries 238 31 (187) Increase (decrease) in other liabilities 385 4,005 (1,051) Net cash provided by operating activities 27,074 19,146 37,291 Financing Activities Net proceeds from issuance of common stock 2,678 2,533 2,198 Common stock repurchases (1,608) (2,000) (10,240) Equity issuance costs (246) Cash dividends paid on common stock (24,558) (24,536) (23,512) Net cash used in financing activities (23,734) (24,003) (31,554) Net increase (decrease) in cash, cash equivalents and restricted cash 3,340 (4,857) 5,737 Cash, cash equivalents and restricted cash at beginning of year 35,219 40,076 34,339 Cash, cash equivalents and restricted cash at end of year $ 38,559 $ 35,219 $ 40,0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5" customWidth="1" min="1" max="1"/>
    <col width="40" customWidth="1" min="2" max="2"/>
    <col width="22" customWidth="1" min="3" max="3"/>
    <col width="22" customWidth="1" min="4" max="4"/>
    <col width="22" customWidth="1" min="5" max="5"/>
  </cols>
  <sheetData>
    <row r="1">
      <c r="A1" s="1" t="inlineStr">
        <is>
          <t>Subsequent Events (Details) $ / shares in Units, $ in Thousands</t>
        </is>
      </c>
      <c r="C1" s="2" t="inlineStr">
        <is>
          <t>12 Months Ended</t>
        </is>
      </c>
    </row>
    <row r="2">
      <c r="B2" s="2" t="inlineStr">
        <is>
          <t>Jan. 02, 2025 USD ($) $ / shares shares</t>
        </is>
      </c>
      <c r="C2" s="2" t="inlineStr">
        <is>
          <t>Dec. 31, 2024 USD ($)</t>
        </is>
      </c>
      <c r="D2" s="2" t="inlineStr">
        <is>
          <t>Dec. 31, 2023 USD ($)</t>
        </is>
      </c>
      <c r="E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Assets</t>
        </is>
      </c>
      <c r="B4" s="4" t="inlineStr">
        <is>
          <t xml:space="preserve"> </t>
        </is>
      </c>
      <c r="C4" s="5" t="n">
        <v>5805138</v>
      </c>
      <c r="D4" s="5" t="n">
        <v>5714506</v>
      </c>
      <c r="E4" s="4" t="inlineStr">
        <is>
          <t xml:space="preserve"> </t>
        </is>
      </c>
    </row>
    <row r="5">
      <c r="A5" s="4" t="inlineStr">
        <is>
          <t>Loans</t>
        </is>
      </c>
      <c r="B5" s="4" t="inlineStr">
        <is>
          <t xml:space="preserve"> </t>
        </is>
      </c>
      <c r="C5" s="6" t="n">
        <v>4115259</v>
      </c>
      <c r="D5" s="6" t="n">
        <v>4098094</v>
      </c>
      <c r="E5" s="4" t="inlineStr">
        <is>
          <t xml:space="preserve"> </t>
        </is>
      </c>
    </row>
    <row r="6">
      <c r="A6" s="4" t="inlineStr">
        <is>
          <t>Marketable Securities</t>
        </is>
      </c>
      <c r="B6" s="4" t="inlineStr">
        <is>
          <t xml:space="preserve"> </t>
        </is>
      </c>
      <c r="C6" s="6" t="n">
        <v>1139284</v>
      </c>
      <c r="D6" s="6" t="n">
        <v>1190780</v>
      </c>
      <c r="E6" s="4" t="inlineStr">
        <is>
          <t xml:space="preserve"> </t>
        </is>
      </c>
    </row>
    <row r="7">
      <c r="A7" s="4" t="inlineStr">
        <is>
          <t>Liabilities</t>
        </is>
      </c>
      <c r="B7" s="4" t="inlineStr">
        <is>
          <t xml:space="preserve"> </t>
        </is>
      </c>
      <c r="C7" s="6" t="n">
        <v>5273907</v>
      </c>
      <c r="D7" s="6" t="n">
        <v>5219442</v>
      </c>
      <c r="E7" s="4" t="inlineStr">
        <is>
          <t xml:space="preserve"> </t>
        </is>
      </c>
    </row>
    <row r="8">
      <c r="A8" s="4" t="inlineStr">
        <is>
          <t>Deposits</t>
        </is>
      </c>
      <c r="B8" s="4" t="inlineStr">
        <is>
          <t xml:space="preserve"> </t>
        </is>
      </c>
      <c r="C8" s="6" t="n">
        <v>4633167</v>
      </c>
      <c r="D8" s="6" t="n">
        <v>4597360</v>
      </c>
      <c r="E8" s="4" t="inlineStr">
        <is>
          <t xml:space="preserve"> </t>
        </is>
      </c>
    </row>
    <row r="9">
      <c r="A9" s="4" t="inlineStr">
        <is>
          <t>Total short-term borrowings</t>
        </is>
      </c>
      <c r="B9" s="4" t="inlineStr">
        <is>
          <t xml:space="preserve"> </t>
        </is>
      </c>
      <c r="C9" s="6" t="n">
        <v>500621</v>
      </c>
      <c r="D9" s="6" t="n">
        <v>485607</v>
      </c>
      <c r="E9" s="4" t="inlineStr">
        <is>
          <t xml:space="preserve"> </t>
        </is>
      </c>
    </row>
    <row r="10">
      <c r="A10" s="4" t="inlineStr">
        <is>
          <t>Merger and acquisition costs</t>
        </is>
      </c>
      <c r="B10" s="4" t="inlineStr">
        <is>
          <t xml:space="preserve"> </t>
        </is>
      </c>
      <c r="C10" s="6" t="n">
        <v>1159</v>
      </c>
      <c r="D10" s="5" t="n">
        <v>0</v>
      </c>
      <c r="E10" s="5" t="n">
        <v>0</v>
      </c>
    </row>
    <row r="11">
      <c r="A11" s="4" t="inlineStr">
        <is>
          <t>Equity issuance costs</t>
        </is>
      </c>
      <c r="B11" s="4" t="inlineStr">
        <is>
          <t xml:space="preserve"> </t>
        </is>
      </c>
      <c r="C11" s="6" t="n">
        <v>246</v>
      </c>
      <c r="D11" s="4" t="inlineStr">
        <is>
          <t xml:space="preserve"> </t>
        </is>
      </c>
      <c r="E11" s="4" t="inlineStr">
        <is>
          <t xml:space="preserve"> </t>
        </is>
      </c>
    </row>
    <row r="12">
      <c r="A12" s="4" t="inlineStr">
        <is>
          <t>Northway Financial</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Merger and acquisition costs</t>
        </is>
      </c>
      <c r="B14" s="4" t="inlineStr">
        <is>
          <t xml:space="preserve"> </t>
        </is>
      </c>
      <c r="C14" s="6" t="n">
        <v>1200</v>
      </c>
      <c r="D14" s="4" t="inlineStr">
        <is>
          <t xml:space="preserve"> </t>
        </is>
      </c>
      <c r="E14" s="4" t="inlineStr">
        <is>
          <t xml:space="preserve"> </t>
        </is>
      </c>
    </row>
    <row r="15">
      <c r="A15" s="4" t="inlineStr">
        <is>
          <t>Equity issuance costs</t>
        </is>
      </c>
      <c r="B15" s="4" t="inlineStr">
        <is>
          <t xml:space="preserve"> </t>
        </is>
      </c>
      <c r="C15" s="6" t="n">
        <v>246</v>
      </c>
      <c r="D15" s="4" t="inlineStr">
        <is>
          <t xml:space="preserve"> </t>
        </is>
      </c>
      <c r="E15" s="4" t="inlineStr">
        <is>
          <t xml:space="preserve"> </t>
        </is>
      </c>
    </row>
    <row r="16">
      <c r="A16" s="4" t="inlineStr">
        <is>
          <t>Debt Securities, Available-for-Sale, Sold at Par Value</t>
        </is>
      </c>
      <c r="B16" s="4" t="inlineStr">
        <is>
          <t xml:space="preserve"> </t>
        </is>
      </c>
      <c r="C16" s="5" t="n">
        <v>56400</v>
      </c>
      <c r="D16" s="4" t="inlineStr">
        <is>
          <t xml:space="preserve"> </t>
        </is>
      </c>
      <c r="E16" s="4" t="inlineStr">
        <is>
          <t xml:space="preserve"> </t>
        </is>
      </c>
    </row>
    <row r="17">
      <c r="A17" s="4" t="inlineStr">
        <is>
          <t>Northway Financial | Subsequent Ev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Stockholders' Equity Note, Stock Split, Conversion Ratio</t>
        </is>
      </c>
      <c r="B19" s="8" t="n">
        <v>0.83</v>
      </c>
      <c r="C19" s="4" t="inlineStr">
        <is>
          <t xml:space="preserve"> </t>
        </is>
      </c>
      <c r="D19" s="4" t="inlineStr">
        <is>
          <t xml:space="preserve"> </t>
        </is>
      </c>
      <c r="E19" s="4" t="inlineStr">
        <is>
          <t xml:space="preserve"> </t>
        </is>
      </c>
    </row>
    <row r="20">
      <c r="A20" s="4" t="inlineStr">
        <is>
          <t>Business Combination, Consideration Transferred</t>
        </is>
      </c>
      <c r="B20" s="5" t="n">
        <v>96500</v>
      </c>
      <c r="C20" s="4" t="inlineStr">
        <is>
          <t xml:space="preserve"> </t>
        </is>
      </c>
      <c r="D20" s="4" t="inlineStr">
        <is>
          <t xml:space="preserve"> </t>
        </is>
      </c>
      <c r="E20" s="4" t="inlineStr">
        <is>
          <t xml:space="preserve"> </t>
        </is>
      </c>
    </row>
    <row r="21">
      <c r="A21" s="4" t="inlineStr">
        <is>
          <t>Sale of Stock, Price Per Share (in dollars per share) | $ / shares</t>
        </is>
      </c>
      <c r="B21" s="7" t="n">
        <v>42.25</v>
      </c>
      <c r="C21" s="4" t="inlineStr">
        <is>
          <t xml:space="preserve"> </t>
        </is>
      </c>
      <c r="D21" s="4" t="inlineStr">
        <is>
          <t xml:space="preserve"> </t>
        </is>
      </c>
      <c r="E21" s="4" t="inlineStr">
        <is>
          <t xml:space="preserve"> </t>
        </is>
      </c>
    </row>
    <row r="22">
      <c r="A22" s="4" t="inlineStr">
        <is>
          <t>Sale of Stock, Number of Shares Issued in Transaction (in shares) | shares</t>
        </is>
      </c>
      <c r="B22" s="6" t="n">
        <v>2300000</v>
      </c>
      <c r="C22" s="4" t="inlineStr">
        <is>
          <t xml:space="preserve"> </t>
        </is>
      </c>
      <c r="D22" s="4" t="inlineStr">
        <is>
          <t xml:space="preserve"> </t>
        </is>
      </c>
      <c r="E22" s="4" t="inlineStr">
        <is>
          <t xml:space="preserve"> </t>
        </is>
      </c>
    </row>
    <row r="23">
      <c r="A23" s="4" t="inlineStr">
        <is>
          <t>Common Stock, Shares Oustanding Percentage</t>
        </is>
      </c>
      <c r="B23" s="9" t="n">
        <v>0.14</v>
      </c>
      <c r="C23" s="4" t="inlineStr">
        <is>
          <t xml:space="preserve"> </t>
        </is>
      </c>
      <c r="D23" s="4" t="inlineStr">
        <is>
          <t xml:space="preserve"> </t>
        </is>
      </c>
      <c r="E23" s="4" t="inlineStr">
        <is>
          <t xml:space="preserve"> </t>
        </is>
      </c>
    </row>
    <row r="24">
      <c r="A24" s="4" t="inlineStr">
        <is>
          <t>Assets</t>
        </is>
      </c>
      <c r="B24" s="5" t="n">
        <v>7000000</v>
      </c>
      <c r="C24" s="4" t="inlineStr">
        <is>
          <t xml:space="preserve"> </t>
        </is>
      </c>
      <c r="D24" s="4" t="inlineStr">
        <is>
          <t xml:space="preserve"> </t>
        </is>
      </c>
      <c r="E24" s="4" t="inlineStr">
        <is>
          <t xml:space="preserve"> </t>
        </is>
      </c>
    </row>
    <row r="25">
      <c r="A25" s="4" t="inlineStr">
        <is>
          <t>Loans</t>
        </is>
      </c>
      <c r="B25" s="6" t="n">
        <v>4900000</v>
      </c>
      <c r="C25" s="4" t="inlineStr">
        <is>
          <t xml:space="preserve"> </t>
        </is>
      </c>
      <c r="D25" s="4" t="inlineStr">
        <is>
          <t xml:space="preserve"> </t>
        </is>
      </c>
      <c r="E25" s="4" t="inlineStr">
        <is>
          <t xml:space="preserve"> </t>
        </is>
      </c>
    </row>
    <row r="26">
      <c r="A26" s="4" t="inlineStr">
        <is>
          <t>Marketable Securities</t>
        </is>
      </c>
      <c r="B26" s="6" t="n">
        <v>1400000</v>
      </c>
      <c r="C26" s="4" t="inlineStr">
        <is>
          <t xml:space="preserve"> </t>
        </is>
      </c>
      <c r="D26" s="4" t="inlineStr">
        <is>
          <t xml:space="preserve"> </t>
        </is>
      </c>
      <c r="E26" s="4" t="inlineStr">
        <is>
          <t xml:space="preserve"> </t>
        </is>
      </c>
    </row>
    <row r="27">
      <c r="A27" s="4" t="inlineStr">
        <is>
          <t>Liabilities</t>
        </is>
      </c>
      <c r="B27" s="6" t="n">
        <v>6400000</v>
      </c>
      <c r="C27" s="4" t="inlineStr">
        <is>
          <t xml:space="preserve"> </t>
        </is>
      </c>
      <c r="D27" s="4" t="inlineStr">
        <is>
          <t xml:space="preserve"> </t>
        </is>
      </c>
      <c r="E27" s="4" t="inlineStr">
        <is>
          <t xml:space="preserve"> </t>
        </is>
      </c>
    </row>
    <row r="28">
      <c r="A28" s="4" t="inlineStr">
        <is>
          <t>Deposits</t>
        </is>
      </c>
      <c r="B28" s="6" t="n">
        <v>5600000</v>
      </c>
      <c r="C28" s="4" t="inlineStr">
        <is>
          <t xml:space="preserve"> </t>
        </is>
      </c>
      <c r="D28" s="4" t="inlineStr">
        <is>
          <t xml:space="preserve"> </t>
        </is>
      </c>
      <c r="E28" s="4" t="inlineStr">
        <is>
          <t xml:space="preserve"> </t>
        </is>
      </c>
    </row>
    <row r="29">
      <c r="A29" s="4" t="inlineStr">
        <is>
          <t>Total short-term borrowings</t>
        </is>
      </c>
      <c r="B29" s="5" t="n">
        <v>676</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Business and Summary of Significant Accounting Policie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Accounting Policy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0</v>
      </c>
      <c r="C4" s="5" t="n">
        <v>0</v>
      </c>
      <c r="D4" s="5" t="n">
        <v>0</v>
      </c>
      <c r="E4" s="4" t="inlineStr">
        <is>
          <t xml:space="preserve"> </t>
        </is>
      </c>
    </row>
    <row r="5">
      <c r="A5" s="4" t="inlineStr">
        <is>
          <t>BOLI single carrier percentage of Tier I capital</t>
        </is>
      </c>
      <c r="B5" s="9" t="n">
        <v>0.1</v>
      </c>
      <c r="C5" s="4" t="inlineStr">
        <is>
          <t xml:space="preserve"> </t>
        </is>
      </c>
      <c r="D5" s="4" t="inlineStr">
        <is>
          <t xml:space="preserve"> </t>
        </is>
      </c>
      <c r="E5" s="4" t="inlineStr">
        <is>
          <t xml:space="preserve"> </t>
        </is>
      </c>
    </row>
    <row r="6">
      <c r="A6" s="4" t="inlineStr">
        <is>
          <t>BOLI CSV percentage of Tier I Capital</t>
        </is>
      </c>
      <c r="B6" s="9" t="n">
        <v>0.25</v>
      </c>
      <c r="C6" s="4" t="inlineStr">
        <is>
          <t xml:space="preserve"> </t>
        </is>
      </c>
      <c r="D6" s="4" t="inlineStr">
        <is>
          <t xml:space="preserve"> </t>
        </is>
      </c>
      <c r="E6" s="4" t="inlineStr">
        <is>
          <t xml:space="preserve"> </t>
        </is>
      </c>
    </row>
    <row r="7">
      <c r="A7" s="4" t="inlineStr">
        <is>
          <t>Number of Reporting Unit Levels</t>
        </is>
      </c>
      <c r="B7" s="6" t="n">
        <v>1</v>
      </c>
      <c r="C7" s="4" t="inlineStr">
        <is>
          <t xml:space="preserve"> </t>
        </is>
      </c>
      <c r="D7" s="4" t="inlineStr">
        <is>
          <t xml:space="preserve"> </t>
        </is>
      </c>
      <c r="E7" s="4" t="inlineStr">
        <is>
          <t xml:space="preserve"> </t>
        </is>
      </c>
    </row>
    <row r="8">
      <c r="A8" s="4" t="inlineStr">
        <is>
          <t>Operating Lease, Right-of-Use Asset</t>
        </is>
      </c>
      <c r="B8" s="5" t="n">
        <v>10349000</v>
      </c>
      <c r="C8" s="6" t="n">
        <v>11497000</v>
      </c>
      <c r="D8" s="4" t="inlineStr">
        <is>
          <t xml:space="preserve"> </t>
        </is>
      </c>
      <c r="E8" s="4" t="inlineStr">
        <is>
          <t xml:space="preserve"> </t>
        </is>
      </c>
    </row>
    <row r="9">
      <c r="A9" s="4" t="inlineStr">
        <is>
          <t>Operating lease liabilities</t>
        </is>
      </c>
      <c r="B9" s="6" t="n">
        <v>8929000</v>
      </c>
      <c r="C9" s="6" t="n">
        <v>9978000</v>
      </c>
      <c r="D9" s="4" t="inlineStr">
        <is>
          <t xml:space="preserve"> </t>
        </is>
      </c>
      <c r="E9" s="4" t="inlineStr">
        <is>
          <t xml:space="preserve"> </t>
        </is>
      </c>
    </row>
    <row r="10">
      <c r="A10" s="4" t="inlineStr">
        <is>
          <t>Shareholders’ equity</t>
        </is>
      </c>
      <c r="B10" s="6" t="n">
        <v>531231000</v>
      </c>
      <c r="C10" s="6" t="n">
        <v>495064000</v>
      </c>
      <c r="D10" s="6" t="n">
        <v>451278000</v>
      </c>
      <c r="E10" s="5" t="n">
        <v>541294000</v>
      </c>
    </row>
    <row r="11">
      <c r="A11" s="4" t="inlineStr">
        <is>
          <t>Off-Balance Sheet, Credit Loss, Liability</t>
        </is>
      </c>
      <c r="B11" s="6" t="n">
        <v>2800000</v>
      </c>
      <c r="C11" s="6" t="n">
        <v>2400000</v>
      </c>
      <c r="D11" s="4" t="inlineStr">
        <is>
          <t xml:space="preserve"> </t>
        </is>
      </c>
      <c r="E11" s="4" t="inlineStr">
        <is>
          <t xml:space="preserve"> </t>
        </is>
      </c>
    </row>
    <row r="12">
      <c r="A12" s="4" t="inlineStr">
        <is>
          <t>Deferred tax assets</t>
        </is>
      </c>
      <c r="B12" s="6" t="n">
        <v>40037000</v>
      </c>
      <c r="C12" s="6" t="n">
        <v>42226000</v>
      </c>
      <c r="D12" s="4" t="inlineStr">
        <is>
          <t xml:space="preserve"> </t>
        </is>
      </c>
      <c r="E12" s="4" t="inlineStr">
        <is>
          <t xml:space="preserve"> </t>
        </is>
      </c>
    </row>
    <row r="13">
      <c r="A13" s="4" t="inlineStr">
        <is>
          <t>AFS debt securities, allowance</t>
        </is>
      </c>
      <c r="B13" s="5" t="n">
        <v>0</v>
      </c>
      <c r="C13" s="6" t="n">
        <v>0</v>
      </c>
      <c r="D13" s="4" t="inlineStr">
        <is>
          <t xml:space="preserve"> </t>
        </is>
      </c>
      <c r="E13" s="4" t="inlineStr">
        <is>
          <t xml:space="preserve"> </t>
        </is>
      </c>
    </row>
    <row r="14">
      <c r="A14" s="4" t="inlineStr">
        <is>
          <t>CCTA and UBCT</t>
        </is>
      </c>
      <c r="B14" s="4" t="inlineStr">
        <is>
          <t xml:space="preserve"> </t>
        </is>
      </c>
      <c r="C14" s="4" t="inlineStr">
        <is>
          <t xml:space="preserve"> </t>
        </is>
      </c>
      <c r="D14" s="4" t="inlineStr">
        <is>
          <t xml:space="preserve"> </t>
        </is>
      </c>
      <c r="E14" s="4" t="inlineStr">
        <is>
          <t xml:space="preserve"> </t>
        </is>
      </c>
    </row>
    <row r="15">
      <c r="A15" s="3" t="inlineStr">
        <is>
          <t>Accounting Policy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9" t="n">
        <v>1</v>
      </c>
      <c r="C16" s="4" t="inlineStr">
        <is>
          <t xml:space="preserve"> </t>
        </is>
      </c>
      <c r="D16" s="4" t="inlineStr">
        <is>
          <t xml:space="preserve"> </t>
        </is>
      </c>
      <c r="E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row>
    <row r="18">
      <c r="A18" s="3" t="inlineStr">
        <is>
          <t>Accounting Policy [Line Items]</t>
        </is>
      </c>
      <c r="B18" s="4" t="inlineStr">
        <is>
          <t xml:space="preserve"> </t>
        </is>
      </c>
      <c r="C18" s="4" t="inlineStr">
        <is>
          <t xml:space="preserve"> </t>
        </is>
      </c>
      <c r="D18" s="4" t="inlineStr">
        <is>
          <t xml:space="preserve"> </t>
        </is>
      </c>
      <c r="E18" s="4" t="inlineStr">
        <is>
          <t xml:space="preserve"> </t>
        </is>
      </c>
    </row>
    <row r="19">
      <c r="A19" s="4" t="inlineStr">
        <is>
          <t>Shareholders’ equity</t>
        </is>
      </c>
      <c r="B19" s="5" t="n">
        <v>509452000</v>
      </c>
      <c r="C19" s="6" t="n">
        <v>481014000</v>
      </c>
      <c r="D19" s="6" t="n">
        <v>462164000</v>
      </c>
      <c r="E19" s="6" t="n">
        <v>424412000</v>
      </c>
    </row>
    <row r="20">
      <c r="A20" s="4" t="inlineStr">
        <is>
          <t>AOCI</t>
        </is>
      </c>
      <c r="B20" s="4" t="inlineStr">
        <is>
          <t xml:space="preserve"> </t>
        </is>
      </c>
      <c r="C20" s="4" t="inlineStr">
        <is>
          <t xml:space="preserve"> </t>
        </is>
      </c>
      <c r="D20" s="4" t="inlineStr">
        <is>
          <t xml:space="preserve"> </t>
        </is>
      </c>
      <c r="E20" s="4" t="inlineStr">
        <is>
          <t xml:space="preserve"> </t>
        </is>
      </c>
    </row>
    <row r="21">
      <c r="A21" s="3" t="inlineStr">
        <is>
          <t>Accounting Policy [Line Items]</t>
        </is>
      </c>
      <c r="B21" s="4" t="inlineStr">
        <is>
          <t xml:space="preserve"> </t>
        </is>
      </c>
      <c r="C21" s="4" t="inlineStr">
        <is>
          <t xml:space="preserve"> </t>
        </is>
      </c>
      <c r="D21" s="4" t="inlineStr">
        <is>
          <t xml:space="preserve"> </t>
        </is>
      </c>
      <c r="E21" s="4" t="inlineStr">
        <is>
          <t xml:space="preserve"> </t>
        </is>
      </c>
    </row>
    <row r="22">
      <c r="A22" s="4" t="inlineStr">
        <is>
          <t>Shareholders’ equity</t>
        </is>
      </c>
      <c r="B22" s="5" t="n">
        <v>-94646000</v>
      </c>
      <c r="C22" s="5" t="n">
        <v>-101552000</v>
      </c>
      <c r="D22" s="5" t="n">
        <v>-125955000</v>
      </c>
      <c r="E22" s="5" t="n">
        <v>-6229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Additional Information) (Details) - USD ($)</t>
        </is>
      </c>
      <c r="B1" s="2" t="inlineStr">
        <is>
          <t>1 Months Ended</t>
        </is>
      </c>
      <c r="C1" s="2" t="inlineStr">
        <is>
          <t>3 Months Ended</t>
        </is>
      </c>
      <c r="D1" s="2" t="inlineStr">
        <is>
          <t>12 Months Ended</t>
        </is>
      </c>
    </row>
    <row r="2">
      <c r="B2" s="2" t="inlineStr">
        <is>
          <t>Jun. 30, 2022</t>
        </is>
      </c>
      <c r="C2" s="2" t="inlineStr">
        <is>
          <t>Mar. 31, 2023</t>
        </is>
      </c>
      <c r="D2" s="2" t="inlineStr">
        <is>
          <t>Dec. 31, 2024</t>
        </is>
      </c>
      <c r="E2" s="2" t="inlineStr">
        <is>
          <t>Dec. 31, 2023</t>
        </is>
      </c>
      <c r="F2" s="2" t="inlineStr">
        <is>
          <t>Dec. 31,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t>
        </is>
      </c>
      <c r="B4" s="4" t="inlineStr">
        <is>
          <t xml:space="preserve"> </t>
        </is>
      </c>
      <c r="C4" s="4" t="inlineStr">
        <is>
          <t xml:space="preserve"> </t>
        </is>
      </c>
      <c r="D4" s="5" t="n">
        <v>5243000</v>
      </c>
      <c r="E4" s="5" t="n">
        <v>4647000</v>
      </c>
      <c r="F4" s="4" t="inlineStr">
        <is>
          <t xml:space="preserve"> </t>
        </is>
      </c>
    </row>
    <row r="5">
      <c r="A5" s="4" t="inlineStr">
        <is>
          <t>AFS debt securities, allowance</t>
        </is>
      </c>
      <c r="B5" s="4" t="inlineStr">
        <is>
          <t xml:space="preserve"> </t>
        </is>
      </c>
      <c r="C5" s="4" t="inlineStr">
        <is>
          <t xml:space="preserve"> </t>
        </is>
      </c>
      <c r="D5" s="6" t="n">
        <v>0</v>
      </c>
      <c r="E5" s="6" t="n">
        <v>0</v>
      </c>
      <c r="F5" s="4" t="inlineStr">
        <is>
          <t xml:space="preserve"> </t>
        </is>
      </c>
    </row>
    <row r="6">
      <c r="A6" s="4" t="inlineStr">
        <is>
          <t>Net unrealized loss on debt securities, net of tax</t>
        </is>
      </c>
      <c r="B6" s="4" t="inlineStr">
        <is>
          <t xml:space="preserve"> </t>
        </is>
      </c>
      <c r="C6" s="4" t="inlineStr">
        <is>
          <t xml:space="preserve"> </t>
        </is>
      </c>
      <c r="D6" s="6" t="n">
        <v>62200000</v>
      </c>
      <c r="E6" s="6" t="n">
        <v>60500000</v>
      </c>
      <c r="F6" s="4" t="inlineStr">
        <is>
          <t xml:space="preserve"> </t>
        </is>
      </c>
    </row>
    <row r="7">
      <c r="A7" s="4" t="inlineStr">
        <is>
          <t>Deferred Tax Assets, Unrealized Losses on Available-for-Sale Securities, Gross</t>
        </is>
      </c>
      <c r="B7" s="4" t="inlineStr">
        <is>
          <t xml:space="preserve"> </t>
        </is>
      </c>
      <c r="C7" s="4" t="inlineStr">
        <is>
          <t xml:space="preserve"> </t>
        </is>
      </c>
      <c r="D7" s="4" t="inlineStr">
        <is>
          <t xml:space="preserve"> </t>
        </is>
      </c>
      <c r="E7" s="6" t="n">
        <v>16600000</v>
      </c>
      <c r="F7" s="4" t="inlineStr">
        <is>
          <t xml:space="preserve"> </t>
        </is>
      </c>
    </row>
    <row r="8">
      <c r="A8" s="4" t="inlineStr">
        <is>
          <t>Deferred Tax Liabilities, Investments</t>
        </is>
      </c>
      <c r="B8" s="4" t="inlineStr">
        <is>
          <t xml:space="preserve"> </t>
        </is>
      </c>
      <c r="C8" s="4" t="inlineStr">
        <is>
          <t xml:space="preserve"> </t>
        </is>
      </c>
      <c r="D8" s="6" t="n">
        <v>17000000</v>
      </c>
      <c r="E8" s="4" t="inlineStr">
        <is>
          <t xml:space="preserve"> </t>
        </is>
      </c>
      <c r="F8" s="4" t="inlineStr">
        <is>
          <t xml:space="preserve"> </t>
        </is>
      </c>
    </row>
    <row r="9">
      <c r="A9" s="4" t="inlineStr">
        <is>
          <t>Debt Securities, Held-to-Maturity, Excluded Accrued Interest from Amortized Cost</t>
        </is>
      </c>
      <c r="B9" s="4" t="inlineStr">
        <is>
          <t xml:space="preserve"> </t>
        </is>
      </c>
      <c r="C9" s="4" t="inlineStr">
        <is>
          <t xml:space="preserve"> </t>
        </is>
      </c>
      <c r="D9" s="6" t="n">
        <v>1600000</v>
      </c>
      <c r="E9" s="6" t="n">
        <v>1700000</v>
      </c>
      <c r="F9" s="5" t="n">
        <v>0</v>
      </c>
    </row>
    <row r="10">
      <c r="A10" s="4" t="inlineStr">
        <is>
          <t>Security Owned And Pledged As Collateral Amortized Cost</t>
        </is>
      </c>
      <c r="B10" s="4" t="inlineStr">
        <is>
          <t xml:space="preserve"> </t>
        </is>
      </c>
      <c r="C10" s="4" t="inlineStr">
        <is>
          <t xml:space="preserve"> </t>
        </is>
      </c>
      <c r="D10" s="6" t="n">
        <v>519900000</v>
      </c>
      <c r="E10" s="6" t="n">
        <v>675500000</v>
      </c>
      <c r="F10" s="4" t="inlineStr">
        <is>
          <t xml:space="preserve"> </t>
        </is>
      </c>
    </row>
    <row r="11">
      <c r="A11" s="4" t="inlineStr">
        <is>
          <t>Debt Securities, Held-to-Maturity, Credit Loss Expense (Reversal)</t>
        </is>
      </c>
      <c r="B11" s="4" t="inlineStr">
        <is>
          <t xml:space="preserve"> </t>
        </is>
      </c>
      <c r="C11" s="5" t="n">
        <v>1800000</v>
      </c>
      <c r="D11" s="6" t="n">
        <v>-910000</v>
      </c>
      <c r="E11" s="6" t="n">
        <v>1838000</v>
      </c>
      <c r="F11" s="4" t="inlineStr">
        <is>
          <t xml:space="preserve"> </t>
        </is>
      </c>
    </row>
    <row r="12">
      <c r="A12" s="4" t="inlineStr">
        <is>
          <t>Debt Securities, Held-to-Maturity, Allowance for Credit Loss, Writeoff</t>
        </is>
      </c>
      <c r="B12" s="4" t="inlineStr">
        <is>
          <t xml:space="preserve"> </t>
        </is>
      </c>
      <c r="C12" s="4" t="inlineStr">
        <is>
          <t xml:space="preserve"> </t>
        </is>
      </c>
      <c r="D12" s="6" t="n">
        <v>0</v>
      </c>
      <c r="E12" s="6" t="n">
        <v>-1838000</v>
      </c>
      <c r="F12" s="4" t="inlineStr">
        <is>
          <t xml:space="preserve"> </t>
        </is>
      </c>
    </row>
    <row r="13">
      <c r="A13" s="4" t="inlineStr">
        <is>
          <t>Debt Securities, Held-to-Maturity, Allowance for Credit Loss, Recovery</t>
        </is>
      </c>
      <c r="B13" s="4" t="inlineStr">
        <is>
          <t xml:space="preserve"> </t>
        </is>
      </c>
      <c r="C13" s="4" t="inlineStr">
        <is>
          <t xml:space="preserve"> </t>
        </is>
      </c>
      <c r="D13" s="6" t="n">
        <v>910000</v>
      </c>
      <c r="E13" s="6" t="n">
        <v>0</v>
      </c>
      <c r="F13" s="4" t="inlineStr">
        <is>
          <t xml:space="preserve"> </t>
        </is>
      </c>
    </row>
    <row r="14">
      <c r="A14" s="4" t="inlineStr">
        <is>
          <t>Asset Pledged as Collat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 and Held-to-Maturity, Fair Value</t>
        </is>
      </c>
      <c r="B16" s="4" t="inlineStr">
        <is>
          <t xml:space="preserve"> </t>
        </is>
      </c>
      <c r="C16" s="4" t="inlineStr">
        <is>
          <t xml:space="preserve"> </t>
        </is>
      </c>
      <c r="D16" s="6" t="n">
        <v>449000000</v>
      </c>
      <c r="E16" s="6" t="n">
        <v>607900000</v>
      </c>
      <c r="F16" s="4" t="inlineStr">
        <is>
          <t xml:space="preserve"> </t>
        </is>
      </c>
    </row>
    <row r="17">
      <c r="A17" s="4" t="inlineStr">
        <is>
          <t>Transferred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FS debt securities, fair value, transfer amount</t>
        </is>
      </c>
      <c r="B19" s="5" t="n">
        <v>520300000</v>
      </c>
      <c r="C19" s="4" t="inlineStr">
        <is>
          <t xml:space="preserve"> </t>
        </is>
      </c>
      <c r="D19" s="4" t="inlineStr">
        <is>
          <t xml:space="preserve"> </t>
        </is>
      </c>
      <c r="E19" s="4" t="inlineStr">
        <is>
          <t xml:space="preserve"> </t>
        </is>
      </c>
      <c r="F19" s="4" t="inlineStr">
        <is>
          <t xml:space="preserve"> </t>
        </is>
      </c>
    </row>
    <row r="20">
      <c r="A20" s="4" t="inlineStr">
        <is>
          <t>AFS debt securities, transfer, unrealized loss</t>
        </is>
      </c>
      <c r="B20" s="5" t="n">
        <v>72100000</v>
      </c>
      <c r="C20" s="4" t="inlineStr">
        <is>
          <t xml:space="preserve"> </t>
        </is>
      </c>
      <c r="D20" s="4" t="inlineStr">
        <is>
          <t xml:space="preserve"> </t>
        </is>
      </c>
      <c r="E20" s="4" t="inlineStr">
        <is>
          <t xml:space="preserve"> </t>
        </is>
      </c>
      <c r="F20" s="4" t="inlineStr">
        <is>
          <t xml:space="preserve"> </t>
        </is>
      </c>
    </row>
    <row r="21">
      <c r="A21" s="4" t="inlineStr">
        <is>
          <t>Net unrealized loss on debt securities, net of tax</t>
        </is>
      </c>
      <c r="B21" s="4" t="inlineStr">
        <is>
          <t xml:space="preserve"> </t>
        </is>
      </c>
      <c r="C21" s="4" t="inlineStr">
        <is>
          <t xml:space="preserve"> </t>
        </is>
      </c>
      <c r="D21" s="6" t="n">
        <v>41800000</v>
      </c>
      <c r="E21" s="6" t="n">
        <v>46900000</v>
      </c>
      <c r="F21" s="4" t="inlineStr">
        <is>
          <t xml:space="preserve"> </t>
        </is>
      </c>
    </row>
    <row r="22">
      <c r="A22" s="4" t="inlineStr">
        <is>
          <t>Deferred Tax Assets, Unrealized Losses on Available-for-Sale Securities, Gross</t>
        </is>
      </c>
      <c r="B22" s="4" t="inlineStr">
        <is>
          <t xml:space="preserve"> </t>
        </is>
      </c>
      <c r="C22" s="4" t="inlineStr">
        <is>
          <t xml:space="preserve"> </t>
        </is>
      </c>
      <c r="D22" s="6" t="n">
        <v>11400000</v>
      </c>
      <c r="E22" s="6" t="n">
        <v>12800000</v>
      </c>
      <c r="F22" s="4" t="inlineStr">
        <is>
          <t xml:space="preserve"> </t>
        </is>
      </c>
    </row>
    <row r="23">
      <c r="A23" s="4" t="inlineStr">
        <is>
          <t>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eceivable</t>
        </is>
      </c>
      <c r="B25" s="4" t="inlineStr">
        <is>
          <t xml:space="preserve"> </t>
        </is>
      </c>
      <c r="C25" s="4" t="inlineStr">
        <is>
          <t xml:space="preserve"> </t>
        </is>
      </c>
      <c r="D25" s="5" t="n">
        <v>1700000</v>
      </c>
      <c r="E25" s="5" t="n">
        <v>1700000</v>
      </c>
      <c r="F25" s="4" t="inlineStr">
        <is>
          <t xml:space="preserve"> </t>
        </is>
      </c>
    </row>
    <row r="26">
      <c r="A26" s="4" t="inlineStr">
        <is>
          <t>Signature Bank Corporate Bon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 Held-to-Maturity, Allowance for Credit Loss, Writeoff</t>
        </is>
      </c>
      <c r="B28" s="4" t="inlineStr">
        <is>
          <t xml:space="preserve"> </t>
        </is>
      </c>
      <c r="C28" s="5" t="n">
        <v>8000</v>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Loss</t>
        </is>
      </c>
    </row>
    <row r="2">
      <c r="A2" s="4" t="inlineStr">
        <is>
          <t>Beginning Balance (in shares) at Dec. 31, 2021</t>
        </is>
      </c>
      <c r="B2" s="4" t="inlineStr">
        <is>
          <t xml:space="preserve"> </t>
        </is>
      </c>
      <c r="C2" s="6" t="n">
        <v>14739956</v>
      </c>
      <c r="D2" s="4" t="inlineStr">
        <is>
          <t xml:space="preserve"> </t>
        </is>
      </c>
      <c r="E2" s="4" t="inlineStr">
        <is>
          <t xml:space="preserve"> </t>
        </is>
      </c>
    </row>
    <row r="3">
      <c r="A3" s="4" t="inlineStr">
        <is>
          <t>Beginning Balance at Dec. 31, 2021</t>
        </is>
      </c>
      <c r="B3" s="5" t="n">
        <v>541294</v>
      </c>
      <c r="C3" s="5" t="n">
        <v>123111</v>
      </c>
      <c r="D3" s="5" t="n">
        <v>424412</v>
      </c>
      <c r="E3" s="5" t="n">
        <v>-62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61439</v>
      </c>
      <c r="C5" s="4" t="inlineStr">
        <is>
          <t xml:space="preserve"> </t>
        </is>
      </c>
      <c r="D5" s="6" t="n">
        <v>61439</v>
      </c>
      <c r="E5" s="4" t="inlineStr">
        <is>
          <t xml:space="preserve"> </t>
        </is>
      </c>
    </row>
    <row r="6">
      <c r="A6" s="4" t="inlineStr">
        <is>
          <t>Other comprehensive loss, net of tax</t>
        </is>
      </c>
      <c r="B6" s="6" t="n">
        <v>-119726</v>
      </c>
      <c r="C6" s="4" t="inlineStr">
        <is>
          <t xml:space="preserve"> </t>
        </is>
      </c>
      <c r="D6" s="4" t="inlineStr">
        <is>
          <t xml:space="preserve"> </t>
        </is>
      </c>
      <c r="E6" s="6" t="n">
        <v>-119726</v>
      </c>
    </row>
    <row r="7">
      <c r="A7" s="4" t="inlineStr">
        <is>
          <t>Stock-based compensation expense</t>
        </is>
      </c>
      <c r="B7" s="6" t="n">
        <v>2553</v>
      </c>
      <c r="C7" s="5" t="n">
        <v>2553</v>
      </c>
      <c r="D7" s="4" t="inlineStr">
        <is>
          <t xml:space="preserve"> </t>
        </is>
      </c>
      <c r="E7" s="4" t="inlineStr">
        <is>
          <t xml:space="preserve"> </t>
        </is>
      </c>
    </row>
    <row r="8">
      <c r="A8" s="4" t="inlineStr">
        <is>
          <t>Exercise of stock options and issuance of vested share awards, net of repurchase for tax withholdings and tax benefit (shares)</t>
        </is>
      </c>
      <c r="B8" s="4" t="inlineStr">
        <is>
          <t xml:space="preserve"> </t>
        </is>
      </c>
      <c r="C8" s="6" t="n">
        <v>52614</v>
      </c>
      <c r="D8" s="4" t="inlineStr">
        <is>
          <t xml:space="preserve"> </t>
        </is>
      </c>
      <c r="E8" s="4" t="inlineStr">
        <is>
          <t xml:space="preserve"> </t>
        </is>
      </c>
    </row>
    <row r="9">
      <c r="A9" s="4" t="inlineStr">
        <is>
          <t>Exercise of stock options and issuance of vested share awards, net of repurchase for tax withholdings and tax benefit</t>
        </is>
      </c>
      <c r="B9" s="6" t="n">
        <v>-355</v>
      </c>
      <c r="C9" s="5" t="n">
        <v>-355</v>
      </c>
      <c r="D9" s="4" t="inlineStr">
        <is>
          <t xml:space="preserve"> </t>
        </is>
      </c>
      <c r="E9" s="4" t="inlineStr">
        <is>
          <t xml:space="preserve"> </t>
        </is>
      </c>
    </row>
    <row r="10">
      <c r="A10" s="4" t="inlineStr">
        <is>
          <t>Common stock repurchased (in shares)</t>
        </is>
      </c>
      <c r="B10" s="4" t="inlineStr">
        <is>
          <t xml:space="preserve"> </t>
        </is>
      </c>
      <c r="C10" s="6" t="n">
        <v>-225245</v>
      </c>
      <c r="D10" s="4" t="inlineStr">
        <is>
          <t xml:space="preserve"> </t>
        </is>
      </c>
      <c r="E10" s="4" t="inlineStr">
        <is>
          <t xml:space="preserve"> </t>
        </is>
      </c>
    </row>
    <row r="11">
      <c r="A11" s="4" t="inlineStr">
        <is>
          <t>Stock Repurchased During Period, Value</t>
        </is>
      </c>
      <c r="B11" s="6" t="n">
        <v>-10240</v>
      </c>
      <c r="C11" s="5" t="n">
        <v>-10240</v>
      </c>
      <c r="D11" s="4" t="inlineStr">
        <is>
          <t xml:space="preserve"> </t>
        </is>
      </c>
      <c r="E11" s="4" t="inlineStr">
        <is>
          <t xml:space="preserve"> </t>
        </is>
      </c>
    </row>
    <row r="12">
      <c r="A12" s="4" t="inlineStr">
        <is>
          <t>Cash dividends declared</t>
        </is>
      </c>
      <c r="B12" s="6" t="n">
        <v>-23687</v>
      </c>
      <c r="C12" s="4" t="inlineStr">
        <is>
          <t xml:space="preserve"> </t>
        </is>
      </c>
      <c r="D12" s="6" t="n">
        <v>-23687</v>
      </c>
      <c r="E12" s="4" t="inlineStr">
        <is>
          <t xml:space="preserve"> </t>
        </is>
      </c>
    </row>
    <row r="13">
      <c r="A13" s="4" t="inlineStr">
        <is>
          <t>Ending Balance (in shares) at Dec. 31, 2022</t>
        </is>
      </c>
      <c r="B13" s="4" t="inlineStr">
        <is>
          <t xml:space="preserve"> </t>
        </is>
      </c>
      <c r="C13" s="6" t="n">
        <v>14567325</v>
      </c>
      <c r="D13" s="4" t="inlineStr">
        <is>
          <t xml:space="preserve"> </t>
        </is>
      </c>
      <c r="E13" s="4" t="inlineStr">
        <is>
          <t xml:space="preserve"> </t>
        </is>
      </c>
    </row>
    <row r="14">
      <c r="A14" s="4" t="inlineStr">
        <is>
          <t>Ending Balance at Dec. 31, 2022</t>
        </is>
      </c>
      <c r="B14" s="6" t="n">
        <v>451278</v>
      </c>
      <c r="C14" s="5" t="n">
        <v>115069</v>
      </c>
      <c r="D14" s="6" t="n">
        <v>462164</v>
      </c>
      <c r="E14" s="6" t="n">
        <v>-12595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t>
        </is>
      </c>
      <c r="B16" s="6" t="n">
        <v>43383</v>
      </c>
      <c r="C16" s="4" t="inlineStr">
        <is>
          <t xml:space="preserve"> </t>
        </is>
      </c>
      <c r="D16" s="6" t="n">
        <v>43383</v>
      </c>
      <c r="E16" s="4" t="inlineStr">
        <is>
          <t xml:space="preserve"> </t>
        </is>
      </c>
    </row>
    <row r="17">
      <c r="A17" s="4" t="inlineStr">
        <is>
          <t>Other comprehensive loss, net of tax</t>
        </is>
      </c>
      <c r="B17" s="6" t="n">
        <v>24403</v>
      </c>
      <c r="C17" s="4" t="inlineStr">
        <is>
          <t xml:space="preserve"> </t>
        </is>
      </c>
      <c r="D17" s="4" t="inlineStr">
        <is>
          <t xml:space="preserve"> </t>
        </is>
      </c>
      <c r="E17" s="6" t="n">
        <v>24403</v>
      </c>
    </row>
    <row r="18">
      <c r="A18" s="4" t="inlineStr">
        <is>
          <t>Stock-based compensation expense</t>
        </is>
      </c>
      <c r="B18" s="6" t="n">
        <v>2793</v>
      </c>
      <c r="C18" s="5" t="n">
        <v>2793</v>
      </c>
      <c r="D18" s="4" t="inlineStr">
        <is>
          <t xml:space="preserve"> </t>
        </is>
      </c>
      <c r="E18" s="4" t="inlineStr">
        <is>
          <t xml:space="preserve"> </t>
        </is>
      </c>
    </row>
    <row r="19">
      <c r="A19" s="4" t="inlineStr">
        <is>
          <t>Exercise of stock options and issuance of vested share awards, net of repurchase for tax withholdings and tax benefit (shares)</t>
        </is>
      </c>
      <c r="B19" s="4" t="inlineStr">
        <is>
          <t xml:space="preserve"> </t>
        </is>
      </c>
      <c r="C19" s="6" t="n">
        <v>64319</v>
      </c>
      <c r="D19" s="4" t="inlineStr">
        <is>
          <t xml:space="preserve"> </t>
        </is>
      </c>
      <c r="E19" s="4" t="inlineStr">
        <is>
          <t xml:space="preserve"> </t>
        </is>
      </c>
    </row>
    <row r="20">
      <c r="A20" s="4" t="inlineStr">
        <is>
          <t>Exercise of stock options and issuance of vested share awards, net of repurchase for tax withholdings and tax benefit</t>
        </is>
      </c>
      <c r="B20" s="6" t="n">
        <v>-260</v>
      </c>
      <c r="C20" s="5" t="n">
        <v>-260</v>
      </c>
      <c r="D20" s="4" t="inlineStr">
        <is>
          <t xml:space="preserve"> </t>
        </is>
      </c>
      <c r="E20" s="4" t="inlineStr">
        <is>
          <t xml:space="preserve"> </t>
        </is>
      </c>
    </row>
    <row r="21">
      <c r="A21" s="4" t="inlineStr">
        <is>
          <t>Common stock repurchased (in shares)</t>
        </is>
      </c>
      <c r="B21" s="4" t="inlineStr">
        <is>
          <t xml:space="preserve"> </t>
        </is>
      </c>
      <c r="C21" s="6" t="n">
        <v>-65692</v>
      </c>
      <c r="D21" s="4" t="inlineStr">
        <is>
          <t xml:space="preserve"> </t>
        </is>
      </c>
      <c r="E21" s="4" t="inlineStr">
        <is>
          <t xml:space="preserve"> </t>
        </is>
      </c>
    </row>
    <row r="22">
      <c r="A22" s="4" t="inlineStr">
        <is>
          <t>Stock Repurchased During Period, Value</t>
        </is>
      </c>
      <c r="B22" s="6" t="n">
        <v>-2000</v>
      </c>
      <c r="C22" s="5" t="n">
        <v>-2000</v>
      </c>
      <c r="D22" s="4" t="inlineStr">
        <is>
          <t xml:space="preserve"> </t>
        </is>
      </c>
      <c r="E22" s="4" t="inlineStr">
        <is>
          <t xml:space="preserve"> </t>
        </is>
      </c>
    </row>
    <row r="23">
      <c r="A23" s="4" t="inlineStr">
        <is>
          <t>Cash dividends declared</t>
        </is>
      </c>
      <c r="B23" s="6" t="n">
        <v>-24533</v>
      </c>
      <c r="C23" s="4" t="inlineStr">
        <is>
          <t xml:space="preserve"> </t>
        </is>
      </c>
      <c r="D23" s="6" t="n">
        <v>-24533</v>
      </c>
      <c r="E23" s="4" t="inlineStr">
        <is>
          <t xml:space="preserve"> </t>
        </is>
      </c>
    </row>
    <row r="24">
      <c r="A24" s="4" t="inlineStr">
        <is>
          <t>Ending Balance (in shares) at Dec. 31, 2023</t>
        </is>
      </c>
      <c r="B24" s="4" t="inlineStr">
        <is>
          <t xml:space="preserve"> </t>
        </is>
      </c>
      <c r="C24" s="6" t="n">
        <v>14565952</v>
      </c>
      <c r="D24" s="4" t="inlineStr">
        <is>
          <t xml:space="preserve"> </t>
        </is>
      </c>
      <c r="E24" s="4" t="inlineStr">
        <is>
          <t xml:space="preserve"> </t>
        </is>
      </c>
    </row>
    <row r="25">
      <c r="A25" s="4" t="inlineStr">
        <is>
          <t>Ending Balance at Dec. 31, 2023</t>
        </is>
      </c>
      <c r="B25" s="6" t="n">
        <v>495064</v>
      </c>
      <c r="C25" s="5" t="n">
        <v>115602</v>
      </c>
      <c r="D25" s="6" t="n">
        <v>481014</v>
      </c>
      <c r="E25" s="6" t="n">
        <v>-10155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Net Income</t>
        </is>
      </c>
      <c r="B27" s="6" t="n">
        <v>53004</v>
      </c>
      <c r="C27" s="4" t="inlineStr">
        <is>
          <t xml:space="preserve"> </t>
        </is>
      </c>
      <c r="D27" s="6" t="n">
        <v>53004</v>
      </c>
      <c r="E27" s="4" t="inlineStr">
        <is>
          <t xml:space="preserve"> </t>
        </is>
      </c>
    </row>
    <row r="28">
      <c r="A28" s="4" t="inlineStr">
        <is>
          <t>Other comprehensive loss, net of tax</t>
        </is>
      </c>
      <c r="B28" s="6" t="n">
        <v>6906</v>
      </c>
      <c r="C28" s="4" t="inlineStr">
        <is>
          <t xml:space="preserve"> </t>
        </is>
      </c>
      <c r="D28" s="4" t="inlineStr">
        <is>
          <t xml:space="preserve"> </t>
        </is>
      </c>
      <c r="E28" s="6" t="n">
        <v>6906</v>
      </c>
    </row>
    <row r="29">
      <c r="A29" s="4" t="inlineStr">
        <is>
          <t>Stock-based compensation expense</t>
        </is>
      </c>
      <c r="B29" s="6" t="n">
        <v>2902</v>
      </c>
      <c r="C29" s="6" t="n">
        <v>2902</v>
      </c>
      <c r="D29" s="4" t="inlineStr">
        <is>
          <t xml:space="preserve"> </t>
        </is>
      </c>
      <c r="E29" s="4" t="inlineStr">
        <is>
          <t xml:space="preserve"> </t>
        </is>
      </c>
    </row>
    <row r="30">
      <c r="A30" s="4" t="inlineStr">
        <is>
          <t>Equity issuance costs</t>
        </is>
      </c>
      <c r="B30" s="6" t="n">
        <v>-246</v>
      </c>
      <c r="C30" s="5" t="n">
        <v>-246</v>
      </c>
      <c r="D30" s="4" t="inlineStr">
        <is>
          <t xml:space="preserve"> </t>
        </is>
      </c>
      <c r="E30" s="4" t="inlineStr">
        <is>
          <t xml:space="preserve"> </t>
        </is>
      </c>
    </row>
    <row r="31">
      <c r="A31" s="4" t="inlineStr">
        <is>
          <t>Exercise of stock options and issuance of vested share awards, net of repurchase for tax withholdings and tax benefit (shares)</t>
        </is>
      </c>
      <c r="B31" s="4" t="inlineStr">
        <is>
          <t xml:space="preserve"> </t>
        </is>
      </c>
      <c r="C31" s="6" t="n">
        <v>63387</v>
      </c>
      <c r="D31" s="4" t="inlineStr">
        <is>
          <t xml:space="preserve"> </t>
        </is>
      </c>
      <c r="E31" s="4" t="inlineStr">
        <is>
          <t xml:space="preserve"> </t>
        </is>
      </c>
    </row>
    <row r="32">
      <c r="A32" s="4" t="inlineStr">
        <is>
          <t>Exercise of stock options and issuance of vested share awards, net of repurchase for tax withholdings and tax benefit</t>
        </is>
      </c>
      <c r="B32" s="6" t="n">
        <v>-224</v>
      </c>
      <c r="C32" s="5" t="n">
        <v>-224</v>
      </c>
      <c r="D32" s="4" t="inlineStr">
        <is>
          <t xml:space="preserve"> </t>
        </is>
      </c>
      <c r="E32" s="4" t="inlineStr">
        <is>
          <t xml:space="preserve"> </t>
        </is>
      </c>
    </row>
    <row r="33">
      <c r="A33" s="4" t="inlineStr">
        <is>
          <t>Common stock repurchased (in shares)</t>
        </is>
      </c>
      <c r="B33" s="4" t="inlineStr">
        <is>
          <t xml:space="preserve"> </t>
        </is>
      </c>
      <c r="C33" s="6" t="n">
        <v>-50000</v>
      </c>
      <c r="D33" s="4" t="inlineStr">
        <is>
          <t xml:space="preserve"> </t>
        </is>
      </c>
      <c r="E33" s="4" t="inlineStr">
        <is>
          <t xml:space="preserve"> </t>
        </is>
      </c>
    </row>
    <row r="34">
      <c r="A34" s="4" t="inlineStr">
        <is>
          <t>Stock Repurchased During Period, Value</t>
        </is>
      </c>
      <c r="B34" s="6" t="n">
        <v>-1609</v>
      </c>
      <c r="C34" s="5" t="n">
        <v>-1609</v>
      </c>
      <c r="D34" s="4" t="inlineStr">
        <is>
          <t xml:space="preserve"> </t>
        </is>
      </c>
      <c r="E34" s="4" t="inlineStr">
        <is>
          <t xml:space="preserve"> </t>
        </is>
      </c>
    </row>
    <row r="35">
      <c r="A35" s="4" t="inlineStr">
        <is>
          <t>Cash dividends declared</t>
        </is>
      </c>
      <c r="B35" s="6" t="n">
        <v>-24566</v>
      </c>
      <c r="C35" s="4" t="inlineStr">
        <is>
          <t xml:space="preserve"> </t>
        </is>
      </c>
      <c r="D35" s="6" t="n">
        <v>-24566</v>
      </c>
      <c r="E35" s="4" t="inlineStr">
        <is>
          <t xml:space="preserve"> </t>
        </is>
      </c>
    </row>
    <row r="36">
      <c r="A36" s="4" t="inlineStr">
        <is>
          <t>Ending Balance (in shares) at Dec. 31, 2024</t>
        </is>
      </c>
      <c r="B36" s="4" t="inlineStr">
        <is>
          <t xml:space="preserve"> </t>
        </is>
      </c>
      <c r="C36" s="6" t="n">
        <v>14579339</v>
      </c>
      <c r="D36" s="4" t="inlineStr">
        <is>
          <t xml:space="preserve"> </t>
        </is>
      </c>
      <c r="E36" s="4" t="inlineStr">
        <is>
          <t xml:space="preserve"> </t>
        </is>
      </c>
    </row>
    <row r="37">
      <c r="A37" s="4" t="inlineStr">
        <is>
          <t>Ending Balance at Dec. 31, 2024</t>
        </is>
      </c>
      <c r="B37" s="5" t="n">
        <v>531231</v>
      </c>
      <c r="C37" s="5" t="n">
        <v>116425</v>
      </c>
      <c r="D37" s="5" t="n">
        <v>509452</v>
      </c>
      <c r="E37" s="5" t="n">
        <v>-946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s and Estimated Fair Values of Available-For-Sale Securities) (Details) - USD ($) $ in Thousands</t>
        </is>
      </c>
      <c r="B1" s="2" t="inlineStr">
        <is>
          <t>Dec. 31,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5" t="n">
        <v>673003</v>
      </c>
      <c r="C3" s="5" t="n">
        <v>702937</v>
      </c>
    </row>
    <row r="4">
      <c r="A4" s="4" t="inlineStr">
        <is>
          <t>Unrealized Gains</t>
        </is>
      </c>
      <c r="B4" s="6" t="n">
        <v>855</v>
      </c>
      <c r="C4" s="6" t="n">
        <v>1793</v>
      </c>
    </row>
    <row r="5">
      <c r="A5" s="4" t="inlineStr">
        <is>
          <t>Unrealized Losses</t>
        </is>
      </c>
      <c r="B5" s="6" t="n">
        <v>-80109</v>
      </c>
      <c r="C5" s="6" t="n">
        <v>-78922</v>
      </c>
    </row>
    <row r="6">
      <c r="A6" s="4" t="inlineStr">
        <is>
          <t>Fair Value</t>
        </is>
      </c>
      <c r="B6" s="6" t="n">
        <v>593749</v>
      </c>
      <c r="C6" s="6" t="n">
        <v>625808</v>
      </c>
    </row>
    <row r="7">
      <c r="A7" s="4" t="inlineStr">
        <is>
          <t>Obligations of states and political subdivisions</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Amortized Cost</t>
        </is>
      </c>
      <c r="B9" s="6" t="n">
        <v>5423</v>
      </c>
      <c r="C9" s="6" t="n">
        <v>6429</v>
      </c>
    </row>
    <row r="10">
      <c r="A10" s="4" t="inlineStr">
        <is>
          <t>Unrealized Gains</t>
        </is>
      </c>
      <c r="B10" s="6" t="n">
        <v>0</v>
      </c>
      <c r="C10" s="6" t="n">
        <v>1</v>
      </c>
    </row>
    <row r="11">
      <c r="A11" s="4" t="inlineStr">
        <is>
          <t>Unrealized Losses</t>
        </is>
      </c>
      <c r="B11" s="6" t="n">
        <v>-134</v>
      </c>
      <c r="C11" s="6" t="n">
        <v>-44</v>
      </c>
    </row>
    <row r="12">
      <c r="A12" s="4" t="inlineStr">
        <is>
          <t>Fair Value</t>
        </is>
      </c>
      <c r="B12" s="6" t="n">
        <v>5289</v>
      </c>
      <c r="C12" s="6" t="n">
        <v>6386</v>
      </c>
    </row>
    <row r="13">
      <c r="A13" s="4" t="inlineStr">
        <is>
          <t>MBS issued or guaranteed by U.S. government-sponsored enterprises</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Amortized Cost</t>
        </is>
      </c>
      <c r="B15" s="6" t="n">
        <v>493766</v>
      </c>
      <c r="C15" s="6" t="n">
        <v>525439</v>
      </c>
    </row>
    <row r="16">
      <c r="A16" s="4" t="inlineStr">
        <is>
          <t>Unrealized Gains</t>
        </is>
      </c>
      <c r="B16" s="6" t="n">
        <v>353</v>
      </c>
      <c r="C16" s="6" t="n">
        <v>630</v>
      </c>
    </row>
    <row r="17">
      <c r="A17" s="4" t="inlineStr">
        <is>
          <t>Unrealized Losses</t>
        </is>
      </c>
      <c r="B17" s="6" t="n">
        <v>-69163</v>
      </c>
      <c r="C17" s="6" t="n">
        <v>-65978</v>
      </c>
    </row>
    <row r="18">
      <c r="A18" s="4" t="inlineStr">
        <is>
          <t>Fair Value</t>
        </is>
      </c>
      <c r="B18" s="6" t="n">
        <v>424956</v>
      </c>
      <c r="C18" s="6" t="n">
        <v>460091</v>
      </c>
    </row>
    <row r="19">
      <c r="A19" s="4" t="inlineStr">
        <is>
          <t>CMO issued or guaranteed by U.S. government-sponsored enterprises</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Amortized Cost</t>
        </is>
      </c>
      <c r="B21" s="6" t="n">
        <v>156131</v>
      </c>
      <c r="C21" s="6" t="n">
        <v>149387</v>
      </c>
    </row>
    <row r="22">
      <c r="A22" s="4" t="inlineStr">
        <is>
          <t>Unrealized Gains</t>
        </is>
      </c>
      <c r="B22" s="6" t="n">
        <v>502</v>
      </c>
      <c r="C22" s="6" t="n">
        <v>1161</v>
      </c>
    </row>
    <row r="23">
      <c r="A23" s="4" t="inlineStr">
        <is>
          <t>Unrealized Losses</t>
        </is>
      </c>
      <c r="B23" s="6" t="n">
        <v>-9154</v>
      </c>
      <c r="C23" s="6" t="n">
        <v>-9537</v>
      </c>
    </row>
    <row r="24">
      <c r="A24" s="4" t="inlineStr">
        <is>
          <t>Fair Value</t>
        </is>
      </c>
      <c r="B24" s="6" t="n">
        <v>147479</v>
      </c>
      <c r="C24" s="6" t="n">
        <v>141011</v>
      </c>
    </row>
    <row r="25">
      <c r="A25" s="4" t="inlineStr">
        <is>
          <t>Subordinated corporate bonds</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Amortized Cost</t>
        </is>
      </c>
      <c r="B27" s="6" t="n">
        <v>17683</v>
      </c>
      <c r="C27" s="6" t="n">
        <v>21682</v>
      </c>
    </row>
    <row r="28">
      <c r="A28" s="4" t="inlineStr">
        <is>
          <t>Unrealized Gains</t>
        </is>
      </c>
      <c r="B28" s="4" t="inlineStr">
        <is>
          <t xml:space="preserve"> </t>
        </is>
      </c>
      <c r="C28" s="6" t="n">
        <v>1</v>
      </c>
    </row>
    <row r="29">
      <c r="A29" s="4" t="inlineStr">
        <is>
          <t>Unrealized Losses</t>
        </is>
      </c>
      <c r="B29" s="6" t="n">
        <v>-1658</v>
      </c>
      <c r="C29" s="6" t="n">
        <v>-3363</v>
      </c>
    </row>
    <row r="30">
      <c r="A30" s="4" t="inlineStr">
        <is>
          <t>Fair Value</t>
        </is>
      </c>
      <c r="B30" s="5" t="n">
        <v>16025</v>
      </c>
      <c r="C30" s="5" t="n">
        <v>183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any's Sale of AFS Investment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t>
        </is>
      </c>
      <c r="B4" s="5" t="n">
        <v>0</v>
      </c>
      <c r="C4" s="5" t="n">
        <v>126766</v>
      </c>
      <c r="D4" s="5" t="n">
        <v>36280</v>
      </c>
    </row>
    <row r="5">
      <c r="A5" s="4" t="inlineStr">
        <is>
          <t>Gross realized gains</t>
        </is>
      </c>
      <c r="B5" s="6" t="n">
        <v>0</v>
      </c>
      <c r="C5" s="6" t="n">
        <v>0</v>
      </c>
      <c r="D5" s="6" t="n">
        <v>13</v>
      </c>
    </row>
    <row r="6">
      <c r="A6" s="4" t="inlineStr">
        <is>
          <t>Gross realized losses</t>
        </is>
      </c>
      <c r="B6" s="5" t="n">
        <v>0</v>
      </c>
      <c r="C6" s="5" t="n">
        <v>-10310</v>
      </c>
      <c r="D6" s="5" t="n">
        <v>-9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Unrealized Gross Losses and Estimated Fair values of Investment Securities by Length of Time that Individual Securities in Each Category in Continuous Loss Position)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Debt Securities, Available-for-sale, Unrealized Loss Position, Number of Positions | security</t>
        </is>
      </c>
      <c r="B3" s="6" t="n">
        <v>204</v>
      </c>
      <c r="C3" s="6" t="n">
        <v>205</v>
      </c>
    </row>
    <row r="4">
      <c r="A4" s="4" t="inlineStr">
        <is>
          <t>Debt Securities, Available-for-sale, Continuous Unrealized Loss Position, Less than 12 Months</t>
        </is>
      </c>
      <c r="B4" s="5" t="n">
        <v>74749</v>
      </c>
      <c r="C4" s="5" t="n">
        <v>35439</v>
      </c>
    </row>
    <row r="5">
      <c r="A5" s="4" t="inlineStr">
        <is>
          <t>Debt Securities, Available-for-sale, Continuous Unrealized Loss Position, Less than 12 Months, Accumulated Loss</t>
        </is>
      </c>
      <c r="B5" s="6" t="n">
        <v>500</v>
      </c>
      <c r="C5" s="6" t="n">
        <v>74</v>
      </c>
    </row>
    <row r="6">
      <c r="A6" s="4" t="inlineStr">
        <is>
          <t>Debt Securities, Available-for-sale, Continuous Unrealized Loss Position, 12 Months or Longer</t>
        </is>
      </c>
      <c r="B6" s="6" t="n">
        <v>427491</v>
      </c>
      <c r="C6" s="6" t="n">
        <v>488825</v>
      </c>
    </row>
    <row r="7">
      <c r="A7" s="4" t="inlineStr">
        <is>
          <t>Debt Securities, Available-for-sale, Continuous Unrealized Loss Position, 12 Months or Longer, Accumulated Loss</t>
        </is>
      </c>
      <c r="B7" s="6" t="n">
        <v>79609</v>
      </c>
      <c r="C7" s="6" t="n">
        <v>78848</v>
      </c>
    </row>
    <row r="8">
      <c r="A8" s="4" t="inlineStr">
        <is>
          <t>Debt Securities, Available-for-sale, Unrealized Loss Position</t>
        </is>
      </c>
      <c r="B8" s="6" t="n">
        <v>502240</v>
      </c>
      <c r="C8" s="6" t="n">
        <v>524264</v>
      </c>
    </row>
    <row r="9">
      <c r="A9" s="4" t="inlineStr">
        <is>
          <t>Debt Securities, Available-for-sale, Unrealized Loss Position, Accumulated Loss</t>
        </is>
      </c>
      <c r="B9" s="5" t="n">
        <v>80109</v>
      </c>
      <c r="C9" s="5" t="n">
        <v>78922</v>
      </c>
    </row>
    <row r="10">
      <c r="A10" s="4" t="inlineStr">
        <is>
          <t>Obligations of states and political subdivis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Available-for-sale, Unrealized Loss Position, Number of Positions | security</t>
        </is>
      </c>
      <c r="B12" s="6" t="n">
        <v>11</v>
      </c>
      <c r="C12" s="6" t="n">
        <v>6</v>
      </c>
    </row>
    <row r="13">
      <c r="A13" s="4" t="inlineStr">
        <is>
          <t>Debt Securities, Available-for-sale, Continuous Unrealized Loss Position, Less than 12 Months</t>
        </is>
      </c>
      <c r="B13" s="5" t="n">
        <v>1377</v>
      </c>
      <c r="C13" s="5" t="n">
        <v>2345</v>
      </c>
    </row>
    <row r="14">
      <c r="A14" s="4" t="inlineStr">
        <is>
          <t>Debt Securities, Available-for-sale, Continuous Unrealized Loss Position, Less than 12 Months, Accumulated Loss</t>
        </is>
      </c>
      <c r="B14" s="6" t="n">
        <v>7</v>
      </c>
      <c r="C14" s="6" t="n">
        <v>6</v>
      </c>
    </row>
    <row r="15">
      <c r="A15" s="4" t="inlineStr">
        <is>
          <t>Debt Securities, Available-for-sale, Continuous Unrealized Loss Position, 12 Months or Longer</t>
        </is>
      </c>
      <c r="B15" s="6" t="n">
        <v>3597</v>
      </c>
      <c r="C15" s="6" t="n">
        <v>1437</v>
      </c>
    </row>
    <row r="16">
      <c r="A16" s="4" t="inlineStr">
        <is>
          <t>Debt Securities, Available-for-sale, Continuous Unrealized Loss Position, 12 Months or Longer, Accumulated Loss</t>
        </is>
      </c>
      <c r="B16" s="6" t="n">
        <v>127</v>
      </c>
      <c r="C16" s="6" t="n">
        <v>38</v>
      </c>
    </row>
    <row r="17">
      <c r="A17" s="4" t="inlineStr">
        <is>
          <t>Debt Securities, Available-for-sale, Unrealized Loss Position</t>
        </is>
      </c>
      <c r="B17" s="6" t="n">
        <v>4974</v>
      </c>
      <c r="C17" s="6" t="n">
        <v>3782</v>
      </c>
    </row>
    <row r="18">
      <c r="A18" s="4" t="inlineStr">
        <is>
          <t>Debt Securities, Available-for-sale, Unrealized Loss Position, Accumulated Loss</t>
        </is>
      </c>
      <c r="B18" s="5" t="n">
        <v>134</v>
      </c>
      <c r="C18" s="5" t="n">
        <v>44</v>
      </c>
    </row>
    <row r="19">
      <c r="A19" s="4" t="inlineStr">
        <is>
          <t>MBS issued or guaranteed by U.S. government-sponsored enterpris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Unrealized Loss Position, Number of Positions | security</t>
        </is>
      </c>
      <c r="B21" s="6" t="n">
        <v>136</v>
      </c>
      <c r="C21" s="6" t="n">
        <v>145</v>
      </c>
    </row>
    <row r="22">
      <c r="A22" s="4" t="inlineStr">
        <is>
          <t>Debt Securities, Available-for-sale, Continuous Unrealized Loss Position, Less than 12 Months</t>
        </is>
      </c>
      <c r="B22" s="5" t="n">
        <v>36732</v>
      </c>
      <c r="C22" s="5" t="n">
        <v>13474</v>
      </c>
    </row>
    <row r="23">
      <c r="A23" s="4" t="inlineStr">
        <is>
          <t>Debt Securities, Available-for-sale, Continuous Unrealized Loss Position, Less than 12 Months, Accumulated Loss</t>
        </is>
      </c>
      <c r="B23" s="6" t="n">
        <v>260</v>
      </c>
      <c r="C23" s="6" t="n">
        <v>23</v>
      </c>
    </row>
    <row r="24">
      <c r="A24" s="4" t="inlineStr">
        <is>
          <t>Debt Securities, Available-for-sale, Continuous Unrealized Loss Position, 12 Months or Longer</t>
        </is>
      </c>
      <c r="B24" s="6" t="n">
        <v>352823</v>
      </c>
      <c r="C24" s="6" t="n">
        <v>407200</v>
      </c>
    </row>
    <row r="25">
      <c r="A25" s="4" t="inlineStr">
        <is>
          <t>Debt Securities, Available-for-sale, Continuous Unrealized Loss Position, 12 Months or Longer, Accumulated Loss</t>
        </is>
      </c>
      <c r="B25" s="6" t="n">
        <v>68903</v>
      </c>
      <c r="C25" s="6" t="n">
        <v>65955</v>
      </c>
    </row>
    <row r="26">
      <c r="A26" s="4" t="inlineStr">
        <is>
          <t>Debt Securities, Available-for-sale, Unrealized Loss Position</t>
        </is>
      </c>
      <c r="B26" s="6" t="n">
        <v>389555</v>
      </c>
      <c r="C26" s="6" t="n">
        <v>420674</v>
      </c>
    </row>
    <row r="27">
      <c r="A27" s="4" t="inlineStr">
        <is>
          <t>Debt Securities, Available-for-sale, Unrealized Loss Position, Accumulated Loss</t>
        </is>
      </c>
      <c r="B27" s="5" t="n">
        <v>69163</v>
      </c>
      <c r="C27" s="5" t="n">
        <v>65978</v>
      </c>
    </row>
    <row r="28">
      <c r="A28" s="4" t="inlineStr">
        <is>
          <t>CMO issued or guaranteed by U.S. government-sponsored enterpris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Unrealized Loss Position, Number of Positions | security</t>
        </is>
      </c>
      <c r="B30" s="6" t="n">
        <v>47</v>
      </c>
      <c r="C30" s="6" t="n">
        <v>43</v>
      </c>
    </row>
    <row r="31">
      <c r="A31" s="4" t="inlineStr">
        <is>
          <t>Debt Securities, Available-for-sale, Continuous Unrealized Loss Position, Less than 12 Months</t>
        </is>
      </c>
      <c r="B31" s="5" t="n">
        <v>36146</v>
      </c>
      <c r="C31" s="5" t="n">
        <v>19620</v>
      </c>
    </row>
    <row r="32">
      <c r="A32" s="4" t="inlineStr">
        <is>
          <t>Debt Securities, Available-for-sale, Continuous Unrealized Loss Position, Less than 12 Months, Accumulated Loss</t>
        </is>
      </c>
      <c r="B32" s="6" t="n">
        <v>227</v>
      </c>
      <c r="C32" s="6" t="n">
        <v>45</v>
      </c>
    </row>
    <row r="33">
      <c r="A33" s="4" t="inlineStr">
        <is>
          <t>Debt Securities, Available-for-sale, Continuous Unrealized Loss Position, 12 Months or Longer</t>
        </is>
      </c>
      <c r="B33" s="6" t="n">
        <v>55540</v>
      </c>
      <c r="C33" s="6" t="n">
        <v>62869</v>
      </c>
    </row>
    <row r="34">
      <c r="A34" s="4" t="inlineStr">
        <is>
          <t>Debt Securities, Available-for-sale, Continuous Unrealized Loss Position, 12 Months or Longer, Accumulated Loss</t>
        </is>
      </c>
      <c r="B34" s="6" t="n">
        <v>8927</v>
      </c>
      <c r="C34" s="6" t="n">
        <v>9492</v>
      </c>
    </row>
    <row r="35">
      <c r="A35" s="4" t="inlineStr">
        <is>
          <t>Debt Securities, Available-for-sale, Unrealized Loss Position</t>
        </is>
      </c>
      <c r="B35" s="6" t="n">
        <v>91686</v>
      </c>
      <c r="C35" s="6" t="n">
        <v>82489</v>
      </c>
    </row>
    <row r="36">
      <c r="A36" s="4" t="inlineStr">
        <is>
          <t>Debt Securities, Available-for-sale, Unrealized Loss Position, Accumulated Loss</t>
        </is>
      </c>
      <c r="B36" s="5" t="n">
        <v>9154</v>
      </c>
      <c r="C36" s="5" t="n">
        <v>9537</v>
      </c>
    </row>
    <row r="37">
      <c r="A37" s="4" t="inlineStr">
        <is>
          <t>Subordinated 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Unrealized Loss Position, Number of Positions | security</t>
        </is>
      </c>
      <c r="B39" s="6" t="n">
        <v>10</v>
      </c>
      <c r="C39" s="6" t="n">
        <v>11</v>
      </c>
    </row>
    <row r="40">
      <c r="A40" s="4" t="inlineStr">
        <is>
          <t>Debt Securities, Available-for-sale, Continuous Unrealized Loss Position, Less than 12 Months</t>
        </is>
      </c>
      <c r="B40" s="5" t="n">
        <v>494</v>
      </c>
      <c r="C40" s="5" t="n">
        <v>0</v>
      </c>
    </row>
    <row r="41">
      <c r="A41" s="4" t="inlineStr">
        <is>
          <t>Debt Securities, Available-for-sale, Continuous Unrealized Loss Position, Less than 12 Months, Accumulated Loss</t>
        </is>
      </c>
      <c r="B41" s="6" t="n">
        <v>6</v>
      </c>
      <c r="C41" s="6" t="n">
        <v>0</v>
      </c>
    </row>
    <row r="42">
      <c r="A42" s="4" t="inlineStr">
        <is>
          <t>Debt Securities, Available-for-sale, Continuous Unrealized Loss Position, 12 Months or Longer</t>
        </is>
      </c>
      <c r="B42" s="6" t="n">
        <v>15531</v>
      </c>
      <c r="C42" s="6" t="n">
        <v>17319</v>
      </c>
    </row>
    <row r="43">
      <c r="A43" s="4" t="inlineStr">
        <is>
          <t>Debt Securities, Available-for-sale, Continuous Unrealized Loss Position, 12 Months or Longer, Accumulated Loss</t>
        </is>
      </c>
      <c r="B43" s="6" t="n">
        <v>1652</v>
      </c>
      <c r="C43" s="6" t="n">
        <v>3363</v>
      </c>
    </row>
    <row r="44">
      <c r="A44" s="4" t="inlineStr">
        <is>
          <t>Debt Securities, Available-for-sale, Unrealized Loss Position</t>
        </is>
      </c>
      <c r="B44" s="6" t="n">
        <v>16025</v>
      </c>
      <c r="C44" s="6" t="n">
        <v>17319</v>
      </c>
    </row>
    <row r="45">
      <c r="A45" s="4" t="inlineStr">
        <is>
          <t>Debt Securities, Available-for-sale, Unrealized Loss Position, Accumulated Loss</t>
        </is>
      </c>
      <c r="B45" s="5" t="n">
        <v>1658</v>
      </c>
      <c r="C45" s="5" t="n">
        <v>33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Estimated Fair Values of Debt Securities by Contractual Maturity) (Details) - USD ($) $ in Thousands</t>
        </is>
      </c>
      <c r="B1" s="2" t="inlineStr">
        <is>
          <t>Dec. 31, 2024</t>
        </is>
      </c>
      <c r="C1" s="2" t="inlineStr">
        <is>
          <t>Dec. 31, 2023</t>
        </is>
      </c>
    </row>
    <row r="2">
      <c r="A2" s="3" t="inlineStr">
        <is>
          <t>Available-for-sale, Amortized Cost</t>
        </is>
      </c>
      <c r="B2" s="4" t="inlineStr">
        <is>
          <t xml:space="preserve"> </t>
        </is>
      </c>
      <c r="C2" s="4" t="inlineStr">
        <is>
          <t xml:space="preserve"> </t>
        </is>
      </c>
    </row>
    <row r="3">
      <c r="A3" s="4" t="inlineStr">
        <is>
          <t>Debt Securities, Available-for-Sale, Amortized Cost, Maturity, Allocated and Single Maturity Date, Year One</t>
        </is>
      </c>
      <c r="B3" s="5" t="n">
        <v>116</v>
      </c>
      <c r="C3" s="4" t="inlineStr">
        <is>
          <t xml:space="preserve"> </t>
        </is>
      </c>
    </row>
    <row r="4">
      <c r="A4" s="4" t="inlineStr">
        <is>
          <t>Debt Securities, Available-for-Sale, Amortized Cost, Maturity, Allocated and Single Maturity Date, after Year One Through Five</t>
        </is>
      </c>
      <c r="B4" s="6" t="n">
        <v>11148</v>
      </c>
      <c r="C4" s="4" t="inlineStr">
        <is>
          <t xml:space="preserve"> </t>
        </is>
      </c>
    </row>
    <row r="5">
      <c r="A5" s="4" t="inlineStr">
        <is>
          <t>Debt Securities, Available-for-Sale, Amortized Cost, Maturity, Allocated and Single Maturity Date, after Year 5 Through 10</t>
        </is>
      </c>
      <c r="B5" s="6" t="n">
        <v>11842</v>
      </c>
      <c r="C5" s="4" t="inlineStr">
        <is>
          <t xml:space="preserve"> </t>
        </is>
      </c>
    </row>
    <row r="6">
      <c r="A6" s="4" t="inlineStr">
        <is>
          <t>Debt Securities, Available-for-Sale, Amortized Cost, Maturity, Allocated and Single Maturity Date, after Year 10</t>
        </is>
      </c>
      <c r="B6" s="6" t="n">
        <v>0</v>
      </c>
      <c r="C6" s="4" t="inlineStr">
        <is>
          <t xml:space="preserve"> </t>
        </is>
      </c>
    </row>
    <row r="7">
      <c r="A7" s="4" t="inlineStr">
        <is>
          <t>Debt Securities, Available-for-sale, Maturity, Allocated and Single Maturity Date, Fair Value</t>
        </is>
      </c>
      <c r="B7" s="6" t="n">
        <v>21314</v>
      </c>
      <c r="C7" s="4" t="inlineStr">
        <is>
          <t xml:space="preserve"> </t>
        </is>
      </c>
    </row>
    <row r="8">
      <c r="A8" s="4" t="inlineStr">
        <is>
          <t>Debt Securities, Available-for-sale, Maturity, Allocated and Single Maturity Date, Amortized Cost</t>
        </is>
      </c>
      <c r="B8" s="6" t="n">
        <v>23106</v>
      </c>
      <c r="C8" s="4" t="inlineStr">
        <is>
          <t xml:space="preserve"> </t>
        </is>
      </c>
    </row>
    <row r="9">
      <c r="A9" s="4" t="inlineStr">
        <is>
          <t>Debt Securities, Available-for-sale, Maturity, without Single Maturity Date, Fair Value</t>
        </is>
      </c>
      <c r="B9" s="6" t="n">
        <v>572435</v>
      </c>
      <c r="C9" s="4" t="inlineStr">
        <is>
          <t xml:space="preserve"> </t>
        </is>
      </c>
    </row>
    <row r="10">
      <c r="A10" s="4" t="inlineStr">
        <is>
          <t>Amortized Cost</t>
        </is>
      </c>
      <c r="B10" s="6" t="n">
        <v>673003</v>
      </c>
      <c r="C10" s="5" t="n">
        <v>702937</v>
      </c>
    </row>
    <row r="11">
      <c r="A11" s="3" t="inlineStr">
        <is>
          <t>Available-for-sale, Fair Value</t>
        </is>
      </c>
      <c r="B11" s="4" t="inlineStr">
        <is>
          <t xml:space="preserve"> </t>
        </is>
      </c>
      <c r="C11" s="4" t="inlineStr">
        <is>
          <t xml:space="preserve"> </t>
        </is>
      </c>
    </row>
    <row r="12">
      <c r="A12" s="4" t="inlineStr">
        <is>
          <t>Debt Securities, Available-for-Sale, Fair Value, Maturity, Allocated and Single Maturity Date, Year One</t>
        </is>
      </c>
      <c r="B12" s="6" t="n">
        <v>116</v>
      </c>
      <c r="C12" s="4" t="inlineStr">
        <is>
          <t xml:space="preserve"> </t>
        </is>
      </c>
    </row>
    <row r="13">
      <c r="A13" s="4" t="inlineStr">
        <is>
          <t>Debt Securities, Available-for-Sale, Fair Value, Maturity, Allocated and Single Maturity Date, after Year One Through Five</t>
        </is>
      </c>
      <c r="B13" s="6" t="n">
        <v>10546</v>
      </c>
      <c r="C13" s="4" t="inlineStr">
        <is>
          <t xml:space="preserve"> </t>
        </is>
      </c>
    </row>
    <row r="14">
      <c r="A14" s="4" t="inlineStr">
        <is>
          <t>Debt Securities, Available-for-Sale, Fair Value, Maturity, Allocated and Single Maturity Date, after Year 5 Through 10</t>
        </is>
      </c>
      <c r="B14" s="6" t="n">
        <v>10652</v>
      </c>
      <c r="C14" s="4" t="inlineStr">
        <is>
          <t xml:space="preserve"> </t>
        </is>
      </c>
    </row>
    <row r="15">
      <c r="A15" s="4" t="inlineStr">
        <is>
          <t>Debt Securities, Available-for-Sale, Fair Value, Maturity, Allocated and Single Maturity Date, after Year 10</t>
        </is>
      </c>
      <c r="B15" s="6" t="n">
        <v>0</v>
      </c>
      <c r="C15" s="4" t="inlineStr">
        <is>
          <t xml:space="preserve"> </t>
        </is>
      </c>
    </row>
    <row r="16">
      <c r="A16" s="4" t="inlineStr">
        <is>
          <t>Total</t>
        </is>
      </c>
      <c r="B16" s="6" t="n">
        <v>593749</v>
      </c>
      <c r="C16" s="5" t="n">
        <v>625808</v>
      </c>
    </row>
    <row r="17">
      <c r="A17" s="4" t="inlineStr">
        <is>
          <t>Debt Securities, Available-for-sale, Maturity, without Single Maturity Date, Amortized Cost</t>
        </is>
      </c>
      <c r="B17" s="5" t="n">
        <v>649897</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Held to Maturity Securitie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HTM debt securities</t>
        </is>
      </c>
      <c r="B3" s="5" t="n">
        <v>517778</v>
      </c>
      <c r="C3" s="5" t="n">
        <v>544931</v>
      </c>
    </row>
    <row r="4">
      <c r="A4" s="4" t="inlineStr">
        <is>
          <t>Unrealized Gains</t>
        </is>
      </c>
      <c r="B4" s="6" t="n">
        <v>722</v>
      </c>
      <c r="C4" s="6" t="n">
        <v>3134</v>
      </c>
    </row>
    <row r="5">
      <c r="A5" s="4" t="inlineStr">
        <is>
          <t>Unrealized Losses</t>
        </is>
      </c>
      <c r="B5" s="6" t="n">
        <v>-47676</v>
      </c>
      <c r="C5" s="6" t="n">
        <v>-37470</v>
      </c>
    </row>
    <row r="6">
      <c r="A6" s="4" t="inlineStr">
        <is>
          <t>Debt Securities, Held-to-maturity, Fair Value</t>
        </is>
      </c>
      <c r="B6" s="6" t="n">
        <v>470824</v>
      </c>
      <c r="C6" s="6" t="n">
        <v>510595</v>
      </c>
    </row>
    <row r="7">
      <c r="A7" s="4" t="inlineStr">
        <is>
          <t>Obligations of U.S. government-sponsored enterpris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HTM debt securities</t>
        </is>
      </c>
      <c r="B9" s="6" t="n">
        <v>7729</v>
      </c>
      <c r="C9" s="6" t="n">
        <v>7593</v>
      </c>
    </row>
    <row r="10">
      <c r="A10" s="4" t="inlineStr">
        <is>
          <t>Unrealized Gains</t>
        </is>
      </c>
      <c r="B10" s="6" t="n">
        <v>0</v>
      </c>
      <c r="C10" s="6" t="n">
        <v>0</v>
      </c>
    </row>
    <row r="11">
      <c r="A11" s="4" t="inlineStr">
        <is>
          <t>Unrealized Losses</t>
        </is>
      </c>
      <c r="B11" s="6" t="n">
        <v>-647</v>
      </c>
      <c r="C11" s="6" t="n">
        <v>-528</v>
      </c>
    </row>
    <row r="12">
      <c r="A12" s="4" t="inlineStr">
        <is>
          <t>Debt Securities, Held-to-maturity, Fair Value</t>
        </is>
      </c>
      <c r="B12" s="6" t="n">
        <v>7082</v>
      </c>
      <c r="C12" s="6" t="n">
        <v>7065</v>
      </c>
    </row>
    <row r="13">
      <c r="A13" s="4" t="inlineStr">
        <is>
          <t>Amortized cost, unamortized unrealized loss</t>
        </is>
      </c>
      <c r="B13" s="6" t="n">
        <v>856</v>
      </c>
      <c r="C13" s="4" t="inlineStr">
        <is>
          <t xml:space="preserve"> </t>
        </is>
      </c>
    </row>
    <row r="14">
      <c r="A14" s="4" t="inlineStr">
        <is>
          <t>Obligations of states and political subdivision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HTM debt securities</t>
        </is>
      </c>
      <c r="B16" s="6" t="n">
        <v>56047</v>
      </c>
      <c r="C16" s="6" t="n">
        <v>56262</v>
      </c>
    </row>
    <row r="17">
      <c r="A17" s="4" t="inlineStr">
        <is>
          <t>Unrealized Gains</t>
        </is>
      </c>
      <c r="B17" s="6" t="n">
        <v>96</v>
      </c>
      <c r="C17" s="6" t="n">
        <v>1242</v>
      </c>
    </row>
    <row r="18">
      <c r="A18" s="4" t="inlineStr">
        <is>
          <t>Unrealized Losses</t>
        </is>
      </c>
      <c r="B18" s="6" t="n">
        <v>-1872</v>
      </c>
      <c r="C18" s="6" t="n">
        <v>-731</v>
      </c>
    </row>
    <row r="19">
      <c r="A19" s="4" t="inlineStr">
        <is>
          <t>Debt Securities, Held-to-maturity, Fair Value</t>
        </is>
      </c>
      <c r="B19" s="6" t="n">
        <v>54271</v>
      </c>
      <c r="C19" s="6" t="n">
        <v>56773</v>
      </c>
    </row>
    <row r="20">
      <c r="A20" s="4" t="inlineStr">
        <is>
          <t>Amortized cost, unamortized unrealized loss</t>
        </is>
      </c>
      <c r="B20" s="6" t="n">
        <v>5100</v>
      </c>
      <c r="C20" s="6" t="n">
        <v>5600</v>
      </c>
    </row>
    <row r="21">
      <c r="A21" s="4" t="inlineStr">
        <is>
          <t>MBS issued or guaranteed by U.S. government-sponsored enterpris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HTM debt securities</t>
        </is>
      </c>
      <c r="B23" s="6" t="n">
        <v>292170</v>
      </c>
      <c r="C23" s="6" t="n">
        <v>304850</v>
      </c>
    </row>
    <row r="24">
      <c r="A24" s="4" t="inlineStr">
        <is>
          <t>Unrealized Gains</t>
        </is>
      </c>
      <c r="B24" s="6" t="n">
        <v>0</v>
      </c>
      <c r="C24" s="6" t="n">
        <v>0</v>
      </c>
    </row>
    <row r="25">
      <c r="A25" s="4" t="inlineStr">
        <is>
          <t>Unrealized Losses</t>
        </is>
      </c>
      <c r="B25" s="6" t="n">
        <v>-28980</v>
      </c>
      <c r="C25" s="6" t="n">
        <v>-21623</v>
      </c>
    </row>
    <row r="26">
      <c r="A26" s="4" t="inlineStr">
        <is>
          <t>Debt Securities, Held-to-maturity, Fair Value</t>
        </is>
      </c>
      <c r="B26" s="6" t="n">
        <v>263190</v>
      </c>
      <c r="C26" s="6" t="n">
        <v>283227</v>
      </c>
    </row>
    <row r="27">
      <c r="A27" s="4" t="inlineStr">
        <is>
          <t>Amortized cost, unamortized unrealized loss</t>
        </is>
      </c>
      <c r="B27" s="6" t="n">
        <v>30800</v>
      </c>
      <c r="C27" s="6" t="n">
        <v>34600</v>
      </c>
    </row>
    <row r="28">
      <c r="A28" s="4" t="inlineStr">
        <is>
          <t>CMO issued or guaranteed by U.S. government-sponsored enterprises</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HTM debt securities</t>
        </is>
      </c>
      <c r="B30" s="6" t="n">
        <v>142467</v>
      </c>
      <c r="C30" s="6" t="n">
        <v>157118</v>
      </c>
    </row>
    <row r="31">
      <c r="A31" s="4" t="inlineStr">
        <is>
          <t>Unrealized Gains</t>
        </is>
      </c>
      <c r="B31" s="6" t="n">
        <v>150</v>
      </c>
      <c r="C31" s="6" t="n">
        <v>515</v>
      </c>
    </row>
    <row r="32">
      <c r="A32" s="4" t="inlineStr">
        <is>
          <t>Unrealized Losses</t>
        </is>
      </c>
      <c r="B32" s="6" t="n">
        <v>-15747</v>
      </c>
      <c r="C32" s="6" t="n">
        <v>-13497</v>
      </c>
    </row>
    <row r="33">
      <c r="A33" s="4" t="inlineStr">
        <is>
          <t>Debt Securities, Held-to-maturity, Fair Value</t>
        </is>
      </c>
      <c r="B33" s="6" t="n">
        <v>126870</v>
      </c>
      <c r="C33" s="6" t="n">
        <v>144136</v>
      </c>
    </row>
    <row r="34">
      <c r="A34" s="4" t="inlineStr">
        <is>
          <t>Amortized cost, unamortized unrealized loss</t>
        </is>
      </c>
      <c r="B34" s="6" t="n">
        <v>16400</v>
      </c>
      <c r="C34" s="6" t="n">
        <v>18400</v>
      </c>
    </row>
    <row r="35">
      <c r="A35" s="4" t="inlineStr">
        <is>
          <t>Subordinated corporate bond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HTM debt securities</t>
        </is>
      </c>
      <c r="B37" s="6" t="n">
        <v>19365</v>
      </c>
      <c r="C37" s="6" t="n">
        <v>19108</v>
      </c>
    </row>
    <row r="38">
      <c r="A38" s="4" t="inlineStr">
        <is>
          <t>Unrealized Gains</t>
        </is>
      </c>
      <c r="B38" s="6" t="n">
        <v>476</v>
      </c>
      <c r="C38" s="6" t="n">
        <v>1377</v>
      </c>
    </row>
    <row r="39">
      <c r="A39" s="4" t="inlineStr">
        <is>
          <t>Unrealized Losses</t>
        </is>
      </c>
      <c r="B39" s="6" t="n">
        <v>-430</v>
      </c>
      <c r="C39" s="6" t="n">
        <v>-1091</v>
      </c>
    </row>
    <row r="40">
      <c r="A40" s="4" t="inlineStr">
        <is>
          <t>Debt Securities, Held-to-maturity, Fair Value</t>
        </is>
      </c>
      <c r="B40" s="6" t="n">
        <v>19411</v>
      </c>
      <c r="C40" s="6" t="n">
        <v>19394</v>
      </c>
    </row>
    <row r="41">
      <c r="A41" s="4" t="inlineStr">
        <is>
          <t>Amortized cost, unamortized unrealized loss</t>
        </is>
      </c>
      <c r="B41" s="5" t="n">
        <v>54</v>
      </c>
      <c r="C41" s="5" t="n">
        <v>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s of HTM Securities by Contractual Maturity (Details) - USD ($) $ in Thousands</t>
        </is>
      </c>
      <c r="B1" s="2" t="inlineStr">
        <is>
          <t>Dec. 31, 2024</t>
        </is>
      </c>
      <c r="C1" s="2" t="inlineStr">
        <is>
          <t>Dec. 31, 2023</t>
        </is>
      </c>
    </row>
    <row r="2">
      <c r="A2" s="3" t="inlineStr">
        <is>
          <t>Held-to-maturity, Amortized Cost</t>
        </is>
      </c>
      <c r="B2" s="4" t="inlineStr">
        <is>
          <t xml:space="preserve"> </t>
        </is>
      </c>
      <c r="C2" s="4" t="inlineStr">
        <is>
          <t xml:space="preserve"> </t>
        </is>
      </c>
    </row>
    <row r="3">
      <c r="A3" s="4" t="inlineStr">
        <is>
          <t>Due in one year or less</t>
        </is>
      </c>
      <c r="B3" s="5" t="n">
        <v>0</v>
      </c>
      <c r="C3" s="4" t="inlineStr">
        <is>
          <t xml:space="preserve"> </t>
        </is>
      </c>
    </row>
    <row r="4">
      <c r="A4" s="4" t="inlineStr">
        <is>
          <t>Due after one year through five years</t>
        </is>
      </c>
      <c r="B4" s="6" t="n">
        <v>4790</v>
      </c>
      <c r="C4" s="4" t="inlineStr">
        <is>
          <t xml:space="preserve"> </t>
        </is>
      </c>
    </row>
    <row r="5">
      <c r="A5" s="4" t="inlineStr">
        <is>
          <t>Due after five years through ten years</t>
        </is>
      </c>
      <c r="B5" s="6" t="n">
        <v>37351</v>
      </c>
      <c r="C5" s="4" t="inlineStr">
        <is>
          <t xml:space="preserve"> </t>
        </is>
      </c>
    </row>
    <row r="6">
      <c r="A6" s="4" t="inlineStr">
        <is>
          <t>Due after ten years</t>
        </is>
      </c>
      <c r="B6" s="6" t="n">
        <v>41000</v>
      </c>
      <c r="C6" s="4" t="inlineStr">
        <is>
          <t xml:space="preserve"> </t>
        </is>
      </c>
    </row>
    <row r="7">
      <c r="A7" s="4" t="inlineStr">
        <is>
          <t>Held-to-Maturity, Amortized Cost</t>
        </is>
      </c>
      <c r="B7" s="6" t="n">
        <v>83141</v>
      </c>
      <c r="C7" s="4" t="inlineStr">
        <is>
          <t xml:space="preserve"> </t>
        </is>
      </c>
    </row>
    <row r="8">
      <c r="A8" s="4" t="inlineStr">
        <is>
          <t>Mortgage-related securities</t>
        </is>
      </c>
      <c r="B8" s="6" t="n">
        <v>434637</v>
      </c>
      <c r="C8" s="4" t="inlineStr">
        <is>
          <t xml:space="preserve"> </t>
        </is>
      </c>
    </row>
    <row r="9">
      <c r="A9" s="4" t="inlineStr">
        <is>
          <t>HTM debt securities</t>
        </is>
      </c>
      <c r="B9" s="6" t="n">
        <v>517778</v>
      </c>
      <c r="C9" s="5" t="n">
        <v>544931</v>
      </c>
    </row>
    <row r="10">
      <c r="A10" s="3" t="inlineStr">
        <is>
          <t>Held-to-maturity, Fair Value</t>
        </is>
      </c>
      <c r="B10" s="4" t="inlineStr">
        <is>
          <t xml:space="preserve"> </t>
        </is>
      </c>
      <c r="C10" s="4" t="inlineStr">
        <is>
          <t xml:space="preserve"> </t>
        </is>
      </c>
    </row>
    <row r="11">
      <c r="A11" s="4" t="inlineStr">
        <is>
          <t>Due in one year or less</t>
        </is>
      </c>
      <c r="B11" s="6" t="n">
        <v>0</v>
      </c>
      <c r="C11" s="4" t="inlineStr">
        <is>
          <t xml:space="preserve"> </t>
        </is>
      </c>
    </row>
    <row r="12">
      <c r="A12" s="4" t="inlineStr">
        <is>
          <t>Due after one year through five years</t>
        </is>
      </c>
      <c r="B12" s="6" t="n">
        <v>4775</v>
      </c>
      <c r="C12" s="4" t="inlineStr">
        <is>
          <t xml:space="preserve"> </t>
        </is>
      </c>
    </row>
    <row r="13">
      <c r="A13" s="4" t="inlineStr">
        <is>
          <t>Due after five years through ten years</t>
        </is>
      </c>
      <c r="B13" s="6" t="n">
        <v>36427</v>
      </c>
      <c r="C13" s="4" t="inlineStr">
        <is>
          <t xml:space="preserve"> </t>
        </is>
      </c>
    </row>
    <row r="14">
      <c r="A14" s="4" t="inlineStr">
        <is>
          <t>Due after ten years</t>
        </is>
      </c>
      <c r="B14" s="6" t="n">
        <v>39562</v>
      </c>
      <c r="C14" s="4" t="inlineStr">
        <is>
          <t xml:space="preserve"> </t>
        </is>
      </c>
    </row>
    <row r="15">
      <c r="A15" s="4" t="inlineStr">
        <is>
          <t>Debt Securities, Held-to-Maturity, Maturity, Allocated and Single Maturity Date, Fair Value</t>
        </is>
      </c>
      <c r="B15" s="6" t="n">
        <v>80764</v>
      </c>
      <c r="C15" s="4" t="inlineStr">
        <is>
          <t xml:space="preserve"> </t>
        </is>
      </c>
    </row>
    <row r="16">
      <c r="A16" s="4" t="inlineStr">
        <is>
          <t>Mortgage-related securities</t>
        </is>
      </c>
      <c r="B16" s="6" t="n">
        <v>390060</v>
      </c>
      <c r="C16" s="4" t="inlineStr">
        <is>
          <t xml:space="preserve"> </t>
        </is>
      </c>
    </row>
    <row r="17">
      <c r="A17" s="4" t="inlineStr">
        <is>
          <t>Debt Securities, Held-to-maturity, Fair Value</t>
        </is>
      </c>
      <c r="B17" s="5" t="n">
        <v>470824</v>
      </c>
      <c r="C17" s="5" t="n">
        <v>5105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Fair Value of Other Investment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HLBB (carried at cost)</t>
        </is>
      </c>
      <c r="B3" s="5" t="n">
        <v>17140</v>
      </c>
      <c r="C3" s="5" t="n">
        <v>10020</v>
      </c>
    </row>
    <row r="4">
      <c r="A4" s="4" t="inlineStr">
        <is>
          <t>FRB (carried at cost)</t>
        </is>
      </c>
      <c r="B4" s="6" t="n">
        <v>5374</v>
      </c>
      <c r="C4" s="6" t="n">
        <v>5374</v>
      </c>
    </row>
    <row r="5">
      <c r="A5" s="4" t="inlineStr">
        <is>
          <t>Other Investments, Amortized Cost</t>
        </is>
      </c>
      <c r="B5" s="5" t="n">
        <v>22514</v>
      </c>
      <c r="C5" s="5" t="n">
        <v>153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Loans and Allowance for Credit Losses on Loans (Additional Information)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nd Leases Receivable, Related Parties, Description</t>
        </is>
      </c>
      <c r="B4" s="4" t="inlineStr">
        <is>
          <t>At December 31, 2024 and 2023, outstanding loans to certain officers, directors and their associated companies were less than 5% of the Company's shareholders' equity.</t>
        </is>
      </c>
      <c r="C4" s="4" t="inlineStr">
        <is>
          <t>At December 31, 2024 and 2023, outstanding loans to certain officers, directors and their associated companies were less than 5% of the Company's shareholders' equity.</t>
        </is>
      </c>
      <c r="D4" s="4" t="inlineStr">
        <is>
          <t xml:space="preserve"> </t>
        </is>
      </c>
    </row>
    <row r="5">
      <c r="A5" s="4" t="inlineStr">
        <is>
          <t>Number of Portfolio Concentration Industries</t>
        </is>
      </c>
      <c r="B5" s="6" t="n">
        <v>0</v>
      </c>
      <c r="C5" s="4" t="inlineStr">
        <is>
          <t xml:space="preserve"> </t>
        </is>
      </c>
      <c r="D5" s="4" t="inlineStr">
        <is>
          <t xml:space="preserve"> </t>
        </is>
      </c>
    </row>
    <row r="6">
      <c r="A6" s="4" t="inlineStr">
        <is>
          <t>Foregone interest</t>
        </is>
      </c>
      <c r="B6" s="5" t="n">
        <v>190</v>
      </c>
      <c r="C6" s="5" t="n">
        <v>131</v>
      </c>
      <c r="D6" s="5" t="n">
        <v>145</v>
      </c>
    </row>
    <row r="7">
      <c r="A7" s="4" t="inlineStr">
        <is>
          <t>Loans and Leases Receivable, Excluded Accrued Interest from Amortized Cost</t>
        </is>
      </c>
      <c r="B7" s="6" t="n">
        <v>12700</v>
      </c>
      <c r="C7" s="6" t="n">
        <v>12700</v>
      </c>
      <c r="D7" s="4" t="inlineStr">
        <is>
          <t xml:space="preserve"> </t>
        </is>
      </c>
    </row>
    <row r="8">
      <c r="A8" s="4" t="inlineStr">
        <is>
          <t>Residential Portfolio Segment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Financing Receivable in Process of Foreclosure</t>
        </is>
      </c>
      <c r="B10" s="5" t="n">
        <v>1000</v>
      </c>
      <c r="C10" s="5" t="n">
        <v>1100</v>
      </c>
      <c r="D10" s="4" t="inlineStr">
        <is>
          <t xml:space="preserve"> </t>
        </is>
      </c>
    </row>
    <row r="11">
      <c r="A11" s="4" t="inlineStr">
        <is>
          <t>Total Loan Portfolio [Member] | Loan Concentration Risk [Member] | Non-Residential Building Operators Industry Sector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oncentration Risk, Percentage</t>
        </is>
      </c>
      <c r="B13" s="9" t="n">
        <v>0.13</v>
      </c>
      <c r="C13" s="4" t="inlineStr">
        <is>
          <t xml:space="preserve"> </t>
        </is>
      </c>
      <c r="D13" s="4" t="inlineStr">
        <is>
          <t xml:space="preserve"> </t>
        </is>
      </c>
    </row>
    <row r="14">
      <c r="A14" s="4" t="inlineStr">
        <is>
          <t>Commercial real estate | Loan Concentration Risk [Member] | Non-Residential Building Operators Industry Sector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Concentration Risk, Percentage</t>
        </is>
      </c>
      <c r="B16" s="9" t="n">
        <v>0.32</v>
      </c>
      <c r="C16" s="9" t="n">
        <v>0.31</v>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Composition of Loan Portfolio, Excluding Residential Loans Held for Sa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5" t="n">
        <v>4115259</v>
      </c>
      <c r="C3" s="5" t="n">
        <v>4098094</v>
      </c>
    </row>
    <row r="4">
      <c r="A4" s="4" t="inlineStr">
        <is>
          <t>30 – 59 Days Past D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1333</v>
      </c>
      <c r="C6" s="6" t="n">
        <v>3775</v>
      </c>
    </row>
    <row r="7">
      <c r="A7" s="4" t="inlineStr">
        <is>
          <t>60 – 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297</v>
      </c>
      <c r="C9" s="6" t="n">
        <v>2021</v>
      </c>
    </row>
    <row r="10">
      <c r="A10" s="4" t="inlineStr">
        <is>
          <t>90 Days or Greater Past Du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3225</v>
      </c>
      <c r="C12" s="6" t="n">
        <v>2739</v>
      </c>
    </row>
    <row r="13">
      <c r="A13" s="4" t="inlineStr">
        <is>
          <t>Total Past Du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5855</v>
      </c>
      <c r="C15" s="6" t="n">
        <v>8535</v>
      </c>
    </row>
    <row r="16">
      <c r="A16" s="4" t="inlineStr">
        <is>
          <t>Curr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4109404</v>
      </c>
      <c r="C18" s="6" t="n">
        <v>4089559</v>
      </c>
    </row>
    <row r="19">
      <c r="A19" s="4" t="inlineStr">
        <is>
          <t>Residential Portfolio Segment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1752249</v>
      </c>
      <c r="C21" s="6" t="n">
        <v>1763378</v>
      </c>
    </row>
    <row r="22">
      <c r="A22" s="4" t="inlineStr">
        <is>
          <t>Residential Portfolio Segment [Member] | 30 – 59 Days Past Du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333</v>
      </c>
      <c r="C24" s="6" t="n">
        <v>1317</v>
      </c>
    </row>
    <row r="25">
      <c r="A25" s="4" t="inlineStr">
        <is>
          <t>Residential Portfolio Segment [Member] | 60 – 89 Days Past Du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333</v>
      </c>
      <c r="C27" s="6" t="n">
        <v>322</v>
      </c>
    </row>
    <row r="28">
      <c r="A28" s="4" t="inlineStr">
        <is>
          <t>Residential Portfolio Segment [Member] | 90 Days or Greater Past 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974</v>
      </c>
      <c r="C30" s="6" t="n">
        <v>1094</v>
      </c>
    </row>
    <row r="31">
      <c r="A31" s="4" t="inlineStr">
        <is>
          <t>Residential Portfolio Segment [Member] | Total Past Du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640</v>
      </c>
      <c r="C33" s="6" t="n">
        <v>2733</v>
      </c>
    </row>
    <row r="34">
      <c r="A34" s="4" t="inlineStr">
        <is>
          <t>Residential Portfolio Segment [Member] | Curr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1750609</v>
      </c>
      <c r="C36" s="6" t="n">
        <v>1760645</v>
      </c>
    </row>
    <row r="37">
      <c r="A37" s="4" t="inlineStr">
        <is>
          <t>Commerci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382785</v>
      </c>
      <c r="C39" s="6" t="n">
        <v>403901</v>
      </c>
    </row>
    <row r="40">
      <c r="A40" s="4" t="inlineStr">
        <is>
          <t>Commercial | 30 – 59 Days Past 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373</v>
      </c>
      <c r="C42" s="6" t="n">
        <v>1153</v>
      </c>
    </row>
    <row r="43">
      <c r="A43" s="4" t="inlineStr">
        <is>
          <t>Commercial | 60 – 89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265</v>
      </c>
      <c r="C45" s="6" t="n">
        <v>1199</v>
      </c>
    </row>
    <row r="46">
      <c r="A46" s="4" t="inlineStr">
        <is>
          <t>Commercial | 90 Days or Greater Past 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1548</v>
      </c>
      <c r="C48" s="6" t="n">
        <v>1155</v>
      </c>
    </row>
    <row r="49">
      <c r="A49" s="4" t="inlineStr">
        <is>
          <t>Commercial | Total Past Du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2186</v>
      </c>
      <c r="C51" s="6" t="n">
        <v>3507</v>
      </c>
    </row>
    <row r="52">
      <c r="A52" s="4" t="inlineStr">
        <is>
          <t>Commercial | Curr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380599</v>
      </c>
      <c r="C54" s="6" t="n">
        <v>400394</v>
      </c>
    </row>
    <row r="55">
      <c r="A55" s="4" t="inlineStr">
        <is>
          <t>Home equity</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253251</v>
      </c>
      <c r="C57" s="6" t="n">
        <v>240341</v>
      </c>
    </row>
    <row r="58">
      <c r="A58" s="4" t="inlineStr">
        <is>
          <t>Home equity | 30 – 59 Days Past Du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428</v>
      </c>
      <c r="C60" s="6" t="n">
        <v>521</v>
      </c>
    </row>
    <row r="61">
      <c r="A61" s="4" t="inlineStr">
        <is>
          <t>Home equity | 60 – 89 Days Past Due</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6" t="n">
        <v>141</v>
      </c>
      <c r="C63" s="6" t="n">
        <v>451</v>
      </c>
    </row>
    <row r="64">
      <c r="A64" s="4" t="inlineStr">
        <is>
          <t>Home equity | 90 Days or Greater Past Due</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6" t="n">
        <v>125</v>
      </c>
      <c r="C66" s="6" t="n">
        <v>301</v>
      </c>
    </row>
    <row r="67">
      <c r="A67" s="4" t="inlineStr">
        <is>
          <t>Home equity | Total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6" t="n">
        <v>694</v>
      </c>
      <c r="C69" s="6" t="n">
        <v>1273</v>
      </c>
    </row>
    <row r="70">
      <c r="A70" s="4" t="inlineStr">
        <is>
          <t>Home equity | Curren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6" t="n">
        <v>252557</v>
      </c>
      <c r="C72" s="6" t="n">
        <v>239068</v>
      </c>
    </row>
    <row r="73">
      <c r="A73" s="4" t="inlineStr">
        <is>
          <t>Consum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6" t="n">
        <v>15010</v>
      </c>
      <c r="C75" s="6" t="n">
        <v>18168</v>
      </c>
    </row>
    <row r="76">
      <c r="A76" s="4" t="inlineStr">
        <is>
          <t>Consumer | 30 – 59 Days Past Du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6" t="n">
        <v>55</v>
      </c>
      <c r="C78" s="6" t="n">
        <v>85</v>
      </c>
    </row>
    <row r="79">
      <c r="A79" s="4" t="inlineStr">
        <is>
          <t>Consumer | 60 – 89 Days Past Du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6" t="n">
        <v>13</v>
      </c>
      <c r="C81" s="6" t="n">
        <v>8</v>
      </c>
    </row>
    <row r="82">
      <c r="A82" s="4" t="inlineStr">
        <is>
          <t>Consumer | 90 Days or Greater Past Du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6" t="n">
        <v>18</v>
      </c>
      <c r="C84" s="6" t="n">
        <v>5</v>
      </c>
    </row>
    <row r="85">
      <c r="A85" s="4" t="inlineStr">
        <is>
          <t>Consumer | Total Past Due</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6" t="n">
        <v>86</v>
      </c>
      <c r="C87" s="6" t="n">
        <v>98</v>
      </c>
    </row>
    <row r="88">
      <c r="A88" s="4" t="inlineStr">
        <is>
          <t>Consumer | Current</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6" t="n">
        <v>14924</v>
      </c>
      <c r="C90" s="6" t="n">
        <v>18070</v>
      </c>
    </row>
    <row r="91">
      <c r="A91" s="4" t="inlineStr">
        <is>
          <t>Commercial Loan</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6" t="n">
        <v>2094749</v>
      </c>
      <c r="C93" s="6" t="n">
        <v>2076207</v>
      </c>
    </row>
    <row r="94">
      <c r="A94" s="4" t="inlineStr">
        <is>
          <t>Retail Loan</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t>
        </is>
      </c>
      <c r="B96" s="6" t="n">
        <v>2020510</v>
      </c>
      <c r="C96" s="6" t="n">
        <v>2021887</v>
      </c>
    </row>
    <row r="97">
      <c r="A97" s="4" t="inlineStr">
        <is>
          <t>Commercial real estate, non owner-occupied</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t>
        </is>
      </c>
      <c r="B99" s="6" t="n">
        <v>1387252</v>
      </c>
      <c r="C99" s="6" t="n">
        <v>1370446</v>
      </c>
    </row>
    <row r="100">
      <c r="A100" s="4" t="inlineStr">
        <is>
          <t>Commercial real estate, non owner-occupied | 30 – 59 Days Past Du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t>
        </is>
      </c>
      <c r="B102" s="6" t="n">
        <v>59</v>
      </c>
      <c r="C102" s="6" t="n">
        <v>44</v>
      </c>
    </row>
    <row r="103">
      <c r="A103" s="4" t="inlineStr">
        <is>
          <t>Commercial real estate, non owner-occupied | 60 – 89 Days Past Du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t>
        </is>
      </c>
      <c r="B105" s="6" t="n">
        <v>0</v>
      </c>
      <c r="C105" s="6" t="n">
        <v>41</v>
      </c>
    </row>
    <row r="106">
      <c r="A106" s="4" t="inlineStr">
        <is>
          <t>Commercial real estate, non owner-occupied | 90 Days or Greater Past Du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t>
        </is>
      </c>
      <c r="B108" s="6" t="n">
        <v>130</v>
      </c>
      <c r="C108" s="6" t="n">
        <v>184</v>
      </c>
    </row>
    <row r="109">
      <c r="A109" s="4" t="inlineStr">
        <is>
          <t>Commercial real estate, non owner-occupied | Total Past Du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t>
        </is>
      </c>
      <c r="B111" s="6" t="n">
        <v>189</v>
      </c>
      <c r="C111" s="6" t="n">
        <v>269</v>
      </c>
    </row>
    <row r="112">
      <c r="A112" s="4" t="inlineStr">
        <is>
          <t>Commercial real estate, non owner-occupied | Current</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t>
        </is>
      </c>
      <c r="B114" s="6" t="n">
        <v>1387063</v>
      </c>
      <c r="C114" s="6" t="n">
        <v>1370177</v>
      </c>
    </row>
    <row r="115">
      <c r="A115" s="4" t="inlineStr">
        <is>
          <t>Commercial real estate, owner-occupied</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t>
        </is>
      </c>
      <c r="B117" s="6" t="n">
        <v>324712</v>
      </c>
      <c r="C117" s="6" t="n">
        <v>301860</v>
      </c>
    </row>
    <row r="118">
      <c r="A118" s="4" t="inlineStr">
        <is>
          <t>Commercial real estate, owner-occupied | 30 – 59 Days Past Du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t>
        </is>
      </c>
      <c r="B120" s="6" t="n">
        <v>85</v>
      </c>
      <c r="C120" s="6" t="n">
        <v>655</v>
      </c>
    </row>
    <row r="121">
      <c r="A121" s="4" t="inlineStr">
        <is>
          <t>Commercial real estate, owner-occupied | 60 – 89 Days Past Du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t>
        </is>
      </c>
      <c r="B123" s="6" t="n">
        <v>545</v>
      </c>
      <c r="C123" s="6" t="n">
        <v>0</v>
      </c>
    </row>
    <row r="124">
      <c r="A124" s="4" t="inlineStr">
        <is>
          <t>Commercial real estate, owner-occupied | 90 Days or Greater Past Due</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t>
        </is>
      </c>
      <c r="B126" s="6" t="n">
        <v>430</v>
      </c>
      <c r="C126" s="6" t="n">
        <v>0</v>
      </c>
    </row>
    <row r="127">
      <c r="A127" s="4" t="inlineStr">
        <is>
          <t>Commercial real estate, owner-occupied | Total Past Du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t>
        </is>
      </c>
      <c r="B129" s="6" t="n">
        <v>1060</v>
      </c>
      <c r="C129" s="6" t="n">
        <v>655</v>
      </c>
    </row>
    <row r="130">
      <c r="A130" s="4" t="inlineStr">
        <is>
          <t>Commercial real estate, owner-occupied | Current</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t>
        </is>
      </c>
      <c r="B132" s="5" t="n">
        <v>323652</v>
      </c>
      <c r="C132" s="5" t="n">
        <v>3012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Schedule of FV mark amortization)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Net Unamortized Fair Value Mark Discount on Loans</t>
        </is>
      </c>
      <c r="B3" s="5" t="n">
        <v>-79</v>
      </c>
      <c r="C3" s="5" t="n">
        <v>-168</v>
      </c>
    </row>
    <row r="4">
      <c r="A4" s="4" t="inlineStr">
        <is>
          <t>Net unamortized loan origination costs</t>
        </is>
      </c>
      <c r="B4" s="6" t="n">
        <v>6685</v>
      </c>
      <c r="C4" s="6" t="n">
        <v>7113</v>
      </c>
    </row>
    <row r="5">
      <c r="A5" s="4" t="inlineStr">
        <is>
          <t>Unamortized Loan Commitment and Origination Fees and Unamortized Discounts or Premiums</t>
        </is>
      </c>
      <c r="B5" s="5" t="n">
        <v>6606</v>
      </c>
      <c r="C5" s="5" t="n">
        <v>69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share (in dollars per share)</t>
        </is>
      </c>
      <c r="B4" s="7" t="n">
        <v>1.68</v>
      </c>
      <c r="C4" s="7" t="n">
        <v>1.68</v>
      </c>
      <c r="D4" s="7" t="n">
        <v>1.6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Activity in Allowance for Credit Losses on Loans by Portfolio Segment) (Details) - USD ($) $ in Thousands</t>
        </is>
      </c>
      <c r="B1" s="2" t="inlineStr">
        <is>
          <t>12 Months Ended</t>
        </is>
      </c>
    </row>
    <row r="2">
      <c r="B2" s="2" t="inlineStr">
        <is>
          <t>Dec. 31, 2024</t>
        </is>
      </c>
      <c r="C2" s="2" t="inlineStr">
        <is>
          <t>Dec. 31, 2023</t>
        </is>
      </c>
    </row>
    <row r="3">
      <c r="A3" s="3" t="inlineStr">
        <is>
          <t>Financing Receivable, Allowance for Credit Losses [Roll Forward]</t>
        </is>
      </c>
      <c r="B3" s="4" t="inlineStr">
        <is>
          <t xml:space="preserve"> </t>
        </is>
      </c>
      <c r="C3" s="4" t="inlineStr">
        <is>
          <t xml:space="preserve"> </t>
        </is>
      </c>
    </row>
    <row r="4">
      <c r="A4" s="4" t="inlineStr">
        <is>
          <t>Financing Receivable, Allowance for Credit Loss, Excluding Accrued Interest, Beginning Balance</t>
        </is>
      </c>
      <c r="B4" s="5" t="n">
        <v>36935</v>
      </c>
      <c r="C4" s="5" t="n">
        <v>36922</v>
      </c>
    </row>
    <row r="5">
      <c r="A5" s="4" t="inlineStr">
        <is>
          <t>Loans charged-off</t>
        </is>
      </c>
      <c r="B5" s="6" t="n">
        <v>-1883</v>
      </c>
      <c r="C5" s="6" t="n">
        <v>-1727</v>
      </c>
    </row>
    <row r="6">
      <c r="A6" s="4" t="inlineStr">
        <is>
          <t>Recoveries</t>
        </is>
      </c>
      <c r="B6" s="6" t="n">
        <v>623</v>
      </c>
      <c r="C6" s="6" t="n">
        <v>566</v>
      </c>
    </row>
    <row r="7">
      <c r="A7" s="4" t="inlineStr">
        <is>
          <t>(Credit) provision for loan losses</t>
        </is>
      </c>
      <c r="B7" s="6" t="n">
        <v>53</v>
      </c>
      <c r="C7" s="6" t="n">
        <v>1174</v>
      </c>
    </row>
    <row r="8">
      <c r="A8" s="4" t="inlineStr">
        <is>
          <t>Financing Receivable, Allowance for Credit Loss, Excluding Accrued Interest, Ending Balance</t>
        </is>
      </c>
      <c r="B8" s="6" t="n">
        <v>35728</v>
      </c>
      <c r="C8" s="6" t="n">
        <v>36935</v>
      </c>
    </row>
    <row r="9">
      <c r="A9" s="4" t="inlineStr">
        <is>
          <t>Commercial real estate, non owner-occupied</t>
        </is>
      </c>
      <c r="B9" s="4" t="inlineStr">
        <is>
          <t xml:space="preserve"> </t>
        </is>
      </c>
      <c r="C9" s="4" t="inlineStr">
        <is>
          <t xml:space="preserve"> </t>
        </is>
      </c>
    </row>
    <row r="10">
      <c r="A10" s="3" t="inlineStr">
        <is>
          <t>Financing Receivable, Allowance for Credit Losses [Roll Forward]</t>
        </is>
      </c>
      <c r="B10" s="4" t="inlineStr">
        <is>
          <t xml:space="preserve"> </t>
        </is>
      </c>
      <c r="C10" s="4" t="inlineStr">
        <is>
          <t xml:space="preserve"> </t>
        </is>
      </c>
    </row>
    <row r="11">
      <c r="A11" s="4" t="inlineStr">
        <is>
          <t>Financing Receivable, Allowance for Credit Loss, Excluding Accrued Interest, Beginning Balance</t>
        </is>
      </c>
      <c r="B11" s="6" t="n">
        <v>16581</v>
      </c>
      <c r="C11" s="6" t="n">
        <v>17296</v>
      </c>
    </row>
    <row r="12">
      <c r="A12" s="4" t="inlineStr">
        <is>
          <t>Loans charged-off</t>
        </is>
      </c>
      <c r="B12" s="6" t="n">
        <v>0</v>
      </c>
      <c r="C12" s="6" t="n">
        <v>0</v>
      </c>
    </row>
    <row r="13">
      <c r="A13" s="4" t="inlineStr">
        <is>
          <t>Recoveries</t>
        </is>
      </c>
      <c r="B13" s="6" t="n">
        <v>10</v>
      </c>
      <c r="C13" s="6" t="n">
        <v>19</v>
      </c>
    </row>
    <row r="14">
      <c r="A14" s="4" t="inlineStr">
        <is>
          <t>(Credit) provision for loan losses</t>
        </is>
      </c>
      <c r="B14" s="6" t="n">
        <v>-1694</v>
      </c>
      <c r="C14" s="6" t="n">
        <v>-734</v>
      </c>
    </row>
    <row r="15">
      <c r="A15" s="4" t="inlineStr">
        <is>
          <t>Financing Receivable, Allowance for Credit Loss, Excluding Accrued Interest, Ending Balance</t>
        </is>
      </c>
      <c r="B15" s="6" t="n">
        <v>14897</v>
      </c>
      <c r="C15" s="6" t="n">
        <v>16581</v>
      </c>
    </row>
    <row r="16">
      <c r="A16" s="4" t="inlineStr">
        <is>
          <t>Commercial real estate, owner-occupied</t>
        </is>
      </c>
      <c r="B16" s="4" t="inlineStr">
        <is>
          <t xml:space="preserve"> </t>
        </is>
      </c>
      <c r="C16" s="4" t="inlineStr">
        <is>
          <t xml:space="preserve"> </t>
        </is>
      </c>
    </row>
    <row r="17">
      <c r="A17" s="3" t="inlineStr">
        <is>
          <t>Financing Receivable, Allowance for Credit Losses [Roll Forward]</t>
        </is>
      </c>
      <c r="B17" s="4" t="inlineStr">
        <is>
          <t xml:space="preserve"> </t>
        </is>
      </c>
      <c r="C17" s="4" t="inlineStr">
        <is>
          <t xml:space="preserve"> </t>
        </is>
      </c>
    </row>
    <row r="18">
      <c r="A18" s="4" t="inlineStr">
        <is>
          <t>Financing Receivable, Allowance for Credit Loss, Excluding Accrued Interest, Beginning Balance</t>
        </is>
      </c>
      <c r="B18" s="6" t="n">
        <v>2290</v>
      </c>
      <c r="C18" s="6" t="n">
        <v>2362</v>
      </c>
    </row>
    <row r="19">
      <c r="A19" s="4" t="inlineStr">
        <is>
          <t>Loans charged-off</t>
        </is>
      </c>
      <c r="B19" s="6" t="n">
        <v>0</v>
      </c>
      <c r="C19" s="6" t="n">
        <v>-58</v>
      </c>
    </row>
    <row r="20">
      <c r="A20" s="4" t="inlineStr">
        <is>
          <t>Recoveries</t>
        </is>
      </c>
      <c r="B20" s="6" t="n">
        <v>0</v>
      </c>
      <c r="C20" s="6" t="n">
        <v>0</v>
      </c>
    </row>
    <row r="21">
      <c r="A21" s="4" t="inlineStr">
        <is>
          <t>(Credit) provision for loan losses</t>
        </is>
      </c>
      <c r="B21" s="6" t="n">
        <v>191</v>
      </c>
      <c r="C21" s="6" t="n">
        <v>-14</v>
      </c>
    </row>
    <row r="22">
      <c r="A22" s="4" t="inlineStr">
        <is>
          <t>Financing Receivable, Allowance for Credit Loss, Excluding Accrued Interest, Ending Balance</t>
        </is>
      </c>
      <c r="B22" s="6" t="n">
        <v>2481</v>
      </c>
      <c r="C22" s="6" t="n">
        <v>2290</v>
      </c>
    </row>
    <row r="23">
      <c r="A23" s="4" t="inlineStr">
        <is>
          <t>Commercial</t>
        </is>
      </c>
      <c r="B23" s="4" t="inlineStr">
        <is>
          <t xml:space="preserve"> </t>
        </is>
      </c>
      <c r="C23" s="4" t="inlineStr">
        <is>
          <t xml:space="preserve"> </t>
        </is>
      </c>
    </row>
    <row r="24">
      <c r="A24" s="3" t="inlineStr">
        <is>
          <t>Financing Receivable, Allowance for Credit Losses [Roll Forward]</t>
        </is>
      </c>
      <c r="B24" s="4" t="inlineStr">
        <is>
          <t xml:space="preserve"> </t>
        </is>
      </c>
      <c r="C24" s="4" t="inlineStr">
        <is>
          <t xml:space="preserve"> </t>
        </is>
      </c>
    </row>
    <row r="25">
      <c r="A25" s="4" t="inlineStr">
        <is>
          <t>Financing Receivable, Allowance for Credit Loss, Excluding Accrued Interest, Beginning Balance</t>
        </is>
      </c>
      <c r="B25" s="6" t="n">
        <v>4869</v>
      </c>
      <c r="C25" s="6" t="n">
        <v>5446</v>
      </c>
    </row>
    <row r="26">
      <c r="A26" s="4" t="inlineStr">
        <is>
          <t>Loans charged-off</t>
        </is>
      </c>
      <c r="B26" s="6" t="n">
        <v>-1784</v>
      </c>
      <c r="C26" s="6" t="n">
        <v>-1560</v>
      </c>
    </row>
    <row r="27">
      <c r="A27" s="4" t="inlineStr">
        <is>
          <t>Recoveries</t>
        </is>
      </c>
      <c r="B27" s="6" t="n">
        <v>455</v>
      </c>
      <c r="C27" s="6" t="n">
        <v>471</v>
      </c>
    </row>
    <row r="28">
      <c r="A28" s="4" t="inlineStr">
        <is>
          <t>(Credit) provision for loan losses</t>
        </is>
      </c>
      <c r="B28" s="6" t="n">
        <v>2316</v>
      </c>
      <c r="C28" s="6" t="n">
        <v>512</v>
      </c>
    </row>
    <row r="29">
      <c r="A29" s="4" t="inlineStr">
        <is>
          <t>Financing Receivable, Allowance for Credit Loss, Excluding Accrued Interest, Ending Balance</t>
        </is>
      </c>
      <c r="B29" s="6" t="n">
        <v>5856</v>
      </c>
      <c r="C29" s="6" t="n">
        <v>4869</v>
      </c>
    </row>
    <row r="30">
      <c r="A30" s="4" t="inlineStr">
        <is>
          <t>Residential Portfolio Segment [Member]</t>
        </is>
      </c>
      <c r="B30" s="4" t="inlineStr">
        <is>
          <t xml:space="preserve"> </t>
        </is>
      </c>
      <c r="C30" s="4" t="inlineStr">
        <is>
          <t xml:space="preserve"> </t>
        </is>
      </c>
    </row>
    <row r="31">
      <c r="A31" s="3" t="inlineStr">
        <is>
          <t>Financing Receivable, Allowance for Credit Losses [Roll Forward]</t>
        </is>
      </c>
      <c r="B31" s="4" t="inlineStr">
        <is>
          <t xml:space="preserve"> </t>
        </is>
      </c>
      <c r="C31" s="4" t="inlineStr">
        <is>
          <t xml:space="preserve"> </t>
        </is>
      </c>
    </row>
    <row r="32">
      <c r="A32" s="4" t="inlineStr">
        <is>
          <t>Financing Receivable, Allowance for Credit Loss, Excluding Accrued Interest, Beginning Balance</t>
        </is>
      </c>
      <c r="B32" s="6" t="n">
        <v>10254</v>
      </c>
      <c r="C32" s="6" t="n">
        <v>9089</v>
      </c>
    </row>
    <row r="33">
      <c r="A33" s="4" t="inlineStr">
        <is>
          <t>Loans charged-off</t>
        </is>
      </c>
      <c r="B33" s="6" t="n">
        <v>0</v>
      </c>
      <c r="C33" s="6" t="n">
        <v>-18</v>
      </c>
    </row>
    <row r="34">
      <c r="A34" s="4" t="inlineStr">
        <is>
          <t>Recoveries</t>
        </is>
      </c>
      <c r="B34" s="6" t="n">
        <v>26</v>
      </c>
      <c r="C34" s="6" t="n">
        <v>44</v>
      </c>
    </row>
    <row r="35">
      <c r="A35" s="4" t="inlineStr">
        <is>
          <t>(Credit) provision for loan losses</t>
        </is>
      </c>
      <c r="B35" s="6" t="n">
        <v>-301</v>
      </c>
      <c r="C35" s="6" t="n">
        <v>1139</v>
      </c>
    </row>
    <row r="36">
      <c r="A36" s="4" t="inlineStr">
        <is>
          <t>Financing Receivable, Allowance for Credit Loss, Excluding Accrued Interest, Ending Balance</t>
        </is>
      </c>
      <c r="B36" s="6" t="n">
        <v>9979</v>
      </c>
      <c r="C36" s="6" t="n">
        <v>10254</v>
      </c>
    </row>
    <row r="37">
      <c r="A37" s="4" t="inlineStr">
        <is>
          <t>Home equity</t>
        </is>
      </c>
      <c r="B37" s="4" t="inlineStr">
        <is>
          <t xml:space="preserve"> </t>
        </is>
      </c>
      <c r="C37" s="4" t="inlineStr">
        <is>
          <t xml:space="preserve"> </t>
        </is>
      </c>
    </row>
    <row r="38">
      <c r="A38" s="3" t="inlineStr">
        <is>
          <t>Financing Receivable, Allowance for Credit Losses [Roll Forward]</t>
        </is>
      </c>
      <c r="B38" s="4" t="inlineStr">
        <is>
          <t xml:space="preserve"> </t>
        </is>
      </c>
      <c r="C38" s="4" t="inlineStr">
        <is>
          <t xml:space="preserve"> </t>
        </is>
      </c>
    </row>
    <row r="39">
      <c r="A39" s="4" t="inlineStr">
        <is>
          <t>Financing Receivable, Allowance for Credit Loss, Excluding Accrued Interest, Beginning Balance</t>
        </is>
      </c>
      <c r="B39" s="6" t="n">
        <v>2217</v>
      </c>
      <c r="C39" s="6" t="n">
        <v>2225</v>
      </c>
    </row>
    <row r="40">
      <c r="A40" s="4" t="inlineStr">
        <is>
          <t>Loans charged-off</t>
        </is>
      </c>
      <c r="B40" s="6" t="n">
        <v>-1</v>
      </c>
      <c r="C40" s="6" t="n">
        <v>0</v>
      </c>
    </row>
    <row r="41">
      <c r="A41" s="4" t="inlineStr">
        <is>
          <t>Recoveries</t>
        </is>
      </c>
      <c r="B41" s="6" t="n">
        <v>98</v>
      </c>
      <c r="C41" s="6" t="n">
        <v>1</v>
      </c>
    </row>
    <row r="42">
      <c r="A42" s="4" t="inlineStr">
        <is>
          <t>(Credit) provision for loan losses</t>
        </is>
      </c>
      <c r="B42" s="6" t="n">
        <v>83</v>
      </c>
      <c r="C42" s="6" t="n">
        <v>-9</v>
      </c>
    </row>
    <row r="43">
      <c r="A43" s="4" t="inlineStr">
        <is>
          <t>Financing Receivable, Allowance for Credit Loss, Excluding Accrued Interest, Ending Balance</t>
        </is>
      </c>
      <c r="B43" s="6" t="n">
        <v>2397</v>
      </c>
      <c r="C43" s="6" t="n">
        <v>2217</v>
      </c>
    </row>
    <row r="44">
      <c r="A44" s="4" t="inlineStr">
        <is>
          <t>Consumer</t>
        </is>
      </c>
      <c r="B44" s="4" t="inlineStr">
        <is>
          <t xml:space="preserve"> </t>
        </is>
      </c>
      <c r="C44" s="4" t="inlineStr">
        <is>
          <t xml:space="preserve"> </t>
        </is>
      </c>
    </row>
    <row r="45">
      <c r="A45" s="3" t="inlineStr">
        <is>
          <t>Financing Receivable, Allowance for Credit Losses [Roll Forward]</t>
        </is>
      </c>
      <c r="B45" s="4" t="inlineStr">
        <is>
          <t xml:space="preserve"> </t>
        </is>
      </c>
      <c r="C45" s="4" t="inlineStr">
        <is>
          <t xml:space="preserve"> </t>
        </is>
      </c>
    </row>
    <row r="46">
      <c r="A46" s="4" t="inlineStr">
        <is>
          <t>Financing Receivable, Allowance for Credit Loss, Excluding Accrued Interest, Beginning Balance</t>
        </is>
      </c>
      <c r="B46" s="6" t="n">
        <v>724</v>
      </c>
      <c r="C46" s="6" t="n">
        <v>504</v>
      </c>
    </row>
    <row r="47">
      <c r="A47" s="4" t="inlineStr">
        <is>
          <t>Loans charged-off</t>
        </is>
      </c>
      <c r="B47" s="6" t="n">
        <v>-98</v>
      </c>
      <c r="C47" s="6" t="n">
        <v>-91</v>
      </c>
    </row>
    <row r="48">
      <c r="A48" s="4" t="inlineStr">
        <is>
          <t>Recoveries</t>
        </is>
      </c>
      <c r="B48" s="6" t="n">
        <v>34</v>
      </c>
      <c r="C48" s="6" t="n">
        <v>31</v>
      </c>
    </row>
    <row r="49">
      <c r="A49" s="4" t="inlineStr">
        <is>
          <t>(Credit) provision for loan losses</t>
        </is>
      </c>
      <c r="B49" s="6" t="n">
        <v>-542</v>
      </c>
      <c r="C49" s="6" t="n">
        <v>280</v>
      </c>
    </row>
    <row r="50">
      <c r="A50" s="4" t="inlineStr">
        <is>
          <t>Financing Receivable, Allowance for Credit Loss, Excluding Accrued Interest, Ending Balance</t>
        </is>
      </c>
      <c r="B50" s="5" t="n">
        <v>118</v>
      </c>
      <c r="C50" s="5" t="n">
        <v>7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Credit Quality and Origination by Portfolio Segment Analysis) (Details) - USD ($) $ in Thousands</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Loans</t>
        </is>
      </c>
      <c r="B4" s="5" t="n">
        <v>4115259</v>
      </c>
      <c r="C4" s="5" t="n">
        <v>4098094</v>
      </c>
    </row>
    <row r="5">
      <c r="A5" s="4" t="inlineStr">
        <is>
          <t>Loans charged-off</t>
        </is>
      </c>
      <c r="B5" s="6" t="n">
        <v>1883</v>
      </c>
      <c r="C5" s="6" t="n">
        <v>1727</v>
      </c>
    </row>
    <row r="6">
      <c r="A6" s="4" t="inlineStr">
        <is>
          <t>Commercial</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Financing Receivable, Excluding Accrued Interest, Year One, Originated, Current Fiscal Year</t>
        </is>
      </c>
      <c r="B8" s="6" t="n">
        <v>82349</v>
      </c>
      <c r="C8" s="6" t="n">
        <v>42164</v>
      </c>
    </row>
    <row r="9">
      <c r="A9" s="4" t="inlineStr">
        <is>
          <t>Financing Receivable, Excluding Accrued Interest, Year Two, Originated, Fiscal Year before Current Fiscal Year</t>
        </is>
      </c>
      <c r="B9" s="6" t="n">
        <v>27948</v>
      </c>
      <c r="C9" s="6" t="n">
        <v>54911</v>
      </c>
    </row>
    <row r="10">
      <c r="A10" s="4" t="inlineStr">
        <is>
          <t>Financing Receivable, Excluding Accrued Interest, Year Three, Originated, Two Years before Current Fiscal Year</t>
        </is>
      </c>
      <c r="B10" s="6" t="n">
        <v>44989</v>
      </c>
      <c r="C10" s="6" t="n">
        <v>56550</v>
      </c>
    </row>
    <row r="11">
      <c r="A11" s="4" t="inlineStr">
        <is>
          <t>Financing Receivable, Excluding Accrued Interest, Year Four, Originated, Three Years before Current Fiscal Year</t>
        </is>
      </c>
      <c r="B11" s="6" t="n">
        <v>30293</v>
      </c>
      <c r="C11" s="6" t="n">
        <v>25302</v>
      </c>
    </row>
    <row r="12">
      <c r="A12" s="4" t="inlineStr">
        <is>
          <t>Financing Receivable, Excluding Accrued Interest, Year Five, Originated, Four Years before Current Fiscal Year</t>
        </is>
      </c>
      <c r="B12" s="6" t="n">
        <v>16769</v>
      </c>
      <c r="C12" s="6" t="n">
        <v>26575</v>
      </c>
    </row>
    <row r="13">
      <c r="A13" s="4" t="inlineStr">
        <is>
          <t>Financing Receivable, Excluding Accrued Interest, Originated, More than Five Years before Current Fiscal Year</t>
        </is>
      </c>
      <c r="B13" s="6" t="n">
        <v>24189</v>
      </c>
      <c r="C13" s="6" t="n">
        <v>36897</v>
      </c>
    </row>
    <row r="14">
      <c r="A14" s="4" t="inlineStr">
        <is>
          <t>Financing Receivable, Excluding Accrued Interest, Revolving</t>
        </is>
      </c>
      <c r="B14" s="6" t="n">
        <v>117061</v>
      </c>
      <c r="C14" s="6" t="n">
        <v>122194</v>
      </c>
    </row>
    <row r="15">
      <c r="A15" s="4" t="inlineStr">
        <is>
          <t>Financing Receivable, Excluding Accrued Interest, Revolving, Converted to Term Loan</t>
        </is>
      </c>
      <c r="B15" s="6" t="n">
        <v>39187</v>
      </c>
      <c r="C15" s="6" t="n">
        <v>39308</v>
      </c>
    </row>
    <row r="16">
      <c r="A16" s="4" t="inlineStr">
        <is>
          <t>Loans</t>
        </is>
      </c>
      <c r="B16" s="6" t="n">
        <v>382785</v>
      </c>
      <c r="C16" s="6" t="n">
        <v>403901</v>
      </c>
    </row>
    <row r="17">
      <c r="A17" s="4" t="inlineStr">
        <is>
          <t>Financing Receivable, Excluding Accrued Interest, Year One, Originated, Current Fiscal Year, Writeoff</t>
        </is>
      </c>
      <c r="B17" s="6" t="n">
        <v>0</v>
      </c>
      <c r="C17" s="6" t="n">
        <v>0</v>
      </c>
    </row>
    <row r="18">
      <c r="A18" s="4" t="inlineStr">
        <is>
          <t>Financing Receivable, Excluding Accrued Interest, Year Two, Originated, Fiscal Year before Current Fiscal Year, Writeoff</t>
        </is>
      </c>
      <c r="B18" s="6" t="n">
        <v>146</v>
      </c>
      <c r="C18" s="6" t="n">
        <v>68</v>
      </c>
    </row>
    <row r="19">
      <c r="A19" s="4" t="inlineStr">
        <is>
          <t>Financing Receivable, Excluding Accrued Interest, Year Three, Originated, Two Years before Current Fiscal Year, Writeoff</t>
        </is>
      </c>
      <c r="B19" s="6" t="n">
        <v>47</v>
      </c>
      <c r="C19" s="6" t="n">
        <v>137</v>
      </c>
    </row>
    <row r="20">
      <c r="A20" s="4" t="inlineStr">
        <is>
          <t>Financing Receivable, Excluding Accrued Interest, Year Four, Originated, Three Years before Current Fiscal Year, Writeoff</t>
        </is>
      </c>
      <c r="B20" s="6" t="n">
        <v>54</v>
      </c>
      <c r="C20" s="6" t="n">
        <v>31</v>
      </c>
    </row>
    <row r="21">
      <c r="A21" s="4" t="inlineStr">
        <is>
          <t>Financing Receivable, Excluding Accrued Interest, Year Five, Originated, Four Years before Current Fiscal Year, Writeoff</t>
        </is>
      </c>
      <c r="B21" s="6" t="n">
        <v>89</v>
      </c>
      <c r="C21" s="6" t="n">
        <v>20</v>
      </c>
    </row>
    <row r="22">
      <c r="A22" s="4" t="inlineStr">
        <is>
          <t>Financing Receivable, Excluding Accrued Interest, Originated, More than Five Years before Current Fiscal Year, Writeoff</t>
        </is>
      </c>
      <c r="B22" s="6" t="n">
        <v>1017</v>
      </c>
      <c r="C22" s="6" t="n">
        <v>1075</v>
      </c>
    </row>
    <row r="23">
      <c r="A23" s="4" t="inlineStr">
        <is>
          <t>Financing Receivable, Excluding Accrued Interest, Revolving, Writeoff</t>
        </is>
      </c>
      <c r="B23" s="6" t="n">
        <v>357</v>
      </c>
      <c r="C23" s="6" t="n">
        <v>82</v>
      </c>
    </row>
    <row r="24">
      <c r="A24" s="4" t="inlineStr">
        <is>
          <t>Financing Receivable, Excluding Accrued Interest, Revolving, Converted to Term Loan, Writeoff</t>
        </is>
      </c>
      <c r="B24" s="6" t="n">
        <v>74</v>
      </c>
      <c r="C24" s="6" t="n">
        <v>147</v>
      </c>
    </row>
    <row r="25">
      <c r="A25" s="4" t="inlineStr">
        <is>
          <t>Loans charged-off</t>
        </is>
      </c>
      <c r="B25" s="6" t="n">
        <v>1784</v>
      </c>
      <c r="C25" s="6" t="n">
        <v>1560</v>
      </c>
    </row>
    <row r="26">
      <c r="A26" s="4" t="inlineStr">
        <is>
          <t>Commercial | Pass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Financing Receivable, Excluding Accrued Interest, Year One, Originated, Current Fiscal Year</t>
        </is>
      </c>
      <c r="B28" s="6" t="n">
        <v>81815</v>
      </c>
      <c r="C28" s="6" t="n">
        <v>41871</v>
      </c>
    </row>
    <row r="29">
      <c r="A29" s="4" t="inlineStr">
        <is>
          <t>Financing Receivable, Excluding Accrued Interest, Year Two, Originated, Fiscal Year before Current Fiscal Year</t>
        </is>
      </c>
      <c r="B29" s="6" t="n">
        <v>26918</v>
      </c>
      <c r="C29" s="6" t="n">
        <v>54323</v>
      </c>
    </row>
    <row r="30">
      <c r="A30" s="4" t="inlineStr">
        <is>
          <t>Financing Receivable, Excluding Accrued Interest, Year Three, Originated, Two Years before Current Fiscal Year</t>
        </is>
      </c>
      <c r="B30" s="6" t="n">
        <v>44283</v>
      </c>
      <c r="C30" s="6" t="n">
        <v>56102</v>
      </c>
    </row>
    <row r="31">
      <c r="A31" s="4" t="inlineStr">
        <is>
          <t>Financing Receivable, Excluding Accrued Interest, Year Four, Originated, Three Years before Current Fiscal Year</t>
        </is>
      </c>
      <c r="B31" s="6" t="n">
        <v>30134</v>
      </c>
      <c r="C31" s="6" t="n">
        <v>24338</v>
      </c>
    </row>
    <row r="32">
      <c r="A32" s="4" t="inlineStr">
        <is>
          <t>Financing Receivable, Excluding Accrued Interest, Year Five, Originated, Four Years before Current Fiscal Year</t>
        </is>
      </c>
      <c r="B32" s="6" t="n">
        <v>16644</v>
      </c>
      <c r="C32" s="6" t="n">
        <v>25620</v>
      </c>
    </row>
    <row r="33">
      <c r="A33" s="4" t="inlineStr">
        <is>
          <t>Financing Receivable, Excluding Accrued Interest, Originated, More than Five Years before Current Fiscal Year</t>
        </is>
      </c>
      <c r="B33" s="6" t="n">
        <v>23014</v>
      </c>
      <c r="C33" s="6" t="n">
        <v>35442</v>
      </c>
    </row>
    <row r="34">
      <c r="A34" s="4" t="inlineStr">
        <is>
          <t>Financing Receivable, Excluding Accrued Interest, Revolving</t>
        </is>
      </c>
      <c r="B34" s="6" t="n">
        <v>115795</v>
      </c>
      <c r="C34" s="6" t="n">
        <v>119119</v>
      </c>
    </row>
    <row r="35">
      <c r="A35" s="4" t="inlineStr">
        <is>
          <t>Financing Receivable, Excluding Accrued Interest, Revolving, Converted to Term Loan</t>
        </is>
      </c>
      <c r="B35" s="6" t="n">
        <v>37211</v>
      </c>
      <c r="C35" s="6" t="n">
        <v>36895</v>
      </c>
    </row>
    <row r="36">
      <c r="A36" s="4" t="inlineStr">
        <is>
          <t>Loans</t>
        </is>
      </c>
      <c r="B36" s="6" t="n">
        <v>375814</v>
      </c>
      <c r="C36" s="6" t="n">
        <v>393710</v>
      </c>
    </row>
    <row r="37">
      <c r="A37" s="4" t="inlineStr">
        <is>
          <t>Commercial | Special Men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Financing Receivable, Excluding Accrued Interest, Year One, Originated, Current Fiscal Year</t>
        </is>
      </c>
      <c r="B39" s="6" t="n">
        <v>534</v>
      </c>
      <c r="C39" s="6" t="n">
        <v>45</v>
      </c>
    </row>
    <row r="40">
      <c r="A40" s="4" t="inlineStr">
        <is>
          <t>Financing Receivable, Excluding Accrued Interest, Year Two, Originated, Fiscal Year before Current Fiscal Year</t>
        </is>
      </c>
      <c r="B40" s="6" t="n">
        <v>0</v>
      </c>
      <c r="C40" s="6" t="n">
        <v>0</v>
      </c>
    </row>
    <row r="41">
      <c r="A41" s="4" t="inlineStr">
        <is>
          <t>Financing Receivable, Excluding Accrued Interest, Year Three, Originated, Two Years before Current Fiscal Year</t>
        </is>
      </c>
      <c r="B41" s="6" t="n">
        <v>0</v>
      </c>
      <c r="C41" s="6" t="n">
        <v>152</v>
      </c>
    </row>
    <row r="42">
      <c r="A42" s="4" t="inlineStr">
        <is>
          <t>Financing Receivable, Excluding Accrued Interest, Year Four, Originated, Three Years before Current Fiscal Year</t>
        </is>
      </c>
      <c r="B42" s="6" t="n">
        <v>0</v>
      </c>
      <c r="C42" s="6" t="n">
        <v>195</v>
      </c>
    </row>
    <row r="43">
      <c r="A43" s="4" t="inlineStr">
        <is>
          <t>Financing Receivable, Excluding Accrued Interest, Year Five, Originated, Four Years before Current Fiscal Year</t>
        </is>
      </c>
      <c r="B43" s="6" t="n">
        <v>0</v>
      </c>
      <c r="C43" s="6" t="n">
        <v>0</v>
      </c>
    </row>
    <row r="44">
      <c r="A44" s="4" t="inlineStr">
        <is>
          <t>Financing Receivable, Excluding Accrued Interest, Originated, More than Five Years before Current Fiscal Year</t>
        </is>
      </c>
      <c r="B44" s="6" t="n">
        <v>0</v>
      </c>
      <c r="C44" s="6" t="n">
        <v>101</v>
      </c>
    </row>
    <row r="45">
      <c r="A45" s="4" t="inlineStr">
        <is>
          <t>Financing Receivable, Excluding Accrued Interest, Revolving</t>
        </is>
      </c>
      <c r="B45" s="6" t="n">
        <v>282</v>
      </c>
      <c r="C45" s="6" t="n">
        <v>660</v>
      </c>
    </row>
    <row r="46">
      <c r="A46" s="4" t="inlineStr">
        <is>
          <t>Financing Receivable, Excluding Accrued Interest, Revolving, Converted to Term Loan</t>
        </is>
      </c>
      <c r="B46" s="6" t="n">
        <v>0</v>
      </c>
      <c r="C46" s="6" t="n">
        <v>5</v>
      </c>
    </row>
    <row r="47">
      <c r="A47" s="4" t="inlineStr">
        <is>
          <t>Loans</t>
        </is>
      </c>
      <c r="B47" s="6" t="n">
        <v>816</v>
      </c>
      <c r="C47" s="6" t="n">
        <v>1158</v>
      </c>
    </row>
    <row r="48">
      <c r="A48" s="4" t="inlineStr">
        <is>
          <t>Commercial | Substandard [Member]</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Financing Receivable, Excluding Accrued Interest, Year One, Originated, Current Fiscal Year</t>
        </is>
      </c>
      <c r="B50" s="6" t="n">
        <v>0</v>
      </c>
      <c r="C50" s="6" t="n">
        <v>248</v>
      </c>
    </row>
    <row r="51">
      <c r="A51" s="4" t="inlineStr">
        <is>
          <t>Financing Receivable, Excluding Accrued Interest, Year Two, Originated, Fiscal Year before Current Fiscal Year</t>
        </is>
      </c>
      <c r="B51" s="6" t="n">
        <v>1030</v>
      </c>
      <c r="C51" s="6" t="n">
        <v>588</v>
      </c>
    </row>
    <row r="52">
      <c r="A52" s="4" t="inlineStr">
        <is>
          <t>Financing Receivable, Excluding Accrued Interest, Year Three, Originated, Two Years before Current Fiscal Year</t>
        </is>
      </c>
      <c r="B52" s="6" t="n">
        <v>706</v>
      </c>
      <c r="C52" s="6" t="n">
        <v>296</v>
      </c>
    </row>
    <row r="53">
      <c r="A53" s="4" t="inlineStr">
        <is>
          <t>Financing Receivable, Excluding Accrued Interest, Year Four, Originated, Three Years before Current Fiscal Year</t>
        </is>
      </c>
      <c r="B53" s="6" t="n">
        <v>159</v>
      </c>
      <c r="C53" s="6" t="n">
        <v>769</v>
      </c>
    </row>
    <row r="54">
      <c r="A54" s="4" t="inlineStr">
        <is>
          <t>Financing Receivable, Excluding Accrued Interest, Year Five, Originated, Four Years before Current Fiscal Year</t>
        </is>
      </c>
      <c r="B54" s="6" t="n">
        <v>125</v>
      </c>
      <c r="C54" s="6" t="n">
        <v>955</v>
      </c>
    </row>
    <row r="55">
      <c r="A55" s="4" t="inlineStr">
        <is>
          <t>Financing Receivable, Excluding Accrued Interest, Originated, More than Five Years before Current Fiscal Year</t>
        </is>
      </c>
      <c r="B55" s="6" t="n">
        <v>1175</v>
      </c>
      <c r="C55" s="6" t="n">
        <v>1354</v>
      </c>
    </row>
    <row r="56">
      <c r="A56" s="4" t="inlineStr">
        <is>
          <t>Financing Receivable, Excluding Accrued Interest, Revolving</t>
        </is>
      </c>
      <c r="B56" s="6" t="n">
        <v>984</v>
      </c>
      <c r="C56" s="6" t="n">
        <v>2415</v>
      </c>
    </row>
    <row r="57">
      <c r="A57" s="4" t="inlineStr">
        <is>
          <t>Financing Receivable, Excluding Accrued Interest, Revolving, Converted to Term Loan</t>
        </is>
      </c>
      <c r="B57" s="6" t="n">
        <v>1976</v>
      </c>
      <c r="C57" s="6" t="n">
        <v>2408</v>
      </c>
    </row>
    <row r="58">
      <c r="A58" s="4" t="inlineStr">
        <is>
          <t>Loans</t>
        </is>
      </c>
      <c r="B58" s="6" t="n">
        <v>6155</v>
      </c>
      <c r="C58" s="6" t="n">
        <v>9033</v>
      </c>
    </row>
    <row r="59">
      <c r="A59" s="4" t="inlineStr">
        <is>
          <t>Commercial | Doubtful</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Financing Receivable, Excluding Accrued Interest, Year One, Originated, Current Fiscal Year</t>
        </is>
      </c>
      <c r="B61" s="6" t="n">
        <v>0</v>
      </c>
      <c r="C61" s="6" t="n">
        <v>0</v>
      </c>
    </row>
    <row r="62">
      <c r="A62" s="4" t="inlineStr">
        <is>
          <t>Financing Receivable, Excluding Accrued Interest, Year Two, Originated, Fiscal Year before Current Fiscal Year</t>
        </is>
      </c>
      <c r="B62" s="6" t="n">
        <v>0</v>
      </c>
      <c r="C62" s="6" t="n">
        <v>0</v>
      </c>
    </row>
    <row r="63">
      <c r="A63" s="4" t="inlineStr">
        <is>
          <t>Financing Receivable, Excluding Accrued Interest, Year Three, Originated, Two Years before Current Fiscal Year</t>
        </is>
      </c>
      <c r="B63" s="6" t="n">
        <v>0</v>
      </c>
      <c r="C63" s="6" t="n">
        <v>0</v>
      </c>
    </row>
    <row r="64">
      <c r="A64" s="4" t="inlineStr">
        <is>
          <t>Financing Receivable, Excluding Accrued Interest, Year Four, Originated, Three Years before Current Fiscal Year</t>
        </is>
      </c>
      <c r="B64" s="6" t="n">
        <v>0</v>
      </c>
      <c r="C64" s="6" t="n">
        <v>0</v>
      </c>
    </row>
    <row r="65">
      <c r="A65" s="4" t="inlineStr">
        <is>
          <t>Financing Receivable, Excluding Accrued Interest, Year Five, Originated, Four Years before Current Fiscal Year</t>
        </is>
      </c>
      <c r="B65" s="6" t="n">
        <v>0</v>
      </c>
      <c r="C65" s="6" t="n">
        <v>0</v>
      </c>
    </row>
    <row r="66">
      <c r="A66" s="4" t="inlineStr">
        <is>
          <t>Financing Receivable, Excluding Accrued Interest, Originated, More than Five Years before Current Fiscal Year</t>
        </is>
      </c>
      <c r="B66" s="6" t="n">
        <v>0</v>
      </c>
      <c r="C66" s="6" t="n">
        <v>0</v>
      </c>
    </row>
    <row r="67">
      <c r="A67" s="4" t="inlineStr">
        <is>
          <t>Financing Receivable, Excluding Accrued Interest, Revolving</t>
        </is>
      </c>
      <c r="B67" s="6" t="n">
        <v>0</v>
      </c>
      <c r="C67" s="6" t="n">
        <v>0</v>
      </c>
    </row>
    <row r="68">
      <c r="A68" s="4" t="inlineStr">
        <is>
          <t>Financing Receivable, Excluding Accrued Interest, Revolving, Converted to Term Loan</t>
        </is>
      </c>
      <c r="B68" s="6" t="n">
        <v>0</v>
      </c>
      <c r="C68" s="6" t="n">
        <v>0</v>
      </c>
    </row>
    <row r="69">
      <c r="A69" s="4" t="inlineStr">
        <is>
          <t>Loans</t>
        </is>
      </c>
      <c r="B69" s="6" t="n">
        <v>0</v>
      </c>
      <c r="C69" s="6" t="n">
        <v>0</v>
      </c>
    </row>
    <row r="70">
      <c r="A70" s="4" t="inlineStr">
        <is>
          <t>Residential Portfolio Segment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Excluding Accrued Interest, Year One, Originated, Current Fiscal Year</t>
        </is>
      </c>
      <c r="B72" s="6" t="n">
        <v>133856</v>
      </c>
      <c r="C72" s="6" t="n">
        <v>160315</v>
      </c>
    </row>
    <row r="73">
      <c r="A73" s="4" t="inlineStr">
        <is>
          <t>Financing Receivable, Excluding Accrued Interest, Year Two, Originated, Fiscal Year before Current Fiscal Year</t>
        </is>
      </c>
      <c r="B73" s="6" t="n">
        <v>151020</v>
      </c>
      <c r="C73" s="6" t="n">
        <v>539835</v>
      </c>
    </row>
    <row r="74">
      <c r="A74" s="4" t="inlineStr">
        <is>
          <t>Financing Receivable, Excluding Accrued Interest, Year Three, Originated, Two Years before Current Fiscal Year</t>
        </is>
      </c>
      <c r="B74" s="6" t="n">
        <v>500756</v>
      </c>
      <c r="C74" s="6" t="n">
        <v>541943</v>
      </c>
    </row>
    <row r="75">
      <c r="A75" s="4" t="inlineStr">
        <is>
          <t>Financing Receivable, Excluding Accrued Interest, Year Four, Originated, Three Years before Current Fiscal Year</t>
        </is>
      </c>
      <c r="B75" s="6" t="n">
        <v>503063</v>
      </c>
      <c r="C75" s="6" t="n">
        <v>220943</v>
      </c>
    </row>
    <row r="76">
      <c r="A76" s="4" t="inlineStr">
        <is>
          <t>Financing Receivable, Excluding Accrued Interest, Year Five, Originated, Four Years before Current Fiscal Year</t>
        </is>
      </c>
      <c r="B76" s="6" t="n">
        <v>204756</v>
      </c>
      <c r="C76" s="6" t="n">
        <v>71006</v>
      </c>
    </row>
    <row r="77">
      <c r="A77" s="4" t="inlineStr">
        <is>
          <t>Financing Receivable, Excluding Accrued Interest, Originated, More than Five Years before Current Fiscal Year</t>
        </is>
      </c>
      <c r="B77" s="6" t="n">
        <v>257217</v>
      </c>
      <c r="C77" s="6" t="n">
        <v>228580</v>
      </c>
    </row>
    <row r="78">
      <c r="A78" s="4" t="inlineStr">
        <is>
          <t>Financing Receivable, Excluding Accrued Interest, Revolving</t>
        </is>
      </c>
      <c r="B78" s="6" t="n">
        <v>406</v>
      </c>
      <c r="C78" s="6" t="n">
        <v>370</v>
      </c>
    </row>
    <row r="79">
      <c r="A79" s="4" t="inlineStr">
        <is>
          <t>Financing Receivable, Excluding Accrued Interest, Revolving, Converted to Term Loan</t>
        </is>
      </c>
      <c r="B79" s="6" t="n">
        <v>1175</v>
      </c>
      <c r="C79" s="6" t="n">
        <v>386</v>
      </c>
    </row>
    <row r="80">
      <c r="A80" s="4" t="inlineStr">
        <is>
          <t>Loans</t>
        </is>
      </c>
      <c r="B80" s="6" t="n">
        <v>1752249</v>
      </c>
      <c r="C80" s="6" t="n">
        <v>1763378</v>
      </c>
    </row>
    <row r="81">
      <c r="A81" s="4" t="inlineStr">
        <is>
          <t>Financing Receivable, Excluding Accrued Interest, Year One, Originated, Current Fiscal Year, Writeoff</t>
        </is>
      </c>
      <c r="B81" s="6" t="n">
        <v>0</v>
      </c>
      <c r="C81" s="6" t="n">
        <v>0</v>
      </c>
    </row>
    <row r="82">
      <c r="A82" s="4" t="inlineStr">
        <is>
          <t>Financing Receivable, Excluding Accrued Interest, Year Two, Originated, Fiscal Year before Current Fiscal Year, Writeoff</t>
        </is>
      </c>
      <c r="B82" s="6" t="n">
        <v>0</v>
      </c>
      <c r="C82" s="6" t="n">
        <v>0</v>
      </c>
    </row>
    <row r="83">
      <c r="A83" s="4" t="inlineStr">
        <is>
          <t>Financing Receivable, Excluding Accrued Interest, Year Three, Originated, Two Years before Current Fiscal Year, Writeoff</t>
        </is>
      </c>
      <c r="B83" s="6" t="n">
        <v>0</v>
      </c>
      <c r="C83" s="6" t="n">
        <v>0</v>
      </c>
    </row>
    <row r="84">
      <c r="A84" s="4" t="inlineStr">
        <is>
          <t>Financing Receivable, Excluding Accrued Interest, Year Four, Originated, Three Years before Current Fiscal Year, Writeoff</t>
        </is>
      </c>
      <c r="B84" s="6" t="n">
        <v>0</v>
      </c>
      <c r="C84" s="6" t="n">
        <v>0</v>
      </c>
    </row>
    <row r="85">
      <c r="A85" s="4" t="inlineStr">
        <is>
          <t>Financing Receivable, Excluding Accrued Interest, Year Five, Originated, Four Years before Current Fiscal Year, Writeoff</t>
        </is>
      </c>
      <c r="B85" s="6" t="n">
        <v>0</v>
      </c>
      <c r="C85" s="6" t="n">
        <v>0</v>
      </c>
    </row>
    <row r="86">
      <c r="A86" s="4" t="inlineStr">
        <is>
          <t>Financing Receivable, Excluding Accrued Interest, Originated, More than Five Years before Current Fiscal Year, Writeoff</t>
        </is>
      </c>
      <c r="B86" s="6" t="n">
        <v>0</v>
      </c>
      <c r="C86" s="6" t="n">
        <v>18</v>
      </c>
    </row>
    <row r="87">
      <c r="A87" s="4" t="inlineStr">
        <is>
          <t>Financing Receivable, Excluding Accrued Interest, Revolving, Writeoff</t>
        </is>
      </c>
      <c r="B87" s="6" t="n">
        <v>0</v>
      </c>
      <c r="C87" s="6" t="n">
        <v>0</v>
      </c>
    </row>
    <row r="88">
      <c r="A88" s="4" t="inlineStr">
        <is>
          <t>Financing Receivable, Excluding Accrued Interest, Revolving, Converted to Term Loan, Writeoff</t>
        </is>
      </c>
      <c r="B88" s="6" t="n">
        <v>0</v>
      </c>
      <c r="C88" s="6" t="n">
        <v>0</v>
      </c>
    </row>
    <row r="89">
      <c r="A89" s="4" t="inlineStr">
        <is>
          <t>Loans charged-off</t>
        </is>
      </c>
      <c r="B89" s="6" t="n">
        <v>0</v>
      </c>
      <c r="C89" s="6" t="n">
        <v>18</v>
      </c>
    </row>
    <row r="90">
      <c r="A90" s="4" t="inlineStr">
        <is>
          <t>Residential Portfolio Segment [Member] | Pass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Excluding Accrued Interest, Year One, Originated, Current Fiscal Year</t>
        </is>
      </c>
      <c r="B92" s="6" t="n">
        <v>133856</v>
      </c>
      <c r="C92" s="6" t="n">
        <v>160315</v>
      </c>
    </row>
    <row r="93">
      <c r="A93" s="4" t="inlineStr">
        <is>
          <t>Financing Receivable, Excluding Accrued Interest, Year Two, Originated, Fiscal Year before Current Fiscal Year</t>
        </is>
      </c>
      <c r="B93" s="6" t="n">
        <v>151020</v>
      </c>
      <c r="C93" s="6" t="n">
        <v>539835</v>
      </c>
    </row>
    <row r="94">
      <c r="A94" s="4" t="inlineStr">
        <is>
          <t>Financing Receivable, Excluding Accrued Interest, Year Three, Originated, Two Years before Current Fiscal Year</t>
        </is>
      </c>
      <c r="B94" s="6" t="n">
        <v>500756</v>
      </c>
      <c r="C94" s="6" t="n">
        <v>540980</v>
      </c>
    </row>
    <row r="95">
      <c r="A95" s="4" t="inlineStr">
        <is>
          <t>Financing Receivable, Excluding Accrued Interest, Year Four, Originated, Three Years before Current Fiscal Year</t>
        </is>
      </c>
      <c r="B95" s="6" t="n">
        <v>502285</v>
      </c>
      <c r="C95" s="6" t="n">
        <v>220943</v>
      </c>
    </row>
    <row r="96">
      <c r="A96" s="4" t="inlineStr">
        <is>
          <t>Financing Receivable, Excluding Accrued Interest, Year Five, Originated, Four Years before Current Fiscal Year</t>
        </is>
      </c>
      <c r="B96" s="6" t="n">
        <v>204756</v>
      </c>
      <c r="C96" s="6" t="n">
        <v>70917</v>
      </c>
    </row>
    <row r="97">
      <c r="A97" s="4" t="inlineStr">
        <is>
          <t>Financing Receivable, Excluding Accrued Interest, Originated, More than Five Years before Current Fiscal Year</t>
        </is>
      </c>
      <c r="B97" s="6" t="n">
        <v>255104</v>
      </c>
      <c r="C97" s="6" t="n">
        <v>226126</v>
      </c>
    </row>
    <row r="98">
      <c r="A98" s="4" t="inlineStr">
        <is>
          <t>Financing Receivable, Excluding Accrued Interest, Revolving</t>
        </is>
      </c>
      <c r="B98" s="6" t="n">
        <v>406</v>
      </c>
      <c r="C98" s="6" t="n">
        <v>370</v>
      </c>
    </row>
    <row r="99">
      <c r="A99" s="4" t="inlineStr">
        <is>
          <t>Financing Receivable, Excluding Accrued Interest, Revolving, Converted to Term Loan</t>
        </is>
      </c>
      <c r="B99" s="6" t="n">
        <v>1175</v>
      </c>
      <c r="C99" s="6" t="n">
        <v>386</v>
      </c>
    </row>
    <row r="100">
      <c r="A100" s="4" t="inlineStr">
        <is>
          <t>Loans</t>
        </is>
      </c>
      <c r="B100" s="6" t="n">
        <v>1749358</v>
      </c>
      <c r="C100" s="6" t="n">
        <v>1759872</v>
      </c>
    </row>
    <row r="101">
      <c r="A101" s="4" t="inlineStr">
        <is>
          <t>Residential Portfolio Segment [Member] | Special Mention [Member]</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Financing Receivable, Excluding Accrued Interest, Year One, Originated, Current Fiscal Year</t>
        </is>
      </c>
      <c r="B103" s="6" t="n">
        <v>0</v>
      </c>
      <c r="C103" s="6" t="n">
        <v>0</v>
      </c>
    </row>
    <row r="104">
      <c r="A104" s="4" t="inlineStr">
        <is>
          <t>Financing Receivable, Excluding Accrued Interest, Year Two, Originated, Fiscal Year before Current Fiscal Year</t>
        </is>
      </c>
      <c r="B104" s="6" t="n">
        <v>0</v>
      </c>
      <c r="C104" s="6" t="n">
        <v>0</v>
      </c>
    </row>
    <row r="105">
      <c r="A105" s="4" t="inlineStr">
        <is>
          <t>Financing Receivable, Excluding Accrued Interest, Year Three, Originated, Two Years before Current Fiscal Year</t>
        </is>
      </c>
      <c r="B105" s="6" t="n">
        <v>0</v>
      </c>
      <c r="C105" s="6" t="n">
        <v>0</v>
      </c>
    </row>
    <row r="106">
      <c r="A106" s="4" t="inlineStr">
        <is>
          <t>Financing Receivable, Excluding Accrued Interest, Year Four, Originated, Three Years before Current Fiscal Year</t>
        </is>
      </c>
      <c r="B106" s="6" t="n">
        <v>0</v>
      </c>
      <c r="C106" s="6" t="n">
        <v>0</v>
      </c>
    </row>
    <row r="107">
      <c r="A107" s="4" t="inlineStr">
        <is>
          <t>Financing Receivable, Excluding Accrued Interest, Year Five, Originated, Four Years before Current Fiscal Year</t>
        </is>
      </c>
      <c r="B107" s="6" t="n">
        <v>0</v>
      </c>
      <c r="C107" s="6" t="n">
        <v>0</v>
      </c>
    </row>
    <row r="108">
      <c r="A108" s="4" t="inlineStr">
        <is>
          <t>Financing Receivable, Excluding Accrued Interest, Originated, More than Five Years before Current Fiscal Year</t>
        </is>
      </c>
      <c r="B108" s="6" t="n">
        <v>0</v>
      </c>
      <c r="C108" s="6" t="n">
        <v>0</v>
      </c>
    </row>
    <row r="109">
      <c r="A109" s="4" t="inlineStr">
        <is>
          <t>Financing Receivable, Excluding Accrued Interest, Revolving</t>
        </is>
      </c>
      <c r="B109" s="6" t="n">
        <v>0</v>
      </c>
      <c r="C109" s="6" t="n">
        <v>0</v>
      </c>
    </row>
    <row r="110">
      <c r="A110" s="4" t="inlineStr">
        <is>
          <t>Financing Receivable, Excluding Accrued Interest, Revolving, Converted to Term Loan</t>
        </is>
      </c>
      <c r="B110" s="6" t="n">
        <v>0</v>
      </c>
      <c r="C110" s="6" t="n">
        <v>0</v>
      </c>
    </row>
    <row r="111">
      <c r="A111" s="4" t="inlineStr">
        <is>
          <t>Loans</t>
        </is>
      </c>
      <c r="B111" s="6" t="n">
        <v>0</v>
      </c>
      <c r="C111" s="6" t="n">
        <v>0</v>
      </c>
    </row>
    <row r="112">
      <c r="A112" s="4" t="inlineStr">
        <is>
          <t>Residential Portfolio Segment [Member] | Substandard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 Excluding Accrued Interest, Year One, Originated, Current Fiscal Year</t>
        </is>
      </c>
      <c r="B114" s="6" t="n">
        <v>0</v>
      </c>
      <c r="C114" s="6" t="n">
        <v>0</v>
      </c>
    </row>
    <row r="115">
      <c r="A115" s="4" t="inlineStr">
        <is>
          <t>Financing Receivable, Excluding Accrued Interest, Year Two, Originated, Fiscal Year before Current Fiscal Year</t>
        </is>
      </c>
      <c r="B115" s="6" t="n">
        <v>0</v>
      </c>
      <c r="C115" s="6" t="n">
        <v>0</v>
      </c>
    </row>
    <row r="116">
      <c r="A116" s="4" t="inlineStr">
        <is>
          <t>Financing Receivable, Excluding Accrued Interest, Year Three, Originated, Two Years before Current Fiscal Year</t>
        </is>
      </c>
      <c r="B116" s="6" t="n">
        <v>0</v>
      </c>
      <c r="C116" s="6" t="n">
        <v>963</v>
      </c>
    </row>
    <row r="117">
      <c r="A117" s="4" t="inlineStr">
        <is>
          <t>Financing Receivable, Excluding Accrued Interest, Year Four, Originated, Three Years before Current Fiscal Year</t>
        </is>
      </c>
      <c r="B117" s="6" t="n">
        <v>778</v>
      </c>
      <c r="C117" s="6" t="n">
        <v>0</v>
      </c>
    </row>
    <row r="118">
      <c r="A118" s="4" t="inlineStr">
        <is>
          <t>Financing Receivable, Excluding Accrued Interest, Year Five, Originated, Four Years before Current Fiscal Year</t>
        </is>
      </c>
      <c r="B118" s="6" t="n">
        <v>0</v>
      </c>
      <c r="C118" s="6" t="n">
        <v>89</v>
      </c>
    </row>
    <row r="119">
      <c r="A119" s="4" t="inlineStr">
        <is>
          <t>Financing Receivable, Excluding Accrued Interest, Originated, More than Five Years before Current Fiscal Year</t>
        </is>
      </c>
      <c r="B119" s="6" t="n">
        <v>2113</v>
      </c>
      <c r="C119" s="6" t="n">
        <v>2454</v>
      </c>
    </row>
    <row r="120">
      <c r="A120" s="4" t="inlineStr">
        <is>
          <t>Financing Receivable, Excluding Accrued Interest, Revolving</t>
        </is>
      </c>
      <c r="B120" s="6" t="n">
        <v>0</v>
      </c>
      <c r="C120" s="6" t="n">
        <v>0</v>
      </c>
    </row>
    <row r="121">
      <c r="A121" s="4" t="inlineStr">
        <is>
          <t>Financing Receivable, Excluding Accrued Interest, Revolving, Converted to Term Loan</t>
        </is>
      </c>
      <c r="B121" s="6" t="n">
        <v>0</v>
      </c>
      <c r="C121" s="6" t="n">
        <v>0</v>
      </c>
    </row>
    <row r="122">
      <c r="A122" s="4" t="inlineStr">
        <is>
          <t>Loans</t>
        </is>
      </c>
      <c r="B122" s="6" t="n">
        <v>2891</v>
      </c>
      <c r="C122" s="6" t="n">
        <v>3506</v>
      </c>
    </row>
    <row r="123">
      <c r="A123" s="4" t="inlineStr">
        <is>
          <t>Residential Portfolio Segment [Member] | Doubtful</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Financing Receivable, Excluding Accrued Interest, Year One, Originated, Current Fiscal Year</t>
        </is>
      </c>
      <c r="B125" s="6" t="n">
        <v>0</v>
      </c>
      <c r="C125" s="6" t="n">
        <v>0</v>
      </c>
    </row>
    <row r="126">
      <c r="A126" s="4" t="inlineStr">
        <is>
          <t>Financing Receivable, Excluding Accrued Interest, Year Two, Originated, Fiscal Year before Current Fiscal Year</t>
        </is>
      </c>
      <c r="B126" s="6" t="n">
        <v>0</v>
      </c>
      <c r="C126" s="6" t="n">
        <v>0</v>
      </c>
    </row>
    <row r="127">
      <c r="A127" s="4" t="inlineStr">
        <is>
          <t>Financing Receivable, Excluding Accrued Interest, Year Three, Originated, Two Years before Current Fiscal Year</t>
        </is>
      </c>
      <c r="B127" s="6" t="n">
        <v>0</v>
      </c>
      <c r="C127" s="6" t="n">
        <v>0</v>
      </c>
    </row>
    <row r="128">
      <c r="A128" s="4" t="inlineStr">
        <is>
          <t>Financing Receivable, Excluding Accrued Interest, Year Four, Originated, Three Years before Current Fiscal Year</t>
        </is>
      </c>
      <c r="B128" s="6" t="n">
        <v>0</v>
      </c>
      <c r="C128" s="6" t="n">
        <v>0</v>
      </c>
    </row>
    <row r="129">
      <c r="A129" s="4" t="inlineStr">
        <is>
          <t>Financing Receivable, Excluding Accrued Interest, Year Five, Originated, Four Years before Current Fiscal Year</t>
        </is>
      </c>
      <c r="B129" s="6" t="n">
        <v>0</v>
      </c>
      <c r="C129" s="6" t="n">
        <v>0</v>
      </c>
    </row>
    <row r="130">
      <c r="A130" s="4" t="inlineStr">
        <is>
          <t>Financing Receivable, Excluding Accrued Interest, Originated, More than Five Years before Current Fiscal Year</t>
        </is>
      </c>
      <c r="B130" s="6" t="n">
        <v>0</v>
      </c>
      <c r="C130" s="6" t="n">
        <v>0</v>
      </c>
    </row>
    <row r="131">
      <c r="A131" s="4" t="inlineStr">
        <is>
          <t>Financing Receivable, Excluding Accrued Interest, Revolving</t>
        </is>
      </c>
      <c r="B131" s="6" t="n">
        <v>0</v>
      </c>
      <c r="C131" s="6" t="n">
        <v>0</v>
      </c>
    </row>
    <row r="132">
      <c r="A132" s="4" t="inlineStr">
        <is>
          <t>Financing Receivable, Excluding Accrued Interest, Revolving, Converted to Term Loan</t>
        </is>
      </c>
      <c r="B132" s="6" t="n">
        <v>0</v>
      </c>
      <c r="C132" s="6" t="n">
        <v>0</v>
      </c>
    </row>
    <row r="133">
      <c r="A133" s="4" t="inlineStr">
        <is>
          <t>Loans</t>
        </is>
      </c>
      <c r="B133" s="6" t="n">
        <v>0</v>
      </c>
      <c r="C133" s="6" t="n">
        <v>0</v>
      </c>
    </row>
    <row r="134">
      <c r="A134" s="4" t="inlineStr">
        <is>
          <t>Home equity</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Financing Receivable, Excluding Accrued Interest, Year One, Originated, Current Fiscal Year</t>
        </is>
      </c>
      <c r="B136" s="6" t="n">
        <v>3708</v>
      </c>
      <c r="C136" s="6" t="n">
        <v>15976</v>
      </c>
    </row>
    <row r="137">
      <c r="A137" s="4" t="inlineStr">
        <is>
          <t>Financing Receivable, Excluding Accrued Interest, Year Two, Originated, Fiscal Year before Current Fiscal Year</t>
        </is>
      </c>
      <c r="B137" s="6" t="n">
        <v>13961</v>
      </c>
      <c r="C137" s="6" t="n">
        <v>23104</v>
      </c>
    </row>
    <row r="138">
      <c r="A138" s="4" t="inlineStr">
        <is>
          <t>Financing Receivable, Excluding Accrued Interest, Year Three, Originated, Two Years before Current Fiscal Year</t>
        </is>
      </c>
      <c r="B138" s="6" t="n">
        <v>20003</v>
      </c>
      <c r="C138" s="6" t="n">
        <v>547</v>
      </c>
    </row>
    <row r="139">
      <c r="A139" s="4" t="inlineStr">
        <is>
          <t>Financing Receivable, Excluding Accrued Interest, Year Four, Originated, Three Years before Current Fiscal Year</t>
        </is>
      </c>
      <c r="B139" s="6" t="n">
        <v>439</v>
      </c>
      <c r="C139" s="6" t="n">
        <v>324</v>
      </c>
    </row>
    <row r="140">
      <c r="A140" s="4" t="inlineStr">
        <is>
          <t>Financing Receivable, Excluding Accrued Interest, Year Five, Originated, Four Years before Current Fiscal Year</t>
        </is>
      </c>
      <c r="B140" s="6" t="n">
        <v>302</v>
      </c>
      <c r="C140" s="6" t="n">
        <v>4124</v>
      </c>
    </row>
    <row r="141">
      <c r="A141" s="4" t="inlineStr">
        <is>
          <t>Financing Receivable, Excluding Accrued Interest, Originated, More than Five Years before Current Fiscal Year</t>
        </is>
      </c>
      <c r="B141" s="6" t="n">
        <v>13386</v>
      </c>
      <c r="C141" s="6" t="n">
        <v>12697</v>
      </c>
    </row>
    <row r="142">
      <c r="A142" s="4" t="inlineStr">
        <is>
          <t>Financing Receivable, Excluding Accrued Interest, Revolving</t>
        </is>
      </c>
      <c r="B142" s="6" t="n">
        <v>185845</v>
      </c>
      <c r="C142" s="6" t="n">
        <v>169943</v>
      </c>
    </row>
    <row r="143">
      <c r="A143" s="4" t="inlineStr">
        <is>
          <t>Financing Receivable, Excluding Accrued Interest, Revolving, Converted to Term Loan</t>
        </is>
      </c>
      <c r="B143" s="6" t="n">
        <v>15607</v>
      </c>
      <c r="C143" s="6" t="n">
        <v>13626</v>
      </c>
    </row>
    <row r="144">
      <c r="A144" s="4" t="inlineStr">
        <is>
          <t>Loans</t>
        </is>
      </c>
      <c r="B144" s="6" t="n">
        <v>253251</v>
      </c>
      <c r="C144" s="6" t="n">
        <v>240341</v>
      </c>
    </row>
    <row r="145">
      <c r="A145" s="4" t="inlineStr">
        <is>
          <t>Financing Receivable, Excluding Accrued Interest, Year One, Originated, Current Fiscal Year, Writeoff</t>
        </is>
      </c>
      <c r="B145" s="6" t="n">
        <v>0</v>
      </c>
      <c r="C145" s="6" t="n">
        <v>0</v>
      </c>
    </row>
    <row r="146">
      <c r="A146" s="4" t="inlineStr">
        <is>
          <t>Financing Receivable, Excluding Accrued Interest, Year Two, Originated, Fiscal Year before Current Fiscal Year, Writeoff</t>
        </is>
      </c>
      <c r="B146" s="6" t="n">
        <v>0</v>
      </c>
      <c r="C146" s="6" t="n">
        <v>0</v>
      </c>
    </row>
    <row r="147">
      <c r="A147" s="4" t="inlineStr">
        <is>
          <t>Financing Receivable, Excluding Accrued Interest, Year Three, Originated, Two Years before Current Fiscal Year, Writeoff</t>
        </is>
      </c>
      <c r="B147" s="6" t="n">
        <v>0</v>
      </c>
      <c r="C147" s="6" t="n">
        <v>0</v>
      </c>
    </row>
    <row r="148">
      <c r="A148" s="4" t="inlineStr">
        <is>
          <t>Financing Receivable, Excluding Accrued Interest, Year Four, Originated, Three Years before Current Fiscal Year, Writeoff</t>
        </is>
      </c>
      <c r="B148" s="6" t="n">
        <v>0</v>
      </c>
      <c r="C148" s="6" t="n">
        <v>0</v>
      </c>
    </row>
    <row r="149">
      <c r="A149" s="4" t="inlineStr">
        <is>
          <t>Financing Receivable, Excluding Accrued Interest, Year Five, Originated, Four Years before Current Fiscal Year, Writeoff</t>
        </is>
      </c>
      <c r="B149" s="6" t="n">
        <v>0</v>
      </c>
      <c r="C149" s="6" t="n">
        <v>0</v>
      </c>
    </row>
    <row r="150">
      <c r="A150" s="4" t="inlineStr">
        <is>
          <t>Financing Receivable, Excluding Accrued Interest, Originated, More than Five Years before Current Fiscal Year, Writeoff</t>
        </is>
      </c>
      <c r="B150" s="6" t="n">
        <v>0</v>
      </c>
      <c r="C150" s="6" t="n">
        <v>0</v>
      </c>
    </row>
    <row r="151">
      <c r="A151" s="4" t="inlineStr">
        <is>
          <t>Financing Receivable, Excluding Accrued Interest, Revolving, Writeoff</t>
        </is>
      </c>
      <c r="B151" s="6" t="n">
        <v>1</v>
      </c>
      <c r="C151" s="6" t="n">
        <v>0</v>
      </c>
    </row>
    <row r="152">
      <c r="A152" s="4" t="inlineStr">
        <is>
          <t>Financing Receivable, Excluding Accrued Interest, Revolving, Converted to Term Loan, Writeoff</t>
        </is>
      </c>
      <c r="B152" s="6" t="n">
        <v>0</v>
      </c>
      <c r="C152" s="6" t="n">
        <v>0</v>
      </c>
    </row>
    <row r="153">
      <c r="A153" s="4" t="inlineStr">
        <is>
          <t>Loans charged-off</t>
        </is>
      </c>
      <c r="B153" s="6" t="n">
        <v>1</v>
      </c>
      <c r="C153" s="6" t="n">
        <v>0</v>
      </c>
    </row>
    <row r="154">
      <c r="A154" s="4" t="inlineStr">
        <is>
          <t>Home equity | Performing Financial Instruments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Financing Receivable, Excluding Accrued Interest, Year One, Originated, Current Fiscal Year</t>
        </is>
      </c>
      <c r="B156" s="6" t="n">
        <v>3708</v>
      </c>
      <c r="C156" s="6" t="n">
        <v>15976</v>
      </c>
    </row>
    <row r="157">
      <c r="A157" s="4" t="inlineStr">
        <is>
          <t>Financing Receivable, Excluding Accrued Interest, Year Two, Originated, Fiscal Year before Current Fiscal Year</t>
        </is>
      </c>
      <c r="B157" s="6" t="n">
        <v>13961</v>
      </c>
      <c r="C157" s="6" t="n">
        <v>23104</v>
      </c>
    </row>
    <row r="158">
      <c r="A158" s="4" t="inlineStr">
        <is>
          <t>Financing Receivable, Excluding Accrued Interest, Year Three, Originated, Two Years before Current Fiscal Year</t>
        </is>
      </c>
      <c r="B158" s="6" t="n">
        <v>20003</v>
      </c>
      <c r="C158" s="6" t="n">
        <v>547</v>
      </c>
    </row>
    <row r="159">
      <c r="A159" s="4" t="inlineStr">
        <is>
          <t>Financing Receivable, Excluding Accrued Interest, Year Four, Originated, Three Years before Current Fiscal Year</t>
        </is>
      </c>
      <c r="B159" s="6" t="n">
        <v>439</v>
      </c>
      <c r="C159" s="6" t="n">
        <v>324</v>
      </c>
    </row>
    <row r="160">
      <c r="A160" s="4" t="inlineStr">
        <is>
          <t>Financing Receivable, Excluding Accrued Interest, Year Five, Originated, Four Years before Current Fiscal Year</t>
        </is>
      </c>
      <c r="B160" s="6" t="n">
        <v>302</v>
      </c>
      <c r="C160" s="6" t="n">
        <v>4124</v>
      </c>
    </row>
    <row r="161">
      <c r="A161" s="4" t="inlineStr">
        <is>
          <t>Financing Receivable, Excluding Accrued Interest, Originated, More than Five Years before Current Fiscal Year</t>
        </is>
      </c>
      <c r="B161" s="6" t="n">
        <v>13378</v>
      </c>
      <c r="C161" s="6" t="n">
        <v>12686</v>
      </c>
    </row>
    <row r="162">
      <c r="A162" s="4" t="inlineStr">
        <is>
          <t>Financing Receivable, Excluding Accrued Interest, Revolving</t>
        </is>
      </c>
      <c r="B162" s="6" t="n">
        <v>185581</v>
      </c>
      <c r="C162" s="6" t="n">
        <v>169416</v>
      </c>
    </row>
    <row r="163">
      <c r="A163" s="4" t="inlineStr">
        <is>
          <t>Financing Receivable, Excluding Accrued Interest, Revolving, Converted to Term Loan</t>
        </is>
      </c>
      <c r="B163" s="6" t="n">
        <v>15448</v>
      </c>
      <c r="C163" s="6" t="n">
        <v>13405</v>
      </c>
    </row>
    <row r="164">
      <c r="A164" s="4" t="inlineStr">
        <is>
          <t>Loans</t>
        </is>
      </c>
      <c r="B164" s="6" t="n">
        <v>252820</v>
      </c>
      <c r="C164" s="6" t="n">
        <v>239582</v>
      </c>
    </row>
    <row r="165">
      <c r="A165" s="4" t="inlineStr">
        <is>
          <t>Home equity | Nonperforming Financial Instruments [Member]</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Financing Receivable, Excluding Accrued Interest, Year One, Originated, Current Fiscal Year</t>
        </is>
      </c>
      <c r="B167" s="6" t="n">
        <v>0</v>
      </c>
      <c r="C167" s="6" t="n">
        <v>0</v>
      </c>
    </row>
    <row r="168">
      <c r="A168" s="4" t="inlineStr">
        <is>
          <t>Financing Receivable, Excluding Accrued Interest, Year Two, Originated, Fiscal Year before Current Fiscal Year</t>
        </is>
      </c>
      <c r="B168" s="6" t="n">
        <v>0</v>
      </c>
      <c r="C168" s="6" t="n">
        <v>0</v>
      </c>
    </row>
    <row r="169">
      <c r="A169" s="4" t="inlineStr">
        <is>
          <t>Financing Receivable, Excluding Accrued Interest, Year Three, Originated, Two Years before Current Fiscal Year</t>
        </is>
      </c>
      <c r="B169" s="6" t="n">
        <v>0</v>
      </c>
      <c r="C169" s="6" t="n">
        <v>0</v>
      </c>
    </row>
    <row r="170">
      <c r="A170" s="4" t="inlineStr">
        <is>
          <t>Financing Receivable, Excluding Accrued Interest, Year Four, Originated, Three Years before Current Fiscal Year</t>
        </is>
      </c>
      <c r="B170" s="6" t="n">
        <v>0</v>
      </c>
      <c r="C170" s="6" t="n">
        <v>0</v>
      </c>
    </row>
    <row r="171">
      <c r="A171" s="4" t="inlineStr">
        <is>
          <t>Financing Receivable, Excluding Accrued Interest, Year Five, Originated, Four Years before Current Fiscal Year</t>
        </is>
      </c>
      <c r="B171" s="6" t="n">
        <v>0</v>
      </c>
      <c r="C171" s="6" t="n">
        <v>0</v>
      </c>
    </row>
    <row r="172">
      <c r="A172" s="4" t="inlineStr">
        <is>
          <t>Financing Receivable, Excluding Accrued Interest, Originated, More than Five Years before Current Fiscal Year</t>
        </is>
      </c>
      <c r="B172" s="6" t="n">
        <v>8</v>
      </c>
      <c r="C172" s="6" t="n">
        <v>11</v>
      </c>
    </row>
    <row r="173">
      <c r="A173" s="4" t="inlineStr">
        <is>
          <t>Financing Receivable, Excluding Accrued Interest, Revolving</t>
        </is>
      </c>
      <c r="B173" s="6" t="n">
        <v>264</v>
      </c>
      <c r="C173" s="6" t="n">
        <v>527</v>
      </c>
    </row>
    <row r="174">
      <c r="A174" s="4" t="inlineStr">
        <is>
          <t>Financing Receivable, Excluding Accrued Interest, Revolving, Converted to Term Loan</t>
        </is>
      </c>
      <c r="B174" s="6" t="n">
        <v>159</v>
      </c>
      <c r="C174" s="6" t="n">
        <v>221</v>
      </c>
    </row>
    <row r="175">
      <c r="A175" s="4" t="inlineStr">
        <is>
          <t>Loans</t>
        </is>
      </c>
      <c r="B175" s="6" t="n">
        <v>431</v>
      </c>
      <c r="C175" s="6" t="n">
        <v>759</v>
      </c>
    </row>
    <row r="176">
      <c r="A176" s="4" t="inlineStr">
        <is>
          <t>Consum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Financing Receivable, Excluding Accrued Interest, Year One, Originated, Current Fiscal Year</t>
        </is>
      </c>
      <c r="B178" s="6" t="n">
        <v>4307</v>
      </c>
      <c r="C178" s="6" t="n">
        <v>5525</v>
      </c>
    </row>
    <row r="179">
      <c r="A179" s="4" t="inlineStr">
        <is>
          <t>Financing Receivable, Excluding Accrued Interest, Year Two, Originated, Fiscal Year before Current Fiscal Year</t>
        </is>
      </c>
      <c r="B179" s="6" t="n">
        <v>3188</v>
      </c>
      <c r="C179" s="6" t="n">
        <v>4908</v>
      </c>
    </row>
    <row r="180">
      <c r="A180" s="4" t="inlineStr">
        <is>
          <t>Financing Receivable, Excluding Accrued Interest, Year Three, Originated, Two Years before Current Fiscal Year</t>
        </is>
      </c>
      <c r="B180" s="6" t="n">
        <v>2799</v>
      </c>
      <c r="C180" s="6" t="n">
        <v>2073</v>
      </c>
    </row>
    <row r="181">
      <c r="A181" s="4" t="inlineStr">
        <is>
          <t>Financing Receivable, Excluding Accrued Interest, Year Four, Originated, Three Years before Current Fiscal Year</t>
        </is>
      </c>
      <c r="B181" s="6" t="n">
        <v>1080</v>
      </c>
      <c r="C181" s="6" t="n">
        <v>815</v>
      </c>
    </row>
    <row r="182">
      <c r="A182" s="4" t="inlineStr">
        <is>
          <t>Financing Receivable, Excluding Accrued Interest, Year Five, Originated, Four Years before Current Fiscal Year</t>
        </is>
      </c>
      <c r="B182" s="6" t="n">
        <v>380</v>
      </c>
      <c r="C182" s="6" t="n">
        <v>345</v>
      </c>
    </row>
    <row r="183">
      <c r="A183" s="4" t="inlineStr">
        <is>
          <t>Financing Receivable, Excluding Accrued Interest, Originated, More than Five Years before Current Fiscal Year</t>
        </is>
      </c>
      <c r="B183" s="6" t="n">
        <v>2105</v>
      </c>
      <c r="C183" s="6" t="n">
        <v>2311</v>
      </c>
    </row>
    <row r="184">
      <c r="A184" s="4" t="inlineStr">
        <is>
          <t>Financing Receivable, Excluding Accrued Interest, Revolving</t>
        </is>
      </c>
      <c r="B184" s="6" t="n">
        <v>1151</v>
      </c>
      <c r="C184" s="6" t="n">
        <v>2191</v>
      </c>
    </row>
    <row r="185">
      <c r="A185" s="4" t="inlineStr">
        <is>
          <t>Financing Receivable, Excluding Accrued Interest, Revolving, Converted to Term Loan</t>
        </is>
      </c>
      <c r="B185" s="6" t="n">
        <v>0</v>
      </c>
      <c r="C185" s="6" t="n">
        <v>0</v>
      </c>
    </row>
    <row r="186">
      <c r="A186" s="4" t="inlineStr">
        <is>
          <t>Loans</t>
        </is>
      </c>
      <c r="B186" s="6" t="n">
        <v>15010</v>
      </c>
      <c r="C186" s="6" t="n">
        <v>18168</v>
      </c>
    </row>
    <row r="187">
      <c r="A187" s="4" t="inlineStr">
        <is>
          <t>Financing Receivable, Excluding Accrued Interest, Year One, Originated, Current Fiscal Year, Writeoff</t>
        </is>
      </c>
      <c r="B187" s="6" t="n">
        <v>0</v>
      </c>
      <c r="C187" s="6" t="n">
        <v>2</v>
      </c>
    </row>
    <row r="188">
      <c r="A188" s="4" t="inlineStr">
        <is>
          <t>Financing Receivable, Excluding Accrued Interest, Year Two, Originated, Fiscal Year before Current Fiscal Year, Writeoff</t>
        </is>
      </c>
      <c r="B188" s="6" t="n">
        <v>47</v>
      </c>
      <c r="C188" s="6" t="n">
        <v>19</v>
      </c>
    </row>
    <row r="189">
      <c r="A189" s="4" t="inlineStr">
        <is>
          <t>Financing Receivable, Excluding Accrued Interest, Year Three, Originated, Two Years before Current Fiscal Year, Writeoff</t>
        </is>
      </c>
      <c r="B189" s="6" t="n">
        <v>18</v>
      </c>
      <c r="C189" s="6" t="n">
        <v>31</v>
      </c>
    </row>
    <row r="190">
      <c r="A190" s="4" t="inlineStr">
        <is>
          <t>Financing Receivable, Excluding Accrued Interest, Year Four, Originated, Three Years before Current Fiscal Year, Writeoff</t>
        </is>
      </c>
      <c r="B190" s="6" t="n">
        <v>14</v>
      </c>
      <c r="C190" s="6" t="n">
        <v>14</v>
      </c>
    </row>
    <row r="191">
      <c r="A191" s="4" t="inlineStr">
        <is>
          <t>Financing Receivable, Excluding Accrued Interest, Year Five, Originated, Four Years before Current Fiscal Year, Writeoff</t>
        </is>
      </c>
      <c r="B191" s="6" t="n">
        <v>5</v>
      </c>
      <c r="C191" s="6" t="n">
        <v>8</v>
      </c>
    </row>
    <row r="192">
      <c r="A192" s="4" t="inlineStr">
        <is>
          <t>Financing Receivable, Excluding Accrued Interest, Originated, More than Five Years before Current Fiscal Year, Writeoff</t>
        </is>
      </c>
      <c r="B192" s="6" t="n">
        <v>0</v>
      </c>
      <c r="C192" s="6" t="n">
        <v>4</v>
      </c>
    </row>
    <row r="193">
      <c r="A193" s="4" t="inlineStr">
        <is>
          <t>Financing Receivable, Excluding Accrued Interest, Revolving, Writeoff</t>
        </is>
      </c>
      <c r="B193" s="6" t="n">
        <v>14</v>
      </c>
      <c r="C193" s="6" t="n">
        <v>13</v>
      </c>
    </row>
    <row r="194">
      <c r="A194" s="4" t="inlineStr">
        <is>
          <t>Financing Receivable, Excluding Accrued Interest, Revolving, Converted to Term Loan, Writeoff</t>
        </is>
      </c>
      <c r="B194" s="6" t="n">
        <v>0</v>
      </c>
      <c r="C194" s="6" t="n">
        <v>0</v>
      </c>
    </row>
    <row r="195">
      <c r="A195" s="4" t="inlineStr">
        <is>
          <t>Loans charged-off</t>
        </is>
      </c>
      <c r="B195" s="6" t="n">
        <v>98</v>
      </c>
      <c r="C195" s="6" t="n">
        <v>91</v>
      </c>
    </row>
    <row r="196">
      <c r="A196" s="4" t="inlineStr">
        <is>
          <t>Consumer | Performing Financial Instruments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Financing Receivable, Excluding Accrued Interest, Year One, Originated, Current Fiscal Year</t>
        </is>
      </c>
      <c r="B198" s="6" t="n">
        <v>4307</v>
      </c>
      <c r="C198" s="6" t="n">
        <v>5525</v>
      </c>
    </row>
    <row r="199">
      <c r="A199" s="4" t="inlineStr">
        <is>
          <t>Financing Receivable, Excluding Accrued Interest, Year Two, Originated, Fiscal Year before Current Fiscal Year</t>
        </is>
      </c>
      <c r="B199" s="6" t="n">
        <v>3188</v>
      </c>
      <c r="C199" s="6" t="n">
        <v>4908</v>
      </c>
    </row>
    <row r="200">
      <c r="A200" s="4" t="inlineStr">
        <is>
          <t>Financing Receivable, Excluding Accrued Interest, Year Three, Originated, Two Years before Current Fiscal Year</t>
        </is>
      </c>
      <c r="B200" s="6" t="n">
        <v>2784</v>
      </c>
      <c r="C200" s="6" t="n">
        <v>2068</v>
      </c>
    </row>
    <row r="201">
      <c r="A201" s="4" t="inlineStr">
        <is>
          <t>Financing Receivable, Excluding Accrued Interest, Year Four, Originated, Three Years before Current Fiscal Year</t>
        </is>
      </c>
      <c r="B201" s="6" t="n">
        <v>1080</v>
      </c>
      <c r="C201" s="6" t="n">
        <v>815</v>
      </c>
    </row>
    <row r="202">
      <c r="A202" s="4" t="inlineStr">
        <is>
          <t>Financing Receivable, Excluding Accrued Interest, Year Five, Originated, Four Years before Current Fiscal Year</t>
        </is>
      </c>
      <c r="B202" s="6" t="n">
        <v>380</v>
      </c>
      <c r="C202" s="6" t="n">
        <v>345</v>
      </c>
    </row>
    <row r="203">
      <c r="A203" s="4" t="inlineStr">
        <is>
          <t>Financing Receivable, Excluding Accrued Interest, Originated, More than Five Years before Current Fiscal Year</t>
        </is>
      </c>
      <c r="B203" s="6" t="n">
        <v>2102</v>
      </c>
      <c r="C203" s="6" t="n">
        <v>2279</v>
      </c>
    </row>
    <row r="204">
      <c r="A204" s="4" t="inlineStr">
        <is>
          <t>Financing Receivable, Excluding Accrued Interest, Revolving</t>
        </is>
      </c>
      <c r="B204" s="6" t="n">
        <v>1151</v>
      </c>
      <c r="C204" s="6" t="n">
        <v>2191</v>
      </c>
    </row>
    <row r="205">
      <c r="A205" s="4" t="inlineStr">
        <is>
          <t>Financing Receivable, Excluding Accrued Interest, Revolving, Converted to Term Loan</t>
        </is>
      </c>
      <c r="B205" s="6" t="n">
        <v>0</v>
      </c>
      <c r="C205" s="6" t="n">
        <v>0</v>
      </c>
    </row>
    <row r="206">
      <c r="A206" s="4" t="inlineStr">
        <is>
          <t>Loans</t>
        </is>
      </c>
      <c r="B206" s="6" t="n">
        <v>14992</v>
      </c>
      <c r="C206" s="6" t="n">
        <v>18131</v>
      </c>
    </row>
    <row r="207">
      <c r="A207" s="4" t="inlineStr">
        <is>
          <t>Consumer | Nonperforming Financial Instruments [Member]</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Financing Receivable, Excluding Accrued Interest, Year One, Originated, Current Fiscal Year</t>
        </is>
      </c>
      <c r="B209" s="6" t="n">
        <v>0</v>
      </c>
      <c r="C209" s="6" t="n">
        <v>0</v>
      </c>
    </row>
    <row r="210">
      <c r="A210" s="4" t="inlineStr">
        <is>
          <t>Financing Receivable, Excluding Accrued Interest, Year Two, Originated, Fiscal Year before Current Fiscal Year</t>
        </is>
      </c>
      <c r="B210" s="6" t="n">
        <v>0</v>
      </c>
      <c r="C210" s="6" t="n">
        <v>0</v>
      </c>
    </row>
    <row r="211">
      <c r="A211" s="4" t="inlineStr">
        <is>
          <t>Financing Receivable, Excluding Accrued Interest, Year Three, Originated, Two Years before Current Fiscal Year</t>
        </is>
      </c>
      <c r="B211" s="6" t="n">
        <v>15</v>
      </c>
      <c r="C211" s="6" t="n">
        <v>5</v>
      </c>
    </row>
    <row r="212">
      <c r="A212" s="4" t="inlineStr">
        <is>
          <t>Financing Receivable, Excluding Accrued Interest, Year Four, Originated, Three Years before Current Fiscal Year</t>
        </is>
      </c>
      <c r="B212" s="6" t="n">
        <v>0</v>
      </c>
      <c r="C212" s="6" t="n">
        <v>0</v>
      </c>
    </row>
    <row r="213">
      <c r="A213" s="4" t="inlineStr">
        <is>
          <t>Financing Receivable, Excluding Accrued Interest, Year Five, Originated, Four Years before Current Fiscal Year</t>
        </is>
      </c>
      <c r="B213" s="6" t="n">
        <v>0</v>
      </c>
      <c r="C213" s="6" t="n">
        <v>0</v>
      </c>
    </row>
    <row r="214">
      <c r="A214" s="4" t="inlineStr">
        <is>
          <t>Financing Receivable, Excluding Accrued Interest, Originated, More than Five Years before Current Fiscal Year</t>
        </is>
      </c>
      <c r="B214" s="6" t="n">
        <v>3</v>
      </c>
      <c r="C214" s="6" t="n">
        <v>32</v>
      </c>
    </row>
    <row r="215">
      <c r="A215" s="4" t="inlineStr">
        <is>
          <t>Financing Receivable, Excluding Accrued Interest, Revolving</t>
        </is>
      </c>
      <c r="B215" s="6" t="n">
        <v>0</v>
      </c>
      <c r="C215" s="6" t="n">
        <v>0</v>
      </c>
    </row>
    <row r="216">
      <c r="A216" s="4" t="inlineStr">
        <is>
          <t>Financing Receivable, Excluding Accrued Interest, Revolving, Converted to Term Loan</t>
        </is>
      </c>
      <c r="B216" s="6" t="n">
        <v>0</v>
      </c>
      <c r="C216" s="6" t="n">
        <v>0</v>
      </c>
    </row>
    <row r="217">
      <c r="A217" s="4" t="inlineStr">
        <is>
          <t>Loans</t>
        </is>
      </c>
      <c r="B217" s="6" t="n">
        <v>18</v>
      </c>
      <c r="C217" s="6" t="n">
        <v>37</v>
      </c>
    </row>
    <row r="218">
      <c r="A218" s="4" t="inlineStr">
        <is>
          <t>Commercial real estate, non owner-occupied</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Financing Receivable, Excluding Accrued Interest, Year One, Originated, Current Fiscal Year</t>
        </is>
      </c>
      <c r="B220" s="6" t="n">
        <v>91377</v>
      </c>
      <c r="C220" s="6" t="n">
        <v>111756</v>
      </c>
    </row>
    <row r="221">
      <c r="A221" s="4" t="inlineStr">
        <is>
          <t>Financing Receivable, Excluding Accrued Interest, Year Two, Originated, Fiscal Year before Current Fiscal Year</t>
        </is>
      </c>
      <c r="B221" s="6" t="n">
        <v>107802</v>
      </c>
      <c r="C221" s="6" t="n">
        <v>365227</v>
      </c>
    </row>
    <row r="222">
      <c r="A222" s="4" t="inlineStr">
        <is>
          <t>Financing Receivable, Excluding Accrued Interest, Year Three, Originated, Two Years before Current Fiscal Year</t>
        </is>
      </c>
      <c r="B222" s="6" t="n">
        <v>349995</v>
      </c>
      <c r="C222" s="6" t="n">
        <v>296152</v>
      </c>
    </row>
    <row r="223">
      <c r="A223" s="4" t="inlineStr">
        <is>
          <t>Financing Receivable, Excluding Accrued Interest, Year Four, Originated, Three Years before Current Fiscal Year</t>
        </is>
      </c>
      <c r="B223" s="6" t="n">
        <v>285862</v>
      </c>
      <c r="C223" s="6" t="n">
        <v>149344</v>
      </c>
    </row>
    <row r="224">
      <c r="A224" s="4" t="inlineStr">
        <is>
          <t>Financing Receivable, Excluding Accrued Interest, Year Five, Originated, Four Years before Current Fiscal Year</t>
        </is>
      </c>
      <c r="B224" s="6" t="n">
        <v>141028</v>
      </c>
      <c r="C224" s="6" t="n">
        <v>116924</v>
      </c>
    </row>
    <row r="225">
      <c r="A225" s="4" t="inlineStr">
        <is>
          <t>Financing Receivable, Excluding Accrued Interest, Originated, More than Five Years before Current Fiscal Year</t>
        </is>
      </c>
      <c r="B225" s="6" t="n">
        <v>411188</v>
      </c>
      <c r="C225" s="6" t="n">
        <v>331043</v>
      </c>
    </row>
    <row r="226">
      <c r="A226" s="4" t="inlineStr">
        <is>
          <t>Financing Receivable, Excluding Accrued Interest, Revolving</t>
        </is>
      </c>
      <c r="B226" s="6" t="n">
        <v>0</v>
      </c>
      <c r="C226" s="6" t="n">
        <v>0</v>
      </c>
    </row>
    <row r="227">
      <c r="A227" s="4" t="inlineStr">
        <is>
          <t>Financing Receivable, Excluding Accrued Interest, Revolving, Converted to Term Loan</t>
        </is>
      </c>
      <c r="B227" s="6" t="n">
        <v>0</v>
      </c>
      <c r="C227" s="6" t="n">
        <v>0</v>
      </c>
    </row>
    <row r="228">
      <c r="A228" s="4" t="inlineStr">
        <is>
          <t>Loans</t>
        </is>
      </c>
      <c r="B228" s="6" t="n">
        <v>1387252</v>
      </c>
      <c r="C228" s="6" t="n">
        <v>1370446</v>
      </c>
    </row>
    <row r="229">
      <c r="A229" s="4" t="inlineStr">
        <is>
          <t>Financing Receivable, Excluding Accrued Interest, Year One, Originated, Current Fiscal Year, Writeoff</t>
        </is>
      </c>
      <c r="B229" s="6" t="n">
        <v>0</v>
      </c>
      <c r="C229" s="6" t="n">
        <v>0</v>
      </c>
    </row>
    <row r="230">
      <c r="A230" s="4" t="inlineStr">
        <is>
          <t>Financing Receivable, Excluding Accrued Interest, Year Two, Originated, Fiscal Year before Current Fiscal Year, Writeoff</t>
        </is>
      </c>
      <c r="B230" s="6" t="n">
        <v>0</v>
      </c>
      <c r="C230" s="6" t="n">
        <v>0</v>
      </c>
    </row>
    <row r="231">
      <c r="A231" s="4" t="inlineStr">
        <is>
          <t>Financing Receivable, Excluding Accrued Interest, Year Three, Originated, Two Years before Current Fiscal Year, Writeoff</t>
        </is>
      </c>
      <c r="B231" s="6" t="n">
        <v>0</v>
      </c>
      <c r="C231" s="6" t="n">
        <v>0</v>
      </c>
    </row>
    <row r="232">
      <c r="A232" s="4" t="inlineStr">
        <is>
          <t>Financing Receivable, Excluding Accrued Interest, Year Four, Originated, Three Years before Current Fiscal Year, Writeoff</t>
        </is>
      </c>
      <c r="B232" s="6" t="n">
        <v>0</v>
      </c>
      <c r="C232" s="6" t="n">
        <v>0</v>
      </c>
    </row>
    <row r="233">
      <c r="A233" s="4" t="inlineStr">
        <is>
          <t>Financing Receivable, Excluding Accrued Interest, Year Five, Originated, Four Years before Current Fiscal Year, Writeoff</t>
        </is>
      </c>
      <c r="B233" s="6" t="n">
        <v>0</v>
      </c>
      <c r="C233" s="6" t="n">
        <v>0</v>
      </c>
    </row>
    <row r="234">
      <c r="A234" s="4" t="inlineStr">
        <is>
          <t>Financing Receivable, Excluding Accrued Interest, Originated, More than Five Years before Current Fiscal Year, Writeoff</t>
        </is>
      </c>
      <c r="B234" s="6" t="n">
        <v>0</v>
      </c>
      <c r="C234" s="6" t="n">
        <v>0</v>
      </c>
    </row>
    <row r="235">
      <c r="A235" s="4" t="inlineStr">
        <is>
          <t>Financing Receivable, Excluding Accrued Interest, Revolving, Writeoff</t>
        </is>
      </c>
      <c r="B235" s="6" t="n">
        <v>0</v>
      </c>
      <c r="C235" s="6" t="n">
        <v>0</v>
      </c>
    </row>
    <row r="236">
      <c r="A236" s="4" t="inlineStr">
        <is>
          <t>Financing Receivable, Excluding Accrued Interest, Revolving, Converted to Term Loan, Writeoff</t>
        </is>
      </c>
      <c r="B236" s="6" t="n">
        <v>0</v>
      </c>
      <c r="C236" s="6" t="n">
        <v>0</v>
      </c>
    </row>
    <row r="237">
      <c r="A237" s="4" t="inlineStr">
        <is>
          <t>Loans charged-off</t>
        </is>
      </c>
      <c r="B237" s="6" t="n">
        <v>0</v>
      </c>
      <c r="C237" s="6" t="n">
        <v>0</v>
      </c>
    </row>
    <row r="238">
      <c r="A238" s="4" t="inlineStr">
        <is>
          <t>Commercial real estate, non owner-occupied | Pass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Financing Receivable, Excluding Accrued Interest, Year One, Originated, Current Fiscal Year</t>
        </is>
      </c>
      <c r="B240" s="6" t="n">
        <v>91377</v>
      </c>
      <c r="C240" s="6" t="n">
        <v>103012</v>
      </c>
    </row>
    <row r="241">
      <c r="A241" s="4" t="inlineStr">
        <is>
          <t>Financing Receivable, Excluding Accrued Interest, Year Two, Originated, Fiscal Year before Current Fiscal Year</t>
        </is>
      </c>
      <c r="B241" s="6" t="n">
        <v>107607</v>
      </c>
      <c r="C241" s="6" t="n">
        <v>364777</v>
      </c>
    </row>
    <row r="242">
      <c r="A242" s="4" t="inlineStr">
        <is>
          <t>Financing Receivable, Excluding Accrued Interest, Year Three, Originated, Two Years before Current Fiscal Year</t>
        </is>
      </c>
      <c r="B242" s="6" t="n">
        <v>324743</v>
      </c>
      <c r="C242" s="6" t="n">
        <v>296152</v>
      </c>
    </row>
    <row r="243">
      <c r="A243" s="4" t="inlineStr">
        <is>
          <t>Financing Receivable, Excluding Accrued Interest, Year Four, Originated, Three Years before Current Fiscal Year</t>
        </is>
      </c>
      <c r="B243" s="6" t="n">
        <v>285862</v>
      </c>
      <c r="C243" s="6" t="n">
        <v>146707</v>
      </c>
    </row>
    <row r="244">
      <c r="A244" s="4" t="inlineStr">
        <is>
          <t>Financing Receivable, Excluding Accrued Interest, Year Five, Originated, Four Years before Current Fiscal Year</t>
        </is>
      </c>
      <c r="B244" s="6" t="n">
        <v>140686</v>
      </c>
      <c r="C244" s="6" t="n">
        <v>116777</v>
      </c>
    </row>
    <row r="245">
      <c r="A245" s="4" t="inlineStr">
        <is>
          <t>Financing Receivable, Excluding Accrued Interest, Originated, More than Five Years before Current Fiscal Year</t>
        </is>
      </c>
      <c r="B245" s="6" t="n">
        <v>390527</v>
      </c>
      <c r="C245" s="6" t="n">
        <v>320101</v>
      </c>
    </row>
    <row r="246">
      <c r="A246" s="4" t="inlineStr">
        <is>
          <t>Financing Receivable, Excluding Accrued Interest, Revolving</t>
        </is>
      </c>
      <c r="B246" s="6" t="n">
        <v>0</v>
      </c>
      <c r="C246" s="6" t="n">
        <v>0</v>
      </c>
    </row>
    <row r="247">
      <c r="A247" s="4" t="inlineStr">
        <is>
          <t>Financing Receivable, Excluding Accrued Interest, Revolving, Converted to Term Loan</t>
        </is>
      </c>
      <c r="B247" s="6" t="n">
        <v>0</v>
      </c>
      <c r="C247" s="6" t="n">
        <v>0</v>
      </c>
    </row>
    <row r="248">
      <c r="A248" s="4" t="inlineStr">
        <is>
          <t>Loans</t>
        </is>
      </c>
      <c r="B248" s="6" t="n">
        <v>1340802</v>
      </c>
      <c r="C248" s="6" t="n">
        <v>1347526</v>
      </c>
    </row>
    <row r="249">
      <c r="A249" s="4" t="inlineStr">
        <is>
          <t>Commercial real estate, non owner-occupied | Special Mention [Member]</t>
        </is>
      </c>
      <c r="B249" s="4" t="inlineStr">
        <is>
          <t xml:space="preserve"> </t>
        </is>
      </c>
      <c r="C249" s="4" t="inlineStr">
        <is>
          <t xml:space="preserve"> </t>
        </is>
      </c>
    </row>
    <row r="250">
      <c r="A250" s="3" t="inlineStr">
        <is>
          <t>Financing Receivable, Recorded Investment [Line Items]</t>
        </is>
      </c>
      <c r="B250" s="4" t="inlineStr">
        <is>
          <t xml:space="preserve"> </t>
        </is>
      </c>
      <c r="C250" s="4" t="inlineStr">
        <is>
          <t xml:space="preserve"> </t>
        </is>
      </c>
    </row>
    <row r="251">
      <c r="A251" s="4" t="inlineStr">
        <is>
          <t>Financing Receivable, Excluding Accrued Interest, Year One, Originated, Current Fiscal Year</t>
        </is>
      </c>
      <c r="B251" s="6" t="n">
        <v>0</v>
      </c>
      <c r="C251" s="6" t="n">
        <v>7997</v>
      </c>
    </row>
    <row r="252">
      <c r="A252" s="4" t="inlineStr">
        <is>
          <t>Financing Receivable, Excluding Accrued Interest, Year Two, Originated, Fiscal Year before Current Fiscal Year</t>
        </is>
      </c>
      <c r="B252" s="6" t="n">
        <v>0</v>
      </c>
      <c r="C252" s="6" t="n">
        <v>0</v>
      </c>
    </row>
    <row r="253">
      <c r="A253" s="4" t="inlineStr">
        <is>
          <t>Financing Receivable, Excluding Accrued Interest, Year Three, Originated, Two Years before Current Fiscal Year</t>
        </is>
      </c>
      <c r="B253" s="6" t="n">
        <v>0</v>
      </c>
      <c r="C253" s="6" t="n">
        <v>0</v>
      </c>
    </row>
    <row r="254">
      <c r="A254" s="4" t="inlineStr">
        <is>
          <t>Financing Receivable, Excluding Accrued Interest, Year Four, Originated, Three Years before Current Fiscal Year</t>
        </is>
      </c>
      <c r="B254" s="6" t="n">
        <v>0</v>
      </c>
      <c r="C254" s="6" t="n">
        <v>350</v>
      </c>
    </row>
    <row r="255">
      <c r="A255" s="4" t="inlineStr">
        <is>
          <t>Financing Receivable, Excluding Accrued Interest, Year Five, Originated, Four Years before Current Fiscal Year</t>
        </is>
      </c>
      <c r="B255" s="6" t="n">
        <v>342</v>
      </c>
      <c r="C255" s="6" t="n">
        <v>33</v>
      </c>
    </row>
    <row r="256">
      <c r="A256" s="4" t="inlineStr">
        <is>
          <t>Financing Receivable, Excluding Accrued Interest, Originated, More than Five Years before Current Fiscal Year</t>
        </is>
      </c>
      <c r="B256" s="6" t="n">
        <v>225</v>
      </c>
      <c r="C256" s="6" t="n">
        <v>3597</v>
      </c>
    </row>
    <row r="257">
      <c r="A257" s="4" t="inlineStr">
        <is>
          <t>Financing Receivable, Excluding Accrued Interest, Revolving</t>
        </is>
      </c>
      <c r="B257" s="6" t="n">
        <v>0</v>
      </c>
      <c r="C257" s="6" t="n">
        <v>0</v>
      </c>
    </row>
    <row r="258">
      <c r="A258" s="4" t="inlineStr">
        <is>
          <t>Financing Receivable, Excluding Accrued Interest, Revolving, Converted to Term Loan</t>
        </is>
      </c>
      <c r="B258" s="6" t="n">
        <v>0</v>
      </c>
      <c r="C258" s="6" t="n">
        <v>0</v>
      </c>
    </row>
    <row r="259">
      <c r="A259" s="4" t="inlineStr">
        <is>
          <t>Loans</t>
        </is>
      </c>
      <c r="B259" s="6" t="n">
        <v>567</v>
      </c>
      <c r="C259" s="6" t="n">
        <v>11977</v>
      </c>
    </row>
    <row r="260">
      <c r="A260" s="4" t="inlineStr">
        <is>
          <t>Commercial real estate, non owner-occupied | Substandard [Member]</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 Excluding Accrued Interest, Year One, Originated, Current Fiscal Year</t>
        </is>
      </c>
      <c r="B262" s="6" t="n">
        <v>0</v>
      </c>
      <c r="C262" s="6" t="n">
        <v>747</v>
      </c>
    </row>
    <row r="263">
      <c r="A263" s="4" t="inlineStr">
        <is>
          <t>Financing Receivable, Excluding Accrued Interest, Year Two, Originated, Fiscal Year before Current Fiscal Year</t>
        </is>
      </c>
      <c r="B263" s="6" t="n">
        <v>195</v>
      </c>
      <c r="C263" s="6" t="n">
        <v>450</v>
      </c>
    </row>
    <row r="264">
      <c r="A264" s="4" t="inlineStr">
        <is>
          <t>Financing Receivable, Excluding Accrued Interest, Year Three, Originated, Two Years before Current Fiscal Year</t>
        </is>
      </c>
      <c r="B264" s="6" t="n">
        <v>25252</v>
      </c>
      <c r="C264" s="6" t="n">
        <v>0</v>
      </c>
    </row>
    <row r="265">
      <c r="A265" s="4" t="inlineStr">
        <is>
          <t>Financing Receivable, Excluding Accrued Interest, Year Four, Originated, Three Years before Current Fiscal Year</t>
        </is>
      </c>
      <c r="B265" s="6" t="n">
        <v>0</v>
      </c>
      <c r="C265" s="6" t="n">
        <v>2287</v>
      </c>
    </row>
    <row r="266">
      <c r="A266" s="4" t="inlineStr">
        <is>
          <t>Financing Receivable, Excluding Accrued Interest, Year Five, Originated, Four Years before Current Fiscal Year</t>
        </is>
      </c>
      <c r="B266" s="6" t="n">
        <v>0</v>
      </c>
      <c r="C266" s="6" t="n">
        <v>114</v>
      </c>
    </row>
    <row r="267">
      <c r="A267" s="4" t="inlineStr">
        <is>
          <t>Financing Receivable, Excluding Accrued Interest, Originated, More than Five Years before Current Fiscal Year</t>
        </is>
      </c>
      <c r="B267" s="6" t="n">
        <v>20436</v>
      </c>
      <c r="C267" s="6" t="n">
        <v>7345</v>
      </c>
    </row>
    <row r="268">
      <c r="A268" s="4" t="inlineStr">
        <is>
          <t>Financing Receivable, Excluding Accrued Interest, Revolving</t>
        </is>
      </c>
      <c r="B268" s="6" t="n">
        <v>0</v>
      </c>
      <c r="C268" s="6" t="n">
        <v>0</v>
      </c>
    </row>
    <row r="269">
      <c r="A269" s="4" t="inlineStr">
        <is>
          <t>Financing Receivable, Excluding Accrued Interest, Revolving, Converted to Term Loan</t>
        </is>
      </c>
      <c r="B269" s="6" t="n">
        <v>0</v>
      </c>
      <c r="C269" s="6" t="n">
        <v>0</v>
      </c>
    </row>
    <row r="270">
      <c r="A270" s="4" t="inlineStr">
        <is>
          <t>Loans</t>
        </is>
      </c>
      <c r="B270" s="6" t="n">
        <v>45883</v>
      </c>
      <c r="C270" s="6" t="n">
        <v>10943</v>
      </c>
    </row>
    <row r="271">
      <c r="A271" s="4" t="inlineStr">
        <is>
          <t>Commercial real estate, non owner-occupied | Doubtful</t>
        </is>
      </c>
      <c r="B271" s="4" t="inlineStr">
        <is>
          <t xml:space="preserve"> </t>
        </is>
      </c>
      <c r="C271" s="4" t="inlineStr">
        <is>
          <t xml:space="preserve"> </t>
        </is>
      </c>
    </row>
    <row r="272">
      <c r="A272" s="3" t="inlineStr">
        <is>
          <t>Financing Receivable, Recorded Investment [Line Items]</t>
        </is>
      </c>
      <c r="B272" s="4" t="inlineStr">
        <is>
          <t xml:space="preserve"> </t>
        </is>
      </c>
      <c r="C272" s="4" t="inlineStr">
        <is>
          <t xml:space="preserve"> </t>
        </is>
      </c>
    </row>
    <row r="273">
      <c r="A273" s="4" t="inlineStr">
        <is>
          <t>Financing Receivable, Excluding Accrued Interest, Year One, Originated, Current Fiscal Year</t>
        </is>
      </c>
      <c r="B273" s="6" t="n">
        <v>0</v>
      </c>
      <c r="C273" s="6" t="n">
        <v>0</v>
      </c>
    </row>
    <row r="274">
      <c r="A274" s="4" t="inlineStr">
        <is>
          <t>Financing Receivable, Excluding Accrued Interest, Year Two, Originated, Fiscal Year before Current Fiscal Year</t>
        </is>
      </c>
      <c r="B274" s="6" t="n">
        <v>0</v>
      </c>
      <c r="C274" s="6" t="n">
        <v>0</v>
      </c>
    </row>
    <row r="275">
      <c r="A275" s="4" t="inlineStr">
        <is>
          <t>Financing Receivable, Excluding Accrued Interest, Year Three, Originated, Two Years before Current Fiscal Year</t>
        </is>
      </c>
      <c r="B275" s="6" t="n">
        <v>0</v>
      </c>
      <c r="C275" s="6" t="n">
        <v>0</v>
      </c>
    </row>
    <row r="276">
      <c r="A276" s="4" t="inlineStr">
        <is>
          <t>Financing Receivable, Excluding Accrued Interest, Year Four, Originated, Three Years before Current Fiscal Year</t>
        </is>
      </c>
      <c r="B276" s="6" t="n">
        <v>0</v>
      </c>
      <c r="C276" s="6" t="n">
        <v>0</v>
      </c>
    </row>
    <row r="277">
      <c r="A277" s="4" t="inlineStr">
        <is>
          <t>Financing Receivable, Excluding Accrued Interest, Year Five, Originated, Four Years before Current Fiscal Year</t>
        </is>
      </c>
      <c r="B277" s="6" t="n">
        <v>0</v>
      </c>
      <c r="C277" s="6" t="n">
        <v>0</v>
      </c>
    </row>
    <row r="278">
      <c r="A278" s="4" t="inlineStr">
        <is>
          <t>Financing Receivable, Excluding Accrued Interest, Originated, More than Five Years before Current Fiscal Year</t>
        </is>
      </c>
      <c r="B278" s="6" t="n">
        <v>0</v>
      </c>
      <c r="C278" s="6" t="n">
        <v>0</v>
      </c>
    </row>
    <row r="279">
      <c r="A279" s="4" t="inlineStr">
        <is>
          <t>Financing Receivable, Excluding Accrued Interest, Revolving</t>
        </is>
      </c>
      <c r="B279" s="6" t="n">
        <v>0</v>
      </c>
      <c r="C279" s="6" t="n">
        <v>0</v>
      </c>
    </row>
    <row r="280">
      <c r="A280" s="4" t="inlineStr">
        <is>
          <t>Financing Receivable, Excluding Accrued Interest, Revolving, Converted to Term Loan</t>
        </is>
      </c>
      <c r="B280" s="6" t="n">
        <v>0</v>
      </c>
      <c r="C280" s="6" t="n">
        <v>0</v>
      </c>
    </row>
    <row r="281">
      <c r="A281" s="4" t="inlineStr">
        <is>
          <t>Loans</t>
        </is>
      </c>
      <c r="B281" s="6" t="n">
        <v>0</v>
      </c>
      <c r="C281" s="6" t="n">
        <v>0</v>
      </c>
    </row>
    <row r="282">
      <c r="A282" s="4" t="inlineStr">
        <is>
          <t>Commercial real estate, owner-occupied</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Financing Receivable, Excluding Accrued Interest, Year One, Originated, Current Fiscal Year</t>
        </is>
      </c>
      <c r="B284" s="6" t="n">
        <v>53436</v>
      </c>
      <c r="C284" s="6" t="n">
        <v>26902</v>
      </c>
    </row>
    <row r="285">
      <c r="A285" s="4" t="inlineStr">
        <is>
          <t>Financing Receivable, Excluding Accrued Interest, Year Two, Originated, Fiscal Year before Current Fiscal Year</t>
        </is>
      </c>
      <c r="B285" s="6" t="n">
        <v>31681</v>
      </c>
      <c r="C285" s="6" t="n">
        <v>53952</v>
      </c>
    </row>
    <row r="286">
      <c r="A286" s="4" t="inlineStr">
        <is>
          <t>Financing Receivable, Excluding Accrued Interest, Year Three, Originated, Two Years before Current Fiscal Year</t>
        </is>
      </c>
      <c r="B286" s="6" t="n">
        <v>49455</v>
      </c>
      <c r="C286" s="6" t="n">
        <v>79250</v>
      </c>
    </row>
    <row r="287">
      <c r="A287" s="4" t="inlineStr">
        <is>
          <t>Financing Receivable, Excluding Accrued Interest, Year Four, Originated, Three Years before Current Fiscal Year</t>
        </is>
      </c>
      <c r="B287" s="6" t="n">
        <v>73720</v>
      </c>
      <c r="C287" s="6" t="n">
        <v>24608</v>
      </c>
    </row>
    <row r="288">
      <c r="A288" s="4" t="inlineStr">
        <is>
          <t>Financing Receivable, Excluding Accrued Interest, Year Five, Originated, Four Years before Current Fiscal Year</t>
        </is>
      </c>
      <c r="B288" s="6" t="n">
        <v>19582</v>
      </c>
      <c r="C288" s="6" t="n">
        <v>18728</v>
      </c>
    </row>
    <row r="289">
      <c r="A289" s="4" t="inlineStr">
        <is>
          <t>Financing Receivable, Excluding Accrued Interest, Originated, More than Five Years before Current Fiscal Year</t>
        </is>
      </c>
      <c r="B289" s="6" t="n">
        <v>96838</v>
      </c>
      <c r="C289" s="6" t="n">
        <v>98420</v>
      </c>
    </row>
    <row r="290">
      <c r="A290" s="4" t="inlineStr">
        <is>
          <t>Financing Receivable, Excluding Accrued Interest, Revolving</t>
        </is>
      </c>
      <c r="B290" s="6" t="n">
        <v>0</v>
      </c>
      <c r="C290" s="6" t="n">
        <v>0</v>
      </c>
    </row>
    <row r="291">
      <c r="A291" s="4" t="inlineStr">
        <is>
          <t>Financing Receivable, Excluding Accrued Interest, Revolving, Converted to Term Loan</t>
        </is>
      </c>
      <c r="B291" s="6" t="n">
        <v>0</v>
      </c>
      <c r="C291" s="6" t="n">
        <v>0</v>
      </c>
    </row>
    <row r="292">
      <c r="A292" s="4" t="inlineStr">
        <is>
          <t>Loans</t>
        </is>
      </c>
      <c r="B292" s="6" t="n">
        <v>324712</v>
      </c>
      <c r="C292" s="6" t="n">
        <v>301860</v>
      </c>
    </row>
    <row r="293">
      <c r="A293" s="4" t="inlineStr">
        <is>
          <t>Financing Receivable, Excluding Accrued Interest, Year One, Originated, Current Fiscal Year, Writeoff</t>
        </is>
      </c>
      <c r="B293" s="6" t="n">
        <v>0</v>
      </c>
      <c r="C293" s="6" t="n">
        <v>0</v>
      </c>
    </row>
    <row r="294">
      <c r="A294" s="4" t="inlineStr">
        <is>
          <t>Financing Receivable, Excluding Accrued Interest, Year Two, Originated, Fiscal Year before Current Fiscal Year, Writeoff</t>
        </is>
      </c>
      <c r="B294" s="6" t="n">
        <v>0</v>
      </c>
      <c r="C294" s="6" t="n">
        <v>0</v>
      </c>
    </row>
    <row r="295">
      <c r="A295" s="4" t="inlineStr">
        <is>
          <t>Financing Receivable, Excluding Accrued Interest, Year Three, Originated, Two Years before Current Fiscal Year, Writeoff</t>
        </is>
      </c>
      <c r="B295" s="6" t="n">
        <v>0</v>
      </c>
      <c r="C295" s="6" t="n">
        <v>0</v>
      </c>
    </row>
    <row r="296">
      <c r="A296" s="4" t="inlineStr">
        <is>
          <t>Financing Receivable, Excluding Accrued Interest, Year Four, Originated, Three Years before Current Fiscal Year, Writeoff</t>
        </is>
      </c>
      <c r="B296" s="6" t="n">
        <v>0</v>
      </c>
      <c r="C296" s="6" t="n">
        <v>0</v>
      </c>
    </row>
    <row r="297">
      <c r="A297" s="4" t="inlineStr">
        <is>
          <t>Financing Receivable, Excluding Accrued Interest, Year Five, Originated, Four Years before Current Fiscal Year, Writeoff</t>
        </is>
      </c>
      <c r="B297" s="6" t="n">
        <v>0</v>
      </c>
      <c r="C297" s="6" t="n">
        <v>0</v>
      </c>
    </row>
    <row r="298">
      <c r="A298" s="4" t="inlineStr">
        <is>
          <t>Financing Receivable, Excluding Accrued Interest, Originated, More than Five Years before Current Fiscal Year, Writeoff</t>
        </is>
      </c>
      <c r="B298" s="6" t="n">
        <v>0</v>
      </c>
      <c r="C298" s="6" t="n">
        <v>58</v>
      </c>
    </row>
    <row r="299">
      <c r="A299" s="4" t="inlineStr">
        <is>
          <t>Financing Receivable, Excluding Accrued Interest, Revolving, Writeoff</t>
        </is>
      </c>
      <c r="B299" s="6" t="n">
        <v>0</v>
      </c>
      <c r="C299" s="6" t="n">
        <v>0</v>
      </c>
    </row>
    <row r="300">
      <c r="A300" s="4" t="inlineStr">
        <is>
          <t>Financing Receivable, Excluding Accrued Interest, Revolving, Converted to Term Loan, Writeoff</t>
        </is>
      </c>
      <c r="B300" s="6" t="n">
        <v>0</v>
      </c>
      <c r="C300" s="6" t="n">
        <v>0</v>
      </c>
    </row>
    <row r="301">
      <c r="A301" s="4" t="inlineStr">
        <is>
          <t>Loans charged-off</t>
        </is>
      </c>
      <c r="B301" s="6" t="n">
        <v>0</v>
      </c>
      <c r="C301" s="6" t="n">
        <v>58</v>
      </c>
    </row>
    <row r="302">
      <c r="A302" s="4" t="inlineStr">
        <is>
          <t>Commercial real estate, owner-occupied | Pass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Financing Receivable, Excluding Accrued Interest, Year One, Originated, Current Fiscal Year</t>
        </is>
      </c>
      <c r="B304" s="6" t="n">
        <v>53436</v>
      </c>
      <c r="C304" s="6" t="n">
        <v>26902</v>
      </c>
    </row>
    <row r="305">
      <c r="A305" s="4" t="inlineStr">
        <is>
          <t>Financing Receivable, Excluding Accrued Interest, Year Two, Originated, Fiscal Year before Current Fiscal Year</t>
        </is>
      </c>
      <c r="B305" s="6" t="n">
        <v>31141</v>
      </c>
      <c r="C305" s="6" t="n">
        <v>53550</v>
      </c>
    </row>
    <row r="306">
      <c r="A306" s="4" t="inlineStr">
        <is>
          <t>Financing Receivable, Excluding Accrued Interest, Year Three, Originated, Two Years before Current Fiscal Year</t>
        </is>
      </c>
      <c r="B306" s="6" t="n">
        <v>48633</v>
      </c>
      <c r="C306" s="6" t="n">
        <v>76575</v>
      </c>
    </row>
    <row r="307">
      <c r="A307" s="4" t="inlineStr">
        <is>
          <t>Financing Receivable, Excluding Accrued Interest, Year Four, Originated, Three Years before Current Fiscal Year</t>
        </is>
      </c>
      <c r="B307" s="6" t="n">
        <v>71629</v>
      </c>
      <c r="C307" s="6" t="n">
        <v>24608</v>
      </c>
    </row>
    <row r="308">
      <c r="A308" s="4" t="inlineStr">
        <is>
          <t>Financing Receivable, Excluding Accrued Interest, Year Five, Originated, Four Years before Current Fiscal Year</t>
        </is>
      </c>
      <c r="B308" s="6" t="n">
        <v>19582</v>
      </c>
      <c r="C308" s="6" t="n">
        <v>18728</v>
      </c>
    </row>
    <row r="309">
      <c r="A309" s="4" t="inlineStr">
        <is>
          <t>Financing Receivable, Excluding Accrued Interest, Originated, More than Five Years before Current Fiscal Year</t>
        </is>
      </c>
      <c r="B309" s="6" t="n">
        <v>89092</v>
      </c>
      <c r="C309" s="6" t="n">
        <v>89133</v>
      </c>
    </row>
    <row r="310">
      <c r="A310" s="4" t="inlineStr">
        <is>
          <t>Financing Receivable, Excluding Accrued Interest, Revolving</t>
        </is>
      </c>
      <c r="B310" s="6" t="n">
        <v>0</v>
      </c>
      <c r="C310" s="6" t="n">
        <v>0</v>
      </c>
    </row>
    <row r="311">
      <c r="A311" s="4" t="inlineStr">
        <is>
          <t>Financing Receivable, Excluding Accrued Interest, Revolving, Converted to Term Loan</t>
        </is>
      </c>
      <c r="B311" s="6" t="n">
        <v>0</v>
      </c>
      <c r="C311" s="6" t="n">
        <v>0</v>
      </c>
    </row>
    <row r="312">
      <c r="A312" s="4" t="inlineStr">
        <is>
          <t>Loans</t>
        </is>
      </c>
      <c r="B312" s="6" t="n">
        <v>313513</v>
      </c>
      <c r="C312" s="6" t="n">
        <v>289496</v>
      </c>
    </row>
    <row r="313">
      <c r="A313" s="4" t="inlineStr">
        <is>
          <t>Commercial real estate, owner-occupied | Special Mention [Member]</t>
        </is>
      </c>
      <c r="B313" s="4" t="inlineStr">
        <is>
          <t xml:space="preserve"> </t>
        </is>
      </c>
      <c r="C313" s="4" t="inlineStr">
        <is>
          <t xml:space="preserve"> </t>
        </is>
      </c>
    </row>
    <row r="314">
      <c r="A314" s="3" t="inlineStr">
        <is>
          <t>Financing Receivable, Recorded Investment [Line Items]</t>
        </is>
      </c>
      <c r="B314" s="4" t="inlineStr">
        <is>
          <t xml:space="preserve"> </t>
        </is>
      </c>
      <c r="C314" s="4" t="inlineStr">
        <is>
          <t xml:space="preserve"> </t>
        </is>
      </c>
    </row>
    <row r="315">
      <c r="A315" s="4" t="inlineStr">
        <is>
          <t>Financing Receivable, Excluding Accrued Interest, Year One, Originated, Current Fiscal Year</t>
        </is>
      </c>
      <c r="B315" s="6" t="n">
        <v>0</v>
      </c>
      <c r="C315" s="6" t="n">
        <v>0</v>
      </c>
    </row>
    <row r="316">
      <c r="A316" s="4" t="inlineStr">
        <is>
          <t>Financing Receivable, Excluding Accrued Interest, Year Two, Originated, Fiscal Year before Current Fiscal Year</t>
        </is>
      </c>
      <c r="B316" s="6" t="n">
        <v>0</v>
      </c>
      <c r="C316" s="6" t="n">
        <v>0</v>
      </c>
    </row>
    <row r="317">
      <c r="A317" s="4" t="inlineStr">
        <is>
          <t>Financing Receivable, Excluding Accrued Interest, Year Three, Originated, Two Years before Current Fiscal Year</t>
        </is>
      </c>
      <c r="B317" s="6" t="n">
        <v>0</v>
      </c>
      <c r="C317" s="6" t="n">
        <v>2355</v>
      </c>
    </row>
    <row r="318">
      <c r="A318" s="4" t="inlineStr">
        <is>
          <t>Financing Receivable, Excluding Accrued Interest, Year Four, Originated, Three Years before Current Fiscal Year</t>
        </is>
      </c>
      <c r="B318" s="6" t="n">
        <v>1900</v>
      </c>
      <c r="C318" s="6" t="n">
        <v>0</v>
      </c>
    </row>
    <row r="319">
      <c r="A319" s="4" t="inlineStr">
        <is>
          <t>Financing Receivable, Excluding Accrued Interest, Year Five, Originated, Four Years before Current Fiscal Year</t>
        </is>
      </c>
      <c r="B319" s="6" t="n">
        <v>0</v>
      </c>
      <c r="C319" s="6" t="n">
        <v>0</v>
      </c>
    </row>
    <row r="320">
      <c r="A320" s="4" t="inlineStr">
        <is>
          <t>Financing Receivable, Excluding Accrued Interest, Originated, More than Five Years before Current Fiscal Year</t>
        </is>
      </c>
      <c r="B320" s="6" t="n">
        <v>304</v>
      </c>
      <c r="C320" s="6" t="n">
        <v>141</v>
      </c>
    </row>
    <row r="321">
      <c r="A321" s="4" t="inlineStr">
        <is>
          <t>Financing Receivable, Excluding Accrued Interest, Revolving</t>
        </is>
      </c>
      <c r="B321" s="6" t="n">
        <v>0</v>
      </c>
      <c r="C321" s="6" t="n">
        <v>0</v>
      </c>
    </row>
    <row r="322">
      <c r="A322" s="4" t="inlineStr">
        <is>
          <t>Financing Receivable, Excluding Accrued Interest, Revolving, Converted to Term Loan</t>
        </is>
      </c>
      <c r="B322" s="6" t="n">
        <v>0</v>
      </c>
      <c r="C322" s="6" t="n">
        <v>0</v>
      </c>
    </row>
    <row r="323">
      <c r="A323" s="4" t="inlineStr">
        <is>
          <t>Loans</t>
        </is>
      </c>
      <c r="B323" s="6" t="n">
        <v>2204</v>
      </c>
      <c r="C323" s="6" t="n">
        <v>2496</v>
      </c>
    </row>
    <row r="324">
      <c r="A324" s="4" t="inlineStr">
        <is>
          <t>Commercial real estate, owner-occupied | Substandard [Member]</t>
        </is>
      </c>
      <c r="B324" s="4" t="inlineStr">
        <is>
          <t xml:space="preserve"> </t>
        </is>
      </c>
      <c r="C324" s="4" t="inlineStr">
        <is>
          <t xml:space="preserve"> </t>
        </is>
      </c>
    </row>
    <row r="325">
      <c r="A325" s="3" t="inlineStr">
        <is>
          <t>Financing Receivable, Recorded Investment [Line Items]</t>
        </is>
      </c>
      <c r="B325" s="4" t="inlineStr">
        <is>
          <t xml:space="preserve"> </t>
        </is>
      </c>
      <c r="C325" s="4" t="inlineStr">
        <is>
          <t xml:space="preserve"> </t>
        </is>
      </c>
    </row>
    <row r="326">
      <c r="A326" s="4" t="inlineStr">
        <is>
          <t>Financing Receivable, Excluding Accrued Interest, Year One, Originated, Current Fiscal Year</t>
        </is>
      </c>
      <c r="B326" s="6" t="n">
        <v>0</v>
      </c>
      <c r="C326" s="6" t="n">
        <v>0</v>
      </c>
    </row>
    <row r="327">
      <c r="A327" s="4" t="inlineStr">
        <is>
          <t>Financing Receivable, Excluding Accrued Interest, Year Two, Originated, Fiscal Year before Current Fiscal Year</t>
        </is>
      </c>
      <c r="B327" s="6" t="n">
        <v>540</v>
      </c>
      <c r="C327" s="6" t="n">
        <v>402</v>
      </c>
    </row>
    <row r="328">
      <c r="A328" s="4" t="inlineStr">
        <is>
          <t>Financing Receivable, Excluding Accrued Interest, Year Three, Originated, Two Years before Current Fiscal Year</t>
        </is>
      </c>
      <c r="B328" s="6" t="n">
        <v>822</v>
      </c>
      <c r="C328" s="6" t="n">
        <v>320</v>
      </c>
    </row>
    <row r="329">
      <c r="A329" s="4" t="inlineStr">
        <is>
          <t>Financing Receivable, Excluding Accrued Interest, Year Four, Originated, Three Years before Current Fiscal Year</t>
        </is>
      </c>
      <c r="B329" s="6" t="n">
        <v>191</v>
      </c>
      <c r="C329" s="6" t="n">
        <v>0</v>
      </c>
    </row>
    <row r="330">
      <c r="A330" s="4" t="inlineStr">
        <is>
          <t>Financing Receivable, Excluding Accrued Interest, Year Five, Originated, Four Years before Current Fiscal Year</t>
        </is>
      </c>
      <c r="B330" s="6" t="n">
        <v>0</v>
      </c>
      <c r="C330" s="6" t="n">
        <v>0</v>
      </c>
    </row>
    <row r="331">
      <c r="A331" s="4" t="inlineStr">
        <is>
          <t>Financing Receivable, Excluding Accrued Interest, Originated, More than Five Years before Current Fiscal Year</t>
        </is>
      </c>
      <c r="B331" s="6" t="n">
        <v>7442</v>
      </c>
      <c r="C331" s="6" t="n">
        <v>9146</v>
      </c>
    </row>
    <row r="332">
      <c r="A332" s="4" t="inlineStr">
        <is>
          <t>Financing Receivable, Excluding Accrued Interest, Revolving</t>
        </is>
      </c>
      <c r="B332" s="6" t="n">
        <v>0</v>
      </c>
      <c r="C332" s="6" t="n">
        <v>0</v>
      </c>
    </row>
    <row r="333">
      <c r="A333" s="4" t="inlineStr">
        <is>
          <t>Financing Receivable, Excluding Accrued Interest, Revolving, Converted to Term Loan</t>
        </is>
      </c>
      <c r="B333" s="6" t="n">
        <v>0</v>
      </c>
      <c r="C333" s="6" t="n">
        <v>0</v>
      </c>
    </row>
    <row r="334">
      <c r="A334" s="4" t="inlineStr">
        <is>
          <t>Loans</t>
        </is>
      </c>
      <c r="B334" s="6" t="n">
        <v>8995</v>
      </c>
      <c r="C334" s="6" t="n">
        <v>9868</v>
      </c>
    </row>
    <row r="335">
      <c r="A335" s="4" t="inlineStr">
        <is>
          <t>Commercial real estate, owner-occupied | Doubtful</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Financing Receivable, Excluding Accrued Interest, Year One, Originated, Current Fiscal Year</t>
        </is>
      </c>
      <c r="B337" s="6" t="n">
        <v>0</v>
      </c>
      <c r="C337" s="6" t="n">
        <v>0</v>
      </c>
    </row>
    <row r="338">
      <c r="A338" s="4" t="inlineStr">
        <is>
          <t>Financing Receivable, Excluding Accrued Interest, Year Two, Originated, Fiscal Year before Current Fiscal Year</t>
        </is>
      </c>
      <c r="B338" s="6" t="n">
        <v>0</v>
      </c>
      <c r="C338" s="6" t="n">
        <v>0</v>
      </c>
    </row>
    <row r="339">
      <c r="A339" s="4" t="inlineStr">
        <is>
          <t>Financing Receivable, Excluding Accrued Interest, Year Three, Originated, Two Years before Current Fiscal Year</t>
        </is>
      </c>
      <c r="B339" s="6" t="n">
        <v>0</v>
      </c>
      <c r="C339" s="6" t="n">
        <v>0</v>
      </c>
    </row>
    <row r="340">
      <c r="A340" s="4" t="inlineStr">
        <is>
          <t>Financing Receivable, Excluding Accrued Interest, Year Four, Originated, Three Years before Current Fiscal Year</t>
        </is>
      </c>
      <c r="B340" s="6" t="n">
        <v>0</v>
      </c>
      <c r="C340" s="6" t="n">
        <v>0</v>
      </c>
    </row>
    <row r="341">
      <c r="A341" s="4" t="inlineStr">
        <is>
          <t>Financing Receivable, Excluding Accrued Interest, Year Five, Originated, Four Years before Current Fiscal Year</t>
        </is>
      </c>
      <c r="B341" s="6" t="n">
        <v>0</v>
      </c>
      <c r="C341" s="6" t="n">
        <v>0</v>
      </c>
    </row>
    <row r="342">
      <c r="A342" s="4" t="inlineStr">
        <is>
          <t>Financing Receivable, Excluding Accrued Interest, Originated, More than Five Years before Current Fiscal Year</t>
        </is>
      </c>
      <c r="B342" s="6" t="n">
        <v>0</v>
      </c>
      <c r="C342" s="6" t="n">
        <v>0</v>
      </c>
    </row>
    <row r="343">
      <c r="A343" s="4" t="inlineStr">
        <is>
          <t>Financing Receivable, Excluding Accrued Interest, Revolving</t>
        </is>
      </c>
      <c r="B343" s="6" t="n">
        <v>0</v>
      </c>
      <c r="C343" s="6" t="n">
        <v>0</v>
      </c>
    </row>
    <row r="344">
      <c r="A344" s="4" t="inlineStr">
        <is>
          <t>Financing Receivable, Excluding Accrued Interest, Revolving, Converted to Term Loan</t>
        </is>
      </c>
      <c r="B344" s="6" t="n">
        <v>0</v>
      </c>
      <c r="C344" s="6" t="n">
        <v>0</v>
      </c>
    </row>
    <row r="345">
      <c r="A345" s="4" t="inlineStr">
        <is>
          <t>Loans</t>
        </is>
      </c>
      <c r="B345" s="5" t="n">
        <v>0</v>
      </c>
      <c r="C345"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Financing Receivable, Nonaccrual)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Loans With an Allowance</t>
        </is>
      </c>
      <c r="B3" s="5" t="n">
        <v>4829</v>
      </c>
      <c r="C3" s="5" t="n">
        <v>5448</v>
      </c>
    </row>
    <row r="4">
      <c r="A4" s="4" t="inlineStr">
        <is>
          <t>Non-Accrual Loans Without an Allowance</t>
        </is>
      </c>
      <c r="B4" s="6" t="n">
        <v>0</v>
      </c>
      <c r="C4" s="6" t="n">
        <v>0</v>
      </c>
    </row>
    <row r="5">
      <c r="A5" s="4" t="inlineStr">
        <is>
          <t>Financing Receivable, Excluding Accrued Interest, Nonaccrual</t>
        </is>
      </c>
      <c r="B5" s="6" t="n">
        <v>4829</v>
      </c>
      <c r="C5" s="6" t="n">
        <v>5448</v>
      </c>
    </row>
    <row r="6">
      <c r="A6" s="4" t="inlineStr">
        <is>
          <t>Total Collateral -Dependent Non-Accrual Loans</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Financing Receivable, Excluding Accrued Interest, Nonaccrual</t>
        </is>
      </c>
      <c r="B8" s="6" t="n">
        <v>5117</v>
      </c>
      <c r="C8" s="6" t="n">
        <v>5165</v>
      </c>
    </row>
    <row r="9">
      <c r="A9" s="4" t="inlineStr">
        <is>
          <t>Real Estat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Financing Receivable, Excluding Accrued Interest, Nonaccrual</t>
        </is>
      </c>
      <c r="B11" s="6" t="n">
        <v>4448</v>
      </c>
      <c r="C11" s="6" t="n">
        <v>5165</v>
      </c>
    </row>
    <row r="12">
      <c r="A12" s="4" t="inlineStr">
        <is>
          <t>Other Assets</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Financing Receivable, Excluding Accrued Interest, Nonaccrual</t>
        </is>
      </c>
      <c r="B14" s="6" t="n">
        <v>669</v>
      </c>
      <c r="C14" s="6" t="n">
        <v>0</v>
      </c>
    </row>
    <row r="15">
      <c r="A15" s="4" t="inlineStr">
        <is>
          <t>Commercial real estate, non owner-occupied</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Loans With an Allowance</t>
        </is>
      </c>
      <c r="B17" s="6" t="n">
        <v>129</v>
      </c>
      <c r="C17" s="6" t="n">
        <v>261</v>
      </c>
    </row>
    <row r="18">
      <c r="A18" s="4" t="inlineStr">
        <is>
          <t>Non-Accrual Loans Without an Allowance</t>
        </is>
      </c>
      <c r="B18" s="6" t="n">
        <v>0</v>
      </c>
      <c r="C18" s="6" t="n">
        <v>0</v>
      </c>
    </row>
    <row r="19">
      <c r="A19" s="4" t="inlineStr">
        <is>
          <t>Financing Receivable, Excluding Accrued Interest, Nonaccrual</t>
        </is>
      </c>
      <c r="B19" s="6" t="n">
        <v>129</v>
      </c>
      <c r="C19" s="6" t="n">
        <v>261</v>
      </c>
    </row>
    <row r="20">
      <c r="A20" s="4" t="inlineStr">
        <is>
          <t>Commercial real estate, non owner-occupied | Total Collateral -Dependent Non-Accrual Loans</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Financing Receivable, Excluding Accrued Interest, Nonaccrual</t>
        </is>
      </c>
      <c r="B22" s="6" t="n">
        <v>4448</v>
      </c>
      <c r="C22" s="6" t="n">
        <v>4494</v>
      </c>
    </row>
    <row r="23">
      <c r="A23" s="4" t="inlineStr">
        <is>
          <t>Commercial real estate, non owner-occupied | Real Estate</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Financing Receivable, Excluding Accrued Interest, Nonaccrual</t>
        </is>
      </c>
      <c r="B25" s="6" t="n">
        <v>4448</v>
      </c>
      <c r="C25" s="6" t="n">
        <v>4494</v>
      </c>
    </row>
    <row r="26">
      <c r="A26" s="4" t="inlineStr">
        <is>
          <t>Commercial real estate, non owner-occupied | Other Asset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Financing Receivable, Excluding Accrued Interest, Nonaccrual</t>
        </is>
      </c>
      <c r="B28" s="6" t="n">
        <v>0</v>
      </c>
      <c r="C28" s="6" t="n">
        <v>0</v>
      </c>
    </row>
    <row r="29">
      <c r="A29" s="4" t="inlineStr">
        <is>
          <t>Commercial real estate, owner-occupied</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 Loans With an Allowance</t>
        </is>
      </c>
      <c r="B31" s="6" t="n">
        <v>430</v>
      </c>
      <c r="C31" s="6" t="n">
        <v>125</v>
      </c>
    </row>
    <row r="32">
      <c r="A32" s="4" t="inlineStr">
        <is>
          <t>Non-Accrual Loans Without an Allowance</t>
        </is>
      </c>
      <c r="B32" s="6" t="n">
        <v>0</v>
      </c>
      <c r="C32" s="6" t="n">
        <v>0</v>
      </c>
    </row>
    <row r="33">
      <c r="A33" s="4" t="inlineStr">
        <is>
          <t>Financing Receivable, Excluding Accrued Interest, Nonaccrual</t>
        </is>
      </c>
      <c r="B33" s="6" t="n">
        <v>430</v>
      </c>
      <c r="C33" s="6" t="n">
        <v>125</v>
      </c>
    </row>
    <row r="34">
      <c r="A34" s="4" t="inlineStr">
        <is>
          <t>Commercial</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Non-Accrual Loans With an Allowance</t>
        </is>
      </c>
      <c r="B36" s="6" t="n">
        <v>1927</v>
      </c>
      <c r="C36" s="6" t="n">
        <v>1725</v>
      </c>
    </row>
    <row r="37">
      <c r="A37" s="4" t="inlineStr">
        <is>
          <t>Non-Accrual Loans Without an Allowance</t>
        </is>
      </c>
      <c r="B37" s="6" t="n">
        <v>0</v>
      </c>
      <c r="C37" s="6" t="n">
        <v>0</v>
      </c>
    </row>
    <row r="38">
      <c r="A38" s="4" t="inlineStr">
        <is>
          <t>Financing Receivable, Excluding Accrued Interest, Nonaccrual</t>
        </is>
      </c>
      <c r="B38" s="6" t="n">
        <v>1927</v>
      </c>
      <c r="C38" s="6" t="n">
        <v>1725</v>
      </c>
    </row>
    <row r="39">
      <c r="A39" s="4" t="inlineStr">
        <is>
          <t>Commercial | Total Collateral -Dependent Non-Accrual Loans</t>
        </is>
      </c>
      <c r="B39" s="4" t="inlineStr">
        <is>
          <t xml:space="preserve"> </t>
        </is>
      </c>
      <c r="C39" s="4" t="inlineStr">
        <is>
          <t xml:space="preserve"> </t>
        </is>
      </c>
    </row>
    <row r="40">
      <c r="A40" s="3" t="inlineStr">
        <is>
          <t>Financing Receivable, Nonaccrual [Line Items]</t>
        </is>
      </c>
      <c r="B40" s="4" t="inlineStr">
        <is>
          <t xml:space="preserve"> </t>
        </is>
      </c>
      <c r="C40" s="4" t="inlineStr">
        <is>
          <t xml:space="preserve"> </t>
        </is>
      </c>
    </row>
    <row r="41">
      <c r="A41" s="4" t="inlineStr">
        <is>
          <t>Financing Receivable, Excluding Accrued Interest, Nonaccrual</t>
        </is>
      </c>
      <c r="B41" s="6" t="n">
        <v>669</v>
      </c>
      <c r="C41" s="6" t="n">
        <v>671</v>
      </c>
    </row>
    <row r="42">
      <c r="A42" s="4" t="inlineStr">
        <is>
          <t>Commercial | Real Estate</t>
        </is>
      </c>
      <c r="B42" s="4" t="inlineStr">
        <is>
          <t xml:space="preserve"> </t>
        </is>
      </c>
      <c r="C42" s="4" t="inlineStr">
        <is>
          <t xml:space="preserve"> </t>
        </is>
      </c>
    </row>
    <row r="43">
      <c r="A43" s="3" t="inlineStr">
        <is>
          <t>Financing Receivable, Nonaccrual [Line Items]</t>
        </is>
      </c>
      <c r="B43" s="4" t="inlineStr">
        <is>
          <t xml:space="preserve"> </t>
        </is>
      </c>
      <c r="C43" s="4" t="inlineStr">
        <is>
          <t xml:space="preserve"> </t>
        </is>
      </c>
    </row>
    <row r="44">
      <c r="A44" s="4" t="inlineStr">
        <is>
          <t>Financing Receivable, Excluding Accrued Interest, Nonaccrual</t>
        </is>
      </c>
      <c r="B44" s="6" t="n">
        <v>0</v>
      </c>
      <c r="C44" s="6" t="n">
        <v>671</v>
      </c>
    </row>
    <row r="45">
      <c r="A45" s="4" t="inlineStr">
        <is>
          <t>Commercial | Other Assets</t>
        </is>
      </c>
      <c r="B45" s="4" t="inlineStr">
        <is>
          <t xml:space="preserve"> </t>
        </is>
      </c>
      <c r="C45" s="4" t="inlineStr">
        <is>
          <t xml:space="preserve"> </t>
        </is>
      </c>
    </row>
    <row r="46">
      <c r="A46" s="3" t="inlineStr">
        <is>
          <t>Financing Receivable, Nonaccrual [Line Items]</t>
        </is>
      </c>
      <c r="B46" s="4" t="inlineStr">
        <is>
          <t xml:space="preserve"> </t>
        </is>
      </c>
      <c r="C46" s="4" t="inlineStr">
        <is>
          <t xml:space="preserve"> </t>
        </is>
      </c>
    </row>
    <row r="47">
      <c r="A47" s="4" t="inlineStr">
        <is>
          <t>Financing Receivable, Excluding Accrued Interest, Nonaccrual</t>
        </is>
      </c>
      <c r="B47" s="6" t="n">
        <v>669</v>
      </c>
      <c r="C47" s="6" t="n">
        <v>0</v>
      </c>
    </row>
    <row r="48">
      <c r="A48" s="4" t="inlineStr">
        <is>
          <t>Residential Portfolio Segment [Member]</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Non-Accrual Loans With an Allowance</t>
        </is>
      </c>
      <c r="B50" s="6" t="n">
        <v>1891</v>
      </c>
      <c r="C50" s="6" t="n">
        <v>2541</v>
      </c>
    </row>
    <row r="51">
      <c r="A51" s="4" t="inlineStr">
        <is>
          <t>Non-Accrual Loans Without an Allowance</t>
        </is>
      </c>
      <c r="B51" s="6" t="n">
        <v>0</v>
      </c>
      <c r="C51" s="6" t="n">
        <v>0</v>
      </c>
    </row>
    <row r="52">
      <c r="A52" s="4" t="inlineStr">
        <is>
          <t>Financing Receivable, Excluding Accrued Interest, Nonaccrual</t>
        </is>
      </c>
      <c r="B52" s="6" t="n">
        <v>1891</v>
      </c>
      <c r="C52" s="6" t="n">
        <v>2541</v>
      </c>
    </row>
    <row r="53">
      <c r="A53" s="4" t="inlineStr">
        <is>
          <t>Home equity</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Non-Accrual Loans With an Allowance</t>
        </is>
      </c>
      <c r="B55" s="6" t="n">
        <v>434</v>
      </c>
      <c r="C55" s="6" t="n">
        <v>759</v>
      </c>
    </row>
    <row r="56">
      <c r="A56" s="4" t="inlineStr">
        <is>
          <t>Non-Accrual Loans Without an Allowance</t>
        </is>
      </c>
      <c r="B56" s="6" t="n">
        <v>0</v>
      </c>
      <c r="C56" s="6" t="n">
        <v>0</v>
      </c>
    </row>
    <row r="57">
      <c r="A57" s="4" t="inlineStr">
        <is>
          <t>Financing Receivable, Excluding Accrued Interest, Nonaccrual</t>
        </is>
      </c>
      <c r="B57" s="6" t="n">
        <v>434</v>
      </c>
      <c r="C57" s="6" t="n">
        <v>759</v>
      </c>
    </row>
    <row r="58">
      <c r="A58" s="4" t="inlineStr">
        <is>
          <t>Consumer</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Non-Accrual Loans With an Allowance</t>
        </is>
      </c>
      <c r="B60" s="6" t="n">
        <v>18</v>
      </c>
      <c r="C60" s="6" t="n">
        <v>37</v>
      </c>
    </row>
    <row r="61">
      <c r="A61" s="4" t="inlineStr">
        <is>
          <t>Non-Accrual Loans Without an Allowance</t>
        </is>
      </c>
      <c r="B61" s="6" t="n">
        <v>0</v>
      </c>
      <c r="C61" s="6" t="n">
        <v>0</v>
      </c>
    </row>
    <row r="62">
      <c r="A62" s="4" t="inlineStr">
        <is>
          <t>Financing Receivable, Excluding Accrued Interest, Nonaccrual</t>
        </is>
      </c>
      <c r="B62" s="5" t="n">
        <v>18</v>
      </c>
      <c r="C62" s="5" t="n">
        <v>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 TDR (Details) $ in Thousands</t>
        </is>
      </c>
      <c r="B1" s="2" t="inlineStr">
        <is>
          <t>12 Months Ended</t>
        </is>
      </c>
    </row>
    <row r="2">
      <c r="B2" s="2" t="inlineStr">
        <is>
          <t>Dec. 31, 2024 USD ($) loan</t>
        </is>
      </c>
      <c r="C2" s="2" t="inlineStr">
        <is>
          <t>Dec. 31, 2023 USD ($) loan</t>
        </is>
      </c>
    </row>
    <row r="3">
      <c r="A3" s="3" t="inlineStr">
        <is>
          <t>Financing Receivable, Modifications [Line Items]</t>
        </is>
      </c>
      <c r="B3" s="4" t="inlineStr">
        <is>
          <t xml:space="preserve"> </t>
        </is>
      </c>
      <c r="C3" s="4" t="inlineStr">
        <is>
          <t xml:space="preserve"> </t>
        </is>
      </c>
    </row>
    <row r="4">
      <c r="A4" s="4" t="inlineStr">
        <is>
          <t>Total % of Portfolio</t>
        </is>
      </c>
      <c r="B4" s="9" t="n">
        <v>0</v>
      </c>
      <c r="C4" s="10" t="n">
        <v>0.001</v>
      </c>
    </row>
    <row r="5">
      <c r="A5" s="4" t="inlineStr">
        <is>
          <t>Principal Forgiveness</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Financing Receivable, Excluding Accrued Interest, Modified in Period, Amount</t>
        </is>
      </c>
      <c r="B7" s="5" t="n">
        <v>0</v>
      </c>
      <c r="C7" s="5" t="n">
        <v>0</v>
      </c>
    </row>
    <row r="8">
      <c r="A8" s="4" t="inlineStr">
        <is>
          <t>Financing Receivable, Modifications, Number of Contracts | loan</t>
        </is>
      </c>
      <c r="B8" s="6" t="n">
        <v>3</v>
      </c>
      <c r="C8" s="6" t="n">
        <v>1</v>
      </c>
    </row>
    <row r="9">
      <c r="A9" s="4" t="inlineStr">
        <is>
          <t>Payment Deferral</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Financing Receivable, Excluding Accrued Interest, Modified in Period, Amount</t>
        </is>
      </c>
      <c r="B11" s="5" t="n">
        <v>0</v>
      </c>
      <c r="C11" s="5" t="n">
        <v>0</v>
      </c>
    </row>
    <row r="12">
      <c r="A12" s="4" t="inlineStr">
        <is>
          <t>Extended Maturity</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Financing Receivable, Excluding Accrued Interest, Modified in Period, Amount</t>
        </is>
      </c>
      <c r="B14" s="6" t="n">
        <v>1060</v>
      </c>
      <c r="C14" s="6" t="n">
        <v>4494</v>
      </c>
    </row>
    <row r="15">
      <c r="A15" s="4" t="inlineStr">
        <is>
          <t>Interest Rate Concession</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Financing Receivable, Excluding Accrued Interest, Modified in Period, Amount</t>
        </is>
      </c>
      <c r="B17" s="6" t="n">
        <v>0</v>
      </c>
      <c r="C17" s="6" t="n">
        <v>0</v>
      </c>
    </row>
    <row r="18">
      <c r="A18" s="4" t="inlineStr">
        <is>
          <t>Extended Maturity and Principal Forgiveness</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Financing Receivable, Excluding Accrued Interest, Modified in Period, Amount</t>
        </is>
      </c>
      <c r="B20" s="6" t="n">
        <v>0</v>
      </c>
      <c r="C20" s="6" t="n">
        <v>0</v>
      </c>
    </row>
    <row r="21">
      <c r="A21" s="4" t="inlineStr">
        <is>
          <t>Extended Maturity and Interest Rate Reduction</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Financing Receivable, Excluding Accrued Interest, Modified in Period, Amount</t>
        </is>
      </c>
      <c r="B23" s="5" t="n">
        <v>0</v>
      </c>
      <c r="C23" s="5" t="n">
        <v>0</v>
      </c>
    </row>
    <row r="24">
      <c r="A24" s="4" t="inlineStr">
        <is>
          <t>Commercial real estate | Commercial real estate, non owner-occupied</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Total % of Portfolio</t>
        </is>
      </c>
      <c r="B26" s="4" t="inlineStr">
        <is>
          <t xml:space="preserve"> </t>
        </is>
      </c>
      <c r="C26" s="10" t="n">
        <v>0.003</v>
      </c>
    </row>
    <row r="27">
      <c r="A27" s="4" t="inlineStr">
        <is>
          <t>Commercial real estate | Commercial real estate, non owner-occupied | Principal Forgiveness</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Financing Receivable, Excluding Accrued Interest, Modified in Period, Amount</t>
        </is>
      </c>
      <c r="B29" s="4" t="inlineStr">
        <is>
          <t xml:space="preserve"> </t>
        </is>
      </c>
      <c r="C29" s="5" t="n">
        <v>0</v>
      </c>
    </row>
    <row r="30">
      <c r="A30" s="4" t="inlineStr">
        <is>
          <t>Financing Receivable, Modifications, Number of Contracts | loan</t>
        </is>
      </c>
      <c r="B30" s="4" t="inlineStr">
        <is>
          <t xml:space="preserve"> </t>
        </is>
      </c>
      <c r="C30" s="6" t="n">
        <v>1</v>
      </c>
    </row>
    <row r="31">
      <c r="A31" s="4" t="inlineStr">
        <is>
          <t>Commercial real estate | Commercial real estate, non owner-occupied | Payment Deferral</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Financing Receivable, Excluding Accrued Interest, Modified in Period, Amount</t>
        </is>
      </c>
      <c r="B33" s="4" t="inlineStr">
        <is>
          <t xml:space="preserve"> </t>
        </is>
      </c>
      <c r="C33" s="5" t="n">
        <v>0</v>
      </c>
    </row>
    <row r="34">
      <c r="A34" s="4" t="inlineStr">
        <is>
          <t>Commercial real estate | Commercial real estate, non owner-occupied | Extended Maturity</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Financing Receivable, Excluding Accrued Interest, Modified in Period, Amount</t>
        </is>
      </c>
      <c r="B36" s="4" t="inlineStr">
        <is>
          <t xml:space="preserve"> </t>
        </is>
      </c>
      <c r="C36" s="5" t="n">
        <v>4494</v>
      </c>
    </row>
    <row r="37">
      <c r="A37" s="4" t="inlineStr">
        <is>
          <t>Weighted Average Term Extension (Years)</t>
        </is>
      </c>
      <c r="B37" s="4" t="inlineStr">
        <is>
          <t xml:space="preserve"> </t>
        </is>
      </c>
      <c r="C37" s="4" t="inlineStr">
        <is>
          <t>1 year 3 months 18 days</t>
        </is>
      </c>
    </row>
    <row r="38">
      <c r="A38" s="4" t="inlineStr">
        <is>
          <t>Commercial real estate | Commercial real estate, non owner-occupied | Interest Rate Concession</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Financing Receivable, Excluding Accrued Interest, Modified in Period, Amount</t>
        </is>
      </c>
      <c r="B40" s="4" t="inlineStr">
        <is>
          <t xml:space="preserve"> </t>
        </is>
      </c>
      <c r="C40" s="5" t="n">
        <v>0</v>
      </c>
    </row>
    <row r="41">
      <c r="A41" s="4" t="inlineStr">
        <is>
          <t>Weighted Average Interest Rate Reduction</t>
        </is>
      </c>
      <c r="B41" s="4" t="inlineStr">
        <is>
          <t xml:space="preserve"> </t>
        </is>
      </c>
      <c r="C41" s="9" t="n">
        <v>0</v>
      </c>
    </row>
    <row r="42">
      <c r="A42" s="4" t="inlineStr">
        <is>
          <t>Commercial real estate | Commercial real estate, non owner-occupied | Extended Maturity and Principal Forgiveness</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Financing Receivable, Excluding Accrued Interest, Modified in Period, Amount</t>
        </is>
      </c>
      <c r="B44" s="4" t="inlineStr">
        <is>
          <t xml:space="preserve"> </t>
        </is>
      </c>
      <c r="C44" s="5" t="n">
        <v>0</v>
      </c>
    </row>
    <row r="45">
      <c r="A45" s="4" t="inlineStr">
        <is>
          <t>Commercial real estate | Commercial real estate, non owner-occupied | Extended Maturity and Interest Rate Reduction</t>
        </is>
      </c>
      <c r="B45" s="4" t="inlineStr">
        <is>
          <t xml:space="preserve"> </t>
        </is>
      </c>
      <c r="C45" s="4" t="inlineStr">
        <is>
          <t xml:space="preserve"> </t>
        </is>
      </c>
    </row>
    <row r="46">
      <c r="A46" s="3" t="inlineStr">
        <is>
          <t>Financing Receivable, Modifications [Line Items]</t>
        </is>
      </c>
      <c r="B46" s="4" t="inlineStr">
        <is>
          <t xml:space="preserve"> </t>
        </is>
      </c>
      <c r="C46" s="4" t="inlineStr">
        <is>
          <t xml:space="preserve"> </t>
        </is>
      </c>
    </row>
    <row r="47">
      <c r="A47" s="4" t="inlineStr">
        <is>
          <t>Financing Receivable, Excluding Accrued Interest, Modified in Period, Amount</t>
        </is>
      </c>
      <c r="B47" s="4" t="inlineStr">
        <is>
          <t xml:space="preserve"> </t>
        </is>
      </c>
      <c r="C47" s="5" t="n">
        <v>0</v>
      </c>
    </row>
    <row r="48">
      <c r="A48" s="4" t="inlineStr">
        <is>
          <t>Commercial</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Total % of Portfolio</t>
        </is>
      </c>
      <c r="B50" s="10" t="n">
        <v>0.003</v>
      </c>
      <c r="C50" s="4" t="inlineStr">
        <is>
          <t xml:space="preserve"> </t>
        </is>
      </c>
    </row>
    <row r="51">
      <c r="A51" s="4" t="inlineStr">
        <is>
          <t>Commercial | Principal Forgiveness</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Financing Receivable, Excluding Accrued Interest, Modified in Period, Amount</t>
        </is>
      </c>
      <c r="B53" s="5" t="n">
        <v>0</v>
      </c>
      <c r="C53" s="4" t="inlineStr">
        <is>
          <t xml:space="preserve"> </t>
        </is>
      </c>
    </row>
    <row r="54">
      <c r="A54" s="4" t="inlineStr">
        <is>
          <t>Financing Receivable, Modifications, Number of Contracts | loan</t>
        </is>
      </c>
      <c r="B54" s="6" t="n">
        <v>3</v>
      </c>
      <c r="C54" s="4" t="inlineStr">
        <is>
          <t xml:space="preserve"> </t>
        </is>
      </c>
    </row>
    <row r="55">
      <c r="A55" s="4" t="inlineStr">
        <is>
          <t>Commercial | Payment Deferral</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Financing Receivable, Excluding Accrued Interest, Modified in Period, Amount</t>
        </is>
      </c>
      <c r="B57" s="5" t="n">
        <v>0</v>
      </c>
      <c r="C57" s="4" t="inlineStr">
        <is>
          <t xml:space="preserve"> </t>
        </is>
      </c>
    </row>
    <row r="58">
      <c r="A58" s="4" t="inlineStr">
        <is>
          <t>Commercial | Extended Maturity</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Financing Receivable, Excluding Accrued Interest, Modified in Period, Amount</t>
        </is>
      </c>
      <c r="B60" s="6" t="n">
        <v>1060</v>
      </c>
      <c r="C60" s="4" t="inlineStr">
        <is>
          <t xml:space="preserve"> </t>
        </is>
      </c>
    </row>
    <row r="61">
      <c r="A61" s="4" t="inlineStr">
        <is>
          <t>Commercial | Interest Rate Concession</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Financing Receivable, Excluding Accrued Interest, Modified in Period, Amount</t>
        </is>
      </c>
      <c r="B63" s="6" t="n">
        <v>0</v>
      </c>
      <c r="C63" s="4" t="inlineStr">
        <is>
          <t xml:space="preserve"> </t>
        </is>
      </c>
    </row>
    <row r="64">
      <c r="A64" s="4" t="inlineStr">
        <is>
          <t>Commercial | Extended Maturity and Principal Forgiveness</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Financing Receivable, Excluding Accrued Interest, Modified in Period, Amount</t>
        </is>
      </c>
      <c r="B66" s="6" t="n">
        <v>0</v>
      </c>
      <c r="C66" s="4" t="inlineStr">
        <is>
          <t xml:space="preserve"> </t>
        </is>
      </c>
    </row>
    <row r="67">
      <c r="A67" s="4" t="inlineStr">
        <is>
          <t>Commercial | Extended Maturity and Interest Rate Reduction</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Financing Receivable, Excluding Accrued Interest, Modified in Period, Amount</t>
        </is>
      </c>
      <c r="B69" s="6" t="n">
        <v>0</v>
      </c>
      <c r="C69" s="4" t="inlineStr">
        <is>
          <t xml:space="preserve"> </t>
        </is>
      </c>
    </row>
    <row r="70">
      <c r="A70" s="4" t="inlineStr">
        <is>
          <t>Commercial | Commercial | Principal Forgiveness</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Financing Receivable, Excluding Accrued Interest, Modified in Period, Amount</t>
        </is>
      </c>
      <c r="B72" s="5" t="n">
        <v>0</v>
      </c>
      <c r="C72" s="4" t="inlineStr">
        <is>
          <t xml:space="preserve"> </t>
        </is>
      </c>
    </row>
    <row r="73">
      <c r="A73" s="4" t="inlineStr">
        <is>
          <t>Commercial | Commercial | Extended Maturity</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Weighted Average Term Extension (Years)</t>
        </is>
      </c>
      <c r="B75" s="4" t="inlineStr">
        <is>
          <t>1 year 4 months 24 days</t>
        </is>
      </c>
      <c r="C75" s="4" t="inlineStr">
        <is>
          <t xml:space="preserve"> </t>
        </is>
      </c>
    </row>
    <row r="76">
      <c r="A76" s="4" t="inlineStr">
        <is>
          <t>Commercial | Commercial | Interest Rate Concession</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Weighted Average Interest Rate Reduction</t>
        </is>
      </c>
      <c r="B78" s="9" t="n">
        <v>0</v>
      </c>
      <c r="C7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 Assets Goodwill and Core Deposit Intangible Assets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core deposit intangible assets</t>
        </is>
      </c>
      <c r="B4" s="5" t="n">
        <v>556</v>
      </c>
      <c r="C4" s="5" t="n">
        <v>592</v>
      </c>
      <c r="D4" s="5" t="n">
        <v>62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Assets Goodwill and Core Deposit Intangible Assets (Schedule of Finite-Lived Intangible Assets) (Details) - USD ($) $ in Thousands</t>
        </is>
      </c>
      <c r="B1" s="2" t="inlineStr">
        <is>
          <t>Dec. 31, 2024</t>
        </is>
      </c>
      <c r="C1" s="2" t="inlineStr">
        <is>
          <t>Dec. 31, 2023</t>
        </is>
      </c>
    </row>
    <row r="2">
      <c r="A2" s="3" t="inlineStr">
        <is>
          <t>Net Carrying Amount</t>
        </is>
      </c>
      <c r="B2" s="4" t="inlineStr">
        <is>
          <t xml:space="preserve"> </t>
        </is>
      </c>
      <c r="C2" s="4" t="inlineStr">
        <is>
          <t xml:space="preserve"> </t>
        </is>
      </c>
    </row>
    <row r="3">
      <c r="A3" s="4" t="inlineStr">
        <is>
          <t>Total</t>
        </is>
      </c>
      <c r="B3" s="5" t="n">
        <v>415</v>
      </c>
      <c r="C3" s="4" t="inlineStr">
        <is>
          <t xml:space="preserve"> </t>
        </is>
      </c>
    </row>
    <row r="4">
      <c r="A4" s="4" t="inlineStr">
        <is>
          <t>Core Deposit Intangible</t>
        </is>
      </c>
      <c r="B4" s="4" t="inlineStr">
        <is>
          <t xml:space="preserve"> </t>
        </is>
      </c>
      <c r="C4" s="4" t="inlineStr">
        <is>
          <t xml:space="preserve"> </t>
        </is>
      </c>
    </row>
    <row r="5">
      <c r="A5" s="3" t="inlineStr">
        <is>
          <t>Gross Carrying Amount</t>
        </is>
      </c>
      <c r="B5" s="4" t="inlineStr">
        <is>
          <t xml:space="preserve"> </t>
        </is>
      </c>
      <c r="C5" s="4" t="inlineStr">
        <is>
          <t xml:space="preserve"> </t>
        </is>
      </c>
    </row>
    <row r="6">
      <c r="A6" s="4" t="inlineStr">
        <is>
          <t>Total</t>
        </is>
      </c>
      <c r="B6" s="6" t="n">
        <v>6451</v>
      </c>
      <c r="C6" s="5" t="n">
        <v>6451</v>
      </c>
    </row>
    <row r="7">
      <c r="A7" s="3" t="inlineStr">
        <is>
          <t>Accumulated Amortization</t>
        </is>
      </c>
      <c r="B7" s="4" t="inlineStr">
        <is>
          <t xml:space="preserve"> </t>
        </is>
      </c>
      <c r="C7" s="4" t="inlineStr">
        <is>
          <t xml:space="preserve"> </t>
        </is>
      </c>
    </row>
    <row r="8">
      <c r="A8" s="4" t="inlineStr">
        <is>
          <t>Total</t>
        </is>
      </c>
      <c r="B8" s="6" t="n">
        <v>-6036</v>
      </c>
      <c r="C8" s="6" t="n">
        <v>-5480</v>
      </c>
    </row>
    <row r="9">
      <c r="A9" s="3" t="inlineStr">
        <is>
          <t>Net Carrying Amount</t>
        </is>
      </c>
      <c r="B9" s="4" t="inlineStr">
        <is>
          <t xml:space="preserve"> </t>
        </is>
      </c>
      <c r="C9" s="4" t="inlineStr">
        <is>
          <t xml:space="preserve"> </t>
        </is>
      </c>
    </row>
    <row r="10">
      <c r="A10" s="4" t="inlineStr">
        <is>
          <t>Total</t>
        </is>
      </c>
      <c r="B10" s="5" t="n">
        <v>415</v>
      </c>
      <c r="C10" s="5" t="n">
        <v>9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Core Deposit Intangible Assets Goodwill and Core Deposit Intangible Assets (Schedule of Expected Future Amortization of Intangible Assets) (Details) $ in Thousands</t>
        </is>
      </c>
      <c r="B1" s="2" t="inlineStr">
        <is>
          <t>Dec. 31, 2024 USD ($)</t>
        </is>
      </c>
    </row>
    <row r="2">
      <c r="A2" s="3" t="inlineStr">
        <is>
          <t>Other Intangible Assets [Abstract]</t>
        </is>
      </c>
      <c r="B2" s="4" t="inlineStr">
        <is>
          <t xml:space="preserve"> </t>
        </is>
      </c>
    </row>
    <row r="3">
      <c r="A3" s="4" t="inlineStr">
        <is>
          <t>2025</t>
        </is>
      </c>
      <c r="B3" s="5" t="n">
        <v>415</v>
      </c>
    </row>
    <row r="4">
      <c r="A4" s="4" t="inlineStr">
        <is>
          <t>Total</t>
        </is>
      </c>
      <c r="B4" s="5" t="n">
        <v>4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Premises and Equipment (Additional Information)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Depletion and Amortization, Property, Plant, and Equipment</t>
        </is>
      </c>
      <c r="B4" s="5" t="n">
        <v>43413000</v>
      </c>
      <c r="C4" s="5" t="n">
        <v>40957000</v>
      </c>
      <c r="D4" s="4" t="inlineStr">
        <is>
          <t xml:space="preserve"> </t>
        </is>
      </c>
    </row>
    <row r="5">
      <c r="A5" s="4" t="inlineStr">
        <is>
          <t>Gain (loss) on disposition of property plant equipment</t>
        </is>
      </c>
      <c r="B5" s="6" t="n">
        <v>0</v>
      </c>
      <c r="C5" s="6" t="n">
        <v>0</v>
      </c>
      <c r="D5" s="5" t="n">
        <v>204000</v>
      </c>
    </row>
    <row r="6">
      <c r="A6" s="4" t="inlineStr">
        <is>
          <t>Software and Software Development Cos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apitalized Computer Software, Gross</t>
        </is>
      </c>
      <c r="B8" s="6" t="n">
        <v>3400000</v>
      </c>
      <c r="C8" s="6" t="n">
        <v>2800000</v>
      </c>
      <c r="D8" s="4" t="inlineStr">
        <is>
          <t xml:space="preserve"> </t>
        </is>
      </c>
    </row>
    <row r="9">
      <c r="A9" s="4" t="inlineStr">
        <is>
          <t>Accumulated Depreciation, Depletion and Amortization, Property, Plant, and Equipment</t>
        </is>
      </c>
      <c r="B9" s="5" t="n">
        <v>2600000</v>
      </c>
      <c r="C9" s="5" t="n">
        <v>2200000</v>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emises and Equipment (Equipment)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80465000</v>
      </c>
      <c r="C4" s="5" t="n">
        <v>76006000</v>
      </c>
      <c r="D4" s="4" t="inlineStr">
        <is>
          <t xml:space="preserve"> </t>
        </is>
      </c>
    </row>
    <row r="5">
      <c r="A5" s="4" t="inlineStr">
        <is>
          <t>Accumulated depreciation and amortization</t>
        </is>
      </c>
      <c r="B5" s="6" t="n">
        <v>-43413000</v>
      </c>
      <c r="C5" s="6" t="n">
        <v>-40957000</v>
      </c>
      <c r="D5" s="4" t="inlineStr">
        <is>
          <t xml:space="preserve"> </t>
        </is>
      </c>
    </row>
    <row r="6">
      <c r="A6" s="4" t="inlineStr">
        <is>
          <t>Premises and equipment, net</t>
        </is>
      </c>
      <c r="B6" s="6" t="n">
        <v>37052000</v>
      </c>
      <c r="C6" s="6" t="n">
        <v>35049000</v>
      </c>
      <c r="D6" s="4" t="inlineStr">
        <is>
          <t xml:space="preserve"> </t>
        </is>
      </c>
    </row>
    <row r="7">
      <c r="A7" s="4" t="inlineStr">
        <is>
          <t>Gain (loss) on disposition of property plant equipment</t>
        </is>
      </c>
      <c r="B7" s="6" t="n">
        <v>0</v>
      </c>
      <c r="C7" s="6" t="n">
        <v>0</v>
      </c>
      <c r="D7" s="5" t="n">
        <v>204000</v>
      </c>
    </row>
    <row r="8">
      <c r="A8" s="4" t="inlineStr">
        <is>
          <t>Buildings and leasehol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49362000</v>
      </c>
      <c r="C10" s="6" t="n">
        <v>47566000</v>
      </c>
      <c r="D10" s="4" t="inlineStr">
        <is>
          <t xml:space="preserve"> </t>
        </is>
      </c>
    </row>
    <row r="11">
      <c r="A11" s="4" t="inlineStr">
        <is>
          <t>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1747000</v>
      </c>
      <c r="C13" s="6" t="n">
        <v>19120000</v>
      </c>
      <c r="D13" s="4" t="inlineStr">
        <is>
          <t xml:space="preserve"> </t>
        </is>
      </c>
    </row>
    <row r="14">
      <c r="A14" s="4" t="inlineStr">
        <is>
          <t>Land and l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9356000</v>
      </c>
      <c r="C16" s="5" t="n">
        <v>9320000</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emises and Equipment - Depreci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Depletion and Amortization, Nonproduction</t>
        </is>
      </c>
      <c r="B4" s="5" t="n">
        <v>3310</v>
      </c>
      <c r="C4" s="5" t="n">
        <v>3371</v>
      </c>
      <c r="D4" s="5" t="n">
        <v>3490</v>
      </c>
    </row>
    <row r="5">
      <c r="A5" s="4" t="inlineStr">
        <is>
          <t>Furniture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t>
        </is>
      </c>
      <c r="B7" s="6" t="n">
        <v>1242</v>
      </c>
      <c r="C7" s="6" t="n">
        <v>1514</v>
      </c>
      <c r="D7" s="6" t="n">
        <v>1796</v>
      </c>
    </row>
    <row r="8">
      <c r="A8" s="4" t="inlineStr">
        <is>
          <t>Premis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t>
        </is>
      </c>
      <c r="B10" s="6" t="n">
        <v>1621</v>
      </c>
      <c r="C10" s="6" t="n">
        <v>1618</v>
      </c>
      <c r="D10" s="6" t="n">
        <v>1560</v>
      </c>
    </row>
    <row r="11">
      <c r="A11" s="4" t="inlineStr">
        <is>
          <t>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t>
        </is>
      </c>
      <c r="B13" s="5" t="n">
        <v>447</v>
      </c>
      <c r="C13" s="5" t="n">
        <v>239</v>
      </c>
      <c r="D13" s="5" t="n">
        <v>1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3004000</v>
      </c>
      <c r="C4" s="5" t="n">
        <v>43383000</v>
      </c>
      <c r="D4" s="5" t="n">
        <v>61439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Originations of mortgage loans held for sale</t>
        </is>
      </c>
      <c r="B6" s="6" t="n">
        <v>-222629000</v>
      </c>
      <c r="C6" s="6" t="n">
        <v>-189701000</v>
      </c>
      <c r="D6" s="6" t="n">
        <v>-152170000</v>
      </c>
    </row>
    <row r="7">
      <c r="A7" s="4" t="inlineStr">
        <is>
          <t>Proceeds from the sale of mortgage loans</t>
        </is>
      </c>
      <c r="B7" s="6" t="n">
        <v>224093000</v>
      </c>
      <c r="C7" s="6" t="n">
        <v>186457000</v>
      </c>
      <c r="D7" s="6" t="n">
        <v>156100000</v>
      </c>
    </row>
    <row r="8">
      <c r="A8" s="4" t="inlineStr">
        <is>
          <t>Gain on sale of mortgage loans, net of origination costs</t>
        </is>
      </c>
      <c r="B8" s="6" t="n">
        <v>-2236000</v>
      </c>
      <c r="C8" s="6" t="n">
        <v>-1649000</v>
      </c>
      <c r="D8" s="6" t="n">
        <v>-3403000</v>
      </c>
    </row>
    <row r="9">
      <c r="A9" s="4" t="inlineStr">
        <is>
          <t>(Credit) provision for loan losses</t>
        </is>
      </c>
      <c r="B9" s="6" t="n">
        <v>-404000</v>
      </c>
      <c r="C9" s="6" t="n">
        <v>2100000</v>
      </c>
      <c r="D9" s="6" t="n">
        <v>4500000</v>
      </c>
    </row>
    <row r="10">
      <c r="A10" s="4" t="inlineStr">
        <is>
          <t>Depreciation and amortization expense</t>
        </is>
      </c>
      <c r="B10" s="6" t="n">
        <v>3310000</v>
      </c>
      <c r="C10" s="6" t="n">
        <v>3371000</v>
      </c>
      <c r="D10" s="6" t="n">
        <v>3490000</v>
      </c>
    </row>
    <row r="11">
      <c r="A11" s="4" t="inlineStr">
        <is>
          <t>Investment securities amortization and accretion, net</t>
        </is>
      </c>
      <c r="B11" s="6" t="n">
        <v>1779000</v>
      </c>
      <c r="C11" s="6" t="n">
        <v>2312000</v>
      </c>
      <c r="D11" s="6" t="n">
        <v>3831000</v>
      </c>
    </row>
    <row r="12">
      <c r="A12" s="4" t="inlineStr">
        <is>
          <t>Stock-based compensation expense</t>
        </is>
      </c>
      <c r="B12" s="6" t="n">
        <v>2902000</v>
      </c>
      <c r="C12" s="6" t="n">
        <v>2793000</v>
      </c>
      <c r="D12" s="6" t="n">
        <v>2553000</v>
      </c>
    </row>
    <row r="13">
      <c r="A13" s="4" t="inlineStr">
        <is>
          <t>Amortization of core deposit intangible assets</t>
        </is>
      </c>
      <c r="B13" s="6" t="n">
        <v>556000</v>
      </c>
      <c r="C13" s="6" t="n">
        <v>592000</v>
      </c>
      <c r="D13" s="6" t="n">
        <v>625000</v>
      </c>
    </row>
    <row r="14">
      <c r="A14" s="4" t="inlineStr">
        <is>
          <t>Purchase accounting accretion, net</t>
        </is>
      </c>
      <c r="B14" s="6" t="n">
        <v>-89000</v>
      </c>
      <c r="C14" s="6" t="n">
        <v>-145000</v>
      </c>
      <c r="D14" s="6" t="n">
        <v>-280000</v>
      </c>
    </row>
    <row r="15">
      <c r="A15" s="4" t="inlineStr">
        <is>
          <t>Net decrease in derivative collateral posted to counterparties</t>
        </is>
      </c>
      <c r="B15" s="6" t="n">
        <v>0</v>
      </c>
      <c r="C15" s="6" t="n">
        <v>0</v>
      </c>
      <c r="D15" s="6" t="n">
        <v>30690000</v>
      </c>
    </row>
    <row r="16">
      <c r="A16" s="4" t="inlineStr">
        <is>
          <t>Net (decrease) increase in derivative collateral received from counterparties</t>
        </is>
      </c>
      <c r="B16" s="6" t="n">
        <v>-2210000</v>
      </c>
      <c r="C16" s="6" t="n">
        <v>10040000</v>
      </c>
      <c r="D16" s="6" t="n">
        <v>1140000</v>
      </c>
    </row>
    <row r="17">
      <c r="A17" s="4" t="inlineStr">
        <is>
          <t>Net gain on sale of premises and equipment</t>
        </is>
      </c>
      <c r="B17" s="6" t="n">
        <v>0</v>
      </c>
      <c r="C17" s="6" t="n">
        <v>0</v>
      </c>
      <c r="D17" s="6" t="n">
        <v>-204000</v>
      </c>
    </row>
    <row r="18">
      <c r="A18" s="4" t="inlineStr">
        <is>
          <t>Net loss on sale of investment securities</t>
        </is>
      </c>
      <c r="B18" s="6" t="n">
        <v>0</v>
      </c>
      <c r="C18" s="6" t="n">
        <v>10310000</v>
      </c>
      <c r="D18" s="6" t="n">
        <v>912000</v>
      </c>
    </row>
    <row r="19">
      <c r="A19" s="4" t="inlineStr">
        <is>
          <t>Deferred income tax expense (benefit)</t>
        </is>
      </c>
      <c r="B19" s="6" t="n">
        <v>298000</v>
      </c>
      <c r="C19" s="6" t="n">
        <v>1307000</v>
      </c>
      <c r="D19" s="6" t="n">
        <v>1785000</v>
      </c>
    </row>
    <row r="20">
      <c r="A20" s="4" t="inlineStr">
        <is>
          <t>Increase in other assets</t>
        </is>
      </c>
      <c r="B20" s="6" t="n">
        <v>-5800000</v>
      </c>
      <c r="C20" s="6" t="n">
        <v>-9193000</v>
      </c>
      <c r="D20" s="6" t="n">
        <v>-4063000</v>
      </c>
    </row>
    <row r="21">
      <c r="A21" s="4" t="inlineStr">
        <is>
          <t>Increase (decrease) in other liabilities</t>
        </is>
      </c>
      <c r="B21" s="6" t="n">
        <v>8359000</v>
      </c>
      <c r="C21" s="6" t="n">
        <v>5531000</v>
      </c>
      <c r="D21" s="6" t="n">
        <v>-1762000</v>
      </c>
    </row>
    <row r="22">
      <c r="A22" s="4" t="inlineStr">
        <is>
          <t>Net cash provided by operating activities</t>
        </is>
      </c>
      <c r="B22" s="6" t="n">
        <v>60933000</v>
      </c>
      <c r="C22" s="6" t="n">
        <v>67508000</v>
      </c>
      <c r="D22" s="6" t="n">
        <v>105183000</v>
      </c>
    </row>
    <row r="23">
      <c r="A23" s="3" t="inlineStr">
        <is>
          <t>Investing Activities</t>
        </is>
      </c>
      <c r="B23" s="4" t="inlineStr">
        <is>
          <t xml:space="preserve"> </t>
        </is>
      </c>
      <c r="C23" s="4" t="inlineStr">
        <is>
          <t xml:space="preserve"> </t>
        </is>
      </c>
      <c r="D23" s="4" t="inlineStr">
        <is>
          <t xml:space="preserve"> </t>
        </is>
      </c>
    </row>
    <row r="24">
      <c r="A24" s="4" t="inlineStr">
        <is>
          <t>Proceeds from sales</t>
        </is>
      </c>
      <c r="B24" s="6" t="n">
        <v>0</v>
      </c>
      <c r="C24" s="6" t="n">
        <v>126766000</v>
      </c>
      <c r="D24" s="6" t="n">
        <v>36280000</v>
      </c>
    </row>
    <row r="25">
      <c r="A25" s="4" t="inlineStr">
        <is>
          <t>Proceeds from sales of available-for-sale debt securities</t>
        </is>
      </c>
      <c r="B25" s="6" t="n">
        <v>89211000</v>
      </c>
      <c r="C25" s="6" t="n">
        <v>73296000</v>
      </c>
      <c r="D25" s="6" t="n">
        <v>174497000</v>
      </c>
    </row>
    <row r="26">
      <c r="A26" s="4" t="inlineStr">
        <is>
          <t>Purchase of available-for-sale debt securities</t>
        </is>
      </c>
      <c r="B26" s="6" t="n">
        <v>-60393000</v>
      </c>
      <c r="C26" s="6" t="n">
        <v>-116147000</v>
      </c>
      <c r="D26" s="6" t="n">
        <v>-95421000</v>
      </c>
    </row>
    <row r="27">
      <c r="A27" s="4" t="inlineStr">
        <is>
          <t>Proceeds from maturities and recoveries of held-to-maturity securities</t>
        </is>
      </c>
      <c r="B27" s="6" t="n">
        <v>33850000</v>
      </c>
      <c r="C27" s="6" t="n">
        <v>25065000</v>
      </c>
      <c r="D27" s="6" t="n">
        <v>22896000</v>
      </c>
    </row>
    <row r="28">
      <c r="A28" s="4" t="inlineStr">
        <is>
          <t>Purchase of held-to-maturity securities</t>
        </is>
      </c>
      <c r="B28" s="6" t="n">
        <v>0</v>
      </c>
      <c r="C28" s="6" t="n">
        <v>20981000</v>
      </c>
      <c r="D28" s="6" t="n">
        <v>42748000</v>
      </c>
    </row>
    <row r="29">
      <c r="A29" s="4" t="inlineStr">
        <is>
          <t>Net increase in loans</t>
        </is>
      </c>
      <c r="B29" s="6" t="n">
        <v>-19644000</v>
      </c>
      <c r="C29" s="6" t="n">
        <v>-89726000</v>
      </c>
      <c r="D29" s="6" t="n">
        <v>-579363000</v>
      </c>
    </row>
    <row r="30">
      <c r="A30" s="4" t="inlineStr">
        <is>
          <t>Purchase of Federal Home Loan Bank stock</t>
        </is>
      </c>
      <c r="B30" s="6" t="n">
        <v>-16959000</v>
      </c>
      <c r="C30" s="6" t="n">
        <v>-31211000</v>
      </c>
      <c r="D30" s="6" t="n">
        <v>-43928000</v>
      </c>
    </row>
    <row r="31">
      <c r="A31" s="4" t="inlineStr">
        <is>
          <t>Proceeds from sale of Federal Home Loan Bank Stock</t>
        </is>
      </c>
      <c r="B31" s="6" t="n">
        <v>9840000</v>
      </c>
      <c r="C31" s="6" t="n">
        <v>28531000</v>
      </c>
      <c r="D31" s="6" t="n">
        <v>41495000</v>
      </c>
    </row>
    <row r="32">
      <c r="A32" s="4" t="inlineStr">
        <is>
          <t>Purchase of premises and equipment</t>
        </is>
      </c>
      <c r="B32" s="6" t="n">
        <v>-5576000</v>
      </c>
      <c r="C32" s="6" t="n">
        <v>-2622000</v>
      </c>
      <c r="D32" s="6" t="n">
        <v>-2183000</v>
      </c>
    </row>
    <row r="33">
      <c r="A33" s="4" t="inlineStr">
        <is>
          <t>Proceeds from the sale of premises and equipment</t>
        </is>
      </c>
      <c r="B33" s="6" t="n">
        <v>0</v>
      </c>
      <c r="C33" s="6" t="n">
        <v>0</v>
      </c>
      <c r="D33" s="6" t="n">
        <v>466000</v>
      </c>
    </row>
    <row r="34">
      <c r="A34" s="4" t="inlineStr">
        <is>
          <t>Proceeds from sale of other real estate owned</t>
        </is>
      </c>
      <c r="B34" s="6" t="n">
        <v>0</v>
      </c>
      <c r="C34" s="6" t="n">
        <v>0</v>
      </c>
      <c r="D34" s="6" t="n">
        <v>287000</v>
      </c>
    </row>
    <row r="35">
      <c r="A35" s="4" t="inlineStr">
        <is>
          <t>Net cash provided by (used in) investing activities</t>
        </is>
      </c>
      <c r="B35" s="6" t="n">
        <v>30329000</v>
      </c>
      <c r="C35" s="6" t="n">
        <v>-7029000</v>
      </c>
      <c r="D35" s="6" t="n">
        <v>-487722000</v>
      </c>
    </row>
    <row r="36">
      <c r="A36" s="3" t="inlineStr">
        <is>
          <t>Financing Activities</t>
        </is>
      </c>
      <c r="B36" s="4" t="inlineStr">
        <is>
          <t xml:space="preserve"> </t>
        </is>
      </c>
      <c r="C36" s="4" t="inlineStr">
        <is>
          <t xml:space="preserve"> </t>
        </is>
      </c>
      <c r="D36" s="4" t="inlineStr">
        <is>
          <t xml:space="preserve"> </t>
        </is>
      </c>
    </row>
    <row r="37">
      <c r="A37" s="4" t="inlineStr">
        <is>
          <t>Net increase (decrease) in deposits</t>
        </is>
      </c>
      <c r="B37" s="6" t="n">
        <v>35807000</v>
      </c>
      <c r="C37" s="6" t="n">
        <v>-229569000</v>
      </c>
      <c r="D37" s="6" t="n">
        <v>218040000</v>
      </c>
    </row>
    <row r="38">
      <c r="A38" s="4" t="inlineStr">
        <is>
          <t>Net proceeds from borrowings less than 90 days</t>
        </is>
      </c>
      <c r="B38" s="6" t="n">
        <v>150014000</v>
      </c>
      <c r="C38" s="6" t="n">
        <v>85431000</v>
      </c>
      <c r="D38" s="6" t="n">
        <v>53568000</v>
      </c>
    </row>
    <row r="39">
      <c r="A39" s="4" t="inlineStr">
        <is>
          <t>Proceeds from Bank Term Funding Program</t>
        </is>
      </c>
      <c r="B39" s="6" t="n">
        <v>225000000</v>
      </c>
      <c r="C39" s="6" t="n">
        <v>135000000</v>
      </c>
      <c r="D39" s="6" t="n">
        <v>0</v>
      </c>
    </row>
    <row r="40">
      <c r="A40" s="4" t="inlineStr">
        <is>
          <t>Repayments of Federal Home Loan Bank long-term advances</t>
        </is>
      </c>
      <c r="B40" s="6" t="n">
        <v>-360000000</v>
      </c>
      <c r="C40" s="6" t="n">
        <v>0</v>
      </c>
      <c r="D40" s="6" t="n">
        <v>0</v>
      </c>
    </row>
    <row r="41">
      <c r="A41" s="4" t="inlineStr">
        <is>
          <t>Common stock repurchases</t>
        </is>
      </c>
      <c r="B41" s="6" t="n">
        <v>-1609000</v>
      </c>
      <c r="C41" s="6" t="n">
        <v>-2000000</v>
      </c>
      <c r="D41" s="6" t="n">
        <v>-10240000</v>
      </c>
    </row>
    <row r="42">
      <c r="A42" s="4" t="inlineStr">
        <is>
          <t>Equity issuance costs</t>
        </is>
      </c>
      <c r="B42" s="6" t="n">
        <v>-246000</v>
      </c>
      <c r="C42" s="6" t="n">
        <v>0</v>
      </c>
      <c r="D42" s="6" t="n">
        <v>0</v>
      </c>
    </row>
    <row r="43">
      <c r="A43" s="4" t="inlineStr">
        <is>
          <t>Exercise of stock options and issuance of restricted stock, net of repurchase for tax withholdings</t>
        </is>
      </c>
      <c r="B43" s="6" t="n">
        <v>-224000</v>
      </c>
      <c r="C43" s="6" t="n">
        <v>-260000</v>
      </c>
      <c r="D43" s="6" t="n">
        <v>-355000</v>
      </c>
    </row>
    <row r="44">
      <c r="A44" s="4" t="inlineStr">
        <is>
          <t>Cash dividends paid on common stock</t>
        </is>
      </c>
      <c r="B44" s="6" t="n">
        <v>-24558000</v>
      </c>
      <c r="C44" s="6" t="n">
        <v>-24536000</v>
      </c>
      <c r="D44" s="6" t="n">
        <v>-23512000</v>
      </c>
    </row>
    <row r="45">
      <c r="A45" s="4" t="inlineStr">
        <is>
          <t>Finance lease payments</t>
        </is>
      </c>
      <c r="B45" s="6" t="n">
        <v>-287000</v>
      </c>
      <c r="C45" s="6" t="n">
        <v>-168000</v>
      </c>
      <c r="D45" s="6" t="n">
        <v>-160000</v>
      </c>
    </row>
    <row r="46">
      <c r="A46" s="4" t="inlineStr">
        <is>
          <t>Net cash provided by (used in) financing activities</t>
        </is>
      </c>
      <c r="B46" s="6" t="n">
        <v>23897000</v>
      </c>
      <c r="C46" s="6" t="n">
        <v>-36102000</v>
      </c>
      <c r="D46" s="6" t="n">
        <v>237341000</v>
      </c>
    </row>
    <row r="47">
      <c r="A47" s="4" t="inlineStr">
        <is>
          <t>Net increase (decrease) in cash, cash equivalents and restricted cash</t>
        </is>
      </c>
      <c r="B47" s="6" t="n">
        <v>115159000</v>
      </c>
      <c r="C47" s="6" t="n">
        <v>24377000</v>
      </c>
      <c r="D47" s="6" t="n">
        <v>-145198000</v>
      </c>
    </row>
    <row r="48">
      <c r="A48" s="4" t="inlineStr">
        <is>
          <t>Cash, cash equivalents and restricted cash at beginning of year</t>
        </is>
      </c>
      <c r="B48" s="6" t="n">
        <v>99804000</v>
      </c>
      <c r="C48" s="6" t="n">
        <v>75427000</v>
      </c>
      <c r="D48" s="6" t="n">
        <v>220625000</v>
      </c>
    </row>
    <row r="49">
      <c r="A49" s="4" t="inlineStr">
        <is>
          <t>Cash, cash equivalents and restricted cash at end of year</t>
        </is>
      </c>
      <c r="B49" s="6" t="n">
        <v>214963000</v>
      </c>
      <c r="C49" s="6" t="n">
        <v>99804000</v>
      </c>
      <c r="D49" s="6" t="n">
        <v>75427000</v>
      </c>
    </row>
    <row r="50">
      <c r="A50" s="3" t="inlineStr">
        <is>
          <t>Supplemental information</t>
        </is>
      </c>
      <c r="B50" s="4" t="inlineStr">
        <is>
          <t xml:space="preserve"> </t>
        </is>
      </c>
      <c r="C50" s="4" t="inlineStr">
        <is>
          <t xml:space="preserve"> </t>
        </is>
      </c>
      <c r="D50" s="4" t="inlineStr">
        <is>
          <t xml:space="preserve"> </t>
        </is>
      </c>
    </row>
    <row r="51">
      <c r="A51" s="4" t="inlineStr">
        <is>
          <t>Transfer from available-for-sale securities to held-to-maturity securities (Note 2)</t>
        </is>
      </c>
      <c r="B51" s="6" t="n">
        <v>0</v>
      </c>
      <c r="C51" s="6" t="n">
        <v>0</v>
      </c>
      <c r="D51" s="6" t="n">
        <v>520335000</v>
      </c>
    </row>
    <row r="52">
      <c r="A52" s="4" t="inlineStr">
        <is>
          <t>Interest paid</t>
        </is>
      </c>
      <c r="B52" s="6" t="n">
        <v>116715000</v>
      </c>
      <c r="C52" s="6" t="n">
        <v>92353000</v>
      </c>
      <c r="D52" s="6" t="n">
        <v>24547000</v>
      </c>
    </row>
    <row r="53">
      <c r="A53" s="4" t="inlineStr">
        <is>
          <t>Income taxes paid</t>
        </is>
      </c>
      <c r="B53" s="6" t="n">
        <v>8822000</v>
      </c>
      <c r="C53" s="6" t="n">
        <v>11147000</v>
      </c>
      <c r="D53" s="6" t="n">
        <v>13237000</v>
      </c>
    </row>
    <row r="54">
      <c r="A54" s="4" t="inlineStr">
        <is>
          <t>Cash dividends declared, not paid</t>
        </is>
      </c>
      <c r="B54" s="6" t="n">
        <v>6140000</v>
      </c>
      <c r="C54" s="6" t="n">
        <v>6131000</v>
      </c>
      <c r="D54" s="6" t="n">
        <v>6134000</v>
      </c>
    </row>
    <row r="55">
      <c r="A55" s="4" t="inlineStr">
        <is>
          <t>Change in fair value hedges presented within residential real estate loans and other assets</t>
        </is>
      </c>
      <c r="B55" s="5" t="n">
        <v>1308000</v>
      </c>
      <c r="C55" s="5" t="n">
        <v>968000</v>
      </c>
      <c r="D55" s="5" t="n">
        <v>0</v>
      </c>
    </row>
    <row r="56">
      <c r="A56" s="4" t="inlineStr">
        <is>
          <t>Entity Well-known Seasoned Issuer</t>
        </is>
      </c>
      <c r="B56" s="4" t="inlineStr">
        <is>
          <t>Yes</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3" customWidth="1" min="2" max="2"/>
  </cols>
  <sheetData>
    <row r="1">
      <c r="A1" s="1" t="inlineStr">
        <is>
          <t>Leases Leases (Additional Information) (Details)</t>
        </is>
      </c>
      <c r="B1" s="2" t="inlineStr">
        <is>
          <t>Dec. 31, 2024 employee</t>
        </is>
      </c>
    </row>
    <row r="2">
      <c r="A2" s="3" t="inlineStr">
        <is>
          <t>Leases [Abstract]</t>
        </is>
      </c>
      <c r="B2" s="4" t="inlineStr">
        <is>
          <t xml:space="preserve"> </t>
        </is>
      </c>
    </row>
    <row r="3">
      <c r="A3" s="4" t="inlineStr">
        <is>
          <t>Lessor, Operating Lease, Number of Landlords</t>
        </is>
      </c>
      <c r="B3" s="6" t="n">
        <v>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Leases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assets</t>
        </is>
      </c>
      <c r="B4" s="5" t="n">
        <v>10349</v>
      </c>
      <c r="C4" s="5" t="n">
        <v>11497</v>
      </c>
      <c r="D4" s="4" t="inlineStr">
        <is>
          <t xml:space="preserve"> </t>
        </is>
      </c>
    </row>
    <row r="5">
      <c r="A5" s="4" t="inlineStr">
        <is>
          <t>Finance lease assets</t>
        </is>
      </c>
      <c r="B5" s="6" t="n">
        <v>6347</v>
      </c>
      <c r="C5" s="6" t="n">
        <v>4252</v>
      </c>
      <c r="D5" s="4" t="inlineStr">
        <is>
          <t xml:space="preserve"> </t>
        </is>
      </c>
    </row>
    <row r="6">
      <c r="A6" s="4" t="inlineStr">
        <is>
          <t>Total leases assets</t>
        </is>
      </c>
      <c r="B6" s="6" t="n">
        <v>16696</v>
      </c>
      <c r="C6" s="6" t="n">
        <v>15749</v>
      </c>
      <c r="D6" s="4" t="inlineStr">
        <is>
          <t xml:space="preserve"> </t>
        </is>
      </c>
    </row>
    <row r="7">
      <c r="A7" s="4" t="inlineStr">
        <is>
          <t>Operating lease liabilities</t>
        </is>
      </c>
      <c r="B7" s="6" t="n">
        <v>8929</v>
      </c>
      <c r="C7" s="6" t="n">
        <v>9978</v>
      </c>
      <c r="D7" s="4" t="inlineStr">
        <is>
          <t xml:space="preserve"> </t>
        </is>
      </c>
    </row>
    <row r="8">
      <c r="A8" s="4" t="inlineStr">
        <is>
          <t>Finance lease liabilities</t>
        </is>
      </c>
      <c r="B8" s="6" t="n">
        <v>6573</v>
      </c>
      <c r="C8" s="6" t="n">
        <v>4449</v>
      </c>
      <c r="D8" s="4" t="inlineStr">
        <is>
          <t xml:space="preserve"> </t>
        </is>
      </c>
    </row>
    <row r="9">
      <c r="A9" s="4" t="inlineStr">
        <is>
          <t>Lease liabilities</t>
        </is>
      </c>
      <c r="B9" s="6" t="n">
        <v>15502</v>
      </c>
      <c r="C9" s="6" t="n">
        <v>14427</v>
      </c>
      <c r="D9" s="4" t="inlineStr">
        <is>
          <t xml:space="preserve"> </t>
        </is>
      </c>
    </row>
    <row r="10">
      <c r="A10" s="4" t="inlineStr">
        <is>
          <t>Operating lease cost</t>
        </is>
      </c>
      <c r="B10" s="6" t="n">
        <v>1579</v>
      </c>
      <c r="C10" s="6" t="n">
        <v>1531</v>
      </c>
      <c r="D10" s="5" t="n">
        <v>1488</v>
      </c>
    </row>
    <row r="11">
      <c r="A11" s="4" t="inlineStr">
        <is>
          <t>Amortization of right-of-use assets</t>
        </is>
      </c>
      <c r="B11" s="6" t="n">
        <v>241</v>
      </c>
      <c r="C11" s="6" t="n">
        <v>233</v>
      </c>
      <c r="D11" s="6" t="n">
        <v>233</v>
      </c>
    </row>
    <row r="12">
      <c r="A12" s="4" t="inlineStr">
        <is>
          <t>Interest on lease liabilities</t>
        </is>
      </c>
      <c r="B12" s="6" t="n">
        <v>223</v>
      </c>
      <c r="C12" s="6" t="n">
        <v>147</v>
      </c>
      <c r="D12" s="6" t="n">
        <v>150</v>
      </c>
    </row>
    <row r="13">
      <c r="A13" s="4" t="inlineStr">
        <is>
          <t>Total finance lease cost</t>
        </is>
      </c>
      <c r="B13" s="6" t="n">
        <v>464</v>
      </c>
      <c r="C13" s="6" t="n">
        <v>380</v>
      </c>
      <c r="D13" s="6" t="n">
        <v>383</v>
      </c>
    </row>
    <row r="14">
      <c r="A14" s="4" t="inlineStr">
        <is>
          <t>Total lease cost</t>
        </is>
      </c>
      <c r="B14" s="5" t="n">
        <v>2043</v>
      </c>
      <c r="C14" s="5" t="n">
        <v>1911</v>
      </c>
      <c r="D14" s="5" t="n">
        <v>1871</v>
      </c>
    </row>
    <row r="15">
      <c r="A15" s="4" t="inlineStr">
        <is>
          <t>Operating Lease, Right-of-Use Asset, Statement of Financial Position [Extensible List]</t>
        </is>
      </c>
      <c r="B15" s="4" t="inlineStr">
        <is>
          <t>Other assets</t>
        </is>
      </c>
      <c r="C15" s="4" t="inlineStr">
        <is>
          <t>Other assets</t>
        </is>
      </c>
      <c r="D15" s="4" t="inlineStr">
        <is>
          <t xml:space="preserve"> </t>
        </is>
      </c>
    </row>
    <row r="16">
      <c r="A16" s="4" t="inlineStr">
        <is>
          <t>Finance Lease, Right-of-Use Asset, Statement of Financial Position [Extensible List]</t>
        </is>
      </c>
      <c r="B16" s="4" t="inlineStr">
        <is>
          <t>Other assets</t>
        </is>
      </c>
      <c r="C16" s="4" t="inlineStr">
        <is>
          <t>Other assets</t>
        </is>
      </c>
      <c r="D16" s="4" t="inlineStr">
        <is>
          <t xml:space="preserve"> </t>
        </is>
      </c>
    </row>
    <row r="17">
      <c r="A17" s="4" t="inlineStr">
        <is>
          <t>Operating Lease, Liability, Statement of Financial Position [Extensible List]</t>
        </is>
      </c>
      <c r="B17" s="4" t="inlineStr">
        <is>
          <t>Other Liabilities</t>
        </is>
      </c>
      <c r="C17" s="4" t="inlineStr">
        <is>
          <t>Other Liabilities</t>
        </is>
      </c>
      <c r="D17" s="4" t="inlineStr">
        <is>
          <t xml:space="preserve"> </t>
        </is>
      </c>
    </row>
    <row r="18">
      <c r="A18" s="4" t="inlineStr">
        <is>
          <t>Finance Lease, Liability, Statement of Financial Position [Extensible List]</t>
        </is>
      </c>
      <c r="B18" s="4" t="inlineStr">
        <is>
          <t>Other Liabilities</t>
        </is>
      </c>
      <c r="C18" s="4" t="inlineStr">
        <is>
          <t>Other Liabilities</t>
        </is>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Leases Leases (Supplemental Cash Flow and Balance Sheet Information) (Details) - USD ($)</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393000</v>
      </c>
      <c r="C4" s="5" t="n">
        <v>1387000</v>
      </c>
      <c r="D4" s="5" t="n">
        <v>1391000</v>
      </c>
    </row>
    <row r="5">
      <c r="A5" s="4" t="inlineStr">
        <is>
          <t>Operating cash flows from finance leases</t>
        </is>
      </c>
      <c r="B5" s="6" t="n">
        <v>148000</v>
      </c>
      <c r="C5" s="6" t="n">
        <v>144000</v>
      </c>
      <c r="D5" s="6" t="n">
        <v>149000</v>
      </c>
    </row>
    <row r="6">
      <c r="A6" s="4" t="inlineStr">
        <is>
          <t>Financing cash flows from finance leases</t>
        </is>
      </c>
      <c r="B6" s="6" t="n">
        <v>287000</v>
      </c>
      <c r="C6" s="6" t="n">
        <v>168000</v>
      </c>
      <c r="D6" s="6" t="n">
        <v>160000</v>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t>
        </is>
      </c>
      <c r="B8" s="6" t="n">
        <v>0</v>
      </c>
      <c r="C8" s="6" t="n">
        <v>165000</v>
      </c>
      <c r="D8" s="6" t="n">
        <v>764000</v>
      </c>
    </row>
    <row r="9">
      <c r="A9" s="4" t="inlineStr">
        <is>
          <t>Finance leases</t>
        </is>
      </c>
      <c r="B9" s="5" t="n">
        <v>2335000</v>
      </c>
      <c r="C9" s="5" t="n">
        <v>0</v>
      </c>
      <c r="D9" s="5" t="n">
        <v>0</v>
      </c>
    </row>
    <row r="10">
      <c r="A10" s="3" t="inlineStr">
        <is>
          <t>Weighted average remaining lease term (years)</t>
        </is>
      </c>
      <c r="B10" s="4" t="inlineStr">
        <is>
          <t xml:space="preserve"> </t>
        </is>
      </c>
      <c r="C10" s="4" t="inlineStr">
        <is>
          <t xml:space="preserve"> </t>
        </is>
      </c>
      <c r="D10" s="4" t="inlineStr">
        <is>
          <t xml:space="preserve"> </t>
        </is>
      </c>
    </row>
    <row r="11">
      <c r="A11" s="4" t="inlineStr">
        <is>
          <t>Operating leases</t>
        </is>
      </c>
      <c r="B11" s="4" t="inlineStr">
        <is>
          <t>13 years</t>
        </is>
      </c>
      <c r="C11" s="4" t="inlineStr">
        <is>
          <t>13 years 2 months 12 days</t>
        </is>
      </c>
      <c r="D11" s="4" t="inlineStr">
        <is>
          <t xml:space="preserve"> </t>
        </is>
      </c>
    </row>
    <row r="12">
      <c r="A12" s="4" t="inlineStr">
        <is>
          <t>Finance leases</t>
        </is>
      </c>
      <c r="B12" s="4" t="inlineStr">
        <is>
          <t>18 years</t>
        </is>
      </c>
      <c r="C12" s="4" t="inlineStr">
        <is>
          <t>25 years 3 months 18 days</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0" t="n">
        <v>0.034</v>
      </c>
      <c r="C14" s="10" t="n">
        <v>0.0341</v>
      </c>
      <c r="D14" s="4" t="inlineStr">
        <is>
          <t xml:space="preserve"> </t>
        </is>
      </c>
    </row>
    <row r="15">
      <c r="A15" s="4" t="inlineStr">
        <is>
          <t>Finance leases</t>
        </is>
      </c>
      <c r="B15" s="10" t="n">
        <v>0.0391</v>
      </c>
      <c r="C15" s="10" t="n">
        <v>0.0345</v>
      </c>
      <c r="D1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Maturities of Operating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180</v>
      </c>
      <c r="C3" s="4" t="inlineStr">
        <is>
          <t xml:space="preserve"> </t>
        </is>
      </c>
    </row>
    <row r="4">
      <c r="A4" s="4" t="inlineStr">
        <is>
          <t>2026</t>
        </is>
      </c>
      <c r="B4" s="6" t="n">
        <v>1104</v>
      </c>
      <c r="C4" s="4" t="inlineStr">
        <is>
          <t xml:space="preserve"> </t>
        </is>
      </c>
    </row>
    <row r="5">
      <c r="A5" s="4" t="inlineStr">
        <is>
          <t>2027</t>
        </is>
      </c>
      <c r="B5" s="6" t="n">
        <v>1012</v>
      </c>
      <c r="C5" s="4" t="inlineStr">
        <is>
          <t xml:space="preserve"> </t>
        </is>
      </c>
    </row>
    <row r="6">
      <c r="A6" s="4" t="inlineStr">
        <is>
          <t>2028</t>
        </is>
      </c>
      <c r="B6" s="6" t="n">
        <v>771</v>
      </c>
      <c r="C6" s="4" t="inlineStr">
        <is>
          <t xml:space="preserve"> </t>
        </is>
      </c>
    </row>
    <row r="7">
      <c r="A7" s="4" t="inlineStr">
        <is>
          <t>2029</t>
        </is>
      </c>
      <c r="B7" s="6" t="n">
        <v>747</v>
      </c>
      <c r="C7" s="4" t="inlineStr">
        <is>
          <t xml:space="preserve"> </t>
        </is>
      </c>
    </row>
    <row r="8">
      <c r="A8" s="4" t="inlineStr">
        <is>
          <t>Thereafter</t>
        </is>
      </c>
      <c r="B8" s="6" t="n">
        <v>6236</v>
      </c>
      <c r="C8" s="4" t="inlineStr">
        <is>
          <t xml:space="preserve"> </t>
        </is>
      </c>
    </row>
    <row r="9">
      <c r="A9" s="4" t="inlineStr">
        <is>
          <t>Total minimum lease payments</t>
        </is>
      </c>
      <c r="B9" s="6" t="n">
        <v>11050</v>
      </c>
      <c r="C9" s="4" t="inlineStr">
        <is>
          <t xml:space="preserve"> </t>
        </is>
      </c>
    </row>
    <row r="10">
      <c r="A10" s="4" t="inlineStr">
        <is>
          <t>Less: amount representing interest</t>
        </is>
      </c>
      <c r="B10" s="6" t="n">
        <v>2121</v>
      </c>
      <c r="C10" s="4" t="inlineStr">
        <is>
          <t xml:space="preserve"> </t>
        </is>
      </c>
    </row>
    <row r="11">
      <c r="A11" s="4" t="inlineStr">
        <is>
          <t>Present value of net minimum lease payments</t>
        </is>
      </c>
      <c r="B11" s="6" t="n">
        <v>8929</v>
      </c>
      <c r="C11" s="5" t="n">
        <v>9978</v>
      </c>
    </row>
    <row r="12">
      <c r="A12" s="3" t="inlineStr">
        <is>
          <t>Finance leases</t>
        </is>
      </c>
      <c r="B12" s="4" t="inlineStr">
        <is>
          <t xml:space="preserve"> </t>
        </is>
      </c>
      <c r="C12" s="4" t="inlineStr">
        <is>
          <t xml:space="preserve"> </t>
        </is>
      </c>
    </row>
    <row r="13">
      <c r="A13" s="4" t="inlineStr">
        <is>
          <t>2025</t>
        </is>
      </c>
      <c r="B13" s="6" t="n">
        <v>477</v>
      </c>
      <c r="C13" s="4" t="inlineStr">
        <is>
          <t xml:space="preserve"> </t>
        </is>
      </c>
    </row>
    <row r="14">
      <c r="A14" s="4" t="inlineStr">
        <is>
          <t>2026</t>
        </is>
      </c>
      <c r="B14" s="6" t="n">
        <v>396</v>
      </c>
      <c r="C14" s="4" t="inlineStr">
        <is>
          <t xml:space="preserve"> </t>
        </is>
      </c>
    </row>
    <row r="15">
      <c r="A15" s="4" t="inlineStr">
        <is>
          <t>2027</t>
        </is>
      </c>
      <c r="B15" s="6" t="n">
        <v>371</v>
      </c>
      <c r="C15" s="4" t="inlineStr">
        <is>
          <t xml:space="preserve"> </t>
        </is>
      </c>
    </row>
    <row r="16">
      <c r="A16" s="4" t="inlineStr">
        <is>
          <t>2028</t>
        </is>
      </c>
      <c r="B16" s="6" t="n">
        <v>374</v>
      </c>
      <c r="C16" s="4" t="inlineStr">
        <is>
          <t xml:space="preserve"> </t>
        </is>
      </c>
    </row>
    <row r="17">
      <c r="A17" s="4" t="inlineStr">
        <is>
          <t>2029</t>
        </is>
      </c>
      <c r="B17" s="6" t="n">
        <v>377</v>
      </c>
      <c r="C17" s="4" t="inlineStr">
        <is>
          <t xml:space="preserve"> </t>
        </is>
      </c>
    </row>
    <row r="18">
      <c r="A18" s="4" t="inlineStr">
        <is>
          <t>Thereafter</t>
        </is>
      </c>
      <c r="B18" s="6" t="n">
        <v>7341</v>
      </c>
      <c r="C18" s="4" t="inlineStr">
        <is>
          <t xml:space="preserve"> </t>
        </is>
      </c>
    </row>
    <row r="19">
      <c r="A19" s="4" t="inlineStr">
        <is>
          <t>Total minimum lease payments</t>
        </is>
      </c>
      <c r="B19" s="6" t="n">
        <v>9336</v>
      </c>
      <c r="C19" s="4" t="inlineStr">
        <is>
          <t xml:space="preserve"> </t>
        </is>
      </c>
    </row>
    <row r="20">
      <c r="A20" s="4" t="inlineStr">
        <is>
          <t>Less: amount representing interest</t>
        </is>
      </c>
      <c r="B20" s="6" t="n">
        <v>2763</v>
      </c>
      <c r="C20" s="4" t="inlineStr">
        <is>
          <t xml:space="preserve"> </t>
        </is>
      </c>
    </row>
    <row r="21">
      <c r="A21" s="4" t="inlineStr">
        <is>
          <t>Present value of net minimum lease payments</t>
        </is>
      </c>
      <c r="B21" s="5" t="n">
        <v>6573</v>
      </c>
      <c r="C21" s="5" t="n">
        <v>44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ortgage Banking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Gain (Loss) on Sale of Mortgage Loans</t>
        </is>
      </c>
      <c r="B4" s="5" t="n">
        <v>2236</v>
      </c>
      <c r="C4" s="5" t="n">
        <v>1649</v>
      </c>
      <c r="D4" s="5" t="n">
        <v>3403</v>
      </c>
      <c r="E4" s="4" t="inlineStr">
        <is>
          <t xml:space="preserve"> </t>
        </is>
      </c>
    </row>
    <row r="5">
      <c r="A5" s="4" t="inlineStr">
        <is>
          <t>Receivables Held-for-sale, Amount</t>
        </is>
      </c>
      <c r="B5" s="6" t="n">
        <v>10900</v>
      </c>
      <c r="C5" s="6" t="n">
        <v>10200</v>
      </c>
      <c r="D5" s="4" t="inlineStr">
        <is>
          <t xml:space="preserve"> </t>
        </is>
      </c>
      <c r="E5" s="4" t="inlineStr">
        <is>
          <t xml:space="preserve"> </t>
        </is>
      </c>
    </row>
    <row r="6">
      <c r="A6" s="4" t="inlineStr">
        <is>
          <t>Unrealized Gain (Loss) on Derivatives</t>
        </is>
      </c>
      <c r="B6" s="6" t="n">
        <v>126</v>
      </c>
      <c r="C6" s="6" t="n">
        <v>168</v>
      </c>
      <c r="D6" s="4" t="inlineStr">
        <is>
          <t xml:space="preserve"> </t>
        </is>
      </c>
      <c r="E6" s="4" t="inlineStr">
        <is>
          <t xml:space="preserve"> </t>
        </is>
      </c>
    </row>
    <row r="7">
      <c r="A7" s="4" t="inlineStr">
        <is>
          <t>Unrealized gain (loss) on loans held for sale</t>
        </is>
      </c>
      <c r="B7" s="6" t="n">
        <v>-43</v>
      </c>
      <c r="C7" s="6" t="n">
        <v>231</v>
      </c>
      <c r="D7" s="6" t="n">
        <v>-91</v>
      </c>
      <c r="E7" s="4" t="inlineStr">
        <is>
          <t xml:space="preserve"> </t>
        </is>
      </c>
    </row>
    <row r="8">
      <c r="A8" s="4" t="inlineStr">
        <is>
          <t>Fees and Commissions, Mortgage Banking and Servicing</t>
        </is>
      </c>
      <c r="B8" s="6" t="n">
        <v>3230</v>
      </c>
      <c r="C8" s="6" t="n">
        <v>2921</v>
      </c>
      <c r="D8" s="6" t="n">
        <v>4221</v>
      </c>
      <c r="E8" s="4" t="inlineStr">
        <is>
          <t xml:space="preserve"> </t>
        </is>
      </c>
    </row>
    <row r="9">
      <c r="A9" s="4" t="inlineStr">
        <is>
          <t>Servicing Asset at Amortized Cost</t>
        </is>
      </c>
      <c r="B9" s="5" t="n">
        <v>2119</v>
      </c>
      <c r="C9" s="5" t="n">
        <v>2274</v>
      </c>
      <c r="D9" s="6" t="n">
        <v>2458</v>
      </c>
      <c r="E9" s="5" t="n">
        <v>2470</v>
      </c>
    </row>
    <row r="10">
      <c r="A10" s="4" t="inlineStr">
        <is>
          <t>Servicing Assets and Servicing Liabilities at Fair Value, Assumptions Used to Estimate Fair Value, Prepayment Speed</t>
        </is>
      </c>
      <c r="B10" s="10" t="n">
        <v>0.067</v>
      </c>
      <c r="C10" s="10" t="n">
        <v>0.075</v>
      </c>
      <c r="D10" s="4" t="inlineStr">
        <is>
          <t xml:space="preserve"> </t>
        </is>
      </c>
      <c r="E10" s="4" t="inlineStr">
        <is>
          <t xml:space="preserve"> </t>
        </is>
      </c>
    </row>
    <row r="11">
      <c r="A11" s="4" t="inlineStr">
        <is>
          <t>Servicing Assets and Servicing Liabilities at Fair Value, Assumptions Used to Estimate Fair Value, Discount Rate</t>
        </is>
      </c>
      <c r="B11" s="10" t="n">
        <v>0.102</v>
      </c>
      <c r="C11" s="4" t="inlineStr">
        <is>
          <t xml:space="preserve"> </t>
        </is>
      </c>
      <c r="D11" s="4" t="inlineStr">
        <is>
          <t xml:space="preserve"> </t>
        </is>
      </c>
      <c r="E11" s="4" t="inlineStr">
        <is>
          <t xml:space="preserve"> </t>
        </is>
      </c>
    </row>
    <row r="12">
      <c r="A12" s="4" t="inlineStr">
        <is>
          <t>Sensitivity Analysis of Fair Value, Transferor's Interests in Transferred Financial Assets, Impact of 10 Percent Adverse Change in Prepayment Speed</t>
        </is>
      </c>
      <c r="B12" s="5" t="n">
        <v>113</v>
      </c>
      <c r="C12" s="4" t="inlineStr">
        <is>
          <t xml:space="preserve"> </t>
        </is>
      </c>
      <c r="D12" s="4" t="inlineStr">
        <is>
          <t xml:space="preserve"> </t>
        </is>
      </c>
      <c r="E12" s="4" t="inlineStr">
        <is>
          <t xml:space="preserve"> </t>
        </is>
      </c>
    </row>
    <row r="13">
      <c r="A13" s="4" t="inlineStr">
        <is>
          <t>Sensitivity Analysis of Fair Value, Transferor's Interests in Transferred Financial Assets, Impact of 20 Percent Adverse Change in Prepayment Speed</t>
        </is>
      </c>
      <c r="B13" s="6" t="n">
        <v>221</v>
      </c>
      <c r="C13" s="4" t="inlineStr">
        <is>
          <t xml:space="preserve"> </t>
        </is>
      </c>
      <c r="D13" s="4" t="inlineStr">
        <is>
          <t xml:space="preserve"> </t>
        </is>
      </c>
      <c r="E13" s="4" t="inlineStr">
        <is>
          <t xml:space="preserve"> </t>
        </is>
      </c>
    </row>
    <row r="14">
      <c r="A14" s="4" t="inlineStr">
        <is>
          <t>Sensitivity Analysis of Fair Value, Transferor's Interests in Transferred Financial Assets, Impact of 10 Percent Adverse Change in Discount Rate</t>
        </is>
      </c>
      <c r="B14" s="6" t="n">
        <v>179</v>
      </c>
      <c r="C14" s="4" t="inlineStr">
        <is>
          <t xml:space="preserve"> </t>
        </is>
      </c>
      <c r="D14" s="4" t="inlineStr">
        <is>
          <t xml:space="preserve"> </t>
        </is>
      </c>
      <c r="E14" s="4" t="inlineStr">
        <is>
          <t xml:space="preserve"> </t>
        </is>
      </c>
    </row>
    <row r="15">
      <c r="A15" s="4" t="inlineStr">
        <is>
          <t>Sensitivity Analysis of Fair Value, Transferor's Interests in Transferred Financial Assets, Impact of 20 Percent Adverse Change in Discount Rate</t>
        </is>
      </c>
      <c r="B15" s="6" t="n">
        <v>344</v>
      </c>
      <c r="C15" s="4" t="inlineStr">
        <is>
          <t xml:space="preserve"> </t>
        </is>
      </c>
      <c r="D15" s="4" t="inlineStr">
        <is>
          <t xml:space="preserve"> </t>
        </is>
      </c>
      <c r="E15" s="4" t="inlineStr">
        <is>
          <t xml:space="preserve"> </t>
        </is>
      </c>
    </row>
    <row r="16">
      <c r="A16" s="4" t="inlineStr">
        <is>
          <t>Fixed Rate Residential Mortgage [Member]</t>
        </is>
      </c>
      <c r="B16" s="4" t="inlineStr">
        <is>
          <t xml:space="preserve"> </t>
        </is>
      </c>
      <c r="C16" s="4" t="inlineStr">
        <is>
          <t xml:space="preserve"> </t>
        </is>
      </c>
      <c r="D16" s="4" t="inlineStr">
        <is>
          <t xml:space="preserve"> </t>
        </is>
      </c>
      <c r="E16" s="4" t="inlineStr">
        <is>
          <t xml:space="preserve"> </t>
        </is>
      </c>
    </row>
    <row r="17">
      <c r="A17" s="3" t="inlineStr">
        <is>
          <t>Servicing Assets at Fair Value [Line Items]</t>
        </is>
      </c>
      <c r="B17" s="4" t="inlineStr">
        <is>
          <t xml:space="preserve"> </t>
        </is>
      </c>
      <c r="C17" s="4" t="inlineStr">
        <is>
          <t xml:space="preserve"> </t>
        </is>
      </c>
      <c r="D17" s="4" t="inlineStr">
        <is>
          <t xml:space="preserve"> </t>
        </is>
      </c>
      <c r="E17" s="4" t="inlineStr">
        <is>
          <t xml:space="preserve"> </t>
        </is>
      </c>
    </row>
    <row r="18">
      <c r="A18" s="4" t="inlineStr">
        <is>
          <t>SEC Schedule, 12-29, Real Estate Companies, Investment in Mortgage Loans on Real Estate, Cost of Mortgage Sold</t>
        </is>
      </c>
      <c r="B18" s="6" t="n">
        <v>221900</v>
      </c>
      <c r="C18" s="5" t="n">
        <v>184800</v>
      </c>
      <c r="D18" s="6" t="n">
        <v>152700</v>
      </c>
      <c r="E18" s="4" t="inlineStr">
        <is>
          <t xml:space="preserve"> </t>
        </is>
      </c>
    </row>
    <row r="19">
      <c r="A19" s="4" t="inlineStr">
        <is>
          <t>Forward delivery commitments</t>
        </is>
      </c>
      <c r="B19" s="4" t="inlineStr">
        <is>
          <t xml:space="preserve"> </t>
        </is>
      </c>
      <c r="C19" s="4" t="inlineStr">
        <is>
          <t xml:space="preserve"> </t>
        </is>
      </c>
      <c r="D19" s="4" t="inlineStr">
        <is>
          <t xml:space="preserve"> </t>
        </is>
      </c>
      <c r="E19" s="4" t="inlineStr">
        <is>
          <t xml:space="preserve"> </t>
        </is>
      </c>
    </row>
    <row r="20">
      <c r="A20" s="3" t="inlineStr">
        <is>
          <t>Servicing Assets at Fair Value [Line Items]</t>
        </is>
      </c>
      <c r="B20" s="4" t="inlineStr">
        <is>
          <t xml:space="preserve"> </t>
        </is>
      </c>
      <c r="C20" s="4" t="inlineStr">
        <is>
          <t xml:space="preserve"> </t>
        </is>
      </c>
      <c r="D20" s="4" t="inlineStr">
        <is>
          <t xml:space="preserve"> </t>
        </is>
      </c>
      <c r="E20" s="4" t="inlineStr">
        <is>
          <t xml:space="preserve"> </t>
        </is>
      </c>
    </row>
    <row r="21">
      <c r="A21" s="4" t="inlineStr">
        <is>
          <t>Unrealized Gain (Loss) on Derivatives</t>
        </is>
      </c>
      <c r="B21" s="6" t="n">
        <v>280</v>
      </c>
      <c r="C21" s="6" t="n">
        <v>-195</v>
      </c>
      <c r="D21" s="6" t="n">
        <v>140</v>
      </c>
      <c r="E21" s="4" t="inlineStr">
        <is>
          <t xml:space="preserve"> </t>
        </is>
      </c>
    </row>
    <row r="22">
      <c r="A22" s="4" t="inlineStr">
        <is>
          <t>Servicing Assets</t>
        </is>
      </c>
      <c r="B22" s="4" t="inlineStr">
        <is>
          <t xml:space="preserve"> </t>
        </is>
      </c>
      <c r="C22" s="4" t="inlineStr">
        <is>
          <t xml:space="preserve"> </t>
        </is>
      </c>
      <c r="D22" s="4" t="inlineStr">
        <is>
          <t xml:space="preserve"> </t>
        </is>
      </c>
      <c r="E22" s="4" t="inlineStr">
        <is>
          <t xml:space="preserve"> </t>
        </is>
      </c>
    </row>
    <row r="23">
      <c r="A23" s="3" t="inlineStr">
        <is>
          <t>Servicing Assets at Fair Value [Line Items]</t>
        </is>
      </c>
      <c r="B23" s="4" t="inlineStr">
        <is>
          <t xml:space="preserve"> </t>
        </is>
      </c>
      <c r="C23" s="4" t="inlineStr">
        <is>
          <t xml:space="preserve"> </t>
        </is>
      </c>
      <c r="D23" s="4" t="inlineStr">
        <is>
          <t xml:space="preserve"> </t>
        </is>
      </c>
      <c r="E23" s="4" t="inlineStr">
        <is>
          <t xml:space="preserve"> </t>
        </is>
      </c>
    </row>
    <row r="24">
      <c r="A24" s="4" t="inlineStr">
        <is>
          <t>Mortgage loans serviced during period, value</t>
        </is>
      </c>
      <c r="B24" s="6" t="n">
        <v>344900</v>
      </c>
      <c r="C24" s="6" t="n">
        <v>365900</v>
      </c>
      <c r="D24" s="4" t="inlineStr">
        <is>
          <t xml:space="preserve"> </t>
        </is>
      </c>
      <c r="E24" s="4" t="inlineStr">
        <is>
          <t xml:space="preserve"> </t>
        </is>
      </c>
    </row>
    <row r="25">
      <c r="A25" s="4" t="inlineStr">
        <is>
          <t>Fees and Commissions, Mortgage Banking and Servicing</t>
        </is>
      </c>
      <c r="B25" s="5" t="n">
        <v>1100</v>
      </c>
      <c r="C25" s="5" t="n">
        <v>1200</v>
      </c>
      <c r="D25" s="5" t="n">
        <v>1200</v>
      </c>
      <c r="E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Schedule of Mortgage Servicing) (Details) - USD ($) $ in Thousands</t>
        </is>
      </c>
      <c r="B1" s="2" t="inlineStr">
        <is>
          <t>12 Months Ended</t>
        </is>
      </c>
    </row>
    <row r="2">
      <c r="B2" s="2" t="inlineStr">
        <is>
          <t>Dec. 31, 2024</t>
        </is>
      </c>
      <c r="C2" s="2" t="inlineStr">
        <is>
          <t>Dec. 31, 2023</t>
        </is>
      </c>
      <c r="D2" s="2" t="inlineStr">
        <is>
          <t>Dec. 31, 2022</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alance at beginning of year</t>
        </is>
      </c>
      <c r="B4" s="5" t="n">
        <v>2274</v>
      </c>
      <c r="C4" s="5" t="n">
        <v>2458</v>
      </c>
      <c r="D4" s="5" t="n">
        <v>2470</v>
      </c>
    </row>
    <row r="5">
      <c r="A5" s="4" t="inlineStr">
        <is>
          <t>Capitalized servicing right fees upon sale</t>
        </is>
      </c>
      <c r="B5" s="6" t="n">
        <v>187</v>
      </c>
      <c r="C5" s="6" t="n">
        <v>202</v>
      </c>
      <c r="D5" s="6" t="n">
        <v>370</v>
      </c>
    </row>
    <row r="6">
      <c r="A6" s="4" t="inlineStr">
        <is>
          <t>Amortization charged against mortgage servicing fee income</t>
        </is>
      </c>
      <c r="B6" s="6" t="n">
        <v>-342</v>
      </c>
      <c r="C6" s="6" t="n">
        <v>-386</v>
      </c>
      <c r="D6" s="6" t="n">
        <v>-382</v>
      </c>
    </row>
    <row r="7">
      <c r="A7" s="4" t="inlineStr">
        <is>
          <t>Balance at end of year</t>
        </is>
      </c>
      <c r="B7" s="6" t="n">
        <v>2119</v>
      </c>
      <c r="C7" s="6" t="n">
        <v>2274</v>
      </c>
      <c r="D7" s="6" t="n">
        <v>2458</v>
      </c>
    </row>
    <row r="8">
      <c r="A8" s="3" t="inlineStr">
        <is>
          <t>Valuation Allowance:</t>
        </is>
      </c>
      <c r="B8" s="4" t="inlineStr">
        <is>
          <t xml:space="preserve"> </t>
        </is>
      </c>
      <c r="C8" s="4" t="inlineStr">
        <is>
          <t xml:space="preserve"> </t>
        </is>
      </c>
      <c r="D8" s="4" t="inlineStr">
        <is>
          <t xml:space="preserve"> </t>
        </is>
      </c>
    </row>
    <row r="9">
      <c r="A9" s="4" t="inlineStr">
        <is>
          <t>Balance at beginning of year</t>
        </is>
      </c>
      <c r="B9" s="6" t="n">
        <v>0</v>
      </c>
      <c r="C9" s="6" t="n">
        <v>0</v>
      </c>
      <c r="D9" s="6" t="n">
        <v>-1</v>
      </c>
    </row>
    <row r="10">
      <c r="A10" s="4" t="inlineStr">
        <is>
          <t>Decrease in impairment reserve</t>
        </is>
      </c>
      <c r="B10" s="6" t="n">
        <v>0</v>
      </c>
      <c r="C10" s="6" t="n">
        <v>0</v>
      </c>
      <c r="D10" s="6" t="n">
        <v>1</v>
      </c>
    </row>
    <row r="11">
      <c r="A11" s="4" t="inlineStr">
        <is>
          <t>Balance at end of year</t>
        </is>
      </c>
      <c r="B11" s="6" t="n">
        <v>0</v>
      </c>
      <c r="C11" s="6" t="n">
        <v>0</v>
      </c>
      <c r="D11" s="6" t="n">
        <v>0</v>
      </c>
    </row>
    <row r="12">
      <c r="A12" s="4" t="inlineStr">
        <is>
          <t>Fair value, beginning of year</t>
        </is>
      </c>
      <c r="B12" s="6" t="n">
        <v>4124</v>
      </c>
      <c r="C12" s="6" t="n">
        <v>4412</v>
      </c>
      <c r="D12" s="6" t="n">
        <v>3310</v>
      </c>
    </row>
    <row r="13">
      <c r="A13" s="4" t="inlineStr">
        <is>
          <t>Fair value, end of year</t>
        </is>
      </c>
      <c r="B13" s="5" t="n">
        <v>4328</v>
      </c>
      <c r="C13" s="5" t="n">
        <v>4124</v>
      </c>
      <c r="D13" s="5" t="n">
        <v>44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 USD ($)</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1 year or less</t>
        </is>
      </c>
      <c r="B3" s="5" t="n">
        <v>494737000</v>
      </c>
      <c r="C3" s="5" t="n">
        <v>564670000</v>
      </c>
    </row>
    <row r="4">
      <c r="A4" s="4" t="inlineStr">
        <is>
          <t>Over 1 year to 2 years</t>
        </is>
      </c>
      <c r="B4" s="6" t="n">
        <v>24515000</v>
      </c>
      <c r="C4" s="6" t="n">
        <v>24970000</v>
      </c>
    </row>
    <row r="5">
      <c r="A5" s="4" t="inlineStr">
        <is>
          <t>Over 2 years to 3 years</t>
        </is>
      </c>
      <c r="B5" s="6" t="n">
        <v>4548000</v>
      </c>
      <c r="C5" s="6" t="n">
        <v>10382000</v>
      </c>
    </row>
    <row r="6">
      <c r="A6" s="4" t="inlineStr">
        <is>
          <t>Over 3 years to 4 years</t>
        </is>
      </c>
      <c r="B6" s="6" t="n">
        <v>2823000</v>
      </c>
      <c r="C6" s="6" t="n">
        <v>4565000</v>
      </c>
    </row>
    <row r="7">
      <c r="A7" s="4" t="inlineStr">
        <is>
          <t>Over 4 years to 5 years</t>
        </is>
      </c>
      <c r="B7" s="6" t="n">
        <v>4496000</v>
      </c>
      <c r="C7" s="6" t="n">
        <v>3144000</v>
      </c>
    </row>
    <row r="8">
      <c r="A8" s="4" t="inlineStr">
        <is>
          <t>Over 5 years</t>
        </is>
      </c>
      <c r="B8" s="6" t="n">
        <v>1305000</v>
      </c>
      <c r="C8" s="6" t="n">
        <v>1772000</v>
      </c>
    </row>
    <row r="9">
      <c r="A9" s="4" t="inlineStr">
        <is>
          <t>Total certificates of deposit</t>
        </is>
      </c>
      <c r="B9" s="6" t="n">
        <v>532424000</v>
      </c>
      <c r="C9" s="6" t="n">
        <v>609503000</v>
      </c>
    </row>
    <row r="10">
      <c r="A10" s="4" t="inlineStr">
        <is>
          <t>FDIC Insurance Limit</t>
        </is>
      </c>
      <c r="B10" s="6" t="n">
        <v>250000</v>
      </c>
      <c r="C10" s="4" t="inlineStr">
        <is>
          <t xml:space="preserve"> </t>
        </is>
      </c>
    </row>
    <row r="11">
      <c r="A11" s="4" t="inlineStr">
        <is>
          <t>Time Deposits, $250,000 or more</t>
        </is>
      </c>
      <c r="B11" s="6" t="n">
        <v>109700000</v>
      </c>
      <c r="C11" s="6" t="n">
        <v>170200000</v>
      </c>
    </row>
    <row r="12">
      <c r="A12" s="4" t="inlineStr">
        <is>
          <t>Deposit liabilities, collateral issued</t>
        </is>
      </c>
      <c r="B12" s="6" t="n">
        <v>176700000</v>
      </c>
      <c r="C12" s="6" t="n">
        <v>166000000</v>
      </c>
    </row>
    <row r="13">
      <c r="A13" s="4" t="inlineStr">
        <is>
          <t>Deposit liabilities, reclassified</t>
        </is>
      </c>
      <c r="B13" s="6" t="n">
        <v>843000</v>
      </c>
      <c r="C13" s="6" t="n">
        <v>938000</v>
      </c>
    </row>
    <row r="14">
      <c r="A14" s="4" t="inlineStr">
        <is>
          <t>Related Party Deposit Liabilities</t>
        </is>
      </c>
      <c r="B14" s="5" t="n">
        <v>6600000</v>
      </c>
      <c r="C14" s="5" t="n">
        <v>604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orrowings (Additional Information) (Details) - USD ($)</t>
        </is>
      </c>
      <c r="B1" s="2" t="inlineStr">
        <is>
          <t>1 Months Ended</t>
        </is>
      </c>
      <c r="C1" s="2" t="inlineStr">
        <is>
          <t>12 Months Ended</t>
        </is>
      </c>
    </row>
    <row r="2">
      <c r="B2" s="2" t="inlineStr">
        <is>
          <t>Apr. 30, 2006</t>
        </is>
      </c>
      <c r="C2" s="2" t="inlineStr">
        <is>
          <t>Dec. 31, 2024</t>
        </is>
      </c>
      <c r="D2" s="2" t="inlineStr">
        <is>
          <t>Dec. 31, 2023</t>
        </is>
      </c>
      <c r="E2" s="2" t="inlineStr">
        <is>
          <t>Dec. 31, 2022</t>
        </is>
      </c>
      <c r="F2" s="2" t="inlineStr">
        <is>
          <t>Dec. 31, 2006</t>
        </is>
      </c>
      <c r="G2" s="2" t="inlineStr">
        <is>
          <t>May 31, 2023</t>
        </is>
      </c>
      <c r="H2" s="2" t="inlineStr">
        <is>
          <t>Dec. 31, 200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 Home Loan Bank Advances</t>
        </is>
      </c>
      <c r="B4" s="4" t="inlineStr">
        <is>
          <t xml:space="preserve"> </t>
        </is>
      </c>
      <c r="C4" s="5" t="n">
        <v>325000000</v>
      </c>
      <c r="D4" s="5" t="n">
        <v>149950000</v>
      </c>
      <c r="E4" s="4" t="inlineStr">
        <is>
          <t xml:space="preserve"> </t>
        </is>
      </c>
      <c r="F4" s="4" t="inlineStr">
        <is>
          <t xml:space="preserve"> </t>
        </is>
      </c>
      <c r="G4" s="4" t="inlineStr">
        <is>
          <t xml:space="preserve"> </t>
        </is>
      </c>
      <c r="H4" s="4" t="inlineStr">
        <is>
          <t xml:space="preserve"> </t>
        </is>
      </c>
    </row>
    <row r="5">
      <c r="A5" s="4" t="inlineStr">
        <is>
          <t>Federal Home Loan Bank, Advances, General Debt Obligations, Disclosures, Collateral Pledged</t>
        </is>
      </c>
      <c r="B5" s="4" t="inlineStr">
        <is>
          <t xml:space="preserve"> </t>
        </is>
      </c>
      <c r="C5" s="6" t="n">
        <v>1900000000</v>
      </c>
      <c r="D5" s="6" t="n">
        <v>1900000000</v>
      </c>
      <c r="E5" s="4" t="inlineStr">
        <is>
          <t xml:space="preserve"> </t>
        </is>
      </c>
      <c r="F5" s="4" t="inlineStr">
        <is>
          <t xml:space="preserve"> </t>
        </is>
      </c>
      <c r="G5" s="4" t="inlineStr">
        <is>
          <t xml:space="preserve"> </t>
        </is>
      </c>
      <c r="H5" s="4" t="inlineStr">
        <is>
          <t xml:space="preserve"> </t>
        </is>
      </c>
    </row>
    <row r="6">
      <c r="A6" s="4" t="inlineStr">
        <is>
          <t>Line of credit, maximum borrowing capacity</t>
        </is>
      </c>
      <c r="B6" s="4" t="inlineStr">
        <is>
          <t xml:space="preserve"> </t>
        </is>
      </c>
      <c r="C6" s="6" t="n">
        <v>5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urities Sold under Agreements to Repurchase</t>
        </is>
      </c>
      <c r="B7" s="4" t="inlineStr">
        <is>
          <t xml:space="preserve"> </t>
        </is>
      </c>
      <c r="C7" s="6" t="n">
        <v>175621000</v>
      </c>
      <c r="D7" s="6" t="n">
        <v>200657000</v>
      </c>
      <c r="E7" s="4" t="inlineStr">
        <is>
          <t xml:space="preserve"> </t>
        </is>
      </c>
      <c r="F7" s="4" t="inlineStr">
        <is>
          <t xml:space="preserve"> </t>
        </is>
      </c>
      <c r="G7" s="4" t="inlineStr">
        <is>
          <t xml:space="preserve"> </t>
        </is>
      </c>
      <c r="H7" s="4" t="inlineStr">
        <is>
          <t xml:space="preserve"> </t>
        </is>
      </c>
    </row>
    <row r="8">
      <c r="A8" s="4" t="inlineStr">
        <is>
          <t>Interest on subordinated debentures</t>
        </is>
      </c>
      <c r="B8" s="4" t="inlineStr">
        <is>
          <t xml:space="preserve"> </t>
        </is>
      </c>
      <c r="C8" s="6" t="n">
        <v>2132000</v>
      </c>
      <c r="D8" s="6" t="n">
        <v>2150000</v>
      </c>
      <c r="E8" s="5" t="n">
        <v>2140000</v>
      </c>
      <c r="F8" s="4" t="inlineStr">
        <is>
          <t xml:space="preserve"> </t>
        </is>
      </c>
      <c r="G8" s="4" t="inlineStr">
        <is>
          <t xml:space="preserve"> </t>
        </is>
      </c>
      <c r="H8" s="4" t="inlineStr">
        <is>
          <t xml:space="preserve"> </t>
        </is>
      </c>
    </row>
    <row r="9">
      <c r="A9" s="4" t="inlineStr">
        <is>
          <t>Long-term Line of Credit</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ordinated Debt</t>
        </is>
      </c>
      <c r="B10" s="4" t="inlineStr">
        <is>
          <t xml:space="preserve"> </t>
        </is>
      </c>
      <c r="C10" s="6" t="n">
        <v>44331000</v>
      </c>
      <c r="D10" s="6" t="n">
        <v>44331000</v>
      </c>
      <c r="E10" s="4" t="inlineStr">
        <is>
          <t xml:space="preserve"> </t>
        </is>
      </c>
      <c r="F10" s="4" t="inlineStr">
        <is>
          <t xml:space="preserve"> </t>
        </is>
      </c>
      <c r="G10" s="4" t="inlineStr">
        <is>
          <t xml:space="preserve"> </t>
        </is>
      </c>
      <c r="H10" s="4" t="inlineStr">
        <is>
          <t xml:space="preserve"> </t>
        </is>
      </c>
    </row>
    <row r="11">
      <c r="A11" s="4" t="inlineStr">
        <is>
          <t>Federal Home Loan Bank Advan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maximum borrowing capacity</t>
        </is>
      </c>
      <c r="B13" s="4" t="inlineStr">
        <is>
          <t xml:space="preserve"> </t>
        </is>
      </c>
      <c r="C13" s="6" t="n">
        <v>9900000</v>
      </c>
      <c r="D13" s="6" t="n">
        <v>9900000</v>
      </c>
      <c r="E13" s="4" t="inlineStr">
        <is>
          <t xml:space="preserve"> </t>
        </is>
      </c>
      <c r="F13" s="4" t="inlineStr">
        <is>
          <t xml:space="preserve"> </t>
        </is>
      </c>
      <c r="G13" s="4" t="inlineStr">
        <is>
          <t xml:space="preserve"> </t>
        </is>
      </c>
      <c r="H13" s="4" t="inlineStr">
        <is>
          <t xml:space="preserve"> </t>
        </is>
      </c>
    </row>
    <row r="14">
      <c r="A14" s="4" t="inlineStr">
        <is>
          <t>Securities Sold under Agreements to Repurchase</t>
        </is>
      </c>
      <c r="B14" s="4" t="inlineStr">
        <is>
          <t xml:space="preserve"> </t>
        </is>
      </c>
      <c r="C14" s="6" t="n">
        <v>40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Line of Credit</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ederal Home Loan Bank Advances [Member] | Asset Pledged as Collateral | Securities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al Instruments, Owned, at Fair Value</t>
        </is>
      </c>
      <c r="B18" s="4" t="inlineStr">
        <is>
          <t xml:space="preserve"> </t>
        </is>
      </c>
      <c r="C18" s="6" t="n">
        <v>4000000</v>
      </c>
      <c r="D18" s="5" t="n">
        <v>4300000</v>
      </c>
      <c r="E18" s="4" t="inlineStr">
        <is>
          <t xml:space="preserve"> </t>
        </is>
      </c>
      <c r="F18" s="4" t="inlineStr">
        <is>
          <t xml:space="preserve"> </t>
        </is>
      </c>
      <c r="G18" s="4" t="inlineStr">
        <is>
          <t xml:space="preserve"> </t>
        </is>
      </c>
      <c r="H18" s="4" t="inlineStr">
        <is>
          <t xml:space="preserve"> </t>
        </is>
      </c>
    </row>
    <row r="19">
      <c r="A19" s="4" t="inlineStr">
        <is>
          <t>P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maximum borrowing capacity</t>
        </is>
      </c>
      <c r="B21" s="4" t="inlineStr">
        <is>
          <t xml:space="preserve"> </t>
        </is>
      </c>
      <c r="C21" s="6" t="n">
        <v>3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Line of Credit</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ederal Reserve Bank Advanc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of credit, maximum borrowing capacity</t>
        </is>
      </c>
      <c r="B25" s="4" t="inlineStr">
        <is>
          <t xml:space="preserve"> </t>
        </is>
      </c>
      <c r="C25" s="6" t="n">
        <v>35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Line of Credit</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ederal Reserve Bank Advances [Member] | Securities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ancial Instruments, Owned, at Fair Value</t>
        </is>
      </c>
      <c r="B29" s="4" t="inlineStr">
        <is>
          <t xml:space="preserve"> </t>
        </is>
      </c>
      <c r="C29" s="5" t="n">
        <v>431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Junior 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trust preferred securities included in Tier I Capital ratio</t>
        </is>
      </c>
      <c r="B32" s="4" t="inlineStr">
        <is>
          <t xml:space="preserve"> </t>
        </is>
      </c>
      <c r="C32" s="10" t="n">
        <v>0.07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lue Of Trust Preferred Securities Included In Tier One Capital</t>
        </is>
      </c>
      <c r="B33" s="4" t="inlineStr">
        <is>
          <t xml:space="preserve"> </t>
        </is>
      </c>
      <c r="C33" s="5" t="n">
        <v>43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ordinated Debt</t>
        </is>
      </c>
      <c r="B34" s="4" t="inlineStr">
        <is>
          <t xml:space="preserve"> </t>
        </is>
      </c>
      <c r="C34" s="6" t="n">
        <v>43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3000000</v>
      </c>
    </row>
    <row r="36">
      <c r="A36" s="4" t="inlineStr">
        <is>
          <t>BTFP | Short-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 Stated Percentage</t>
        </is>
      </c>
      <c r="B38" s="4" t="inlineStr">
        <is>
          <t xml:space="preserve"> </t>
        </is>
      </c>
      <c r="C38" s="4" t="inlineStr">
        <is>
          <t xml:space="preserve"> </t>
        </is>
      </c>
      <c r="D38" s="10" t="n">
        <v>0.047</v>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4" t="inlineStr">
        <is>
          <t xml:space="preserve"> </t>
        </is>
      </c>
      <c r="C39" s="6" t="n">
        <v>160900000</v>
      </c>
      <c r="D39" s="5" t="n">
        <v>135000000</v>
      </c>
      <c r="E39" s="4" t="inlineStr">
        <is>
          <t xml:space="preserve"> </t>
        </is>
      </c>
      <c r="F39" s="4" t="inlineStr">
        <is>
          <t xml:space="preserve"> </t>
        </is>
      </c>
      <c r="G39" s="5" t="n">
        <v>135000000</v>
      </c>
      <c r="H39" s="4" t="inlineStr">
        <is>
          <t xml:space="preserve"> </t>
        </is>
      </c>
    </row>
    <row r="40">
      <c r="A40" s="4" t="inlineStr">
        <is>
          <t>Interest rate swaps | Federal Home Loan Bank Advan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curities Sold under Agreements to Repurchase</t>
        </is>
      </c>
      <c r="B42" s="4" t="inlineStr">
        <is>
          <t xml:space="preserve"> </t>
        </is>
      </c>
      <c r="C42" s="5" t="n">
        <v>125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idiary One [Member] | Junior Subordinat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Interest Rate, Stated Percentage</t>
        </is>
      </c>
      <c r="B45" s="4" t="inlineStr">
        <is>
          <t xml:space="preserve"> </t>
        </is>
      </c>
      <c r="C45" s="10" t="n">
        <v>0.06270000000000001</v>
      </c>
      <c r="D45" s="10" t="n">
        <v>0.0699</v>
      </c>
      <c r="E45" s="4" t="inlineStr">
        <is>
          <t xml:space="preserve"> </t>
        </is>
      </c>
      <c r="F45" s="4" t="inlineStr">
        <is>
          <t xml:space="preserve"> </t>
        </is>
      </c>
      <c r="G45" s="4" t="inlineStr">
        <is>
          <t xml:space="preserve"> </t>
        </is>
      </c>
      <c r="H45" s="4" t="inlineStr">
        <is>
          <t xml:space="preserve"> </t>
        </is>
      </c>
    </row>
    <row r="46">
      <c r="A46" s="4" t="inlineStr">
        <is>
          <t>Value of outstanding common shares of subsidiary owned by company</t>
        </is>
      </c>
      <c r="B46" s="5" t="n">
        <v>1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issuance of trust preferred securities</t>
        </is>
      </c>
      <c r="B47" s="5" t="n">
        <v>36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bt interest rate, additional rate over three month LIBOR</t>
        </is>
      </c>
      <c r="B48" s="10" t="n">
        <v>0.01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term borrowings</t>
        </is>
      </c>
      <c r="B49" s="4" t="inlineStr">
        <is>
          <t xml:space="preserve"> </t>
        </is>
      </c>
      <c r="C49" s="5" t="n">
        <v>36083000</v>
      </c>
      <c r="D49" s="5" t="n">
        <v>36083000</v>
      </c>
      <c r="E49" s="4" t="inlineStr">
        <is>
          <t xml:space="preserve"> </t>
        </is>
      </c>
      <c r="F49" s="4" t="inlineStr">
        <is>
          <t xml:space="preserve"> </t>
        </is>
      </c>
      <c r="G49" s="4" t="inlineStr">
        <is>
          <t xml:space="preserve"> </t>
        </is>
      </c>
      <c r="H49" s="4" t="inlineStr">
        <is>
          <t xml:space="preserve"> </t>
        </is>
      </c>
    </row>
    <row r="50">
      <c r="A50" s="4" t="inlineStr">
        <is>
          <t>Subsidiary One [Member] | Junior Subordinated Debt | Secured Overnight Financing Rate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terest rate, additional rate over three month LIBOR</t>
        </is>
      </c>
      <c r="B52" s="4" t="inlineStr">
        <is>
          <t xml:space="preserve"> </t>
        </is>
      </c>
      <c r="C52" s="4" t="inlineStr">
        <is>
          <t xml:space="preserve"> </t>
        </is>
      </c>
      <c r="D52" s="4" t="inlineStr">
        <is>
          <t xml:space="preserve"> </t>
        </is>
      </c>
      <c r="E52" s="4" t="inlineStr">
        <is>
          <t xml:space="preserve"> </t>
        </is>
      </c>
      <c r="F52" s="11" t="n">
        <v>0.0026161</v>
      </c>
      <c r="G52" s="4" t="inlineStr">
        <is>
          <t xml:space="preserve"> </t>
        </is>
      </c>
      <c r="H52" s="4" t="inlineStr">
        <is>
          <t xml:space="preserve"> </t>
        </is>
      </c>
    </row>
    <row r="53">
      <c r="A53" s="4" t="inlineStr">
        <is>
          <t>Subsidiary Two [Member] | Junior Subordinat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Interest Rate, Stated Percentage</t>
        </is>
      </c>
      <c r="B55" s="4" t="inlineStr">
        <is>
          <t xml:space="preserve"> </t>
        </is>
      </c>
      <c r="C55" s="10" t="n">
        <v>0.0634</v>
      </c>
      <c r="D55" s="10" t="n">
        <v>0.0708</v>
      </c>
      <c r="E55" s="4" t="inlineStr">
        <is>
          <t xml:space="preserve"> </t>
        </is>
      </c>
      <c r="F55" s="4" t="inlineStr">
        <is>
          <t xml:space="preserve"> </t>
        </is>
      </c>
      <c r="G55" s="4" t="inlineStr">
        <is>
          <t xml:space="preserve"> </t>
        </is>
      </c>
      <c r="H55" s="4" t="inlineStr">
        <is>
          <t xml:space="preserve"> </t>
        </is>
      </c>
    </row>
    <row r="56">
      <c r="A56" s="4" t="inlineStr">
        <is>
          <t>Value of outstanding common shares of subsidiary owned by company</t>
        </is>
      </c>
      <c r="B56" s="4" t="inlineStr">
        <is>
          <t xml:space="preserve"> </t>
        </is>
      </c>
      <c r="C56" s="4" t="inlineStr">
        <is>
          <t xml:space="preserve"> </t>
        </is>
      </c>
      <c r="D56" s="4" t="inlineStr">
        <is>
          <t xml:space="preserve"> </t>
        </is>
      </c>
      <c r="E56" s="4" t="inlineStr">
        <is>
          <t xml:space="preserve"> </t>
        </is>
      </c>
      <c r="F56" s="5" t="n">
        <v>248000</v>
      </c>
      <c r="G56" s="4" t="inlineStr">
        <is>
          <t xml:space="preserve"> </t>
        </is>
      </c>
      <c r="H56" s="4" t="inlineStr">
        <is>
          <t xml:space="preserve"> </t>
        </is>
      </c>
    </row>
    <row r="57">
      <c r="A57" s="4" t="inlineStr">
        <is>
          <t>Trust preferred securities assumed in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000000</v>
      </c>
    </row>
    <row r="58">
      <c r="A58" s="4" t="inlineStr">
        <is>
          <t>Aggregate amount of junior subordinated debt issued to subsidiary by acquired company, prior to acquisition</t>
        </is>
      </c>
      <c r="B58" s="4" t="inlineStr">
        <is>
          <t xml:space="preserve"> </t>
        </is>
      </c>
      <c r="C58" s="4" t="inlineStr">
        <is>
          <t xml:space="preserve"> </t>
        </is>
      </c>
      <c r="D58" s="4" t="inlineStr">
        <is>
          <t xml:space="preserve"> </t>
        </is>
      </c>
      <c r="E58" s="4" t="inlineStr">
        <is>
          <t xml:space="preserve"> </t>
        </is>
      </c>
      <c r="F58" s="5" t="n">
        <v>8200000</v>
      </c>
      <c r="G58" s="4" t="inlineStr">
        <is>
          <t xml:space="preserve"> </t>
        </is>
      </c>
      <c r="H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30 years</t>
        </is>
      </c>
      <c r="G59" s="4" t="inlineStr">
        <is>
          <t xml:space="preserve"> </t>
        </is>
      </c>
      <c r="H59" s="4" t="inlineStr">
        <is>
          <t xml:space="preserve"> </t>
        </is>
      </c>
    </row>
    <row r="60">
      <c r="A60" s="4" t="inlineStr">
        <is>
          <t>Long-term borrowings</t>
        </is>
      </c>
      <c r="B60" s="4" t="inlineStr">
        <is>
          <t xml:space="preserve"> </t>
        </is>
      </c>
      <c r="C60" s="5" t="n">
        <v>8248000</v>
      </c>
      <c r="D60" s="5" t="n">
        <v>8248000</v>
      </c>
      <c r="E60" s="4" t="inlineStr">
        <is>
          <t xml:space="preserve"> </t>
        </is>
      </c>
      <c r="F60" s="4" t="inlineStr">
        <is>
          <t xml:space="preserve"> </t>
        </is>
      </c>
      <c r="G60" s="4" t="inlineStr">
        <is>
          <t xml:space="preserve"> </t>
        </is>
      </c>
      <c r="H60" s="4" t="inlineStr">
        <is>
          <t xml:space="preserve"> </t>
        </is>
      </c>
    </row>
    <row r="61">
      <c r="A61" s="4" t="inlineStr">
        <is>
          <t>Subsidiary Two [Member] | Junior Subordinated Debt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terest rate, additional rate over three month LIBOR</t>
        </is>
      </c>
      <c r="B63" s="4" t="inlineStr">
        <is>
          <t xml:space="preserve"> </t>
        </is>
      </c>
      <c r="C63" s="4" t="inlineStr">
        <is>
          <t xml:space="preserve"> </t>
        </is>
      </c>
      <c r="D63" s="4" t="inlineStr">
        <is>
          <t xml:space="preserve"> </t>
        </is>
      </c>
      <c r="E63" s="4" t="inlineStr">
        <is>
          <t xml:space="preserve"> </t>
        </is>
      </c>
      <c r="F63" s="11" t="n">
        <v>0.0026161</v>
      </c>
      <c r="G63" s="4" t="inlineStr">
        <is>
          <t xml:space="preserve"> </t>
        </is>
      </c>
      <c r="H63" s="4" t="inlineStr">
        <is>
          <t xml:space="preserve"> </t>
        </is>
      </c>
    </row>
    <row r="64">
      <c r="A64" s="4" t="inlineStr">
        <is>
          <t>Subsidiary Two [Member] | Junior Subordinated Debt | London Interbank Offered Rate (LIBOR),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terest rate, additional rate over three month LIBOR</t>
        </is>
      </c>
      <c r="B66" s="4" t="inlineStr">
        <is>
          <t xml:space="preserve"> </t>
        </is>
      </c>
      <c r="C66" s="4" t="inlineStr">
        <is>
          <t xml:space="preserve"> </t>
        </is>
      </c>
      <c r="D66" s="4" t="inlineStr">
        <is>
          <t xml:space="preserve"> </t>
        </is>
      </c>
      <c r="E66" s="4" t="inlineStr">
        <is>
          <t xml:space="preserve"> </t>
        </is>
      </c>
      <c r="F66" s="10" t="n">
        <v>0.0142</v>
      </c>
      <c r="G66" s="4" t="inlineStr">
        <is>
          <t xml:space="preserve"> </t>
        </is>
      </c>
      <c r="H66"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hort term and Long term Borrowings and Subordinated Debentur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Securities Sold under Agreements to Repurchase</t>
        </is>
      </c>
      <c r="B3" s="5" t="n">
        <v>175621</v>
      </c>
      <c r="C3" s="5" t="n">
        <v>200657</v>
      </c>
    </row>
    <row r="4">
      <c r="A4" s="4" t="inlineStr">
        <is>
          <t>Total short-term borrowings</t>
        </is>
      </c>
      <c r="B4" s="6" t="n">
        <v>500621</v>
      </c>
      <c r="C4" s="5" t="n">
        <v>485607</v>
      </c>
    </row>
    <row r="5">
      <c r="A5" s="4" t="inlineStr">
        <is>
          <t>Customer repurchase agreements(1)</t>
        </is>
      </c>
      <c r="B5" s="4" t="inlineStr">
        <is>
          <t xml:space="preserve"> </t>
        </is>
      </c>
      <c r="C5" s="4" t="inlineStr">
        <is>
          <t xml:space="preserve"> </t>
        </is>
      </c>
    </row>
    <row r="6">
      <c r="A6" s="3" t="inlineStr">
        <is>
          <t>Maturities of Long-term Debt and Capital Lease Obligations [Abstract]</t>
        </is>
      </c>
      <c r="B6" s="4" t="inlineStr">
        <is>
          <t xml:space="preserve"> </t>
        </is>
      </c>
      <c r="C6" s="4" t="inlineStr">
        <is>
          <t xml:space="preserve"> </t>
        </is>
      </c>
    </row>
    <row r="7">
      <c r="A7" s="4" t="inlineStr">
        <is>
          <t>2025</t>
        </is>
      </c>
      <c r="B7" s="6" t="n">
        <v>175621</v>
      </c>
      <c r="C7" s="4" t="inlineStr">
        <is>
          <t xml:space="preserve"> </t>
        </is>
      </c>
    </row>
    <row r="8">
      <c r="A8" s="4" t="inlineStr">
        <is>
          <t>2026</t>
        </is>
      </c>
      <c r="B8" s="6" t="n">
        <v>0</v>
      </c>
      <c r="C8" s="4" t="inlineStr">
        <is>
          <t xml:space="preserve"> </t>
        </is>
      </c>
    </row>
    <row r="9">
      <c r="A9" s="4" t="inlineStr">
        <is>
          <t>2027</t>
        </is>
      </c>
      <c r="B9" s="6" t="n">
        <v>0</v>
      </c>
      <c r="C9" s="4" t="inlineStr">
        <is>
          <t xml:space="preserve"> </t>
        </is>
      </c>
    </row>
    <row r="10">
      <c r="A10" s="4" t="inlineStr">
        <is>
          <t>2028</t>
        </is>
      </c>
      <c r="B10" s="6" t="n">
        <v>0</v>
      </c>
      <c r="C10" s="4" t="inlineStr">
        <is>
          <t xml:space="preserve"> </t>
        </is>
      </c>
    </row>
    <row r="11">
      <c r="A11" s="4" t="inlineStr">
        <is>
          <t>2029</t>
        </is>
      </c>
      <c r="B11" s="6" t="n">
        <v>0</v>
      </c>
      <c r="C11" s="4" t="inlineStr">
        <is>
          <t xml:space="preserve"> </t>
        </is>
      </c>
    </row>
    <row r="12">
      <c r="A12" s="4" t="inlineStr">
        <is>
          <t>Thereafter</t>
        </is>
      </c>
      <c r="B12" s="6" t="n">
        <v>0</v>
      </c>
      <c r="C12" s="4" t="inlineStr">
        <is>
          <t xml:space="preserve"> </t>
        </is>
      </c>
    </row>
    <row r="13">
      <c r="A13" s="4" t="inlineStr">
        <is>
          <t>FHLBB and correspondent bank overnight borrowings(2)</t>
        </is>
      </c>
      <c r="B13" s="4" t="inlineStr">
        <is>
          <t xml:space="preserve"> </t>
        </is>
      </c>
      <c r="C13" s="4" t="inlineStr">
        <is>
          <t xml:space="preserve"> </t>
        </is>
      </c>
    </row>
    <row r="14">
      <c r="A14" s="3" t="inlineStr">
        <is>
          <t>Maturities of Long-term Debt and Capital Lease Obligations [Abstract]</t>
        </is>
      </c>
      <c r="B14" s="4" t="inlineStr">
        <is>
          <t xml:space="preserve"> </t>
        </is>
      </c>
      <c r="C14" s="4" t="inlineStr">
        <is>
          <t xml:space="preserve"> </t>
        </is>
      </c>
    </row>
    <row r="15">
      <c r="A15" s="4" t="inlineStr">
        <is>
          <t>2025</t>
        </is>
      </c>
      <c r="B15" s="6" t="n">
        <v>325000</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2028</t>
        </is>
      </c>
      <c r="B18" s="6" t="n">
        <v>0</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BTFP</t>
        </is>
      </c>
      <c r="B21" s="4" t="inlineStr">
        <is>
          <t xml:space="preserve"> </t>
        </is>
      </c>
      <c r="C21" s="4" t="inlineStr">
        <is>
          <t xml:space="preserve"> </t>
        </is>
      </c>
    </row>
    <row r="22">
      <c r="A22" s="3" t="inlineStr">
        <is>
          <t>Maturities of Long-term Debt and Capital Lease Obligations [Abstract]</t>
        </is>
      </c>
      <c r="B22" s="4" t="inlineStr">
        <is>
          <t xml:space="preserve"> </t>
        </is>
      </c>
      <c r="C22" s="4" t="inlineStr">
        <is>
          <t xml:space="preserve"> </t>
        </is>
      </c>
    </row>
    <row r="23">
      <c r="A23" s="4" t="inlineStr">
        <is>
          <t>2025</t>
        </is>
      </c>
      <c r="B23" s="6" t="n">
        <v>0</v>
      </c>
      <c r="C23" s="4" t="inlineStr">
        <is>
          <t xml:space="preserve"> </t>
        </is>
      </c>
    </row>
    <row r="24">
      <c r="A24" s="4" t="inlineStr">
        <is>
          <t>2026</t>
        </is>
      </c>
      <c r="B24" s="6" t="n">
        <v>0</v>
      </c>
      <c r="C24" s="4" t="inlineStr">
        <is>
          <t xml:space="preserve"> </t>
        </is>
      </c>
    </row>
    <row r="25">
      <c r="A25" s="4" t="inlineStr">
        <is>
          <t>2027</t>
        </is>
      </c>
      <c r="B25" s="6" t="n">
        <v>0</v>
      </c>
      <c r="C25" s="4" t="inlineStr">
        <is>
          <t xml:space="preserve"> </t>
        </is>
      </c>
    </row>
    <row r="26">
      <c r="A26" s="4" t="inlineStr">
        <is>
          <t>2028</t>
        </is>
      </c>
      <c r="B26" s="6" t="n">
        <v>0</v>
      </c>
      <c r="C26" s="4" t="inlineStr">
        <is>
          <t xml:space="preserve"> </t>
        </is>
      </c>
    </row>
    <row r="27">
      <c r="A27" s="4" t="inlineStr">
        <is>
          <t>2029</t>
        </is>
      </c>
      <c r="B27" s="6" t="n">
        <v>0</v>
      </c>
      <c r="C27" s="4" t="inlineStr">
        <is>
          <t xml:space="preserve"> </t>
        </is>
      </c>
    </row>
    <row r="28">
      <c r="A28" s="4" t="inlineStr">
        <is>
          <t>Thereafter</t>
        </is>
      </c>
      <c r="B28" s="5" t="n">
        <v>0</v>
      </c>
      <c r="C28" s="4" t="inlineStr">
        <is>
          <t xml:space="preserve"> </t>
        </is>
      </c>
    </row>
    <row r="29">
      <c r="A29" s="4" t="inlineStr">
        <is>
          <t>Subordinated Debt and Junior Subordinat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Rate (as a percent)</t>
        </is>
      </c>
      <c r="B31" s="10" t="n">
        <v>0.0473</v>
      </c>
      <c r="C31" s="10" t="n">
        <v>0.0479</v>
      </c>
    </row>
    <row r="32">
      <c r="A32" s="3" t="inlineStr">
        <is>
          <t>Maturities of Long-term Debt and Capital Lease Obligations [Abstract]</t>
        </is>
      </c>
      <c r="B32" s="4" t="inlineStr">
        <is>
          <t xml:space="preserve"> </t>
        </is>
      </c>
      <c r="C32" s="4" t="inlineStr">
        <is>
          <t xml:space="preserve"> </t>
        </is>
      </c>
    </row>
    <row r="33">
      <c r="A33" s="4" t="inlineStr">
        <is>
          <t>2025</t>
        </is>
      </c>
      <c r="B33" s="5" t="n">
        <v>0</v>
      </c>
      <c r="C33" s="4" t="inlineStr">
        <is>
          <t xml:space="preserve"> </t>
        </is>
      </c>
    </row>
    <row r="34">
      <c r="A34" s="4" t="inlineStr">
        <is>
          <t>2026</t>
        </is>
      </c>
      <c r="B34" s="6" t="n">
        <v>0</v>
      </c>
      <c r="C34" s="4" t="inlineStr">
        <is>
          <t xml:space="preserve"> </t>
        </is>
      </c>
    </row>
    <row r="35">
      <c r="A35" s="4" t="inlineStr">
        <is>
          <t>2027</t>
        </is>
      </c>
      <c r="B35" s="6" t="n">
        <v>0</v>
      </c>
      <c r="C35" s="4" t="inlineStr">
        <is>
          <t xml:space="preserve"> </t>
        </is>
      </c>
    </row>
    <row r="36">
      <c r="A36" s="4" t="inlineStr">
        <is>
          <t>2028</t>
        </is>
      </c>
      <c r="B36" s="6" t="n">
        <v>0</v>
      </c>
      <c r="C36" s="4" t="inlineStr">
        <is>
          <t xml:space="preserve"> </t>
        </is>
      </c>
    </row>
    <row r="37">
      <c r="A37" s="4" t="inlineStr">
        <is>
          <t>2029</t>
        </is>
      </c>
      <c r="B37" s="6" t="n">
        <v>0</v>
      </c>
      <c r="C37" s="4" t="inlineStr">
        <is>
          <t xml:space="preserve"> </t>
        </is>
      </c>
    </row>
    <row r="38">
      <c r="A38" s="4" t="inlineStr">
        <is>
          <t>Thereafter</t>
        </is>
      </c>
      <c r="B38" s="6" t="n">
        <v>44331</v>
      </c>
      <c r="C38" s="4" t="inlineStr">
        <is>
          <t xml:space="preserve"> </t>
        </is>
      </c>
    </row>
    <row r="39">
      <c r="A39" s="4" t="inlineStr">
        <is>
          <t>Total long-term borrowings</t>
        </is>
      </c>
      <c r="B39" s="6" t="n">
        <v>44331</v>
      </c>
      <c r="C39" s="5" t="n">
        <v>44331</v>
      </c>
    </row>
    <row r="40">
      <c r="A40" s="4" t="inlineStr">
        <is>
          <t>Short-term Deb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Total short-term borrowings</t>
        </is>
      </c>
      <c r="B42" s="5" t="n">
        <v>500621</v>
      </c>
      <c r="C42" s="5" t="n">
        <v>485607</v>
      </c>
    </row>
    <row r="43">
      <c r="A43" s="4" t="inlineStr">
        <is>
          <t>Weighted Average Rate (as a percent)</t>
        </is>
      </c>
      <c r="B43" s="10" t="n">
        <v>0.0357</v>
      </c>
      <c r="C43" s="10" t="n">
        <v>0.0366</v>
      </c>
    </row>
    <row r="44">
      <c r="A44" s="3" t="inlineStr">
        <is>
          <t>Maturities of Long-term Debt and Capital Lease Obligations [Abstract]</t>
        </is>
      </c>
      <c r="B44" s="4" t="inlineStr">
        <is>
          <t xml:space="preserve"> </t>
        </is>
      </c>
      <c r="C44" s="4" t="inlineStr">
        <is>
          <t xml:space="preserve"> </t>
        </is>
      </c>
    </row>
    <row r="45">
      <c r="A45" s="4" t="inlineStr">
        <is>
          <t>2025</t>
        </is>
      </c>
      <c r="B45" s="5" t="n">
        <v>500621</v>
      </c>
      <c r="C45" s="4" t="inlineStr">
        <is>
          <t xml:space="preserve"> </t>
        </is>
      </c>
    </row>
    <row r="46">
      <c r="A46" s="4" t="inlineStr">
        <is>
          <t>2026</t>
        </is>
      </c>
      <c r="B46" s="6" t="n">
        <v>0</v>
      </c>
      <c r="C46" s="4" t="inlineStr">
        <is>
          <t xml:space="preserve"> </t>
        </is>
      </c>
    </row>
    <row r="47">
      <c r="A47" s="4" t="inlineStr">
        <is>
          <t>2027</t>
        </is>
      </c>
      <c r="B47" s="6" t="n">
        <v>0</v>
      </c>
      <c r="C47" s="4" t="inlineStr">
        <is>
          <t xml:space="preserve"> </t>
        </is>
      </c>
    </row>
    <row r="48">
      <c r="A48" s="4" t="inlineStr">
        <is>
          <t>2028</t>
        </is>
      </c>
      <c r="B48" s="6" t="n">
        <v>0</v>
      </c>
      <c r="C48" s="4" t="inlineStr">
        <is>
          <t xml:space="preserve"> </t>
        </is>
      </c>
    </row>
    <row r="49">
      <c r="A49" s="4" t="inlineStr">
        <is>
          <t>2029</t>
        </is>
      </c>
      <c r="B49" s="6" t="n">
        <v>0</v>
      </c>
      <c r="C49" s="4" t="inlineStr">
        <is>
          <t xml:space="preserve"> </t>
        </is>
      </c>
    </row>
    <row r="50">
      <c r="A50" s="4" t="inlineStr">
        <is>
          <t>Thereafter</t>
        </is>
      </c>
      <c r="B50" s="6" t="n">
        <v>0</v>
      </c>
      <c r="C50" s="4" t="inlineStr">
        <is>
          <t xml:space="preserve"> </t>
        </is>
      </c>
    </row>
    <row r="51">
      <c r="A51" s="4" t="inlineStr">
        <is>
          <t>Short-term Debt | Customer repurchase agreements(1)</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ecurities Sold under Agreements to Repurchase</t>
        </is>
      </c>
      <c r="B53" s="5" t="n">
        <v>175621</v>
      </c>
      <c r="C53" s="5" t="n">
        <v>200657</v>
      </c>
    </row>
    <row r="54">
      <c r="A54" s="4" t="inlineStr">
        <is>
          <t>Weighted Average Rate (as a percent)</t>
        </is>
      </c>
      <c r="B54" s="10" t="n">
        <v>0.0164</v>
      </c>
      <c r="C54" s="10" t="n">
        <v>0.0156</v>
      </c>
    </row>
    <row r="55">
      <c r="A55" s="4" t="inlineStr">
        <is>
          <t>Short-term Debt | FHLBB and correspondent bank overnight borrowings(2)</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HLBB and correspondent bank overnight borrowings</t>
        </is>
      </c>
      <c r="B57" s="5" t="n">
        <v>325000</v>
      </c>
      <c r="C57" s="5" t="n">
        <v>149950</v>
      </c>
    </row>
    <row r="58">
      <c r="A58" s="4" t="inlineStr">
        <is>
          <t>Weighted Average Rate (as a percent)</t>
        </is>
      </c>
      <c r="B58" s="10" t="n">
        <v>0.0462</v>
      </c>
      <c r="C58" s="10" t="n">
        <v>0.0553</v>
      </c>
    </row>
    <row r="59">
      <c r="A59" s="4" t="inlineStr">
        <is>
          <t>Short-term Debt | BTFP</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HLBB and correspondent bank overnight borrowings</t>
        </is>
      </c>
      <c r="B61" s="5" t="n">
        <v>0</v>
      </c>
      <c r="C61" s="5" t="n">
        <v>135000</v>
      </c>
    </row>
    <row r="62">
      <c r="A62" s="4" t="inlineStr">
        <is>
          <t>Weighted Average Rate (as a percent)</t>
        </is>
      </c>
      <c r="B62" s="9" t="n">
        <v>0</v>
      </c>
      <c r="C62" s="10" t="n">
        <v>0.047</v>
      </c>
    </row>
    <row r="63">
      <c r="A63" s="4" t="inlineStr">
        <is>
          <t>Subsidiary One [Member] | Junior Subordinated Debt</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Weighted Average Rate (as a percent)</t>
        </is>
      </c>
      <c r="B65" s="10" t="n">
        <v>0.0458</v>
      </c>
      <c r="C65" s="10" t="n">
        <v>0.0482</v>
      </c>
    </row>
    <row r="66">
      <c r="A66" s="3" t="inlineStr">
        <is>
          <t>Maturities of Long-term Debt and Capital Lease Obligations [Abstract]</t>
        </is>
      </c>
      <c r="B66" s="4" t="inlineStr">
        <is>
          <t xml:space="preserve"> </t>
        </is>
      </c>
      <c r="C66" s="4" t="inlineStr">
        <is>
          <t xml:space="preserve"> </t>
        </is>
      </c>
    </row>
    <row r="67">
      <c r="A67" s="4" t="inlineStr">
        <is>
          <t>2025</t>
        </is>
      </c>
      <c r="B67" s="5" t="n">
        <v>0</v>
      </c>
      <c r="C67" s="4" t="inlineStr">
        <is>
          <t xml:space="preserve"> </t>
        </is>
      </c>
    </row>
    <row r="68">
      <c r="A68" s="4" t="inlineStr">
        <is>
          <t>2026</t>
        </is>
      </c>
      <c r="B68" s="6" t="n">
        <v>0</v>
      </c>
      <c r="C68" s="4" t="inlineStr">
        <is>
          <t xml:space="preserve"> </t>
        </is>
      </c>
    </row>
    <row r="69">
      <c r="A69" s="4" t="inlineStr">
        <is>
          <t>2027</t>
        </is>
      </c>
      <c r="B69" s="6" t="n">
        <v>0</v>
      </c>
      <c r="C69" s="4" t="inlineStr">
        <is>
          <t xml:space="preserve"> </t>
        </is>
      </c>
    </row>
    <row r="70">
      <c r="A70" s="4" t="inlineStr">
        <is>
          <t>2028</t>
        </is>
      </c>
      <c r="B70" s="6" t="n">
        <v>0</v>
      </c>
      <c r="C70" s="4" t="inlineStr">
        <is>
          <t xml:space="preserve"> </t>
        </is>
      </c>
    </row>
    <row r="71">
      <c r="A71" s="4" t="inlineStr">
        <is>
          <t>2029</t>
        </is>
      </c>
      <c r="B71" s="6" t="n">
        <v>0</v>
      </c>
      <c r="C71" s="4" t="inlineStr">
        <is>
          <t xml:space="preserve"> </t>
        </is>
      </c>
    </row>
    <row r="72">
      <c r="A72" s="4" t="inlineStr">
        <is>
          <t>Thereafter</t>
        </is>
      </c>
      <c r="B72" s="6" t="n">
        <v>36083</v>
      </c>
      <c r="C72" s="4" t="inlineStr">
        <is>
          <t xml:space="preserve"> </t>
        </is>
      </c>
    </row>
    <row r="73">
      <c r="A73" s="4" t="inlineStr">
        <is>
          <t>Total long-term borrowings</t>
        </is>
      </c>
      <c r="B73" s="5" t="n">
        <v>36083</v>
      </c>
      <c r="C73" s="5" t="n">
        <v>36083</v>
      </c>
    </row>
    <row r="74">
      <c r="A74" s="4" t="inlineStr">
        <is>
          <t>Subsidiary Two [Member] | Junior Subordinated Deb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Weighted Average Rate (as a percent)</t>
        </is>
      </c>
      <c r="B76" s="10" t="n">
        <v>0.0538</v>
      </c>
      <c r="C76" s="10" t="n">
        <v>0.0465</v>
      </c>
    </row>
    <row r="77">
      <c r="A77" s="3" t="inlineStr">
        <is>
          <t>Maturities of Long-term Debt and Capital Lease Obligations [Abstract]</t>
        </is>
      </c>
      <c r="B77" s="4" t="inlineStr">
        <is>
          <t xml:space="preserve"> </t>
        </is>
      </c>
      <c r="C77" s="4" t="inlineStr">
        <is>
          <t xml:space="preserve"> </t>
        </is>
      </c>
    </row>
    <row r="78">
      <c r="A78" s="4" t="inlineStr">
        <is>
          <t>2025</t>
        </is>
      </c>
      <c r="B78" s="5" t="n">
        <v>0</v>
      </c>
      <c r="C78" s="4" t="inlineStr">
        <is>
          <t xml:space="preserve"> </t>
        </is>
      </c>
    </row>
    <row r="79">
      <c r="A79" s="4" t="inlineStr">
        <is>
          <t>2026</t>
        </is>
      </c>
      <c r="B79" s="6" t="n">
        <v>0</v>
      </c>
      <c r="C79" s="4" t="inlineStr">
        <is>
          <t xml:space="preserve"> </t>
        </is>
      </c>
    </row>
    <row r="80">
      <c r="A80" s="4" t="inlineStr">
        <is>
          <t>2027</t>
        </is>
      </c>
      <c r="B80" s="6" t="n">
        <v>0</v>
      </c>
      <c r="C80" s="4" t="inlineStr">
        <is>
          <t xml:space="preserve"> </t>
        </is>
      </c>
    </row>
    <row r="81">
      <c r="A81" s="4" t="inlineStr">
        <is>
          <t>2028</t>
        </is>
      </c>
      <c r="B81" s="6" t="n">
        <v>0</v>
      </c>
      <c r="C81" s="4" t="inlineStr">
        <is>
          <t xml:space="preserve"> </t>
        </is>
      </c>
    </row>
    <row r="82">
      <c r="A82" s="4" t="inlineStr">
        <is>
          <t>2029</t>
        </is>
      </c>
      <c r="B82" s="6" t="n">
        <v>0</v>
      </c>
      <c r="C82" s="4" t="inlineStr">
        <is>
          <t xml:space="preserve"> </t>
        </is>
      </c>
    </row>
    <row r="83">
      <c r="A83" s="4" t="inlineStr">
        <is>
          <t>Thereafter</t>
        </is>
      </c>
      <c r="B83" s="6" t="n">
        <v>8248</v>
      </c>
      <c r="C83" s="4" t="inlineStr">
        <is>
          <t xml:space="preserve"> </t>
        </is>
      </c>
    </row>
    <row r="84">
      <c r="A84" s="4" t="inlineStr">
        <is>
          <t>Total long-term borrowings</t>
        </is>
      </c>
      <c r="B84" s="5" t="n">
        <v>8248</v>
      </c>
      <c r="C84" s="5" t="n">
        <v>82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Advances to the Federal Home Loan Bank) (Details) - USD ($) $ in Thousands</t>
        </is>
      </c>
      <c r="B1" s="2" t="inlineStr">
        <is>
          <t>Dec. 31, 2024</t>
        </is>
      </c>
      <c r="C1" s="2" t="inlineStr">
        <is>
          <t>Dec. 31, 2023</t>
        </is>
      </c>
    </row>
    <row r="2">
      <c r="A2" s="3" t="inlineStr">
        <is>
          <t>Maturity Schedule Of Federal Home Loan Bank Advances [Line Items]</t>
        </is>
      </c>
      <c r="B2" s="4" t="inlineStr">
        <is>
          <t xml:space="preserve"> </t>
        </is>
      </c>
      <c r="C2" s="4" t="inlineStr">
        <is>
          <t xml:space="preserve"> </t>
        </is>
      </c>
    </row>
    <row r="3">
      <c r="A3" s="4" t="inlineStr">
        <is>
          <t>FHLB advances, carrying value of residential real estate and commercial loans pledged as collateral</t>
        </is>
      </c>
      <c r="B3" s="5" t="n">
        <v>1900000</v>
      </c>
      <c r="C3" s="5" t="n">
        <v>1900000</v>
      </c>
    </row>
    <row r="4">
      <c r="A4" s="4" t="inlineStr">
        <is>
          <t>Federal Home Loan Bank Advances</t>
        </is>
      </c>
      <c r="B4" s="5" t="n">
        <v>325000</v>
      </c>
      <c r="C4" s="5" t="n">
        <v>149950</v>
      </c>
    </row>
    <row r="5">
      <c r="A5" s="4" t="inlineStr">
        <is>
          <t>Short-term Debt</t>
        </is>
      </c>
      <c r="B5" s="4" t="inlineStr">
        <is>
          <t xml:space="preserve"> </t>
        </is>
      </c>
      <c r="C5" s="4" t="inlineStr">
        <is>
          <t xml:space="preserve"> </t>
        </is>
      </c>
    </row>
    <row r="6">
      <c r="A6" s="3" t="inlineStr">
        <is>
          <t>Maturity Schedule Of Federal Home Loan Bank Advances [Line Items]</t>
        </is>
      </c>
      <c r="B6" s="4" t="inlineStr">
        <is>
          <t xml:space="preserve"> </t>
        </is>
      </c>
      <c r="C6" s="4" t="inlineStr">
        <is>
          <t xml:space="preserve"> </t>
        </is>
      </c>
    </row>
    <row r="7">
      <c r="A7" s="4" t="inlineStr">
        <is>
          <t>Debt, Weighted Average Interest Rate</t>
        </is>
      </c>
      <c r="B7" s="10" t="n">
        <v>0.0357</v>
      </c>
      <c r="C7" s="10" t="n">
        <v>0.0366</v>
      </c>
    </row>
    <row r="8">
      <c r="A8" s="4" t="inlineStr">
        <is>
          <t>FHLBB Borrowing Maturing January 2023 | Long-term Debt [Member]</t>
        </is>
      </c>
      <c r="B8" s="4" t="inlineStr">
        <is>
          <t xml:space="preserve"> </t>
        </is>
      </c>
      <c r="C8" s="4" t="inlineStr">
        <is>
          <t xml:space="preserve"> </t>
        </is>
      </c>
    </row>
    <row r="9">
      <c r="A9" s="3" t="inlineStr">
        <is>
          <t>Maturity Schedule Of Federal Home Loan Bank Advances [Line Items]</t>
        </is>
      </c>
      <c r="B9" s="4" t="inlineStr">
        <is>
          <t xml:space="preserve"> </t>
        </is>
      </c>
      <c r="C9" s="4" t="inlineStr">
        <is>
          <t xml:space="preserve"> </t>
        </is>
      </c>
    </row>
    <row r="10">
      <c r="A10" s="4" t="inlineStr">
        <is>
          <t>Debt, Weighted Average Interest Rate</t>
        </is>
      </c>
      <c r="B10" s="10" t="n">
        <v>0.0464</v>
      </c>
      <c r="C10" s="10" t="n">
        <v>0.0554</v>
      </c>
    </row>
    <row r="11">
      <c r="A11" s="4" t="inlineStr">
        <is>
          <t>Federal Home Loan Bank Advances</t>
        </is>
      </c>
      <c r="B11" s="5" t="n">
        <v>275000</v>
      </c>
      <c r="C11" s="5" t="n">
        <v>99950</v>
      </c>
    </row>
    <row r="12">
      <c r="A12" s="4" t="inlineStr">
        <is>
          <t>FHLBB Borrowing Maturing March 2023 | Long-term Debt [Member]</t>
        </is>
      </c>
      <c r="B12" s="4" t="inlineStr">
        <is>
          <t xml:space="preserve"> </t>
        </is>
      </c>
      <c r="C12" s="4" t="inlineStr">
        <is>
          <t xml:space="preserve"> </t>
        </is>
      </c>
    </row>
    <row r="13">
      <c r="A13" s="3" t="inlineStr">
        <is>
          <t>Maturity Schedule Of Federal Home Loan Bank Advances [Line Items]</t>
        </is>
      </c>
      <c r="B13" s="4" t="inlineStr">
        <is>
          <t xml:space="preserve"> </t>
        </is>
      </c>
      <c r="C13" s="4" t="inlineStr">
        <is>
          <t xml:space="preserve"> </t>
        </is>
      </c>
    </row>
    <row r="14">
      <c r="A14" s="4" t="inlineStr">
        <is>
          <t>Debt, Weighted Average Interest Rate</t>
        </is>
      </c>
      <c r="B14" s="10" t="n">
        <v>0.0449</v>
      </c>
      <c r="C14" s="10" t="n">
        <v>0.0551</v>
      </c>
    </row>
    <row r="15">
      <c r="A15" s="4" t="inlineStr">
        <is>
          <t>Federal Home Loan Bank Advances</t>
        </is>
      </c>
      <c r="B15" s="5" t="n">
        <v>50000</v>
      </c>
      <c r="C15" s="5" t="n">
        <v>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 2025, the Company completed its previously announced acquisition of Northway in an all-stock transaction (the “Merger”). Additionally, Northway Bank, a wholly owned subsidiary of Northway Financial, merged with and into Camden National Bank, with Camden National Bank continuing as the surviving bank. The merger qualified as a tax-free reorganization for federal income tax purposes. At the effective time of the Merger, each share of Northway’s common stock was converted into the right to receive 0.83 shares of the Company’s common stock, with cash paid in lieu of any fractional shares. Each share of the Company’s common stock issued and outstanding immediately prior to the effective time of the Merger remained outstanding and was unchanged by the Merger. The total consideration payable by the Company was approximately $96.5 million, based on the Company’s January 2, 2025 closing price of $42.25, as reported by Nasdaq. In total, the Company issued approximately 2.3 million shares of its common stock, representing approximately 14% of the outstanding shares of the Company’s common stock at the time of issuance. The Merger expanded the Company’s presence in New Hampshire by adding 17 branches, and increasing its size and scale. This expansion provides the opportunity to build a greater recognition and awareness of the Company’s brand with its increased presence in New Hampshire. The expanded presence of the Company is expected to drive profitability and shareholder value through opportunities for growth, broader product offerings, higher lending limits and anticipated efficiencies. As of the effective time of the Merger, the combined Company had 73 branches and, approximately $7.0 billion in assets which includes, $4.9 billion in loans and $1.4 billion in investments and approximately $6.4 billion in liabilities which includes, $5.6 billion in deposits and $676,000 in borrowings, prior to any purchase accounting adjustments. The Company will account for the Northway acquisition as a business combination under the acquisition method of accounting and will record the assets acquired and liabilities assumed at their fair values as of the acquisition date. The Company has not yet completed the purchase accounting due to the timing of the Merger, and it continues to evaluate the estimated fair values of the assets acquired and the liabilities assumed. Accordingly, the fair value of the assets and liabilities acquired, including goodwill and other intangible assets, is not yet available. In conjunction with the due diligence and announcement of the Merger, during the year ended December 31, 2024, the Company incurred $1.2 million of certain non-recurring Merger-related expenses including legal and professional fees and other expenses. These non-recurring expenses are presented as merger and acquisition costs within non-interest expense on the consolidated statements of income. In addition, the Company incurred certain equity issuance costs totaling $246,000 related to the registration of additional shares of the Company’s common stock. These costs, a reduction to shareholders’ equity, are presented within equity issuance costs on the consolidated statements of changes in share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orrowings (Subordinated Debentur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ubordinated Debt</t>
        </is>
      </c>
      <c r="B4" s="5" t="n">
        <v>44331</v>
      </c>
      <c r="C4" s="5" t="n">
        <v>44331</v>
      </c>
      <c r="D4" s="4" t="inlineStr">
        <is>
          <t xml:space="preserve"> </t>
        </is>
      </c>
    </row>
    <row r="5">
      <c r="A5" s="4" t="inlineStr">
        <is>
          <t>Interest Expense, Junior Subordinated Debentures</t>
        </is>
      </c>
      <c r="B5" s="6" t="n">
        <v>2132</v>
      </c>
      <c r="C5" s="5" t="n">
        <v>2150</v>
      </c>
      <c r="D5" s="5" t="n">
        <v>2140</v>
      </c>
    </row>
    <row r="6">
      <c r="A6" s="4" t="inlineStr">
        <is>
          <t>Interest rate swap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ional amount of derivative</t>
        </is>
      </c>
      <c r="B8" s="5" t="n">
        <v>43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USD ($) $ in Thousands</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Securities Sold under Agreements to Repurchase</t>
        </is>
      </c>
      <c r="B3" s="5" t="n">
        <v>175621</v>
      </c>
      <c r="C3" s="5" t="n">
        <v>200657</v>
      </c>
    </row>
    <row r="4">
      <c r="A4" s="4" t="inlineStr">
        <is>
          <t>Certificates of Deposit, at Carrying Value</t>
        </is>
      </c>
      <c r="B4" s="6" t="n">
        <v>333</v>
      </c>
      <c r="C4" s="6" t="n">
        <v>396</v>
      </c>
    </row>
    <row r="5">
      <c r="A5" s="4" t="inlineStr">
        <is>
          <t>Retail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Securities Sold under Agreements to Repurchase</t>
        </is>
      </c>
      <c r="B7" s="6" t="n">
        <v>175621</v>
      </c>
      <c r="C7" s="6" t="n">
        <v>200657</v>
      </c>
    </row>
    <row r="8">
      <c r="A8" s="4" t="inlineStr">
        <is>
          <t>Retail [Member] | Obligations of states and political subdivision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Securities Sold under Agreements to Repurchase</t>
        </is>
      </c>
      <c r="B10" s="6" t="n">
        <v>0</v>
      </c>
      <c r="C10" s="6" t="n">
        <v>0</v>
      </c>
    </row>
    <row r="11">
      <c r="A11" s="4" t="inlineStr">
        <is>
          <t>Retail [Member] | Mortgage-backed securities issued or guaranteed by U.S. government sponsored enterprises</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Securities Sold under Agreements to Repurchase</t>
        </is>
      </c>
      <c r="B13" s="6" t="n">
        <v>161397</v>
      </c>
      <c r="C13" s="6" t="n">
        <v>179809</v>
      </c>
    </row>
    <row r="14">
      <c r="A14" s="4" t="inlineStr">
        <is>
          <t>Retail [Member] | CMO issued or guaranteed by U.S. government-sponsored enterprises</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Securities Sold under Agreements to Repurchase</t>
        </is>
      </c>
      <c r="B16" s="5" t="n">
        <v>14224</v>
      </c>
      <c r="C16" s="5" t="n">
        <v>208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Additional Information) (Details) - USD ($) $ in Thousands</t>
        </is>
      </c>
      <c r="B1" s="2" t="inlineStr">
        <is>
          <t>12 Months Ended</t>
        </is>
      </c>
    </row>
    <row r="2">
      <c r="B2" s="2" t="inlineStr">
        <is>
          <t>Dec. 31, 2024</t>
        </is>
      </c>
      <c r="C2" s="2" t="inlineStr">
        <is>
          <t>Dec. 31, 2023</t>
        </is>
      </c>
      <c r="D2" s="2" t="inlineStr">
        <is>
          <t>Dec. 31, 2022</t>
        </is>
      </c>
    </row>
    <row r="3">
      <c r="A3" s="3" t="inlineStr">
        <is>
          <t>Legal Proceedings [Line Items]</t>
        </is>
      </c>
      <c r="B3" s="4" t="inlineStr">
        <is>
          <t xml:space="preserve"> </t>
        </is>
      </c>
      <c r="C3" s="4" t="inlineStr">
        <is>
          <t xml:space="preserve"> </t>
        </is>
      </c>
      <c r="D3" s="4" t="inlineStr">
        <is>
          <t xml:space="preserve"> </t>
        </is>
      </c>
    </row>
    <row r="4">
      <c r="A4" s="4" t="inlineStr">
        <is>
          <t>Unconditionally cancellable commitments to extend credit</t>
        </is>
      </c>
      <c r="B4" s="5" t="n">
        <v>779212</v>
      </c>
      <c r="C4" s="5" t="n">
        <v>712717</v>
      </c>
      <c r="D4" s="4" t="inlineStr">
        <is>
          <t xml:space="preserve"> </t>
        </is>
      </c>
    </row>
    <row r="5">
      <c r="A5" s="4" t="inlineStr">
        <is>
          <t>Loss Contingency Accrual</t>
        </is>
      </c>
      <c r="B5" s="6" t="n">
        <v>0</v>
      </c>
      <c r="C5" s="6" t="n">
        <v>0</v>
      </c>
      <c r="D5" s="4" t="inlineStr">
        <is>
          <t xml:space="preserve"> </t>
        </is>
      </c>
    </row>
    <row r="6">
      <c r="A6" s="4" t="inlineStr">
        <is>
          <t>Off-Balance Sheet, Credit Loss, Liability</t>
        </is>
      </c>
      <c r="B6" s="6" t="n">
        <v>2800</v>
      </c>
      <c r="C6" s="6" t="n">
        <v>2400</v>
      </c>
      <c r="D6" s="4" t="inlineStr">
        <is>
          <t xml:space="preserve"> </t>
        </is>
      </c>
    </row>
    <row r="7">
      <c r="A7" s="4" t="inlineStr">
        <is>
          <t>Off-Balance Sheet, Credit Loss, Liability, Credit Loss Expense (Reversal)</t>
        </is>
      </c>
      <c r="B7" s="5" t="n">
        <v>453</v>
      </c>
      <c r="C7" s="5" t="n">
        <v>-912</v>
      </c>
      <c r="D7" s="5" t="n">
        <v>7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Contractual and Notional Amounts of Financial Instruments) (Details) - USD ($) $ in Thousands</t>
        </is>
      </c>
      <c r="B1" s="2" t="inlineStr">
        <is>
          <t>Dec. 31, 2024</t>
        </is>
      </c>
      <c r="C1" s="2" t="inlineStr">
        <is>
          <t>Dec. 31, 2023</t>
        </is>
      </c>
    </row>
    <row r="2">
      <c r="A2" s="3" t="inlineStr">
        <is>
          <t>Financial Instruments [Line Items]</t>
        </is>
      </c>
      <c r="B2" s="4" t="inlineStr">
        <is>
          <t xml:space="preserve"> </t>
        </is>
      </c>
      <c r="C2" s="4" t="inlineStr">
        <is>
          <t xml:space="preserve"> </t>
        </is>
      </c>
    </row>
    <row r="3">
      <c r="A3" s="4" t="inlineStr">
        <is>
          <t>Contractual Amounts Of Financial Instrument</t>
        </is>
      </c>
      <c r="B3" s="5" t="n">
        <v>779212</v>
      </c>
      <c r="C3" s="5" t="n">
        <v>712717</v>
      </c>
    </row>
    <row r="4">
      <c r="A4" s="4" t="inlineStr">
        <is>
          <t>Commitments to Extend Credit [Member]</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Contractual Amounts Of Financial Instrument</t>
        </is>
      </c>
      <c r="B6" s="6" t="n">
        <v>774659</v>
      </c>
      <c r="C6" s="6" t="n">
        <v>706719</v>
      </c>
    </row>
    <row r="7">
      <c r="A7" s="4" t="inlineStr">
        <is>
          <t>Standby Letters of Credit [Member]</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Contractual Amounts Of Financial Instrument</t>
        </is>
      </c>
      <c r="B9" s="5" t="n">
        <v>4553</v>
      </c>
      <c r="C9" s="5" t="n">
        <v>599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dditional Information) (Details) - USD ($) $ in Thousands</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Reclassification as a decrease to interest expense</t>
        </is>
      </c>
      <c r="B4" s="5" t="n">
        <v>2700</v>
      </c>
      <c r="C4" s="4" t="inlineStr">
        <is>
          <t xml:space="preserve"> </t>
        </is>
      </c>
    </row>
    <row r="5">
      <c r="A5" s="4" t="inlineStr">
        <is>
          <t>Unrealized Gain (Loss) on Derivatives</t>
        </is>
      </c>
      <c r="B5" s="6" t="n">
        <v>126</v>
      </c>
      <c r="C5" s="5" t="n">
        <v>168</v>
      </c>
    </row>
    <row r="6">
      <c r="A6" s="4" t="inlineStr">
        <is>
          <t>Derivative Liability, Fair Value, Amount Not Offset Against Collateral</t>
        </is>
      </c>
      <c r="B6" s="6" t="n">
        <v>11800</v>
      </c>
      <c r="C6" s="6" t="n">
        <v>10800</v>
      </c>
    </row>
    <row r="7">
      <c r="A7" s="4" t="inlineStr">
        <is>
          <t>Provision Breach, Settlement Obligation, Termination Value</t>
        </is>
      </c>
      <c r="B7" s="6" t="n">
        <v>11800</v>
      </c>
      <c r="C7" s="5" t="n">
        <v>10800</v>
      </c>
    </row>
    <row r="8">
      <c r="A8" s="4" t="inlineStr">
        <is>
          <t>Interest rate swap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Derivative, Notional Amount</t>
        </is>
      </c>
      <c r="B10" s="5" t="n">
        <v>43000</v>
      </c>
      <c r="C1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Schedule of derivative financial instruments) (Details) - USD ($) $ in Thousands</t>
        </is>
      </c>
      <c r="B1" s="2" t="inlineStr">
        <is>
          <t>Dec. 31, 2024</t>
        </is>
      </c>
      <c r="C1" s="2" t="inlineStr">
        <is>
          <t>Dec. 31, 2023</t>
        </is>
      </c>
    </row>
    <row r="2">
      <c r="A2" s="3" t="inlineStr">
        <is>
          <t>Derivative Liabilities</t>
        </is>
      </c>
      <c r="B2" s="4" t="inlineStr">
        <is>
          <t xml:space="preserve"> </t>
        </is>
      </c>
      <c r="C2" s="4" t="inlineStr">
        <is>
          <t xml:space="preserve"> </t>
        </is>
      </c>
    </row>
    <row r="3">
      <c r="A3" s="4" t="inlineStr">
        <is>
          <t>Notional Amount</t>
        </is>
      </c>
      <c r="B3" s="5" t="n">
        <v>225000</v>
      </c>
      <c r="C3" s="5" t="n">
        <v>258000</v>
      </c>
    </row>
    <row r="4">
      <c r="A4" s="4" t="inlineStr">
        <is>
          <t>Hedged Asset, Fair Value Hedge</t>
        </is>
      </c>
      <c r="B4" s="6" t="n">
        <v>372724</v>
      </c>
      <c r="C4" s="6" t="n">
        <v>374032</v>
      </c>
    </row>
    <row r="5">
      <c r="A5" s="4" t="inlineStr">
        <is>
          <t>Hedged Asset, Fair Value Hedge, Cumulative Increase (Decrease)</t>
        </is>
      </c>
      <c r="B5" s="5" t="n">
        <v>-2276</v>
      </c>
      <c r="C5" s="5" t="n">
        <v>-968</v>
      </c>
    </row>
    <row r="6">
      <c r="A6" s="4" t="inlineStr">
        <is>
          <t>Hedged Asset, Statement of Financial Position [Extensible Enumeration]</t>
        </is>
      </c>
      <c r="B6" s="4" t="inlineStr">
        <is>
          <t>Loans</t>
        </is>
      </c>
      <c r="C6" s="4" t="inlineStr">
        <is>
          <t>Loans</t>
        </is>
      </c>
    </row>
    <row r="7">
      <c r="A7" s="4" t="inlineStr">
        <is>
          <t>Loans Receivable [Member]</t>
        </is>
      </c>
      <c r="B7" s="4" t="inlineStr">
        <is>
          <t xml:space="preserve"> </t>
        </is>
      </c>
      <c r="C7" s="4" t="inlineStr">
        <is>
          <t xml:space="preserve"> </t>
        </is>
      </c>
    </row>
    <row r="8">
      <c r="A8" s="3" t="inlineStr">
        <is>
          <t>Derivative Liabilities</t>
        </is>
      </c>
      <c r="B8" s="4" t="inlineStr">
        <is>
          <t xml:space="preserve"> </t>
        </is>
      </c>
      <c r="C8" s="4" t="inlineStr">
        <is>
          <t xml:space="preserve"> </t>
        </is>
      </c>
    </row>
    <row r="9">
      <c r="A9" s="4" t="inlineStr">
        <is>
          <t>Financial Asset, Closed Portfolio, Portfolio Layer Method, Amortized Cost</t>
        </is>
      </c>
      <c r="B9" s="5" t="n">
        <v>752400</v>
      </c>
      <c r="C9" s="5" t="n">
        <v>806500</v>
      </c>
    </row>
    <row r="10">
      <c r="A10" s="4" t="inlineStr">
        <is>
          <t>Beneficial Interest, Portfolio Layer Method, Amortized Cost</t>
        </is>
      </c>
      <c r="B10" s="6" t="n">
        <v>375000</v>
      </c>
      <c r="C10" s="6" t="n">
        <v>375000</v>
      </c>
    </row>
    <row r="11">
      <c r="A11" s="4" t="inlineStr">
        <is>
          <t>Hedged Asset, Fair Value Hedge</t>
        </is>
      </c>
      <c r="B11" s="6" t="n">
        <v>372724</v>
      </c>
      <c r="C11" s="6" t="n">
        <v>374032</v>
      </c>
    </row>
    <row r="12">
      <c r="A12" s="4" t="inlineStr">
        <is>
          <t>Hedged Asset, Fair Value Hedge, Cumulative Increase (Decrease)</t>
        </is>
      </c>
      <c r="B12" s="6" t="n">
        <v>-2276</v>
      </c>
      <c r="C12" s="6" t="n">
        <v>-968</v>
      </c>
    </row>
    <row r="13">
      <c r="A13" s="4" t="inlineStr">
        <is>
          <t>Designated as Hedging Instrument</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Notional Amount</t>
        </is>
      </c>
      <c r="B15" s="6" t="n">
        <v>643000</v>
      </c>
      <c r="C15" s="6" t="n">
        <v>435000</v>
      </c>
    </row>
    <row r="16">
      <c r="A16" s="4" t="inlineStr">
        <is>
          <t>Fair Value</t>
        </is>
      </c>
      <c r="B16" s="6" t="n">
        <v>14040</v>
      </c>
      <c r="C16" s="6" t="n">
        <v>12206</v>
      </c>
    </row>
    <row r="17">
      <c r="A17" s="3" t="inlineStr">
        <is>
          <t>Derivative Liabilities</t>
        </is>
      </c>
      <c r="B17" s="4" t="inlineStr">
        <is>
          <t xml:space="preserve"> </t>
        </is>
      </c>
      <c r="C17" s="4" t="inlineStr">
        <is>
          <t xml:space="preserve"> </t>
        </is>
      </c>
    </row>
    <row r="18">
      <c r="A18" s="4" t="inlineStr">
        <is>
          <t>Fair Value</t>
        </is>
      </c>
      <c r="B18" s="6" t="n">
        <v>232</v>
      </c>
      <c r="C18" s="6" t="n">
        <v>3387</v>
      </c>
    </row>
    <row r="19">
      <c r="A19" s="4" t="inlineStr">
        <is>
          <t>Not Designated as Hedging Instrument</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Notional Amount</t>
        </is>
      </c>
      <c r="B21" s="6" t="n">
        <v>355531</v>
      </c>
      <c r="C21" s="6" t="n">
        <v>340589</v>
      </c>
    </row>
    <row r="22">
      <c r="A22" s="4" t="inlineStr">
        <is>
          <t>Fair Value</t>
        </is>
      </c>
      <c r="B22" s="6" t="n">
        <v>11985</v>
      </c>
      <c r="C22" s="6" t="n">
        <v>10965</v>
      </c>
    </row>
    <row r="23">
      <c r="A23" s="3" t="inlineStr">
        <is>
          <t>Derivative Liabilities</t>
        </is>
      </c>
      <c r="B23" s="4" t="inlineStr">
        <is>
          <t xml:space="preserve"> </t>
        </is>
      </c>
      <c r="C23" s="4" t="inlineStr">
        <is>
          <t xml:space="preserve"> </t>
        </is>
      </c>
    </row>
    <row r="24">
      <c r="A24" s="4" t="inlineStr">
        <is>
          <t>Notional Amount</t>
        </is>
      </c>
      <c r="B24" s="6" t="n">
        <v>380082</v>
      </c>
      <c r="C24" s="6" t="n">
        <v>359134</v>
      </c>
    </row>
    <row r="25">
      <c r="A25" s="4" t="inlineStr">
        <is>
          <t>Fair Value</t>
        </is>
      </c>
      <c r="B25" s="6" t="n">
        <v>11846</v>
      </c>
      <c r="C25" s="6" t="n">
        <v>10891</v>
      </c>
    </row>
    <row r="26">
      <c r="A26" s="4" t="inlineStr">
        <is>
          <t>Interest rate contrac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Fair Value</t>
        </is>
      </c>
      <c r="B28" s="6" t="n">
        <v>14040</v>
      </c>
      <c r="C28" s="4" t="inlineStr">
        <is>
          <t xml:space="preserve"> </t>
        </is>
      </c>
    </row>
    <row r="29">
      <c r="A29" s="3" t="inlineStr">
        <is>
          <t>Derivative Liabilities</t>
        </is>
      </c>
      <c r="B29" s="4" t="inlineStr">
        <is>
          <t xml:space="preserve"> </t>
        </is>
      </c>
      <c r="C29" s="4" t="inlineStr">
        <is>
          <t xml:space="preserve"> </t>
        </is>
      </c>
    </row>
    <row r="30">
      <c r="A30" s="4" t="inlineStr">
        <is>
          <t>Fair Value</t>
        </is>
      </c>
      <c r="B30" s="6" t="n">
        <v>232</v>
      </c>
      <c r="C30" s="6" t="n">
        <v>10748</v>
      </c>
    </row>
    <row r="31">
      <c r="A31" s="4" t="inlineStr">
        <is>
          <t>Interest rate contracts | Designated as Hedging Instrument</t>
        </is>
      </c>
      <c r="B31" s="4" t="inlineStr">
        <is>
          <t xml:space="preserve"> </t>
        </is>
      </c>
      <c r="C31" s="4" t="inlineStr">
        <is>
          <t xml:space="preserve"> </t>
        </is>
      </c>
    </row>
    <row r="32">
      <c r="A32" s="3" t="inlineStr">
        <is>
          <t>Derivative Assets</t>
        </is>
      </c>
      <c r="B32" s="4" t="inlineStr">
        <is>
          <t xml:space="preserve"> </t>
        </is>
      </c>
      <c r="C32" s="4" t="inlineStr">
        <is>
          <t xml:space="preserve"> </t>
        </is>
      </c>
    </row>
    <row r="33">
      <c r="A33" s="4" t="inlineStr">
        <is>
          <t>Notional Amount</t>
        </is>
      </c>
      <c r="B33" s="6" t="n">
        <v>643000</v>
      </c>
      <c r="C33" s="6" t="n">
        <v>435000</v>
      </c>
    </row>
    <row r="34">
      <c r="A34" s="4" t="inlineStr">
        <is>
          <t>Fair Value</t>
        </is>
      </c>
      <c r="B34" s="6" t="n">
        <v>14040</v>
      </c>
      <c r="C34" s="6" t="n">
        <v>12206</v>
      </c>
    </row>
    <row r="35">
      <c r="A35" s="3" t="inlineStr">
        <is>
          <t>Derivative Liabilities</t>
        </is>
      </c>
      <c r="B35" s="4" t="inlineStr">
        <is>
          <t xml:space="preserve"> </t>
        </is>
      </c>
      <c r="C35" s="4" t="inlineStr">
        <is>
          <t xml:space="preserve"> </t>
        </is>
      </c>
    </row>
    <row r="36">
      <c r="A36" s="4" t="inlineStr">
        <is>
          <t>Fair Value</t>
        </is>
      </c>
      <c r="B36" s="6" t="n">
        <v>232</v>
      </c>
      <c r="C36" s="6" t="n">
        <v>3387</v>
      </c>
    </row>
    <row r="37">
      <c r="A37" s="4" t="inlineStr">
        <is>
          <t>Customer loan swaps | Not Designated as Hedging Instrument</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Notional Amount</t>
        </is>
      </c>
      <c r="B39" s="6" t="n">
        <v>313413</v>
      </c>
      <c r="C39" s="6" t="n">
        <v>298143</v>
      </c>
    </row>
    <row r="40">
      <c r="A40" s="4" t="inlineStr">
        <is>
          <t>Fair Value</t>
        </is>
      </c>
      <c r="B40" s="6" t="n">
        <v>11717</v>
      </c>
      <c r="C40" s="6" t="n">
        <v>10699</v>
      </c>
    </row>
    <row r="41">
      <c r="A41" s="3" t="inlineStr">
        <is>
          <t>Derivative Liabilities</t>
        </is>
      </c>
      <c r="B41" s="4" t="inlineStr">
        <is>
          <t xml:space="preserve"> </t>
        </is>
      </c>
      <c r="C41" s="4" t="inlineStr">
        <is>
          <t xml:space="preserve"> </t>
        </is>
      </c>
    </row>
    <row r="42">
      <c r="A42" s="4" t="inlineStr">
        <is>
          <t>Notional Amount</t>
        </is>
      </c>
      <c r="B42" s="6" t="n">
        <v>313413</v>
      </c>
      <c r="C42" s="6" t="n">
        <v>298143</v>
      </c>
    </row>
    <row r="43">
      <c r="A43" s="4" t="inlineStr">
        <is>
          <t>Fair Value</t>
        </is>
      </c>
      <c r="B43" s="6" t="n">
        <v>11787</v>
      </c>
      <c r="C43" s="6" t="n">
        <v>10748</v>
      </c>
    </row>
    <row r="44">
      <c r="A44" s="4" t="inlineStr">
        <is>
          <t>Risk participation agreements | Not Designated as Hedging Instrument</t>
        </is>
      </c>
      <c r="B44" s="4" t="inlineStr">
        <is>
          <t xml:space="preserve"> </t>
        </is>
      </c>
      <c r="C44" s="4" t="inlineStr">
        <is>
          <t xml:space="preserve"> </t>
        </is>
      </c>
    </row>
    <row r="45">
      <c r="A45" s="3" t="inlineStr">
        <is>
          <t>Derivative Assets</t>
        </is>
      </c>
      <c r="B45" s="4" t="inlineStr">
        <is>
          <t xml:space="preserve"> </t>
        </is>
      </c>
      <c r="C45" s="4" t="inlineStr">
        <is>
          <t xml:space="preserve"> </t>
        </is>
      </c>
    </row>
    <row r="46">
      <c r="A46" s="4" t="inlineStr">
        <is>
          <t>Notional Amount</t>
        </is>
      </c>
      <c r="B46" s="6" t="n">
        <v>27568</v>
      </c>
      <c r="C46" s="6" t="n">
        <v>28077</v>
      </c>
    </row>
    <row r="47">
      <c r="A47" s="4" t="inlineStr">
        <is>
          <t>Fair Value</t>
        </is>
      </c>
      <c r="B47" s="6" t="n">
        <v>0</v>
      </c>
      <c r="C47" s="6" t="n">
        <v>0</v>
      </c>
    </row>
    <row r="48">
      <c r="A48" s="3" t="inlineStr">
        <is>
          <t>Derivative Liabilities</t>
        </is>
      </c>
      <c r="B48" s="4" t="inlineStr">
        <is>
          <t xml:space="preserve"> </t>
        </is>
      </c>
      <c r="C48" s="4" t="inlineStr">
        <is>
          <t xml:space="preserve"> </t>
        </is>
      </c>
    </row>
    <row r="49">
      <c r="A49" s="4" t="inlineStr">
        <is>
          <t>Notional Amount</t>
        </is>
      </c>
      <c r="B49" s="6" t="n">
        <v>60228</v>
      </c>
      <c r="C49" s="6" t="n">
        <v>52193</v>
      </c>
    </row>
    <row r="50">
      <c r="A50" s="4" t="inlineStr">
        <is>
          <t>Fair Value</t>
        </is>
      </c>
      <c r="B50" s="6" t="n">
        <v>0</v>
      </c>
      <c r="C50" s="6" t="n">
        <v>0</v>
      </c>
    </row>
    <row r="51">
      <c r="A51" s="4" t="inlineStr">
        <is>
          <t>Fixed Rate mortgage interest rate lock commitments | Not Designated as Hedging Instrument</t>
        </is>
      </c>
      <c r="B51" s="4" t="inlineStr">
        <is>
          <t xml:space="preserve"> </t>
        </is>
      </c>
      <c r="C51" s="4" t="inlineStr">
        <is>
          <t xml:space="preserve"> </t>
        </is>
      </c>
    </row>
    <row r="52">
      <c r="A52" s="3" t="inlineStr">
        <is>
          <t>Derivative Assets</t>
        </is>
      </c>
      <c r="B52" s="4" t="inlineStr">
        <is>
          <t xml:space="preserve"> </t>
        </is>
      </c>
      <c r="C52" s="4" t="inlineStr">
        <is>
          <t xml:space="preserve"> </t>
        </is>
      </c>
    </row>
    <row r="53">
      <c r="A53" s="4" t="inlineStr">
        <is>
          <t>Notional Amount</t>
        </is>
      </c>
      <c r="B53" s="6" t="n">
        <v>4737</v>
      </c>
      <c r="C53" s="6" t="n">
        <v>10924</v>
      </c>
    </row>
    <row r="54">
      <c r="A54" s="4" t="inlineStr">
        <is>
          <t>Fair Value</t>
        </is>
      </c>
      <c r="B54" s="6" t="n">
        <v>65</v>
      </c>
      <c r="C54" s="6" t="n">
        <v>215</v>
      </c>
    </row>
    <row r="55">
      <c r="A55" s="3" t="inlineStr">
        <is>
          <t>Derivative Liabilities</t>
        </is>
      </c>
      <c r="B55" s="4" t="inlineStr">
        <is>
          <t xml:space="preserve"> </t>
        </is>
      </c>
      <c r="C55" s="4" t="inlineStr">
        <is>
          <t xml:space="preserve"> </t>
        </is>
      </c>
    </row>
    <row r="56">
      <c r="A56" s="4" t="inlineStr">
        <is>
          <t>Notional Amount</t>
        </is>
      </c>
      <c r="B56" s="6" t="n">
        <v>5331</v>
      </c>
      <c r="C56" s="6" t="n">
        <v>2092</v>
      </c>
    </row>
    <row r="57">
      <c r="A57" s="4" t="inlineStr">
        <is>
          <t>Fair Value</t>
        </is>
      </c>
      <c r="B57" s="6" t="n">
        <v>55</v>
      </c>
      <c r="C57" s="6" t="n">
        <v>11</v>
      </c>
    </row>
    <row r="58">
      <c r="A58" s="4" t="inlineStr">
        <is>
          <t>Forward delivery commitments | Not Designated as Hedging Instrument</t>
        </is>
      </c>
      <c r="B58" s="4" t="inlineStr">
        <is>
          <t xml:space="preserve"> </t>
        </is>
      </c>
      <c r="C58" s="4" t="inlineStr">
        <is>
          <t xml:space="preserve"> </t>
        </is>
      </c>
    </row>
    <row r="59">
      <c r="A59" s="3" t="inlineStr">
        <is>
          <t>Derivative Assets</t>
        </is>
      </c>
      <c r="B59" s="4" t="inlineStr">
        <is>
          <t xml:space="preserve"> </t>
        </is>
      </c>
      <c r="C59" s="4" t="inlineStr">
        <is>
          <t xml:space="preserve"> </t>
        </is>
      </c>
    </row>
    <row r="60">
      <c r="A60" s="4" t="inlineStr">
        <is>
          <t>Notional Amount</t>
        </is>
      </c>
      <c r="B60" s="6" t="n">
        <v>9813</v>
      </c>
      <c r="C60" s="6" t="n">
        <v>3445</v>
      </c>
    </row>
    <row r="61">
      <c r="A61" s="4" t="inlineStr">
        <is>
          <t>Fair Value</t>
        </is>
      </c>
      <c r="B61" s="6" t="n">
        <v>203</v>
      </c>
      <c r="C61" s="6" t="n">
        <v>51</v>
      </c>
    </row>
    <row r="62">
      <c r="A62" s="3" t="inlineStr">
        <is>
          <t>Derivative Liabilities</t>
        </is>
      </c>
      <c r="B62" s="4" t="inlineStr">
        <is>
          <t xml:space="preserve"> </t>
        </is>
      </c>
      <c r="C62" s="4" t="inlineStr">
        <is>
          <t xml:space="preserve"> </t>
        </is>
      </c>
    </row>
    <row r="63">
      <c r="A63" s="4" t="inlineStr">
        <is>
          <t>Notional Amount</t>
        </is>
      </c>
      <c r="B63" s="6" t="n">
        <v>1110</v>
      </c>
      <c r="C63" s="6" t="n">
        <v>6706</v>
      </c>
    </row>
    <row r="64">
      <c r="A64" s="4" t="inlineStr">
        <is>
          <t>Fair Value</t>
        </is>
      </c>
      <c r="B64" s="5" t="n">
        <v>4</v>
      </c>
      <c r="C64" s="5" t="n">
        <v>1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s and Hedging (Schedule of cash flow hedging instruments, loc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Other Comprehensive Income (Loss), Cash Flow Hedge, Gain (Loss), before Reclassification, Tax</t>
        </is>
      </c>
      <c r="B4" s="5" t="n">
        <v>1245</v>
      </c>
      <c r="C4" s="5" t="n">
        <v>38</v>
      </c>
      <c r="D4" s="5" t="n">
        <v>2158</v>
      </c>
      <c r="E4" s="4" t="inlineStr">
        <is>
          <t xml:space="preserve"> </t>
        </is>
      </c>
    </row>
    <row r="5">
      <c r="A5" s="4" t="inlineStr">
        <is>
          <t>Other Comprehensive Income (Loss), Cash Flow Hedge, Gain (Loss), after Reclassification, Tax</t>
        </is>
      </c>
      <c r="B5" s="6" t="n">
        <v>784</v>
      </c>
      <c r="C5" s="6" t="n">
        <v>56</v>
      </c>
      <c r="D5" s="6" t="n">
        <v>2100</v>
      </c>
      <c r="E5" s="4" t="inlineStr">
        <is>
          <t xml:space="preserve"> </t>
        </is>
      </c>
    </row>
    <row r="6">
      <c r="A6" s="4" t="inlineStr">
        <is>
          <t>Interest Income (Expense), Operating</t>
        </is>
      </c>
      <c r="B6" s="6" t="n">
        <v>132453</v>
      </c>
      <c r="C6" s="6" t="n">
        <v>132263</v>
      </c>
      <c r="D6" s="6" t="n">
        <v>147694</v>
      </c>
      <c r="E6" s="4" t="inlineStr">
        <is>
          <t xml:space="preserve"> </t>
        </is>
      </c>
    </row>
    <row r="7">
      <c r="A7" s="4" t="inlineStr">
        <is>
          <t>Cash Flow Hedging | Interest and Fees on Loan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Other Comprehensive Income (Loss), Cash Flow Hedge, Gain (Loss), after Reclassification, Tax</t>
        </is>
      </c>
      <c r="B9" s="6" t="n">
        <v>-1677</v>
      </c>
      <c r="C9" s="6" t="n">
        <v>-3446</v>
      </c>
      <c r="D9" s="6" t="n">
        <v>5</v>
      </c>
      <c r="E9" s="4" t="inlineStr">
        <is>
          <t xml:space="preserve"> </t>
        </is>
      </c>
    </row>
    <row r="10">
      <c r="A10" s="4" t="inlineStr">
        <is>
          <t>Cash Flow Hedging | Interest on Deposit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Other Comprehensive Income (Loss), Cash Flow Hedge, Gain (Loss), after Reclassification, Tax</t>
        </is>
      </c>
      <c r="B12" s="4" t="inlineStr">
        <is>
          <t xml:space="preserve"> </t>
        </is>
      </c>
      <c r="C12" s="6" t="n">
        <v>306</v>
      </c>
      <c r="D12" s="6" t="n">
        <v>441</v>
      </c>
      <c r="E12" s="4" t="inlineStr">
        <is>
          <t xml:space="preserve"> </t>
        </is>
      </c>
    </row>
    <row r="13">
      <c r="A13" s="4" t="inlineStr">
        <is>
          <t>Cash Flow Hedging | Interest on Subordinated Debenture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Other Comprehensive Income (Loss), Cash Flow Hedge, Gain (Loss), after Reclassification, Tax</t>
        </is>
      </c>
      <c r="B15" s="6" t="n">
        <v>838</v>
      </c>
      <c r="C15" s="6" t="n">
        <v>707</v>
      </c>
      <c r="D15" s="6" t="n">
        <v>-729</v>
      </c>
      <c r="E15" s="4" t="inlineStr">
        <is>
          <t xml:space="preserve"> </t>
        </is>
      </c>
    </row>
    <row r="16">
      <c r="A16" s="4" t="inlineStr">
        <is>
          <t>Cash Flow Hedging | Interest on borrowing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Cash Flow Hedge, Gain (Loss), after Reclassification, Tax</t>
        </is>
      </c>
      <c r="B18" s="6" t="n">
        <v>2983</v>
      </c>
      <c r="C18" s="6" t="n">
        <v>2351</v>
      </c>
      <c r="D18" s="6" t="n">
        <v>551</v>
      </c>
      <c r="E18" s="4" t="inlineStr">
        <is>
          <t xml:space="preserve"> </t>
        </is>
      </c>
    </row>
    <row r="19">
      <c r="A19" s="4" t="inlineStr">
        <is>
          <t>Cash Flow Hedging | AOCI, Derivative Qualifying as Hedge, Included Component | Interest and Fees on Loans</t>
        </is>
      </c>
      <c r="B19" s="4" t="inlineStr">
        <is>
          <t xml:space="preserve"> </t>
        </is>
      </c>
      <c r="C19" s="4" t="inlineStr">
        <is>
          <t xml:space="preserve"> </t>
        </is>
      </c>
      <c r="D19" s="4" t="inlineStr">
        <is>
          <t xml:space="preserve"> </t>
        </is>
      </c>
      <c r="E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row>
    <row r="21">
      <c r="A21" s="4" t="inlineStr">
        <is>
          <t>Other Comprehensive Income (Loss), Cash Flow Hedge, Gain (Loss), after Reclassification, Tax</t>
        </is>
      </c>
      <c r="B21" s="6" t="n">
        <v>-1677</v>
      </c>
      <c r="C21" s="6" t="n">
        <v>-3446</v>
      </c>
      <c r="D21" s="6" t="n">
        <v>5</v>
      </c>
      <c r="E21" s="4" t="inlineStr">
        <is>
          <t xml:space="preserve"> </t>
        </is>
      </c>
    </row>
    <row r="22">
      <c r="A22" s="4" t="inlineStr">
        <is>
          <t>Cash Flow Hedging | AOCI, Derivative Qualifying as Hedge, Included Component | Interest on Deposits</t>
        </is>
      </c>
      <c r="B22" s="4" t="inlineStr">
        <is>
          <t xml:space="preserve"> </t>
        </is>
      </c>
      <c r="C22" s="4" t="inlineStr">
        <is>
          <t xml:space="preserve"> </t>
        </is>
      </c>
      <c r="D22" s="4" t="inlineStr">
        <is>
          <t xml:space="preserve"> </t>
        </is>
      </c>
      <c r="E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row>
    <row r="24">
      <c r="A24" s="4" t="inlineStr">
        <is>
          <t>Other Comprehensive Income (Loss), Cash Flow Hedge, Gain (Loss), after Reclassification, Tax</t>
        </is>
      </c>
      <c r="B24" s="4" t="inlineStr">
        <is>
          <t xml:space="preserve"> </t>
        </is>
      </c>
      <c r="C24" s="6" t="n">
        <v>306</v>
      </c>
      <c r="D24" s="6" t="n">
        <v>441</v>
      </c>
      <c r="E24" s="4" t="inlineStr">
        <is>
          <t xml:space="preserve"> </t>
        </is>
      </c>
    </row>
    <row r="25">
      <c r="A25" s="4" t="inlineStr">
        <is>
          <t>Cash Flow Hedging | AOCI, Derivative Qualifying as Hedge, Included Component | Interest on Subordinated Debentures</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Other Comprehensive Income (Loss), Cash Flow Hedge, Gain (Loss), after Reclassification, Tax</t>
        </is>
      </c>
      <c r="B27" s="6" t="n">
        <v>838</v>
      </c>
      <c r="C27" s="6" t="n">
        <v>707</v>
      </c>
      <c r="D27" s="6" t="n">
        <v>-729</v>
      </c>
      <c r="E27" s="4" t="inlineStr">
        <is>
          <t xml:space="preserve"> </t>
        </is>
      </c>
    </row>
    <row r="28">
      <c r="A28" s="4" t="inlineStr">
        <is>
          <t>Cash Flow Hedging | AOCI, Derivative Qualifying as Hedge, Included Component | Interest on borrowings</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Other Comprehensive Income (Loss), Cash Flow Hedge, Gain (Loss), after Reclassification, Tax</t>
        </is>
      </c>
      <c r="B30" s="6" t="n">
        <v>2983</v>
      </c>
      <c r="C30" s="6" t="n">
        <v>2351</v>
      </c>
      <c r="D30" s="6" t="n">
        <v>551</v>
      </c>
      <c r="E30" s="4" t="inlineStr">
        <is>
          <t xml:space="preserve"> </t>
        </is>
      </c>
    </row>
    <row r="31">
      <c r="A31" s="4" t="inlineStr">
        <is>
          <t>Cash Flow Hedging | AOCI, Derivative Qualifying as Hedge, Excluded Component | Interest and Fees on Loans</t>
        </is>
      </c>
      <c r="B31" s="4" t="inlineStr">
        <is>
          <t xml:space="preserve"> </t>
        </is>
      </c>
      <c r="C31" s="4" t="inlineStr">
        <is>
          <t xml:space="preserve"> </t>
        </is>
      </c>
      <c r="D31" s="4" t="inlineStr">
        <is>
          <t xml:space="preserve"> </t>
        </is>
      </c>
      <c r="E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row>
    <row r="33">
      <c r="A33" s="4" t="inlineStr">
        <is>
          <t>Other Comprehensive Income (Loss), Cash Flow Hedge, Gain (Loss), after Reclassification, Tax</t>
        </is>
      </c>
      <c r="B33" s="6" t="n">
        <v>0</v>
      </c>
      <c r="C33" s="6" t="n">
        <v>0</v>
      </c>
      <c r="D33" s="6" t="n">
        <v>0</v>
      </c>
      <c r="E33" s="4" t="inlineStr">
        <is>
          <t xml:space="preserve"> </t>
        </is>
      </c>
    </row>
    <row r="34">
      <c r="A34" s="4" t="inlineStr">
        <is>
          <t>Cash Flow Hedging | AOCI, Derivative Qualifying as Hedge, Excluded Component | Interest on Deposits</t>
        </is>
      </c>
      <c r="B34" s="4" t="inlineStr">
        <is>
          <t xml:space="preserve"> </t>
        </is>
      </c>
      <c r="C34" s="4" t="inlineStr">
        <is>
          <t xml:space="preserve"> </t>
        </is>
      </c>
      <c r="D34" s="4" t="inlineStr">
        <is>
          <t xml:space="preserve"> </t>
        </is>
      </c>
      <c r="E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row>
    <row r="36">
      <c r="A36" s="4" t="inlineStr">
        <is>
          <t>Other Comprehensive Income (Loss), Cash Flow Hedge, Gain (Loss), after Reclassification, Tax</t>
        </is>
      </c>
      <c r="B36" s="4" t="inlineStr">
        <is>
          <t xml:space="preserve"> </t>
        </is>
      </c>
      <c r="C36" s="6" t="n">
        <v>0</v>
      </c>
      <c r="D36" s="6" t="n">
        <v>0</v>
      </c>
      <c r="E36" s="4" t="inlineStr">
        <is>
          <t xml:space="preserve"> </t>
        </is>
      </c>
    </row>
    <row r="37">
      <c r="A37" s="4" t="inlineStr">
        <is>
          <t>Cash Flow Hedging | AOCI, Derivative Qualifying as Hedge, Excluded Component | Interest on Subordinated Debentures</t>
        </is>
      </c>
      <c r="B37" s="4" t="inlineStr">
        <is>
          <t xml:space="preserve"> </t>
        </is>
      </c>
      <c r="C37" s="4" t="inlineStr">
        <is>
          <t xml:space="preserve"> </t>
        </is>
      </c>
      <c r="D37" s="4" t="inlineStr">
        <is>
          <t xml:space="preserve"> </t>
        </is>
      </c>
      <c r="E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row>
    <row r="39">
      <c r="A39" s="4" t="inlineStr">
        <is>
          <t>Other Comprehensive Income (Loss), Cash Flow Hedge, Gain (Loss), after Reclassification, Tax</t>
        </is>
      </c>
      <c r="B39" s="6" t="n">
        <v>0</v>
      </c>
      <c r="C39" s="6" t="n">
        <v>0</v>
      </c>
      <c r="D39" s="6" t="n">
        <v>0</v>
      </c>
      <c r="E39" s="4" t="inlineStr">
        <is>
          <t xml:space="preserve"> </t>
        </is>
      </c>
    </row>
    <row r="40">
      <c r="A40" s="4" t="inlineStr">
        <is>
          <t>Cash Flow Hedging | AOCI, Derivative Qualifying as Hedge, Excluded Component | Interest on borrowings</t>
        </is>
      </c>
      <c r="B40" s="4" t="inlineStr">
        <is>
          <t xml:space="preserve"> </t>
        </is>
      </c>
      <c r="C40" s="4" t="inlineStr">
        <is>
          <t xml:space="preserve"> </t>
        </is>
      </c>
      <c r="D40" s="4" t="inlineStr">
        <is>
          <t xml:space="preserve"> </t>
        </is>
      </c>
      <c r="E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row>
    <row r="42">
      <c r="A42" s="4" t="inlineStr">
        <is>
          <t>Other Comprehensive Income (Loss), Cash Flow Hedge, Gain (Loss), after Reclassification, Tax</t>
        </is>
      </c>
      <c r="B42" s="6" t="n">
        <v>0</v>
      </c>
      <c r="C42" s="6" t="n">
        <v>0</v>
      </c>
      <c r="D42" s="6" t="n">
        <v>0</v>
      </c>
      <c r="E42" s="4" t="inlineStr">
        <is>
          <t xml:space="preserve"> </t>
        </is>
      </c>
    </row>
    <row r="43">
      <c r="A43" s="4" t="inlineStr">
        <is>
          <t>Cash Flow Hedging</t>
        </is>
      </c>
      <c r="B43" s="4" t="inlineStr">
        <is>
          <t xml:space="preserve"> </t>
        </is>
      </c>
      <c r="C43" s="4" t="inlineStr">
        <is>
          <t xml:space="preserve"> </t>
        </is>
      </c>
      <c r="D43" s="4" t="inlineStr">
        <is>
          <t xml:space="preserve"> </t>
        </is>
      </c>
      <c r="E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row>
    <row r="45">
      <c r="A45" s="4" t="inlineStr">
        <is>
          <t>Other Comprehensive Income (Loss), Cash Flow Hedge, Gain (Loss), before Reclassification, Tax</t>
        </is>
      </c>
      <c r="B45" s="6" t="n">
        <v>5863</v>
      </c>
      <c r="C45" s="6" t="n">
        <v>179</v>
      </c>
      <c r="D45" s="6" t="n">
        <v>7838</v>
      </c>
      <c r="E45" s="5" t="n">
        <v>10038</v>
      </c>
    </row>
    <row r="46">
      <c r="A46" s="4" t="inlineStr">
        <is>
          <t>Other Comprehensive Income (Loss), Cash Flow Hedge, Gain (Loss), after Reclassification, Tax</t>
        </is>
      </c>
      <c r="B46" s="6" t="n">
        <v>2144</v>
      </c>
      <c r="C46" s="6" t="n">
        <v>-82</v>
      </c>
      <c r="D46" s="6" t="n">
        <v>-729</v>
      </c>
      <c r="E46" s="6" t="n">
        <v>268</v>
      </c>
    </row>
    <row r="47">
      <c r="A47" s="4" t="inlineStr">
        <is>
          <t>Cash Flow Hedging | Interest and Fees on Loans</t>
        </is>
      </c>
      <c r="B47" s="4" t="inlineStr">
        <is>
          <t xml:space="preserve"> </t>
        </is>
      </c>
      <c r="C47" s="4" t="inlineStr">
        <is>
          <t xml:space="preserve"> </t>
        </is>
      </c>
      <c r="D47" s="4" t="inlineStr">
        <is>
          <t xml:space="preserve"> </t>
        </is>
      </c>
      <c r="E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row>
    <row r="49">
      <c r="A49" s="4" t="inlineStr">
        <is>
          <t>Other Comprehensive Income (Loss), Cash Flow Hedge, Gain (Loss), after Reclassification, Tax</t>
        </is>
      </c>
      <c r="B49" s="6" t="n">
        <v>-1677</v>
      </c>
      <c r="C49" s="6" t="n">
        <v>-3446</v>
      </c>
      <c r="D49" s="6" t="n">
        <v>5</v>
      </c>
      <c r="E49" s="4" t="inlineStr">
        <is>
          <t xml:space="preserve"> </t>
        </is>
      </c>
    </row>
    <row r="50">
      <c r="A50" s="4" t="inlineStr">
        <is>
          <t>Cash Flow Hedging | Interest and Fees on Loans | Reclassification out of Accumulated Other Comprehensive Income</t>
        </is>
      </c>
      <c r="B50" s="4" t="inlineStr">
        <is>
          <t xml:space="preserve"> </t>
        </is>
      </c>
      <c r="C50" s="4" t="inlineStr">
        <is>
          <t xml:space="preserve"> </t>
        </is>
      </c>
      <c r="D50" s="4" t="inlineStr">
        <is>
          <t xml:space="preserve"> </t>
        </is>
      </c>
      <c r="E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row>
    <row r="52">
      <c r="A52" s="4" t="inlineStr">
        <is>
          <t>Interest Income (Expense), Operating</t>
        </is>
      </c>
      <c r="B52" s="6" t="n">
        <v>214650</v>
      </c>
      <c r="C52" s="6" t="n">
        <v>195379</v>
      </c>
      <c r="D52" s="6" t="n">
        <v>144709</v>
      </c>
      <c r="E52" s="4" t="inlineStr">
        <is>
          <t xml:space="preserve"> </t>
        </is>
      </c>
    </row>
    <row r="53">
      <c r="A53" s="4" t="inlineStr">
        <is>
          <t>Cash Flow Hedging | Interest on Deposits</t>
        </is>
      </c>
      <c r="B53" s="4" t="inlineStr">
        <is>
          <t xml:space="preserve"> </t>
        </is>
      </c>
      <c r="C53" s="4" t="inlineStr">
        <is>
          <t xml:space="preserve"> </t>
        </is>
      </c>
      <c r="D53" s="4" t="inlineStr">
        <is>
          <t xml:space="preserve"> </t>
        </is>
      </c>
      <c r="E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row>
    <row r="55">
      <c r="A55" s="4" t="inlineStr">
        <is>
          <t>Other Comprehensive Income (Loss), Cash Flow Hedge, Gain (Loss), after Reclassification, Tax</t>
        </is>
      </c>
      <c r="B55" s="4" t="inlineStr">
        <is>
          <t xml:space="preserve"> </t>
        </is>
      </c>
      <c r="C55" s="6" t="n">
        <v>306</v>
      </c>
      <c r="D55" s="6" t="n">
        <v>441</v>
      </c>
      <c r="E55" s="4" t="inlineStr">
        <is>
          <t xml:space="preserve"> </t>
        </is>
      </c>
    </row>
    <row r="56">
      <c r="A56" s="4" t="inlineStr">
        <is>
          <t>Cash Flow Hedging | Interest on Deposits | Reclassification out of Accumulated Other Comprehensive Income</t>
        </is>
      </c>
      <c r="B56" s="4" t="inlineStr">
        <is>
          <t xml:space="preserve"> </t>
        </is>
      </c>
      <c r="C56" s="4" t="inlineStr">
        <is>
          <t xml:space="preserve"> </t>
        </is>
      </c>
      <c r="D56" s="4" t="inlineStr">
        <is>
          <t xml:space="preserve"> </t>
        </is>
      </c>
      <c r="E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row>
    <row r="58">
      <c r="A58" s="4" t="inlineStr">
        <is>
          <t>Interest Income (Expense), Operating</t>
        </is>
      </c>
      <c r="B58" s="4" t="inlineStr">
        <is>
          <t xml:space="preserve"> </t>
        </is>
      </c>
      <c r="C58" s="6" t="n">
        <v>78884</v>
      </c>
      <c r="D58" s="6" t="n">
        <v>20305</v>
      </c>
      <c r="E58" s="4" t="inlineStr">
        <is>
          <t xml:space="preserve"> </t>
        </is>
      </c>
    </row>
    <row r="59">
      <c r="A59" s="4" t="inlineStr">
        <is>
          <t>Cash Flow Hedging | Interest on Subordinated Debentures</t>
        </is>
      </c>
      <c r="B59" s="4" t="inlineStr">
        <is>
          <t xml:space="preserve"> </t>
        </is>
      </c>
      <c r="C59" s="4" t="inlineStr">
        <is>
          <t xml:space="preserve"> </t>
        </is>
      </c>
      <c r="D59" s="4" t="inlineStr">
        <is>
          <t xml:space="preserve"> </t>
        </is>
      </c>
      <c r="E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row>
    <row r="61">
      <c r="A61" s="4" t="inlineStr">
        <is>
          <t>Other Comprehensive Income (Loss), Cash Flow Hedge, Gain (Loss), after Reclassification, Tax</t>
        </is>
      </c>
      <c r="B61" s="6" t="n">
        <v>838</v>
      </c>
      <c r="C61" s="6" t="n">
        <v>707</v>
      </c>
      <c r="D61" s="6" t="n">
        <v>551</v>
      </c>
      <c r="E61" s="4" t="inlineStr">
        <is>
          <t xml:space="preserve"> </t>
        </is>
      </c>
    </row>
    <row r="62">
      <c r="A62" s="4" t="inlineStr">
        <is>
          <t>Cash Flow Hedging | Interest on Subordinated Debentures | Reclassification out of Accumulated Other Comprehensive Income</t>
        </is>
      </c>
      <c r="B62" s="4" t="inlineStr">
        <is>
          <t xml:space="preserve"> </t>
        </is>
      </c>
      <c r="C62" s="4" t="inlineStr">
        <is>
          <t xml:space="preserve"> </t>
        </is>
      </c>
      <c r="D62" s="4" t="inlineStr">
        <is>
          <t xml:space="preserve"> </t>
        </is>
      </c>
      <c r="E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row>
    <row r="64">
      <c r="A64" s="4" t="inlineStr">
        <is>
          <t>Interest Income (Expense), Operating</t>
        </is>
      </c>
      <c r="B64" s="6" t="n">
        <v>2132</v>
      </c>
      <c r="C64" s="6" t="n">
        <v>2150</v>
      </c>
      <c r="D64" s="6" t="n">
        <v>2140</v>
      </c>
      <c r="E64" s="4" t="inlineStr">
        <is>
          <t xml:space="preserve"> </t>
        </is>
      </c>
    </row>
    <row r="65">
      <c r="A65" s="4" t="inlineStr">
        <is>
          <t>Cash Flow Hedging | Interest on borrowings</t>
        </is>
      </c>
      <c r="B65" s="4" t="inlineStr">
        <is>
          <t xml:space="preserve"> </t>
        </is>
      </c>
      <c r="C65" s="4" t="inlineStr">
        <is>
          <t xml:space="preserve"> </t>
        </is>
      </c>
      <c r="D65" s="4" t="inlineStr">
        <is>
          <t xml:space="preserve"> </t>
        </is>
      </c>
      <c r="E65" s="4" t="inlineStr">
        <is>
          <t xml:space="preserve"> </t>
        </is>
      </c>
    </row>
    <row r="66">
      <c r="A66" s="3" t="inlineStr">
        <is>
          <t>Derivative Instruments and Hedging Activities Disclosures [Line Items]</t>
        </is>
      </c>
      <c r="B66" s="4" t="inlineStr">
        <is>
          <t xml:space="preserve"> </t>
        </is>
      </c>
      <c r="C66" s="4" t="inlineStr">
        <is>
          <t xml:space="preserve"> </t>
        </is>
      </c>
      <c r="D66" s="4" t="inlineStr">
        <is>
          <t xml:space="preserve"> </t>
        </is>
      </c>
      <c r="E66" s="4" t="inlineStr">
        <is>
          <t xml:space="preserve"> </t>
        </is>
      </c>
    </row>
    <row r="67">
      <c r="A67" s="4" t="inlineStr">
        <is>
          <t>Other Comprehensive Income (Loss), Cash Flow Hedge, Gain (Loss), after Reclassification, Tax</t>
        </is>
      </c>
      <c r="B67" s="6" t="n">
        <v>2983</v>
      </c>
      <c r="C67" s="6" t="n">
        <v>2351</v>
      </c>
      <c r="D67" s="4" t="inlineStr">
        <is>
          <t xml:space="preserve"> </t>
        </is>
      </c>
      <c r="E67" s="4" t="inlineStr">
        <is>
          <t xml:space="preserve"> </t>
        </is>
      </c>
    </row>
    <row r="68">
      <c r="A68" s="4" t="inlineStr">
        <is>
          <t>Cash Flow Hedging | Interest on borrowings | Reclassification out of Accumulated Other Comprehensive Income</t>
        </is>
      </c>
      <c r="B68" s="4" t="inlineStr">
        <is>
          <t xml:space="preserve"> </t>
        </is>
      </c>
      <c r="C68" s="4" t="inlineStr">
        <is>
          <t xml:space="preserve"> </t>
        </is>
      </c>
      <c r="D68" s="4" t="inlineStr">
        <is>
          <t xml:space="preserve"> </t>
        </is>
      </c>
      <c r="E68" s="4" t="inlineStr">
        <is>
          <t xml:space="preserve"> </t>
        </is>
      </c>
    </row>
    <row r="69">
      <c r="A69" s="3" t="inlineStr">
        <is>
          <t>Derivative Instruments and Hedging Activities Disclosures [Line Items]</t>
        </is>
      </c>
      <c r="B69" s="4" t="inlineStr">
        <is>
          <t xml:space="preserve"> </t>
        </is>
      </c>
      <c r="C69" s="4" t="inlineStr">
        <is>
          <t xml:space="preserve"> </t>
        </is>
      </c>
      <c r="D69" s="4" t="inlineStr">
        <is>
          <t xml:space="preserve"> </t>
        </is>
      </c>
      <c r="E69" s="4" t="inlineStr">
        <is>
          <t xml:space="preserve"> </t>
        </is>
      </c>
    </row>
    <row r="70">
      <c r="A70" s="4" t="inlineStr">
        <is>
          <t>Interest Income (Expense), Operating</t>
        </is>
      </c>
      <c r="B70" s="6" t="n">
        <v>19166</v>
      </c>
      <c r="C70" s="6" t="n">
        <v>12949</v>
      </c>
      <c r="D70" s="6" t="n">
        <v>2649</v>
      </c>
      <c r="E70" s="4" t="inlineStr">
        <is>
          <t xml:space="preserve"> </t>
        </is>
      </c>
    </row>
    <row r="71">
      <c r="A71" s="4" t="inlineStr">
        <is>
          <t>Cash Flow Hedging | AOCI, Derivative Qualifying as Hedge, Included Component</t>
        </is>
      </c>
      <c r="B71" s="4" t="inlineStr">
        <is>
          <t xml:space="preserve"> </t>
        </is>
      </c>
      <c r="C71" s="4" t="inlineStr">
        <is>
          <t xml:space="preserve"> </t>
        </is>
      </c>
      <c r="D71" s="4" t="inlineStr">
        <is>
          <t xml:space="preserve"> </t>
        </is>
      </c>
      <c r="E71" s="4" t="inlineStr">
        <is>
          <t xml:space="preserve"> </t>
        </is>
      </c>
    </row>
    <row r="72">
      <c r="A72" s="3" t="inlineStr">
        <is>
          <t>Derivative Instruments and Hedging Activities Disclosures [Line Items]</t>
        </is>
      </c>
      <c r="B72" s="4" t="inlineStr">
        <is>
          <t xml:space="preserve"> </t>
        </is>
      </c>
      <c r="C72" s="4" t="inlineStr">
        <is>
          <t xml:space="preserve"> </t>
        </is>
      </c>
      <c r="D72" s="4" t="inlineStr">
        <is>
          <t xml:space="preserve"> </t>
        </is>
      </c>
      <c r="E72" s="4" t="inlineStr">
        <is>
          <t xml:space="preserve"> </t>
        </is>
      </c>
    </row>
    <row r="73">
      <c r="A73" s="4" t="inlineStr">
        <is>
          <t>Other Comprehensive Income (Loss), Cash Flow Hedge, Gain (Loss), before Reclassification, Tax</t>
        </is>
      </c>
      <c r="B73" s="6" t="n">
        <v>5863</v>
      </c>
      <c r="C73" s="6" t="n">
        <v>179</v>
      </c>
      <c r="D73" s="6" t="n">
        <v>7838</v>
      </c>
      <c r="E73" s="6" t="n">
        <v>10038</v>
      </c>
    </row>
    <row r="74">
      <c r="A74" s="4" t="inlineStr">
        <is>
          <t>Other Comprehensive Income (Loss), Cash Flow Hedge, Gain (Loss), after Reclassification, Tax</t>
        </is>
      </c>
      <c r="B74" s="6" t="n">
        <v>2144</v>
      </c>
      <c r="C74" s="6" t="n">
        <v>-82</v>
      </c>
      <c r="D74" s="6" t="n">
        <v>-729</v>
      </c>
      <c r="E74" s="6" t="n">
        <v>268</v>
      </c>
    </row>
    <row r="75">
      <c r="A75" s="4" t="inlineStr">
        <is>
          <t>Cash Flow Hedging | AOCI, Derivative Qualifying as Hedge, Included Component | Interest and Fees on Loans</t>
        </is>
      </c>
      <c r="B75" s="4" t="inlineStr">
        <is>
          <t xml:space="preserve"> </t>
        </is>
      </c>
      <c r="C75" s="4" t="inlineStr">
        <is>
          <t xml:space="preserve"> </t>
        </is>
      </c>
      <c r="D75" s="4" t="inlineStr">
        <is>
          <t xml:space="preserve"> </t>
        </is>
      </c>
      <c r="E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row>
    <row r="77">
      <c r="A77" s="4" t="inlineStr">
        <is>
          <t>Other Comprehensive Income (Loss), Cash Flow Hedge, Gain (Loss), after Reclassification, Tax</t>
        </is>
      </c>
      <c r="B77" s="6" t="n">
        <v>-1677</v>
      </c>
      <c r="C77" s="6" t="n">
        <v>-3446</v>
      </c>
      <c r="D77" s="6" t="n">
        <v>5</v>
      </c>
      <c r="E77" s="4" t="inlineStr">
        <is>
          <t xml:space="preserve"> </t>
        </is>
      </c>
    </row>
    <row r="78">
      <c r="A78" s="4" t="inlineStr">
        <is>
          <t>Cash Flow Hedging | AOCI, Derivative Qualifying as Hedge, Included Component | Interest on Deposits</t>
        </is>
      </c>
      <c r="B78" s="4" t="inlineStr">
        <is>
          <t xml:space="preserve"> </t>
        </is>
      </c>
      <c r="C78" s="4" t="inlineStr">
        <is>
          <t xml:space="preserve"> </t>
        </is>
      </c>
      <c r="D78" s="4" t="inlineStr">
        <is>
          <t xml:space="preserve"> </t>
        </is>
      </c>
      <c r="E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row>
    <row r="80">
      <c r="A80" s="4" t="inlineStr">
        <is>
          <t>Other Comprehensive Income (Loss), Cash Flow Hedge, Gain (Loss), after Reclassification, Tax</t>
        </is>
      </c>
      <c r="B80" s="4" t="inlineStr">
        <is>
          <t xml:space="preserve"> </t>
        </is>
      </c>
      <c r="C80" s="6" t="n">
        <v>306</v>
      </c>
      <c r="D80" s="6" t="n">
        <v>441</v>
      </c>
      <c r="E80" s="4" t="inlineStr">
        <is>
          <t xml:space="preserve"> </t>
        </is>
      </c>
    </row>
    <row r="81">
      <c r="A81" s="4" t="inlineStr">
        <is>
          <t>Cash Flow Hedging | AOCI, Derivative Qualifying as Hedge, Included Component | Interest on Subordinated Debentures</t>
        </is>
      </c>
      <c r="B81" s="4" t="inlineStr">
        <is>
          <t xml:space="preserve"> </t>
        </is>
      </c>
      <c r="C81" s="4" t="inlineStr">
        <is>
          <t xml:space="preserve"> </t>
        </is>
      </c>
      <c r="D81" s="4" t="inlineStr">
        <is>
          <t xml:space="preserve"> </t>
        </is>
      </c>
      <c r="E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row>
    <row r="83">
      <c r="A83" s="4" t="inlineStr">
        <is>
          <t>Other Comprehensive Income (Loss), Cash Flow Hedge, Gain (Loss), after Reclassification, Tax</t>
        </is>
      </c>
      <c r="B83" s="6" t="n">
        <v>838</v>
      </c>
      <c r="C83" s="6" t="n">
        <v>707</v>
      </c>
      <c r="D83" s="6" t="n">
        <v>551</v>
      </c>
      <c r="E83" s="4" t="inlineStr">
        <is>
          <t xml:space="preserve"> </t>
        </is>
      </c>
    </row>
    <row r="84">
      <c r="A84" s="4" t="inlineStr">
        <is>
          <t>Cash Flow Hedging | AOCI, Derivative Qualifying as Hedge, Included Component | Interest on borrowings</t>
        </is>
      </c>
      <c r="B84" s="4" t="inlineStr">
        <is>
          <t xml:space="preserve"> </t>
        </is>
      </c>
      <c r="C84" s="4" t="inlineStr">
        <is>
          <t xml:space="preserve"> </t>
        </is>
      </c>
      <c r="D84" s="4" t="inlineStr">
        <is>
          <t xml:space="preserve"> </t>
        </is>
      </c>
      <c r="E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row>
    <row r="86">
      <c r="A86" s="4" t="inlineStr">
        <is>
          <t>Other Comprehensive Income (Loss), Cash Flow Hedge, Gain (Loss), after Reclassification, Tax</t>
        </is>
      </c>
      <c r="B86" s="6" t="n">
        <v>2983</v>
      </c>
      <c r="C86" s="6" t="n">
        <v>2351</v>
      </c>
      <c r="D86" s="4" t="inlineStr">
        <is>
          <t xml:space="preserve"> </t>
        </is>
      </c>
      <c r="E86" s="4" t="inlineStr">
        <is>
          <t xml:space="preserve"> </t>
        </is>
      </c>
    </row>
    <row r="87">
      <c r="A87" s="4" t="inlineStr">
        <is>
          <t>Cash Flow Hedging | AOCI, Derivative Qualifying as Hedge, Excluded Component</t>
        </is>
      </c>
      <c r="B87" s="4" t="inlineStr">
        <is>
          <t xml:space="preserve"> </t>
        </is>
      </c>
      <c r="C87" s="4" t="inlineStr">
        <is>
          <t xml:space="preserve"> </t>
        </is>
      </c>
      <c r="D87" s="4" t="inlineStr">
        <is>
          <t xml:space="preserve"> </t>
        </is>
      </c>
      <c r="E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row>
    <row r="89">
      <c r="A89" s="4" t="inlineStr">
        <is>
          <t>Other Comprehensive Income (Loss), Cash Flow Hedge, Gain (Loss), before Reclassification, Tax</t>
        </is>
      </c>
      <c r="B89" s="6" t="n">
        <v>0</v>
      </c>
      <c r="C89" s="6" t="n">
        <v>0</v>
      </c>
      <c r="D89" s="6" t="n">
        <v>0</v>
      </c>
      <c r="E89" s="6" t="n">
        <v>0</v>
      </c>
    </row>
    <row r="90">
      <c r="A90" s="4" t="inlineStr">
        <is>
          <t>Other Comprehensive Income (Loss), Cash Flow Hedge, Gain (Loss), after Reclassification, Tax</t>
        </is>
      </c>
      <c r="B90" s="6" t="n">
        <v>0</v>
      </c>
      <c r="C90" s="6" t="n">
        <v>0</v>
      </c>
      <c r="D90" s="6" t="n">
        <v>0</v>
      </c>
      <c r="E90" s="5" t="n">
        <v>0</v>
      </c>
    </row>
    <row r="91">
      <c r="A91" s="4" t="inlineStr">
        <is>
          <t>Cash Flow Hedging | AOCI, Derivative Qualifying as Hedge, Excluded Component | Interest and Fees on Loans</t>
        </is>
      </c>
      <c r="B91" s="4" t="inlineStr">
        <is>
          <t xml:space="preserve"> </t>
        </is>
      </c>
      <c r="C91" s="4" t="inlineStr">
        <is>
          <t xml:space="preserve"> </t>
        </is>
      </c>
      <c r="D91" s="4" t="inlineStr">
        <is>
          <t xml:space="preserve"> </t>
        </is>
      </c>
      <c r="E91" s="4" t="inlineStr">
        <is>
          <t xml:space="preserve"> </t>
        </is>
      </c>
    </row>
    <row r="92">
      <c r="A92" s="3" t="inlineStr">
        <is>
          <t>Derivative Instruments and Hedging Activities Disclosures [Line Items]</t>
        </is>
      </c>
      <c r="B92" s="4" t="inlineStr">
        <is>
          <t xml:space="preserve"> </t>
        </is>
      </c>
      <c r="C92" s="4" t="inlineStr">
        <is>
          <t xml:space="preserve"> </t>
        </is>
      </c>
      <c r="D92" s="4" t="inlineStr">
        <is>
          <t xml:space="preserve"> </t>
        </is>
      </c>
      <c r="E92" s="4" t="inlineStr">
        <is>
          <t xml:space="preserve"> </t>
        </is>
      </c>
    </row>
    <row r="93">
      <c r="A93" s="4" t="inlineStr">
        <is>
          <t>Other Comprehensive Income (Loss), Cash Flow Hedge, Gain (Loss), after Reclassification, Tax</t>
        </is>
      </c>
      <c r="B93" s="6" t="n">
        <v>0</v>
      </c>
      <c r="C93" s="6" t="n">
        <v>0</v>
      </c>
      <c r="D93" s="6" t="n">
        <v>0</v>
      </c>
      <c r="E93" s="4" t="inlineStr">
        <is>
          <t xml:space="preserve"> </t>
        </is>
      </c>
    </row>
    <row r="94">
      <c r="A94" s="4" t="inlineStr">
        <is>
          <t>Cash Flow Hedging | AOCI, Derivative Qualifying as Hedge, Excluded Component | Interest on Deposits</t>
        </is>
      </c>
      <c r="B94" s="4" t="inlineStr">
        <is>
          <t xml:space="preserve"> </t>
        </is>
      </c>
      <c r="C94" s="4" t="inlineStr">
        <is>
          <t xml:space="preserve"> </t>
        </is>
      </c>
      <c r="D94" s="4" t="inlineStr">
        <is>
          <t xml:space="preserve"> </t>
        </is>
      </c>
      <c r="E94" s="4" t="inlineStr">
        <is>
          <t xml:space="preserve"> </t>
        </is>
      </c>
    </row>
    <row r="95">
      <c r="A95" s="3" t="inlineStr">
        <is>
          <t>Derivative Instruments and Hedging Activities Disclosures [Line Items]</t>
        </is>
      </c>
      <c r="B95" s="4" t="inlineStr">
        <is>
          <t xml:space="preserve"> </t>
        </is>
      </c>
      <c r="C95" s="4" t="inlineStr">
        <is>
          <t xml:space="preserve"> </t>
        </is>
      </c>
      <c r="D95" s="4" t="inlineStr">
        <is>
          <t xml:space="preserve"> </t>
        </is>
      </c>
      <c r="E95" s="4" t="inlineStr">
        <is>
          <t xml:space="preserve"> </t>
        </is>
      </c>
    </row>
    <row r="96">
      <c r="A96" s="4" t="inlineStr">
        <is>
          <t>Other Comprehensive Income (Loss), Cash Flow Hedge, Gain (Loss), after Reclassification, Tax</t>
        </is>
      </c>
      <c r="B96" s="4" t="inlineStr">
        <is>
          <t xml:space="preserve"> </t>
        </is>
      </c>
      <c r="C96" s="6" t="n">
        <v>0</v>
      </c>
      <c r="D96" s="6" t="n">
        <v>0</v>
      </c>
      <c r="E96" s="4" t="inlineStr">
        <is>
          <t xml:space="preserve"> </t>
        </is>
      </c>
    </row>
    <row r="97">
      <c r="A97" s="4" t="inlineStr">
        <is>
          <t>Cash Flow Hedging | AOCI, Derivative Qualifying as Hedge, Excluded Component | Interest on Subordinated Debentures</t>
        </is>
      </c>
      <c r="B97" s="4" t="inlineStr">
        <is>
          <t xml:space="preserve"> </t>
        </is>
      </c>
      <c r="C97" s="4" t="inlineStr">
        <is>
          <t xml:space="preserve"> </t>
        </is>
      </c>
      <c r="D97" s="4" t="inlineStr">
        <is>
          <t xml:space="preserve"> </t>
        </is>
      </c>
      <c r="E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c r="E98" s="4" t="inlineStr">
        <is>
          <t xml:space="preserve"> </t>
        </is>
      </c>
    </row>
    <row r="99">
      <c r="A99" s="4" t="inlineStr">
        <is>
          <t>Other Comprehensive Income (Loss), Cash Flow Hedge, Gain (Loss), after Reclassification, Tax</t>
        </is>
      </c>
      <c r="B99" s="6" t="n">
        <v>0</v>
      </c>
      <c r="C99" s="6" t="n">
        <v>0</v>
      </c>
      <c r="D99" s="6" t="n">
        <v>0</v>
      </c>
      <c r="E99" s="4" t="inlineStr">
        <is>
          <t xml:space="preserve"> </t>
        </is>
      </c>
    </row>
    <row r="100">
      <c r="A100" s="4" t="inlineStr">
        <is>
          <t>Cash Flow Hedging | AOCI, Derivative Qualifying as Hedge, Excluded Component | Interest on borrowings</t>
        </is>
      </c>
      <c r="B100" s="4" t="inlineStr">
        <is>
          <t xml:space="preserve"> </t>
        </is>
      </c>
      <c r="C100" s="4" t="inlineStr">
        <is>
          <t xml:space="preserve"> </t>
        </is>
      </c>
      <c r="D100" s="4" t="inlineStr">
        <is>
          <t xml:space="preserve"> </t>
        </is>
      </c>
      <c r="E100" s="4" t="inlineStr">
        <is>
          <t xml:space="preserve"> </t>
        </is>
      </c>
    </row>
    <row r="101">
      <c r="A101" s="3" t="inlineStr">
        <is>
          <t>Derivative Instruments and Hedging Activities Disclosures [Line Items]</t>
        </is>
      </c>
      <c r="B101" s="4" t="inlineStr">
        <is>
          <t xml:space="preserve"> </t>
        </is>
      </c>
      <c r="C101" s="4" t="inlineStr">
        <is>
          <t xml:space="preserve"> </t>
        </is>
      </c>
      <c r="D101" s="4" t="inlineStr">
        <is>
          <t xml:space="preserve"> </t>
        </is>
      </c>
      <c r="E101" s="4" t="inlineStr">
        <is>
          <t xml:space="preserve"> </t>
        </is>
      </c>
    </row>
    <row r="102">
      <c r="A102" s="4" t="inlineStr">
        <is>
          <t>Other Comprehensive Income (Loss), Cash Flow Hedge, Gain (Loss), after Reclassification, Tax</t>
        </is>
      </c>
      <c r="B102" s="6" t="n">
        <v>0</v>
      </c>
      <c r="C102" s="6" t="n">
        <v>0</v>
      </c>
      <c r="D102" s="4" t="inlineStr">
        <is>
          <t xml:space="preserve"> </t>
        </is>
      </c>
      <c r="E102" s="4" t="inlineStr">
        <is>
          <t xml:space="preserve"> </t>
        </is>
      </c>
    </row>
    <row r="103">
      <c r="A103" s="4" t="inlineStr">
        <is>
          <t>Cash Flow Hedging | Interest rate contracts</t>
        </is>
      </c>
      <c r="B103" s="4" t="inlineStr">
        <is>
          <t xml:space="preserve"> </t>
        </is>
      </c>
      <c r="C103" s="4" t="inlineStr">
        <is>
          <t xml:space="preserve"> </t>
        </is>
      </c>
      <c r="D103" s="4" t="inlineStr">
        <is>
          <t xml:space="preserve"> </t>
        </is>
      </c>
      <c r="E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c r="E104" s="4" t="inlineStr">
        <is>
          <t xml:space="preserve"> </t>
        </is>
      </c>
    </row>
    <row r="105">
      <c r="A105" s="4" t="inlineStr">
        <is>
          <t>Other Comprehensive Income (Loss), Cash Flow Hedge, Gain (Loss), before Reclassification, Tax</t>
        </is>
      </c>
      <c r="B105" s="6" t="n">
        <v>-98</v>
      </c>
      <c r="C105" s="6" t="n">
        <v>-795</v>
      </c>
      <c r="D105" s="6" t="n">
        <v>-6147</v>
      </c>
      <c r="E105" s="4" t="inlineStr">
        <is>
          <t xml:space="preserve"> </t>
        </is>
      </c>
    </row>
    <row r="106">
      <c r="A106" s="4" t="inlineStr">
        <is>
          <t>Cash Flow Hedging | Interest rate contracts | AOCI, Derivative Qualifying as Hedge, Included Component</t>
        </is>
      </c>
      <c r="B106" s="4" t="inlineStr">
        <is>
          <t xml:space="preserve"> </t>
        </is>
      </c>
      <c r="C106" s="4" t="inlineStr">
        <is>
          <t xml:space="preserve"> </t>
        </is>
      </c>
      <c r="D106" s="4" t="inlineStr">
        <is>
          <t xml:space="preserve"> </t>
        </is>
      </c>
      <c r="E106" s="4" t="inlineStr">
        <is>
          <t xml:space="preserve"> </t>
        </is>
      </c>
    </row>
    <row r="107">
      <c r="A107" s="3" t="inlineStr">
        <is>
          <t>Derivative Instruments and Hedging Activities Disclosures [Line Items]</t>
        </is>
      </c>
      <c r="B107" s="4" t="inlineStr">
        <is>
          <t xml:space="preserve"> </t>
        </is>
      </c>
      <c r="C107" s="4" t="inlineStr">
        <is>
          <t xml:space="preserve"> </t>
        </is>
      </c>
      <c r="D107" s="4" t="inlineStr">
        <is>
          <t xml:space="preserve"> </t>
        </is>
      </c>
      <c r="E107" s="4" t="inlineStr">
        <is>
          <t xml:space="preserve"> </t>
        </is>
      </c>
    </row>
    <row r="108">
      <c r="A108" s="4" t="inlineStr">
        <is>
          <t>Other Comprehensive Income (Loss), Cash Flow Hedge, Gain (Loss), before Reclassification, Tax</t>
        </is>
      </c>
      <c r="B108" s="6" t="n">
        <v>-98</v>
      </c>
      <c r="C108" s="6" t="n">
        <v>-795</v>
      </c>
      <c r="D108" s="6" t="n">
        <v>-6147</v>
      </c>
      <c r="E108" s="4" t="inlineStr">
        <is>
          <t xml:space="preserve"> </t>
        </is>
      </c>
    </row>
    <row r="109">
      <c r="A109" s="4" t="inlineStr">
        <is>
          <t>Cash Flow Hedging | Interest rate contracts | AOCI, Derivative Qualifying as Hedge, Excluded Component</t>
        </is>
      </c>
      <c r="B109" s="4" t="inlineStr">
        <is>
          <t xml:space="preserve"> </t>
        </is>
      </c>
      <c r="C109" s="4" t="inlineStr">
        <is>
          <t xml:space="preserve"> </t>
        </is>
      </c>
      <c r="D109" s="4" t="inlineStr">
        <is>
          <t xml:space="preserve"> </t>
        </is>
      </c>
      <c r="E109" s="4" t="inlineStr">
        <is>
          <t xml:space="preserve"> </t>
        </is>
      </c>
    </row>
    <row r="110">
      <c r="A110" s="3" t="inlineStr">
        <is>
          <t>Derivative Instruments and Hedging Activities Disclosures [Line Items]</t>
        </is>
      </c>
      <c r="B110" s="4" t="inlineStr">
        <is>
          <t xml:space="preserve"> </t>
        </is>
      </c>
      <c r="C110" s="4" t="inlineStr">
        <is>
          <t xml:space="preserve"> </t>
        </is>
      </c>
      <c r="D110" s="4" t="inlineStr">
        <is>
          <t xml:space="preserve"> </t>
        </is>
      </c>
      <c r="E110" s="4" t="inlineStr">
        <is>
          <t xml:space="preserve"> </t>
        </is>
      </c>
    </row>
    <row r="111">
      <c r="A111" s="4" t="inlineStr">
        <is>
          <t>Other Comprehensive Income (Loss), Cash Flow Hedge, Gain (Loss), before Reclassification, Tax</t>
        </is>
      </c>
      <c r="B111" s="6" t="n">
        <v>0</v>
      </c>
      <c r="C111" s="6" t="n">
        <v>0</v>
      </c>
      <c r="D111" s="6" t="n">
        <v>0</v>
      </c>
      <c r="E111" s="4" t="inlineStr">
        <is>
          <t xml:space="preserve"> </t>
        </is>
      </c>
    </row>
    <row r="112">
      <c r="A112" s="4" t="inlineStr">
        <is>
          <t>Cash Flow Hedging | Interest rate contracts</t>
        </is>
      </c>
      <c r="B112" s="4" t="inlineStr">
        <is>
          <t xml:space="preserve"> </t>
        </is>
      </c>
      <c r="C112" s="4" t="inlineStr">
        <is>
          <t xml:space="preserve"> </t>
        </is>
      </c>
      <c r="D112" s="4" t="inlineStr">
        <is>
          <t xml:space="preserve"> </t>
        </is>
      </c>
      <c r="E112" s="4" t="inlineStr">
        <is>
          <t xml:space="preserve"> </t>
        </is>
      </c>
    </row>
    <row r="113">
      <c r="A113" s="3" t="inlineStr">
        <is>
          <t>Derivative Instruments and Hedging Activities Disclosures [Line Items]</t>
        </is>
      </c>
      <c r="B113" s="4" t="inlineStr">
        <is>
          <t xml:space="preserve"> </t>
        </is>
      </c>
      <c r="C113" s="4" t="inlineStr">
        <is>
          <t xml:space="preserve"> </t>
        </is>
      </c>
      <c r="D113" s="4" t="inlineStr">
        <is>
          <t xml:space="preserve"> </t>
        </is>
      </c>
      <c r="E113" s="4" t="inlineStr">
        <is>
          <t xml:space="preserve"> </t>
        </is>
      </c>
    </row>
    <row r="114">
      <c r="A114" s="4" t="inlineStr">
        <is>
          <t>Other Comprehensive Income (Loss), Cash Flow Hedge, Gain (Loss), before Reclassification, Tax</t>
        </is>
      </c>
      <c r="B114" s="4" t="inlineStr">
        <is>
          <t xml:space="preserve"> </t>
        </is>
      </c>
      <c r="C114" s="6" t="n">
        <v>-1</v>
      </c>
      <c r="D114" s="6" t="n">
        <v>5892</v>
      </c>
      <c r="E114" s="4" t="inlineStr">
        <is>
          <t xml:space="preserve"> </t>
        </is>
      </c>
    </row>
    <row r="115">
      <c r="A115" s="4" t="inlineStr">
        <is>
          <t>Cash Flow Hedging | Interest rate contracts | AOCI, Derivative Qualifying as Hedge, Included Component</t>
        </is>
      </c>
      <c r="B115" s="4" t="inlineStr">
        <is>
          <t xml:space="preserve"> </t>
        </is>
      </c>
      <c r="C115" s="4" t="inlineStr">
        <is>
          <t xml:space="preserve"> </t>
        </is>
      </c>
      <c r="D115" s="4" t="inlineStr">
        <is>
          <t xml:space="preserve"> </t>
        </is>
      </c>
      <c r="E115" s="4" t="inlineStr">
        <is>
          <t xml:space="preserve"> </t>
        </is>
      </c>
    </row>
    <row r="116">
      <c r="A116" s="3" t="inlineStr">
        <is>
          <t>Derivative Instruments and Hedging Activities Disclosures [Line Items]</t>
        </is>
      </c>
      <c r="B116" s="4" t="inlineStr">
        <is>
          <t xml:space="preserve"> </t>
        </is>
      </c>
      <c r="C116" s="4" t="inlineStr">
        <is>
          <t xml:space="preserve"> </t>
        </is>
      </c>
      <c r="D116" s="4" t="inlineStr">
        <is>
          <t xml:space="preserve"> </t>
        </is>
      </c>
      <c r="E116" s="4" t="inlineStr">
        <is>
          <t xml:space="preserve"> </t>
        </is>
      </c>
    </row>
    <row r="117">
      <c r="A117" s="4" t="inlineStr">
        <is>
          <t>Other Comprehensive Income (Loss), Cash Flow Hedge, Gain (Loss), before Reclassification, Tax</t>
        </is>
      </c>
      <c r="B117" s="4" t="inlineStr">
        <is>
          <t xml:space="preserve"> </t>
        </is>
      </c>
      <c r="C117" s="6" t="n">
        <v>-1</v>
      </c>
      <c r="D117" s="6" t="n">
        <v>5892</v>
      </c>
      <c r="E117" s="4" t="inlineStr">
        <is>
          <t xml:space="preserve"> </t>
        </is>
      </c>
    </row>
    <row r="118">
      <c r="A118" s="4" t="inlineStr">
        <is>
          <t>Cash Flow Hedging | Interest rate contracts | AOCI, Derivative Qualifying as Hedge, Excluded Component</t>
        </is>
      </c>
      <c r="B118" s="4" t="inlineStr">
        <is>
          <t xml:space="preserve"> </t>
        </is>
      </c>
      <c r="C118" s="4" t="inlineStr">
        <is>
          <t xml:space="preserve"> </t>
        </is>
      </c>
      <c r="D118" s="4" t="inlineStr">
        <is>
          <t xml:space="preserve"> </t>
        </is>
      </c>
      <c r="E118" s="4" t="inlineStr">
        <is>
          <t xml:space="preserve"> </t>
        </is>
      </c>
    </row>
    <row r="119">
      <c r="A119" s="3" t="inlineStr">
        <is>
          <t>Derivative Instruments and Hedging Activities Disclosures [Line Items]</t>
        </is>
      </c>
      <c r="B119" s="4" t="inlineStr">
        <is>
          <t xml:space="preserve"> </t>
        </is>
      </c>
      <c r="C119" s="4" t="inlineStr">
        <is>
          <t xml:space="preserve"> </t>
        </is>
      </c>
      <c r="D119" s="4" t="inlineStr">
        <is>
          <t xml:space="preserve"> </t>
        </is>
      </c>
      <c r="E119" s="4" t="inlineStr">
        <is>
          <t xml:space="preserve"> </t>
        </is>
      </c>
    </row>
    <row r="120">
      <c r="A120" s="4" t="inlineStr">
        <is>
          <t>Other Comprehensive Income (Loss), Cash Flow Hedge, Gain (Loss), before Reclassification, Tax</t>
        </is>
      </c>
      <c r="B120" s="4" t="inlineStr">
        <is>
          <t xml:space="preserve"> </t>
        </is>
      </c>
      <c r="C120" s="6" t="n">
        <v>0</v>
      </c>
      <c r="D120" s="6" t="n">
        <v>0</v>
      </c>
      <c r="E120" s="4" t="inlineStr">
        <is>
          <t xml:space="preserve"> </t>
        </is>
      </c>
    </row>
    <row r="121">
      <c r="A121" s="4" t="inlineStr">
        <is>
          <t>Cash Flow Hedging | Interest rate contracts</t>
        </is>
      </c>
      <c r="B121" s="4" t="inlineStr">
        <is>
          <t xml:space="preserve"> </t>
        </is>
      </c>
      <c r="C121" s="4" t="inlineStr">
        <is>
          <t xml:space="preserve"> </t>
        </is>
      </c>
      <c r="D121" s="4" t="inlineStr">
        <is>
          <t xml:space="preserve"> </t>
        </is>
      </c>
      <c r="E121" s="4" t="inlineStr">
        <is>
          <t xml:space="preserve"> </t>
        </is>
      </c>
    </row>
    <row r="122">
      <c r="A122" s="3" t="inlineStr">
        <is>
          <t>Derivative Instruments and Hedging Activities Disclosures [Line Items]</t>
        </is>
      </c>
      <c r="B122" s="4" t="inlineStr">
        <is>
          <t xml:space="preserve"> </t>
        </is>
      </c>
      <c r="C122" s="4" t="inlineStr">
        <is>
          <t xml:space="preserve"> </t>
        </is>
      </c>
      <c r="D122" s="4" t="inlineStr">
        <is>
          <t xml:space="preserve"> </t>
        </is>
      </c>
      <c r="E122" s="4" t="inlineStr">
        <is>
          <t xml:space="preserve"> </t>
        </is>
      </c>
    </row>
    <row r="123">
      <c r="A123" s="4" t="inlineStr">
        <is>
          <t>Other Comprehensive Income (Loss), Cash Flow Hedge, Gain (Loss), before Reclassification, Tax</t>
        </is>
      </c>
      <c r="B123" s="6" t="n">
        <v>3790</v>
      </c>
      <c r="C123" s="6" t="n">
        <v>455</v>
      </c>
      <c r="D123" s="4" t="inlineStr">
        <is>
          <t xml:space="preserve"> </t>
        </is>
      </c>
      <c r="E123" s="4" t="inlineStr">
        <is>
          <t xml:space="preserve"> </t>
        </is>
      </c>
    </row>
    <row r="124">
      <c r="A124" s="4" t="inlineStr">
        <is>
          <t>Cash Flow Hedging | Interest rate contracts | AOCI, Derivative Qualifying as Hedge, Included Component</t>
        </is>
      </c>
      <c r="B124" s="4" t="inlineStr">
        <is>
          <t xml:space="preserve"> </t>
        </is>
      </c>
      <c r="C124" s="4" t="inlineStr">
        <is>
          <t xml:space="preserve"> </t>
        </is>
      </c>
      <c r="D124" s="4" t="inlineStr">
        <is>
          <t xml:space="preserve"> </t>
        </is>
      </c>
      <c r="E124" s="4" t="inlineStr">
        <is>
          <t xml:space="preserve"> </t>
        </is>
      </c>
    </row>
    <row r="125">
      <c r="A125" s="3" t="inlineStr">
        <is>
          <t>Derivative Instruments and Hedging Activities Disclosures [Line Items]</t>
        </is>
      </c>
      <c r="B125" s="4" t="inlineStr">
        <is>
          <t xml:space="preserve"> </t>
        </is>
      </c>
      <c r="C125" s="4" t="inlineStr">
        <is>
          <t xml:space="preserve"> </t>
        </is>
      </c>
      <c r="D125" s="4" t="inlineStr">
        <is>
          <t xml:space="preserve"> </t>
        </is>
      </c>
      <c r="E125" s="4" t="inlineStr">
        <is>
          <t xml:space="preserve"> </t>
        </is>
      </c>
    </row>
    <row r="126">
      <c r="A126" s="4" t="inlineStr">
        <is>
          <t>Other Comprehensive Income (Loss), Cash Flow Hedge, Gain (Loss), before Reclassification, Tax</t>
        </is>
      </c>
      <c r="B126" s="6" t="n">
        <v>3790</v>
      </c>
      <c r="C126" s="6" t="n">
        <v>455</v>
      </c>
      <c r="D126" s="4" t="inlineStr">
        <is>
          <t xml:space="preserve"> </t>
        </is>
      </c>
      <c r="E126" s="4" t="inlineStr">
        <is>
          <t xml:space="preserve"> </t>
        </is>
      </c>
    </row>
    <row r="127">
      <c r="A127" s="4" t="inlineStr">
        <is>
          <t>Cash Flow Hedging | Interest rate contracts | AOCI, Derivative Qualifying as Hedge, Excluded Component</t>
        </is>
      </c>
      <c r="B127" s="4" t="inlineStr">
        <is>
          <t xml:space="preserve"> </t>
        </is>
      </c>
      <c r="C127" s="4" t="inlineStr">
        <is>
          <t xml:space="preserve"> </t>
        </is>
      </c>
      <c r="D127" s="4" t="inlineStr">
        <is>
          <t xml:space="preserve"> </t>
        </is>
      </c>
      <c r="E127" s="4" t="inlineStr">
        <is>
          <t xml:space="preserve"> </t>
        </is>
      </c>
    </row>
    <row r="128">
      <c r="A128" s="3" t="inlineStr">
        <is>
          <t>Derivative Instruments and Hedging Activities Disclosures [Line Items]</t>
        </is>
      </c>
      <c r="B128" s="4" t="inlineStr">
        <is>
          <t xml:space="preserve"> </t>
        </is>
      </c>
      <c r="C128" s="4" t="inlineStr">
        <is>
          <t xml:space="preserve"> </t>
        </is>
      </c>
      <c r="D128" s="4" t="inlineStr">
        <is>
          <t xml:space="preserve"> </t>
        </is>
      </c>
      <c r="E128" s="4" t="inlineStr">
        <is>
          <t xml:space="preserve"> </t>
        </is>
      </c>
    </row>
    <row r="129">
      <c r="A129" s="4" t="inlineStr">
        <is>
          <t>Other Comprehensive Income (Loss), Cash Flow Hedge, Gain (Loss), before Reclassification, Tax</t>
        </is>
      </c>
      <c r="B129" s="6" t="n">
        <v>0</v>
      </c>
      <c r="C129" s="6" t="n">
        <v>0</v>
      </c>
      <c r="D129" s="4" t="inlineStr">
        <is>
          <t xml:space="preserve"> </t>
        </is>
      </c>
      <c r="E129" s="4" t="inlineStr">
        <is>
          <t xml:space="preserve"> </t>
        </is>
      </c>
    </row>
    <row r="130">
      <c r="A130" s="4" t="inlineStr">
        <is>
          <t>Cash Flow Hedging | Interest rate contracts</t>
        </is>
      </c>
      <c r="B130" s="4" t="inlineStr">
        <is>
          <t xml:space="preserve"> </t>
        </is>
      </c>
      <c r="C130" s="4" t="inlineStr">
        <is>
          <t xml:space="preserve"> </t>
        </is>
      </c>
      <c r="D130" s="4" t="inlineStr">
        <is>
          <t xml:space="preserve"> </t>
        </is>
      </c>
      <c r="E130" s="4" t="inlineStr">
        <is>
          <t xml:space="preserve"> </t>
        </is>
      </c>
    </row>
    <row r="131">
      <c r="A131" s="3" t="inlineStr">
        <is>
          <t>Derivative Instruments and Hedging Activities Disclosures [Line Items]</t>
        </is>
      </c>
      <c r="B131" s="4" t="inlineStr">
        <is>
          <t xml:space="preserve"> </t>
        </is>
      </c>
      <c r="C131" s="4" t="inlineStr">
        <is>
          <t xml:space="preserve"> </t>
        </is>
      </c>
      <c r="D131" s="4" t="inlineStr">
        <is>
          <t xml:space="preserve"> </t>
        </is>
      </c>
      <c r="E131" s="4" t="inlineStr">
        <is>
          <t xml:space="preserve"> </t>
        </is>
      </c>
    </row>
    <row r="132">
      <c r="A132" s="4" t="inlineStr">
        <is>
          <t>Other Comprehensive Income (Loss), Cash Flow Hedge, Gain (Loss), before Reclassification, Tax</t>
        </is>
      </c>
      <c r="B132" s="6" t="n">
        <v>2171</v>
      </c>
      <c r="C132" s="6" t="n">
        <v>520</v>
      </c>
      <c r="D132" s="6" t="n">
        <v>2455</v>
      </c>
      <c r="E132" s="4" t="inlineStr">
        <is>
          <t xml:space="preserve"> </t>
        </is>
      </c>
    </row>
    <row r="133">
      <c r="A133" s="4" t="inlineStr">
        <is>
          <t>Cash Flow Hedging | Interest rate contracts | AOCI, Derivative Qualifying as Hedge, Included Component</t>
        </is>
      </c>
      <c r="B133" s="4" t="inlineStr">
        <is>
          <t xml:space="preserve"> </t>
        </is>
      </c>
      <c r="C133" s="4" t="inlineStr">
        <is>
          <t xml:space="preserve"> </t>
        </is>
      </c>
      <c r="D133" s="4" t="inlineStr">
        <is>
          <t xml:space="preserve"> </t>
        </is>
      </c>
      <c r="E133" s="4" t="inlineStr">
        <is>
          <t xml:space="preserve"> </t>
        </is>
      </c>
    </row>
    <row r="134">
      <c r="A134" s="3" t="inlineStr">
        <is>
          <t>Derivative Instruments and Hedging Activities Disclosures [Line Items]</t>
        </is>
      </c>
      <c r="B134" s="4" t="inlineStr">
        <is>
          <t xml:space="preserve"> </t>
        </is>
      </c>
      <c r="C134" s="4" t="inlineStr">
        <is>
          <t xml:space="preserve"> </t>
        </is>
      </c>
      <c r="D134" s="4" t="inlineStr">
        <is>
          <t xml:space="preserve"> </t>
        </is>
      </c>
      <c r="E134" s="4" t="inlineStr">
        <is>
          <t xml:space="preserve"> </t>
        </is>
      </c>
    </row>
    <row r="135">
      <c r="A135" s="4" t="inlineStr">
        <is>
          <t>Other Comprehensive Income (Loss), Cash Flow Hedge, Gain (Loss), before Reclassification, Tax</t>
        </is>
      </c>
      <c r="B135" s="6" t="n">
        <v>2171</v>
      </c>
      <c r="C135" s="6" t="n">
        <v>520</v>
      </c>
      <c r="D135" s="6" t="n">
        <v>2455</v>
      </c>
      <c r="E135" s="4" t="inlineStr">
        <is>
          <t xml:space="preserve"> </t>
        </is>
      </c>
    </row>
    <row r="136">
      <c r="A136" s="4" t="inlineStr">
        <is>
          <t>Cash Flow Hedging | Interest rate contracts | AOCI, Derivative Qualifying as Hedge, Excluded Component</t>
        </is>
      </c>
      <c r="B136" s="4" t="inlineStr">
        <is>
          <t xml:space="preserve"> </t>
        </is>
      </c>
      <c r="C136" s="4" t="inlineStr">
        <is>
          <t xml:space="preserve"> </t>
        </is>
      </c>
      <c r="D136" s="4" t="inlineStr">
        <is>
          <t xml:space="preserve"> </t>
        </is>
      </c>
      <c r="E136" s="4" t="inlineStr">
        <is>
          <t xml:space="preserve"> </t>
        </is>
      </c>
    </row>
    <row r="137">
      <c r="A137" s="3" t="inlineStr">
        <is>
          <t>Derivative Instruments and Hedging Activities Disclosures [Line Items]</t>
        </is>
      </c>
      <c r="B137" s="4" t="inlineStr">
        <is>
          <t xml:space="preserve"> </t>
        </is>
      </c>
      <c r="C137" s="4" t="inlineStr">
        <is>
          <t xml:space="preserve"> </t>
        </is>
      </c>
      <c r="D137" s="4" t="inlineStr">
        <is>
          <t xml:space="preserve"> </t>
        </is>
      </c>
      <c r="E137" s="4" t="inlineStr">
        <is>
          <t xml:space="preserve"> </t>
        </is>
      </c>
    </row>
    <row r="138">
      <c r="A138" s="4" t="inlineStr">
        <is>
          <t>Other Comprehensive Income (Loss), Cash Flow Hedge, Gain (Loss), before Reclassification, Tax</t>
        </is>
      </c>
      <c r="B138" s="6" t="n">
        <v>0</v>
      </c>
      <c r="C138" s="6" t="n">
        <v>0</v>
      </c>
      <c r="D138" s="6" t="n">
        <v>0</v>
      </c>
      <c r="E138" s="4" t="inlineStr">
        <is>
          <t xml:space="preserve"> </t>
        </is>
      </c>
    </row>
    <row r="139">
      <c r="A139" s="4" t="inlineStr">
        <is>
          <t>Fair Value Hedging | Interest rate contracts | Interest and Fees on Loans</t>
        </is>
      </c>
      <c r="B139" s="4" t="inlineStr">
        <is>
          <t xml:space="preserve"> </t>
        </is>
      </c>
      <c r="C139" s="4" t="inlineStr">
        <is>
          <t xml:space="preserve"> </t>
        </is>
      </c>
      <c r="D139" s="4" t="inlineStr">
        <is>
          <t xml:space="preserve"> </t>
        </is>
      </c>
      <c r="E139" s="4" t="inlineStr">
        <is>
          <t xml:space="preserve"> </t>
        </is>
      </c>
    </row>
    <row r="140">
      <c r="A140" s="3" t="inlineStr">
        <is>
          <t>Derivative Instruments and Hedging Activities Disclosures [Line Items]</t>
        </is>
      </c>
      <c r="B140" s="4" t="inlineStr">
        <is>
          <t xml:space="preserve"> </t>
        </is>
      </c>
      <c r="C140" s="4" t="inlineStr">
        <is>
          <t xml:space="preserve"> </t>
        </is>
      </c>
      <c r="D140" s="4" t="inlineStr">
        <is>
          <t xml:space="preserve"> </t>
        </is>
      </c>
      <c r="E140" s="4" t="inlineStr">
        <is>
          <t xml:space="preserve"> </t>
        </is>
      </c>
    </row>
    <row r="141">
      <c r="A141" s="4" t="inlineStr">
        <is>
          <t>Change in Unrealized Gain (Loss) on Hedged Item in Fair Value Hedge</t>
        </is>
      </c>
      <c r="B141" s="6" t="n">
        <v>-1308</v>
      </c>
      <c r="C141" s="6" t="n">
        <v>-15613</v>
      </c>
      <c r="D141" s="6" t="n">
        <v>0</v>
      </c>
      <c r="E141" s="4" t="inlineStr">
        <is>
          <t xml:space="preserve"> </t>
        </is>
      </c>
    </row>
    <row r="142">
      <c r="A142" s="4" t="inlineStr">
        <is>
          <t>Change in Unrealized Gain (Loss) on Fair Value Hedging Instruments</t>
        </is>
      </c>
      <c r="B142" s="6" t="n">
        <v>6879</v>
      </c>
      <c r="C142" s="6" t="n">
        <v>20317</v>
      </c>
      <c r="D142" s="6" t="n">
        <v>0</v>
      </c>
      <c r="E142" s="4" t="inlineStr">
        <is>
          <t xml:space="preserve"> </t>
        </is>
      </c>
    </row>
    <row r="143">
      <c r="A143" s="4" t="inlineStr">
        <is>
          <t>Fair Value Hedging | Interest rate contracts | Interest on Deposits</t>
        </is>
      </c>
      <c r="B143" s="4" t="inlineStr">
        <is>
          <t xml:space="preserve"> </t>
        </is>
      </c>
      <c r="C143" s="4" t="inlineStr">
        <is>
          <t xml:space="preserve"> </t>
        </is>
      </c>
      <c r="D143" s="4" t="inlineStr">
        <is>
          <t xml:space="preserve"> </t>
        </is>
      </c>
      <c r="E143" s="4" t="inlineStr">
        <is>
          <t xml:space="preserve"> </t>
        </is>
      </c>
    </row>
    <row r="144">
      <c r="A144" s="3" t="inlineStr">
        <is>
          <t>Derivative Instruments and Hedging Activities Disclosures [Line Items]</t>
        </is>
      </c>
      <c r="B144" s="4" t="inlineStr">
        <is>
          <t xml:space="preserve"> </t>
        </is>
      </c>
      <c r="C144" s="4" t="inlineStr">
        <is>
          <t xml:space="preserve"> </t>
        </is>
      </c>
      <c r="D144" s="4" t="inlineStr">
        <is>
          <t xml:space="preserve"> </t>
        </is>
      </c>
      <c r="E144" s="4" t="inlineStr">
        <is>
          <t xml:space="preserve"> </t>
        </is>
      </c>
    </row>
    <row r="145">
      <c r="A145" s="4" t="inlineStr">
        <is>
          <t>Change in Unrealized Gain (Loss) on Hedged Item in Fair Value Hedge</t>
        </is>
      </c>
      <c r="B145" s="4" t="inlineStr">
        <is>
          <t xml:space="preserve"> </t>
        </is>
      </c>
      <c r="C145" s="6" t="n">
        <v>0</v>
      </c>
      <c r="D145" s="6" t="n">
        <v>0</v>
      </c>
      <c r="E145" s="4" t="inlineStr">
        <is>
          <t xml:space="preserve"> </t>
        </is>
      </c>
    </row>
    <row r="146">
      <c r="A146" s="4" t="inlineStr">
        <is>
          <t>Change in Unrealized Gain (Loss) on Fair Value Hedging Instruments</t>
        </is>
      </c>
      <c r="B146" s="4" t="inlineStr">
        <is>
          <t xml:space="preserve"> </t>
        </is>
      </c>
      <c r="C146" s="6" t="n">
        <v>0</v>
      </c>
      <c r="D146" s="6" t="n">
        <v>0</v>
      </c>
      <c r="E146" s="4" t="inlineStr">
        <is>
          <t xml:space="preserve"> </t>
        </is>
      </c>
    </row>
    <row r="147">
      <c r="A147" s="4" t="inlineStr">
        <is>
          <t>Fair Value Hedging | Interest rate contracts | Interest on Subordinated Debentures</t>
        </is>
      </c>
      <c r="B147" s="4" t="inlineStr">
        <is>
          <t xml:space="preserve"> </t>
        </is>
      </c>
      <c r="C147" s="4" t="inlineStr">
        <is>
          <t xml:space="preserve"> </t>
        </is>
      </c>
      <c r="D147" s="4" t="inlineStr">
        <is>
          <t xml:space="preserve"> </t>
        </is>
      </c>
      <c r="E147" s="4" t="inlineStr">
        <is>
          <t xml:space="preserve"> </t>
        </is>
      </c>
    </row>
    <row r="148">
      <c r="A148" s="3" t="inlineStr">
        <is>
          <t>Derivative Instruments and Hedging Activities Disclosures [Line Items]</t>
        </is>
      </c>
      <c r="B148" s="4" t="inlineStr">
        <is>
          <t xml:space="preserve"> </t>
        </is>
      </c>
      <c r="C148" s="4" t="inlineStr">
        <is>
          <t xml:space="preserve"> </t>
        </is>
      </c>
      <c r="D148" s="4" t="inlineStr">
        <is>
          <t xml:space="preserve"> </t>
        </is>
      </c>
      <c r="E148" s="4" t="inlineStr">
        <is>
          <t xml:space="preserve"> </t>
        </is>
      </c>
    </row>
    <row r="149">
      <c r="A149" s="4" t="inlineStr">
        <is>
          <t>Change in Unrealized Gain (Loss) on Hedged Item in Fair Value Hedge</t>
        </is>
      </c>
      <c r="B149" s="6" t="n">
        <v>0</v>
      </c>
      <c r="C149" s="6" t="n">
        <v>0</v>
      </c>
      <c r="D149" s="6" t="n">
        <v>0</v>
      </c>
      <c r="E149" s="4" t="inlineStr">
        <is>
          <t xml:space="preserve"> </t>
        </is>
      </c>
    </row>
    <row r="150">
      <c r="A150" s="4" t="inlineStr">
        <is>
          <t>Change in Unrealized Gain (Loss) on Fair Value Hedging Instruments</t>
        </is>
      </c>
      <c r="B150" s="6" t="n">
        <v>0</v>
      </c>
      <c r="C150" s="6" t="n">
        <v>0</v>
      </c>
      <c r="D150" s="6" t="n">
        <v>0</v>
      </c>
      <c r="E150" s="4" t="inlineStr">
        <is>
          <t xml:space="preserve"> </t>
        </is>
      </c>
    </row>
    <row r="151">
      <c r="A151" s="4" t="inlineStr">
        <is>
          <t>Fair Value Hedging | Interest rate contracts | Interest on borrowings</t>
        </is>
      </c>
      <c r="B151" s="4" t="inlineStr">
        <is>
          <t xml:space="preserve"> </t>
        </is>
      </c>
      <c r="C151" s="4" t="inlineStr">
        <is>
          <t xml:space="preserve"> </t>
        </is>
      </c>
      <c r="D151" s="4" t="inlineStr">
        <is>
          <t xml:space="preserve"> </t>
        </is>
      </c>
      <c r="E151" s="4" t="inlineStr">
        <is>
          <t xml:space="preserve"> </t>
        </is>
      </c>
    </row>
    <row r="152">
      <c r="A152" s="3" t="inlineStr">
        <is>
          <t>Derivative Instruments and Hedging Activities Disclosures [Line Items]</t>
        </is>
      </c>
      <c r="B152" s="4" t="inlineStr">
        <is>
          <t xml:space="preserve"> </t>
        </is>
      </c>
      <c r="C152" s="4" t="inlineStr">
        <is>
          <t xml:space="preserve"> </t>
        </is>
      </c>
      <c r="D152" s="4" t="inlineStr">
        <is>
          <t xml:space="preserve"> </t>
        </is>
      </c>
      <c r="E152" s="4" t="inlineStr">
        <is>
          <t xml:space="preserve"> </t>
        </is>
      </c>
    </row>
    <row r="153">
      <c r="A153" s="4" t="inlineStr">
        <is>
          <t>Change in Unrealized Gain (Loss) on Hedged Item in Fair Value Hedge</t>
        </is>
      </c>
      <c r="B153" s="6" t="n">
        <v>0</v>
      </c>
      <c r="C153" s="6" t="n">
        <v>0</v>
      </c>
      <c r="D153" s="6" t="n">
        <v>0</v>
      </c>
      <c r="E153" s="4" t="inlineStr">
        <is>
          <t xml:space="preserve"> </t>
        </is>
      </c>
    </row>
    <row r="154">
      <c r="A154" s="4" t="inlineStr">
        <is>
          <t>Change in Unrealized Gain (Loss) on Fair Value Hedging Instruments</t>
        </is>
      </c>
      <c r="B154" s="5" t="n">
        <v>0</v>
      </c>
      <c r="C154" s="5" t="n">
        <v>0</v>
      </c>
      <c r="D154" s="5" t="n">
        <v>0</v>
      </c>
      <c r="E154"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Schedule of derivatives effect on OCI) (Details) - Not Designated as Hedging Instrument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Derivative, Gain (Loss) on Derivative, Net</t>
        </is>
      </c>
      <c r="B4" s="5" t="n">
        <v>66</v>
      </c>
      <c r="C4" s="5" t="n">
        <v>-87</v>
      </c>
      <c r="D4" s="5" t="n">
        <v>-162</v>
      </c>
    </row>
    <row r="5">
      <c r="A5" s="4" t="inlineStr">
        <is>
          <t>Fixed Rate mortgage interest rate lock commitments</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Derivative, Gain (Loss) on Derivative, Net</t>
        </is>
      </c>
      <c r="B7" s="6" t="n">
        <v>-194</v>
      </c>
      <c r="C7" s="6" t="n">
        <v>109</v>
      </c>
      <c r="D7" s="6" t="n">
        <v>34</v>
      </c>
    </row>
    <row r="8">
      <c r="A8" s="4" t="inlineStr">
        <is>
          <t>Forward delivery commitments</t>
        </is>
      </c>
      <c r="B8" s="4" t="inlineStr">
        <is>
          <t xml:space="preserve"> </t>
        </is>
      </c>
      <c r="C8" s="4" t="inlineStr">
        <is>
          <t xml:space="preserve"> </t>
        </is>
      </c>
      <c r="D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row>
    <row r="10">
      <c r="A10" s="4" t="inlineStr">
        <is>
          <t>Derivative, Gain (Loss) on Derivative, Net</t>
        </is>
      </c>
      <c r="B10" s="6" t="n">
        <v>280</v>
      </c>
      <c r="C10" s="6" t="n">
        <v>-195</v>
      </c>
      <c r="D10" s="6" t="n">
        <v>140</v>
      </c>
    </row>
    <row r="11">
      <c r="A11" s="4" t="inlineStr">
        <is>
          <t>Customer loan swaps</t>
        </is>
      </c>
      <c r="B11" s="4" t="inlineStr">
        <is>
          <t xml:space="preserve"> </t>
        </is>
      </c>
      <c r="C11" s="4" t="inlineStr">
        <is>
          <t xml:space="preserve"> </t>
        </is>
      </c>
      <c r="D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row>
    <row r="13">
      <c r="A13" s="4" t="inlineStr">
        <is>
          <t>Derivative, Gain (Loss) on Derivative, Net</t>
        </is>
      </c>
      <c r="B13" s="5" t="n">
        <v>-20</v>
      </c>
      <c r="C13" s="5" t="n">
        <v>-1</v>
      </c>
      <c r="D13" s="5" t="n">
        <v>-3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USD ($) $ in Thousand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Derivative Asset, Securities Purchased under Agreements to Resell, Securities Borrowed, Gross</t>
        </is>
      </c>
      <c r="B3" s="5" t="n">
        <v>25757</v>
      </c>
      <c r="C3" s="5" t="n">
        <v>22905</v>
      </c>
    </row>
    <row r="4">
      <c r="A4" s="4" t="inlineStr">
        <is>
          <t>Derivative Asset, Securities Purchased under Agreements to Resell, Securities Borrowed, Liability</t>
        </is>
      </c>
      <c r="B4" s="6" t="n">
        <v>0</v>
      </c>
      <c r="C4" s="6" t="n">
        <v>0</v>
      </c>
    </row>
    <row r="5">
      <c r="A5" s="4" t="inlineStr">
        <is>
          <t>Derivative Asset, Securities Purchased under Agreements to Resell, Securities Borrowed</t>
        </is>
      </c>
      <c r="B5" s="6" t="n">
        <v>25757</v>
      </c>
      <c r="C5" s="6" t="n">
        <v>22905</v>
      </c>
    </row>
    <row r="6">
      <c r="A6" s="4" t="inlineStr">
        <is>
          <t>Derivative Asset, Securities Purchased under Agreements to Resell, Securities Borrowed, Not Offset, Policy Election Deduction</t>
        </is>
      </c>
      <c r="B6" s="6" t="n">
        <v>0</v>
      </c>
      <c r="C6" s="6" t="n">
        <v>0</v>
      </c>
    </row>
    <row r="7">
      <c r="A7" s="4" t="inlineStr">
        <is>
          <t>Derivative Asset, Securities Purchased under Agreements to Resell, Securities Borrowed, Collateral, Obligation to Return Cash</t>
        </is>
      </c>
      <c r="B7" s="6" t="n">
        <v>-13462</v>
      </c>
      <c r="C7" s="6" t="n">
        <v>-18871</v>
      </c>
    </row>
    <row r="8">
      <c r="A8" s="4" t="inlineStr">
        <is>
          <t>Derivative Asset, Securities Purchased under Agreements to Resell, Securities Borrowed, Amount Offset Against Collateral</t>
        </is>
      </c>
      <c r="B8" s="6" t="n">
        <v>12295</v>
      </c>
      <c r="C8" s="6" t="n">
        <v>4034</v>
      </c>
    </row>
    <row r="9">
      <c r="A9" s="4" t="inlineStr">
        <is>
          <t>Derivative Liability, Securities Sold under Agreements to Repurchase, Securities Loaned, Gross</t>
        </is>
      </c>
      <c r="B9" s="6" t="n">
        <v>12019</v>
      </c>
      <c r="C9" s="6" t="n">
        <v>14135</v>
      </c>
    </row>
    <row r="10">
      <c r="A10" s="4" t="inlineStr">
        <is>
          <t>Derivative Liability, Securities Sold under Agreements to Repurchase, Securities Loaned, Asset</t>
        </is>
      </c>
      <c r="B10" s="6" t="n">
        <v>0</v>
      </c>
      <c r="C10" s="6" t="n">
        <v>0</v>
      </c>
    </row>
    <row r="11">
      <c r="A11" s="4" t="inlineStr">
        <is>
          <t>Derivative Liability, Securities Sold under Agreements to Repurchase, Securities Loaned</t>
        </is>
      </c>
      <c r="B11" s="6" t="n">
        <v>12019</v>
      </c>
      <c r="C11" s="6" t="n">
        <v>14135</v>
      </c>
    </row>
    <row r="12">
      <c r="A12" s="4" t="inlineStr">
        <is>
          <t>Derivative Liability, Securities Sold under Agreements to Repurchase, Securities Loaned, Not Offset, Policy Election Deduction</t>
        </is>
      </c>
      <c r="B12" s="6" t="n">
        <v>0</v>
      </c>
      <c r="C12" s="4" t="inlineStr">
        <is>
          <t xml:space="preserve"> </t>
        </is>
      </c>
    </row>
    <row r="13">
      <c r="A13" s="4" t="inlineStr">
        <is>
          <t>Derivative Liability, Securities Sold under Agreements to Repurchase, Securities Loaned, Collateral, Right to Reclaim Cash</t>
        </is>
      </c>
      <c r="B13" s="6" t="n">
        <v>232</v>
      </c>
      <c r="C13" s="6" t="n">
        <v>3387</v>
      </c>
    </row>
    <row r="14">
      <c r="A14" s="4" t="inlineStr">
        <is>
          <t>Derivative Liability, Securities Sold under Agreements to Repurchase, Securities Loaned, Amount Offset Against Collateral</t>
        </is>
      </c>
      <c r="B14" s="6" t="n">
        <v>11787</v>
      </c>
      <c r="C14" s="6" t="n">
        <v>10748</v>
      </c>
    </row>
    <row r="15">
      <c r="A15" s="4" t="inlineStr">
        <is>
          <t>Securities Sold under Agreements to Repurchase, Gross</t>
        </is>
      </c>
      <c r="B15" s="6" t="n">
        <v>175621</v>
      </c>
      <c r="C15" s="6" t="n">
        <v>200657</v>
      </c>
    </row>
    <row r="16">
      <c r="A16" s="4" t="inlineStr">
        <is>
          <t>Securities Sold under Agreements to Repurchase, Asset</t>
        </is>
      </c>
      <c r="B16" s="6" t="n">
        <v>0</v>
      </c>
      <c r="C16" s="6" t="n">
        <v>0</v>
      </c>
    </row>
    <row r="17">
      <c r="A17" s="4" t="inlineStr">
        <is>
          <t>Securities Sold under Agreements to Repurchase</t>
        </is>
      </c>
      <c r="B17" s="6" t="n">
        <v>175621</v>
      </c>
      <c r="C17" s="6" t="n">
        <v>200657</v>
      </c>
    </row>
    <row r="18">
      <c r="A18" s="4" t="inlineStr">
        <is>
          <t>Derivative Liability, Securities Sold under Agreements to Repurchase, Securities Loaned, Collateral, Right to Reclaim Securities</t>
        </is>
      </c>
      <c r="B18" s="4" t="inlineStr">
        <is>
          <t xml:space="preserve"> </t>
        </is>
      </c>
      <c r="C18" s="6" t="n">
        <v>200657</v>
      </c>
    </row>
    <row r="19">
      <c r="A19" s="4" t="inlineStr">
        <is>
          <t>Securities Sold under Agreements to Repurchase, Collateral, Right to Reclaim Cash</t>
        </is>
      </c>
      <c r="B19" s="6" t="n">
        <v>0</v>
      </c>
      <c r="C19" s="6" t="n">
        <v>0</v>
      </c>
    </row>
    <row r="20">
      <c r="A20" s="4" t="inlineStr">
        <is>
          <t>Securities Sold under Agreements to Repurchase, Amount Offset Against Collateral</t>
        </is>
      </c>
      <c r="B20" s="6" t="n">
        <v>0</v>
      </c>
      <c r="C20" s="6" t="n">
        <v>0</v>
      </c>
    </row>
    <row r="21">
      <c r="A21" s="4" t="inlineStr">
        <is>
          <t>Customer Loan Swap - Dealer Bank</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 Fair Value, Gross Asset</t>
        </is>
      </c>
      <c r="B23" s="6" t="n">
        <v>10660</v>
      </c>
      <c r="C23" s="6" t="n">
        <v>9168</v>
      </c>
    </row>
    <row r="24">
      <c r="A24" s="4" t="inlineStr">
        <is>
          <t>Derivative Asset, Fair Value, Gross Liability</t>
        </is>
      </c>
      <c r="B24" s="6" t="n">
        <v>0</v>
      </c>
      <c r="C24" s="6" t="n">
        <v>0</v>
      </c>
    </row>
    <row r="25">
      <c r="A25" s="4" t="inlineStr">
        <is>
          <t>Fair Value</t>
        </is>
      </c>
      <c r="B25" s="6" t="n">
        <v>10660</v>
      </c>
      <c r="C25" s="6" t="n">
        <v>9168</v>
      </c>
    </row>
    <row r="26">
      <c r="A26" s="4" t="inlineStr">
        <is>
          <t>Derivative Asset, Not Offset</t>
        </is>
      </c>
      <c r="B26" s="6" t="n">
        <v>0</v>
      </c>
      <c r="C26" s="6" t="n">
        <v>0</v>
      </c>
    </row>
    <row r="27">
      <c r="A27" s="4" t="inlineStr">
        <is>
          <t>Derivative, Collateral, Obligation to Return Cash</t>
        </is>
      </c>
      <c r="B27" s="6" t="n">
        <v>2650</v>
      </c>
      <c r="C27" s="6" t="n">
        <v>8800</v>
      </c>
    </row>
    <row r="28">
      <c r="A28" s="4" t="inlineStr">
        <is>
          <t>Derivative, Collateral, Obligation to Return Cash</t>
        </is>
      </c>
      <c r="B28" s="6" t="n">
        <v>8010</v>
      </c>
      <c r="C28" s="6" t="n">
        <v>368</v>
      </c>
    </row>
    <row r="29">
      <c r="A29" s="4" t="inlineStr">
        <is>
          <t>Derivative Liability, Fair Value, Gross Liability</t>
        </is>
      </c>
      <c r="B29" s="6" t="n">
        <v>108</v>
      </c>
      <c r="C29" s="4" t="inlineStr">
        <is>
          <t xml:space="preserve"> </t>
        </is>
      </c>
    </row>
    <row r="30">
      <c r="A30" s="4" t="inlineStr">
        <is>
          <t>Derivative Liability, Fair Value, Gross Asset</t>
        </is>
      </c>
      <c r="B30" s="4" t="inlineStr">
        <is>
          <t xml:space="preserve"> </t>
        </is>
      </c>
      <c r="C30" s="4" t="inlineStr">
        <is>
          <t xml:space="preserve"> </t>
        </is>
      </c>
    </row>
    <row r="31">
      <c r="A31" s="4" t="inlineStr">
        <is>
          <t>Fair Value</t>
        </is>
      </c>
      <c r="B31" s="6" t="n">
        <v>108</v>
      </c>
      <c r="C31" s="4" t="inlineStr">
        <is>
          <t xml:space="preserve"> </t>
        </is>
      </c>
    </row>
    <row r="32">
      <c r="A32" s="4" t="inlineStr">
        <is>
          <t>Derivative Liability, Not Offset</t>
        </is>
      </c>
      <c r="B32" s="6" t="n">
        <v>0</v>
      </c>
      <c r="C32" s="6" t="n">
        <v>0</v>
      </c>
    </row>
    <row r="33">
      <c r="A33" s="4" t="inlineStr">
        <is>
          <t>Derivative, Collateral, Right to Reclaim Cash</t>
        </is>
      </c>
      <c r="B33" s="6" t="n">
        <v>0</v>
      </c>
      <c r="C33" s="4" t="inlineStr">
        <is>
          <t xml:space="preserve"> </t>
        </is>
      </c>
    </row>
    <row r="34">
      <c r="A34" s="4" t="inlineStr">
        <is>
          <t>Derivative Liability, Fair Value, Amount Offset Against Collateral</t>
        </is>
      </c>
      <c r="B34" s="6" t="n">
        <v>108</v>
      </c>
      <c r="C34" s="4" t="inlineStr">
        <is>
          <t xml:space="preserve"> </t>
        </is>
      </c>
    </row>
    <row r="35">
      <c r="A35" s="4" t="inlineStr">
        <is>
          <t>Derivative Liability, Securities Sold under Agreements to Repurchase, Securities Loaned, Collateral, Right to Reclaim Securities</t>
        </is>
      </c>
      <c r="B35" s="6" t="n">
        <v>175621</v>
      </c>
      <c r="C35" s="4" t="inlineStr">
        <is>
          <t xml:space="preserve"> </t>
        </is>
      </c>
    </row>
    <row r="36">
      <c r="A36" s="4" t="inlineStr">
        <is>
          <t>Customer Loan Swap - Commercial Customer</t>
        </is>
      </c>
      <c r="B36" s="4" t="inlineStr">
        <is>
          <t xml:space="preserve"> </t>
        </is>
      </c>
      <c r="C36" s="4" t="inlineStr">
        <is>
          <t xml:space="preserve"> </t>
        </is>
      </c>
    </row>
    <row r="37">
      <c r="A37" s="3" t="inlineStr">
        <is>
          <t>Offsetting Assets [Line Items]</t>
        </is>
      </c>
      <c r="B37" s="4" t="inlineStr">
        <is>
          <t xml:space="preserve"> </t>
        </is>
      </c>
      <c r="C37" s="4" t="inlineStr">
        <is>
          <t xml:space="preserve"> </t>
        </is>
      </c>
    </row>
    <row r="38">
      <c r="A38" s="4" t="inlineStr">
        <is>
          <t>Derivative Asset, Fair Value, Gross Asset</t>
        </is>
      </c>
      <c r="B38" s="6" t="n">
        <v>1057</v>
      </c>
      <c r="C38" s="6" t="n">
        <v>1531</v>
      </c>
    </row>
    <row r="39">
      <c r="A39" s="4" t="inlineStr">
        <is>
          <t>Derivative Asset, Fair Value, Gross Liability</t>
        </is>
      </c>
      <c r="B39" s="6" t="n">
        <v>0</v>
      </c>
      <c r="C39" s="6" t="n">
        <v>0</v>
      </c>
    </row>
    <row r="40">
      <c r="A40" s="4" t="inlineStr">
        <is>
          <t>Fair Value</t>
        </is>
      </c>
      <c r="B40" s="6" t="n">
        <v>1057</v>
      </c>
      <c r="C40" s="6" t="n">
        <v>1531</v>
      </c>
    </row>
    <row r="41">
      <c r="A41" s="4" t="inlineStr">
        <is>
          <t>Derivative Asset, Not Offset</t>
        </is>
      </c>
      <c r="B41" s="6" t="n">
        <v>0</v>
      </c>
      <c r="C41" s="6" t="n">
        <v>0</v>
      </c>
    </row>
    <row r="42">
      <c r="A42" s="4" t="inlineStr">
        <is>
          <t>Derivative, Collateral, Obligation to Return Cash</t>
        </is>
      </c>
      <c r="B42" s="6" t="n">
        <v>0</v>
      </c>
      <c r="C42" s="6" t="n">
        <v>0</v>
      </c>
    </row>
    <row r="43">
      <c r="A43" s="4" t="inlineStr">
        <is>
          <t>Derivative, Collateral, Obligation to Return Cash</t>
        </is>
      </c>
      <c r="B43" s="6" t="n">
        <v>1057</v>
      </c>
      <c r="C43" s="6" t="n">
        <v>1531</v>
      </c>
    </row>
    <row r="44">
      <c r="A44" s="4" t="inlineStr">
        <is>
          <t>Derivative Liability, Fair Value, Gross Liability</t>
        </is>
      </c>
      <c r="B44" s="6" t="n">
        <v>11679</v>
      </c>
      <c r="C44" s="4" t="inlineStr">
        <is>
          <t xml:space="preserve"> </t>
        </is>
      </c>
    </row>
    <row r="45">
      <c r="A45" s="4" t="inlineStr">
        <is>
          <t>Derivative Liability, Fair Value, Gross Asset</t>
        </is>
      </c>
      <c r="B45" s="6" t="n">
        <v>0</v>
      </c>
      <c r="C45" s="4" t="inlineStr">
        <is>
          <t xml:space="preserve"> </t>
        </is>
      </c>
    </row>
    <row r="46">
      <c r="A46" s="4" t="inlineStr">
        <is>
          <t>Fair Value</t>
        </is>
      </c>
      <c r="B46" s="6" t="n">
        <v>11679</v>
      </c>
      <c r="C46" s="4" t="inlineStr">
        <is>
          <t xml:space="preserve"> </t>
        </is>
      </c>
    </row>
    <row r="47">
      <c r="A47" s="4" t="inlineStr">
        <is>
          <t>Derivative Liability, Not Offset</t>
        </is>
      </c>
      <c r="B47" s="4" t="inlineStr">
        <is>
          <t xml:space="preserve"> </t>
        </is>
      </c>
      <c r="C47" s="4" t="inlineStr">
        <is>
          <t xml:space="preserve"> </t>
        </is>
      </c>
    </row>
    <row r="48">
      <c r="A48" s="4" t="inlineStr">
        <is>
          <t>Derivative, Collateral, Right to Reclaim Cash</t>
        </is>
      </c>
      <c r="B48" s="6" t="n">
        <v>0</v>
      </c>
      <c r="C48" s="4" t="inlineStr">
        <is>
          <t xml:space="preserve"> </t>
        </is>
      </c>
    </row>
    <row r="49">
      <c r="A49" s="4" t="inlineStr">
        <is>
          <t>Derivative Liability, Fair Value, Amount Offset Against Collateral</t>
        </is>
      </c>
      <c r="B49" s="6" t="n">
        <v>11679</v>
      </c>
      <c r="C49" s="4" t="inlineStr">
        <is>
          <t xml:space="preserve"> </t>
        </is>
      </c>
    </row>
    <row r="50">
      <c r="A50" s="4" t="inlineStr">
        <is>
          <t>Interest rate contracts</t>
        </is>
      </c>
      <c r="B50" s="4" t="inlineStr">
        <is>
          <t xml:space="preserve"> </t>
        </is>
      </c>
      <c r="C50" s="4" t="inlineStr">
        <is>
          <t xml:space="preserve"> </t>
        </is>
      </c>
    </row>
    <row r="51">
      <c r="A51" s="3" t="inlineStr">
        <is>
          <t>Offsetting Assets [Line Items]</t>
        </is>
      </c>
      <c r="B51" s="4" t="inlineStr">
        <is>
          <t xml:space="preserve"> </t>
        </is>
      </c>
      <c r="C51" s="4" t="inlineStr">
        <is>
          <t xml:space="preserve"> </t>
        </is>
      </c>
    </row>
    <row r="52">
      <c r="A52" s="4" t="inlineStr">
        <is>
          <t>Derivative Asset, Fair Value, Gross Asset</t>
        </is>
      </c>
      <c r="B52" s="6" t="n">
        <v>14040</v>
      </c>
      <c r="C52" s="4" t="inlineStr">
        <is>
          <t xml:space="preserve"> </t>
        </is>
      </c>
    </row>
    <row r="53">
      <c r="A53" s="4" t="inlineStr">
        <is>
          <t>Derivative Asset, Fair Value, Gross Liability</t>
        </is>
      </c>
      <c r="B53" s="6" t="n">
        <v>0</v>
      </c>
      <c r="C53" s="4" t="inlineStr">
        <is>
          <t xml:space="preserve"> </t>
        </is>
      </c>
    </row>
    <row r="54">
      <c r="A54" s="4" t="inlineStr">
        <is>
          <t>Fair Value</t>
        </is>
      </c>
      <c r="B54" s="6" t="n">
        <v>14040</v>
      </c>
      <c r="C54" s="4" t="inlineStr">
        <is>
          <t xml:space="preserve"> </t>
        </is>
      </c>
    </row>
    <row r="55">
      <c r="A55" s="4" t="inlineStr">
        <is>
          <t>Derivative Asset, Not Offset</t>
        </is>
      </c>
      <c r="B55" s="6" t="n">
        <v>0</v>
      </c>
      <c r="C55" s="4" t="inlineStr">
        <is>
          <t xml:space="preserve"> </t>
        </is>
      </c>
    </row>
    <row r="56">
      <c r="A56" s="4" t="inlineStr">
        <is>
          <t>Derivative, Collateral, Obligation to Return Cash</t>
        </is>
      </c>
      <c r="B56" s="6" t="n">
        <v>-10812</v>
      </c>
      <c r="C56" s="4" t="inlineStr">
        <is>
          <t xml:space="preserve"> </t>
        </is>
      </c>
    </row>
    <row r="57">
      <c r="A57" s="4" t="inlineStr">
        <is>
          <t>Derivative, Collateral, Obligation to Return Cash</t>
        </is>
      </c>
      <c r="B57" s="6" t="n">
        <v>3228</v>
      </c>
      <c r="C57" s="4" t="inlineStr">
        <is>
          <t xml:space="preserve"> </t>
        </is>
      </c>
    </row>
    <row r="58">
      <c r="A58" s="4" t="inlineStr">
        <is>
          <t>Derivative Asset, Securities Purchased under Agreements to Resell, Securities Borrowed, Gross</t>
        </is>
      </c>
      <c r="B58" s="4" t="inlineStr">
        <is>
          <t xml:space="preserve"> </t>
        </is>
      </c>
      <c r="C58" s="6" t="n">
        <v>12206</v>
      </c>
    </row>
    <row r="59">
      <c r="A59" s="4" t="inlineStr">
        <is>
          <t>Derivative Asset, Securities Purchased under Agreements to Resell, Securities Borrowed, Liability</t>
        </is>
      </c>
      <c r="B59" s="4" t="inlineStr">
        <is>
          <t xml:space="preserve"> </t>
        </is>
      </c>
      <c r="C59" s="6" t="n">
        <v>0</v>
      </c>
    </row>
    <row r="60">
      <c r="A60" s="4" t="inlineStr">
        <is>
          <t>Derivative Asset, Securities Purchased under Agreements to Resell, Securities Borrowed</t>
        </is>
      </c>
      <c r="B60" s="4" t="inlineStr">
        <is>
          <t xml:space="preserve"> </t>
        </is>
      </c>
      <c r="C60" s="6" t="n">
        <v>12206</v>
      </c>
    </row>
    <row r="61">
      <c r="A61" s="4" t="inlineStr">
        <is>
          <t>Derivative Asset, Securities Purchased under Agreements to Resell, Securities Borrowed, Not Offset, Policy Election Deduction</t>
        </is>
      </c>
      <c r="B61" s="4" t="inlineStr">
        <is>
          <t xml:space="preserve"> </t>
        </is>
      </c>
      <c r="C61" s="6" t="n">
        <v>0</v>
      </c>
    </row>
    <row r="62">
      <c r="A62" s="4" t="inlineStr">
        <is>
          <t>Derivative Asset, Securities Purchased under Agreements to Resell, Securities Borrowed, Collateral, Obligation to Return Cash</t>
        </is>
      </c>
      <c r="B62" s="4" t="inlineStr">
        <is>
          <t xml:space="preserve"> </t>
        </is>
      </c>
      <c r="C62" s="6" t="n">
        <v>-10071</v>
      </c>
    </row>
    <row r="63">
      <c r="A63" s="4" t="inlineStr">
        <is>
          <t>Derivative Asset, Securities Purchased under Agreements to Resell, Securities Borrowed, Amount Offset Against Collateral</t>
        </is>
      </c>
      <c r="B63" s="4" t="inlineStr">
        <is>
          <t xml:space="preserve"> </t>
        </is>
      </c>
      <c r="C63" s="6" t="n">
        <v>2135</v>
      </c>
    </row>
    <row r="64">
      <c r="A64" s="4" t="inlineStr">
        <is>
          <t>Derivative Liability, Fair Value, Gross Liability</t>
        </is>
      </c>
      <c r="B64" s="6" t="n">
        <v>232</v>
      </c>
      <c r="C64" s="6" t="n">
        <v>10748</v>
      </c>
    </row>
    <row r="65">
      <c r="A65" s="4" t="inlineStr">
        <is>
          <t>Derivative Liability, Fair Value, Gross Asset</t>
        </is>
      </c>
      <c r="B65" s="6" t="n">
        <v>0</v>
      </c>
      <c r="C65" s="6" t="n">
        <v>0</v>
      </c>
    </row>
    <row r="66">
      <c r="A66" s="4" t="inlineStr">
        <is>
          <t>Fair Value</t>
        </is>
      </c>
      <c r="B66" s="6" t="n">
        <v>232</v>
      </c>
      <c r="C66" s="6" t="n">
        <v>10748</v>
      </c>
    </row>
    <row r="67">
      <c r="A67" s="4" t="inlineStr">
        <is>
          <t>Derivative Liability, Not Offset</t>
        </is>
      </c>
      <c r="B67" s="6" t="n">
        <v>0</v>
      </c>
      <c r="C67" s="4" t="inlineStr">
        <is>
          <t xml:space="preserve"> </t>
        </is>
      </c>
    </row>
    <row r="68">
      <c r="A68" s="4" t="inlineStr">
        <is>
          <t>Derivative, Collateral, Right to Reclaim Cash</t>
        </is>
      </c>
      <c r="B68" s="6" t="n">
        <v>232</v>
      </c>
      <c r="C68" s="6" t="n">
        <v>0</v>
      </c>
    </row>
    <row r="69">
      <c r="A69" s="4" t="inlineStr">
        <is>
          <t>Derivative Liability, Fair Value, Amount Offset Against Collateral</t>
        </is>
      </c>
      <c r="B69" s="5" t="n">
        <v>0</v>
      </c>
      <c r="C69" s="6" t="n">
        <v>10748</v>
      </c>
    </row>
    <row r="70">
      <c r="A70" s="4" t="inlineStr">
        <is>
          <t>Derivative Liability, Securities Sold under Agreements to Repurchase, Securities Loaned, Gross</t>
        </is>
      </c>
      <c r="B70" s="4" t="inlineStr">
        <is>
          <t xml:space="preserve"> </t>
        </is>
      </c>
      <c r="C70" s="6" t="n">
        <v>3387</v>
      </c>
    </row>
    <row r="71">
      <c r="A71" s="4" t="inlineStr">
        <is>
          <t>Derivative Liability, Securities Sold under Agreements to Repurchase, Securities Loaned, Asset</t>
        </is>
      </c>
      <c r="B71" s="4" t="inlineStr">
        <is>
          <t xml:space="preserve"> </t>
        </is>
      </c>
      <c r="C71" s="6" t="n">
        <v>0</v>
      </c>
    </row>
    <row r="72">
      <c r="A72" s="4" t="inlineStr">
        <is>
          <t>Derivative Liability, Securities Sold under Agreements to Repurchase, Securities Loaned</t>
        </is>
      </c>
      <c r="B72" s="4" t="inlineStr">
        <is>
          <t xml:space="preserve"> </t>
        </is>
      </c>
      <c r="C72" s="6" t="n">
        <v>3387</v>
      </c>
    </row>
    <row r="73">
      <c r="A73" s="4" t="inlineStr">
        <is>
          <t>Derivative Liability, Securities Sold under Agreements to Repurchase, Securities Loaned, Not Offset, Policy Election Deduction</t>
        </is>
      </c>
      <c r="B73" s="4" t="inlineStr">
        <is>
          <t xml:space="preserve"> </t>
        </is>
      </c>
      <c r="C73" s="6" t="n">
        <v>0</v>
      </c>
    </row>
    <row r="74">
      <c r="A74" s="4" t="inlineStr">
        <is>
          <t>Derivative Liability, Securities Sold under Agreements to Repurchase, Securities Loaned, Collateral, Right to Reclaim Cash</t>
        </is>
      </c>
      <c r="B74" s="4" t="inlineStr">
        <is>
          <t xml:space="preserve"> </t>
        </is>
      </c>
      <c r="C74" s="6" t="n">
        <v>3387</v>
      </c>
    </row>
    <row r="75">
      <c r="A75" s="4" t="inlineStr">
        <is>
          <t>Derivative Liability, Securities Sold under Agreements to Repurchase, Securities Loaned, Amount Offset Against Collateral</t>
        </is>
      </c>
      <c r="B75" s="4" t="inlineStr">
        <is>
          <t xml:space="preserve"> </t>
        </is>
      </c>
      <c r="C75"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Details) $ in Thousands</t>
        </is>
      </c>
      <c r="B1" s="2" t="inlineStr">
        <is>
          <t>Dec. 31, 2024 USD ($)</t>
        </is>
      </c>
      <c r="C1" s="2" t="inlineStr">
        <is>
          <t>Dec. 31, 2023 USD ($)</t>
        </is>
      </c>
    </row>
    <row r="2">
      <c r="A2" s="3" t="inlineStr">
        <is>
          <t>Total risk-based capital:</t>
        </is>
      </c>
      <c r="B2" s="4" t="inlineStr">
        <is>
          <t xml:space="preserve"> </t>
        </is>
      </c>
      <c r="C2" s="4" t="inlineStr">
        <is>
          <t xml:space="preserve"> </t>
        </is>
      </c>
    </row>
    <row r="3">
      <c r="A3" s="4" t="inlineStr">
        <is>
          <t>Actual Regulatory Capital - Amount</t>
        </is>
      </c>
      <c r="B3" s="5" t="n">
        <v>607303</v>
      </c>
      <c r="C3" s="5" t="n">
        <v>577440</v>
      </c>
    </row>
    <row r="4">
      <c r="A4" s="4" t="inlineStr">
        <is>
          <t>Capital To Risk Weighted Assets</t>
        </is>
      </c>
      <c r="B4" s="12" t="n">
        <v>0.1511</v>
      </c>
      <c r="C4" s="12" t="n">
        <v>0.1436</v>
      </c>
    </row>
    <row r="5">
      <c r="A5" s="4" t="inlineStr">
        <is>
          <t>Minimum Requirement for capital Adequacy Including Capital Buffer Total Risk-Based Capital Ratio</t>
        </is>
      </c>
      <c r="B5" s="10" t="n">
        <v>0.105</v>
      </c>
      <c r="C5" s="4" t="inlineStr">
        <is>
          <t xml:space="preserve"> </t>
        </is>
      </c>
    </row>
    <row r="6">
      <c r="A6" s="4" t="inlineStr">
        <is>
          <t>Minimum Regulatory Capital Required - Ratio</t>
        </is>
      </c>
      <c r="B6" s="4" t="inlineStr">
        <is>
          <t xml:space="preserve"> </t>
        </is>
      </c>
      <c r="C6" s="12" t="n">
        <v>0.105</v>
      </c>
    </row>
    <row r="7">
      <c r="A7" s="4" t="inlineStr">
        <is>
          <t>Minimum Regulatory Provision To Be Well Capitalized - Ratio</t>
        </is>
      </c>
      <c r="B7" s="12" t="n">
        <v>0.1</v>
      </c>
      <c r="C7" s="12" t="n">
        <v>0.1</v>
      </c>
    </row>
    <row r="8">
      <c r="A8" s="3" t="inlineStr">
        <is>
          <t>Tier 1 capital:</t>
        </is>
      </c>
      <c r="B8" s="4" t="inlineStr">
        <is>
          <t xml:space="preserve"> </t>
        </is>
      </c>
      <c r="C8" s="4" t="inlineStr">
        <is>
          <t xml:space="preserve"> </t>
        </is>
      </c>
    </row>
    <row r="9">
      <c r="A9" s="4" t="inlineStr">
        <is>
          <t>Actual Regulatory Capital - Amount</t>
        </is>
      </c>
      <c r="B9" s="5" t="n">
        <v>568769</v>
      </c>
      <c r="C9" s="5" t="n">
        <v>538153</v>
      </c>
    </row>
    <row r="10">
      <c r="A10" s="4" t="inlineStr">
        <is>
          <t>Actual Regulatory Capital - Ratio</t>
        </is>
      </c>
      <c r="B10" s="12" t="n">
        <v>0.1416</v>
      </c>
      <c r="C10" s="12" t="n">
        <v>0.1338</v>
      </c>
    </row>
    <row r="11">
      <c r="A11" s="4" t="inlineStr">
        <is>
          <t>Minimum Regulatory Capital Required for Capital Adequacy Plus Capital Conservation Buffer</t>
        </is>
      </c>
      <c r="B11" s="10" t="n">
        <v>0.08500000000000001</v>
      </c>
      <c r="C11" s="4" t="inlineStr">
        <is>
          <t xml:space="preserve"> </t>
        </is>
      </c>
    </row>
    <row r="12">
      <c r="A12" s="4" t="inlineStr">
        <is>
          <t>Minimum Regulatory Capital Required for Capital Adequacy Plus Capital Conservation Buffer</t>
        </is>
      </c>
      <c r="B12" s="4" t="inlineStr">
        <is>
          <t xml:space="preserve"> </t>
        </is>
      </c>
      <c r="C12" s="10" t="n">
        <v>0.08500000000000001</v>
      </c>
    </row>
    <row r="13">
      <c r="A13" s="4" t="inlineStr">
        <is>
          <t>Minimum Regulatory Provision To Be Well Capitalized - Ratio</t>
        </is>
      </c>
      <c r="B13" s="12" t="n">
        <v>0.08500000000000001</v>
      </c>
      <c r="C13" s="12" t="n">
        <v>0.06</v>
      </c>
    </row>
    <row r="14">
      <c r="A14" s="4" t="inlineStr">
        <is>
          <t>Common equity tier I capital</t>
        </is>
      </c>
      <c r="B14" s="5" t="n">
        <v>525769</v>
      </c>
      <c r="C14" s="5" t="n">
        <v>495153</v>
      </c>
    </row>
    <row r="15">
      <c r="A15" s="3" t="inlineStr">
        <is>
          <t>Tier 1 leverage capital ratio:</t>
        </is>
      </c>
      <c r="B15" s="4" t="inlineStr">
        <is>
          <t xml:space="preserve"> </t>
        </is>
      </c>
      <c r="C15" s="4" t="inlineStr">
        <is>
          <t xml:space="preserve"> </t>
        </is>
      </c>
    </row>
    <row r="16">
      <c r="A16" s="4" t="inlineStr">
        <is>
          <t>Actual Regulatory Capital - Amount</t>
        </is>
      </c>
      <c r="B16" s="5" t="n">
        <v>568769</v>
      </c>
      <c r="C16" s="5" t="n">
        <v>538153</v>
      </c>
    </row>
    <row r="17">
      <c r="A17" s="4" t="inlineStr">
        <is>
          <t>Actual Regulatory Capital - Ratio</t>
        </is>
      </c>
      <c r="B17" s="12" t="n">
        <v>0.099</v>
      </c>
      <c r="C17" s="12" t="n">
        <v>0.094</v>
      </c>
    </row>
    <row r="18">
      <c r="A18" s="4" t="inlineStr">
        <is>
          <t>Minimum Regulatory Capital Required - Ratio</t>
        </is>
      </c>
      <c r="B18" s="12" t="n">
        <v>0.04</v>
      </c>
      <c r="C18" s="12" t="n">
        <v>0.04</v>
      </c>
    </row>
    <row r="19">
      <c r="A19" s="4" t="inlineStr">
        <is>
          <t>Minimum Regulatory Provision To Be Well Capitalized - Ratio</t>
        </is>
      </c>
      <c r="B19" s="12" t="n">
        <v>0.05</v>
      </c>
      <c r="C19" s="4" t="inlineStr">
        <is>
          <t xml:space="preserve"> </t>
        </is>
      </c>
    </row>
    <row r="20">
      <c r="A20" s="4" t="inlineStr">
        <is>
          <t>Common Equity Tier I Risk Based Capital Ratio</t>
        </is>
      </c>
      <c r="B20" s="10" t="n">
        <v>0.1309</v>
      </c>
      <c r="C20" s="10" t="n">
        <v>0.1231</v>
      </c>
    </row>
    <row r="21">
      <c r="A21" s="4" t="inlineStr">
        <is>
          <t>Minimum Requirement for capital Adequacy Including Capital Buffer Common Equity Tier I Risk-Based Capital Ratio</t>
        </is>
      </c>
      <c r="B21" s="9" t="n">
        <v>0.07000000000000001</v>
      </c>
      <c r="C21" s="4" t="inlineStr">
        <is>
          <t xml:space="preserve"> </t>
        </is>
      </c>
    </row>
    <row r="22">
      <c r="A22" s="4" t="inlineStr">
        <is>
          <t>Common Equity Tier One Risk Based Capital Required for Capital Adequacy to Risk Weighted Assets</t>
        </is>
      </c>
      <c r="B22" s="10" t="n">
        <v>0.065</v>
      </c>
      <c r="C22" s="9" t="n">
        <v>0.07000000000000001</v>
      </c>
    </row>
    <row r="23">
      <c r="A23" s="4" t="inlineStr">
        <is>
          <t>Subordinated Debt</t>
        </is>
      </c>
      <c r="B23" s="5" t="n">
        <v>44331</v>
      </c>
      <c r="C23" s="5" t="n">
        <v>44331</v>
      </c>
    </row>
    <row r="24">
      <c r="A24" s="4" t="inlineStr">
        <is>
          <t>Subsidiaries [Member]</t>
        </is>
      </c>
      <c r="B24" s="4" t="inlineStr">
        <is>
          <t xml:space="preserve"> </t>
        </is>
      </c>
      <c r="C24" s="4" t="inlineStr">
        <is>
          <t xml:space="preserve"> </t>
        </is>
      </c>
    </row>
    <row r="25">
      <c r="A25" s="3" t="inlineStr">
        <is>
          <t>Total risk-based capital:</t>
        </is>
      </c>
      <c r="B25" s="4" t="inlineStr">
        <is>
          <t xml:space="preserve"> </t>
        </is>
      </c>
      <c r="C25" s="4" t="inlineStr">
        <is>
          <t xml:space="preserve"> </t>
        </is>
      </c>
    </row>
    <row r="26">
      <c r="A26" s="4" t="inlineStr">
        <is>
          <t>Actual Regulatory Capital - Amount</t>
        </is>
      </c>
      <c r="B26" s="5" t="n">
        <v>575209</v>
      </c>
      <c r="C26" s="5" t="n">
        <v>549221</v>
      </c>
    </row>
    <row r="27">
      <c r="A27" s="4" t="inlineStr">
        <is>
          <t>Capital To Risk Weighted Assets</t>
        </is>
      </c>
      <c r="B27" s="12" t="n">
        <v>0.1436</v>
      </c>
      <c r="C27" s="12" t="n">
        <v>0.137</v>
      </c>
    </row>
    <row r="28">
      <c r="A28" s="4" t="inlineStr">
        <is>
          <t>Minimum Requirement for capital Adequacy Including Capital Buffer Total Risk-Based Capital Ratio</t>
        </is>
      </c>
      <c r="B28" s="10" t="n">
        <v>0.105</v>
      </c>
      <c r="C28" s="4" t="inlineStr">
        <is>
          <t xml:space="preserve"> </t>
        </is>
      </c>
    </row>
    <row r="29">
      <c r="A29" s="4" t="inlineStr">
        <is>
          <t>Minimum Regulatory Capital Required - Ratio</t>
        </is>
      </c>
      <c r="B29" s="4" t="inlineStr">
        <is>
          <t xml:space="preserve"> </t>
        </is>
      </c>
      <c r="C29" s="12" t="n">
        <v>0.105</v>
      </c>
    </row>
    <row r="30">
      <c r="A30" s="4" t="inlineStr">
        <is>
          <t>Minimum Regulatory Provision To Be Well Capitalized - Ratio</t>
        </is>
      </c>
      <c r="B30" s="12" t="n">
        <v>0.1</v>
      </c>
      <c r="C30" s="12" t="n">
        <v>0.1</v>
      </c>
    </row>
    <row r="31">
      <c r="A31" s="3" t="inlineStr">
        <is>
          <t>Tier 1 capital:</t>
        </is>
      </c>
      <c r="B31" s="4" t="inlineStr">
        <is>
          <t xml:space="preserve"> </t>
        </is>
      </c>
      <c r="C31" s="4" t="inlineStr">
        <is>
          <t xml:space="preserve"> </t>
        </is>
      </c>
    </row>
    <row r="32">
      <c r="A32" s="4" t="inlineStr">
        <is>
          <t>Actual Regulatory Capital - Amount</t>
        </is>
      </c>
      <c r="B32" s="5" t="n">
        <v>536676</v>
      </c>
      <c r="C32" s="5" t="n">
        <v>509934</v>
      </c>
    </row>
    <row r="33">
      <c r="A33" s="4" t="inlineStr">
        <is>
          <t>Actual Regulatory Capital - Ratio</t>
        </is>
      </c>
      <c r="B33" s="12" t="n">
        <v>0.134</v>
      </c>
      <c r="C33" s="12" t="n">
        <v>0.1272</v>
      </c>
    </row>
    <row r="34">
      <c r="A34" s="4" t="inlineStr">
        <is>
          <t>Minimum Regulatory Capital Required for Capital Adequacy Plus Capital Conservation Buffer</t>
        </is>
      </c>
      <c r="B34" s="10" t="n">
        <v>0.08500000000000001</v>
      </c>
      <c r="C34" s="4" t="inlineStr">
        <is>
          <t xml:space="preserve"> </t>
        </is>
      </c>
    </row>
    <row r="35">
      <c r="A35" s="4" t="inlineStr">
        <is>
          <t>Minimum Regulatory Capital Required for Capital Adequacy Plus Capital Conservation Buffer</t>
        </is>
      </c>
      <c r="B35" s="4" t="inlineStr">
        <is>
          <t xml:space="preserve"> </t>
        </is>
      </c>
      <c r="C35" s="10" t="n">
        <v>0.08500000000000001</v>
      </c>
    </row>
    <row r="36">
      <c r="A36" s="4" t="inlineStr">
        <is>
          <t>Minimum Regulatory Provision To Be Well Capitalized - Ratio</t>
        </is>
      </c>
      <c r="B36" s="12" t="n">
        <v>0.08</v>
      </c>
      <c r="C36" s="12" t="n">
        <v>0.08</v>
      </c>
    </row>
    <row r="37">
      <c r="A37" s="4" t="inlineStr">
        <is>
          <t>Common equity tier I capital</t>
        </is>
      </c>
      <c r="B37" s="5" t="n">
        <v>536676</v>
      </c>
      <c r="C37" s="5" t="n">
        <v>509934</v>
      </c>
    </row>
    <row r="38">
      <c r="A38" s="3" t="inlineStr">
        <is>
          <t>Tier 1 leverage capital ratio:</t>
        </is>
      </c>
      <c r="B38" s="4" t="inlineStr">
        <is>
          <t xml:space="preserve"> </t>
        </is>
      </c>
      <c r="C38" s="4" t="inlineStr">
        <is>
          <t xml:space="preserve"> </t>
        </is>
      </c>
    </row>
    <row r="39">
      <c r="A39" s="4" t="inlineStr">
        <is>
          <t>Actual Regulatory Capital - Amount</t>
        </is>
      </c>
      <c r="B39" s="5" t="n">
        <v>536676</v>
      </c>
      <c r="C39" s="5" t="n">
        <v>509934</v>
      </c>
    </row>
    <row r="40">
      <c r="A40" s="4" t="inlineStr">
        <is>
          <t>Actual Regulatory Capital - Ratio</t>
        </is>
      </c>
      <c r="B40" s="12" t="n">
        <v>0.0936</v>
      </c>
      <c r="C40" s="12" t="n">
        <v>0.0891</v>
      </c>
    </row>
    <row r="41">
      <c r="A41" s="4" t="inlineStr">
        <is>
          <t>Minimum Regulatory Capital Required - Ratio</t>
        </is>
      </c>
      <c r="B41" s="12" t="n">
        <v>0.04</v>
      </c>
      <c r="C41" s="12" t="n">
        <v>0.04</v>
      </c>
    </row>
    <row r="42">
      <c r="A42" s="4" t="inlineStr">
        <is>
          <t>Minimum Regulatory Provision To Be Well Capitalized - Ratio</t>
        </is>
      </c>
      <c r="B42" s="12" t="n">
        <v>0.05</v>
      </c>
      <c r="C42" s="12" t="n">
        <v>0.05</v>
      </c>
    </row>
    <row r="43">
      <c r="A43" s="4" t="inlineStr">
        <is>
          <t>Common Equity Tier I Risk Based Capital Ratio</t>
        </is>
      </c>
      <c r="B43" s="10" t="n">
        <v>0.134</v>
      </c>
      <c r="C43" s="10" t="n">
        <v>0.1272</v>
      </c>
    </row>
    <row r="44">
      <c r="A44" s="4" t="inlineStr">
        <is>
          <t>Minimum Requirement for capital Adequacy Including Capital Buffer Common Equity Tier I Risk-Based Capital Ratio</t>
        </is>
      </c>
      <c r="B44" s="9" t="n">
        <v>0.07000000000000001</v>
      </c>
      <c r="C44" s="4" t="inlineStr">
        <is>
          <t xml:space="preserve"> </t>
        </is>
      </c>
    </row>
    <row r="45">
      <c r="A45" s="4" t="inlineStr">
        <is>
          <t>Common Equity Tier One Risk Based Capital Required for Capital Adequacy to Risk Weighted Assets</t>
        </is>
      </c>
      <c r="B45" s="4" t="inlineStr">
        <is>
          <t xml:space="preserve"> </t>
        </is>
      </c>
      <c r="C45" s="9" t="n">
        <v>0.07000000000000001</v>
      </c>
    </row>
    <row r="46">
      <c r="A46" s="4" t="inlineStr">
        <is>
          <t>Common Equity Tier One Risk Based Capital Required to be Well Capitalized to Risk Weighted Assets</t>
        </is>
      </c>
      <c r="B46" s="10" t="n">
        <v>0.065</v>
      </c>
      <c r="C46" s="10" t="n">
        <v>0.0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52:15Z</dcterms:created>
  <dcterms:modified xmlns:dcterms="http://purl.org/dc/terms/" xmlns:xsi="http://www.w3.org/2001/XMLSchema-instance" xsi:type="dcterms:W3CDTF">2025-03-07T18:52:15Z</dcterms:modified>
</cp:coreProperties>
</file>